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stricted Cash" sheetId="12" state="visible" r:id="rId12"/>
    <sheet xmlns:r="http://schemas.openxmlformats.org/officeDocument/2006/relationships" name="Loans" sheetId="13" state="visible" r:id="rId13"/>
    <sheet xmlns:r="http://schemas.openxmlformats.org/officeDocument/2006/relationships" name="Investment Securities" sheetId="14" state="visible" r:id="rId14"/>
    <sheet xmlns:r="http://schemas.openxmlformats.org/officeDocument/2006/relationships" name="Properties" sheetId="15" state="visible" r:id="rId15"/>
    <sheet xmlns:r="http://schemas.openxmlformats.org/officeDocument/2006/relationships" name="Investment in Unconsolidated En" sheetId="16" state="visible" r:id="rId16"/>
    <sheet xmlns:r="http://schemas.openxmlformats.org/officeDocument/2006/relationships" name="Goodwill and Intangibles" sheetId="17" state="visible" r:id="rId17"/>
    <sheet xmlns:r="http://schemas.openxmlformats.org/officeDocument/2006/relationships" name="Secured Financing Agreements" sheetId="18" state="visible" r:id="rId18"/>
    <sheet xmlns:r="http://schemas.openxmlformats.org/officeDocument/2006/relationships" name="Unsecured Senior Notes" sheetId="19" state="visible" r:id="rId19"/>
    <sheet xmlns:r="http://schemas.openxmlformats.org/officeDocument/2006/relationships" name="Loan Securitization_Sale Activi" sheetId="20" state="visible" r:id="rId20"/>
    <sheet xmlns:r="http://schemas.openxmlformats.org/officeDocument/2006/relationships" name="Derivatives and Hedging Activit" sheetId="21" state="visible" r:id="rId21"/>
    <sheet xmlns:r="http://schemas.openxmlformats.org/officeDocument/2006/relationships" name="Offsetting Assets and Liabiliti" sheetId="22" state="visible" r:id="rId22"/>
    <sheet xmlns:r="http://schemas.openxmlformats.org/officeDocument/2006/relationships" name="Variable Interest Entities" sheetId="23" state="visible" r:id="rId23"/>
    <sheet xmlns:r="http://schemas.openxmlformats.org/officeDocument/2006/relationships" name="Related-Party Transactions" sheetId="24" state="visible" r:id="rId24"/>
    <sheet xmlns:r="http://schemas.openxmlformats.org/officeDocument/2006/relationships" name="Stockholders' Equity and Non-Co"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and Geographic Data"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chedule III-Real Estate and Ac" sheetId="34" state="visible" r:id="rId34"/>
    <sheet xmlns:r="http://schemas.openxmlformats.org/officeDocument/2006/relationships" name="Schedule IV-Mortgage Loans on R" sheetId="35" state="visible" r:id="rId35"/>
    <sheet xmlns:r="http://schemas.openxmlformats.org/officeDocument/2006/relationships" name="Summary of Significant Accoun_2" sheetId="36" state="visible" r:id="rId36"/>
    <sheet xmlns:r="http://schemas.openxmlformats.org/officeDocument/2006/relationships" name="Acquisitions and Divestitures (" sheetId="37" state="visible" r:id="rId37"/>
    <sheet xmlns:r="http://schemas.openxmlformats.org/officeDocument/2006/relationships" name="Restricted Cash (Tables)" sheetId="38" state="visible" r:id="rId38"/>
    <sheet xmlns:r="http://schemas.openxmlformats.org/officeDocument/2006/relationships" name="Loans (Tables)" sheetId="39" state="visible" r:id="rId39"/>
    <sheet xmlns:r="http://schemas.openxmlformats.org/officeDocument/2006/relationships" name="Investment Securities (Tables)" sheetId="40" state="visible" r:id="rId40"/>
    <sheet xmlns:r="http://schemas.openxmlformats.org/officeDocument/2006/relationships" name="Properties (Tables)" sheetId="41" state="visible" r:id="rId41"/>
    <sheet xmlns:r="http://schemas.openxmlformats.org/officeDocument/2006/relationships" name="Investment in Unconsolidated _2" sheetId="42" state="visible" r:id="rId42"/>
    <sheet xmlns:r="http://schemas.openxmlformats.org/officeDocument/2006/relationships" name="Goodwill and Intangibles (Table" sheetId="43" state="visible" r:id="rId43"/>
    <sheet xmlns:r="http://schemas.openxmlformats.org/officeDocument/2006/relationships" name="Secured Financing Agreements (T" sheetId="44" state="visible" r:id="rId44"/>
    <sheet xmlns:r="http://schemas.openxmlformats.org/officeDocument/2006/relationships" name="Unsecured Senior Notes (Tables)" sheetId="45" state="visible" r:id="rId45"/>
    <sheet xmlns:r="http://schemas.openxmlformats.org/officeDocument/2006/relationships" name="Loan Securitization_Sale Acti_2" sheetId="46" state="visible" r:id="rId46"/>
    <sheet xmlns:r="http://schemas.openxmlformats.org/officeDocument/2006/relationships" name="Derivatives and Hedging Activ_2" sheetId="47" state="visible" r:id="rId47"/>
    <sheet xmlns:r="http://schemas.openxmlformats.org/officeDocument/2006/relationships" name="Offsetting Assets and Liabili_2" sheetId="48" state="visible" r:id="rId48"/>
    <sheet xmlns:r="http://schemas.openxmlformats.org/officeDocument/2006/relationships" name="Stockholders' Equity and Non-_2"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Fair Value (Tables)"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Segment and Geographic Data (Ta" sheetId="55" state="visible" r:id="rId55"/>
    <sheet xmlns:r="http://schemas.openxmlformats.org/officeDocument/2006/relationships" name="Quarterly Financial Data (Una_2" sheetId="56" state="visible" r:id="rId56"/>
    <sheet xmlns:r="http://schemas.openxmlformats.org/officeDocument/2006/relationships" name="Business and Organization (Deta" sheetId="57" state="visible" r:id="rId57"/>
    <sheet xmlns:r="http://schemas.openxmlformats.org/officeDocument/2006/relationships" name="Summary of Significant Accoun_3"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 -" sheetId="61" state="visible" r:id="rId61"/>
    <sheet xmlns:r="http://schemas.openxmlformats.org/officeDocument/2006/relationships" name="Acquisitions and Divestitures_4" sheetId="62" state="visible" r:id="rId62"/>
    <sheet xmlns:r="http://schemas.openxmlformats.org/officeDocument/2006/relationships" name="Restricted Cash (Details)" sheetId="63" state="visible" r:id="rId63"/>
    <sheet xmlns:r="http://schemas.openxmlformats.org/officeDocument/2006/relationships" name="Loans - Held for Investment (De" sheetId="64" state="visible" r:id="rId64"/>
    <sheet xmlns:r="http://schemas.openxmlformats.org/officeDocument/2006/relationships" name="Loans - Ratings (Details)" sheetId="65" state="visible" r:id="rId65"/>
    <sheet xmlns:r="http://schemas.openxmlformats.org/officeDocument/2006/relationships" name="Loans - Activity in Portfolio (" sheetId="66" state="visible" r:id="rId66"/>
    <sheet xmlns:r="http://schemas.openxmlformats.org/officeDocument/2006/relationships" name="Investment Securities (Details)" sheetId="67" state="visible" r:id="rId67"/>
    <sheet xmlns:r="http://schemas.openxmlformats.org/officeDocument/2006/relationships" name="Investment Securities - AFS and" sheetId="68" state="visible" r:id="rId68"/>
    <sheet xmlns:r="http://schemas.openxmlformats.org/officeDocument/2006/relationships" name="Investment Securities - HTM (De" sheetId="69" state="visible" r:id="rId69"/>
    <sheet xmlns:r="http://schemas.openxmlformats.org/officeDocument/2006/relationships" name="Investment Securities - SEREF (" sheetId="70" state="visible" r:id="rId70"/>
    <sheet xmlns:r="http://schemas.openxmlformats.org/officeDocument/2006/relationships" name="Properties (Details)" sheetId="71" state="visible" r:id="rId71"/>
    <sheet xmlns:r="http://schemas.openxmlformats.org/officeDocument/2006/relationships" name="Investment in Unconsolidated _3" sheetId="72" state="visible" r:id="rId72"/>
    <sheet xmlns:r="http://schemas.openxmlformats.org/officeDocument/2006/relationships" name="Goodwill and Intangibles (Detai" sheetId="73" state="visible" r:id="rId73"/>
    <sheet xmlns:r="http://schemas.openxmlformats.org/officeDocument/2006/relationships" name="Goodwill and Intangibles - Acti" sheetId="74" state="visible" r:id="rId74"/>
    <sheet xmlns:r="http://schemas.openxmlformats.org/officeDocument/2006/relationships" name="Secured Financing Agreements (D" sheetId="75" state="visible" r:id="rId75"/>
    <sheet xmlns:r="http://schemas.openxmlformats.org/officeDocument/2006/relationships" name="Secured Financing Agreements - " sheetId="76" state="visible" r:id="rId76"/>
    <sheet xmlns:r="http://schemas.openxmlformats.org/officeDocument/2006/relationships" name="Secured Financing Agreements _2" sheetId="77" state="visible" r:id="rId77"/>
    <sheet xmlns:r="http://schemas.openxmlformats.org/officeDocument/2006/relationships" name="Unsecured Secured Notes (Detail" sheetId="78" state="visible" r:id="rId78"/>
    <sheet xmlns:r="http://schemas.openxmlformats.org/officeDocument/2006/relationships" name="Loan Securitization_Sale Acti_3"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 xmlns:r="http://schemas.openxmlformats.org/officeDocument/2006/relationships" name="Derivatives and Hedging Activ_5" sheetId="82" state="visible" r:id="rId82"/>
    <sheet xmlns:r="http://schemas.openxmlformats.org/officeDocument/2006/relationships" name="Offsetting Assets and Liabili_3" sheetId="83" state="visible" r:id="rId83"/>
    <sheet xmlns:r="http://schemas.openxmlformats.org/officeDocument/2006/relationships" name="Variable Interest Entities (Det" sheetId="84" state="visible" r:id="rId84"/>
    <sheet xmlns:r="http://schemas.openxmlformats.org/officeDocument/2006/relationships" name="Related-Party Transactions (Det" sheetId="85" state="visible" r:id="rId85"/>
    <sheet xmlns:r="http://schemas.openxmlformats.org/officeDocument/2006/relationships" name="Related-Party Transactions - In" sheetId="86" state="visible" r:id="rId86"/>
    <sheet xmlns:r="http://schemas.openxmlformats.org/officeDocument/2006/relationships" name="Stockholders' Equity and Non-_3" sheetId="87" state="visible" r:id="rId87"/>
    <sheet xmlns:r="http://schemas.openxmlformats.org/officeDocument/2006/relationships" name="Stockholders' Equity and Non-_4" sheetId="88" state="visible" r:id="rId88"/>
    <sheet xmlns:r="http://schemas.openxmlformats.org/officeDocument/2006/relationships" name="Stockholders_ Equity and Non-Co" sheetId="89" state="visible" r:id="rId89"/>
    <sheet xmlns:r="http://schemas.openxmlformats.org/officeDocument/2006/relationships" name="Stockholders' Equity and Non-_5" sheetId="90" state="visible" r:id="rId90"/>
    <sheet xmlns:r="http://schemas.openxmlformats.org/officeDocument/2006/relationships" name="Earnings per Share (Details)" sheetId="91" state="visible" r:id="rId91"/>
    <sheet xmlns:r="http://schemas.openxmlformats.org/officeDocument/2006/relationships" name="Earnings per Share - Dilutive a"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Fair Value - Financial Assets a" sheetId="95" state="visible" r:id="rId95"/>
    <sheet xmlns:r="http://schemas.openxmlformats.org/officeDocument/2006/relationships" name="Fair Value - Level III (Details" sheetId="96" state="visible" r:id="rId96"/>
    <sheet xmlns:r="http://schemas.openxmlformats.org/officeDocument/2006/relationships" name="Fair Value - Financial Instrume" sheetId="97" state="visible" r:id="rId97"/>
    <sheet xmlns:r="http://schemas.openxmlformats.org/officeDocument/2006/relationships" name="Fair Value - Significant unobse" sheetId="98" state="visible" r:id="rId98"/>
    <sheet xmlns:r="http://schemas.openxmlformats.org/officeDocument/2006/relationships" name="Income Taxes (Details)" sheetId="99" state="visible" r:id="rId99"/>
    <sheet xmlns:r="http://schemas.openxmlformats.org/officeDocument/2006/relationships" name="Income Taxes - Reconciliation o" sheetId="100" state="visible" r:id="rId100"/>
    <sheet xmlns:r="http://schemas.openxmlformats.org/officeDocument/2006/relationships" name="Commitments and Contingencies_2" sheetId="101" state="visible" r:id="rId101"/>
    <sheet xmlns:r="http://schemas.openxmlformats.org/officeDocument/2006/relationships" name="Segment and Geographic Data - R" sheetId="102" state="visible" r:id="rId102"/>
    <sheet xmlns:r="http://schemas.openxmlformats.org/officeDocument/2006/relationships" name="Segment and Geographic Data - B" sheetId="103" state="visible" r:id="rId103"/>
    <sheet xmlns:r="http://schemas.openxmlformats.org/officeDocument/2006/relationships" name="Segment and Geographic Data - F" sheetId="104" state="visible" r:id="rId104"/>
    <sheet xmlns:r="http://schemas.openxmlformats.org/officeDocument/2006/relationships" name="Quarterly Financial Data (Una_3" sheetId="105" state="visible" r:id="rId105"/>
    <sheet xmlns:r="http://schemas.openxmlformats.org/officeDocument/2006/relationships" name="Subsequent Events (Details)" sheetId="106" state="visible" r:id="rId106"/>
    <sheet xmlns:r="http://schemas.openxmlformats.org/officeDocument/2006/relationships" name="Schedule III-Real Estate and _2" sheetId="107" state="visible" r:id="rId107"/>
    <sheet xmlns:r="http://schemas.openxmlformats.org/officeDocument/2006/relationships" name="Schedule III-Real Estate and _3" sheetId="108" state="visible" r:id="rId108"/>
    <sheet xmlns:r="http://schemas.openxmlformats.org/officeDocument/2006/relationships" name="Schedule IV-Mortgage Loans on_2" sheetId="109" state="visible" r:id="rId109"/>
    <sheet xmlns:r="http://schemas.openxmlformats.org/officeDocument/2006/relationships" name="Schedule IV-Mortgage Loans on_3" sheetId="110" state="visible" r:id="rId110"/>
  </sheets>
  <definedNames/>
  <calcPr calcId="124519" fullCalcOnLoad="1"/>
</workbook>
</file>

<file path=xl/sharedStrings.xml><?xml version="1.0" encoding="utf-8"?>
<sst xmlns="http://schemas.openxmlformats.org/spreadsheetml/2006/main" uniqueCount="2116">
  <si>
    <t>Document and Entity Information - USD ($)</t>
  </si>
  <si>
    <t>12 Months Ended</t>
  </si>
  <si>
    <t>Dec. 31, 2018</t>
  </si>
  <si>
    <t>Feb. 21, 2019</t>
  </si>
  <si>
    <t>Jun. 29, 2018</t>
  </si>
  <si>
    <t>Document and Entity Information</t>
  </si>
  <si>
    <t>Entity Registrant Name</t>
  </si>
  <si>
    <t>STARWOOD PROPERTY TRUST,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Document Fiscal Year Focus</t>
  </si>
  <si>
    <t>Document Fiscal Period Focus</t>
  </si>
  <si>
    <t>FY</t>
  </si>
  <si>
    <t>Consolidated Balance Sheets - USD ($) $ in Thousands</t>
  </si>
  <si>
    <t>Dec. 31, 2017</t>
  </si>
  <si>
    <t>Assets:</t>
  </si>
  <si>
    <t>Cash and cash equivalents</t>
  </si>
  <si>
    <t>Restricted cash</t>
  </si>
  <si>
    <t>Loans held-for-investment, net</t>
  </si>
  <si>
    <t>Loans held-for-sale ($671,282 and $745,743 held at fair value)</t>
  </si>
  <si>
    <t>Loans transferred as secured borrowings</t>
  </si>
  <si>
    <t>Investment securities ($262,319 and $284,735 held at fair value)</t>
  </si>
  <si>
    <t>Properties, net</t>
  </si>
  <si>
    <t>Intangible assets ($20,557 and $30,759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Unsecured senior notes, net</t>
  </si>
  <si>
    <t>Secured borrowings on transferred loans, net</t>
  </si>
  <si>
    <t>VIE liabilities, at fair value</t>
  </si>
  <si>
    <t>Total Liabilities</t>
  </si>
  <si>
    <t>Commitments and contingencies (Note 22)</t>
  </si>
  <si>
    <t xml:space="preserve"> </t>
  </si>
  <si>
    <t>Starwood Property Trust, Inc. Stockholders’ Equity:</t>
  </si>
  <si>
    <t>Preferred stock, $0.01 per share, 100,000,000 shares authorized, no shares issued and outstanding</t>
  </si>
  <si>
    <t>Common stock, $0.01 per share, 500,000,000 shares authorized, 280,839,692 issued and 275,659,552 outstanding as of December 31, 2018 and 265,983,309 issued and 261,376,424 outstanding as of December 31, 2017</t>
  </si>
  <si>
    <t>Additional paid-in capital</t>
  </si>
  <si>
    <t>Treasury stock (5,180,140 shares and 4,606,885 shares)</t>
  </si>
  <si>
    <t>Accumulated other comprehensive income</t>
  </si>
  <si>
    <t>Accumulated deficit</t>
  </si>
  <si>
    <t>Total Starwood Property Trust, Inc. Stockholders’ Equity</t>
  </si>
  <si>
    <t>Non-controlling interests in consolidated subsidiaries</t>
  </si>
  <si>
    <t>Total Equity</t>
  </si>
  <si>
    <t>Total Liabilities and Equity</t>
  </si>
  <si>
    <t>Consolidated Balance Sheets (Parenthetical) - USD ($) $ in Thousands</t>
  </si>
  <si>
    <t>Consolidated Balance Sheets</t>
  </si>
  <si>
    <t>Loans-held-for-sale held at fair value</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allowance, net</t>
  </si>
  <si>
    <t>Other expense</t>
  </si>
  <si>
    <t>Total costs and expenses</t>
  </si>
  <si>
    <t>Other income (loss):</t>
  </si>
  <si>
    <t>Change in net assets related to consolidated VIEs</t>
  </si>
  <si>
    <t>Change in fair value of servicing rights</t>
  </si>
  <si>
    <t>Change in fair value of investment securities, net</t>
  </si>
  <si>
    <t>Change in fair value of mortgage loans held-for-sale, net</t>
  </si>
  <si>
    <t>Earnings from unconsolidated entities</t>
  </si>
  <si>
    <t>Gain on sale of investments and other assets, net</t>
  </si>
  <si>
    <t>Gain (loss) on derivative financial instruments, net</t>
  </si>
  <si>
    <t>Foreign currency (loss) gain, net</t>
  </si>
  <si>
    <t>Total other-than-temporary impairment (“OTTI”)</t>
  </si>
  <si>
    <t>Noncredit portion of OTTI recognized in other comprehensive income</t>
  </si>
  <si>
    <t>Net impairment losses recognized in earnings</t>
  </si>
  <si>
    <t>Loss on extinguishment of debt</t>
  </si>
  <si>
    <t>Other (loss) income, net</t>
  </si>
  <si>
    <t>Total other income</t>
  </si>
  <si>
    <t>Income before income taxes</t>
  </si>
  <si>
    <t>Income tax provision</t>
  </si>
  <si>
    <t>Net income</t>
  </si>
  <si>
    <t>Net income attributable to non-controlling interests</t>
  </si>
  <si>
    <t>Net income attributable to Starwood Property Trust, Inc.</t>
  </si>
  <si>
    <t>Earnings per share data attributable to Starwood Property Trust, Inc.:</t>
  </si>
  <si>
    <t>Basic (in dollars per share)</t>
  </si>
  <si>
    <t>Diluted (in dollars per share)</t>
  </si>
  <si>
    <t>Consolidated Statements of Comprehensive Income - USD ($) $ in Thousands</t>
  </si>
  <si>
    <t>Consolidated Statements of Comprehensive Income</t>
  </si>
  <si>
    <t>Other comprehensive (loss) income (net change by component):</t>
  </si>
  <si>
    <t>Cash flow hedges</t>
  </si>
  <si>
    <t>Available-for-sale securities</t>
  </si>
  <si>
    <t>Foreign currency translation</t>
  </si>
  <si>
    <t>Other comprehensive (loss) income</t>
  </si>
  <si>
    <t>Comprehensive income</t>
  </si>
  <si>
    <t>Less: Comprehensive income attributable to non-controlling interests</t>
  </si>
  <si>
    <t>Comprehensive income attributable to Starwood Property Trust, Inc.</t>
  </si>
  <si>
    <t>Consolidated Statements of Equity - USD ($) $ in Thousands</t>
  </si>
  <si>
    <t>Total Starwood Property Trust, Inc. Stockholders' Equity2023 Notes</t>
  </si>
  <si>
    <t>Total Starwood Property Trust, Inc. Stockholders' Equity2018 Notes</t>
  </si>
  <si>
    <t>Total Starwood Property Trust, Inc. Stockholders' Equity2017 Notes</t>
  </si>
  <si>
    <t>Total Starwood Property Trust, Inc. Stockholders' Equity</t>
  </si>
  <si>
    <t>Common stock2023 Notes</t>
  </si>
  <si>
    <t>Common stock</t>
  </si>
  <si>
    <t>Additional Paid-In Capital2023 Notes</t>
  </si>
  <si>
    <t>Additional Paid-In Capital2018 Notes</t>
  </si>
  <si>
    <t>Additional Paid-In Capital2017 Notes</t>
  </si>
  <si>
    <t>Additional Paid-In Capital</t>
  </si>
  <si>
    <t>Treasury Stock</t>
  </si>
  <si>
    <t>Retained Earnings (Accumulated Deficit)</t>
  </si>
  <si>
    <t>Accumulated Other Comprehensive Income (Loss)</t>
  </si>
  <si>
    <t>Non-Controlling Interests</t>
  </si>
  <si>
    <t>2023 Notes</t>
  </si>
  <si>
    <t>2018 Notes</t>
  </si>
  <si>
    <t>2017 Notes</t>
  </si>
  <si>
    <t>Total</t>
  </si>
  <si>
    <t>Balance at Dec. 31, 2015</t>
  </si>
  <si>
    <t>Balance (in shares) at Dec. 31, 2015</t>
  </si>
  <si>
    <t>Increase (Decrease) in Stockholders' Equity</t>
  </si>
  <si>
    <t>Proceeds from public offering of common stock</t>
  </si>
  <si>
    <t>Proceeds from public offering of common stock (in shares)</t>
  </si>
  <si>
    <t>Proceeds from DRIP Plan</t>
  </si>
  <si>
    <t>Proceeds from DRIP Plan (in shares)</t>
  </si>
  <si>
    <t>Equity offering costs</t>
  </si>
  <si>
    <t>Common stock repurchased</t>
  </si>
  <si>
    <t>Common stock repurchased (in shares)</t>
  </si>
  <si>
    <t>Equity component of Convertible Senior Notes issuance</t>
  </si>
  <si>
    <t>Equity component of Convertible Senior Notes repurchase</t>
  </si>
  <si>
    <t>Share-based compensation</t>
  </si>
  <si>
    <t>Share-based compensation (in shares)</t>
  </si>
  <si>
    <t>Manager incentive fee paid in stock</t>
  </si>
  <si>
    <t>Manager incentive fee paid in stock (in shares)</t>
  </si>
  <si>
    <t>Dividends declared</t>
  </si>
  <si>
    <t>Other comprehensive income (loss), net</t>
  </si>
  <si>
    <t>VIE non-controlling interests</t>
  </si>
  <si>
    <t>Contributions from non-controlling interests</t>
  </si>
  <si>
    <t>Distributions to non-controlling interests</t>
  </si>
  <si>
    <t>Balance at Dec. 31, 2016</t>
  </si>
  <si>
    <t>Balance (in shares) at Dec. 31, 2016</t>
  </si>
  <si>
    <t>Balance at Dec. 31, 2017</t>
  </si>
  <si>
    <t>Balance (in shares) at Dec. 31, 2017</t>
  </si>
  <si>
    <t>Conversion of 2019 Convertible Notes</t>
  </si>
  <si>
    <t>Conversion of 2019 Convertible Notes (Shares)</t>
  </si>
  <si>
    <t>Sale of controlling interest in majority owned property asset</t>
  </si>
  <si>
    <t>Balance at Dec. 31, 2018</t>
  </si>
  <si>
    <t>Balance (in shares) at Dec. 31, 2018</t>
  </si>
  <si>
    <t>Consolidated Statements of Equity (Parenthetical) - $ / shares</t>
  </si>
  <si>
    <t>Nov. 09, 2018</t>
  </si>
  <si>
    <t>Aug. 08, 2018</t>
  </si>
  <si>
    <t>May 04, 2018</t>
  </si>
  <si>
    <t>Feb. 28, 2018</t>
  </si>
  <si>
    <t>Nov. 08, 2017</t>
  </si>
  <si>
    <t>Aug. 09, 2017</t>
  </si>
  <si>
    <t>May 09, 2017</t>
  </si>
  <si>
    <t>Feb. 23, 2017</t>
  </si>
  <si>
    <t>Nov. 02, 2016</t>
  </si>
  <si>
    <t>Aug. 04, 2016</t>
  </si>
  <si>
    <t>May 09, 2016</t>
  </si>
  <si>
    <t>Feb. 25, 2016</t>
  </si>
  <si>
    <t>Consolidated Statements of Equity</t>
  </si>
  <si>
    <t>Dividends declared per common share</t>
  </si>
  <si>
    <t>Consolidated Statements of Cash Flows $ in Thousands</t>
  </si>
  <si>
    <t>Dec. 31, 2018USD ($)</t>
  </si>
  <si>
    <t>Dec. 31, 2017USD ($)</t>
  </si>
  <si>
    <t>Dec. 31, 2016USD ($)</t>
  </si>
  <si>
    <t>Cash Flows from Operating Activities:</t>
  </si>
  <si>
    <t>Adjustments to reconcile net income to net cash provided by (used in) operating activities:</t>
  </si>
  <si>
    <t>Amortization of deferred financing costs, premiums and discounts on secured financing agreements and secured borrowings on transferred loans</t>
  </si>
  <si>
    <t>Amortization of discounts and deferred financing costs on senior notes</t>
  </si>
  <si>
    <t>Accretion of net discount on investment securities</t>
  </si>
  <si>
    <t>Accretion of net deferred loan fees and discounts</t>
  </si>
  <si>
    <t>Share-based component of incentive fees</t>
  </si>
  <si>
    <t>Change in fair value of investment securities</t>
  </si>
  <si>
    <t>Change in fair value of consolidated VIEs</t>
  </si>
  <si>
    <t>Change in fair value of loans held-for-sale</t>
  </si>
  <si>
    <t>Change in fair value of derivatives</t>
  </si>
  <si>
    <t>Foreign currency gain (loss), net</t>
  </si>
  <si>
    <t>Gain on sale of investments and other assets</t>
  </si>
  <si>
    <t>Impairment charges on properties and related intangibles</t>
  </si>
  <si>
    <t>Distributions of earnings from unconsolidated entities</t>
  </si>
  <si>
    <t>Bargain purchase gain</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used in)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Infrastructure lending business combination</t>
  </si>
  <si>
    <t>Real estate business combinations, net of cash and restricted cash acquired</t>
  </si>
  <si>
    <t>Proceeds from sales and insurance recoveries on properties</t>
  </si>
  <si>
    <t>Purchases and additions to properties and other assets</t>
  </si>
  <si>
    <t>Distribution of capital from unconsolidated entities</t>
  </si>
  <si>
    <t>Payments for purchase or termination of derivatives</t>
  </si>
  <si>
    <t>Proceeds from termination of derivatives</t>
  </si>
  <si>
    <t>Return of investment basis in purchased derivative asset</t>
  </si>
  <si>
    <t>Restricted cash divested of European servicing and advisory business</t>
  </si>
  <si>
    <t>Net cash used in investing activities</t>
  </si>
  <si>
    <t>Cash Flows from Financing Activities:</t>
  </si>
  <si>
    <t>Proceeds from borrowings</t>
  </si>
  <si>
    <t>Principal repayments on and repurchases of borrowings</t>
  </si>
  <si>
    <t>Payment of deferred financing costs</t>
  </si>
  <si>
    <t>Proceeds from common stock issuances</t>
  </si>
  <si>
    <t>Payment of equity offering costs</t>
  </si>
  <si>
    <t>Payment of dividends</t>
  </si>
  <si>
    <t>Purchase of treasury stock</t>
  </si>
  <si>
    <t>Issuance of debt of consolidated VIEs</t>
  </si>
  <si>
    <t>Repayment of debt of consolidated VIEs</t>
  </si>
  <si>
    <t>Distributions of cash from consolidated VIEs</t>
  </si>
  <si>
    <t>Net cash provided by financing activities</t>
  </si>
  <si>
    <t>Net (decrease) increase in cash, cash equivalents and restricted cash</t>
  </si>
  <si>
    <t>Cash, cash equivalents and restricted cash, beginning of year</t>
  </si>
  <si>
    <t>Effect of exchange rate changes on cash</t>
  </si>
  <si>
    <t>Cash, cash equivalents and restricted cash, end of year</t>
  </si>
  <si>
    <t>Supplemental disclosure of cash flow information:</t>
  </si>
  <si>
    <t>Cash paid for interest</t>
  </si>
  <si>
    <t>Income taxes paid</t>
  </si>
  <si>
    <t>Supplemental disclosure of non-cash investing and financing activities:</t>
  </si>
  <si>
    <t>Dividends declared, but not yet paid</t>
  </si>
  <si>
    <t>Consolidation of VIEs (VIE asset/liability additions)</t>
  </si>
  <si>
    <t>Deconsolidation of VIEs (VIE asset/liability reductions)</t>
  </si>
  <si>
    <t>Net assets acquired from consolidated VIEs</t>
  </si>
  <si>
    <t>Fair value of assets acquired, net of cash and restricted cash</t>
  </si>
  <si>
    <t>Fair value of liabilities assumed</t>
  </si>
  <si>
    <t>Contribution of Woodstar II Portfolio net assets from non-controlling interests</t>
  </si>
  <si>
    <t>Settlement of 2019 Convertible Notes in shares</t>
  </si>
  <si>
    <t>Settlement of loans transferred as secured borrowings</t>
  </si>
  <si>
    <t>Unsettled derivative transactions</t>
  </si>
  <si>
    <t>Net assets divested of Europe servicing and advisory business, net of cash and restricted cash</t>
  </si>
  <si>
    <t>Equity interest acquired in Situs Group Holdings Corporation</t>
  </si>
  <si>
    <t>Business and Organization</t>
  </si>
  <si>
    <t>1. Business and Organizatio
Starwood Property Trust, Inc. (“STWD” and, together with its subsidiaries, “we” or the “Company”) is a Maryland corporation that commenced operations in August 2009, upon the completion of our initial public offering (“IPO”). We are focused primarily on originating, acquiring, financing and managing mortgage loans and other real estate investments in both the United States (“U.S.”) and Europe. As market conditions change over time, we may adjust our strategy to take advantage of changes in interest rates and credit spreads as well as economic and credit conditions.
We have four reportable business segments as of December 31, 2018 and we refer to the investments within these segments as our target assets:
·
Real estate commercial and residential lending (the “Commercial and Residential Lending Segment,” formerly known as “Real estate lending”)—engages primarily in originating, acquiring, financing and managing commercial and residential first mortgages, subordinated mortgages, mezzanine loans, preferred equity, commercial mortgage-backed securities (“CMBS”), residential mortgage-backed securities (“RMBS”) and other real estate and real estate-related debt investments in both the U.S. and Europe (including distressed or non-performing loans).
·
Infrastructure lending (the “Infrastructure Lending Segment”)—engages primarily in originating, acquiring, financing and managing infrastructure debt investments.
·
Real estate property (the “Property Segment”) —engages primarily in acquiring and managing equity interests in stabilized commercial real estate properties, including multifamily properties and commercial properties subject to net leases, that are held for investment.
·
Real estate investing and servicing (the “Investing and Servicing Segment”)— 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3 for a presentation of our business segments without consolidation of these VIEs.
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
Variable Interest Entities
In addition to the securitization VIEs, certain other entities in which we hold interests are considered VIEs as the limited partners of the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which, effective January 1, 2018, are now required to be carried at fair value through earning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expected short-term holding period of these instruments.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Effective with our early adoption of ASU 2017-01, Business Combinations (Topic 805) – Clarifying the Definition of a Business , in December 2017, we apply the asset acquisition provisions of ASC 805 in accounting for acquisitions of real estate with in-place leases where substantially all of the fair value of the assets acquired is concentrated in either a single identifiable asset or group of similar identifiable assets. This results in the acquired properties being recognized initially at their purchase price inclusive of acquisition costs, which are capitalized. All other acquisitions of real estate with in-place leases are accounted for in accordance with the business combination provisions of ASC 805. We also apply the asset acquisition provisions of ASC 805 for acquired real estate assets where a lease is entered into concurrently with the acquisition of the asset, such as in sale leaseback transactions.
Prior to our early adoption of ASU 2017-01 , we applied the business combination provisions of ASC 805 in accounting for most acquisitions of real estate assets with in-place leases.
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
Restricted Cash
Restricted cash includes cash and cash equivalents that are legally or contractually restricted as to withdrawal or usage and primarily includes (i) loan payments received by our Infrastructure Lending Segment which are restricted by our lender and periodically applied, in part, to the outstanding balance of the Infrastructure Lending debt facility, (ii) cash collateral associated with derivative financial instruments and (iii) funds held on behalf of borrowers and tenants.
Loans Held‑for‑Investment
Loans that are held for investment are carried at cost, net of unamortized acquisition premiums or discounts, loan fees and origination costs as applicable, unless the loans are deemed impaired.
Loan Impairment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
Loans Held‑For‑Sale
Our loans that we intend to sell or liquidate in the short‑term are classified as held‑for‑sale and are carried at the lower of amortized cost or fair value, unless we have elected to apply the fair value option at origination or purchase. With regards to our Investing and Servicing Segment’s conduit business,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our debt investment securities as held-to-maturity, available-for-sale, or trading depending on our investment strategy and ability to hold such securities to maturity. Held-to-maturity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vailable-for-sale and are carried at fair value in the accompanying financial statements. Unrealized gains or losses on available-for-sale debt securities where we have not elected the fair value option are reported as a component of accumulated other comprehensive income (loss) (“AOCI”) in stockholders’ equity.
When the estimated fair value of a debt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Our only equity investment security is carried at fair value, with unrealized holding gains and losses recorded in earnings.
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
Properties Held-For-Sale
Properties and any associated intangible assets are presented within properties held-for-sale on our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 There were no properties held-for-sale at December 31, 2018 or 2017.
Servicing Rights Intangibles
Our identifiable intangible assets include U.S. special servicing rights and, until October 2016, also included European servicing rights. For the U.S. special servicing rights, we have elected to apply the fair value measurement method, which is necessary to conform to our election of the fair value option for measuring the assets and liabilities of the VIEs consolidated pursuant to ASC 810. For the European servicing rights, the amortization method was elected and the asset was amortized in proportion to and over the period of estimated net servicing income.
Lease Intangibles
In connection with our acquisition of properties, we recognize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s. Our in-place lease intangible assets are amortized to amortization expense while our favorable and unfavorable lease intangible assets and liabilities where we are the lessor are amortized to rental income. Favorable and unfavorable lease intangible assets and liabilities where we are the lessee are amortized to costs of rental operations,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
Lease Classification
In accordance with ASC 840, Leases , we evaluate all new or amended leases to determine if the lease (i) provides for a transfer of ownership to the lessee at the conclusion of the lease, (ii) provides the lessee with a bargain purchase option, (iii) has a term of 75% or more of the leased asset’s remaining useful life or (iv) has minimum lease payments with a present value of 90% or more of the leased asset’s fair value. If any of these conditions exist, we account for the lease as a capital lease, otherwise, the lease is considered an operating lease.
Investment in Unconsolidated Entities
We own non‑controlling equity interests in various privately‑held partnerships and limited liability companies. Unless we elect the fair value option under ASC 825, we use the cost method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Prior to January 1, 2018, all cost method investments were initially recorded at cost with income generally recorded when distributions were received.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Our equity investments within the scope of this ASU are limited to our cost method equity investments discussed in Note 8, with the exception of our FHLB stock which is outside the scope of this ASU, and to our marketable equity security discussed in Note 6 for which we had previously elected the fair value option. Our cost method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We continue to review our equity method and other i</t>
  </si>
  <si>
    <t>Acquisitions and Divestitures</t>
  </si>
  <si>
    <t xml:space="preserve">3. Acquisitions and Divestiture
Infrastructure Lending Segment
On September 19, 2018, we acquired the project finance origination, underwriting and capital markets business of GE Capital Global Holdings, LLC (“GE Capital”) for approximately $2.0 billion (the “Infrastructure Lending Segment”) and on October 15, 2018, we acquired two additional senior secured project finance loans from GE Capital for $147.1 million. In total, the business included $2.1 billion of funded senior secured project finance loans and investment securities and $466.3 million of unfunded lending commitments (the “Infrastructure Lending Portfolio”) which are secured primarily by natural gas and renewable power facilities. We utilized $1.7 billion in new financing in order to fund the acquisition.
The Infrastructure Lending Portfolio is 97% floating rate with 74% of the collateral located in the U.S., 12% in Mexico, 5% in the United Kingdom and the remaining collateral dispersed through the Middle East, Ireland, Australia, Canada and Spain. The loans are predominantly denominated in U.S. Dollars (“USD”) and backed by long term power purchase agreements primarily with investment grade counterparties. The Company hired a team of professionals from GE Capital’s project finance division in connection with the acquisition to manage and expand the Infrastructure Lending Portfolio.
Goodwill of $119.4 million was recognized in connection with the Infrastructure Lending Segment acquisition as the consideration paid exceeded the fair value of the net assets acquired. From the acquisition dates through December 31, 2018, we have recognized revenues of $30.7 million and a net loss of $2.6 million related to the portfolio. Such net loss primarily reflects interest income from loans and investment securities of $30.1 million, offset by interest expense of $20.9 million, general and administrative expenses of $5.6 million and one-time acquisition-related costs including a $3.0 million commitment fee related to an unused bridge financing facility and legal and due diligence costs of $3.8 million.
We applied the provisions of ASC 805, Business Combinations, in accounting for our acquisition of the Infrastructure Lending Segment. In doing so, we have recorded all identifiable assets acquired and liabilities assumed at fair value as of the respective acquisition dates. These amounts are provisional and may be adjusted during the measurement period, which expires no later than one year from the acquisition date, if new information is obtained that, if known, would have affected the amounts recognized as of the respective acquisition dates.
During the three months ended December 31, 2018, in accordance with ASU 2015-16, Business Combinations (Topic 805) – Simplifying the Accounting for Measurement-Period Adjustments , we adjusted our initial provisional estimates of the acquisition date fair values of the identified assets acquired and liabilities assumed to reflect new information obtained regarding facts and circumstances that existed at the September 19, 2018 acquisition date. The following table summarizes the measurement period adjustment applied to the initial provisional acquisition date balance sheet from the September 19, 2018 acquisition date, as well as the identified assets acquired and liabilities assumed at the October 15, 2018 acquisition date (amounts in thousands):
Initial
Measurement
September 19, 2018
Period
October 15, 2018
Adjusted
Assets acquired:
Acquisition
Adjustment
Acquisition
Amounts
Loans held-for-investment
$
1,506,544
$
(3,189)
$
146,275
$
1,649,630
Loans held-for-sale
319,879
(169)
—
319,710
Investment securities
65,060
—
—
65,060
Accrued interest receivable
12,566
427
850
13,843
Total identifiable assets acquired
1,904,049
(2,931)
147,125
2,048,243
Liabilities assumed:
Accounts payable, accrued expenses and other liabilities
8,327
490
—
8,817
Derivative liabilities
282
—
—
282
Total liabilities assumed
8,609
490
—
9,099
Net assets acquired
$
1,895,440
$
(3,421)
$
147,125
$
2,039,144
The net income effect associated with the measurement period adjustment during the three months ended December 31, 2018 was immaterial.
Investing and Servicing Segment Property Portfolio
During the year ended December 31, 2018, our Investing and Servicing Segment acquired $52.7 million in net assets of three commercial real estate properties from CMBS trusts for a total gross purchase price of $53.1 million. These properties, aggregated with the controlling interests in 16 remaining commercial real estate properties acquired from CMBS trusts prior to December 31, 2017 for an aggregate acquisition price of $248.9 million, comprise the Investing and Servicing Segment Property Portfolio (the “REIS Equity Portfolio”). When the properties are acquired from CMBS trusts that are consolidated as VIEs on our balance sheet, the acquisitions are reflected as repayment of debt of consolidated VIEs in our consolidated statements of cash flows.
During the year ended December 31, 2018, we sold nine properties within the Investing and Servicing Segment for $77.9 million recognizing a total gain on sale of $26.6 million within gain on sale of investments and other assets in our consolidated statements of operations. One of these properties was acquired by a third party which already held a $0.3 million non-controlling interest in the property. During the year ended December 31, 2018, $5.1 million of the gain on sale was attributable to non-controlling interests. During the year ended December 31, 2017, we sold five properties within the Investing and Servicing Segment for $52.4 million recognizing gain on sale of $19.8 million within gain on sale of investments and other assets in our consolidated statement of operations. During the year ended December 31, 2017, $3.3 million of such gains were attributable to non-controlling interests. No Investing and Servicing segment properties were sold during the year ended December 31, 2016.
Woodstar II Portfolio
During the year ended December 31, 2018, we acquired the final 19 properties of the 27 affordable housing communities comprising our “Woodstar II Portfolio”. The Woodstar II Portfolio in its entirety is comprised of 6,109 units concentrated primarily in Central and South Florida and is 100% occupied.
The 19 affordable housing communities acquired during the year ended December 31, 2018 consist of 4,369 units and were acquired for $438.1 million, including contingent consideration of $29.2 million (the “2018 Closing”). The properties acquired in the 2018 Closing were recognized initially at the purchase price of $408.9 million plus capitalized acquisition costs of $4.1 million. Government sponsored mortgage debt of $27.0 million with weighted average fixed annual interest rates of 3.06% and remaining weighted average terms of 27.5 years was assumed at closing. We financed a portion of the 2018 Closing utilizing new 10-year mortgage debt totaling $300.9 million with weighted average fixed annual interest rates of 3.82% (as set forth in Note 10).
In December 2017, we acquired eight of the affordable housing communities (the “2017 Closing”), which include 1,740 units, for $156.2 million, including contingent consideration of $10.8 million. We financed the 2017 Closing utilizing 10-year mortgage debt totaling $116.7 million with a fixed 3.81% interest rate.
We effectuated the Woodstar II Portfolio acquisitions via a contribution of the properties by third parties (the “Contributors”) to SPT Dolphin Intermediate LLC (“SPT Dolphin”), a newly-formed, wholly-owned subsidiary of the Company. In exchange for the contribution, the Contributors received cash, Class A units of SPT Dolphin (the “Class A Units”) and rights to receive additional Class A Units if certain contingent events occur. Initially, the Class A unitholders had the right, commencing six months from issuance, to redeem their Class A Units for consideration equal to the current share price of the Company’s common stock on a one-for-one basis, with the consideration paid in either cash or the Company’s common stock, at the determination of the Company. In August 2018, the redemption rights were amended to allow Class A unitholders the option to redeem only after the earlier of (i) October 3, 2018 and (ii) three business days after the August 23, 2018 acquisition of the final property in the Woodstar II Portfolio. No other terms of the redemption rights were amended. No redemptions of Class A Units occurred during the year ended December 31, 2018.
The 2018 Closing resulted in the Contributors receiving cash of $225.8 million, 7,403,731 Class A Units and rights to receive an additional 1,411,642 Class A Units if certain contingent events occur. In aggregate, the 2018 Closing and 2017 Closing have resulted in the Contributors receiving cash of $310.7 million, 10,183,505 Class A Units and rights to receive an additional 1,910,563 Class A Units if certain contingent events occur. In November 2018, we issued 1,727,314 of the total 1,910,563 contingent Class A Units to the Contributors.
Since substantially all of the fair value of the properties acquired was concentrated in a group of similar identifiable assets, the Woodstar II Portfolio acquisitions were accounted for in accordance with the asset acquisition provisions of ASC 805, Business Combinations .
Master Lease Portfolio
On September 25, 2017, we acquired 20 retail properties and three industrial properties (the “Master Lease Portfolio”) for a purchase price of $553.3 million, inclusive of $3.7 million of related transaction costs. Concurrently with the acquisition, we leased the properties back to the seller under corporate guaranteed master net lease agreements with initial terms of 24.6 years and periodic rent escalations. These properties, which collectively comprise 5.3 million square feet, are geographically dispersed throughout the U.S., with more than 50% of the portfolio, by carrying value, located in Utah, Florida, Texas and Minnesota. We utilized $265.9 million in new financing in order to fund the acquisition. This sale leaseback transaction was accounted for as an asset acquisition.
During the year ended December 31, 2018, we sold four retail properties and three industrial properties within the Master Lease Portfolio for $235.4 million, recognizing a gain on sale of $28.5 million within gain on sale of investments and other assets in our consolidated statement of operations. There were no properties sold within the Master Lease Portfolio during the year ended December 31, 2017.
Medical Office Portfolio
The Medical Office Portfolio is comprised of 34 medical office buildings acquired for a purchase price of $758.7 million during the year ended December 31, 2016. These properties, which collectively comprise 1.9 million square feet, are geographically dispersed throughout the U.S. and primarily affiliated with major hospitals or located on or adjacent to major hospital campuses. No goodwill or bargain purchase gains were recognized in connection with the Medical Office Portfolio acquisition as the purchase price equaled the fair value of the net assets acquired.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for an aggregate acquisition price of $421.5 million (of which $97.4 million related to 2016). We assumed federal, state and county sponsored financing and other debt in connection with this acquisition.
No goodwill was recognized in connection with the Woodstar Portfolio acquisition as the purchase price did not exceed the fair value of the net assets acquired. A bargain purchase gain of $8.4 million was recognized within other income, net in our consolidated statement of operations for the year ended December 31, 2016 as the fair value of the net assets acquired exceeded the purchase price due to favorable changes in net asset fair values occurring between the date the purchase price was negotiated and the closing date.
Purchase Price Allocations of Business Combinations
We applied the business combination provisions of ASC 805 in accounting for our acquisition of the Infrastructure Lending Segment and, prior to our adoption of ASU 2017-01 in December 2017, the REIS Equity Portfolio, Medical Office Portfolio and the Woodstar I Portfolio. In doing so, we have recorded all identifiable assets acquired and liabilities assumed at fair value as of the respective acquisition dates. These amounts for the Infrastructure Lending Segment are provisional and may be adjusted during the measurement period, which expires no later than one year from the acquisition date, if new information is obtained that, if known, would have affected the amounts recognized as of the acquisition date.
The following table summarizes the identified assets acquired and liabilities assumed as of the respective acquisition dates, including the effect of the measurement period adjustments set forth above (amounts in thousands):
2018
2017
2016
Infrastructure
REIS Equity
Medical Office
Woodstar I
REIS Equity
Assets acquired:
Lending Segment
Portfolio
Portfolio
Portfolio
Portfolio
Cash and cash equivalents
$
—
$
—
$
—
$
6,254
$
—
Loans held-for-investment
1,649,630
—
—
—
—
Loans held-for-sale
319,710
—
—
—
—
Investment securities
65,060
—
—
—
—
Properties
—
38,770
678,727
245,430
124,479
Intangible assets
—
11,955
85,508
8,174
24,836
Accrued interest receivable
13,843
—
—
—
—
Other assets
—
85
5,233
16,417
2,978
Total identifiable assets acquired
2,048,243
50,810
769,468
276,275
152,293
Liabilities assumed:
Accounts payable, accrued expenses and other liabilities
8,817
1,516
10,811
19,666
7,216
Derivative liabilities
282
—
—
—
—
Secured financing agreements
—
—
—
150,763
—
Total liabilities assumed
9,099
1,516
10,811
170,429
7,216
Non-controlling interests
—
—
—
—
6,462
Net assets acquired
$
2,039,144
$
49,294
$
758,657
$
105,846
$
138,615
Goodwill represents the excess of the purchase price over the fair value of the underlying assets acquired and liabilities assumed. This determination of goodwill resulting from the Infrastructure Lending Segment acquisition is as follows (amounts in thousands):
2018
Infrastructure
Lending Segment
Purchase price
$
2,158,553
Preliminary estimate of the fair value of net assets acquired
2,039,144
Goodwill
$
119,409
Pro Forma Operating Data (Unaudited)
The unaudited pro forma revenues and net income attributable to the Company for the years ended December 31, 2018 and 2017, assuming the Infrastructure Lending Segment was acquired on January 1, 2017, are as follows (amounts in thousands, except per share amounts):
For the Year Ended
December 31,
(Unaudited)
2018
2017
Revenues
$
1,182,892
$
966,636
Net income attributable to STWD
392,505
395,150
Net income per share - Basic
1.47
1.51
Net income per share - Diluted
1.44
1.50
Ireland Portfolio
During the year ended December 31, 2017, we sold one office property within the Ireland Portfolio for $3.9 million, recognizing an immaterial gain on sale within gain on sale of investments and other assets in our consolidated statement of operations. There were no properties sold within the Ireland Portfolio during the years ended December 31, 2018 and 2016. Refer to Note 7 for further discussion of the Ireland Portfolio.
European Servicing and Advisory Business Divestiture
In October 2016, we contributed the equity in the subsidiary which owned our European servicing and advisory business to Situs Group Holdings Corporation (“Situs”) in exchange for a non-controlling 6.25% equity interest valued at $12.2 million. We contributed net assets with a carrying value of $3.2 million and recognized a gain of $0.2 million in connection with the exchange, which includes an $8.8 million loss resulting from a release of the accumulated foreign currency translation adjustment component of equity, all recognized within gain on sale of investments and other assets, net in our consolidated statement of operations for the year ended December 31, 2016. We account for the interest we received in Situs as a cost method investment, as set forth in Note 8. </t>
  </si>
  <si>
    <t>Restricted Cash</t>
  </si>
  <si>
    <t>Restricted Cash.</t>
  </si>
  <si>
    <t>4. Restricted Cas
A summary of our restricted cash as of December 31, 2018 and 2017 is as follows (amounts in thousands):
As of December 31,
2018
2017
Cash restricted by lender
$
175,659
$
—
Cash collateral for derivative financial instruments
37,245
26,256
Funds held on behalf of borrowers and tenants
12,838
10,918
Other restricted cash
22,299
11,651
$
248,041
$
48,825</t>
  </si>
  <si>
    <t>Loans</t>
  </si>
  <si>
    <t xml:space="preserve">5. Loan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December 31, 2018 and 2017 (dollars in thousands):
Weighted
Weighted
Average Life
Carrying
Face
Average
(“WAL”)
December 31, 2018
Value
Amount
Coupon
(years)(1)
First mortgages (2)
$
6,607,117
$
6,631,236
6.9
%
2.0
First priority infrastructure loans
1,456,779
1,465,828
5.7
%
4.5
Subordinated mortgages (3)
52,778
53,996
8.9
%
3.7
Mezzanine loans (2)
393,832
394,739
10.6
%
2.0
Other
61,001
64,658
8.2
%
2.5
Total loans held-for-investment
8,571,507
8,610,457
Loans held-for-sale, fair value option, residential
623,660
609,571
6.3
%
6.6
Loans held-for-sale, commercial ($47,622 under fair value option)
94,117
94,916
5.4
%
6.2
Loans held-for-sale, infrastructure
469,775
486,909
3.5
%
0.3
Loans transferred as secured borrowings
74,346
74,692
7.1
%
1.3
Total gross loans
9,833,405
9,876,545
Loan loss allowance (loans held-for-investment)
(39,151)
—
Total net loans
$
9,794,254
$
9,876,545
December 31, 2017
First mortgages (2)
$
5,818,804
$
5,843,623
6.2
%
2.0
Subordinated mortgages (3)
177,115
177,386
10.8
%
1.9
Mezzanine loans (2)
545,299
545,355
11.0
%
1.1
Other
25,607
29,320
8.5
%
3.9
Total loans held-for-investment
6,566,825
6,595,684
Loans held-for-sale, fair value option, residential
613,287
594,105
6.2
%
5.4
Loans held-for-sale, fair value option, commercial
132,456
132,393
4.6
%
10.0
Loans transferred as secured borrowings
74,403
75,000
6.2
%
2.3
Total gross loans
7,386,971
7,397,182
Loan loss allowance (loans held-for-investment)
(4,330)
—
Total net loans
$
7,382,641
$
7,397,182
(1)
Represents the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0 billion and $851.1 million being classified as first mortgages as of December 31, 2018 and 2017, respectively.
(3)
Subordinated mortgages include B-Notes and junior participation in first mortgages where we do not own the senior A-Note or senior participation. If we own both the A-Note and B-Note, we categorize the loan as a first mortgage loan.
During the year ended December 31, 2018, the Company received distributions totaling $15.1 million from a profit participation in a mortgage loan that was repaid in 2016. The loan was secured by a retail and hospitality property located in the Times Square area of New York City. The profit participation is accounted for as a loan in accordance with the acquisition, development and construction accounting guidance within ASC 310-10, which results in distributions in excess of basis being recognized within interest income in our consolidated statements of operations.
As of December 31, 2018, approximately $8.1 billion, or 94.0%, of our loans held for-investment were variable rate and paid interest principally at LIBOR plus a weighted‑average spread of 4.3%.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for commercial real estate loan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As of December 31, 2018, the risk ratings for loans subject to our rating system, which excludes loans held-for-sale, by class of loan were as follows (dollars in thousands):
Balance Sheet Classification
Loans Held-For-Investment
Loans
First Priority
Transferred
% of
Risk Rating
First
Infrastructure
Subordinated
Mezzanine
As Secured
Total
Category
Mortgages
Loans
Mortgages
Loans
Other
Borrowings
Total
Loans
1
$
6,538
$
—
$
—
$
—
$
23,767
$
—
$
30,305
0.3
%
2
3,356,342
—
7,392
111,466
—
74,346
3,549,546
36.1
%
3
2,987,296
—
33,410
282,366
31,039
—
3,334,111
33.9
%
4
63,094
—
—
—
—
—
63,094
0.6
%
5
—
—
—
—
—
—
—
—
%
N/A
193,847
(1)
1,456,779
(2)
11,976
(1)
—
6,195
(1)
—
1,668,797
17.0
%
$
6,607,117
$
1,456,779
$
52,778
$
393,832
$
61,001
$
74,346
8,645,853
Loans held-for-sale
1,187,552
12.1
%
Total gross loans
$
9,833,405
100.0
%
(1)
Represents loans individually evaluated for impairment in accordance with ASC 310-10.
(2)
First priority infrastructure loans were not risk rated as of December 31, 2018 as the Company is in the process of developing a risk rating policy for these loans.
As of December 31, 2017, the risk ratings for loans subject to our rating system, which excludes loans held-for-sale, by class of loan were as follows (dollars in thousands):
Balance Sheet Classification
Loans Held-For-Investment
Loans
Transferred
% of
Risk Rating
First
Subordinated
Mezzanine
As Secured
Total
Category
Mortgages
Mortgages
Loans
Other
Borrowings
Total
Loans
1
$
2,003
$
—
$
—
$
20,267
$
—
$
22,270
0.3
%
2
2,462,268
11,927
137,803
—
—
2,611,998
35.4
%
3
3,183,592
165,188
407,496
5,340
74,403
3,836,019
51.9
%
4
120,479
—
—
—
—
120,479
1.6
%
5
50,462
—
—
—
—
50,462
0.7
%
N/A
—
—
—
—
—
—
—
%
$
5,818,804
$
177,115
$
545,299
$
25,607
$
74,403
6,641,228
Loans held-for-sale
745,743
10.1
%
Total gross loans
$
7,386,971
100.0
%
In accordance with our loan impairment policy, during the year ended December 31, 2018, we recorded impairment charges of $38.2 million. Of such $38.2 million impairment charges, $21.6 million relates to a residential conversion project located in New York City, for which our recorded investment was as follows as of December 31, 2018: (i) $110.9 million first mortgage loan ($94.8 million unpaid principal balance and $5.5 million provision for impaired loans); (ii) $48.3 million mezzanine loan ($31.2 million unpaid principal balance and $16.1 million provision for impaired loan); and (iii) $6.2 million unsecured promissory note ($6.5 million unpaid principal balance and zero provision for impaired loan). In making our determinations surrounding impairment, we considered the property’s liquidation value, the financial wherewithal of the sponsor, the borrower’s competency in managing and operating the project and the overall economic environment.
Impairment charges of $8.3 million recorded during the year ended December 31, 2018 relate to two subordinated mortgages on department stores located in the Greater Chicago area. The sole tenant filed for bankruptcy earlier in the year, and the bankruptcy court ordered liquidation of the retailer during the year ended December 31, 2018. In making the determination that the loans were impaired, we considered the property’s liquidation value and the financial wherewithal of the tenant’s parent company to honor certain guarantees. Our recorded investment in these loans totaled $12.2 million ($12.0 million unpaid principal balance and $8.3 million provision for impaired loan) as of December 31, 2018.
The remaining $8.3 million of impairment charges recorded during the year ended December 31, 2018 relate to a first mortgage loan on a grocery distribution facility located in Montgomery, Alabama that is leased to a single tenant. The tenant filed for bankruptcy earlier in the year with the bankruptcy court subsequently rejecting the lease. The tenant has since vacated the property and ceased making debt service payments. In making our determinations surrounding impairment, we considered the property’s liquidation value and our intent to foreclose. Our recorded investment in the loan totaled $20.7 million ($24.3 million unpaid principal balance net of a $3.6 million unamortized discount) as of December 31, 2018.
We also have a first mortgage loan on a grocery distribution facility in Orlando, Florida that is leased to the same tenant. This lease was similarly rejected by the bankruptcy court with the tenant vacating and ceasing debt service. In making our determinations surrounding impairment, we considered the property’s liquidation value and our intent to foreclose. Because the value of the property exceeds our recorded investment, we determined that no impairment reserve was required. Our recorded investment in the loan totaled $14.1 million ($17.5 million unpaid principal balance net of a $3.4 million unamortized discount) as of December 31, 2018.
We apply the cost recovery method of interest income recognition for these impaired loans. The average recorded investment in the impaired loans for the year ended December 31, 2018 was $221.6 million.
During the year ended December 31, 2018, we modified certain loans as TDRs, consisting of the mezzanine loan and unsecured promissory note on the residential conversion project discussed above. In the case of the mezzanine loan, the interest rate was modified to a below market interest rate. In the case of the unsecured promissory note, the maturity date was extended, causing a delay in timing that was not insignificant to the debt’s original contractual maturity. As of December 31, 2018, the mezzanine loan was fully funded and the unsecured promissory note had an unfunded commitment of $5.5 million.
There were no TDRs for which interest income was recognized during the year ended December 31, 2018.
As of December 31, 2018, the department store loans and the first mortgage loan on a grocery distribution facility located in Montgomery, Alabama discussed above were 90 days or greater past due, as were $3.8 million of residential loans. In accordance with our interest income recognition policy, these loans were placed on cost recovery once 90 days or greater past due.
In accordance with our policies, we record an allowance for loan losses equal to (i) 1.5% of the aggregate carrying amount of loans rated as a “4,” plus (ii) 5% of the aggregate carrying amount of loans rated as a “5,” plus (iii) impaired loan reserves, if any. The following table presents the activity in our allowance for loan losses (amounts in thousands):
For the year ended December 31,
2018
2017
2016
Allowance for loan losses at January 1
$
4,330
$
9,788
$
6,029
Provision for (reversal of) loan losses
(3,384)
(5,458)
3,759
Provision for impaired loans
38,205
—
—
Charge-offs
—
—
—
Recoveries
—
—
—
Allowance for loan losses at December 31
$
39,151
$
4,330
$
9,788
Recorded investment in loans related to the allowance for loan loss
$
$
170,941
$
516,450
The activity in our loan portfolio was as follows (amounts in thousands):
For the year ended December 31,
2018
2017
2016
Balance at January 1
$
7,382,641
$
5,946,274
$
6,263,517
Acquisition of Infrastructure Lending Portfolio
1,969,340
—
—
Acquisitions/originations/additional funding
6,723,144
5,500,539
4,502,842
Capitalized interest (1)
63,047
74,339
80,992
Basis of loans sold (2)
(3,082,347)
(1,634,717)
(2,266,901)
Loan maturities/principal repayments
(3,272,666)
(2,658,522)
(2,742,462)
Discount accretion/premium amortization
38,099
39,084
48,384
Changes in fair value
40,522
66,987
74,251
Unrealized foreign currency translation (loss) gain
(32,341)
42,356
(47,906)
Change in loan loss allowance, net
(34,821)
5,458
(3,759)
Transfer to/from other asset classifications
(364)
843
37,316
(3)
Balance at December 31
$
9,794,254
$
7,382,641
$
5,946,274
(1)
Represents accrued interest income on loans whose terms do not require current payment of interest.
(2)
See Note 12 for additional disclosure on these transactions.
(3)
Primarily represents commercial mortgage loans acquired from CMBS trusts which are consolidated as VIEs on our balance sheet. </t>
  </si>
  <si>
    <t>Investment Securities</t>
  </si>
  <si>
    <t xml:space="preserve">6. Investment Securitie
Investment securities were comprised of the following as of December 31, 2018 and 2017 (amounts in thousands):
Carrying Value as of December 31,
2018
2017
RMBS, available-for-sale
$
209,079
$
247,021
RMBS, fair value option (1)
87,879
—
CMBS, fair value option (1)
1,157,508
1,024,143
Held-to-maturity (“HTM”) debt securities, amortized cost
644,149
433,468
Equity security, fair value
11,893
13,523
Subtotal — Investment securities
2,110,508
1,718,155
VIE eliminations (1)
(1,204,040)
(999,952)
Total investment securities
$
906,468
$
718,203
(1)
Certain fair value option CMBS and RMBS are eliminated in consolidation against VIE liabilities pursuant to ASC 810.
Purchases, sales and principal collections for all investment securities were as follows (amounts in thousands):
RMBS,
RMBS, fair
CMBS, fair
HTM
Equity
Securitization
available-for-sale
value option
value option
Securities
Security
VIEs (1)
Total
Year Ended December 31, 2018
Purchases
$
—
$
90,982
$
323,071
$
463,810
$
—
$
(385,463)
$
492,400
Acquisition of Infrastructure Lending Portfolio
—
—
—
65,060
—
—
65,060
Sales
13,264
—
105,637
—
—
(102,474)
16,427
Principal collections
34,763
1,439
114,545
327,207
—
(95,030)
382,924
Year Ended December 31, 2017
Purchases
$
7,433
$
—
$
125,776
$
79,163
$
—
$
(113,978)
$
98,394
Sales
—
—
37,184
—
—
(25,605)
11,579
Principal collections
40,635
—
109,354
182,919
—
(100,115)
232,793
Year Ended December 31, 2016
Purchases
$
98,035
$
—
$
167,976
$
204,730
$
—
$
(110,400)
$
360,341
Sales
—
—
54,453
—
—
(35,728)
18,725
Principal collections
43,445
—
117,059
6,910
—
(58,624)
108,790
(1)
Represents RMBS and CMBS, fair value option amounts eliminated due to our consolidation of securitization VIEs. These amounts are reflected as repayment of debt of consolidated VIEs in our consolidated statements of cash flows.
RMBS, Available‑for‑Sale
The Company classified all of its RMBS not eliminated in consolidation as available‑for‑sale as of December 31, 2018 and 2017. These RMBS are reported at fair value in the balance sheet with changes in fair value recorded in AOCI.
The tables below summarize various attributes of our investments in available‑for‑sale RMBS as of December 31, 2018 and 2017 (amounts in thousands):
Unrealized Gains or (Losses)
Recognized in AOCI
Purchase
Recorded
Gross
Gross
Net
Amortized
Credit
Amortized
Non-Credit
Unrealized
Unrealized
Fair Value
Cost
OTTI
Cost
OTTI
Gains
Losses
Adjustment
Fair Value
December 31, 2018
RMBS
$
165,461
$
(9,897)
$
155,564
$
(31)
$
53,546
$
—
$
53,515
$
December 31, 2017
RMBS
$
199,029
$
(9,897)
$
189,132
$
(94)
$
58,011
$
(28)
$
57,889
$
247,021
Weighted Average Coupon (1)
Weighted Average
WAL
December 31, 2018
RMBS
3.7
%
CCC-
6.0
December 31, 2017
RMBS
2.8
%
B
6.4
(1)
Calculated using the December 31, 2018 and 2017 one-month LIBOR rate of 2.503% and 1.564%, respectively, for floating rate securities.
(2)
Represents the WAL of each respective group of securities as of the respective balance sheet date. The WAL of each individual security is calculated using projected amounts and projected timing of future principal payments.
As of December 31, 2018, approximately $177.4 million, or 84.9%, of RMBS were variable rate and paid interest at LIBOR plus a weighted average spread of 1.22%. As of December 31, 2017, approximately $207.0 million, or 83.8%, of RMBS were variable rate and paid interest at LIBOR plus a weighted average spread of 1.22%. We purchased all of the RMBS at a discount, a portion of which will be accreted into income over the expected remaining life of the security. The majority of the income from this strategy is earned from the accretion of this accretable discount.
The following table contains a reconciliation of aggregate principal balance to amortized cost for our RMBS as of December 31, 2018 and 2017 (amounts in thousands):
As of December 31,
2018
2017
Principal balance
$
309,497
$
366,711
Accretable yield
(54,779)
(55,712)
Non-accretable difference
(99,154)
(121,867)
Total discount
(153,933)
(177,579)
Amortized cost
$
155,564
$
189,132
The principal balance of credit deteriorated RMBS was $290.8 million and $345.5 million as of December 31, 2018 and 2017, respectively. Accretable yield related to these securities totaled $49.5 million and $49.2 million as of December 31, 2018 and 2017, respectively.
The following table discloses the changes to accretable yield and non‑accretable difference for our RMBS during the years ended December 31, 2018 and 2017 (amounts in thousands):
Non-Accretable
Accretable Yield
Difference
Balance as of January 1, 2017
$
64,290
$
126,607
Accretion of discount
(13,457)
—
Principal write-downs, net
—
(5,004)
Purchases
311
4,723
Sales
—
—
OTTI
109
—
Transfer to/from non-accretable difference
4,459
(4,459)
Balance as of December 31, 2017
55,712
121,867
Accretion of discount
(10,932)
—
Principal write-downs, net
—
(3,682)
Purchases
—
—
Sales
(9,032)
—
OTTI
—
—
Transfer to/from non-accretable difference
19,031
(19,031)
Balance as of December 31, 2018
$
54,779
$
99,154
We have engaged a third party manager who specializes in RMBS to execute the trading of RMBS, the cost of which was $1.8 million, $1.9 million and $1.8 million for the years ended December 31, 2018, 2017 and 2016, respectively, which has been recorded as management fees in the accompanying consolidated statements of operations.
During the year ended December 31, 2018, we sold RMBS for proceeds of $13.3 million and realized gross gains of $3.5 million using the specific identification cost method. There were no sales of RMBS during the years ended December 31, 2017 and 2016.
The following table presents the gross unrealized losses and estimated fair value of any available‑for‑sale securities that were in an unrealized loss position as of December 31, 2018 and 2017,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December 31, 2018
RMBS
$
2,148
$
—
$
(31)
$
—
As of December 31, 2017
RMBS
$
10,321
$
643
$
(99)
$
(23)
As of December 31, 2018 and 2017, there were one and three securities, respectively, with unrealized losses reflected in the table above. After evaluating these securities and recording adjustments for credit-related OTTI,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December 31, 2018, the fair value and unpaid principal balance of CMBS where we have elected the fair value option, excluding the notional value of interest-only securities and before consolidation of securitization VIEs, were $1.2 billion and $3.0 billion, respectively. As of December 31, 2018, the fair value and unpaid principal balance of RMBS where we have elected the fair value option, excluding the notional value of interest-only securities and before consolidation of securitization VIEs, were $87.9 million and $62.4 million, respectively. The $1.2 billion total fair value balance of CMBS and RMBS represents our economic interests in these assets. However, as a result of our consolidation of securitization VIEs, the vast majority of this fair value (all except $41.3 million at December 31, 2018) is eliminated against VIE liabilities before arriving at our GAAP balance for fair value option investment securities.
As of December 31, 2018, $158.7 million of our CMBS were variable rate and none of our RMBS were variable rate.
HTM Debt Securities, Amortized Cost
The table below summarizes unrealized gains and losses of our investments in HTM debt securities as of December 31, 2018 and 2017 (amounts in thousands):
Net Carrying Amount
Gross Unrealized
Gross Unrealized
(Amortized Cost)
Holding Gains
Holding Losses
Fair Value
December 31, 2018
CMBS
$
408,556
$
2,435
$
(3,349)
$
407,642
Infrastructure bonds
60,768
178
(168)
60,778
Preferred interests
174,825
703
—
175,528
Total
$
644,149
$
3,316
$
(3,517)
$
643,948
December 31, 2017
CMBS
$
$
2,002
$
(7,779)
$
407,333
Preferred interests
20,358
647
—
21,005
Total
$
433,468
$
2,649
$
(7,779)
$
428,338
The table below summarizes the maturities of our HTM debt securities by type as of December 31, 2018 (amounts in thousands):
Infrastructure
Preferred
CMBS
Bonds
Interests
Total
Less than one year
$
75,313
$
—
$
—
$
75,313
One to three years
305,642
12,889
—
318,531
Three to five years
27,601
—
174,825
202,426
Thereafter
—
47,879
—
47,879
Total
$
408,556
$
60,768
$
174,825
$
644,149
Equity Security, Fair Value Option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1.9 million and $13.5 million as of December 31, 2018 and 2017, respectively. As of December 31, 2018, our shares represent an approximate 2% interest in SEREF. </t>
  </si>
  <si>
    <t>Properties</t>
  </si>
  <si>
    <t>7. Propertie
Our properties are held within the following portfolios:
Ireland Portfolio
The Ireland Portfolio is comprised of 11 net leased fully occupied office properties and one multifamily property all located in Dublin, Ireland, which the Company acquired during the year ended December 31, 2015. The Ireland Portfolio, which collectively is comprised of approximately 600,000 square feet, includes total gross properties and lease intangibles of $521.5 million and debt of $361.1 million as of December 31, 2018.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total gross properties and lease intangibles of $623.5 million and federal, state and county sponsored financing and other debt of $407.3 million as of December 31, 2018.
Woodstar II Portfolio
The Woodstar II Portfolio is comprised of 27 affordable housing communities with 6,109 units concentrated primarily in Central and South Florida. The Woodstar II Portfolio includes total gross properties and lease intangibles of $598.6 million and debt of $437.4 million as of December 31, 2018. Refer to Note 3 for further discussion of the Woodstar II Portfolio.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0.5 million and debt of $486.3 million as of December 31, 2018.
Master Lease Portfolio
The Master Lease Portfolio is comprised of 16 retail properties geographically dispersed throughout the U.S., with more than 50% of the portfolio, by carrying value, located in Florida, Texas and Minnesota. These properties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2.1 million as of December 31, 2018.
Investing and Servicing Segment Property Portfolio
The REIS Equity Portfolio is comprised of 19 commercial real estate properties and one equity interest in an unconsolidated commercial real estate property. The REIS Equity Portfolio includes total gross properties and lease intangibles of $350.9 million and debt of $231.0 million as of December 31, 2018. Refer to Note 3 for further discussion of the REIS Equity Portfolio.
The table below summarizes our properties held as of December 31, 2018 and December 31, 2017 (dollars in thousands):
December 31,
Depreciable Life
2018
2017
Property Segment
Land and land improvements
0 – 15 years
$
648,972
$
585,915
Buildings and building improvements
5 – 45 years
1,980,283
Furniture &amp; fixtures
3 – 7 years
46,048
31,028
Investing and Servicing Segment
Land and land improvements
0 – 15 years
82,332
86,711
Buildings and building improvements
3 – 40 years
213,010
212,094
Furniture &amp; fixtures
2 – 5 years
2,158
1,036
Properties, cost
2,972,803
Less: accumulated depreciation
(187,913)
(107,569)
Properties, net
$
2,784,890
$
During the years ended December 31, 2018 and 2017, we sold 16 and six operating properties, respectively, for $313.3 million and $56.4 million, respectively, which resulted in gains of $55.1 million and $19.9 million, respectively, recognized within gain on sale of investments and other assets in our consolidated statements of operations. One of these properties sold in March 2018 was acquired by a third party which already held a $0.3 million non-controlling interest in the property. During the years ended December 31, 2018 and 2017, $5.1 million and $3.3 million, respectively, of such gains were attributable to non-controlling interests. There were no properties sold during the year ended December 31, 2016.
Future rental payments due to us from tenants under existing non-cancellable operating leases for each of the next five years and thereafter are as follows (in thousands):
2019
$
211,718
2020
129,825
2021
123,474
2022
113,393
2023
94,771
Thereafter
826,278
Total
$
1,499,459</t>
  </si>
  <si>
    <t>Investment in Unconsolidated Entities</t>
  </si>
  <si>
    <t>8. Investment in Unconsolidated Entitie
The table below summarizes our investments in unconsolidated entities as of December 31, 2018 and 2017 (dollars in thousands):
Participation /
Carrying value as of December 31,
Ownership % (1)
2018
2017
Equity method:
Retail Fund (see Note 16)
33%
$
114,362
$
110,704
Investor entity which owns equity in an online real estate company
50%
9,372
9,312
Equity interests in commercial real estate
50%
6,294
(2)
23,192
Equity interest in and advances to a residential mortgage originator
N/A
9,082
(3)
7,742
Various
25% - 50%
6,984
3,538
146,094
154,488
Cost method:
Equity interest in a servicing and advisory business
6%
6,207
12,234
Investment funds which own equity in a loan servicer and other real estate assets
4% - 6%
9,225
9,225
Various
0% - 3%
10,239
9,556
25,671
31,015
$
171,765
$
185,503
(1)
None of these investments are publicly traded and therefore quoted market prices are not available.
(2)
In March 2018, our preferred equity investment in a portfolio of student housing properties was redeemed in full for cash proceeds of $16.7 million.
(3)
Includes a $2.0 million subordinated loan the Company funded in June 2018. Refer to Note 16 for further discussion.
As of December 31, 2018,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During the year ended December 31, 2017, the Retail Fund, an investment company that measures its assets at fair value on a recurring basis, reported unrealized decreases in the fair value of its real estate properties as a result of lender appraisals obtained by the Retail Fund. We report our interest in the Retail Fund at its liquidation value, which resulted in a $34.7 million decrease to our investment. This amount was recognized within earnings from unconsolidated entities in our consolidated statement of operations during the year ended December 31, 2017.
In September 2017, the investor entity which owns equity in an online real estate company sold approximately 88% of its interest in the online real estate company. In October 2017, we received a pre-tax cash distribution of $66.0 million from the investor entity related to the sale. During the year ended December 31, 2017, we recognized $53.9 million of income from our investment in this investor entity as a result of the sale within earnings from unconsolidated entities in our consolidated statement of operations.
Other than our equity interest in the residential mortgage originator, there were no differences between the carrying value of our equity method investments and the underlying equity in the net assets of the investees as of December 31, 2018.
During the year ended December 31, 2018, we did not become aware of any observable price changes in our cost method investments that are within the scope of ASU 2016-01 or any indicators of impairment.</t>
  </si>
  <si>
    <t>Goodwill and Intangibles</t>
  </si>
  <si>
    <t>9. Goodwill and Intangibles
Goodwill
Infrastructure Lending Segment
The Infrastructure Lending Segment’s goodwill of $119.4 million at December 31, 2018 represents the excess of consideration transferred over the fair value of net assets acquired on September 19, 2018 and October 15, 2018. The goodwill recognized is attributable to value embedded in the acquired Infrastructure Lending Segment’s origination platform and is fully tax deductible over 15 years.
LNR Property LLC (“LNR”)
The Investing and Servicing Segment’s goodwill of $140.4 million at both December 31, 2018 and 2017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The tax deductible component of our goodwill as of April 19, 2013 was $149.9 million and is deductible over 15 years.
As discussed in Note 2, goodwill is tested for impairment at least annually. Based on our qualitative assessment during the fourth quarter of 2018, we determined that it is not more likely than not that the fair value of the Investing and Servicing Segment reporting unit to which goodwill is attributed is less than its carrying value including goodwill. Therefore, we concluded that the goodwill attributed to the Investing and Servicing segment was not impaired. The first annual goodwill impairment test for the recently-acquired Infrastructure Lending Segment will occur in the fourth quarter of 2019.
Intangible Assets
Servicing Rights Intangibles
In connection with the LNR acquisition, we identified domestic servicing rights that existed at the purchase date, based upon the expected future cash flows of the associated servicing contracts. At December 31, 2018 and 2017, the balance of the domestic servicing intangible was net of $24.1 million and $28.2 million, respectively, which was eliminated in consolidation pursuant to ASC 810 against VIE assets in connection with our consolidation of securitization VIEs. Before VIE consolidation, as of December 31, 2018 and 2017, the domestic servicing intangible had a balance of $44.6 million and $59.0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December 31, 2018 and 2017 (amounts in thousands):
As of December 31, 2018
As of December 31, 2017
Gross Carrying
Accumulated
Net Carrying
Gross Carrying
Accumulated
Net Carrying
Value
Amortization
Value
Value
Amortization
Value
Domestic servicing rights, at fair value
$
20,557
$
—
$
20,557
$
30,759
$
—
$
30,759
In-place lease intangible assets
198,220
(100,873)
97,347
187,816
(65,351)
122,465
Favorable lease intangible assets
36,895
(9,766)
27,129
37,231
(7,363)
29,868
Total net intangible assets
$
255,672
$
(110,639)
$
145,033
$
255,806
$
(72,714)
$
183,092
The following table summarizes the activity within intangible assets for the years ended December 31, 2018 and 2017 (amounts in thousands):
Domestic
In-place Lease
Favorable Lease
Servicing
Intangible
Intangible
Rights
Assets
Assets
Total
Balance as of January 1, 2017
$
55,082
136,877
27,289
219,248
Acquisition of Woodstar II Portfolio properties
—
4,155
—
4,155
Acquisition of additional REIS Equity Portfolio properties
—
6,524
5,431
11,955
Amortization
—
(26,850)
(3,930)
(30,780)
Sales
—
(722)
(109)
(831)
Foreign exchange gain
—
4,404
1,177
5,581
Impairment (1)
—
(1,014)
(9)
(1,023)
Changes in fair value due to changes in inputs and assumptions
(24,323)
—
—
(24,323)
Measurement period adjustments
—
(909)
19
(890)
Balance as of December 31, 2017
30,759
$
122,465
$
29,868
183,092
Acquisition of additional Woodstar II Portfolio properties
—
10,792
—
10,792
Acquisition of additional REIS Equity Portfolio properties
—
7,342
2,687
10,029
Amortization
—
(39,830)
(4,046)
(43,876)
Sales
—
(1,791)
(1,036)
(2,827)
Foreign exchange loss
—
(1,270)
(344)
(1,614)
Impairment (1)
—
(361)
—
(361)
Changes in fair value due to changes in inputs and assumptions
(10,202)
—
—
(10,202)
Balance as of December 31, 2018
$
20,557
$
97,347
$
27,129
$
145,033
(1)
Impairment of intangible lease assets is recognized within other expense in our consolidated statements of operations.
The following table sets forth the estimated aggregate amortization of our in-place lease intangible assets and favorable lease intangible assets for the next five years and thereafter (amounts in thousands):
2019
$
23,250
2020
17,491
2021
15,047
2022
12,241
2023
8,996
Thereafter
47,451
Total
$
124,476
Lease Liabilities
In connection with our acquisition of certain properties within our Medical Office Portfolio, we recognized aggregate unfavorable lease liabilities of $4.8 million with a weighted average life of 9.7 years at acquisition. The liability balance was $2.9 million and $3.7 million as of December 31, 2018 and 2017, respectively.
In connection with our acquisition of LNR in 2013, we recognized an unfavorable lease liability of $15.3 million related to an assumed operating lease for our offices in Miami Beach, Florida, which expires in 2021. This liability is being amortized over the remaining three years of the underlying lease term at a rate of approximately $1.9 million per year. The liability balance was $4.7 million and $6.5 million as of December 31, 2018 and 2017, respectively.</t>
  </si>
  <si>
    <t>Secured Financing Agreements</t>
  </si>
  <si>
    <t>Secured financing agreements</t>
  </si>
  <si>
    <t>10. Secured Financing Agreement
The following table is a summary of our secured financing agreements in place as of December 31, 2018 and 2017 (dollars in thousands):
Carrying Value at
Current
Extended
Pledged Asset
Maximum
December 31,
December 31,
Maturity
Maturity (a)
Pricing
Carrying Value
Facility Size
2018
2017
Lender 1 Repo 1
(b)
(b)
LIBOR + 1.60% to 5.75%
$
1,678,448
$
2,000,000
$
1,279,979
$
1,137,654
Lender 2 Repo 1
Apr 2020
Apr 2023
LIBOR + 1.50% to 2.50%
542,255
900,000
(c)
384,791
238,428
Lender 3 Repo 1
N/A
N/A
N/A
—
—
—
75,291
Lender 4 Repo 2
May 2021
May 2023
LIBOR + 2.00% to 3.25%
1,141,153
1,000,000
552,345
215,372
Lender 6 Repo 1
Aug 2021
N/A
LIBOR + 2.00% to 2.75%
655,536
600,000
507,545
494,353
Lender 6 Repo 2
Oct 2022
Oct 2023
GBP LIBOR + 2.75%, EURIBOR + 2.25%
386,670
422,090
312,437
332,815
Lender 7 Repo 1
Sep 2021
Sep 2023
LIBOR + 1.75% to 2.25%
89,038
250,000
71,720
—
Lender 9 Repo 1
N/A
N/A
N/A
—
—
—
65,762
Lender 10 Repo 1
May 2021
May 2023
LIBOR + 1.50% to 2.75%
200,440
164,840
160,480
77,800
Lender 11 Repo 1
Jun 2019
Jun 2020
LIBOR + 2.10%
—
200,000
—
—
Lender 11 Repo 2
Sep 2019
Sep 2023
LIBOR + 2.00% to 2.50%
355,606
500,000
270,690
—
Lender 12 Repo 1
Jun 2021
Jun 2024
LIBOR + 2.10% to 2.45%
57,368
250,000
43,500
—
Lender 13 Repo 1
(d)
(d)
LIBOR + 1.50%
18,425
200,000
14,824
—
Lender 7 Secured Financing
Feb 2021
Feb 2023
LIBOR + 2.25%
(e)
93,085
650,000
(f)
—
—
Lender 8 Secured Financing
Aug 2019
N/A
LIBOR + 4.00%
—
—
—
15,617
Conduit Repo 2
Nov 2019
Nov 2020
LIBOR + 2.25%
47,622
200,000
35,034
40,075
Conduit Repo 3
Feb 2020
Feb 2021
LIBOR + 2.10%
—
150,000
—
26,895
MBS Repo 1
(g)
(g)
N/A
—
—
—
6,510
MBS Repo 2
Dec 2020
N/A
LIBOR + 1.55% to 1.75%
222,333
159,202
159,202
222,672
MBS Repo 3
(h)
(h)
LIBOR + 1.30% to 1.85%
691,963
427,942
427,942
224,150
MBS Repo 4
(i)
N/A
LIBOR + 1.70%
155,063
110,000
13,824
77,318
MBS Repo 5
Dec 2028
Jun 2029
4.21%
57,619
150,000
55,437
—
Investing and Servicing Segment Property Mortgages
May 2020 to
N/A
Various
263,725
242,499
219,237
177,411
Ireland Mortgage
Oct 2025
N/A
1.93%
460,581
362,854
362,854
349,900
Woodstar I Mortgages
Nov 2025 to
N/A
3.72% to 3.97%
346,402
276,748
276,748
276,748
Woodstar I Government Financing
Mar 2026 to Jun 2049
N/A
1.00% to 5.00%
195,903
131,179
131,179
133,418
Woodstar II Mortgages
Jan 2028 to Apr 2028
N/A
3.81% to 3.85%
530,299
417,669
417,669
116,745
Woodstar II Government Financing
Jun 2030 to Aug 2052
N/A
1.00% to 3.19%
39,126
25,311
25,311
—
Medical Office Mortgages
Dec 2021
Dec 2023
LIBOR + 2.50%
680,335
524,499
492,828
497,613
Master Lease Mortgages
Oct 2027
N/A
4.38%
333,107
194,900
194,900
265,900
Infrastructure Lending Facility
Sep 2021
Sep 2022
Various
1,905,469
2,020,971
1,551,148
—
Term Loan A
Dec 2020
Dec 2021
LIBOR + 2.25%
(e)
912,857
300,000
300,000
300,000
Revolving Secured Financing
Dec 2020
Dec 2021
LIBOR + 2.25%
(e)
—
100,000
—
—
FHLB
Feb 2021
N/A
Various
623,660
500,000
500,000
445,000
$
12,684,088
$
13,430,704
8,761,624
5,813,447
Unamortized net (discount) premium
(963)
2,559
Unamortized deferred financing costs
(77,096)
(42,950)
$
8,683,565
$
5,773,056
(a)
Subject to certain conditions as defined in the respective facility agreement.
(b)
Maturity date for borrowings collateralized by loans is September 2019 with an additional extension option to September 2021. Borrowings collateralized by loans existing at maturity may remain outstanding until such loan collateral matures, subject to certain specified conditions and not to exceed September 2025.
(c)
The initial maximum facility size of $600.0 million may be increased to $900.0 million, subject to certain conditions.
(d)
Maturity date for borrowings collateralized by loans is May 2020 with an additional extension option to August 2021. Borrowings collateralized by loans existing at maturity may remain outstanding until such loan collateral matures, subject to certain specified conditions.
(e)
Subject to borrower’s option to choose alternative benchmark based rates pursuant to the terms of the credit agreement.
(f)
The initial maximum facility size of $300.0 million may be increased to $650.0 million, subject to certain conditions.
(g)
Facility carries a rolling 11-month term which may reset monthly with the lender’s consent. This facility carries no maximum facility size.
(h)
Facility carries a rolling 12-month term which may reset monthly with the lender’s consent. Current maturity is December 2019. This facility carries no maximum facility size. Amounts reflect the outstanding balance as of December 31, 2018.
(i)
The date that is 270 days after the buyer delivers notice to seller, subject to a maximum date of May 2020.
In the normal course of business, the Company is in discussions with its lenders to extend or amend any financing facilities which contain near term expirations.
During the year ended December 31, 2018, we entered into three mortgage loans with aggregate maximum borrowings of $55.8 million to finance commercial real estate previously acquired by our Investing and Servicing Segment. As of December 31, 2018, these facilities carry a remaining weighted average term of 4.0 years with floating annual interest rates of LIBOR + 2.58%.
During the year ended December 31, 2018, we entered into mortgage loans with total borrowings of $300.9 million to finance the 2018 Closing of our Woodstar II Portfolio. The loans carry 10-year terms and weighted average fixed annual interest rates of 3.82%. Additional government sponsored mortgage loans of $27.0 million with weighted average fixed annual interest rates of 3.06% and remaining weighted average terms of 27.5 years were assumed in connection with the 2018 Closing of our Woodstar II Portfolio.
In April 2018, we amended the Lender 2 Repo 1 facility to extend the current maturity from October 2018 to April 2020 with three one-year extension options and allow for the option to upsize to $900.0 million, subject to certain conditions.
In June 2018, we entered into a $150.0 million repurchase facility (“MBS Repo 5”) to finance vertical risk retention CMBS investments within our Investing and Servicing Segment. The facility carries a ten-year initial term with a six-month extension option.
In June 2018, we entered into a $250.0 million repurchase facility (“Lender 12 Repo 1”) to finance certain loans held-for-investment. The facility carries a three-year initial term with three one-year extension options and an annual interest rate of LIBOR + 2.10% to 2.45%, subject to a 25 basis point floor.
In August 2018, we entered into a $200.0 million repurchase facility (“Lender 13 Repo 1”) to finance certain loans held-for-investment. The facility has a maturity date of May 2020 with an additional extension option to August 2021 and an annual interest rate of LIBOR + 1.50%.
In August and September 2018, we amended the Lender 11 Repo 2 facility to increase available borrowings from $250.0 million to $500.0 million, extend the current maturity from September 2018 to September 2019 with four one-year extension options and decrease the pricing margin from LIBOR + 2.25% to 2.75% to LIBOR + 2.00% to 2.50%.
In September 2018, we exercised an option to upsize the Lender 4 Repo 2 facility from $600.0 million to $1.0 billion.
In September 2018, we entered into a $250.0 million repurchase facility (“Lender 7 Repo 1”) to finance certain loans held-for-investment. The facility carries a three-year initial term with two one-year extension options and an annual interest rate of LIBOR + 1.75% to 2.25%.
In September 2018, we entered into a credit agreement to fund the acquisition and unfunded loan commitments associated with the Infrastructure Lending Segment (the “Infrastructure Lending Facility”), which consists of the following components: (i) a $1.5 billion term loan for fully funded loans; (ii) a $334.0 million delayed draw term loan for future fundings on acquired term loans; and (iii) a $286.9 million revolver for future fundings on acquired revolvers and letters of credit (“LCs”). Each component carries a three-year initial term with a one-year extension option and an annual interest rate of the applicable currency benchmark index + 1.50%. The spread increases 25 bps in each of the second and third years of the facility. The facility also contains commitment fees, including fees paid at inception and ongoing fees associated with unfunded commitments on delayed draw term loans, revolvers and LCs. As of December 31, 2018, the following components were outstanding: (i) $1.5 billion of term loans; and (ii) $23.5 million of revolvers.
In October 2018, we refinanced the Ireland Mortgage with a new seven-year, fixed 1.93% annual interest rate mortgage loan. We recognized a loss on extinguishment of debt of $1.8 million in our consolidated statement of operations in connection with this refinancing.
Our secured financing agreements contain certain financial tests and covenants. As of December 31, 2018, we were in compliance with all such covenants.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9
$
565,219
$
268,813
$
834,032
2020
483,962
753,710
1,237,672
2021
776,519
843,872
1,620,391
2022
784,940
940,360
1,725,300
2023
1,546,055
564,789
2,110,844
Thereafter
133,055
1,100,330
1,233,385
Total
$
4,289,750
$
4,471,874
$
8,761,624
For the years ended December 31, 2018, 2017 and 2016, approximately $27.0 million, $19.5 million and $16.2 million, respectively, of amortization of deferred financing costs from secured financing agreements were included in interest expense on our consolidated statements of operations. In addition, during the year ended December 31, 2016, we wrote off $8.2 million of deferred financing costs and unamortized discount which are included within loss on extinguishment of debt in our consolidated statement of operations. This $8.2 million write-off was in connection with the repayment of our former term loan in December 2016.
The following table sets forth our outstanding balance of repurchase agreements related to the following asset collateral classes as of December 31, 2018 and 2017 (amounts in thousands):
As of December 31,
Class of Collateral
2018
2017
Loans held-for-investment
$
3,567,786
$
2,637,475
Loans held-for-sale
65,559
66,970
Investment securities
656,405
530,650
$
4,289,750
$
3,235,095
We seek to mitigate risks associated with our repurchase agreements by managing risk related to the credit quality of our assets, interest rates, liquidity, prepayment speeds and market value. The margin call provisions under the majority of our repurchase facilities, consisting of 72%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26%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Unsecured Senior Notes</t>
  </si>
  <si>
    <t>Convertible Senior Notes</t>
  </si>
  <si>
    <t>11. Unsecured Senior Notes
The following table is a summary of our unsecured senior notes outstanding as of December 31, 2018 and 2017 (dollars in thousands):
Remaining
Coupon
Effective
Maturity
Period of
Carrying Value at December 31,
Rate
Rate (1)
Date
Amortization
2018
2017
2018 Convertible Notes
N/A
N/A
N/A
N/A
—
369,981
2019 Convertible Notes
4.00
%
5.04
%
1/15/2019
years
77,969
341,363
2021 Senior Notes (February)
3.63
%
3.89
%
2/1/2021
years
500,000
—
2021 Senior Notes (December)
5.00
%
5.32
%
12/15/2021
years
700,000
700,000
2023 Convertible Notes
4.38
%
4.86
%
4/1/2023
years
250,000
250,000
2025 Senior Notes
4.75
%
5.04
%
3/15/2025
years
500,000
500,000
Total principal amount
2,027,969
2,161,344
Unamortized discount—Convertible Notes
(4,644)
(11,186)
Unamortized discount—Senior Notes
(16,416)
(16,654)
Unamortized deferred financing costs
(8,078)
(8,269)
Carrying amount of debt components
$
1,998,831
$
2,125,235
Carrying amount of conversion option equity components recorded in additional paid-in capital for outstanding convertible notes
$
3,755
$
31,638
(1)
Effective rate includes the effects of underwriter purchase discount and the adjustment for the conversion option on our convertible senior notes, the value of which reduced the initial liability and was recorded in additional paid‑in‑capital.
Senior Notes Due February 2021
On January 29, 2018, we issued $500.0 million of 3.625% Senior Notes due 2021 (the “2021 February Notes”). The 2021 February Notes mature on February 1, 2021. Prior to November 1, 2020, we may redeem some or all of the 2021 February Notes at a price equal to 100% of the principal amount thereof, plus the applicable “make-whole” premium as of the applicable date of redemption. On and after November 1, 2020, we may redeem some or all of the 2021 February Notes at a price equal to 100% of the principal amount thereof. In addition, prior to February 1, 2020, we may redeem up to 40% of the 2021 February Notes at the applicable redemption price using the proceeds of certain equity offerings. The 2021 February Notes were swapped to floating rate (see Note 13).
Senior Notes Due December 2021
On December 16, 2016, we issued $700.0 million of 5.00% Senior Notes due 2021 (the “2021 December Notes”). The 2021 December Notes mature on December 15, 2021. Prior to September 15, 2021, we may redeem some or all of the 2021 December Notes at a price equal to 100% of the principal amount thereof, plus the applicable “make-whole” premium as of the applicable date of redemption. On and after September 15, 2021, we may redeem some or all of the 2021 December Notes at a price equal to 100% of the principal amount thereof. In addition, prior to December 15, 2019, we may redeem up to 35% of the 2021 December Notes at the applicable redemption price using the proceeds of certain equity offerings.
Senior Notes Due 2025
On December 4, 2017, we issued $500.0 million of 4.75% Senior Notes due 2025 (the “2025 Notes”). The 2025 Notes mature on March 15, 2025. Prior to September 15, 2024, we may redeem some or all of the 2025 Notes at a price equal to 100% of the principal amount thereof, plus the applicable “make-whole” premium as of the applicable date of redemption. On and after September 15, 2024, we may redeem some or all of the 2025 Notes at a price equal to 100% of the principal amount thereof. In addition, prior to March 15, 2021, we may redeem up to 40% of the 2025 Notes at the applicable redemption price using the proceeds of certain equity offerings.
Convertible Senior Notes
On March 29, 2017, we issued $250.0 million of 4.375% Convertible Senior Notes due 2023 (the “2023 Notes”). 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In October 2017, we repaid the full outstanding principal amount of the 2017 Notes in cash upon their maturity. In March 2018, we repaid the full outstanding principal amount of the 2018 Notes in cash upon their maturity. We recognized interest expense of $28.9 million, $72.2 million and $57.1 million during the years ended December 31, 2018, 2017 and 2016, respectively, from our unsecured convertible senior notes (collectively, the “Convertible Notes”).
During the year ended December 31, 2018, we received and settled redemption notices related to the 2019 Notes with a par amount totaling $263.4 million. Total consideration of $296.8 million was paid via the issuance of 12.4 million shares and cash payments of $25.5 million. The $264.4 million of settlement consideration attributable to the liability component of the 2019 Notes exceeded the proportionate net carrying amount of the liability component by $2.1 million, which was recognized as a loss on extinguishment of debt in our consolidated statement of operations for the year ended December 31, 2018. The $32.4 million of settlement consideration attributable to the equity component of the 2019 Notes was recognized as a reduction of additional paid-in capital in our consolidated statement of equity for the year ended December 31, 2018, partially offsetting the $271.2 million fair value of the shares issued. Subsequent to December 31, 2018, the remaining $78.0 million of the 2019 Notes were settled through the issuance of 3.6 million shares and cash payments of $12.0 million.
On March 29, 2017, the proceeds from the issuance of the 2023 Notes were used to repurchase $230.0 million of the 2018 Notes for $250.7 million. The repurchase price was allocated between the fair value of the liability component and the fair value of the equity component of the 2018 Notes at the repurchase date. The portion of the repurchase price attributable to the equity component totaled $18.1 million and was recognized as a reduction of additional paid-in capital during the year ended December 31, 2017. The portion of the repurchase price attributable to the liability component exceeded the net carrying amount of the liability component by $5.9 million, which was recognized as a loss on extinguishment of debt in our consolidated statement of operations for the year ended December 31, 2017. The repurchase of the 2018 Notes was not considered part of the repurchase program approved by our board of directors (refer to Note 17) and therefore did not reduce our available capacity for future repurchases under the repurchase program.
Under the repurchase program approved by our board of directors, we repurchased $19.4 million aggregate principal amount of our 2017 Notes during the year ended December 31, 2016 for $19.9 million. The repurchase price was allocated between the fair value of the liability component and the fair value of the equity component of the convertible security. The portion of the repurchase price attributable to the equity component totaled $0.4 million and was recognized as a reduction of additional paid-in capital during the year ended December 31, 2016. The remaining repurchase price was attributable to the liability component. The difference between this amount and the net carrying amount of the liability and debt issuance costs was reflected as a loss on extinguishment of debt in our consolidated statement of operations. For the year ended December 31, 2016, the loss on extinguishment of debt totaled $0.6 million, consisting principally of the write-off of unamortized debt discount.
The following table details the conversion attributes of our Convertible Notes outstanding as of December 31, 2018 (amounts in thousands, except rates):
December 31, 2018
Conversion Spread Value - Shares (3)
Conversion
Conversion
For the Year Ended December 31,
Rate (1)
Price (2)
2018
2017
2016
2018 Notes
N/A
N/A
—
541
1,097
2019 Notes
52.0131
$
19.23
91
1,358
1,600
2023 Notes
38.5959
$
25.91
—
—
—
91
1,899
2,697
(1)
The conversion rate represents the number of shares of common stock issuable per $1,000 principal amount of Convertible Notes converted, as adjusted in accordance with the indentures governing the Convertible Notes (including the applicable supplemental indentures).
(2)
As of December 31, 2018, 2017 and 2016, the market price of the Company’s common stock was $19.71, $21.35 and $21.95 per share, respectively.
(3)
The conversion spread value represents the portion of the Convertible Notes that are “in-the-money”, representing the value that would be delivered to investors in shares upon an assumed conversion.
The if-converted value of the 2019 Notes exceeded their principal amount by $2.0 million at December 31, 2018 as the closing market price of the Company’s common stock of $19.71 per share exceeded the implicit conversion price of $19.23 per share. However, the if‑converted value of the 2023 Notes was less than their principal amount by $59.8 million at December 31, 2018 as the closing market price of the Company’s common stock was less than the implicit conversion price of $25.91 per share.
Effective June 30, 2018, the Company no longer asserts its intent to fully settle the principal amount of the Convertible Notes in cash upon conversion. The if-converted value of the principal amount of the 2019 Notes and 2023 Notes was $79.9 million and $190.2 million, respectively, as of December 31, 2018.
Conditions for Conversion
Prior to October 1, 2022, the 2023 Notes will be convertible only upon satisfaction of one or more of the following conditions: (1) the closing market price of the Company’s common stock is at least 110% of the conversion price of the 2023 Notes for at least 20 out of 30 trading days prior to the end of the preceding fiscal quarter, (2) the trading price of the 2023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certain other specified corporate events (significant consolidation, sale, merger, share exchange, fundamental change, etc.) occur.
On or after October 1, 2022, holders of the 2023 Notes may convert each of their notes at the applicable conversion rate at any time prior to the close of business on the second scheduled trading day immediately preceding the maturity date. The 2019 Notes entered the open conversion period on July 15, 2018.</t>
  </si>
  <si>
    <t>Loan Securitization/Sale Activities</t>
  </si>
  <si>
    <t>12. Loan Securitization/Sale Activitie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Conduit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In certain instances, we retain an interest in the VIE and/or serve as special servicer for the VIE. In these instances, we generally consolidate the VIE into which the loans were sold. The following summarizes the fair value and par value of loans sold from our conduit platform, as well as the amount of sale proceeds used in part to repay the outstanding balance of the repurchase agreements associated with these loans for the years ended December 31, 2018, 2017 and 2016 (amounts in thousands):
Repayment of
repurchase
Face Amount
Proceeds
agreements
For the Year Ended December 31,
2018
$
1,517,599
$
1,563,433
$
1,147,316
2017
1,517,368
1,582,050
1,152,938
2016
1,798,215
1,884,380
1,170,230
Securitization Financing Arrangements and Sales
Within the Commercial and Residential Lending Segment, we originate or acquire residential and commercial mortgage loans, subsequently selling all or a portion thereof. Typically, our motivation for entering into these transactions is to effectively create leverage on the subordinated position that we will retain and hold for investment. These loans may be sold directly or through a securitization. In certain instances, we retain an interest in the VIE and continue to act as servicer, special servicer or servicing administrator for the loan following its sale. In these instances, similar to the case of our Investing and Servicing Segment described above, we generally consolidate the VIE into which the loans were sold. During the year ended December 31, 2018, we consolidated two securitization VIEs into which our residential loans were sold, along with two securitization VIEs into which our commercial loans were sold. In each of these instances, we retained an interest in the VIE. The following table summarizes our loans sold and loans transferred as secured borrowings by the Commercial and Residential Lending Segment net of expenses (amounts in thousands):
Loan Transfers
Loan Transfers Accounted for as Sales
Accounted for as Secured
Commercial
Residential
Borrowings
For the Year Ended December 31,
Face Amount
Proceeds
Face Amount
Proceeds
Face Amount
Proceeds
2018
$
840,400
$
835,849
$
660,865
$
683,556
$
—
$
—
2017
55,470
52,609
—
—
75,000
74,098
2016
386,389
382,881
—
—
—
—
During the year ended December 31, 2018, a net gain of $1.3 million was recognized within change in fair value of mortgage loans held-for-sale, net in our consolidated statement of operations in connection with residential mortgage loan securitizations. During the years ended December 31, 2018, 2017 and 2016, gains (losses) recognized by the Commercial and Residential Lending Segment on sales of commercial loans were not material.
Our securitizations have each been structured as bankruptcy-remote entities whose assets are not intended to be available to the creditors of any other party.</t>
  </si>
  <si>
    <t>Derivatives and Hedging Activity</t>
  </si>
  <si>
    <t>13. Derivatives and Hedging Activit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Designated Hedges
The Company does not generally elect to apply the hedge accounting designation to its hedging instruments. As of December 31, 2018, the Company did not have any designated hedges. As of December 31, 2017, the Company had two interest rate swaps that had been designated as cash flow hedges of the interest rate risk associated with forecasted interest payments. As of December 31, 2017, the fair value of our cash flow hedges was not material. Additionally, during the years ended December 31, 2018, 2017 and 2016 the impact of cash flow hedges on our net income was not material, and we did not recognize any hedge ineffectiveness in earnings associated with these cash flow hedges.
Non‑designated Hedges and Derivatives
Derivatives not designated as hedges are derivatives that do not meet the criteria for hedge accounting under GAAP or which we have not elected to designate as hedges. We do not use these derivatives for speculative purposes but instead they are used to manage our exposure to various risks such as foreign exchange rates, interest rate changes and certain credit spreads. Changes in the fair value of derivatives not designated in hedging relationships are recorded directly in gain (loss) on derivative financial instruments in our consolidated statements of operation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
Forward loan purchase commitments whereby we agree to buy a specified amount of residential mortgage loans at a future date for a specified price and the counterparty is contractually obligated to deliver such mortgage loans (see Note 22);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December 31, 2018 (notional amounts in thousands):
Type of Derivative
Number of Contracts
Aggregate Notional Amount
Notional Currency
Maturity
Fx contracts – Sell Euros ("EUR")
62
287,666
EUR
January 2019 – October 2022
Fx contracts – Sell Pounds Sterling ("GBP")
147
239,772
GBP
January 2019 – October 2022
Fx contracts – Sell Canadian dollar ("CAD")
16
9,055
CAD
January 2019 – October 2022
Fx contracts – Sell Australian dollar ("AUD")
4
8,122
AUD
January 2019 – October 2019
Interest rate swaps – Paying fixed rates
17
1,027,768
USD
April 2019 – December 2028
Interest rate swaps – Receiving fixed rates
2
970,000
USD
January 2021 – March 2025
Interest rate caps
2
294,000
EUR
May 2020
Interest rate caps
10
127,536
USD
October 2019 – December 2021
Credit index instruments
3
24,000
USD
November 2054 – September 2058
Forward loan purchase commitments
1
150,000
USD
February 2019
Interest rate swap guarantees
10
685,271
USD
March 2019 – June 2025
Interest rate swap guarantees
1
11,091
GBP
December 2024
Interest rate swap guarantees
1
91,374
CAD
June 2045
Total
276
The table below presents the fair value of our derivative financial instruments as well as their classification on the consolidated balance sheets as of December 31, 2018 and 2017 (amounts in thousands):
Fair Value of Derivatives
Fair Value of Derivatives
in an Asset Position (1)
in a Liability Position (2)
as of December 31,
as of December 31,
2018
2017
2018
2017
Derivatives designated as hedging instruments:
Interest rate swaps
$
—
$
25
$
—
$
—
Total derivatives designated as hedging instruments
—
25
—
—
Derivatives not designated as hedging instruments:
Interest rate contracts
30,791
27,234
14,457
2,781
Interest rate swap guarantees
—
—
396
—
Foreign exchange contracts
21,346
6,400
562
33,419
Credit index instruments
554
239
—
—
Total derivatives not designated as hedging instruments
52,691
33,873
15,415
36,200
Total derivatives
$
52,691
$
33,898
$
15,415
$
36,200
(1)
Classified as derivative assets in our consolidated balance sheets.
(2)
Classified as derivative liabilities in our consolidated balance sheets.
The tables below present the effect of our derivative financial instruments on the consolidated statements of operations and of comprehensive income for the years ended December 31, 2018, 2017 and 2016 (amounts in thousands):
Gain (Loss)
Gain (Loss)
Reclassified
Gain (Loss)
Recognized
from AOCI
Recognized
Derivatives Designated as Hedging Instruments
in OCI
into Income
in Income
Location of Gain (Loss)
For the Year Ended December 31,
(effective portion)
(effective portion)
(ineffective portion)
Recognized in Income
2018
$
8
$
33
$
—
Interest expense
2017
$
54
$
3
$
—
Interest expense
2016
$
(284)
$
(323)
$
—
Interest expense
Amount of Gain (Loss)
Recognized in Income for the
Derivatives Not Designated
Location of Gain (Loss)
Year Ended December 31,
as Hedging Instruments
Recognized in Income
2018
2017
2016
Interest rate contracts
Gain (loss) on derivative financial instruments
$
(1,593)
$
(5,165)
$
21,741
Interest rate swap guarantees
Gain (loss) on derivative financial instruments
(114)
—
—
Foreign exchange contracts
Gain (loss) on derivative financial instruments
36,040
(65,645)
51,818
Credit index instruments
Gain (loss) on derivative financial instruments
270
(1,722)
(2,825)
$
34,603
$
(72,532)
$
70,734</t>
  </si>
  <si>
    <t>Offsetting Assets and Liabilities</t>
  </si>
  <si>
    <t>14. Offsetting Assets and Liabilitie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December 31, 2018
Derivative assets
$
52,691
$
—
$
52,691
$
1,408
$
—
$
51,283
Derivative liabilities
$
15,415
$
—
$
15,415
$
1,408
$
8,658
$
5,349
Repurchase agreements
4,289,750
—
4,289,750
4,289,750
—
—
$
4,305,165
$
—
$
4,305,165
$
4,291,158
$
8,658
$
5,349
As of December 31, 2017
Derivative assets
$
33,898
$
—
$
33,898
$
6,523
$
—
$
27,375
Derivative liabilities
$
36,200
$
—
$
36,200
$
6,523
$
15,333
$
14,344
Repurchase agreements
3,235,095
—
3,235,095
3,235,095
—
—
$
3,271,295
$
—
$
3,271,295
$
3,241,618
$
15,333
$
14,344</t>
  </si>
  <si>
    <t>Variable Interest Entities</t>
  </si>
  <si>
    <t>15. Variable Interest Entitie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We also hold controlling interests in non-securitization entities that are considered VIEs, most of which were established to facilitate the acquisition of certain properties. SPT Dolphin, the entity which holds the Woodstar II Portfolio, is a VIE because the third party interest holders do not carry kick-out rights or substantive participating rights. We were deemed to be the primary beneficiary of the VIE because we possess both the power to direct the activities of the VIE that most significantly impact its economic performance and a significant economic interest in the entity. This VIE had net assets of $695.0 million and liabilities of $443.6 million as of December 31, 2018. In total, our consolidated non-securitization VIEs had assets of $798.2 million and liabilities of $524.6 million as of December 31, 2018.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December 31, 2018, three of our collateralized debt obligation (“CDO”) structures were in default or imminent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December 31, 2018, none of these CDO structures were consolidated.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18, our maximum risk of loss related to securitization VIEs in which we were not the primary beneficiary was $41.3 million on a fair value basis.
As of December 31, 2018, the securitization VIEs which we do not consolidate had debt obligations to beneficial interest holders with unpaid principal balances, excluding the notional value of interest-only securities, of $6.9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18.3 million as of December 31, 2018, within investment in unconsolidated entities on our consolidated balance sheet. Our maximum risk of loss is limited to our carrying value of the investments.</t>
  </si>
  <si>
    <t>Related-Party Transactions</t>
  </si>
  <si>
    <t>16. Related‑Party Transaction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In February 2018, our board of directors authorized an amendment to our Management Agreement to adjust the calculation of the base management fee and incentive fee to treat equity securities of subsidiaries issued in exchange for properties as issued common stock, effective December 28, 2017 (the “Amendment”). The terms of the Amendment are reflected in the below descriptions of the base management fee and incentive fee calculations.
Base Management Fee .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nd equity securities of subsidiaries issued in exchange for properties (allocated on a pro rata daily basis for such issuances during the fiscal quarter of any such issuance), plus (2) our retained earnings and income to non-controlling interests with respect to equity securities of subsidiaries issued in exchange for properties at the end of the most recently completed calendar quarter (without taking into account any non‑cash equity compensation expense incurred in current or prior periods), less (b) any amount that we pay to repurchase our common stock since inception. It also excludes (1) any unrealized gains and losses and other non‑cash items that have impacted stockholders’ equity as reported in our financial statements prepared in accordance with GAAP, and (2) one‑time events pursuant to changes in GAAP, and certain non‑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
For the years ended December 31, 2018, 2017 and 2016, approximately $73.2 million, $67.8 million and $61.0 million, respectively, was incurred for base management fees. As of December 31, 2018 and 2017, there were $19.2 million and $17.1 million, respectively, of unpaid base management fees included in related-party payable in our consolidated balance sheets.
Incentive Fee .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
The incentive fee is calculated as follows: an amount, not less than zero, equal to the difference between (1) the product of (x) 20% and (y) the difference between (i) our Core Earnings for the previous 12‑month period, and (ii) the product of (A) the weighted average of the issue price per share of our common stock of all of our public offerings and including issue price per equity security of subsidiaries issued in exchange for properties multiplied by the weighted average number of all shares of common stock outstanding (including any RSUs, any RSAs and other shares of common stock underlying awards granted under our equity incentive plans) and equity securities of subsidiaries issued in exchange for properties in such previous 12‑month period, and (B) 8%, and (2) the sum of any incentive fee paid to our Manager with respect to the first three calendar quarters of such previous 12‑month period. One half of each quarterly installment of the incentive fee is payable in shares of our common stock so long as the ownership of such additional number of shares by our Manager would not violate the 9.8% stock ownership limit set forth in our charter,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YSE for the five trading days prior to the date on which such quarterly installment is paid.
Core Earnings is a non-GAAP financial measure. We calculate Core Earnings as GAAP net income (loss) excluding non-cash equity compensation expense, the incentive fee, depreciation and amortization of real estate and associated intangibles, acquisition costs associated with successful acquisitions, any unrealized gains, losses or other non-cash items recorded in net income for the period, regardless of whether such items are included in OCI, or in net income and, to the extent deducted from net income (loss), distributions payable with respect to equity securities of subsidiaries issued in exchange for properties. The amount is adjusted to exclude one-time events pursuant to changes in GAAP and certain other non-cash adjustments as determined by our Manager and approved by a majority of our independent directors.
For the years ended December 31, 2018, 2017 and 2016, approximately $41.4 million, $42.1 million and $32.8 million, respectively, was incurred for incentive fees. As of December 31, 2018 and 2017, approximately $21.8 million and $22.0 million, respectively, of unpaid incentive fees were included in related‑party payable in our consolidated balance sheets.
Expense Reimbursement. We are required to reimburse our Manager for operating expenses incurred by our Manager on our behalf. In addition, pursuant to the terms of the Management Agreement, we are required to reimburse our Manager for the cost of legal, tax, consulting, accoun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18, 2017 and 2016, approximately $7.7 million, $6.4 million and $5.6 million, respectively, was incurred for executive compensation and other reimbursable expenses and recognized within general and administrative expenses in our consolidated statements of operations. As of December 31, 2018 and 2017, approximately $3.0 million and $3.3 million, respectively, of unpaid reimbursable executive compensation and other expenses were included in related‑party payable in our consolidated balance sheets.
Equity Awards. In certain instances, we issue RSAs to certain employees of affiliates of our Manager who perform services for us. During the years ended December 31, 2018, 2017 and 2016, we granted 252,375, 138,264 and 169,104 RSAs, respectively, at grant date fair values of $5.3 million, $3.1 million and $3.3 million, respectively. Expenses related to the vesting of awards to employees of affiliates of our Manager were $2.9 million, $2.7 million and $2.2 million, respectively, for the years ended December 31, 2018, 2017 and 2016 and are reflected in general and administrative expenses in our consolidated statements of operations. These shares generally vest over a three-year period.
Payments to Manager Employees. During the year ended December 31, 2018, we made a cash payment of $1.3 million directly to an employee of our Manager in connection with the Company’s Infrastructure Lending Segment acquisition which was recognized within general and administrative expenses in our consolidated statements of operations. No cash payments were made directly to employees of our Manager during the years ended December 31, 2017 and 2016.
Termination Fee.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Manager Equity Plan
In May 2017, the Company’s shareholders approved the Starwood Property Trust, Inc. 2017 Manager Equity Plan (the “2017 Manager Equity Plan”), which replaced the Starwood Property Trust, Inc. Manager Equity Plan (“Manager Equity Plan”). In April 2018, we granted 775,000 RSUs to our Manager under the 2017 Manager Equity Plan. In March 2017, we granted 1,000,000 RSUs to our Manager under the Manager Equity Plan. In May 2015, we granted 675,000 RSUs to our Manager under the Manager Equity Plan. In connection with these grants and prior similar grants, we recognized share-based compensation expense of $12.6 million, $10.4 million and $21.5 million within management fees in our consolidated statements of operations for the years ended December 31, 2018, 2017 and 2016, respectively. Refer to Note 17 for further discussion of these grants.
Investments in Loans and Securities
In December 2018, the Company co-originated a £62.5 million mezzanine loan for the development of a residential and hotel property located in Central London with SEREF, an affiliate of our Manager. We originated £21.3 million of the loan and SEREF originated £41.2 million. The loan matures in December 2021.
During the year ended December 31, 2018, the Company acquired $135.6 million of loans held-for-sale from a residential mortgage originator in which it holds an equity interest. Also in June 2018, the Company originated a $2.0 million subordinated loan to this residential mortgage originator which carries an 8% fixed interest rate and matures in September 2019. Refer to Note 8 for further discussion.
In June 2018, a subordinate CMBS investment in a securitization issued by an affiliate of our Manager was paid off in full. We acquired the security, which was secured by five regional malls in Ohio, California and Washington, for $84.1 million in December 2013. In January 2016, we acquired an additional $9.7 million of this subordinate CMBS investment.
In March 2018, the Company acquired a €55.0 million newly-originated loan participation from SEREF, which is secured by a luxury resort in Estepona, Spain.
In February 2018, a GBP denominated first mortgage loan that we had co-originated with SEREF in November 2013, which was secured by Centre Point, an iconic tower located in Central London, England, was repaid in full.
In January 2018, the Company acquired a $130.0 million first mortgage participation from an unaffiliated third party, which bears interest at LIBOR plus 4.00%. The loan is secured by four U.S. power plants that each have long-term power purchase agreements with investment grade counterparties. The borrower is an affiliate of our Manager.
In August 2017, we originated a $339.2 million first mortgage and mezzanine loan for the acquisition of an office campus located in Irvine, California. An affiliate of our Manager has a non-controlling equity interest in the borrower.
In June 2016, we co-originated a £75.0 million first mortgage for the development of a three-property mixed use portfolio located in Greater London with SEREF, an affiliate of our Manager. We originated £60.0 million of the loan and SEREF originated £15.0 million. In June 2017, we amended the first mortgage to reduce the total commitment to £69.3 million, of which our share was £55.4 million. In October 2018, we amended the first mortgage to increase the total commitment to £77.0 million, of which our share is £61.6 million, and remove one of the properties from the collateral pool. The loan matures in June 2019.
In May 2017, our conduit business acquired certain commercial real estate loans from an unaffiliated third party for an aggregate purchase price of $50.0 million. The underlying borrowers are affiliates of our Manager. Subsequently during the year ended December 31, 2017, the loans were sold.
In March 2015, we purchased a subordinate single-borrower CMBS from a third party for $58.6 million which is secured by 85 U.S. hotel properties. The borrower is an affiliate of Starwood Distressed Opportunity Fund IX (“Fund IX”), an affiliate of our Manager. The subordinate single-borrower CMBS was fully repaid in March 2017.
In December 2014, we co-originated a £200 million first mortgage for the acquisition of a 17-story office tower located in London with SEREF and other private funds, all affiliates of our Manager. We originated £138.3 million of the loan, SEREF provided £45.0 million and the private funds provided £16.7 million. The first mortgage loan was paid off in full in April 2016.
In July 2014, we announced the co-origination of a £101.75 million first mortgage loan for the development of a 46-story residential tower and 18-story housing development containing a total of 366 private residential and affordable housing units located in London. We originated £86.75 million of the loan, and private funds managed by an affiliate of our Manager provided £15.0 million. The first mortgage loan was paid off in full in March 2017.
In July 2014, we co-originated a €99.0 million mortgage loan for the refinancing and refurbishment of a 239 key, full service hotel located in Amsterdam, Netherlands with SEREF and other private funds, both affiliates of our Manager. We originated €58.0 million of the loan, SEREF provided €25.0 million and the private funds provided €16.0 million. The first mortgage loan was paid off in full in July 2016.
In October 2013, we co-originated a GBP-denominated $467.2 million first mortgage loan with SEREF that is secured by the Heron Tower in London, England. The facility was advanced in October 2013 in a single utilization, with SEREF taking $29.2 million of the total advance. The first mortgage loan was paid off in full in April 2016.
In September 2013, we co‑originated a EUR‑denominated first mortgage loan with Starfin Lux S.a.r.l. (“Starfin”), an affiliate of our Manager. The loan had an initial funding of approximately $102.3 million ($53.8 million for us and $48.5 million for Starfin), and future funding commitments totaling $24.6 million, of which we committed to fund $12.9 million and Starfin committed to fund $11.7 million. The loan was secured by a portfolio of approximately 20 retail properties located throughout Finland. The first mortgage loan was paid off in full in April 2016.
In August 2013, we co‑originated GBP‑denominated first mortgage and mezzanine loans with Starfin. The loans were collateralized by a development of a 109-unit retirement community and a 30-key nursing home in Battersea Park, London, England. We and Starfin committed $11.3 million and $22.5 million, respectively, in aggregate for the two loans. The first mortgage and mezzanine loans were paid off in full in May 2016 and June 2016, respectively.
In April 2013, we purchased two B‑Notes for $146.7 million from entities substantially all of whose equity was owned by an affiliate of our Manager. The B‑Notes are secured by two Class A office buildings located in Austin, Texas. On May 17, 2013, we sold senior participation interests in the B‑Notes to a third party, generating $95.0 million in aggregate proceeds. We retained the subordinated interests. In October 2015, we sold one of the subordinated interests in the B-Notes to a third party, generating $29.2 million in aggregate proceeds. The remaining subordinated interest was paid off in full in April 2017.
In December 2012, we acquired 9,140,000 ordinary shares in SEREF, a debt fund that is externally managed by an affiliate of our Manager and is listed on the London Stock Exchange, for approximately $14.7 million, which equated to approximately 4% ownership of SEREF. As of December 31, 2018, our shares represent an approximate 2% interest in SEREF. Refer to Note 6 for additional details.
In October 2012, we co‑originated $475.0 million in financing for the acquisition and redevelopment of a 10-story retail building located at 701 Seventh Avenue in the Times Square area of Manhattan through a joint venture with Fund IX, an affiliate of our Manager. In January 2014, we refinanced the initial financing with an $815.0 million first mortgage and mezzanine financing to facilitate the further development of the property. Fund IX did not participate in the refinancing. As such, the joint venture distributed $31.6 million to Fund IX for the liquidation of Fund IX’s interest in the joint venture. The first mortgage and mezzanine financing paid off in full in November 2016.
Investment in Unconsolidated Entities
In October 2014, we committed $150 million for a 33% equity interest in four regional shopping malls (the “Retail Fund”). In August 2017, we funded the remaining $15.5 million capital commitment associated with this investment. During the years ended December 31, 2018 and 2016, we recognized earnings of $3.7 million and $9.7 million, respectively, from the Retail Fund and received net distributions of $7.2 million during the year ended December 31, 2016. There were no distributions received during the year ended December 31, 2018. During the year ended December 31, 2017, we recognized a loss of $27.7 million from the Retail Fund and received distributions of $2.1 million. The carrying value of the Retail Fund as of December 31, 2018 and 2017 was $114.4 million and $110.7 million, respectively. The Retail Fund was established for the purpose of acquiring and operating four leading regional shopping malls located in Florida, Michigan, North Carolina and Virginia. All leasing services and asset management functions for the properties are conducted by an affiliate of our Manager which specializes in redeveloping, managing and repositioning retail real estate assets. In addition, another affiliate of our Manager serves as general partner of the Retail Fund. In consideration for its services, the general partner will earn incentive distributions that are payable once we, along with the other limited partners, receive 100% of our capital and a preferred return of 8%.
In April 2013, in connection with our acquisition of LNR, we acquired 50% of a joint venture which owns equity in an online real estate company. An affiliate of ours, Fund IX, owns the remaining 50% of the venture.
Acquisitions from Consolidated CMBS Trusts
Our Investing and Servicing Segment acquires interests in properties for its REIS Equity Portfolio from CMBS trusts, some of which are consolidated as VIEs on our balance sheet. Acquisitions from consolidated VIEs are reflected as repayment of debt of consolidated VIEs in our consolidated statements of cash flows. During the years ended December 31, 2018, 2017 and 2016, we acquired $27.7 million, $30.9 million and $136.9 million, respectively, of net real estate assets from consolidated CMBS trusts for a total gross purchase price of $28.0 million, $31.3 million and $128.1 million, respectively, and subsequently issued non-controlling interests of $6.5 million for the year ended December 31, 2016. Refer to Note 3 for further discussion of these acquisitions. Also during the year ended December 31, 2016, a partnership in which we hold a 50% interest acquired a $28.4 million real estate asset from a CMBS trust for a purchase price of $19.0 million.
Our Investing and Servicing Segment also acquires controlling interests in performing and non-performing commercial mortgage loans from CMBS trusts, some of which are consolidated as VIEs on our balance sheet. Acquisitions from consolidated VIEs are reflected as repayment of debt of consolidated VIEs in our consolidated statements of cash flows. During the year ended December 31, 2016, we acquired $36.6 million of performing loans from consolidated CMBS trusts. There were no performing loans acquired during the years ended December 31, 2018 and 2017. During the year ended December 31, 2016, we acquired $8.2 million of non-performing loans from consolidated CMBS trusts. There were no non-performing loans acquired during the years ended December 31, 2018 and 2017.
Other Related-Party Arrangements
During the year ended December 31, 2016, we established a co-investment fund which provides key personnel with the opportunity to invest in certain properties included in our REIS Equity Portfolio. These personnel include certain of our employees as well as employees of affiliates of our Manager (collectively, “Fund Participants”). The fund carries an aggregate commitment of $15.0 million and owns a 10% equity interest in certain REIS Equity Portfolio properties acquired subsequent to January 1, 2015. As of December 31, 2018, Fund Participants have funded $4.9 million of the capital commitment, and it is our current expectation that there will be no additional funding of the commitment. The capital contributed by Fund Participants is reflected on our consolidated balance sheets as non-controlling interests in consolidated subsidiaries. In an effort to retain key personnel, the fund provides for disproportionate distributions which allows Fund Participants to earn an incremental 60% on all operating cash flows attributable to their capital account, net of a 5% preferred return to us as general partner of the fund. Amounts earned by Fund Participants pursuant to this waterfall are reflected within net income attributable to non-controlling interests in our consolidated statements of operations. During the years ended December 31, 2018, 2017 and 2016, the non-controlling interests related to this fund received cash distributions of $2.0 million, $1.4 million and $0.4 million, respectively.
In November 2018, we engaged Milestone Management (“Milestone”), an affiliate of our Manager, to provide property management services for our Woodstar I Portfolio. Fees paid to Milestone are calculated as a percentage of gross receipts and are at market terms. During the year ended December 31, 2018, property management fees paid to Milestone were immaterial.</t>
  </si>
  <si>
    <t>Stockholders' Equity and Non-Controlling Interests</t>
  </si>
  <si>
    <t>Stockholders’ Equity and Non-Controlling Interests</t>
  </si>
  <si>
    <t>17. Stockholders’ Equit
The Company’s authorized capital stock consists of 100,000,000 shares of preferred stock, $0.01 par value per share, and 500,000,000 shares of common stock, $0.01 par value per share.
We issued common stock in public offerings as follows during the years ended December 31, 2018, 2017 and 2016:
Shares issued
Price
Proceeds
Issuance date
(in thousands)
per share
(in thousands)
12/9/16
20,470
$
21.93
$
448,825
In May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0 million shares of common stock under the DRIP Plan. During the years ended December 31, 2018, 2017 and 2016, shares issued under the DRIP Plan were not material.
In May 2014, we entered into an amended and restated At-The-Market Equity Offering Sales Agreement (the “ATM Agreement”) with Merrill Lynch, Pierce, Fenner &amp; Smith Incorporated to sell shares of the Company’s common stock of up to $500.0 million from time to time, through an “at the market” equity offering program. Sales of shares under the ATM Agreement are made by means of ordinary brokers’ transactions on the NYSE or otherwise at market prices prevailing at the time of sale or at negotiated prices. During the years ended December 31, 2018, 2017 and 2016, there were no shares issued under the ATM Agreement.
In September 2014, our board of directors authorized and announced the repurchase of up to $250 million of our outstanding common stock over a period of one year. Subsequent amendments to the repurchase program approved by our board of directors in December 2014, June 2015, January 2016 and February 2017 resulted in the program being (i) amended to increase maximum repurchases to $500.0 million, (ii) expanded to allow for the repurchase of our outstanding Convertible Notes under the program and (iii) extended through January 2019. Purchases made pursuant to the program are made in either the open market or in privately negotiated transactions from time to time as permitted by federal securities laws and other legal requirements. The timing, manner, price and amount of any repurchases are discretionary and are subject to economic and market conditions, stock price, applicable legal requirements and other factors. The program may be suspended or discontinued at any time.
During the year ended December 31, 2018, we repurchased 573,255 shares of common stock for $12.1 million and there were no Convertible Notes repurchases under our repurchase program. During the year ended December 31, 2016, we repurchased $19.4 million aggregate principal amount of our 2017 Notes for $19.9 million. Also during the year ended December 31, 2016, we repurchased 1,052,889 shares of common stock for $19.7 million under the repurchase program. There were no Convertible Note or common stock repurchases under the repurchase program during the year ended December 31, 2017. As of December 31, 2018, we had $250.1 million of remaining capacity to repurchase common stock and/or Convertible Notes under the repurchase program.
During the year ended December 31, 2018, we issued 12.4 million shares in connection with the settlement of $263.4 million of our 2019 Notes. Refer to Note 11 for further discussion.
Underwriting and offering costs for the year ended December 31, 2016 were $0.8 million and are reflected as a reduction of additional paid in capital in the consolidated statements of equity. Underwriting and offering costs for the years ended December 31, 2018 and 2017 were not material.
Our board of directors declared the following dividends during the years ended December 31 2018, 2017 and 2016:
Declaration Date
Record Date
Ex-Dividend Date
Payment Date
Amount
Frequency
11/9/18
12/31/18
12/28/18
1/15/19
$
0.48
Quarterly
8/8/18
9/28/18
9/27/18
10/15/18
0.48
Quarterly
5/4/18
6/29/18
6/28/18
7/13/18
0.48
Quarterly
2/28/18
3/30/18
3/28/18
4/13/18
0.48
Quarterly
11/8/17
12/29/17
12/28/17
1/12/18
0.48
Quarterly
8/9/17
9/29/17
9/28/17
10/13/17
0.48
Quarterly
5/9/17
6/30/17
6/28/17
7/14/17
0.48
Quarterly
2/23/17
3/31/17
3/29/17
4/14/17
0.48
Quarterly
11/2/16
12/30/16
12/28/16
1/13/17
0.48
Quarterly
8/4/16
9/30/16
9/28/16
10/17/16
0.48
Quarterly
5/9/16
6/30/16
6/28/16
7/15/16
0.48
Quarterly
2/25/16
3/31/16
3/29/16
4/15/16
0.48
Quarterly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As of December 31, 2018, 9,193,843 share awards were available to be issued under either the 2017 Manager Equity Plan or the 2017 Equity Plan, determined on a combined basis.
To date, we have only granted RSAs and RSUs under the equity incentive plans. The holders of awards of RSAs or RSUs are entitled to receive dividends or “distribution equivalents” beginning on either the award’s grant date or vest date, depending on the terms of the award.
The table below summarizes our share awards granted or vested under the Manager Equity Plan and the 2017 Manager Equity Plan during the years ended December 31, 2018, 2017 and 2016 (dollar amounts in thousands):
Grant Date
Type
Amount Granted
Grant Date Fair Value
Vesting Period
April 2018
RSU
775,000
$
16,329
3 years
March 2017
RSU
1,000,000
22,240
3 years
May 2015
RSU
675,000
16,511
3 years
January 2014
RSU
489,281
14,776
3 years
January 2014
RSU
2,000,000
55,420
3 years
During the years ended December 31, 2018, 2017 and 2016, we granted 851,170, 742,516 and 389,237 RSAs, respectively, under the Equity Plan and the 2017 Equity Plan to a select group of eligible participants which includes our employees, directors and employees of our Manager who perform services for us. We also granted 47,463 RSUs during the year ended December 31, 2016. The awards were granted based on the market price of the Company’s common stock on the respective grant date and generally vest over a three-year period. Expenses related to the vesting of these awards are reflected in general and administrative expenses in our consolidated statements of operations. No RSUs were granted during the years ended December 31, 2018 and 2017.
The following shares of common stock were issued, without restriction, to our Manager as part of the incentive compensation due under the Management Agreement during the years ended December 31, 2018, 2017 and 2016:
Timing of Issuance
Shares of Common Stock Issued
Price per share
November 2018
98,026
$
21.94
August 2018
131,179
21.67
May 2018
224,071
21.49
March 2018
545,641
20.13
November 2017
239,757
21.64
August 2017
98,061
22.10
May 2017
123,478
21.83
February 2017
418,016
22.84
November 2016
144,093
22.06
August 2016
65,211
21.99
May 2016
117,083
19.64
March 2016
606,166
18.02
The following table summarizes our share‑based compensation expenses during the years ended December 31, 2018, 2017 and 2016 (in thousands):
For the year ended December 31,
2018
2017
2016
Management fees:
Manager incentive fee
$
20,700
$
21,072
$
16,423
2017 Manager Equity Plan (1)
12,573
10,423
21,484
33,273
31,495
37,907
General and administrative:
2017 Equity Plan (1)
10,185
7,728
11,163
10,185
7,728
11,163
Total share-based compensation expense (2)
$
43,458
$
39,223
$
49,070
(1)
Share-based compensation expense relating to the Manager Equity Plan is reflected within the 2017 Manager Equity Plan. Share-based compensation expense relating to the Non-Executive Director Stock Plan and the Equity Plan are reflected within the 2017 Equity Plan.
(2)
The income tax benefit associated with the share-based compensation expense for the year ended December 31, 2018 was $1.3 million.
Schedule of Non‑Vested Shares and Share Equivalents (1)
2017
Weighted Average
2017
Manager
Grant Date Fair
Equity Plan
Equity Plan
Total
Value (per share)
Balance as of January 1, 2018
885,138
806,251
1,691,389
$
21.95
Granted
851,170
775,000
1,626,170
21.20
Vested
(287,341)
(583,331)
(870,672)
21.77
Forfeited
(12,522)
—
(12,522)
21.44
Balance as of December 31, 2018
1,436,445
997,920
2,434,365
21.52
(1)
Equity-based award activity for awards granted under the Equity Plan and Non-Executive Director Stock Plan is reflected within the 2017 Equity Plan column, and for awards granted under the Manager Equity Plan, within the 2017 Manager Equity Plan column.
The weighted average grant date fair value per share of grants during the years ended December 31, 2018, 2017 and 2016 was $21.20, $22.20 and $19.13, respectively.
Vesting Schedule
2017 Manager
2017 Equity Plan
Equity Plan
Total
2019
501,944
591,667
1,093,611
2020
626,159
341,669
967,828
2021
293,133
64,584
357,717
2022
15,209
—
15,209
Total
1,436,445
997,920
2,434,365
As of December 31, 2018, there was approximately $41.0 million of total unrecognized compensation costs related to unvested share‑based compensation arrangements which are expected to be recognized over a weighted average period of 2.0 years. The total fair value of shares vested during the years ended December 31, 2018, 2017 and 2016 were $18.3 million, $18.3 million and $30.2 million, respectively, as of the respective vesting dates.
Non-Controlling Interests in Consolidated Subsidiaries
As discussed in Note 3, in connection with our Woodstar II Portfolio acquisitions, we issued 10.2 million Class A Units in SPT Dolphin and rights to receive an additional 1.9 million Class A Units if certain contingent events occur. In November 2018, we issued 1.7 million of the total 1.9 million contingent Class A Units to the Contributors. The Class A Units are redeemable for consideration equal to the current share price of the Company’s common stock on a one-for-one basis, with the consideration paid in either cash or the Company’s common stock, at the determination of the Company. No Class A Units were redeemed through December 31, 2018. In consolidation, the issued Class A Units are reflected as non-controlling interests in consolidated subsidiaries on our consolidated balance sheets.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solidated statements of operations. During the year ended December 31, 2018, we recognized net income attributable to non-controlling interests of $17.6 million associated with these Class A Units. Amounts attributable to the Class A Unitholders were not significant for the year ended December 31, 2017.
In March 2018, we acquired the non-controlling interest held by a third party in one of our consolidated REIS Equity Portfolio properties, which was carried at $0.3 million, for $3.3 million. The excess of the consideration paid to acquire the non-controlling interest over the carrying value of the non-controlling interest was recorded as a reduction of stockholders’ equity in March 2018.</t>
  </si>
  <si>
    <t>Earnings per Share</t>
  </si>
  <si>
    <t>18. Earnings per Shar
The following table provides a reconciliation of net income and the number of shares of common stock used in the computation of basic EPS and diluted EPS (amounts in thousands, except per share amounts):
For the Year Ended December 31,
2018
2017
2016
Basic Earnings
Income attributable to STWD common stockholders
$
385,830
$
$
365,186
Less: Income attributable to participating shares not already deducted as non-controlling interests
(3,592)
(3,183)
(2,053)
Basic earnings
$
382,238
$
$
363,133
Diluted Earnings
Income attributable to STWD common stockholders
$
385,830
$
$
365,186
Less: Income attributable to participating shares not already deducted as non-controlling interests
(3,592)
(3,183)
(2,053)
Add: Interest expense on Convertible Notes (1)
25,148
—
—
Add: Loss on extinguishment of Convertible Notes (1)
2,099
—
—
Diluted earnings
$
409,485
$
$
363,133
Number of Shares:
Basic — Average shares outstanding
238,529
Effect of dilutive securities — Convertible Notes (1)
22,659
1,899
2,697
Effect of dilutive securities — Contingently issuable shares
546
508
473
Effect of dilutive securities — Unvested non-participating shares
—
52
95
Diluted — Average shares outstanding
241,794
Earnings Per Share Attributable to STWD Common Stockholders:
Basic
$
1.44
$
1.53
$
1.52
Diluted
$
1.42
$
1.52
$
1.50
(1)
Prior to June 30, 2018, the Company had asserted its intent and ability to settle the principal amount of the Convertible Notes in cash. Accordingly, under GAAP, the dilutive effect to EPS for the prior years was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current year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1 for further discussion.
As of December 31, 2018, 2017 and 2016, participating shares of 13.8 million, 4.2 million and 0.6 million, respectively, were excluded from the computation of diluted shares as their effect was already considered under the more dilutive two-class method used above. Such participating shares at December 31, 2018 include 11.9 million potential shares of our common stock issuable upon redemption of the Class A Units in SPT Dolphin, as discussed in Note 17.</t>
  </si>
  <si>
    <t>Accumulated Other Comprehensive Income</t>
  </si>
  <si>
    <t>19. Accumulated Other Comprehensive Incom
The changes in AOCI by component are as follows (amounts in thousands):
Cumulative
Unrealized Gain
Effective Portion of
(Loss) on
Foreign
Cumulative Loss on
Available-for-
Currency
Cash Flow Hedges
Sale Securities
Translation
Total
Balance at January 1, 2016
$
(65)
$
37,307
$
(7,513)
$
29,729
OCI before reclassifications
(284)
7,622
(10,040)
(2,702)
Amounts reclassified from AOCI
323
—
8,788
9,111
Net period OCI
39
7,622
(1,252)
6,409
Balance at December 31, 2016
(26)
44,929
(8,765)
36,138
OCI before reclassifications
54
13,055
20,775
33,884
Amounts reclassified from AOCI
(3)
(95)
—
(98)
Net period OCI
51
12,960
20,775
33,786
Balance at December 31, 2017
25
57,889
12,010
69,924
OCI before reclassifications
8
(1,390)
(6,865)
(8,247)
Amounts reclassified from AOCI
(33)
(2,984)
—
(3,017)
Net period OCI
(25)
(4,374)
(6,865)
(11,264)
Balance at December 31, 2018
$
—
$
53,515
$
5,145
$
58,660
The reclassifications out of AOCI impacted the consolidated statements of operations for the years ended December 31, 2018, 2017 and 2016 as follows (amounts in thousands):
Amounts Reclassified from
AOCI during the Year
Affected Line Item
Ended December 31,
in the Statements
Details about AOCI Components
2018
2017
2016
of Operations
Gain (loss) on cash flow hedges:
Interest rate contracts
$
33
$
3
$
(323)
Interest expense
Unrealized gains (losses) on available-for-sale securities:
Interest realized upon collection
46
95
—
Interest income from investment securities
Net realized gain on sale of investment
2,938
—
—
Gain on sale of investments and other assets, net
Total
95
Foreign currency translation:
Foreign currency loss from European servicing and advisory business divestiture
—
—
(8,788)
Gain on sale of investments and other assets, net
Total reclassifications for the period
$
$
98
$</t>
  </si>
  <si>
    <t>Fair Value</t>
  </si>
  <si>
    <t>20. Fair Valu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We measure the fair value of our residential mortgage loans held-for-sale based on the net present value of expected future cash flows using a combination of observable and unobservable inputs. Observable market participant assumptions include pricing related to trades of residential mortgage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nited States and its market price is listed on the London Stock Exchange. The security has been classified within Level I.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OTC”)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18 and 2017, we have assessed the significance of the impact of the credit valuation adjustments on the overall valuation of our derivative positions and have determined that the credit valuation adjustments are not as significant to the overall valuation of our derivatives. As a result, we have determined that our derivative valuations in their entirety are classified in Level II of the fair value hierarchy.
Liabilities of consolidated VIEs
We utilize several inputs and factors in determining the fair value of VIE liabilities, including future cash flows, market transaction information, ratings, subordination levels, and current market spread and pricing information where available. Quoted market prices are used when this debt trades as an asset. Depending upon the significance of the fair value inputs used in determining these fair values, these liabilities are classified in either Level II or Level III of the fair value hierarchy. VIE liabilities may shift between Level II and Level III of the fair value hierarchy if the significant fair value inputs used to price the VIE liabilities become or cease to be observable.
Assets of consolidated VIEs
The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For those assets acquired in connection with the Infrastructure Lending Segment acquisition and measured at fair value on a nonrecurring basis, we have determined the fair values as follows:
Loans held-for-investment and debt investment securities held-to-maturity
We measure the fair value of our loans held-for-investment and investment securities held-to-maturity acquired in a business combination by discounting their expected cash flows at a rate we estimate would be demanded by market participants. The expected cash flows used are generally the same as those used to calculate our level yield income in the financial statements. Since these inputs are unobservable, we have determined that the fair value of these assets would be classified in Level III of the fair value hierarchy.
Loans held-for-sale
We measure the fair value of our loans held-for-sale acquired in a business combination utilizing bids received from third parties to acquire these assets. As these bids represent observable market data, we have determined that the fair value of these assets would be classified in Level II of the fair value hierarchy.
Fair Value Only Disclosed
We determine the fair value of our financial instruments and assets where fair value is disclosed as follows:
Loans held‑for‑investment, loans held-for-sale and loans transferred as secured borrowings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using the same methodology described for our loans held‑for‑investment. We estimate the fair value of our HTM CMBS using the same methodology described for our CMBS carried at fair value on a recurring basis.
Secured financing agreements, unsecured senior notes not convertible and secured borrowings on transferred loans
The fair value of the secured financing agreements, unsecured senior notes not convertible and secured borrowings on transferred loans are determined by discounting the contractual cash flows at the interest rate we estimate such arrangements would bear if executed in the current market. We have determined that our valuation of these instruments should be classified in Level III of the fair value hierarchy.
Convertible Notes
The fair value of the debt component of our Convertible Notes is estimated by discounting the contractual cash flows at the interest rate we estimate such notes would bear if sold in the current market without the embedded conversion option which, in accordance with ASC 470, is reflected as a component of equity. We have determined that our valuation of our Convertible Notes should be classified in Level III of the fair value hierarchy.
Fair Value Disclosures
The following tables present our financial assets and liabilities carried at fair value on a recurring basis in the consolidated balance sheets by their level in the fair value hierarchy as of December 31, 2018 and 2017 (amounts in thousands):
December 31, 2018
Total
Level I
Level II
Level III
Financial Assets:
Loans held-for-sale, fair value option
$
671,282
$
—
$
—
$
671,282
RMBS
209,079
—
—
209,079
CMBS
41,347
—
16,119
25,228
Equity security
11,893
11,893
—
—
Domestic servicing rights
20,557
—
—
20,557
Derivative assets
52,691
—
52,691
—
VIE assets
53,446,364
—
—
53,446,364
Total
$
54,453,213
$
11,893
$
68,810
$
54,372,510
Financial Liabilities:
Derivative liabilities
$
15,415
$
—
$
15,415
$
—
VIE liabilities
52,195,042
—
50,753,596
1,441,446
Total
$
52,210,457
$
—
$
50,769,011
$
1,441,446
December 31, 2017
Total
Level I
Level II
Level III
Financial Assets:
Loans held-for-sale, fair value option
$
745,743
$
—
$
—
$
745,743
RMBS
247,021
—
—
247,021
CMBS
24,191
—
—
24,191
Equity security
13,523
13,523
—
—
Domestic servicing rights
30,759
—
—
30,759
Derivative assets
33,898
—
33,898
—
VIE assets
51,045,874
—
—
51,045,874
Total
$
52,141,009
$
13,523
$
33,898
$
52,093,588
Financial Liabilities:
Derivative liabilities
$
36,200
$
—
$
36,200
$
—
VIE liabilities
50,000,010
—
47,811,073
2,188,937
Total
$
50,036,210
$
—
$
47,847,273
$
2,188,937
The changes in financial assets and liabilities classified as Level III are as follows for the years ended December 31, 2018 and 2017 (amounts in thousands):
Domestic
Loans
Servicing
VIE
Held ‑ for ‑ sale
RMBS
CMBS
Rights
VIE Assets
Liabilities
Total
January 1, 2017 balance
$
63,279
253,915
31,546
55,082
67,123,261
(2,585,369)
$
64,941,714
Total realized and unrealized gains (losses):
Included in earnings:
Change in fair value / gain on sale
66,987
—
(3,986)
(24,323)
(17,522,632)
889,008
(16,594,946)
OTTI
—
(109)
—
—
—
—
(109)
Net accretion
—
13,457
—
—
—
—
13,457
Included in OCI
—
12,960
—
—
—
—
12,960
Purchases / Originations
2,265,552
7,433
11,798
—
—
—
2,284,783
Sales
(1,582,050)
—
(11,579)
—
—
—
(1,593,629)
Issuances
—
—
—
—
—
(25,605)
(25,605)
Cash repayments / receipts
(68,025)
(40,635)
(9,239)
—
—
(40,544)
(158,443)
Transfers into Level III
—
—
—
—
—
(629,293)
(629,293)
Transfers out of Level III
—
—
—
—
—
303,295
303,295
Consolidation of VIEs
—
—
—
—
3,925,370
(195,913)
3,729,457
Deconsolidation of VIEs
—
—
5,651
—
(2,480,125)
95,484
(2,378,990)
December 31, 2017 balance
745,743
247,021
24,191
30,759
51,045,874
(2,188,937)
49,904,651
Total realized and unrealized gains (losses):
Included in earnings:
Change in fair value / gain on sale
40,217
3,527
2,568
(10,202)
(5,835,225)
1,022,887
(4,776,228)
Net accretion
—
10,932
—
—
—
—
10,932
Included in OCI
—
(4,374)
—
—
—
—
(4,374)
Purchases / Originations
2,276,788
—
3,621
—
—
—
2,280,409
Sales
(2,051,634)
(13,264)
(3,163)
—
—
—
(2,068,061)
Issuances
—
—
—
—
—
(102,474)
(102,474)
Cash repayments / receipts
(144,322)
(34,763)
(23,520)
—
—
(89,747)
(292,352)
Transfers into Level III
—
—
16,845
—
—
(1,043,920)
(1,027,075)
Transfers out of Level III
(195,510)
—
—
—
—
922,985
727,475
Consolidation of VIEs
—
—
—
—
9,885,200
(212,257)
9,672,943
Deconsolidation of VIEs
—
—
4,686
—
(1,649,485)
250,017
(1,394,782)
December 31, 2018 balance
$
671,282
$
209,079
$
25,228
$
20,557
$
53,446,364
$
(1,441,446)
$
52,931,064
Amount of total gains (losses) included in earnings attributable to assets still held at:
December 31, 2017
$
3,506
13,241
1,711
(24,323)
(17,522,632)
889,008
$
(16,639,489)
December 31, 2018
(3,753)
10,398
(352)
(10,202)
(5,835,225)
1,022,887
(4,816,247)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solidated balance sheets (amounts in thousands):
December 31, 2018
December 31, 2017
Carrying
Fair
Carrying
Fair
Value
Value
Value
Value
Financial assets not carried at fair value:
Loans held-for-investment, loans held-for-sale and loans transferred as secured borrowings
$
9,122,972
$
9,178,709
$
6,636,898
$
6,729,302
HTM debt securities
644,149
643,948
433,468
428,338
Financial liabilities not carried at fair value:
Secured financing agreements and secured borrowings on transferred loans
$
8,757,804
$
8,662,548
$
5,847,241
$
5,810,998
Unsecured senior notes
1,998,831
1,945,160
2,125,235
2,191,285
The following is quantitative information about significant unobservable inputs in our Level III measurements for those assets and liabilities measured at fair value on a recurring basis (dollars in thousands):
Carrying Value at
Valuation
Unobservable
Range as of (1)
December 31, 2018
Technique
Input
December 31, 2018
December 31, 2017
Loans held-for-sale, fair value option
$
671,282
Discounted cash flow
Yield (b)
4.6% - 6.1%
4.3% - 6.0%
Duration (c)
2.5 - 14.4 years
1.8 - 12.1 years
RMBS
209,079
Discounted cash flow
Constant prepayment rate (a)
3.2% - 25.2%
2.5% - 21.4%
Constant default rate (b)
1.1% - 5.5%
0.9% - 5.8%
Loss severity (b)
0% - 73% (e)
14% - 75% (e)
Delinquency rate (c)
4% - 31%
4% - 33%
Servicer advances (a)
21% - 83%
20% - 83%
Annual coupon deterioration (b)
0% - 1.4%
0% - 0.8%
Putback amount per projected total collateral loss (d)
0% - 7%
0% - 7%
CMBS
25,228
Discounted cash flow
Yield (b)
0% - 473.5%
0% - 168.5%
Duration (c)
0 - 9.7 years
0 - 9.7 years
Domestic servicing rights
20,557
Discounted cash flow
Debt yield (a)
7.75%
7.75%
Discount rate (b)
15%
15%
Control migration (b)
0% - 80%
0% - 80%
VIE assets
53,446,364
Discounted cash flow
Yield (b)
0% - 290.9%
0% - 826.6%
Duration (c)
0 - 20.4 years
0 - 14.0 years
VIE liabilities
(1,441,446)
Discounted cash flow
Yield (b)
0% - 290.9%
0% - 826.6%
Duration (c)
0 - 13.7 years
0 - 14.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55% and 81% of the portfolio falls within a range of 45% ‑ 80% as of December 31, 2018 and 2017, respectively.</t>
  </si>
  <si>
    <t>Income Taxes</t>
  </si>
  <si>
    <t>21. Income Taxe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commercial mortgage loans, and investing in entities which engage in real estate-related operations. As of December 31, 2018 and 2017, approximately $553.5 million and $673.1 m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Our income tax provision consisted of the following for the years ended December 31, 2018, 2017 and 2016 (in thousands):
For the year ended December 31,
2018
2017
2016
Current
Federal
$
10,508
$
17,495
$
8,878
State
3,010
3,115
2,192
Foreign
293
8
938
Total current
13,811
20,618
12,008
Deferred
Federal
1,189
10,815
(2,655)
State
330
89
(562)
Foreign
—
—
(447)
Total deferred
1,519
10,904
(3,664)
Total income tax provision
$
15,330
$
31,522
$
8,344
On December 22, 2017, the Tax Cuts and Jobs Act (the “Act”) was enacted which, amongst other corporate and individual tax law changes, lowered the corporate tax rate effective January 1, 2018. The Act reduced our Federal statutory rate from 35% to 21% effective January 1, 2018. As a result of this tax rate change, we remeasured our deferred tax assets, which resulted in a $10.4 million write-off of a portion of these assets. This charge was recognized within income tax provision in our consolidated statement of operations for the year ended December 31, 2017.
Deferred income taxes in our U.S. tax jurisdiction reflect the net tax effects of temporary differences between the carrying amounts of the assets and liabilities for financial reporting purposes and the amounts used for income tax purposes. The following table presents the tax effects of temporary differences on net deferred tax assets which are classified in other assets in our consolidated balance sheets (in thousands):
December 31,
2018
2017
Deferred tax asset, net
Reserves and accruals
$
5,161
$
3,845
Domestic intangible assets
14,022
17,196
Investment securities and loans
—
(161)
Investment in unconsolidated entities
(1,842)
(2,005)
Deferred income
134
294
Other U.S. temporary differences
702
526
Net deferred tax assets
$
18,177
$
19,695
Unrecognized tax benefits were not material as of and during the years ended December 31, 2018 and 2017. The Company’s tax returns are no longer subject to audit for years ended prior to January 1, 2015. The Company had pre-tax income from foreign operations of $1.4 million and $14.1 million during the years ended December 31, 2018 and 2016, respectively. The Company had pre-tax loss from foreign operations of $26.6 million during the year ended December 31, 2017.
The following table is a reconciliation of our U.S. federal income tax determined using our statutory federal tax rate to our reported income tax provision for the years ended December 31, 2018, 2017 and 2016 (dollars in thousands):
For the Year Ended December 31,
2018
2017
2016
Federal statutory tax rate
$
89,571
21.0
%
$
155,501
35.0
%
$
131,598
35.0
%
REIT and other non-taxable income
(77,972)
(18.3)
%
(135,830)
(30.6)
%
(123,209)
(32.7)
%
State income taxes
3,038
0.7
%
3,091
0.7
%
1,634
0.4
%
Federal benefit of state tax deduction
(638)
(0.1)
%
(1,082)
(0.2)
%
(572)
(0.2)
%
Valuation allowance
—
—
%
—
—
%
(2,966)
(0.8)
%
Changes in tax law
—
—
%
10,365
2.3
%
—
—
%
Other
1,331
0.3
%
(523)
(0.1)
%
1,859
0.5
%
Effective tax rate
$
15,330
3.6
%
$
31,522
7.1
%
$
8,344
2.2
%
During the year ended December 31, 2017, we recognized $53.9 million in earnings from unconsolidated entities related to our interest in an investor entity which owns equity in an online real estate company (see Note 8). The income tax effect of these earnings, net of the related Manager incentive fee, was $18.3 million in our consolidated statement of operations for the year ended December 31, 2017.
During the year ended December 31, 2016, we merged two of our TRSs. In doing so, $7.4 million of net operating loss carryforwards which were previously subject to a full valuation allowance became realizable. As a result, we reversed the valuation allowance, which caused a reduction of $3.0 million to our income tax provision in our consolidated statement of operations for the year ended December 31, 2016.
There were no changes in valuation allowance during the year ended December 31, 2018. The changes in the valuation allowance associated with our deferred tax assets are as follows for the years ended December 31, 2017, and 2016 (amounts in thousands):
2017
2016
January 1 balance
$
5,533
$
10,573
Releases to income tax provision
(5,533)
(2,966)
Provision to return adjustments to deferred tax amounts
—
—
Foreign currency adjustments reflected in OCI
—
(417)
Release due to European servicing and advisory business divestiture
—
(1,585)
Other
—
(72)
December 31 balance
$
—
$
5,533</t>
  </si>
  <si>
    <t>Commitments and Contingencies</t>
  </si>
  <si>
    <t>Commitments and Contingencies.</t>
  </si>
  <si>
    <t>22. Commitments and Contingencie
As of December 31, 2018, our Commercial and Residential Lending Segment had future commercial loan funding commitments totaling $2.2 billion, of which we expect to fund $2.0 billion. These future funding commitments primarily relate to construction projects, capital improvements, tenant improvements and leasing commissions. Additionally, as of December 31, 2018, our Commercial and Residential Lending Segment had outstanding residential mortgage loan purchase commitments of $150.0 million under an agreement to purchase up to $600.0 million of residential mortgage loans that meet our investment criteria from a third party residential mortgage originator.
As of December 31, 2018, our Infrastructure Lending Segment had future infrastructure loan funding commitments totaling $409.7 million, including $240.5 million under revolvers and LCs, and $169.2 million under delayed draw term loans. As of December 31, 2018, $25.5 million of revolvers and LCs were outstanding.
In connection with the Infrastructure Lending Segment acquisition, we assumed guarantees of certain borrowers’ performance under existing interest rate swaps. As of December 31, 2018, we had 12 outstanding guarantees on interest rate swaps maturing between March 2019 and June 2045. Refer to Note 13 for further discussion.
Generally, funding commitments are subject to certain conditions that must be met, such as customary construction draw certifications, minimum debt service coverage ratios or executions of new leases before advances are made to the borrower.
Future minimum rental payments for our corporate offices, sublease income from space subleased to other parties within our corporate offices and future minimum rental payments for ground leases of investment properties for each of the next five years and thereafter are as follows (in thousands):
Corporate
Sublease
Ground
Rents
Income
Leases
2019
$
6,385
$
1,819
$
318
2020
5,678
1,660
319
2021
2,819
834
323
2022
39
—
324
2023
—
—
326
Thereafter
—
—
11,576
Total
$
14,921
$
4,313
$
13,186
Management is not aware of any other contractual obligations, legal proceedings, or any other contingent obligations incurred in the normal course of business that would have a material adverse effect on our consolidated financial statements.</t>
  </si>
  <si>
    <t>Segment and Geographic Data</t>
  </si>
  <si>
    <t>23. Segment and Geographic Dat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Effective September 30, 2018, we refer to our former Lending Segment as the Commercial and Residential Lending Segment. We also established a new business segment, the Infrastructure Lending Segment, which we acquired on September 19, 2018 and October 15, 2018. Refer to Note 3 for further discussion of the Infrastructure Lending Segment acquisition.
The table below presents our results of operations for the year ended December 31, 2018 by business segment (amounts in thousands):
Commercial and
Residential
Infrastructure
Investing
Lending
Lending
Property
and Servicing
Securitization
Segment
Segment
Segment
Segment
Corporate
Subtotal
VIEs
Total
Revenues:
Interest income from loans
$
576,564
$
28,995
$
—
$
14,984
$
—
$
620,543
$
—
$
620,543
Interest income from investment securities
50,063
1,095
—
127,100
—
178,258
(121,419)
56,839
Servicing fees
421
—
—
103,866
—
104,287
(25,521)
78,766
Rental income
—
—
292,453
57,231
—
349,684
—
349,684
Other revenues
902
619
444
1,299
360
3,624
(176)
3,448
Total revenues
627,950
30,709
292,897
304,480
360
(147,116)
Costs and expenses:
Management fees
1,838
—
—
72
127,133
129,043
412
129,455
Interest expense
160,769
20,949
75,192
27,459
124,805
409,174
(986)
408,188
General and administrative
26,324
5,631
7,113
84,978
11,747
135,793
339
136,132
Acquisition and investment pursuit costs
2,490
6,806
(46)
(663)
—
8,587
—
8,587
Costs of rental operations
—
—
99,632
27,436
—
127,068
—
127,068
Depreciation and amortization
76
—
110,684
21,889
—
132,649
—
132,649
Loan loss allowance, net
34,821
—
—
—
—
34,821
—
34,821
Other expense
307
—
(27)
452
—
732
—
732
Total costs and expenses
226,625
33,386
292,548
161,623
263,685
977,867
(235)
977,632
Other income (loss):
Change in net assets related to consolidated VIEs
—
—
—
—
—
—
165,892
165,892
Change in fair value of servicing rights
—
—
—
(14,373)
—
(14,373)
4,171
(10,202)
Change in fair value of investment securities, net
(2,765)
—
—
33,229
—
30,464
(20,119)
10,345
Change in fair value of mortgage loans held-for-sale, net
(6,851)
—
—
47,373
—
40,522
—
40,522
Earnings from unconsolidated entities
5,063
—
3,658
3,809
—
12,530
(1,990)
10,540
Gain on sale of investments and other assets, net
4,019
—
28,468
26,557
—
59,044
—
59,044
Gain (loss) on derivative financial instruments, net
17,654
1,821
22,756
(298)
(7,330)
34,603
—
34,603
Foreign currency loss, net
(7,816)
(1,425)
(2)
(2)
—
(9,245)
—
(9,245)
Loss on extinguishment of debt
(730)
—
(2,661)
(318)
(2,099)
(5,808)
—
(5,808)
Other income (loss), net
43
—
508
(1,363)
—
(812)
—
(812)
Total other income (loss)
8,617
396
52,727
94,614
(9,429)
146,925
147,954
294,879
Income (loss) before income taxes
409,942
(2,281)
53,076
237,471
(272,754)
425,454
1,073
426,527
Income tax provision
(2,801)
(292)
(7,549)
(4,688)
—
(15,330)
—
(15,330)
Net income (loss)
407,141
(2,573)
45,527
232,783
(272,754)
410,124
1,073
411,197
Net income attributable to non-controlling interests
(1,451)
—
(17,623)
(5,220)
—
(24,294)
(1,073)
(25,367)
Net income (loss) attributable to Starwood Property Trust, Inc .
$
405,690
$
(2,573)
$
27,904
$
227,563
$
(272,754)
$
385,830
$
—
$
385,830
The table below presents our results of operations for the year ended December 31, 2017 by business segment (amounts in thousands):
Commercial and
Residential
Investing
Lending
Property
and Servicing
Securitization
Segment
Segment
Segment
Corporate
Subtotal
VIEs
Total
Revenues:
Interest income from loans
$
499,806
$
—
$
14,008
$
—
$
513,814
$
—
$
513,814
Interest income from investment securities
46,710
—
134,743
—
181,453
(128,640)
52,813
Servicing fees
711
—
111,158
—
111,869
(50,423)
61,446
Rental income
—
198,466
50,534
—
249,000
—
249,000
Other revenues
686
645
1,794
—
3,125
(310)
2,815
Total revenues
547,913
199,111
312,237
—
1,059,261
(179,373)
879,888
Costs and expenses:
Management fees
1,933
—
72
120,387
122,392
307
122,699
Interest expense
107,167
46,552
19,840
123,201
296,760
(1,094)
295,666
General and administrative
19,981
4,734
94,625
9,911
129,251
336
129,587
Acquisition and investment pursuit costs
3,240
375
(143)
—
3,472
—
3,472
Costs of rental operations
—
72,208
22,050
—
94,258
—
94,258
Depreciation and amortization
66
73,538
19,999
—
93,603
—
93,603
Loan loss allowance, net
(5,458)
—
—
—
(5,458)
—
(5,458)
Other expense
149
110
1,163
—
1,422
—
1,422
Total costs and expenses
127,078
197,517
157,606
253,499
735,700
(451)
735,249
Other income (loss):
Change in net assets related to consolidated VIEs
—
—
—
—
—
252,434
252,434
Change in fair value of servicing rights
—
—
(30,315)
—
(30,315)
5,992
(24,323)
Change in fair value of investment securities, net
175
—
54,333
—
54,508
(58,319)
(3,811)
Change in fair value of mortgage loans held-for-sale, net
2,324
—
64,663
—
66,987
—
66,987
Earnings (loss) from unconsolidated entities
3,365
(27,685)
68,192
—
43,872
(13,367)
30,505
(Loss) gain on sale of investments and other assets, net
(59)
77
20,481
—
20,499
—
20,499
Loss on derivative financial instruments, net
(35,262)
(32,333)
(2,497)
(2,440)
(72,532)
—
(72,532)
Foreign currency gain, net
33,651
14
6
—
33,671
—
33,671
OTTI
(109)
—
—
—
(109)
—
(109)
Loss on extinguishment of debt
—
—
—
(5,915)
(5,915)
—
(5,915)
Other income, net
—
7
1,105
1,745
2,857
(613)
2,244
Total other income (loss)
4,085
(59,920)
175,968
(6,610)
113,523
186,127
299,650
Income (loss) before income taxes
424,920
(58,326)
330,599
(260,109)
437,084
7,205
444,289
Income tax provision
(143)
(249)
(31,130)
—
(31,522)
—
(31,522)
Net income (loss)
424,777
(58,575)
299,469
(260,109)
405,562
7,205
412,767
Net income attributable to non-controlling interests
(1,419)
—
(3,373)
—
(4,792)
(7,205)
(11,997)
Net income (loss) attributable to Starwood Property Trust, Inc .
$
423,358
$
(58,575)
$
296,096
$
(260,109)
$
400,770
$
—
$
400,770
The table below presents our results of operations for the year ended December 31, 2016 by business segment (amounts in thousands):
Commercial and
Residential
Investing
Lending
Property
and Servicing
Securitization
Segment
Segment
Segment
Corporate
Subtotal
VIEs
Total
Revenues:
Interest income from loans
$
449,470
$
—
$
17,725
$
—
$
467,195
$
—
$
467,195
Interest income from investment securities
47,241
—
146,692
—
193,933
(123,085)
70,848
Servicing fees
782
—
144,941
—
145,723
(56,767)
88,956
Rental income
—
114,537
38,223
—
152,760
—
152,760
Other revenues
242
62
5,255
—
5,559
(651)
4,908
Total revenues
497,735
114,599
352,836
—
965,170
(180,503)
784,667
Costs and expenses:
Management fees
1,829
—
78
115,348
117,255
196
117,451
Interest expense
88,000
22,009
15,983
105,267
231,259
(460)
230,799
General and administrative
18,517
3,338
121,140
9,243
152,238
703
152,941
Acquisition and investment pursuit costs
1,665
7,886
2,520
1,391
13,462
—
13,462
Costs of rental operations
—
47,463
17,638
—
65,101
—
65,101
Depreciation and amortization
—
50,669
16,117
—
66,786
—
66,786
Loan loss allowance, net
3,759
—
—
—
3,759
—
3,759
Other expense
—
513
315
—
828
—
828
Total costs and expenses
113,770
131,878
173,791
231,249
650,688
439
651,127
Other income (loss):
Change in net assets related to consolidated VIEs
—
—
—
—
—
151,593
151,593
Change in fair value of servicing rights
—
—
(43,258)
—
(43,258)
(3,891)
(47,149)
Change in fair value of investment securities, net
20
—
(44,094)
—
(44,074)
42,673
(1,401)
Change in fair value of mortgage loans held-for-sale, net
—
—
74,251
—
74,251
—
74,251
Earnings from unconsolidated entities
3,447
9,736
8,937
—
22,120
(397)
21,723
Gain on sale of investments and other assets, net
1,716
—
226
—
1,942
—
1,942
Gain (loss) on derivative financial instruments, net
41,576
33,476
(4,318)
—
70,734
—
70,734
Foreign currency (loss) gain, net
(37,595)
(38)
3,661
5
(33,967)
—
(33,967)
Loss on extinguishment of debt
—
—
—
(8,781)
(8,781)
—
(8,781)
Other income, net
—
9,102
8,959
4,271
22,332
(8,822)
13,510
Total other income (loss)
9,164
52,276
4,364
(4,505)
61,299
181,156
242,455
Income (loss) before income taxes
393,129
34,997
183,409
(235,754)
375,781
214
375,995
Income tax benefit (provision)
1,610
—
(9,954)
—
(8,344)
—
(8,344)
Net income (loss)
394,739
34,997
173,455
(235,754)
367,437
214
367,651
Net income attributable to non-controlling interests
(1,398)
—
(853)
—
(2,251)
(214)
(2,465)
Net income (loss) attributable to Starwood Property Trust, Inc .
$
393,341
$
34,997
$
172,602
$
(235,754)
$
365,186
$
—
$
365,186
The table below presents our consolidated balance sheet as of December 31, 2018 by business segment (amounts in thousands):
Commercial and
Residential
Infrastructure
Investing
Lending
Lending
Property
and Servicing
Securitization
Segment
Segment
Segment
Segment
Corporate
Subtotal
VIEs
Total
Assets:
Cash and cash equivalents
$
14,385
$
13
$
27,408
$
31,449
$
164,015
$
237,270
$
2,554
$
239,824
Restricted cash
28,324
175,659
25,144
11,679
7,235
248,041
—
248,041
Loans held-for-investment, net
7,072,220
1,456,779
—
3,357
—
8,532,356
—
8,532,356
Loans held-for-sale
670,155
469,775
—
47,622
—
1,187,552
—
1,187,552
Loans transferred as secured borrowings
74,346
—
—
—
—
74,346
—
74,346
Investment securities
1,050,920
60,768
—
998,820
—
2,110,508
(1,204,040)
906,468
Properties, net
—
—
2,512,847
272,043
—
2,784,890
—
2,784,890
Intangible assets
—
—
90,889
78,219
—
169,108
(24,075)
145,033
Investment in unconsolidated entities
35,274
—
114,362
44,129
—
193,765
(22,000)
171,765
Goodwill
—
119,409
—
140,437
—
259,846
—
259,846
Derivative assets
18,174
1,066
32,733
718
—
52,691
—
52,691
Accrued interest receivable
39,862
6,982
359
616
13,177
60,996
(641)
60,355
Other assets
13,958
20,472
67,098
49,363
2,057
152,948
(26)
152,922
VIE assets, at fair value
—
—
—
—
—
—
53,446,364
53,446,364
Total Assets
$
9,017,618
$
2,310,923
$
2,870,840
$
1,678,452
$
186,484
$
16,064,317
$
52,198,136
$
68,262,453
Liabilities and Equity
Liabilities:
Accounts payable, accrued expenses and other liabilities
$
26,508
$
26,476
$
67,415
$
75,655
$
21,467
$
217,521
$
142
$
217,663
Related-party payable
—
—
—
53
43,990
44,043
—
44,043
Dividends payable
—
—
—
—
133,466
133,466
—
133,466
Derivative liabilities
1,290
477
37
1,423
12,188
15,415
—
15,415
Secured financing agreements, net
4,405,599
1,524,551
1,884,187
585,258
297,920
8,697,515
(13,950)
8,683,565
Unsecured senior notes, net
—
—
—
—
1,998,831
1,998,831
—
1,998,831
Secured borrowings on transferred loans, net
74,239
—
—
—
—
74,239
—
74,239
VIE liabilities, at fair value
—
—
—
—
—
—
52,195,042
52,195,042
Total Liabilities
4,507,636
1,551,504
1,951,639
662,389
2,507,862
11,181,030
52,181,234
63,362,264
Equity:
Starwood Property Trust, Inc. Stockholders’ Equity:
Common stock
—
—
—
—
2,808
2,808
—
2,808
Additional paid-in capital
1,430,503
761,992
645,561
87,779
2,069,321
4,995,156
—
4,995,156
Treasury stock
—
—
—
—
(104,194)
(104,194)
—
(104,194)
Accumulated other comprehensive income (loss)
53,516
—
5,208
(64)
—
58,660
—
58,660
Retained earnings (accumulated deficit)
3,015,676
(2,573)
13,570
913,642
(4,289,313)
(348,998)
—
(348,998)
Total Starwood Property Trust, Inc. Stockholders’ Equity
4,499,695
759,419
664,339
1,001,357
(2,321,378)
4,603,432
—
4,603,432
Non-controlling interests in consolidated subsidiaries
10,287
—
254,862
14,706
—
279,855
16,902
296,757
Total Equity
4,509,982
759,419
919,201
1,016,063
(2,321,378)
4,883,287
16,902
4,900,189
Total Liabilities and Equity
$
9,017,618
$
2,310,923
$
2,870,840
$
1,678,452
$
186,484
$
16,064,317
$
52,198,136
$
68,262,453
The table below presents our consolidated balance sheet as of December 31, 2017 by business segment (amounts in thousands):
Commercial and
Residential
Investing
Lending
Property
and Servicing
Securitization
Segment
Segment
Segment
Corporate
Subtotal
VIEs
Total
Assets:
Cash and cash equivalents
$
14,580
$
10,388
$
39,446
$
299,308
$
363,722
$
5,726
$
369,448
Restricted cash
21,555
12,491
10,289
4,490
48,825
—
48,825
Loans held-for-investment, net
6,558,699
—
3,796
—
6,562,495
—
6,562,495
Loans held-for-sale
613,287
—
132,456
—
745,743
—
745,743
Loans transferred as secured borrowings
74,403
—
—
—
74,403
—
74,403
Investment securities
694,012
—
1,024,143
—
1,718,155
(999,952)
718,203
Properties, net
—
2,364,806
282,675
—
2,647,481
—
2,647,481
Intangible assets
—
116,081
95,257
—
211,338
(28,246)
183,092
Investment in unconsolidated entities
45,028
110,704
50,759
—
206,491
(20,988)
185,503
Goodwill
—
—
140,437
—
140,437
—
140,437
Derivative assets
6,487
26,775
636
—
33,898
—
33,898
Accrued interest receivable
46,650
68
243
786
47,747
—
47,747
Other assets
5,648
71,929
59,676
3,755
141,008
(2,868)
138,140
VIE assets, at fair value
—
—
—
—
—
51,045,874
51,045,874
Total Assets
$
8,080,349
$
2,713,242
$
1,839,813
$
308,339
$
12,941,743
$
49,999,546
$
62,941,289
Liabilities and Equity
Liabilities:
Accounts payable, accrued expenses and other liabilities
$
23,054
$
62,890
$
74,426
$
23,536
$
183,906
$
1,211
$
185,117
Related-party payable
20
—
31
42,318
42,369
—
42,369
Dividends payable
—
—
—
125,916
125,916
—
125,916
Derivative liabilities
20,386
13,063
85
2,666
36,200
—
36,200
Secured financing agreements, net
3,466,487
1,621,885
411,526
296,858
5,796,756
(23,700)
5,773,056
Unsecured senior notes, net
—
—
—
2,125,235
2,125,235
—
2,125,235
Secured borrowings on transferred loans
74,185
—
—
—
74,185
—
74,185
VIE liabilities, at fair value
—
—
—
—
—
50,000,010
50,000,010
Total Liabilities
3,584,132
1,697,838
486,068
2,616,529
8,384,567
49,977,521
58,362,088
Equity:
Starwood Property Trust, Inc. Stockholders’ Equity:
Common stock
—
—
—
2,660
2,660
—
2,660
Additional paid-in capital
1,818,559
957,329
659,062
1,280,296
4,715,246
—
4,715,246
Treasury stock
—
—
—
(92,104)
(92,104)
—
(92,104)
Accumulated other comprehensive income (loss)
57,914
12,076
(66)
—
69,924
—
69,924
Retained earnings (accumulated deficit)
2,609,050
(14,335)
687,015
(3,499,042)
(217,312)
—
(217,312)
Total Starwood Property Trust, Inc. Stockholders’ Equity
4,485,523
955,070
1,346,011
(2,308,190)
4,478,414
—
4,478,414
Non-controlling interests in consolidated subsidiaries
10,694
60,334
7,734
—
78,762
22,025
100,787
Total Equity
4,496,217
1,015,404
1,353,745
(2,308,190)
4,557,176
22,025
4,579,201
Total Liabilities and Equity
$
8,080,349
$
2,713,242
$
1,839,813
$
308,339
$
12,941,743
$
49,999,546
$
62,941,289
Revenues generated from foreign sources were $90.5 million, $82.0 million and $100.1 million for the years ended December 31, 2018, 2017 and 2016, respectively. The majority of our revenues generated from foreign sources are derived from Ireland and the United Kingdom. Refer to Schedules III and IV for a detailed listing of the properties and loans held by the Company, including their respective geographic locations.</t>
  </si>
  <si>
    <t>Quarterly Financial Data (Unaudited)</t>
  </si>
  <si>
    <t>24. Quarterly Financial Data (Unaudited
The following table summarizes our quarterly financial data which, in the opinion of management, reflects all adjustments, consisting only of normal recurring adjustments, necessary for a fair presentation of our results of operations (amounts in thousands, except per share amounts):
For the Three-Month Periods Ended
March 31
June 30
September 30
December 31
2018:
Revenues
$
260,587
$
269,556
$
285,719
$
Net income
104,794
117,090
89,381
99,932
Net income attributable to Starwood Property Trust, Inc.
99,932
109,230
84,536
92,132
Earnings per share — Basic
0.38
0.41
0.31
0.33
Earnings per share — Diluted
0.38
0.40
0.31
0.33
2017:
Revenues
$
198,720
$
211,569
$
226,767
$
Net income
102,854
123,233
92,799
93,881
Net income attributable to Starwood Property Trust, Inc.
102,358
117,380
88,428
92,604
Earnings per share — Basic
0.39
0.45
0.34
0.35
Earnings per share — Diluted
0.39
0.44
0.33
0.35
Annual EPS may not equal the sum of each quarter’s EPS due to rounding and other computational factors.</t>
  </si>
  <si>
    <t>Subsequent Events</t>
  </si>
  <si>
    <t>25. Subsequent Event
Our significant events subsequent to December 31, 2018 were as follows:
2019 Convertible Notes
Subsequent to December 31, 2018, the remaining $78.0 million of the 2019 Notes were settled through the issuance of 3.6 million shares and cash payments of $12.0 million. Refer to Note 11 for further discussion.
Dividend Declaration
On February 28, 2019, our board of directors declared a dividend of $0.48 per share for the first quarter of 2019, which is payable on April 15, 2019 to common stockholders of record as of March 29, 2019.</t>
  </si>
  <si>
    <t>Schedule III-Real Estate and Accumulated Depreciation</t>
  </si>
  <si>
    <t>Starwood Property Trust, Inc. and Subsidiaries
Schedule III—Real Estate and Accumulated Depreciation
December 31, 2018
(Dollars in thousands)
Initial Cost
Costs
Gross Amounts Carried at
to Company
Capitalized
December 31, 2018
Property Type /
Depreciable
Subsequent to
Depreciable
Accumulated
Acquisition
Geographic Location
Encumbrances
Land
Property
Acquisition(1)
Land
Property
Total
Depreciation(3)
Date
Aggregated Properties
Hotel—U.S., Midwest (1 property)
$
—
$
—
$
5,565
$
599
$
—
$
6,164
$
6,164
$
(767)
Feb-18
Medical office—U.S., Midwest (7 properties)
70,184
2,764
97,802
358
2,764
98,160
100,924
(6,510)
Dec-16
Medical office—U.S., North East (7 properties)
157,492
11,283
176,999
—
11,283
176,999
188,282
(10,980)
Dec-16
Medical office—U.S., South East (6 properties)
87,106
7,930
117,740
98
7,930
117,838
125,768
(7,751)
Dec-16
Medical office—U.S., South West (8 properties)
104,637
15,921
127,014
475
15,921
127,489
143,410
(9,130)
Dec-16
Medical office—U.S., West (6 properties)
73,408
13,415
107,844
247
13,415
108,091
121,506
(8,432)
Dec-16
Mixed Use—U.S., West (1 property)
8,667
1,002
14,323
174
1,002
14,497
15,499
(1,216)
Feb-16
Multifamily—Ireland (1 property)
11,887
8,711
9,250
324
8,711
9,574
18,285
(1,219)
May-15
Multifamily—U.S., South East (64 properties)
880,149
253,109
932,848
28,668
253,138
961,487
1,214,625
(77,455)
Sep-14 to Aug-18
Office—Ireland (11 properties)
350,968
156,104
282,798
6,770
156,104
289,568
445,672
(34,598)
May-15 to Jul 15
Office—U.S., North East (1 property)
16,500
7,250
10,699
326
7,250
11,025
18,275
(585)
May-18
Office—U.S., South East (4 properties)
56,329
27,497
46,708
10,819
27,497
57,527
85,024
(7,646)
May-16 to May-17
Office—U.S., South West (2 properties)
28,333
8,188
28,035
1,779
8,188
29,814
38,002
(1,382)
Sep-17 to Feb-18
Office—U.S., West (1 property)
—
—
4,261
2,791
—
7,052
7,052
(559)
Oct-17
Retail—U.S., Mid Atlantic (2 properties)
11,500
6,432
6,315
2,085
6,432
8,400
14,832
(1,374)
Mar-16
Retail—U.S., Midwest (7 properties)
79,300
24,384
109,445
1,354
24,384
110,799
135,183
(5,616)
Nov-15 to Sep-17
Retail—U.S., North East (2 properties)
22,192
4,989
21,077
851
4,989
21,928
26,917
(2,213)
Oct-15 to Nov-15
Retail—U.S., South East (5 properties)
42,200
21,353
60,621
32
21,353
60,653
82,006
(2,484)
Sep-16 to Sep-17
Retail—U.S., South West (6 properties)
77,074
37,458
78,579
100
37,458
78,679
116,137
(5,372)
Oct-14 to Sep-17
Retail—U.S., West (2 properties)
33,000
18,633
36,794
—
18,633
36,794
55,427
(1,607)
Sep-17
Self-storage—U.S., North East (1 property)
9,800
2,202
11,498
113
2,202
11,611
13,813
(1,017)
Dec-15
$
2,120,726
$
628,625
$
$
57,963
$
628,654
$
$
(2)
$
(187,913)
Notes to Schedule III:
(1)
No material costs subsequent to acquisition were capitalized to land.
(2)
The aggregate cost for federal income tax purposes is $3.2 billion.
(3)
Depreciation is computed based upon estimated useful lives as described in Note 7 to the Consolidated Financial Statements.
The following schedule presents our real estate activity during the years ended December 31, 2018, 2017 and 2016 (in thousands):
2018
2017
2016
Beginning balance, January 1
$
2,755,050
$
1,986,285
$
928,060
Additions during the year:
Acquisitions (1)
445,170
725,955
1,048,985
Acquisitions through foreclosure
—
—
7,248
Improvements
25,764
18,575
15,766
Contingent consideration issued
38,211
—
—
Measurement period adjustments
—
660
—
Foreign currency translation
—
59,508
—
Total additions
509,145
804,698
1,071,999
Deductions during the year:
Costs of real estate sold
(269,989)
(35,774)
—
Foreign currency translation
(21,260)
—
(13,774)
Other
(143)
(159)
—
Total deductions
(291,392)
(35,933)
(13,774)
Ending balance, December 31
$
2,972,803
$
2,755,050
$
1,986,285
(1)
Refer to Note 16 to the Consolidated Financial Statements for a discussion of property acquisitions from related parties.
The following schedule presents activity within accumulated depreciation during the years ended December 31, 2018, 2017 and 2016 (in thousands):
2018
2017
2016
Beginning balance, January 1
$
107,569
$
41,565
$
8,835
Depreciation expense
91,188
65,253
33,350
Disposition/write-offs
(9,389)
(1,785)
—
Foreign currency translation
(1,455)
2,536
(620)
Ending balance, December 31
$
187,913
$
$
41,565</t>
  </si>
  <si>
    <t>Schedule IV-Mortgage Loans on Real Estate</t>
  </si>
  <si>
    <t xml:space="preserve">Starwood Property Trust, Inc. and Subsidiaries
Schedule IV—Mortgage Loans on Real Estat
December 31, 2018
(Dollars in thousands)
Prior
Face
Carrying
Payment
Maturity
Principal Amount of
Description/ Location
Liens (1)
Amount
Amount
Interest Rate (2)
Terms (3)
Date (4)
Delinquent Loans
Individually Significant First Mortgages: (5)
Multifamily, Brooklyn, NY
$
—
$
269,846
$
267,316
L+3.25% to 12.25%
I/O
6/11/2020
$
—
Multifamily, Various, United Kingdom
—
290,286
287,549
3GBP+4.50%
I/O
10/26/2021
—
Office, Irvine, CA
—
298,369
296,237
L+2.25% to 4.50%
I/O
9/9/2020
—
Office, New York, NY
—
239,250
237,690
L+3.25% to 6.50%
I/O
7/1/2023
—
Aggregated First Mortgages: (5)
Hotel, International, Floating (1 mortgage)
N/A
N/A
29,798
3EU+4.90%
N/A
—
Hotel, Mid Atlantic, Floating (2 mortgages)
N/A
N/A
79,129
L+2.35% to 7.75%
N/A
—
Hotel, Midwest, Floating (4 mortgages)
N/A
N/A
53,477
L+2.75% to 9.13%
N/A
—
Hotel, North East, Floating (5 mortgages)
N/A
N/A
343,880
L+2.50% to 6.90%
N/A
—
Hotel, Various, Floating (5 mortgages)
N/A
N/A
331,445
L+2.00% to 10.50%
N/A
—
Hotel, West, Floating (11 mortgages)
N/A
N/A
299,361
L+2.00% to 10.17%
N/A
2019-2021
—
Industrial, South East, Fixed (8 mortgages)
N/A
N/A
73,220
N/A
24,253
Industrial, South East, Floating (4 mortgages)
N/A
N/A
63,224
L+2.75% to 12.75%
N/A
—
Mixed Use, International, Floating (2 mortgages)
N/A
N/A
101,483
3EU+4.85%
N/A
—
Mixed Use, International, Floating (2 mortgages)
N/A
N/A
70,440
GBP+5.75%
N/A
—
Mixed Use, Mid Atlantic, Floating (4 mortgages)
N/A
N/A
118,133
L+4.50% to 10.10%
N/A
—
Mixed Use, South East, Fixed (2 mortgages)
N/A
N/A
110,515
5.00% to 12.00%
N/A
—
Mixed Use, South West, Floating (9 mortgages)
N/A
N/A
303,098
L+2.25% to 12.70%
N/A
2019-2020
—
Mixed Use, West, Floating (2 mortgages)
N/A
N/A
184,239
L+6.37%
N/A
—
Multifamily, Midwest, Fixed (2 mortgages)
N/A
N/A
2,874
6.28% to 6.54%
N/A
2019-2024
—
Multifamily, North East, Floating (6 mortgages)
N/A
N/A
207,168
L+2.75% to 7.10%
N/A
—
Multifamily, South West, Floating (10 mortgages)
N/A
N/A
240,821
L+2.75% to 3.15%
N/A
2020-2021
—
Multifamily, West, Floating (12 mortgages)
N/A
N/A
5,308
L+2.35% to 8.83%
N/A
2019-2020
—
Office, International, Fixed (1 mortgage)
N/A
N/A
53,113
N/A
—
Office, Mid Atlantic, Floating (8 mortgages)
N/A
N/A
287,154
L+2.00% to 7.00%
N/A
—
Office, Midwest, Floating (8 mortgages)
N/A
N/A
237,161
L+1.75% to 10.15%
N/A
2020-2021
—
Office, North East, Floating (18 mortgages)
N/A
N/A
461,038
L+2.00% to 12.00%
N/A
2019-2022
—
Office, South East, Floating (4 mortgages)
N/A
N/A
112,034
L+2.00% to 8.25%
N/A
—
Office, South West, Floating (12 mortgages)
N/A
N/A
398,462
L+2.00% to 10.70%
N/A
2019-2023
—
Office, West, Floating (16 mortgages)
N/A
N/A
420,025
L+2.00% to 9.45%
N/A
2019-2021
—
Other, Midwest, Floating (4 mortgages)
N/A
N/A
60,133
L+4.50% to 11.17%
N/A
—
Other, North East, Floating (1 mortgage)
N/A
N/A
34,283
L+8.30%
N/A
—
Other, Various, Fixed (1 mortgage)
N/A
N/A
40,975
N/A
—
Other, Various, Floating (1 mortgage)
N/A
N/A
109,552
3M L+4.00%
N/A
—
Other, West, Floating (4 mortgages)
N/A
N/A
104,982
L+4.50% to 10.50%
N/A
—
Residential, North East, Fixed (1 mortgage)
N/A
N/A
48,271
N/A
—
Residential, North East, Floating (11 mortgages)
N/A
N/A
295,970
L+4.00% to 8.60%
N/A
2019-2022
—
Residential, West, Floating (4 mortgages)
N/A
N/A
56,612
L+2.75% to 8.75%
N/A
—
Retail, Mid Atlantic, Fixed (1 mortgage)
N/A
N/A
157
N/A
—
Retail, Midwest, Floating (4 mortgages)
N/A
N/A
38,189
L+2.75% to 10.75%
N/A
—
Retail, North East, Floating (1 mortgage)
N/A
N/A
77,794
L+6.75%
N/A
—
Retail, South West, Floating (4 mortgages)
N/A
N/A
63,611
L+2.25% to 15.25%
N/A
—
Retail, South West, Fixed (1 mortgage)
N/A
N/A
482
N/A
—
Retail, West, Fixed (2 mortgages)
N/A
N/A
1,073
7.07% to 7.26%
N/A
2019-2023
—
Loans Held-for-Sale, Various, Fixed
N/A
N/A
671,282
3.25% to 9.13%
N/A
2028-2058
4,273
Loans Held-for-Sale, Various, Floating
N/A
N/A
46,734
L+3.00% to 3.15%
N/A
2021-2023
—
Aggregated Subordinated and Mezzanine Loans: (5)
Hotel, South East, Floating (4 mortgages)
N/A
N/A
119,042
L+6.75% to 8.10%
N/A
2020-2022
—
Hotel, Various, Floating (1 mortgage)
N/A
N/A
99,284
L+8.63%
N/A
—
Industrial, South East, Fixed (2 mortgages)
N/A
N/A
2,747
N/A
—
Mixed Use, International, Fixed (1 mortgage)
N/A
N/A
22,434
N/A
—
Mixed Use, Mid Atlantic, Floating (1 mortgage)
N/A
N/A
74,346
L+4.50%
N/A
—
Mixed Use, South East, Floating (1 mortgage)
N/A
N/A
9,875
L+10.25%
N/A
—
Multifamily, Mid Atlantic, Fixed (1 mortgage)
N/A
N/A
2,968
N/A
—
Multifamily, Mid Atlantic, Floating (1 mortgage)
N/A
N/A
3,831
L+9.75%
N/A
—
Multifamily, North East, Floating (1 mortgage)
N/A
N/A
2,729
L+9.25%
N/A
—
Office, Midwest, Floating (3 mortgages)
N/A
N/A
13,084
L+8.88% to 9.00%
N/A
—
Office, North East, Fixed (3 mortgages)
N/A
N/A
84,998
8.72% to 11.00%
N/A
2019-2023
—
Office, North East, Floating (1 mortgage)
N/A
N/A
66,240
L+8.00%
N/A
—
Office, South East, Fixed (1 mortgage)
N/A
N/A
7,392
N/A
—
Retail, Midwest, Fixed (2 mortgages)
N/A
N/A
11,977
N/A
11,977
Retail, Midwest, Floating (1 mortgage)
N/A
N/A
963
L+8.85%
N/A
—
Loan Loss Allowance
—
—
(39,151)
—
Prepaid Loan Costs, Net
—
—
(1,552)
—
$
7,806,699
(6)
$
40,503
Notes to Schedule IV:
(1)
Represents third party priority liens. Third party portions of pari‑passu participations are not considered prior liens. Additionally, excludes the outstanding debt on third party joint ventures of underlying borrowers.
(2)
L = one month LIBOR rate, 3M L = three month LIBOR rate, GBP = one month GBP LIBOR rate, 3GBP = three month GBP LIBOR rate, 3EU = three month EURO LIBOR rate.
(3)
I/O = interest only until maturity.
(4)
Based on management’s judgment of extension options being exercised.
(5)
First mortgages include first mortgage loans and any contiguous mezzanine loan components because as a whole, the expected credit quality of these loans is more similar to that of a first mortgage loan.
(6)
The aggregate cost for federal income tax purposes is $7.8 billion.
The following schedule presents activity within our Commercial and Residential Lending Segment and Investing and Servicing Segment loan portfolios during the years ended December 31, 2018, 2017 and 2016 (amounts in thousands):
For the year ended December 31,
2018
2017
2016
Balance at January 1
$
7,357,034
$
5,946,274
$
6,263,517
Acquisitions/originations/additional funding
6,543,873
5,494,837
4,502,842
Capitalized interest
62,445
73,784
80,992
Basis of loans sold
(3,082,347)
(1,634,717)
(2,266,901)
Loan maturities/principal repayments
(3,086,107)
(2,657,696)
(2,742,462)
Discount accretion/premium amortization
37,408
38,560
48,384
Changes in fair value
40,522
66,987
74,251
Unrealized foreign currency translation (loss) gain
(26,645)
42,356
(47,906)
Change in loan loss allowance, net
(34,821)
5,458
(3,759)
Transfer to/from other asset classifications
(4,663)
(18,809)
37,316
Balance at December 31
$
7,806,699
$
7,357,034
$
5,946,274
Refer to Note 16 to the Consolidated Financial Statements for a discussion of loan activity with related parties. </t>
  </si>
  <si>
    <t>Summary of Significant Accounting Policies (Policies)</t>
  </si>
  <si>
    <t>Balance Sheet Presentation of Securitization Variable Interest Entities</t>
  </si>
  <si>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3 for a presentation of our business segments without consolidation of these VIEs.</t>
  </si>
  <si>
    <t>Basis of Accounting and Principles of Consolidation</t>
  </si>
  <si>
    <t>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t>
  </si>
  <si>
    <t>Variable Interest Entities
In addition to the securitization VIEs, certain other entities in which we hold interests are considered VIEs as the limited partners of the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which, effective January 1, 2018, are now required to be carried at fair value through earning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expected short-term holding period of these instruments.</t>
  </si>
  <si>
    <t>Fair Value Measurements</t>
  </si>
  <si>
    <t>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t>
  </si>
  <si>
    <t>Business Combinations</t>
  </si>
  <si>
    <t>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Effective with our early adoption of ASU 2017-01, Business Combinations (Topic 805) – Clarifying the Definition of a Business , in December 2017, we apply the asset acquisition provisions of ASC 805 in accounting for acquisitions of real estate with in-place leases where substantially all of the fair value of the assets acquired is concentrated in either a single identifiable asset or group of similar identifiable assets. This results in the acquired properties being recognized initially at their purchase price inclusive of acquisition costs, which are capitalized. All other acquisitions of real estate with in-place leases are accounted for in accordance with the business combination provisions of ASC 805. We also apply the asset acquisition provisions of ASC 805 for acquired real estate assets where a lease is entered into concurrently with the acquisition of the asset, such as in sale leaseback transactions.
Prior to our early adoption of ASU 2017-01 , we applied the business combination provisions of ASC 805 in accounting for most acquisitions of real estate assets with in-place leases.</t>
  </si>
  <si>
    <t>Cash and Cash Equivalents</t>
  </si>
  <si>
    <t>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t>
  </si>
  <si>
    <t xml:space="preserve">Restricted Cash
Restricted cash includes cash and cash equivalents that are legally or contractually restricted as to withdrawal or usage and primarily includes (i) loan payments received by our Infrastructure Lending Segment which are restricted by our lender and periodically applied, in part, to the outstanding balance of the Infrastructure Lending debt facility, (ii) cash collateral associated with derivative financial instruments and (iii) funds held on behalf of borrowers and tenants. </t>
  </si>
  <si>
    <t>Loans Held-for-Investment</t>
  </si>
  <si>
    <t>Loans Held‑for‑Investment
Loans that are held for investment are carried at cost, net of unamortized acquisition premiums or discounts, loan fees and origination costs as applicable, unless the loans are deemed impaired.
Loan Impairment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t>
  </si>
  <si>
    <t>Loans Held-For-Sale</t>
  </si>
  <si>
    <t>Loans Held‑For‑Sale
Our loans that we intend to sell or liquidate in the short‑term are classified as held‑for‑sale and are carried at the lower of amortized cost or fair value, unless we have elected to apply the fair value option at origination or purchase. With regards to our Investing and Servicing Segment’s conduit business,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si>
  <si>
    <t>Investment Securities
We designate our debt investment securities as held-to-maturity, available-for-sale, or trading depending on our investment strategy and ability to hold such securities to maturity. Held-to-maturity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vailable-for-sale and are carried at fair value in the accompanying financial statements. Unrealized gains or losses on available-for-sale debt securities where we have not elected the fair value option are reported as a component of accumulated other comprehensive income (loss) (“AOCI”) in stockholders’ equity.
When the estimated fair value of a debt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Our only equity investment security is carried at fair value, with unrealized holding gains and losses recorded in earnings.</t>
  </si>
  <si>
    <t>Properties Held-For-Investment</t>
  </si>
  <si>
    <t>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t>
  </si>
  <si>
    <t>Properties Held-For-Sale</t>
  </si>
  <si>
    <t>Properties Held-For-Sale
Properties and any associated intangible assets are presented within properties held-for-sale on our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 There were no properties held-for-sale at December 31, 2018 or 2017.</t>
  </si>
  <si>
    <t>Servicing Rights Intangibles</t>
  </si>
  <si>
    <t>Servicing Rights Intangibles
Our identifiable intangible assets include U.S. special servicing rights and, until October 2016, also included European servicing rights. For the U.S. special servicing rights, we have elected to apply the fair value measurement method, which is necessary to conform to our election of the fair value option for measuring the assets and liabilities of the VIEs consolidated pursuant to ASC 810. For the European servicing rights, the amortization method was elected and the asset was amortized in proportion to and over the period of estimated net servicing income.</t>
  </si>
  <si>
    <t>Lease Intangibles</t>
  </si>
  <si>
    <t xml:space="preserve">Lease Intangibles
In connection with our acquisition of properties, we recognize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s. Our in-place lease intangible assets are amortized to amortization expense while our favorable and unfavorable lease intangible assets and liabilities where we are the lessor are amortized to rental income. Favorable and unfavorable lease intangible assets and liabilities where we are the lessee are amortized to costs of rental operations,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 </t>
  </si>
  <si>
    <t>Lease Classification</t>
  </si>
  <si>
    <t>Lease Classification
In accordance with ASC 840, Leases , we evaluate all new or amended leases to determine if the lease (i) provides for a transfer of ownership to the lessee at the conclusion of the lease, (ii) provides the lessee with a bargain purchase option, (iii) has a term of 75% or more of the leased asset’s remaining useful life or (iv) has minimum lease payments with a present value of 90% or more of the leased asset’s fair value. If any of these conditions exist, we account for the lease as a capital lease, otherwise, the lease is considered an operating lease.</t>
  </si>
  <si>
    <t>Investment in Unconsolidated Entities
We own non‑controlling equity interests in various privately‑held partnerships and limited liability companies. Unless we elect the fair value option under ASC 825, we use the cost method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Prior to January 1, 2018, all cost method investments were initially recorded at cost with income generally recorded when distributions were received.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Our equity investments within the scope of this ASU are limited to our cost method equity investments discussed in Note 8, with the exception of our FHLB stock which is outside the scope of this ASU, and to our marketable equity security discussed in Note 6 for which we had previously elected the fair value option. Our cost method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We continue to review our equity method and other investments not subject to this election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Goodwill
Goodwill is not amortized, but rather tested for impairment annually or more frequently if events or changes in circumstances indicate potential impairment. Goodwill at December 31, 2018 represents the excess of the consideration paid over the fair value of net assets acquired in connection with the acquisitions of LNR Property LLC (“LNR”) in April 2013 and the Infrastructure Lending Segment in September 2018 and October 2018.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t>
  </si>
  <si>
    <t>Derivative Instruments and Hedging Activities</t>
  </si>
  <si>
    <t>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Generally, our derivatives are subject to master netting arrangements, though we elect to present all derivative assets and liabilities on a gross basis within our consolidated balance sheets.</t>
  </si>
  <si>
    <t>Convertible Senior Notes
ASC 470, Debt ,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senior notes have been reflected within additional paid-in capital in our consolidated balance sheets. The resulting debt discount is being amortized over the period during which the convertible senior notes are expected to be outstanding (the maturity date) as additional non-cash interest expense.
Upon settlement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is recognized as gain (loss) on extinguishment of debt in our consolidated statements of operations. The remaining settlement consideration allocated to the equity component is recognized as a reduction of additional paid-in capital in our consolidated balance sheets.</t>
  </si>
  <si>
    <t>Revenue Recognition</t>
  </si>
  <si>
    <t>Revenue Recognition
On January 1, 2018, new accounting rules regarding revenue recognition became effective for public companies with a calendar fiscal year. None of our significant revenue sources – interest income from loans and investment securities, loan servicing fees, and rental income – are within the scope of the new revenue recognition guidance.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Accretable yield, if any, will be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si>
  <si>
    <t>Securitizations, Sales and Financing Arrangements</t>
  </si>
  <si>
    <t>Securitizations, Sales and Financing Arrangements
We periodically sell our financial assets, such as commercial mortgage loans, residential mortgage loans, CMBS, RMBS and other assets. In connection with these transactions, we may retain or acquire senior or subordinated interests in the related assets. Gains and losses on such transactions are recognized in accordance with AS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Deferred Financing Costs</t>
  </si>
  <si>
    <t>Deferred Financing Costs
Costs incurred in connection with debt issuance are capitalized and amortized to interest expense over the terms of the respective debt agreements. Such costs are presented as a direct deduction from the carrying value of the related debt liability.</t>
  </si>
  <si>
    <t>Acquisition and Investment Pursuit Costs</t>
  </si>
  <si>
    <t>Acquisition and Investment Pursuit Costs
Costs incurred in connection with acquisitions of investments, loans and businesses, as well as in pursuing unsuccessful acquisitions and investments, are recorded within acquisition and investment pursuit costs in our consolidated statements of operations when incurred. Costs incurred in connection with acquisitions of real estate not accounted for as business combinations are capitalized within the purchase price. These costs reflect services performed by third parties and principally include due diligence and legal services.</t>
  </si>
  <si>
    <t>Share-Based Payments</t>
  </si>
  <si>
    <t>Share‑Based Payments
The fair value of the restricted stock (“RSAs”) or restricted stock units (“RSUs”) granted is recorded as expense on a straight‑line basis over the vesting period for the award, with an offsetting increase in stockholders’ equity. For grants to employees and directors, the fair value is determined based upon the stock price on the grant date.
Effective July 1, 2018, we early adopted ASU 2018-07, Compensation – Stock Compensation (Topic 718) –Improvements to Nonemployee Share-Based Payment Accounting , which aligns the accounting for nonemployee share-based compensation with the existing accounting model for employee share based compensation. Prior to our adoption of ASU 2018-07, nonemployee share awards were recognized as an expense on a straight-line basis over the vesting period of the award with the fair value of the award remeasured at each vesting date. After our adoption of ASU 2018-07, nonemployee share awards continue to be recorded as expense on a straight-line basis over their vesting period, however, the fair value of the award will only be determined on the grant date and not remeasured at subsequent vesting dates, consistent with the accounting for employee share awards. For non-employee awards granted prior to our July 1, 2018 adoption date, the awards were remeasured at fair value as of our July 1, 2018 adoption date with no subsequent remeasurement.</t>
  </si>
  <si>
    <t>Foreign Currency Translation</t>
  </si>
  <si>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debt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solidated statements of operations.</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Us and RSAs, (ii) shares contingently issuable to our Manager, (iii) the conversion options associated with our outstanding convertible senior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18, 2017 and 2016, the two-class method resulted in the most dilutive EPS calculation.</t>
  </si>
  <si>
    <t>Concentration of Credit Risk</t>
  </si>
  <si>
    <t>Concentration of Credit Risk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ent Accounting Developments</t>
  </si>
  <si>
    <t>Recent Accounting Developments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by this ASU. This ASU is effective for annual periods, and interim periods therein, beginning after December 15, 2018 by applying a modified retrospective approach. Early application is permitted. On July 30, 2018, the FASB issued ASU 2018-11, Leases (Topic 842) – Targeted Improvements , which provides an optional transition method of applying the new leases standard at the adoption date by recognizing a cumulative-effect adjustment to the opening balance of retained earnings in the period of adoption. It also provides lessors with a practical expedient to not separate non-lease revenue components from the associated lease component if certain conditions are met. On December 10, 2018, the FASB issued ASU 2018-20, Leases (Topic 842) – Narrow-Scope Improvements for Lessors , which makes amendments related to sales and similar taxes, certain lessor costs and recognition of variable payments for contracts with lease and non-lease components. We currently do not expect the application of these ASUs to have a material impact as the Company primarily acts as a lessor.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Early application is permitted though no earlier than the first interim or annual period beginning after December 15, 2018. We do not intend to early adopt this ASU. Though we have not completed our assessment of this ASU, we expect the ASU to result in our recognition of higher levels of allowances for loan losses. Our assessment of the estimated amount of such increases remains in process.
On January 26, 2017, the FASB issued ASU 2017-04, Goodwill and Other (Topic 350) – Simplifying the Test for Goodwill Impairment , which simplifies the method applied for measuring impairment in cases where goodwill is impaired. This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is ASU is effective for annual periods, and interim periods therein, beginning after December 15, 2019 and is applied prospectively. Early application is permitted. We do not expect the application of this ASU to materially impact the Company.
On August 28, 2017, the FASB issued ASU 2017-12, Derivatives and Hedging (Topic 815) – Targeted Improvements to Accounting for Hedging Activities , which amends and simplifies existing guidance regarding the designation and measurement of designated hedging relationships. This ASU is effective for annual periods, and interim periods therein, beginning after December 15, 2018. Early application is permitted. We do not expect the application of this ASU to materially impact the Company.
On August 28, 2018, the FASB issued ASU 2018-13, Fair Value Measurement (Topic 820) – Disclosure Framework , which adds new disclosure requirements and modifies or eliminates existing disclosure requirements of ASC 820. This ASU is effective for annual periods, and interim periods therein, beginning after December 15, 2019. Early application is permitted. We do not expect the application of this ASU to materially impact the Company, as it only affects fair value disclosures.
On October 31, 2018, the FASB issued ASU 2018-17, Consolidation (Topic 810) – Targeted Improvements to Related Party Guidance for Variable Interest Entities , which requires reporting entities to consider indirect interests held through related parties under common control on a proportional basis rather than as the equivalent of a direct interest in its entirety for determining whether a decision-making fee is a variable interest. This ASU is effective for annual periods, and interim periods therein, beginning after December 15, 2019. Early application is permitted. We are in the process of assessing the impact this ASU will have on the Company, but do not expect it to be material.</t>
  </si>
  <si>
    <t>Acquisitions and Divestitures (Tables)</t>
  </si>
  <si>
    <t>Schedule of measurement period adjustments</t>
  </si>
  <si>
    <t>The following table summarizes the measurement period adjustment applied to the initial provisional acquisition date balance sheet from the September 19, 2018 acquisition date, as well as the identified assets acquired and liabilities assumed at the October 15, 2018 acquisition date (amounts in thousands):
Initial
Measurement
September 19, 2018
Period
October 15, 2018
Adjusted
Assets acquired:
Acquisition
Adjustment
Acquisition
Amounts
Loans held-for-investment
$
1,506,544
$
(3,189)
$
146,275
$
1,649,630
Loans held-for-sale
319,879
(169)
—
319,710
Investment securities
65,060
—
—
65,060
Accrued interest receivable
12,566
427
850
13,843
Total identifiable assets acquired
1,904,049
(2,931)
147,125
2,048,243
Liabilities assumed:
Accounts payable, accrued expenses and other liabilities
8,327
490
—
8,817
Derivative liabilities
282
—
—
282
Total liabilities assumed
8,609
490
—
9,099
Net assets acquired
$
1,895,440
$
(3,421)
$
147,125
$
2,039,144</t>
  </si>
  <si>
    <t>Summary of assets acquired and liabilities assumed</t>
  </si>
  <si>
    <t>The following table summarizes the identified assets acquired and liabilities assumed as of the respective acquisition dates, including the effect of the measurement period adjustments set forth above (amounts in thousands):
2018
2017
2016
Infrastructure
REIS Equity
Medical Office
Woodstar I
REIS Equity
Assets acquired:
Lending Segment
Portfolio
Portfolio
Portfolio
Portfolio
Cash and cash equivalents
$
—
$
—
$
—
$
6,254
$
—
Loans held-for-investment
1,649,630
—
—
—
—
Loans held-for-sale
319,710
—
—
—
—
Investment securities
65,060
—
—
—
—
Properties
—
38,770
678,727
245,430
124,479
Intangible assets
—
11,955
85,508
8,174
24,836
Accrued interest receivable
13,843
—
—
—
—
Other assets
—
85
5,233
16,417
2,978
Total identifiable assets acquired
2,048,243
50,810
769,468
276,275
152,293
Liabilities assumed:
Accounts payable, accrued expenses and other liabilities
8,817
1,516
10,811
19,666
7,216
Derivative liabilities
282
—
—
—
—
Secured financing agreements
—
—
—
150,763
—
Total liabilities assumed
9,099
1,516
10,811
170,429
7,216
Non-controlling interests
—
—
—
—
6,462
Net assets acquired
$
2,039,144
$
49,294
$
758,657
$
105,846
$
138,615</t>
  </si>
  <si>
    <t>Schedule of the determination of goodwill</t>
  </si>
  <si>
    <t>Goodwill represents the excess of the purchase price over the fair value of the underlying assets acquired and liabilities assumed. This determination of goodwill resulting from the Infrastructure Lending Segment acquisition is as follows (amounts in thousands):
2018
Infrastructure
Lending Segment
Purchase price
$
2,158,553
Preliminary estimate of the fair value of net assets acquired
2,039,144
Goodwill
$
119,409</t>
  </si>
  <si>
    <t>Schedule of pro forma revenue and net income</t>
  </si>
  <si>
    <t>The unaudited pro forma revenues and net income attributable to the Company for the years ended December 31, 2018 and 2017, assuming the Infrastructure Lending Segment was acquired on January 1, 2017, are as follows (amounts in thousands, except per share amounts):
For the Year Ended
December 31,
(Unaudited)
2018
2017
Revenues
$
1,182,892
$
966,636
Net income attributable to STWD
392,505
395,150
Net income per share - Basic
1.47
1.51
Net income per share - Diluted
1.44
1.50</t>
  </si>
  <si>
    <t>Restricted Cash (Tables)</t>
  </si>
  <si>
    <t>Summary of restricted cash</t>
  </si>
  <si>
    <t>A summary of our restricted cash as of December 31, 2018 and 2017 is as follows (amounts in thousands):
As of December 31,
2018
2017
Cash restricted by lender
$
175,659
$
—
Cash collateral for derivative financial instruments
37,245
26,256
Funds held on behalf of borrowers and tenants
12,838
10,918
Other restricted cash
22,299
11,651
$
248,041
$
48,825</t>
  </si>
  <si>
    <t>Loans (Tables)</t>
  </si>
  <si>
    <t>Summary of investments in mortgages and loans by subordination class</t>
  </si>
  <si>
    <t>The following tables summarize our investments in mortgages and loans by subordination class as of December 31, 2018 and 2017 (dollars in thousands):
Weighted
Weighted
Average Life
Carrying
Face
Average
(“WAL”)
December 31, 2018
Value
Amount
Coupon
(years)(1)
First mortgages (2)
$
6,607,117
$
6,631,236
6.9
%
2.0
First priority infrastructure loans
1,456,779
1,465,828
5.7
%
4.5
Subordinated mortgages (3)
52,778
53,996
8.9
%
3.7
Mezzanine loans (2)
393,832
394,739
10.6
%
2.0
Other
61,001
64,658
8.2
%
2.5
Total loans held-for-investment
8,571,507
8,610,457
Loans held-for-sale, fair value option, residential
623,660
609,571
6.3
%
6.6
Loans held-for-sale, commercial ($47,622 under fair value option)
94,117
94,916
5.4
%
6.2
Loans held-for-sale, infrastructure
469,775
486,909
3.5
%
0.3
Loans transferred as secured borrowings
74,346
74,692
7.1
%
1.3
Total gross loans
9,833,405
9,876,545
Loan loss allowance (loans held-for-investment)
(39,151)
—
Total net loans
$
9,794,254
$
9,876,545
December 31, 2017
First mortgages (2)
$
5,818,804
$
5,843,623
6.2
%
2.0
Subordinated mortgages (3)
177,115
177,386
10.8
%
1.9
Mezzanine loans (2)
545,299
545,355
11.0
%
1.1
Other
25,607
29,320
8.5
%
3.9
Total loans held-for-investment
6,566,825
6,595,684
Loans held-for-sale, fair value option, residential
613,287
594,105
6.2
%
5.4
Loans held-for-sale, fair value option, commercial
132,456
132,393
4.6
%
10.0
Loans transferred as secured borrowings
74,403
75,000
6.2
%
2.3
Total gross loans
7,386,971
7,397,182
Loan loss allowance (loans held-for-investment)
(4,330)
—
Total net loans
$
7,382,641
$
7,397,182
(1)
Represents the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0 billion and $851.1 million being classified as first mortgages as of December 31, 2018 and 2017, respectively.
(3)
Subordinated mortgages include B-Notes and junior participation in first mortgages where we do not own the senior A-Note or senior participation. If we own both the A-Note and B-Note, we categorize the loan as a first mortgage loan.</t>
  </si>
  <si>
    <t>Schedule of internal rating categories</t>
  </si>
  <si>
    <t>The rating categories for commercial real estate loan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t>
  </si>
  <si>
    <t>Schedule of risk ratings by class of loan</t>
  </si>
  <si>
    <t>As of December 31, 2018, the risk ratings for loans subject to our rating system, which excludes loans held-for-sale, by class of loan were as follows (dollars in thousands):
Balance Sheet Classification
Loans Held-For-Investment
Loans
First Priority
Transferred
% of
Risk Rating
First
Infrastructure
Subordinated
Mezzanine
As Secured
Total
Category
Mortgages
Loans
Mortgages
Loans
Other
Borrowings
Total
Loans
1
$
6,538
$
—
$
—
$
—
$
23,767
$
—
$
30,305
0.3
%
2
3,356,342
—
7,392
111,466
—
74,346
3,549,546
36.1
%
3
2,987,296
—
33,410
282,366
31,039
—
3,334,111
33.9
%
4
63,094
—
—
—
—
—
63,094
0.6
%
5
—
—
—
—
—
—
—
—
%
N/A
193,847
(1)
1,456,779
(2)
11,976
(1)
—
6,195
(1)
—
1,668,797
17.0
%
$
6,607,117
$
1,456,779
$
52,778
$
393,832
$
61,001
$
74,346
8,645,853
Loans held-for-sale
1,187,552
12.1
%
Total gross loans
$
9,833,405
100.0
%
(1)
Represents loans individually evaluated for impairment in accordance with ASC 310-10.
(2)
First priority infrastructure loans were not risk rated as of December 31, 2018 as the Company is in the process of developing a risk rating policy for these loans.
As of December 31, 2017, the risk ratings for loans subject to our rating system, which excludes loans held-for-sale, by class of loan were as follows (dollars in thousands):
Balance Sheet Classification
Loans Held-For-Investment
Loans
Transferred
% of
Risk Rating
First
Subordinated
Mezzanine
As Secured
Total
Category
Mortgages
Mortgages
Loans
Other
Borrowings
Total
Loans
1
$
2,003
$
—
$
—
$
20,267
$
—
$
22,270
0.3
%
2
2,462,268
11,927
137,803
—
—
2,611,998
35.4
%
3
3,183,592
165,188
407,496
5,340
74,403
3,836,019
51.9
%
4
120,479
—
—
—
—
120,479
1.6
%
5
50,462
—
—
—
—
50,462
0.7
%
N/A
—
—
—
—
—
—
—
%
$
5,818,804
$
177,115
$
545,299
$
25,607
$
74,403
6,641,228
Loans held-for-sale
745,743
10.1
%
Total gross loans
$
7,386,971
100.0
%</t>
  </si>
  <si>
    <t>Schedule of activity in allowance for loan losses</t>
  </si>
  <si>
    <t>The following table presents the activity in our allowance for loan losses (amounts in thousands):
For the year ended December 31,
2018
2017
2016
Allowance for loan losses at January 1
$
4,330
$
9,788
$
6,029
Provision for (reversal of) loan losses
(3,384)
(5,458)
3,759
Provision for impaired loans
38,205
—
—
Charge-offs
—
—
—
Recoveries
—
—
—
Allowance for loan losses at December 31
$
39,151
$
4,330
$
9,788
Recorded investment in loans related to the allowance for loan loss
$
$
170,941
$
516,450</t>
  </si>
  <si>
    <t>Schedule of activity in loan portfolio</t>
  </si>
  <si>
    <t>The activity in our loan portfolio was as follows (amounts in thousands):
For the year ended December 31,
2018
2017
2016
Balance at January 1
$
7,382,641
$
5,946,274
$
6,263,517
Acquisition of Infrastructure Lending Portfolio
1,969,340
—
—
Acquisitions/originations/additional funding
6,723,144
5,500,539
4,502,842
Capitalized interest (1)
63,047
74,339
80,992
Basis of loans sold (2)
(3,082,347)
(1,634,717)
(2,266,901)
Loan maturities/principal repayments
(3,272,666)
(2,658,522)
(2,742,462)
Discount accretion/premium amortization
38,099
39,084
48,384
Changes in fair value
40,522
66,987
74,251
Unrealized foreign currency translation (loss) gain
(32,341)
42,356
(47,906)
Change in loan loss allowance, net
(34,821)
5,458
(3,759)
Transfer to/from other asset classifications
(364)
843
37,316
(3)
Balance at December 31
$
9,794,254
$
7,382,641
$
5,946,274
(1)
Represents accrued interest income on loans whose terms do not require current payment of interest.
(2)
See Note 12 for additional disclosure on these transactions.
Primarily represents commercial mortgage loans acquired from CMBS trusts which are consolidated as VIEs on our balance sheet.</t>
  </si>
  <si>
    <t>Investment Securities (Tables)</t>
  </si>
  <si>
    <t>Schedule of investment securities</t>
  </si>
  <si>
    <t>Investment securities were comprised of the following as of December 31, 2018 and 2017 (amounts in thousands):
Carrying Value as of December 31,
2018
2017
RMBS, available-for-sale
$
209,079
$
247,021
RMBS, fair value option (1)
87,879
—
CMBS, fair value option (1)
1,157,508
1,024,143
Held-to-maturity (“HTM”) debt securities, amortized cost
644,149
433,468
Equity security, fair value
11,893
13,523
Subtotal — Investment securities
2,110,508
1,718,155
VIE eliminations (1)
(1,204,040)
(999,952)
Total investment securities
$
906,468
$
718,203
(1)
Certain fair value option CMBS and R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RMBS,
RMBS, fair
CMBS, fair
HTM
Equity
Securitization
available-for-sale
value option
value option
Securities
Security
VIEs (1)
Total
Year Ended December 31, 2018
Purchases
$
—
$
90,982
$
323,071
$
463,810
$
—
$
(385,463)
$
492,400
Acquisition of Infrastructure Lending Portfolio
—
—
—
65,060
—
—
65,060
Sales
13,264
—
105,637
—
—
(102,474)
16,427
Principal collections
34,763
1,439
114,545
327,207
—
(95,030)
382,924
Year Ended December 31, 2017
Purchases
$
7,433
$
—
$
125,776
$
79,163
$
—
$
(113,978)
$
98,394
Sales
—
—
37,184
—
—
(25,605)
11,579
Principal collections
40,635
—
109,354
182,919
—
(100,115)
232,793
Year Ended December 31, 2016
Purchases
$
98,035
$
—
$
167,976
$
204,730
$
—
$
(110,400)
$
360,341
Sales
—
—
54,453
—
—
(35,728)
18,725
Principal collections
43,445
—
117,059
6,910
—
(58,624)
108,790
(1)
Represents RMBS and CMBS, fair value option amounts eliminated due to our consolidation of securitization VIEs. These amounts are reflected as repayment of debt of consolidated VIEs in our consolidated statements of cash flows.</t>
  </si>
  <si>
    <t>Summary of investments in available-for-sale RMBS and single-borrower CMBS where the fair value option has not been elected</t>
  </si>
  <si>
    <t>The tables below summarize various attributes of our investments in available‑for‑sale RMBS as of December 31, 2018 and 2017 (amounts in thousands):
Unrealized Gains or (Losses)
Recognized in AOCI
Purchase
Recorded
Gross
Gross
Net
Amortized
Credit
Amortized
Non-Credit
Unrealized
Unrealized
Fair Value
Cost
OTTI
Cost
OTTI
Gains
Losses
Adjustment
Fair Value
December 31, 2018
RMBS
$
165,461
$
(9,897)
$
155,564
$
(31)
$
53,546
$
—
$
53,515
$
December 31, 2017
RMBS
$
199,029
$
(9,897)
$
189,132
$
(94)
$
58,011
$
(28)
$
57,889
$
247,021
Weighted Average Coupon (1)
Weighted Average
WAL
December 31, 2018
RMBS
3.7
%
CCC-
6.0
December 31, 2017
RMBS
2.8
%
B
6.4
(1)
Calculated using the December 31, 2018 and 2017 one-month LIBOR rate of 2.503% and 1.564%, respectively, for floating rate securities.
(2)
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December 31, 2018 and 2017 (amounts in thousands):
As of December 31,
2018
2017
Principal balance
$
309,497
$
366,711
Accretable yield
(54,779)
(55,712)
Non-accretable difference
(99,154)
(121,867)
Total discount
(153,933)
(177,579)
Amortized cost
$
155,564
$
189,132</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years ended December 31, 2018 and 2017 (amounts in thousands):
Non-Accretable
Accretable Yield
Difference
Balance as of January 1, 2017
$
64,290
$
126,607
Accretion of discount
(13,457)
—
Principal write-downs, net
—
(5,004)
Purchases
311
4,723
Sales
—
—
OTTI
109
—
Transfer to/from non-accretable difference
4,459
(4,459)
Balance as of December 31, 2017
55,712
121,867
Accretion of discount
(10,932)
—
Principal write-downs, net
—
(3,682)
Purchases
—
—
Sales
(9,032)
—
OTTI
—
—
Transfer to/from non-accretable difference
19,031
(19,031)
Balance as of December 31, 2018
$
54,779
$
99,154</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December 31, 2018 and 2017,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December 31, 2018
RMBS
$
2,148
$
—
$
(31)
$
—
As of December 31, 2017
RMBS
$
10,321
$
643
$
(99)
$
(23)</t>
  </si>
  <si>
    <t>Held-to-maturity</t>
  </si>
  <si>
    <t>Summary of investments in HTM securities</t>
  </si>
  <si>
    <t>The table below summarizes unrealized gains and losses of our investments in HTM debt securities as of December 31, 2018 and 2017 (amounts in thousands):
Net Carrying Amount
Gross Unrealized
Gross Unrealized
(Amortized Cost)
Holding Gains
Holding Losses
Fair Value
December 31, 2018
CMBS
$
408,556
$
2,435
$
(3,349)
$
407,642
Infrastructure bonds
60,768
178
(168)
60,778
Preferred interests
174,825
703
—
175,528
Total
$
644,149
$
3,316
$
(3,517)
$
643,948
December 31, 2017
CMBS
$
$
2,002
$
(7,779)
$
407,333
Preferred interests
20,358
647
—
21,005
Total
$
433,468
$
2,649
$
(7,779)
$
428,338</t>
  </si>
  <si>
    <t>Summary of maturities of preferred equity interests in limited liability companies that own commercial real estate</t>
  </si>
  <si>
    <t>The table below summarizes the maturities of our HTM debt securities by type as of December 31, 2018 (amounts in thousands):
Infrastructure
Preferred
CMBS
Bonds
Interests
Total
Less than one year
$
75,313
$
—
$
—
$
75,313
One to three years
305,642
12,889
—
318,531
Three to five years
27,601
—
174,825
202,426
Thereafter
—
47,879
—
47,879
Total
$
408,556
$
60,768
$
174,825
$
644,149</t>
  </si>
  <si>
    <t>Properties (Tables)</t>
  </si>
  <si>
    <t>Summary of properties</t>
  </si>
  <si>
    <t>The table below summarizes our properties held as of December 31, 2018 and December 31, 2017 (dollars in thousands):
December 31,
Depreciable Life
2018
2017
Property Segment
Land and land improvements
0 – 15 years
$
648,972
$
585,915
Buildings and building improvements
5 – 45 years
1,980,283
Furniture &amp; fixtures
3 – 7 years
46,048
31,028
Investing and Servicing Segment
Land and land improvements
0 – 15 years
82,332
86,711
Buildings and building improvements
3 – 40 years
213,010
212,094
Furniture &amp; fixtures
2 – 5 years
2,158
1,036
Properties, cost
2,972,803
Less: accumulated depreciation
(187,913)
(107,569)
Properties, net
$
2,784,890
$</t>
  </si>
  <si>
    <t>Summary of future rental payments due from tenants under existing non-cancellable operating leases</t>
  </si>
  <si>
    <t>Future rental payments due to us from tenants under existing non-cancellable operating leases for each of the next five years and thereafter are as follows (in thousands):
2019
$
211,718
2020
129,825
2021
123,474
2022
113,393
2023
94,771
Thereafter
826,278
Total
$
1,499,459</t>
  </si>
  <si>
    <t>Investment in Unconsolidated Entities (Tables)</t>
  </si>
  <si>
    <t>Summary of investments in unconsolidated entities</t>
  </si>
  <si>
    <t>The table below summarizes our investments in unconsolidated entities as of December 31, 2018 and 2017 (dollars in thousands):
Participation /
Carrying value as of December 31,
Ownership % (1)
2018
2017
Equity method:
Retail Fund (see Note 16)
33%
$
114,362
$
110,704
Investor entity which owns equity in an online real estate company
50%
9,372
9,312
Equity interests in commercial real estate
50%
6,294
(2)
23,192
Equity interest in and advances to a residential mortgage originator
N/A
9,082
(3)
7,742
Various
25% - 50%
6,984
3,538
146,094
154,488
Cost method:
Equity interest in a servicing and advisory business
6%
6,207
12,234
Investment funds which own equity in a loan servicer and other real estate assets
4% - 6%
9,225
9,225
Various
0% - 3%
10,239
9,556
25,671
31,015
$
171,765
$
185,503
(1)
None of these investments are publicly traded and therefore quoted market prices are not available.
(2)
In March 2018, our preferred equity investment in a portfolio of student housing properties was redeemed in full for cash proceeds of $16.7 million.
(3)
Includes a $2.0 million subordinated loan the Company funded in June 2018. Refer to Note 16 for further discussion.</t>
  </si>
  <si>
    <t>Goodwill and Intangibles (Tables)</t>
  </si>
  <si>
    <t>Summary of intangibles assets</t>
  </si>
  <si>
    <t>The following table summarizes our intangible assets, which are comprised of servicing rights intangibles and lease intangibles, as of December 31, 2018 and 2017 (amounts in thousands):
As of December 31, 2018
As of December 31, 2017
Gross Carrying
Accumulated
Net Carrying
Gross Carrying
Accumulated
Net Carrying
Value
Amortization
Value
Value
Amortization
Value
Domestic servicing rights, at fair value
$
20,557
$
—
$
20,557
$
30,759
$
—
$
30,759
In-place lease intangible assets
198,220
(100,873)
97,347
187,816
(65,351)
122,465
Favorable lease intangible assets
36,895
(9,766)
27,129
37,231
(7,363)
29,868
Total net intangible assets
$
255,672
$
(110,639)
$
145,033
$
255,806
$
(72,714)
$
183,092</t>
  </si>
  <si>
    <t>Summary of activity within intangible assets</t>
  </si>
  <si>
    <t>The following table summarizes the activity within intangible assets for the years ended December 31, 2018 and 2017 (amounts in thousands):
Domestic
In-place Lease
Favorable Lease
Servicing
Intangible
Intangible
Rights
Assets
Assets
Total
Balance as of January 1, 2017
$
55,082
136,877
27,289
219,248
Acquisition of Woodstar II Portfolio properties
—
4,155
—
4,155
Acquisition of additional REIS Equity Portfolio properties
—
6,524
5,431
11,955
Amortization
—
(26,850)
(3,930)
(30,780)
Sales
—
(722)
(109)
(831)
Foreign exchange gain
—
4,404
1,177
5,581
Impairment (1)
—
(1,014)
(9)
(1,023)
Changes in fair value due to changes in inputs and assumptions
(24,323)
—
—
(24,323)
Measurement period adjustments
—
(909)
19
(890)
Balance as of December 31, 2017
30,759
$
122,465
$
29,868
183,092
Acquisition of additional Woodstar II Portfolio properties
—
10,792
—
10,792
Acquisition of additional REIS Equity Portfolio properties
—
7,342
2,687
10,029
Amortization
—
(39,830)
(4,046)
(43,876)
Sales
—
(1,791)
(1,036)
(2,827)
Foreign exchange loss
—
(1,270)
(344)
(1,614)
Impairment (1)
—
(361)
—
(361)
Changes in fair value due to changes in inputs and assumptions
(10,202)
—
—
(10,202)
Balance as of December 31, 2018
$
20,557
$
97,347
$
27,129
$
145,033
(1)
Impairment of intangible lease assets is recognized within other expense in our consolidated statements of operations.</t>
  </si>
  <si>
    <t>Schedule of future amortization expense</t>
  </si>
  <si>
    <t>The following table sets forth the estimated aggregate amortization of our in-place lease intangible assets and favorable lease intangible assets for the next five years and thereafter (amounts in thousands):
2019
$
23,250
2020
17,491
2021
15,047
2022
12,241
2023
8,996
Thereafter
47,451
Total
$
124,476</t>
  </si>
  <si>
    <t>Secured Financing Agreements (Tables)</t>
  </si>
  <si>
    <t>Summary of secured financing agreements</t>
  </si>
  <si>
    <t>The following table is a summary of our secured financing agreements in place as of December 31, 2018 and 2017 (dollars in thousands):
Carrying Value at
Current
Extended
Pledged Asset
Maximum
December 31,
December 31,
Maturity
Maturity (a)
Pricing
Carrying Value
Facility Size
2018
2017
Lender 1 Repo 1
(b)
(b)
LIBOR + 1.60% to 5.75%
$
1,678,448
$
2,000,000
$
1,279,979
$
1,137,654
Lender 2 Repo 1
Apr 2020
Apr 2023
LIBOR + 1.50% to 2.50%
542,255
900,000
(c)
384,791
238,428
Lender 3 Repo 1
N/A
N/A
N/A
—
—
—
75,291
Lender 4 Repo 2
May 2021
May 2023
LIBOR + 2.00% to 3.25%
1,141,153
1,000,000
552,345
215,372
Lender 6 Repo 1
Aug 2021
N/A
LIBOR + 2.00% to 2.75%
655,536
600,000
507,545
494,353
Lender 6 Repo 2
Oct 2022
Oct 2023
GBP LIBOR + 2.75%, EURIBOR + 2.25%
386,670
422,090
312,437
332,815
Lender 7 Repo 1
Sep 2021
Sep 2023
LIBOR + 1.75% to 2.25%
89,038
250,000
71,720
—
Lender 9 Repo 1
N/A
N/A
N/A
—
—
—
65,762
Lender 10 Repo 1
May 2021
May 2023
LIBOR + 1.50% to 2.75%
200,440
164,840
160,480
77,800
Lender 11 Repo 1
Jun 2019
Jun 2020
LIBOR + 2.10%
—
200,000
—
—
Lender 11 Repo 2
Sep 2019
Sep 2023
LIBOR + 2.00% to 2.50%
355,606
500,000
270,690
—
Lender 12 Repo 1
Jun 2021
Jun 2024
LIBOR + 2.10% to 2.45%
57,368
250,000
43,500
—
Lender 13 Repo 1
(d)
(d)
LIBOR + 1.50%
18,425
200,000
14,824
—
Lender 7 Secured Financing
Feb 2021
Feb 2023
LIBOR + 2.25%
(e)
93,085
650,000
(f)
—
—
Lender 8 Secured Financing
Aug 2019
N/A
LIBOR + 4.00%
—
—
—
15,617
Conduit Repo 2
Nov 2019
Nov 2020
LIBOR + 2.25%
47,622
200,000
35,034
40,075
Conduit Repo 3
Feb 2020
Feb 2021
LIBOR + 2.10%
—
150,000
—
26,895
MBS Repo 1
(g)
(g)
N/A
—
—
—
6,510
MBS Repo 2
Dec 2020
N/A
LIBOR + 1.55% to 1.75%
222,333
159,202
159,202
222,672
MBS Repo 3
(h)
(h)
LIBOR + 1.30% to 1.85%
691,963
427,942
427,942
224,150
MBS Repo 4
(i)
N/A
LIBOR + 1.70%
155,063
110,000
13,824
77,318
MBS Repo 5
Dec 2028
Jun 2029
4.21%
57,619
150,000
55,437
—
Investing and Servicing Segment Property Mortgages
May 2020 to
N/A
Various
263,725
242,499
219,237
177,411
Ireland Mortgage
Oct 2025
N/A
1.93%
460,581
362,854
362,854
349,900
Woodstar I Mortgages
Nov 2025 to
N/A
3.72% to 3.97%
346,402
276,748
276,748
276,748
Woodstar I Government Financing
Mar 2026 to Jun 2049
N/A
1.00% to 5.00%
195,903
131,179
131,179
133,418
Woodstar II Mortgages
Jan 2028 to Apr 2028
N/A
3.81% to 3.85%
530,299
417,669
417,669
116,745
Woodstar II Government Financing
Jun 2030 to Aug 2052
N/A
1.00% to 3.19%
39,126
25,311
25,311
—
Medical Office Mortgages
Dec 2021
Dec 2023
LIBOR + 2.50%
680,335
524,499
492,828
497,613
Master Lease Mortgages
Oct 2027
N/A
4.38%
333,107
194,900
194,900
265,900
Infrastructure Lending Facility
Sep 2021
Sep 2022
Various
1,905,469
2,020,971
1,551,148
—
Term Loan A
Dec 2020
Dec 2021
LIBOR + 2.25%
(e)
912,857
300,000
300,000
300,000
Revolving Secured Financing
Dec 2020
Dec 2021
LIBOR + 2.25%
(e)
—
100,000
—
—
FHLB
Feb 2021
N/A
Various
623,660
500,000
500,000
445,000
$
12,684,088
$
13,430,704
8,761,624
5,813,447
Unamortized net (discount) premium
(963)
2,559
Unamortized deferred financing costs
(77,096)
(42,950)
$
8,683,565
$
5,773,056
(a)
Subject to certain conditions as defined in the respective facility agreement.
(b)
Maturity date for borrowings collateralized by loans is September 2019 with an additional extension option to September 2021. Borrowings collateralized by loans existing at maturity may remain outstanding until such loan collateral matures, subject to certain specified conditions and not to exceed September 2025.
(c)
The initial maximum facility size of $600.0 million may be increased to $900.0 million, subject to certain conditions.
(d)
Maturity date for borrowings collateralized by loans is May 2020 with an additional extension option to August 2021. Borrowings collateralized by loans existing at maturity may remain outstanding until such loan collateral matures, subject to certain specified conditions.
(e)
Subject to borrower’s option to choose alternative benchmark based rates pursuant to the terms of the credit agreement.
(f)
The initial maximum facility size of $300.0 million may be increased to $650.0 million, subject to certain conditions.
(g)
Facility carries a rolling 11-month term which may reset monthly with the lender’s consent. This facility carries no maximum facility size.
(h)
Facility carries a rolling 12-month term which may reset monthly with the lender’s consent. Current maturity is December 2019. This facility carries no maximum facility size. Amounts reflect the outstanding balance as of December 31, 2018.
(i)
The date that is 270 days after the buyer delivers notice to seller, subject to a maximum date of May 2020.</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9
$
565,219
$
268,813
$
834,032
2020
483,962
753,710
1,237,672
2021
776,519
843,872
1,620,391
2022
784,940
940,360
1,725,300
2023
1,546,055
564,789
2,110,844
Thereafter
133,055
1,100,330
1,233,385
Total
$
4,289,750
$
4,471,874
$
8,761,624</t>
  </si>
  <si>
    <t>Schedule of outstanding balance of repurchase agreements related to the following asset collateral classes</t>
  </si>
  <si>
    <t>The following table sets forth our outstanding balance of repurchase agreements related to the following asset collateral classes as of December 31, 2018 and 2017 (amounts in thousands):
As of December 31,
Class of Collateral
2018
2017
Loans held-for-investment
$
3,567,786
$
2,637,475
Loans held-for-sale
65,559
66,970
Investment securities
656,405
530,650
$
4,289,750
$
3,235,095</t>
  </si>
  <si>
    <t>Unsecured Senior Notes (Tables)</t>
  </si>
  <si>
    <t>Schedule of unsecured convertible senior notes outstanding</t>
  </si>
  <si>
    <t>The following table is a summary of our unsecured senior notes outstanding as of December 31, 2018 and 2017 (dollars in thousands):
Remaining
Coupon
Effective
Maturity
Period of
Carrying Value at December 31,
Rate
Rate (1)
Date
Amortization
2018
2017
2018 Convertible Notes
N/A
N/A
N/A
N/A
—
369,981
2019 Convertible Notes
4.00
%
5.04
%
1/15/2019
years
77,969
341,363
2021 Senior Notes (February)
3.63
%
3.89
%
2/1/2021
years
500,000
—
2021 Senior Notes (December)
5.00
%
5.32
%
12/15/2021
years
700,000
700,000
2023 Convertible Notes
4.38
%
4.86
%
4/1/2023
years
250,000
250,000
2025 Senior Notes
4.75
%
5.04
%
3/15/2025
years
500,000
500,000
Total principal amount
2,027,969
2,161,344
Unamortized discount—Convertible Notes
(4,644)
(11,186)
Unamortized discount—Senior Notes
(16,416)
(16,654)
Unamortized deferred financing costs
(8,078)
(8,269)
Carrying amount of debt components
$
1,998,831
$
2,125,235
Carrying amount of conversion option equity components recorded in additional paid-in capital for outstanding convertible notes
$
3,755
$
31,638
(1)
Effective rate includes the effects of underwriter purchase discount and the adjustment for the conversion option on our convertible senior notes, the value of which reduced the initial liability and was recorded in additional paid‑in‑capital.</t>
  </si>
  <si>
    <t>Schedule of conversion attributes on Convertible Notes outstanding</t>
  </si>
  <si>
    <t>The following table details the conversion attributes of our Convertible Notes outstanding as of December 31, 2018 (amounts in thousands, except rates):
December 31, 2018
Conversion Spread Value - Shares (3)
Conversion
Conversion
For the Year Ended December 31,
Rate (1)
Price (2)
2018
2017
2016
2018 Notes
N/A
N/A
—
541
1,097
2019 Notes
52.0131
$
19.23
91
1,358
1,600
2023 Notes
38.5959
$
25.91
—
—
—
91
1,899
2,697
(1)
The conversion rate represents the number of shares of common stock issuable per $1,000 principal amount of Convertible Notes converted, as adjusted in accordance with the indentures governing the Convertible Notes (including the applicable supplemental indentures).
(2)
As of December 31, 2018, 2017 and 2016, the market price of the Company’s common stock was $19.71, $21.35 and $21.95 per share, respectively.
(3)
The conversion spread value represents the portion of the Convertible Notes that are “in-the-money”, representing the value that would be delivered to investors in shares upon an assumed conversion.</t>
  </si>
  <si>
    <t>Loan Securitization/Sale Activities (Tables)</t>
  </si>
  <si>
    <t>Investing and Servicing Segment</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years ended December 31, 2018, 2017 and 2016 (amounts in thousands):
Repayment of
repurchase
Face Amount
Proceeds
agreements
For the Year Ended December 31,
2018
$
1,517,599
$
1,563,433
$
1,147,316
2017
1,517,368
1,582,050
1,152,938
2016
1,798,215
1,884,380
1,170,230</t>
  </si>
  <si>
    <t>Commercial and Residential Lending Segment</t>
  </si>
  <si>
    <t>Summary of loans sold and loans transferred as secured borrowings by the Lending segment net of expenses</t>
  </si>
  <si>
    <t>The following table summarizes our loans sold and loans transferred as secured borrowings by the Commercial and Residential Lending Segment net of expenses (amounts in thousands):
Loan Transfers
Loan Transfers Accounted for as Sales
Accounted for as Secured
Commercial
Residential
Borrowings
For the Year Ended December 31,
Face Amount
Proceeds
Face Amount
Proceeds
Face Amount
Proceeds
2018
$
840,400
$
835,849
$
660,865
$
683,556
$
—
$
—
2017
55,470
52,609
—
—
75,000
74,098
2016
386,389
382,881
—
—
—
—</t>
  </si>
  <si>
    <t>Derivatives and Hedging Activity (Tables)</t>
  </si>
  <si>
    <t>Summary of foreign exchange ("Fx") forwards, interest rate swaps, interest rate caps and credit index instruments</t>
  </si>
  <si>
    <t>The following table summarizes our non-designated derivatives as of December 31, 2018 (notional amounts in thousands):
Type of Derivative
Number of Contracts
Aggregate Notional Amount
Notional Currency
Maturity
Fx contracts – Sell Euros ("EUR")
62
287,666
EUR
January 2019 – October 2022
Fx contracts – Sell Pounds Sterling ("GBP")
147
239,772
GBP
January 2019 – October 2022
Fx contracts – Sell Canadian dollar ("CAD")
16
9,055
CAD
January 2019 – October 2022
Fx contracts – Sell Australian dollar ("AUD")
4
8,122
AUD
January 2019 – October 2019
Interest rate swaps – Paying fixed rates
17
1,027,768
USD
April 2019 – December 2028
Interest rate swaps – Receiving fixed rates
2
970,000
USD
January 2021 – March 2025
Interest rate caps
2
294,000
EUR
May 2020
Interest rate caps
10
127,536
USD
October 2019 – December 2021
Credit index instruments
3
24,000
USD
November 2054 – September 2058
Forward loan purchase commitments
1
150,000
USD
February 2019
Interest rate swap guarantees
10
685,271
USD
March 2019 – June 2025
Interest rate swap guarantees
1
11,091
GBP
December 2024
Interest rate swap guarantees
1
91,374
CAD
June 2045
Total
276</t>
  </si>
  <si>
    <t>Schedule of fair values of derivative financial instruments</t>
  </si>
  <si>
    <t>The table below presents the fair value of our derivative financial instruments as well as their classification on the consolidated balance sheets as of December 31, 2018 and 2017 (amounts in thousands):
Fair Value of Derivatives
Fair Value of Derivatives
in an Asset Position (1)
in a Liability Position (2)
as of December 31,
as of December 31,
2018
2017
2018
2017
Derivatives designated as hedging instruments:
Interest rate swaps
$
—
$
25
$
—
$
—
Total derivatives designated as hedging instruments
—
25
—
—
Derivatives not designated as hedging instruments:
Interest rate contracts
30,791
27,234
14,457
2,781
Interest rate swap guarantees
—
—
396
—
Foreign exchange contracts
21,346
6,400
562
33,419
Credit index instruments
554
239
—
—
Total derivatives not designated as hedging instruments
52,691
33,873
15,415
36,200
Total derivatives
$
52,691
$
33,898
$
15,415
$
36,200
(1)
Classified as derivative assets in our consolidated balance sheets.
(2)
Classified as derivative liabilities in our consolidated balance sheets.</t>
  </si>
  <si>
    <t>Schedule of effect of derivative financial instruments on the consolidated statements of operations and of comprehensive income</t>
  </si>
  <si>
    <t>The tables below present the effect of our derivative financial instruments on the consolidated statements of operations and of comprehensive income for the years ended December 31, 2018, 2017 and 2016 (amounts in thousands):
Gain (Loss)
Gain (Loss)
Reclassified
Gain (Loss)
Recognized
from AOCI
Recognized
Derivatives Designated as Hedging Instruments
in OCI
into Income
in Income
Location of Gain (Loss)
For the Year Ended December 31,
(effective portion)
(effective portion)
(ineffective portion)
Recognized in Income
2018
$
8
$
33
$
—
Interest expense
2017
$
54
$
3
$
—
Interest expense
2016
$
(284)
$
(323)
$
—
Interest expense</t>
  </si>
  <si>
    <t>Schedule of Gain / (Loss) recognized in Income for Derivatives Not Designated as Hedging Instruments</t>
  </si>
  <si>
    <t>Amount of Gain (Loss)
Recognized in Income for the
Derivatives Not Designated
Location of Gain (Loss)
Year Ended December 31,
as Hedging Instruments
Recognized in Income
2018
2017
2016
Interest rate contracts
Gain (loss) on derivative financial instruments
$
(1,593)
$
(5,165)
$
21,741
Interest rate swap guarantees
Gain (loss) on derivative financial instruments
(114)
—
—
Foreign exchange contracts
Gain (loss) on derivative financial instruments
36,040
(65,645)
51,818
Credit index instruments
Gain (loss) on derivative financial instruments
270
(1,722)
(2,825)
$
34,603
$
(72,532)
$
70,734</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December 31, 2018
Derivative assets
$
52,691
$
—
$
52,691
$
1,408
$
—
$
51,283
Derivative liabilities
$
15,415
$
—
$
15,415
$
1,408
$
8,658
$
5,349
Repurchase agreements
4,289,750
—
4,289,750
4,289,750
—
—
$
4,305,165
$
—
$
4,305,165
$
4,291,158
$
8,658
$
5,349
As of December 31, 2017
Derivative assets
$
33,898
$
—
$
33,898
$
6,523
$
—
$
27,375
Derivative liabilities
$
36,200
$
—
$
36,200
$
6,523
$
15,333
$
14,344
Repurchase agreements
3,235,095
—
3,235,095
3,235,095
—
—
$
3,271,295
$
—
$
3,271,295
$
3,241,618
$
15,333
$
14,344</t>
  </si>
  <si>
    <t>Stockholders' Equity and Non-Controlling Interests (Tables)</t>
  </si>
  <si>
    <t>Schedule of issued common stock</t>
  </si>
  <si>
    <t>Shares issued
Price
Proceeds
Issuance date
(in thousands)
per share
(in thousands)
12/9/16
20,470
$
21.93
$
448,825</t>
  </si>
  <si>
    <t>Schedule of dividends declared by board of directors</t>
  </si>
  <si>
    <t>Declaration Date
Record Date
Ex-Dividend Date
Payment Date
Amount
Frequency
11/9/18
12/31/18
12/28/18
1/15/19
$
0.48
Quarterly
8/8/18
9/28/18
9/27/18
10/15/18
0.48
Quarterly
5/4/18
6/29/18
6/28/18
7/13/18
0.48
Quarterly
2/28/18
3/30/18
3/28/18
4/13/18
0.48
Quarterly
11/8/17
12/29/17
12/28/17
1/12/18
0.48
Quarterly
8/9/17
9/29/17
9/28/17
10/13/17
0.48
Quarterly
5/9/17
6/30/17
6/28/17
7/14/17
0.48
Quarterly
2/23/17
3/31/17
3/29/17
4/14/17
0.48
Quarterly
11/2/16
12/30/16
12/28/16
1/13/17
0.48
Quarterly
8/4/16
9/30/16
9/28/16
10/17/16
0.48
Quarterly
5/9/16
6/30/16
6/28/16
7/15/16
0.48
Quarterly
2/25/16
3/31/16
3/29/16
4/15/16
0.48
Quarterly</t>
  </si>
  <si>
    <t>Summary of share awards granted under the Manager Equity Plan</t>
  </si>
  <si>
    <t>The table below summarizes our share awards granted or vested under the Manager Equity Plan and the 2017 Manager Equity Plan during the years ended December 31, 2018, 2017 and 2016 (dollar amounts in thousands):
Grant Date
Type
Amount Granted
Grant Date Fair Value
Vesting Period
April 2018
RSU
775,000
$
16,329
3 years
March 2017
RSU
1,000,000
22,240
3 years
May 2015
RSU
675,000
16,511
3 years
January 2014
RSU
489,281
14,776
3 years
January 2014
RSU
2,000,000
55,420
3 years</t>
  </si>
  <si>
    <t>Schedule of common stock issued as incentive compensation under the Management Agreement</t>
  </si>
  <si>
    <t>Timing of Issuance
Shares of Common Stock Issued
Price per share
November 2018
98,026
$
21.94
August 2018
131,179
21.67
May 2018
224,071
21.49
March 2018
545,641
20.13
November 2017
239,757
21.64
August 2017
98,061
22.10
May 2017
123,478
21.83
February 2017
418,016
22.84
November 2016
144,093
22.06
August 2016
65,211
21.99
May 2016
117,083
19.64
March 2016
606,166
18.02</t>
  </si>
  <si>
    <t>Summary of share-based compensation expenses</t>
  </si>
  <si>
    <t>The following table summarizes our share‑based compensation expenses during the years ended December 31, 2018, 2017 and 2016 (in thousands):
For the year ended December 31,
2018
2017
2016
Management fees:
Manager incentive fee
$
20,700
$
21,072
$
16,423
2017 Manager Equity Plan (1)
12,573
10,423
21,484
33,273
31,495
37,907
General and administrative:
2017 Equity Plan (1)
10,185
7,728
11,163
10,185
7,728
11,163
Total share-based compensation expense (2)
$
43,458
$
39,223
$
49,070
(1)
Share-based compensation expense relating to the Manager Equity Plan is reflected within the 2017 Manager Equity Plan. Share-based compensation expense relating to the Non-Executive Director Stock Plan and the Equity Plan are reflected within the 2017 Equity Plan.
(2)
The income tax benefit associated with the share-based compensation expense for the year ended December 31, 2018 was $1.3 million.</t>
  </si>
  <si>
    <t>Schedule of Non-Vested Shares and Share Equivalents</t>
  </si>
  <si>
    <t>2017
Weighted Average
2017
Manager
Grant Date Fair
Equity Plan
Equity Plan
Total
Value (per share)
Balance as of January 1, 2018
885,138
806,251
1,691,389
$
21.95
Granted
851,170
775,000
1,626,170
21.20
Vested
(287,341)
(583,331)
(870,672)
21.77
Forfeited
(12,522)
—
(12,522)
21.44
Balance as of December 31, 2018
1,436,445
997,920
2,434,365
21.52
(1)
Equity-based award activity for awards granted under the Equity Plan and Non-Executive Director Stock Plan is reflected within the 2017 Equity Plan column, and for awards granted under the Manager Equity Plan, within the 2017 Manager Equity Plan column.</t>
  </si>
  <si>
    <t>Vesting Schedule</t>
  </si>
  <si>
    <t>2017 Manager
2017 Equity Plan
Equity Plan
Total
2019
501,944
591,667
1,093,611
2020
626,159
341,669
967,828
2021
293,133
64,584
357,717
2022
15,209
—
15,209
Total
1,436,445
997,920
2,434,365</t>
  </si>
  <si>
    <t>Earnings per Share (Tables)</t>
  </si>
  <si>
    <t>Reconciliation of net income from continuing operations and the number of shares of common stock used in the computation of basic EPS and diluted EPS</t>
  </si>
  <si>
    <t>The following table provides a reconciliation of net income and the number of shares of common stock used in the computation of basic EPS and diluted EPS (amounts in thousands, except per share amounts):
For the Year Ended December 31,
2018
2017
2016
Basic Earnings
Income attributable to STWD common stockholders
$
385,830
$
$
365,186
Less: Income attributable to participating shares not already deducted as non-controlling interests
(3,592)
(3,183)
(2,053)
Basic earnings
$
382,238
$
$
363,133
Diluted Earnings
Income attributable to STWD common stockholders
$
385,830
$
$
365,186
Less: Income attributable to participating shares not already deducted as non-controlling interests
(3,592)
(3,183)
(2,053)
Add: Interest expense on Convertible Notes (1)
25,148
—
—
Add: Loss on extinguishment of Convertible Notes (1)
2,099
—
—
Diluted earnings
$
409,485
$
$
363,133
Number of Shares:
Basic — Average shares outstanding
238,529
Effect of dilutive securities — Convertible Notes (1)
22,659
1,899
2,697
Effect of dilutive securities — Contingently issuable shares
546
508
473
Effect of dilutive securities — Unvested non-participating shares
—
52
95
Diluted — Average shares outstanding
241,794
Earnings Per Share Attributable to STWD Common Stockholders:
Basic
$
1.44
$
1.53
$
1.52
Diluted
$
1.42
$
1.52
$
1.50
(1)
Prior to June 30, 2018, the Company had asserted its intent and ability to settle the principal amount of the Convertible Notes in cash. Accordingly, under GAAP, the dilutive effect to EPS for the prior years was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current year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1 for further discussion.</t>
  </si>
  <si>
    <t>Accumulated Other Comprehensive Income (Tables)</t>
  </si>
  <si>
    <t>Schedule of changes in AOCI by component</t>
  </si>
  <si>
    <t>The changes in AOCI by component are as follows (amounts in thousands):
Cumulative
Unrealized Gain
Effective Portion of
(Loss) on
Foreign
Cumulative Loss on
Available-for-
Currency
Cash Flow Hedges
Sale Securities
Translation
Total
Balance at January 1, 2016
$
(65)
$
37,307
$
(7,513)
$
29,729
OCI before reclassifications
(284)
7,622
(10,040)
(2,702)
Amounts reclassified from AOCI
323
—
8,788
9,111
Net period OCI
39
7,622
(1,252)
6,409
Balance at December 31, 2016
(26)
44,929
(8,765)
36,138
OCI before reclassifications
54
13,055
20,775
33,884
Amounts reclassified from AOCI
(3)
(95)
—
(98)
Net period OCI
51
12,960
20,775
33,786
Balance at December 31, 2017
25
57,889
12,010
69,924
OCI before reclassifications
8
(1,390)
(6,865)
(8,247)
Amounts reclassified from AOCI
(33)
(2,984)
—
(3,017)
Net period OCI
(25)
(4,374)
(6,865)
(11,264)
Balance at December 31, 2018
$
—
$
53,515
$
5,145
$
58,660</t>
  </si>
  <si>
    <t>Schedule of reclassifications out of AOCI that impacted the condensed consolidated statements of operations</t>
  </si>
  <si>
    <t>The reclassifications out of AOCI impacted the consolidated statements of operations for the years ended December 31, 2018, 2017 and 2016 as follows (amounts in thousands):
Amounts Reclassified from
AOCI during the Year
Affected Line Item
Ended December 31,
in the Statements
Details about AOCI Components
2018
2017
2016
of Operations
Gain (loss) on cash flow hedges:
Interest rate contracts
$
33
$
3
$
(323)
Interest expense
Unrealized gains (losses) on available-for-sale securities:
Interest realized upon collection
46
95
—
Interest income from investment securities
Net realized gain on sale of investment
2,938
—
—
Gain on sale of investments and other assets, net
Total
95
Foreign currency translation:
Foreign currency loss from European servicing and advisory business divestiture
—
—
(8,788)
Gain on sale of investments and other assets, net
Total reclassifications for the period
$
$
98
$</t>
  </si>
  <si>
    <t>Fair Value (Tables)</t>
  </si>
  <si>
    <t>Schedule of financial assets and liabilities carried at fair value on a recurring basis</t>
  </si>
  <si>
    <t>The following tables present our financial assets and liabilities carried at fair value on a recurring basis in the consolidated balance sheets by their level in the fair value hierarchy as of December 31, 2018 and 2017 (amounts in thousands):
December 31, 2018
Total
Level I
Level II
Level III
Financial Assets:
Loans held-for-sale, fair value option
$
671,282
$
—
$
—
$
671,282
RMBS
209,079
—
—
209,079
CMBS
41,347
—
16,119
25,228
Equity security
11,893
11,893
—
—
Domestic servicing rights
20,557
—
—
20,557
Derivative assets
52,691
—
52,691
—
VIE assets
53,446,364
—
—
53,446,364
Total
$
54,453,213
$
11,893
$
68,810
$
54,372,510
Financial Liabilities:
Derivative liabilities
$
15,415
$
—
$
15,415
$
—
VIE liabilities
52,195,042
—
50,753,596
1,441,446
Total
$
52,210,457
$
—
$
50,769,011
$
1,441,446
December 31, 2017
Total
Level I
Level II
Level III
Financial Assets:
Loans held-for-sale, fair value option
$
745,743
$
—
$
—
$
745,743
RMBS
247,021
—
—
247,021
CMBS
24,191
—
—
24,191
Equity security
13,523
13,523
—
—
Domestic servicing rights
30,759
—
—
30,759
Derivative assets
33,898
—
33,898
—
VIE assets
51,045,874
—
—
51,045,874
Total
$
52,141,009
$
13,523
$
33,898
$
52,093,588
Financial Liabilities:
Derivative liabilities
$
36,200
$
—
$
36,200
$
—
VIE liabilities
50,000,010
—
47,811,073
2,188,937
Total
$
50,036,210
$
—
$
47,847,273
$
2,188,937</t>
  </si>
  <si>
    <t>Schedule of changes in financial assets and liabilities classified as Level III</t>
  </si>
  <si>
    <t>The changes in financial assets and liabilities classified as Level III are as follows for the years ended December 31, 2018 and 2017 (amounts in thousands):
Domestic
Loans
Servicing
VIE
Held ‑ for ‑ sale
RMBS
CMBS
Rights
VIE Assets
Liabilities
Total
January 1, 2017 balance
$
63,279
253,915
31,546
55,082
67,123,261
(2,585,369)
$
64,941,714
Total realized and unrealized gains (losses):
Included in earnings:
Change in fair value / gain on sale
66,987
—
(3,986)
(24,323)
(17,522,632)
889,008
(16,594,946)
OTTI
—
(109)
—
—
—
—
(109)
Net accretion
—
13,457
—
—
—
—
13,457
Included in OCI
—
12,960
—
—
—
—
12,960
Purchases / Originations
2,265,552
7,433
11,798
—
—
—
2,284,783
Sales
(1,582,050)
—
(11,579)
—
—
—
(1,593,629)
Issuances
—
—
—
—
—
(25,605)
(25,605)
Cash repayments / receipts
(68,025)
(40,635)
(9,239)
—
—
(40,544)
(158,443)
Transfers into Level III
—
—
—
—
—
(629,293)
(629,293)
Transfers out of Level III
—
—
—
—
—
303,295
303,295
Consolidation of VIEs
—
—
—
—
3,925,370
(195,913)
3,729,457
Deconsolidation of VIEs
—
—
5,651
—
(2,480,125)
95,484
(2,378,990)
December 31, 2017 balance
745,743
247,021
24,191
30,759
51,045,874
(2,188,937)
49,904,651
Total realized and unrealized gains (losses):
Included in earnings:
Change in fair value / gain on sale
40,217
3,527
2,568
(10,202)
(5,835,225)
1,022,887
(4,776,228)
Net accretion
—
10,932
—
—
—
—
10,932
Included in OCI
—
(4,374)
—
—
—
—
(4,374)
Purchases / Originations
2,276,788
—
3,621
—
—
—
2,280,409
Sales
(2,051,634)
(13,264)
(3,163)
—
—
—
(2,068,061)
Issuances
—
—
—
—
—
(102,474)
(102,474)
Cash repayments / receipts
(144,322)
(34,763)
(23,520)
—
—
(89,747)
(292,352)
Transfers into Level III
—
—
16,845
—
—
(1,043,920)
(1,027,075)
Transfers out of Level III
(195,510)
—
—
—
—
922,985
727,475
Consolidation of VIEs
—
—
—
—
9,885,200
(212,257)
9,672,943
Deconsolidation of VIEs
—
—
4,686
—
(1,649,485)
250,017
(1,394,782)
December 31, 2018 balance
$
671,282
$
209,079
$
25,228
$
20,557
$
53,446,364
$
(1,441,446)
$
52,931,064
Amount of total gains (losses) included in earnings attributable to assets still held at:
December 31, 2017
$
3,506
13,241
1,711
(24,323)
(17,522,632)
889,008
$
(16,639,489)
December 31, 2018
(3,753)
10,398
(352)
(10,202)
(5,835,225)
1,022,887
(4,816,247)</t>
  </si>
  <si>
    <t>Schedule of fair value of financial instruments not carried at fair value</t>
  </si>
  <si>
    <t>The following table presents the fair values, all of which are classified in Level III of the fair value hierarchy, of our financial instruments not carried at fair value on the consolidated balance sheets (amounts in thousands):
December 31, 2018
December 31, 2017
Carrying
Fair
Carrying
Fair
Value
Value
Value
Value
Financial assets not carried at fair value:
Loans held-for-investment, loans held-for-sale and loans transferred as secured borrowings
$
9,122,972
$
9,178,709
$
6,636,898
$
6,729,302
HTM debt securities
644,149
643,948
433,468
428,338
Financial liabilities not carried at fair value:
Secured financing agreements and secured borrowings on transferred loans
$
8,757,804
$
8,662,548
$
5,847,241
$
5,810,998
Unsecured senior notes
1,998,831
1,945,160
2,125,235
2,191,285</t>
  </si>
  <si>
    <t>Income Taxes (Tables)</t>
  </si>
  <si>
    <t>Schedule of income tax provision</t>
  </si>
  <si>
    <t>Our income tax provision consisted of the following for the years ended December 31, 2018, 2017 and 2016 (in thousands):
For the year ended December 31,
2018
2017
2016
Current
Federal
$
10,508
$
17,495
$
8,878
State
3,010
3,115
2,192
Foreign
293
8
938
Total current
13,811
20,618
12,008
Deferred
Federal
1,189
10,815
(2,655)
State
330
89
(562)
Foreign
—
—
(447)
Total deferred
1,519
10,904
(3,664)
Total income tax provision
$
15,330
$
31,522
$
8,344</t>
  </si>
  <si>
    <t>Schedule of tax effects of temporary differences on net deferred tax assets</t>
  </si>
  <si>
    <t>The following table presents the tax effects of temporary differences on net deferred tax assets which are classified in other assets in our consolidated balance sheets (in thousands):
December 31,
2018
2017
Deferred tax asset, net
Reserves and accruals
$
5,161
$
3,845
Domestic intangible assets
14,022
17,196
Investment securities and loans
—
(161)
Investment in unconsolidated entities
(1,842)
(2,005)
Deferred income
134
294
Other U.S. temporary differences
702
526
Net deferred tax assets
$
18,177
$
19,695</t>
  </si>
  <si>
    <t>Schedule of reconciliation of federal income tax determined using statutory federal tax rate to reported income tax provision</t>
  </si>
  <si>
    <t>The following table is a reconciliation of our U.S. federal income tax determined using our statutory federal tax rate to our reported income tax provision for the years ended December 31, 2018, 2017 and 2016 (dollars in thousands):
For the Year Ended December 31,
2018
2017
2016
Federal statutory tax rate
$
89,571
21.0
%
$
155,501
35.0
%
$
131,598
35.0
%
REIT and other non-taxable income
(77,972)
(18.3)
%
(135,830)
(30.6)
%
(123,209)
(32.7)
%
State income taxes
3,038
0.7
%
3,091
0.7
%
1,634
0.4
%
Federal benefit of state tax deduction
(638)
(0.1)
%
(1,082)
(0.2)
%
(572)
(0.2)
%
Valuation allowance
—
—
%
—
—
%
(2,966)
(0.8)
%
Changes in tax law
—
—
%
10,365
2.3
%
—
—
%
Other
1,331
0.3
%
(523)
(0.1)
%
1,859
0.5
%
Effective tax rate
$
15,330
3.6
%
$
31,522
7.1
%
$
8,344
2.2
%</t>
  </si>
  <si>
    <t>Schedule of Valuation Allowance</t>
  </si>
  <si>
    <t>There were no changes in valuation allowance during the year ended December 31, 2018. The changes in the valuation allowance associated with our deferred tax assets are as follows for the years ended December 31, 2017, and 2016 (amounts in thousands):
2017
2016
January 1 balance
$
5,533
$
10,573
Releases to income tax provision
(5,533)
(2,966)
Provision to return adjustments to deferred tax amounts
—
—
Foreign currency adjustments reflected in OCI
—
(417)
Release due to European servicing and advisory business divestiture
—
(1,585)
Other
—
(72)
December 31 balance
$
—
$
5,533</t>
  </si>
  <si>
    <t>Commitments and Contingencies (Tables)</t>
  </si>
  <si>
    <t>Schedule of future minimum rental payments and sublease income related to existing corporate leases and subleases</t>
  </si>
  <si>
    <t>Future minimum rental payments for our corporate offices, sublease income from space subleased to other parties within our corporate offices and future minimum rental payments for ground leases of investment properties for each of the next five years and thereafter are as follows (in thousands):
Corporate
Sublease
Ground
Rents
Income
Leases
2019
$
6,385
$
1,819
$
318
2020
5,678
1,660
319
2021
2,819
834
323
2022
39
—
324
2023
—
—
326
Thereafter
—
—
11,576
Total
$
14,921
$
4,313
$
13,186</t>
  </si>
  <si>
    <t>Segment and Geographic Data (Tables)</t>
  </si>
  <si>
    <t>Schedule of results of operations by business segment</t>
  </si>
  <si>
    <t>The table below presents our results of operations for the year ended December 31, 2018 by business segment (amounts in thousands):
Commercial and
Residential
Infrastructure
Investing
Lending
Lending
Property
and Servicing
Securitization
Segment
Segment
Segment
Segment
Corporate
Subtotal
VIEs
Total
Revenues:
Interest income from loans
$
576,564
$
28,995
$
—
$
14,984
$
—
$
620,543
$
—
$
620,543
Interest income from investment securities
50,063
1,095
—
127,100
—
178,258
(121,419)
56,839
Servicing fees
421
—
—
103,866
—
104,287
(25,521)
78,766
Rental income
—
—
292,453
57,231
—
349,684
—
349,684
Other revenues
902
619
444
1,299
360
3,624
(176)
3,448
Total revenues
627,950
30,709
292,897
304,480
360
(147,116)
Costs and expenses:
Management fees
1,838
—
—
72
127,133
129,043
412
129,455
Interest expense
160,769
20,949
75,192
27,459
124,805
409,174
(986)
408,188
General and administrative
26,324
5,631
7,113
84,978
11,747
135,793
339
136,132
Acquisition and investment pursuit costs
2,490
6,806
(46)
(663)
—
8,587
—
8,587
Costs of rental operations
—
—
99,632
27,436
—
127,068
—
127,068
Depreciation and amortization
76
—
110,684
21,889
—
132,649
—
132,649
Loan loss allowance, net
34,821
—
—
—
—
34,821
—
34,821
Other expense
307
—
(27)
452
—
732
—
732
Total costs and expenses
226,625
33,386
292,548
161,623
263,685
977,867
(235)
977,632
Other income (loss):
Change in net assets related to consolidated VIEs
—
—
—
—
—
—
165,892
165,892
Change in fair value of servicing rights
—
—
—
(14,373)
—
(14,373)
4,171
(10,202)
Change in fair value of investment securities, net
(2,765)
—
—
33,229
—
30,464
(20,119)
10,345
Change in fair value of mortgage loans held-for-sale, net
(6,851)
—
—
47,373
—
40,522
—
40,522
Earnings from unconsolidated entities
5,063
—
3,658
3,809
—
12,530
(1,990)
10,540
Gain on sale of investments and other assets, net
4,019
—
28,468
26,557
—
59,044
—
59,044
Gain (loss) on derivative financial instruments, net
17,654
1,821
22,756
(298)
(7,330)
34,603
—
34,603
Foreign currency loss, net
(7,816)
(1,425)
(2)
(2)
—
(9,245)
—
(9,245)
Loss on extinguishment of debt
(730)
—
(2,661)
(318)
(2,099)
(5,808)
—
(5,808)
Other income (loss), net
43
—
508
(1,363)
—
(812)
—
(812)
Total other income (loss)
8,617
396
52,727
94,614
(9,429)
146,925
147,954
294,879
Income (loss) before income taxes
409,942
(2,281)
53,076
237,471
(272,754)
425,454
1,073
426,527
Income tax provision
(2,801)
(292)
(7,549)
(4,688)
—
(15,330)
—
(15,330)
Net income (loss)
407,141
(2,573)
45,527
232,783
(272,754)
410,124
1,073
411,197
Net income attributable to non-controlling interests
(1,451)
—
(17,623)
(5,220)
—
(24,294)
(1,073)
(25,367)
Net income (loss) attributable to Starwood Property Trust, Inc .
$
405,690
$
(2,573)
$
27,904
$
227,563
$
(272,754)
$
385,830
$
—
$
385,830
The table below presents our results of operations for the year ended December 31, 2017 by business segment (amounts in thousands):
Commercial and
Residential
Investing
Lending
Property
and Servicing
Securitization
Segment
Segment
Segment
Corporate
Subtotal
VIEs
Total
Revenues:
Interest income from loans
$
499,806
$
—
$
14,008
$
—
$
513,814
$
—
$
513,814
Interest income from investment securities
46,710
—
134,743
—
181,453
(128,640)
52,813
Servicing fees
711
—
111,158
—
111,869
(50,423)
61,446
Rental income
—
198,466
50,534
—
249,000
—
249,000
Other revenues
686
645
1,794
—
3,125
(310)
2,815
Total revenues
547,913
199,111
312,237
—
1,059,261
(179,373)
879,888
Costs and expenses:
Management fees
1,933
—
72
120,387
122,392
307
122,699
Interest expense
107,167
46,552
19,840
123,201
296,760
(1,094)
295,666
General and administrative
19,981
4,734
94,625
9,911
129,251
336
129,587
Acquisition and investment pursuit costs
3,240
375
(143)
—
3,472
—
3,472
Costs of rental operations
—
72,208
22,050
—
94,258
—
94,258
Depreciation and amortization
66
73,538
19,999
—
93,603
—
93,603
Loan loss allowance, net
(5,458)
—
—
—
(5,458)
—
(5,458)
Other expense
149
110
1,163
—
1,422
—
1,422
Total costs and expenses
127,078
197,517
157,606
253,499
735,700
(451)
735,249
Other income (loss):
Change in net assets related to consolidated VIEs
—
—
—
—
—
252,434
252,434
Change in fair value of servicing rights
—
—
(30,315)
—
(30,315)
5,992
(24,323)
Change in fair value of investment securities, net
175
—
54,333
—
54,508
(58,319)
(3,811)
Change in fair value of mortgage loans held-for-sale, net
2,324
—
64,663
—
66,987
—
66,987
Earnings (loss) from unconsolidated entities
3,365
(27,685)
68,192
—
43,872
(13,367)
30,505
(Loss) gain on sale of investments and other assets, net
(59)
77
20,481
—
20,499
—
20,499
Loss on derivative financial instruments, net
(35,262)
(32,333)
(2,497)
(2,440)
(72,532)
—
(72,532)
Foreign currency gain, net
33,651
14
6
—
33,671
—
33,671
OTTI
(109)
—
—
—
(109)
—
(109)
Loss on extinguishment of debt
—
—
—
(5,915)
(5,915)
—
(5,915)
Other income, net
—
7
1,105
1,745
2,857
(613)
2,244
Total other income (loss)
4,085
(59,920)
175,968
(6,610)
113,523
186,127
299,650
Income (loss) before income taxes
424,920
(58,326)
330,599
(260,109)
437,084
7,205
444,289
Income tax provision
(143)
(249)
(31,130)
—
(31,522)
—
(31,522)
Net income (loss)
424,777
(58,575)
299,469
(260,109)
405,562
7,205
412,767
Net income attributable to non-controlling interests
(1,419)
—
(3,373)
—
(4,792)
(7,205)
(11,997)
Net income (loss) attributable to Starwood Property Trust, Inc .
$
423,358
$
(58,575)
$
296,096
$
(260,109)
$
400,770
$
—
$
400,770
The table below presents our results of operations for the year ended December 31, 2016 by business segment (amounts in thousands):
Commercial and
Residential
Investing
Lending
Property
and Servicing
Securitization
Segment
Segment
Segment
Corporate
Subtotal
VIEs
Total
Revenues:
Interest income from loans
$
449,470
$
—
$
17,725
$
—
$
467,195
$
—
$
467,195
Interest income from investment securities
47,241
—
146,692
—
193,933
(123,085)
70,848
Servicing fees
782
—
144,941
—
145,723
(56,767)
88,956
Rental income
—
114,537
38,223
—
152,760
—
152,760
Other revenues
242
62
5,255
—
5,559
(651)
4,908
Total revenues
497,735
114,599
352,836
—
965,170
(180,503)
784,667
Costs and expenses:
Management fees
1,829
—
78
115,348
117,255
196
117,451
Interest expense
88,000
22,009
15,983
105,267
231,259
(460)
230,799
General and administrative
18,517
3,338
121,140
9,243
152,238
703
152,941
Acquisition and investment pursuit costs
1,665
7,886
2,520
1,391
13,462
—
13,462
Costs of rental operations
—
47,463
17,638
—
65,101
—
65,101
Depreciation and amortization
—
50,669
16,117
—
66,786
—
66,786
Loan loss allowance, net
3,759
—
—
—
3,759
—
3,759
Other expense
—
513
315
—
828
—
828
Total costs and expenses
113,770
131,878
173,791
231,249
650,688
439
651,127
Other income (loss):
Change in net assets related to consolidated VIEs
—
—
—
—
—
151,593
151,593
Change in fair value of servicing rights
—
—
(43,258)
—
(43,258)
(3,891)
(47,149)
Change in fair value of investment securities, net
20
—
(44,094)
—
(44,074)
42,673
(1,401)
Change in fair value of mortgage loans held-for-sale, net
—
—
74,251
—
74,251
—
74,251
Earnings from unconsolidated entities
3,447
9,736
8,937
—
22,120
(397)
21,723
Gain on sale of investments and other assets, net
1,716
—
226
—
1,942
—
1,942
Gain (loss) on derivative financial instruments, net
41,576
33,476
(4,318)
—
70,734
—
70,734
Foreign currency (loss) gain, net
(37,595)
(38)
3,661
5
(33,967)
—
(33,967)
Loss on extinguishment of debt
—
—
—
(8,781)
(8,781)
—
(8,781)
Other income, net
—
9,102
8,959
4,271
22,332
(8,822)
13,510
Total other income (loss)
9,164
52,276
4,364
(4,505)
61,299
181,156
242,455
Income (loss) before income taxes
393,129
34,997
183,409
(235,754)
375,781
214
375,995
Income tax benefit (provision)
1,610
—
(9,954)
—
(8,344)
—
(8,344)
Net income (loss)
394,739
34,997
173,455
(235,754)
367,437
214
367,651
Net income attributable to non-controlling interests
(1,398)
—
(853)
—
(2,251)
(214)
(2,465)
Net income (loss) attributable to Starwood Property Trust, Inc .
$
393,341
$
34,997
$
172,602
$
(235,754)
$
365,186
$
—
$
365,186</t>
  </si>
  <si>
    <t>Schedule of condensed consolidated balance sheet by business segment</t>
  </si>
  <si>
    <t>Commercial and
Residential
Investing
Lending
Property
and Servicing
Securitization
Segment
Segment
Segment
Corporate
Subtotal
VIEs
Total
Revenues:
Interest income from loans
$
449,470
$
—
$
17,725
$
—
$
467,195
$
—
$
467,195
Interest income from investment securities
47,241
—
146,692
—
193,933
(123,085)
70,848
Servicing fees
782
—
144,941
—
145,723
(56,767)
88,956
Rental income
—
114,537
38,223
—
152,760
—
152,760
Other revenues
242
62
5,255
—
5,559
(651)
4,908
Total revenues
497,735
114,599
352,836
—
965,170
(180,503)
784,667
Costs and expenses:
Management fees
1,829
—
78
115,348
117,255
196
117,451
Interest expense
88,000
22,009
15,983
105,267
231,259
(460)
230,799
General and administrative
18,517
3,338
121,140
9,243
152,238
703
152,941
Acquisition and investment pursuit costs
1,665
7,886
2,520
1,391
13,462
—
13,462
Costs of rental operations
—
47,463
17,638
—
65,101
—
65,101
Depreciation and amortization
—
50,669
16,117
—
66,786
—
66,786
Loan loss allowance, net
3,759
—
—
—
3,759
—
3,759
Other expense
—
513
315
—
828
—
828
Total costs and expenses
113,770
131,878
173,791
231,249
650,688
439
651,127
Other income (loss):
Change in net assets related to consolidated VIEs
—
—
—
—
—
151,593
151,593
Change in fair value of servicing rights
—
—
(43,258)
—
(43,258)
(3,891)
(47,149)
Change in fair value of investment securities, net
20
—
(44,094)
—
(44,074)
42,673
(1,401)
Change in fair value of mortgage loans held-for-sale, net
—
—
74,251
—
74,251
—
74,251
Earnings from unconsolidated entities
3,447
9,736
8,937
—
22,120
(397)
21,723
Gain on sale of investments and other assets, net
1,716
—
226
—
1,942
—
1,942
Gain (loss) on derivative financial instruments, net
41,576
33,476
(4,318)
—
70,734
—
70,734
Foreign currency (loss) gain, net
(37,595)
(38)
3,661
5
(33,967)
—
(33,967)
Loss on extinguishment of debt
—
—
—
(8,781)
(8,781)
—
(8,781)
Other income, net
—
9,102
8,959
4,271
22,332
(8,822)
13,510
Total other income (loss)
9,164
52,276
4,364
(4,505)
61,299
181,156
242,455
Income (loss) before income taxes
393,129
34,997
183,409
(235,754)
375,781
214
375,995
Income tax benefit (provision)
1,610
—
(9,954)
—
(8,344)
—
(8,344)
Net income (loss)
394,739
34,997
173,455
(235,754)
367,437
214
367,651
Net income attributable to non-controlling interests
(1,398)
—
(853)
—
(2,251)
(214)
(2,465)
Net income (loss) attributable to Starwood Property Trust, Inc .
$
393,341
$
34,997
$
172,602
$
(235,754)
$
365,186
$
—
$
365,186
The table below presents our consolidated balance sheet as of December 31, 2018 by business segment (amounts in thousands):
Commercial and
Residential
Infrastructure
Investing
Lending
Lending
Property
and Servicing
Securitization
Segment
Segment
Segment
Segment
Corporate
Subtotal
VIEs
Total
Assets:
Cash and cash equivalents
$
14,385
$
13
$
27,408
$
31,449
$
164,015
$
237,270
$
2,554
$
239,824
Restricted cash
28,324
175,659
25,144
11,679
7,235
248,041
—
248,041
Loans held-for-investment, net
7,072,220
1,456,779
—
3,357
—
8,532,356
—
8,532,356
Loans held-for-sale
670,155
469,775
—
47,622
—
1,187,552
—
1,187,552
Loans transferred as secured borrowings
74,346
—
—
—
—
74,346
—
74,346
Investment securities
1,050,920
60,768
—
998,820
—
2,110,508
(1,204,040)
906,468
Properties, net
—
—
2,512,847
272,043
—
2,784,890
—
2,784,890
Intangible assets
—
—
90,889
78,219
—
169,108
(24,075)
145,033
Investment in unconsolidated entities
35,274
—
114,362
44,129
—
193,765
(22,000)
171,765
Goodwill
—
119,409
—
140,437
—
259,846
—
259,846
Derivative assets
18,174
1,066
32,733
718
—
52,691
—
52,691
Accrued interest receivable
39,862
6,982
359
616
13,177
60,996
(641)
60,355
Other assets
13,958
20,472
67,098
49,363
2,057
152,948
(26)
152,922
VIE assets, at fair value
—
—
—
—
—
—
53,446,364
53,446,364
Total Assets
$
9,017,618
$
2,310,923
$
2,870,840
$
1,678,452
$
186,484
$
16,064,317
$
52,198,136
$
68,262,453
Liabilities and Equity
Liabilities:
Accounts payable, accrued expenses and other liabilities
$
26,508
$
26,476
$
67,415
$
75,655
$
21,467
$
217,521
$
142
$
217,663
Related-party payable
—
—
—
53
43,990
44,043
—
44,043
Dividends payable
—
—
—
—
133,466
133,466
—
133,466
Derivative liabilities
1,290
477
37
1,423
12,188
15,415
—
15,415
Secured financing agreements, net
4,405,599
1,524,551
1,884,187
585,258
297,920
8,697,515
(13,950)
8,683,565
Unsecured senior notes, net
—
—
—
—
1,998,831
1,998,831
—
1,998,831
Secured borrowings on transferred loans, net
74,239
—
—
—
—
74,239
—
74,239
VIE liabilities, at fair value
—
—
—
—
—
—
52,195,042
52,195,042
Total Liabilities
4,507,636
1,551,504
1,951,639
662,389
2,507,862
11,181,030
52,181,234
63,362,264
Equity:
Starwood Property Trust, Inc. Stockholders’ Equity:
Common stock
—
—
—
—
2,808
2,808
—
2,808
Additional paid-in capital
1,430,503
761,992
645,561
87,779
2,069,321
4,995,156
—
4,995,156
Treasury stock
—
—
—
—
(104,194)
(104,194)
—
(104,194)
Accumulated other comprehensive income (loss)
53,516
—
5,208
(64)
—
58,660
—
58,660
Retained earnings (accumulated deficit)
3,015,676
(2,573)
13,570
913,642
(4,289,313)
(348,998)
—
(348,998)
Total Starwood Property Trust, Inc. Stockholders’ Equity
4,499,695
759,419
664,339
1,001,357
(2,321,378)
4,603,432
—
4,603,432
Non-controlling interests in consolidated subsidiaries
10,287
—
254,862
14,706
—
279,855
16,902
296,757
Total Equity
4,509,982
759,419
919,201
1,016,063
(2,321,378)
4,883,287
16,902
4,900,189
Total Liabilities and Equity
$
9,017,618
$
2,310,923
$
2,870,840
$
1,678,452
$
186,484
$
16,064,317
$
52,198,136
$
68,262,453
The table below presents our consolidated balance sheet as of December 31, 2017 by business segment (amounts in thousands):
Commercial and
Residential
Investing
Lending
Property
and Servicing
Securitization
Segment
Segment
Segment
Corporate
Subtotal
VIEs
Total
Assets:
Cash and cash equivalents
$
14,580
$
10,388
$
39,446
$
299,308
$
363,722
$
5,726
$
369,448
Restricted cash
21,555
12,491
10,289
4,490
48,825
—
48,825
Loans held-for-investment, net
6,558,699
—
3,796
—
6,562,495
—
6,562,495
Loans held-for-sale
613,287
—
132,456
—
745,743
—
745,743
Loans transferred as secured borrowings
74,403
—
—
—
74,403
—
74,403
Investment securities
694,012
—
1,024,143
—
1,718,155
(999,952)
718,203
Properties, net
—
2,364,806
282,675
—
2,647,481
—
2,647,481
Intangible assets
—
116,081
95,257
—
211,338
(28,246)
183,092
Investment in unconsolidated entities
45,028
110,704
50,759
—
206,491
(20,988)
185,503
Goodwill
—
—
140,437
—
140,437
—
140,437
Derivative assets
6,487
26,775
636
—
33,898
—
33,898
Accrued interest receivable
46,650
68
243
786
47,747
—
47,747
Other assets
5,648
71,929
59,676
3,755
141,008
(2,868)
138,140
VIE assets, at fair value
—
—
—
—
—
51,045,874
51,045,874
Total Assets
$
8,080,349
$
2,713,242
$
1,839,813
$
308,339
$
12,941,743
$
49,999,546
$
62,941,289
Liabilities and Equity
Liabilities:
Accounts payable, accrued expenses and other liabilities
$
23,054
$
62,890
$
74,426
$
23,536
$
183,906
$
1,211
$
185,117
Related-party payable
20
—
31
42,318
42,369
—
42,369
Dividends payable
—
—
—
125,916
125,916
—
125,916
Derivative liabilities
20,386
13,063
85
2,666
36,200
—
36,200
Secured financing agreements, net
3,466,487
1,621,885
411,526
296,858
5,796,756
(23,700)
5,773,056
Unsecured senior notes, net
—
—
—
2,125,235
2,125,235
—
2,125,235
Secured borrowings on transferred loans
74,185
—
—
—
74,185
—
74,185
VIE liabilities, at fair value
—
—
—
—
—
50,000,010
50,000,010
Total Liabilities
3,584,132
1,697,838
486,068
2,616,529
8,384,567
49,977,521
58,362,088
Equity:
Starwood Property Trust, Inc. Stockholders’ Equity:
Common stock
—
—
—
2,660
2,660
—
2,660
Additional paid-in capital
1,818,559
957,329
659,062
1,280,296
4,715,246
—
4,715,246
Treasury stock
—
—
—
(92,104)
(92,104)
—
(92,104)
Accumulated other comprehensive income (loss)
57,914
12,076
(66)
—
69,924
—
69,924
Retained earnings (accumulated deficit)
2,609,050
(14,335)
687,015
(3,499,042)
(217,312)
—
(217,312)
Total Starwood Property Trust, Inc. Stockholders’ Equity
4,485,523
955,070
1,346,011
(2,308,190)
4,478,414
—
4,478,414
Non-controlling interests in consolidated subsidiaries
10,694
60,334
7,734
—
78,762
22,025
100,787
Total Equity
4,496,217
1,015,404
1,353,745
(2,308,190)
4,557,176
22,025
4,579,201
Total Liabilities and Equity
$
8,080,349
$
2,713,242
$
1,839,813
$
308,339
$
12,941,743
$
49,999,546
$
62,941,289</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in thousands, except per share amounts):
For the Three-Month Periods Ended
March 31
June 30
September 30
December 31
2018:
Revenues
$
260,587
$
269,556
$
285,719
$
Net income
104,794
117,090
89,381
99,932
Net income attributable to Starwood Property Trust, Inc.
99,932
109,230
84,536
92,132
Earnings per share — Basic
0.38
0.41
0.31
0.33
Earnings per share — Diluted
0.38
0.40
0.31
0.33
2017:
Revenues
$
198,720
$
211,569
$
226,767
$
Net income
102,854
123,233
92,799
93,881
Net income attributable to Starwood Property Trust, Inc.
102,358
117,380
88,428
92,604
Earnings per share — Basic
0.39
0.45
0.34
0.35
Earnings per share — Diluted
0.39
0.44
0.33
0.35</t>
  </si>
  <si>
    <t>Business and Organization (Details)</t>
  </si>
  <si>
    <t>Dec. 31, 2018segment</t>
  </si>
  <si>
    <t>Number of reportable business segments</t>
  </si>
  <si>
    <t>Minimum annual REIT taxable income distributable to stockholders (as a percent)</t>
  </si>
  <si>
    <t>90.00%</t>
  </si>
  <si>
    <t>Summary of Significant Accounting Policies - VIE &amp; Fair Value (Details) $ in Millions</t>
  </si>
  <si>
    <t>REO assets as a percent of consolidated VIE assets</t>
  </si>
  <si>
    <t>2.00%</t>
  </si>
  <si>
    <t>Loans as a percent of consolidated VIE assets</t>
  </si>
  <si>
    <t>98.00%</t>
  </si>
  <si>
    <t>Permitted reinvestment under static investment in VIEs</t>
  </si>
  <si>
    <t>Minimum</t>
  </si>
  <si>
    <t>Term of lease as a percent of leased asset’s remaining useful life to determine lease classification</t>
  </si>
  <si>
    <t>75.00%</t>
  </si>
  <si>
    <t>Minimum lease payments present value percentage in excess of leased asset’s fair value to determine lease classification</t>
  </si>
  <si>
    <t>Acquisitions and Divestitures (Details) $ / shares in Units, $ in Thousands</t>
  </si>
  <si>
    <t>Oct. 15, 2018USD ($)loan</t>
  </si>
  <si>
    <t>Sep. 19, 2018USD ($)</t>
  </si>
  <si>
    <t>Nov. 30, 2018shares</t>
  </si>
  <si>
    <t>Dec. 31, 2018USD ($)Dproperty$ / sharesshares</t>
  </si>
  <si>
    <t>Dec. 31, 2017USD ($)property$ / shares</t>
  </si>
  <si>
    <t>Dec. 31, 2016USD ($)property</t>
  </si>
  <si>
    <t>Dec. 31, 2015USD ($)property</t>
  </si>
  <si>
    <t>Dec. 31, 2018USD ($)property</t>
  </si>
  <si>
    <t>Dec. 31, 2018USD ($)shares</t>
  </si>
  <si>
    <t>Principal Amount</t>
  </si>
  <si>
    <t>General and administrative expenses</t>
  </si>
  <si>
    <t>Foreign Currency Transaction Gain (Loss), before Tax</t>
  </si>
  <si>
    <t>Gain on sale of property</t>
  </si>
  <si>
    <t>Liabilities assumed:</t>
  </si>
  <si>
    <t>Bargain purchase gains</t>
  </si>
  <si>
    <t>Pro forma revenue and net income</t>
  </si>
  <si>
    <t>Revenues</t>
  </si>
  <si>
    <t>Net income attributable to STWD</t>
  </si>
  <si>
    <t>Net income per share - Basic | $ / shares</t>
  </si>
  <si>
    <t>Net income per share - Diluted | $ / shares</t>
  </si>
  <si>
    <t>Infrastructure Lending Segment</t>
  </si>
  <si>
    <t>Funded commitments</t>
  </si>
  <si>
    <t>Unfunded commitments</t>
  </si>
  <si>
    <t>Number of additional loans acquired | loan</t>
  </si>
  <si>
    <t>Floating rate</t>
  </si>
  <si>
    <t>Revenue</t>
  </si>
  <si>
    <t>Net loss</t>
  </si>
  <si>
    <t>Bridge facility cancellation fee</t>
  </si>
  <si>
    <t>Legal and due diligence costs</t>
  </si>
  <si>
    <t>Assets acquired:</t>
  </si>
  <si>
    <t>Loans held-for-investment</t>
  </si>
  <si>
    <t>Loans held-for-sale</t>
  </si>
  <si>
    <t>Investment securities</t>
  </si>
  <si>
    <t>Total assets acquired</t>
  </si>
  <si>
    <t>Total liabilities assumed</t>
  </si>
  <si>
    <t>Net assets acquired</t>
  </si>
  <si>
    <t>Purchase price</t>
  </si>
  <si>
    <t>Infrastructure Lending Segment | Amount As Previously Reported | ASU 2015-16</t>
  </si>
  <si>
    <t>Infrastructure Lending Segment | Reclassification Adjustment | ASU 2015-16</t>
  </si>
  <si>
    <t>Infrastructure Lending Segment | US</t>
  </si>
  <si>
    <t>Collateral percentage</t>
  </si>
  <si>
    <t>Infrastructure Lending Segment | MEXICO</t>
  </si>
  <si>
    <t>Infrastructure Lending Segment | UNITED KINGDOM</t>
  </si>
  <si>
    <t>Woodstar II Portfolio</t>
  </si>
  <si>
    <t>Number of properties acquired | property</t>
  </si>
  <si>
    <t>Number of properties in portfolio investment | property</t>
  </si>
  <si>
    <t>Number of units acquired | property</t>
  </si>
  <si>
    <t>Percentage of occupied portfolio</t>
  </si>
  <si>
    <t>100.00%</t>
  </si>
  <si>
    <t>Initial aggregate purchase price</t>
  </si>
  <si>
    <t>Contingent consideration</t>
  </si>
  <si>
    <t>Capitalized acquisition costs</t>
  </si>
  <si>
    <t>Amount issued</t>
  </si>
  <si>
    <t>Interest rate (as a percent)</t>
  </si>
  <si>
    <t>3.82%</t>
  </si>
  <si>
    <t>3.81%</t>
  </si>
  <si>
    <t>Maturity period</t>
  </si>
  <si>
    <t>10 years</t>
  </si>
  <si>
    <t>Woodstar II Portfolio | SPT Dolphin</t>
  </si>
  <si>
    <t>Aggregate gross acquisition price</t>
  </si>
  <si>
    <t>Woodstar II Portfolio | SPT Dolphin | Class A Units</t>
  </si>
  <si>
    <t>Period after issuance date for redemption</t>
  </si>
  <si>
    <t>6 months</t>
  </si>
  <si>
    <t>Number of common stock per unit</t>
  </si>
  <si>
    <t>Shares issued | shares</t>
  </si>
  <si>
    <t>Number of business days after the closing of the final property | D</t>
  </si>
  <si>
    <t>Redemption of units | shares</t>
  </si>
  <si>
    <t>Right to receive additional shares | shares</t>
  </si>
  <si>
    <t>Woodstar II Portfolio | Additional Mortgage Facilities Acquired</t>
  </si>
  <si>
    <t>3.06%</t>
  </si>
  <si>
    <t>Woodstar II Portfolio | Additional Mortgage Facilities Acquired | Weighted-average</t>
  </si>
  <si>
    <t>27 years 6 months</t>
  </si>
  <si>
    <t>Payment to acquire investment property</t>
  </si>
  <si>
    <t>Number of real estate business acquired | property</t>
  </si>
  <si>
    <t>Proceeds from sale of property</t>
  </si>
  <si>
    <t>Amount of non-controlling interest already held by a purchaser of a property</t>
  </si>
  <si>
    <t>Investing and Servicing Segment | Non-Controlling Interests</t>
  </si>
  <si>
    <t>Oct. 15, 2018USD ($)</t>
  </si>
  <si>
    <t>Sep. 25, 2017USD ($)ft²property</t>
  </si>
  <si>
    <t>Sep. 30, 2018USD ($)</t>
  </si>
  <si>
    <t>Jun. 30, 2018USD ($)</t>
  </si>
  <si>
    <t>Mar. 31, 2018USD ($)</t>
  </si>
  <si>
    <t>Sep. 30, 2017USD ($)</t>
  </si>
  <si>
    <t>Jun. 30, 2017USD ($)</t>
  </si>
  <si>
    <t>Mar. 31, 2017USD ($)</t>
  </si>
  <si>
    <t>Dec. 31, 2018USD ($)ft²propertyitem$ / shares</t>
  </si>
  <si>
    <t>Dec. 31, 2016USD ($)ft²propertyitem</t>
  </si>
  <si>
    <t>Dec. 31, 2015USD ($)ft²propertyitem</t>
  </si>
  <si>
    <t>Dec. 31, 2016USD ($)ft²</t>
  </si>
  <si>
    <t>Net income (loss)</t>
  </si>
  <si>
    <t>Infrastructure Lending Segment | ASU 2015-16 | Amount As Previously Reported</t>
  </si>
  <si>
    <t>Infrastructure Lending Segment | ASU 2015-16 | Reclassification Adjustment</t>
  </si>
  <si>
    <t>Master Lease Mortgages</t>
  </si>
  <si>
    <t>Number of retail properties acquired | property</t>
  </si>
  <si>
    <t>Number of industrial properties acquired | property</t>
  </si>
  <si>
    <t>Acquisition-related costs</t>
  </si>
  <si>
    <t>Term of master lease agreements</t>
  </si>
  <si>
    <t>24 years 7 months 6 days</t>
  </si>
  <si>
    <t>Number of square feet of properties | ft²</t>
  </si>
  <si>
    <t>Maximum borrowing capacity</t>
  </si>
  <si>
    <t>Master Lease Mortgages | Utah, Florida, Texas and Minnesota</t>
  </si>
  <si>
    <t>Concentration risk (as a percent)</t>
  </si>
  <si>
    <t>50.00%</t>
  </si>
  <si>
    <t>Master Lease Mortgages | Disposed of by sale</t>
  </si>
  <si>
    <t>Number of properties sold | property</t>
  </si>
  <si>
    <t>Medical Office Portfolio</t>
  </si>
  <si>
    <t>Area of property | ft²</t>
  </si>
  <si>
    <t>Number of acquired properties closed | item</t>
  </si>
  <si>
    <t>Intangible assets</t>
  </si>
  <si>
    <t>Woodstar Portfolio</t>
  </si>
  <si>
    <t>Number of units acquired | item</t>
  </si>
  <si>
    <t>Ireland Portfolio</t>
  </si>
  <si>
    <t>Ireland Portfolio | Net Leased Office Property</t>
  </si>
  <si>
    <t>REIS Equity Portfolio</t>
  </si>
  <si>
    <t>Non-controlling interests</t>
  </si>
  <si>
    <t>Master Lease Portfolio, REO Portfolio, Medical Office Portfolio and Woodstar Portfolio | Disposed of by sale</t>
  </si>
  <si>
    <t>Acquisitions and Divestitures - Purchase Price Allocations (Details) - USD ($) $ in Thousands</t>
  </si>
  <si>
    <t>Oct. 15, 2018</t>
  </si>
  <si>
    <t>Sep. 19, 2018</t>
  </si>
  <si>
    <t>Fair value of net assets acquired</t>
  </si>
  <si>
    <t>Acquisitions and Divestitures - Divestiture and Spin-off (Details) - USD ($) $ in Thousands</t>
  </si>
  <si>
    <t>1 Months Ended</t>
  </si>
  <si>
    <t>Oct. 31, 2016</t>
  </si>
  <si>
    <t>Divestiture and Spin-Off</t>
  </si>
  <si>
    <t>Cost method investment</t>
  </si>
  <si>
    <t>Situs</t>
  </si>
  <si>
    <t>Ownership percentage</t>
  </si>
  <si>
    <t>6.25%</t>
  </si>
  <si>
    <t>Equity interest in a servicing and advisory business</t>
  </si>
  <si>
    <t>Carrying value of net assets contributed in exchange for equity interest</t>
  </si>
  <si>
    <t>Loss resulting from release of accumulated foreign currency translation adjustment component of equity</t>
  </si>
  <si>
    <t>Restricted Cash (Details) - USD ($) $ in Thousands</t>
  </si>
  <si>
    <t>Cash [Funds] restricted by lender</t>
  </si>
  <si>
    <t>Cash collateral for derivative financial instruments</t>
  </si>
  <si>
    <t>Funds held on behalf of borrowers and tenants</t>
  </si>
  <si>
    <t>Other restricted cash</t>
  </si>
  <si>
    <t>Loans - Held for Investment (Details) - USD ($) $ in Thousands</t>
  </si>
  <si>
    <t>Dec. 31, 2015</t>
  </si>
  <si>
    <t>Investments in loans</t>
  </si>
  <si>
    <t>Total gross loans</t>
  </si>
  <si>
    <t>Loan loss allowance (loans held-for-investment)</t>
  </si>
  <si>
    <t>Carrying Value</t>
  </si>
  <si>
    <t>Payment of debt</t>
  </si>
  <si>
    <t>Face Amount</t>
  </si>
  <si>
    <t>Loans with variable rates of interest (as a percent)</t>
  </si>
  <si>
    <t>94.00%</t>
  </si>
  <si>
    <t>Weighted average spread of loans (as a percent)</t>
  </si>
  <si>
    <t>4.30%</t>
  </si>
  <si>
    <t>Total loans held-for-investment</t>
  </si>
  <si>
    <t>Loans held-for-sale, residential</t>
  </si>
  <si>
    <t>Weighted Average Life</t>
  </si>
  <si>
    <t>6 years 7 months 6 days</t>
  </si>
  <si>
    <t>5 years 4 months 24 days</t>
  </si>
  <si>
    <t>Loans held-for-sale, residential | Weighted-average</t>
  </si>
  <si>
    <t>Weighted Average Coupon (as a percent)</t>
  </si>
  <si>
    <t>6.30%</t>
  </si>
  <si>
    <t>6.20%</t>
  </si>
  <si>
    <t>Loans held-for-sale, commercial</t>
  </si>
  <si>
    <t>Carrying amount of commercial loans</t>
  </si>
  <si>
    <t>6 years 2 months 12 days</t>
  </si>
  <si>
    <t>Loans held-for-sale, commercial | Weighted-average</t>
  </si>
  <si>
    <t>5.40%</t>
  </si>
  <si>
    <t>4.60%</t>
  </si>
  <si>
    <t>Loans Held For Sale Infrastructure</t>
  </si>
  <si>
    <t>3 months 18 days</t>
  </si>
  <si>
    <t>Loans Held For Sale Infrastructure | Weighted-average</t>
  </si>
  <si>
    <t>3.50%</t>
  </si>
  <si>
    <t>1 year 3 months 18 days</t>
  </si>
  <si>
    <t>2 years 3 months 18 days</t>
  </si>
  <si>
    <t>Loans transferred as secured borrowings | Weighted-average</t>
  </si>
  <si>
    <t>7.10%</t>
  </si>
  <si>
    <t>First mortgage loan participation | Total loans held-for-investment</t>
  </si>
  <si>
    <t>2 years</t>
  </si>
  <si>
    <t>First mortgage loan participation | Total loans held-for-investment | Weighted-average</t>
  </si>
  <si>
    <t>6.90%</t>
  </si>
  <si>
    <t>First priority infrastructure receivables | Total loans held-for-investment</t>
  </si>
  <si>
    <t>4 years 6 months</t>
  </si>
  <si>
    <t>First priority infrastructure receivables | Total loans held-for-investment | Weighted-average</t>
  </si>
  <si>
    <t>5.70%</t>
  </si>
  <si>
    <t>Mortgage, Residual Profit Participation | Retail and Hospitality Property</t>
  </si>
  <si>
    <t>Total distributions received from residual profit participation</t>
  </si>
  <si>
    <t>Subordinated mortgages | Total loans held-for-investment</t>
  </si>
  <si>
    <t>3 years 8 months 12 days</t>
  </si>
  <si>
    <t>1 year 10 months 24 days</t>
  </si>
  <si>
    <t>Subordinated mortgages | Total loans held-for-investment | Weighted-average</t>
  </si>
  <si>
    <t>8.90%</t>
  </si>
  <si>
    <t>10.80%</t>
  </si>
  <si>
    <t>Mezzanine Loans</t>
  </si>
  <si>
    <t>Mezzanine Loans | Total loans held-for-investment</t>
  </si>
  <si>
    <t>1 year 1 month 6 days</t>
  </si>
  <si>
    <t>Mezzanine Loans | Total loans held-for-investment | Weighted-average</t>
  </si>
  <si>
    <t>10.60%</t>
  </si>
  <si>
    <t>11.00%</t>
  </si>
  <si>
    <t>Other</t>
  </si>
  <si>
    <t>2 years 6 months</t>
  </si>
  <si>
    <t>3 years 10 months 24 days</t>
  </si>
  <si>
    <t>Other | Weighted-average</t>
  </si>
  <si>
    <t>8.20%</t>
  </si>
  <si>
    <t>8.50%</t>
  </si>
  <si>
    <t>Loans - Ratings (Details) $ in Thousands</t>
  </si>
  <si>
    <t>Dec. 31, 2018USD ($)item</t>
  </si>
  <si>
    <t>Total gross loans (as a percent)</t>
  </si>
  <si>
    <t>Provision for Impaired Losses</t>
  </si>
  <si>
    <t>Average recorded investment</t>
  </si>
  <si>
    <t>Carrying amount of loans 90 days or more past due</t>
  </si>
  <si>
    <t>New York City</t>
  </si>
  <si>
    <t>0.30%</t>
  </si>
  <si>
    <t>Rating 1 | Maximum</t>
  </si>
  <si>
    <t>LTV (as a percent)</t>
  </si>
  <si>
    <t>65.00%</t>
  </si>
  <si>
    <t>36.10%</t>
  </si>
  <si>
    <t>35.40%</t>
  </si>
  <si>
    <t>Rating 2 | Maximum</t>
  </si>
  <si>
    <t>70.00%</t>
  </si>
  <si>
    <t>33.90%</t>
  </si>
  <si>
    <t>51.90%</t>
  </si>
  <si>
    <t>Rating 3 | Maximum</t>
  </si>
  <si>
    <t>80.00%</t>
  </si>
  <si>
    <t>0.60%</t>
  </si>
  <si>
    <t>1.60%</t>
  </si>
  <si>
    <t>Allowance for loan losses as a percent of carrying amount</t>
  </si>
  <si>
    <t>1.50%</t>
  </si>
  <si>
    <t>Rating 4 | Minimum</t>
  </si>
  <si>
    <t>Rating 4 | Maximum</t>
  </si>
  <si>
    <t>0.70%</t>
  </si>
  <si>
    <t>5.00%</t>
  </si>
  <si>
    <t>Rating 5 | Minimum</t>
  </si>
  <si>
    <t>N/A</t>
  </si>
  <si>
    <t>17.00%</t>
  </si>
  <si>
    <t>First Mortgages, excluding Cost Recovery Loans | New York City</t>
  </si>
  <si>
    <t>Recorded investment</t>
  </si>
  <si>
    <t>Unpaid principal balance</t>
  </si>
  <si>
    <t>First Mortgages, excluding Cost Recovery Loans | Montgomery, Alabama</t>
  </si>
  <si>
    <t>Unamortized discount</t>
  </si>
  <si>
    <t>First Mortgages, excluding Cost Recovery Loans | Orlando, Florida</t>
  </si>
  <si>
    <t>Subordinated mortgages | Greater Chicogo</t>
  </si>
  <si>
    <t>Number of Subordinated Mortgages | item</t>
  </si>
  <si>
    <t>Mezzanine Loans | New York City</t>
  </si>
  <si>
    <t>Unsecured promissory note</t>
  </si>
  <si>
    <t>Unfunded commitment</t>
  </si>
  <si>
    <t>Unsecured promissory note | New York City</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First Mortgages, excluding Cost Recovery Loans | N/A</t>
  </si>
  <si>
    <t>Total loans held-for-investment | First Mortgages, excluding Cost Recovery Loans | Total</t>
  </si>
  <si>
    <t>Total loans held-for-investment | First Priority Infrastructure Loans | N/A</t>
  </si>
  <si>
    <t>Total loans held-for-investment | First Priority Infrastructure Loans | Total</t>
  </si>
  <si>
    <t>Total loans held-for-investment | Subordinated mortgages</t>
  </si>
  <si>
    <t>Total loans held-for-investment | Subordinated mortgages | Rating 2</t>
  </si>
  <si>
    <t>Total loans held-for-investment | Subordinated mortgages | Rating 3</t>
  </si>
  <si>
    <t>Total loans held-for-investment | Subordinated mortgages | N/A</t>
  </si>
  <si>
    <t>Total loans held-for-investment | Subordinated mortgages | Total</t>
  </si>
  <si>
    <t>Total loans held-for-investment | Mezzanine Loans</t>
  </si>
  <si>
    <t>Total loans held-for-investment | Mezzanine Loans | Rating 2</t>
  </si>
  <si>
    <t>Total loans held-for-investment | Mezzanine Loans | Rating 3</t>
  </si>
  <si>
    <t>Total loans held-for-investment | Mezzanine Loans | Total</t>
  </si>
  <si>
    <t>Total loans held-for-investment | Other | Rating 1</t>
  </si>
  <si>
    <t>Total loans held-for-investment | Other | Rating 3</t>
  </si>
  <si>
    <t>Total loans held-for-investment | Other | N/A</t>
  </si>
  <si>
    <t>Total loans held-for-investment | Other | Total</t>
  </si>
  <si>
    <t>12.10%</t>
  </si>
  <si>
    <t>10.10%</t>
  </si>
  <si>
    <t>Loans transferred as secured borrowings | Rating 2</t>
  </si>
  <si>
    <t>Loans transferred as secured borrowings | Rating 3</t>
  </si>
  <si>
    <t>Loans transferred as secured borrowings | Total</t>
  </si>
  <si>
    <t>Loans - Activity in Portfolio (Details) - USD ($) $ in Thousands</t>
  </si>
  <si>
    <t>Activity in allowance for loan losses</t>
  </si>
  <si>
    <t>Allowance for loan losses at the beginning of the period</t>
  </si>
  <si>
    <t>Provision for (reversal of) loan losses</t>
  </si>
  <si>
    <t>Provision for impaired loans</t>
  </si>
  <si>
    <t>Allowance for loan losses at the end of the period</t>
  </si>
  <si>
    <t>Recorded investment in loans related to the allowance for loan loss</t>
  </si>
  <si>
    <t>Activity in loan portfolio</t>
  </si>
  <si>
    <t>Balance at the beginning of the period</t>
  </si>
  <si>
    <t>Acquisition of Infrastructure Lending Portfolio</t>
  </si>
  <si>
    <t>Acquisitions/origination/additional funding</t>
  </si>
  <si>
    <t>Capitalized Interest</t>
  </si>
  <si>
    <t>Basis of loans sold</t>
  </si>
  <si>
    <t>Loan maturities/principal repayments</t>
  </si>
  <si>
    <t>Discount accretion/premium amortization</t>
  </si>
  <si>
    <t>Changes in fair value</t>
  </si>
  <si>
    <t>Unrealized foreign currency translation (loss) gain</t>
  </si>
  <si>
    <t>Change in loan loss allowance, net</t>
  </si>
  <si>
    <t>Transfer to/from other asset classifications</t>
  </si>
  <si>
    <t>Balance at the end of the period</t>
  </si>
  <si>
    <t>Investment Securities (Details) - USD ($) $ in Thousands</t>
  </si>
  <si>
    <t>Purchases</t>
  </si>
  <si>
    <t>Sales</t>
  </si>
  <si>
    <t>Principal collections</t>
  </si>
  <si>
    <t>VIE eliminations</t>
  </si>
  <si>
    <t>Before consolidation of securitization VIEs</t>
  </si>
  <si>
    <t>Fair value option | VIE eliminations</t>
  </si>
  <si>
    <t>Held-to-maturity | Before consolidation of securitization VIEs</t>
  </si>
  <si>
    <t>RMBS | Available-for-sale</t>
  </si>
  <si>
    <t>Purchase Amortized Cost</t>
  </si>
  <si>
    <t>Credit OTTI</t>
  </si>
  <si>
    <t>Recorded Amortized Cost</t>
  </si>
  <si>
    <t>Non-Credit OTTI</t>
  </si>
  <si>
    <t>Gross Unrealized Gains</t>
  </si>
  <si>
    <t>Gross Unrealized Losses</t>
  </si>
  <si>
    <t>Net Fair Value Adjustment</t>
  </si>
  <si>
    <t>Portion of securities with variable rate</t>
  </si>
  <si>
    <t>Portion of securities with variable rate (as a percent)</t>
  </si>
  <si>
    <t>84.90%</t>
  </si>
  <si>
    <t>83.8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OTTI</t>
  </si>
  <si>
    <t>Transfer to/from non-accretable difference</t>
  </si>
  <si>
    <t>Changes to non accretable difference</t>
  </si>
  <si>
    <t>Principal write-downs, net</t>
  </si>
  <si>
    <t>Cost of third party management</t>
  </si>
  <si>
    <t>Proceeds from sale of securities</t>
  </si>
  <si>
    <t>Realized gain on sale of securities</t>
  </si>
  <si>
    <t>RMBS | Available-for-sale | LIBOR</t>
  </si>
  <si>
    <t>Variable rate, weighted average spread (as a percent)</t>
  </si>
  <si>
    <t>1.22%</t>
  </si>
  <si>
    <t>RMBS | Available-for-sale | One-month LIBOR</t>
  </si>
  <si>
    <t>Effective variable rate basis (as a percent)</t>
  </si>
  <si>
    <t>2.503%</t>
  </si>
  <si>
    <t>1.564%</t>
  </si>
  <si>
    <t>RMBS | Available-for-sale | B</t>
  </si>
  <si>
    <t>2.80%</t>
  </si>
  <si>
    <t>WAL (Years)</t>
  </si>
  <si>
    <t>6 years 4 months 24 days</t>
  </si>
  <si>
    <t>RMBS | Available-for-sale | CCC-</t>
  </si>
  <si>
    <t>3.70%</t>
  </si>
  <si>
    <t>6 years</t>
  </si>
  <si>
    <t>RMBS | Available-for-sale | Before consolidation of securitization VIEs</t>
  </si>
  <si>
    <t>RMBS | Fair value option</t>
  </si>
  <si>
    <t>RMBS | Fair value option | Before consolidation of securitization VIEs</t>
  </si>
  <si>
    <t>CMBS | Fair value option</t>
  </si>
  <si>
    <t>CMBS | Fair value option | Before consolidation of securitization VIEs</t>
  </si>
  <si>
    <t>Equity security | Fair value option | Before consolidation of securitization VIEs</t>
  </si>
  <si>
    <t>Investment Securities - AFS and Fair Value Option (Details) $ in Thousands</t>
  </si>
  <si>
    <t>Dec. 31, 2018USD ($)security</t>
  </si>
  <si>
    <t>Dec. 31, 2017USD ($)security</t>
  </si>
  <si>
    <t>Mortgage-backed securities | Fair value option</t>
  </si>
  <si>
    <t>Unrealized Losses</t>
  </si>
  <si>
    <t>Fair value of investment securities before consolidation of VIEs</t>
  </si>
  <si>
    <t>Estimated Fair Value</t>
  </si>
  <si>
    <t>Securities with a loss less than 12 months</t>
  </si>
  <si>
    <t>Securities with a loss greater than 12 months</t>
  </si>
  <si>
    <t>Number of securities with unrealized loss position | security</t>
  </si>
  <si>
    <t>Unpaid principal balance of investment securities before consolidation of VIEs</t>
  </si>
  <si>
    <t>Fair value of investment securities before consolidation of VIEs eliminated against VIE liabilit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Thereafter</t>
  </si>
  <si>
    <t>CMBS</t>
  </si>
  <si>
    <t>Infrastructure bonds</t>
  </si>
  <si>
    <t>Preferred Equity Investment</t>
  </si>
  <si>
    <t>Investment Securities - SEREF (Details) - USD ($) $ in Thousands</t>
  </si>
  <si>
    <t>Dec. 31, 2012</t>
  </si>
  <si>
    <t>Residential Real Estate</t>
  </si>
  <si>
    <t>Fair value of the investment</t>
  </si>
  <si>
    <t>SEREF</t>
  </si>
  <si>
    <t>Number of shares acquired</t>
  </si>
  <si>
    <t>Properties (Details) $ in Thousands</t>
  </si>
  <si>
    <t>Sep. 25, 2017ft²property</t>
  </si>
  <si>
    <t>Dec. 31, 2018USD ($)ft²propertyitem</t>
  </si>
  <si>
    <t>Dec. 31, 2017USD ($)property</t>
  </si>
  <si>
    <t>Proceeds from sale of operating properties</t>
  </si>
  <si>
    <t>Properties, cost</t>
  </si>
  <si>
    <t>Less: accumulated depreciation</t>
  </si>
  <si>
    <t>Future rental payments due from tenants under existing non-cancellable operating leases</t>
  </si>
  <si>
    <t>Property Segment</t>
  </si>
  <si>
    <t>Land and land improvements</t>
  </si>
  <si>
    <t>Buildings and building improvements</t>
  </si>
  <si>
    <t>Furniture &amp; fixtures</t>
  </si>
  <si>
    <t>Property Segment | Minimum</t>
  </si>
  <si>
    <t>Land improvements, useful life</t>
  </si>
  <si>
    <t>0 years</t>
  </si>
  <si>
    <t>Building and building improvements, useful life</t>
  </si>
  <si>
    <t>5 years</t>
  </si>
  <si>
    <t>Furniture &amp; fixtures, useful life</t>
  </si>
  <si>
    <t>3 years</t>
  </si>
  <si>
    <t>Property Segment | Maximum</t>
  </si>
  <si>
    <t>15 years</t>
  </si>
  <si>
    <t>45 years</t>
  </si>
  <si>
    <t>7 years</t>
  </si>
  <si>
    <t>Total gross properties and lease intangibles</t>
  </si>
  <si>
    <t>Number of equity interests in unconsolidated commercial real estate properties | property</t>
  </si>
  <si>
    <t>Investing and Servicing Segment | Minimum</t>
  </si>
  <si>
    <t>Investing and Servicing Segment | Maximum</t>
  </si>
  <si>
    <t>40 years</t>
  </si>
  <si>
    <t>Net Leased Office Property | Ireland Portfolio</t>
  </si>
  <si>
    <t>Utah, Florida, Texas and Minnesota | Master Lease Mortgages</t>
  </si>
  <si>
    <t>Investment in Unconsolidated Entities (Details) - USD ($) $ in Thousands</t>
  </si>
  <si>
    <t>Mar. 31, 2018</t>
  </si>
  <si>
    <t>Oct. 31, 2017</t>
  </si>
  <si>
    <t>Sep. 30, 2017</t>
  </si>
  <si>
    <t>Jun. 30, 2018</t>
  </si>
  <si>
    <t>Aug. 31, 2017</t>
  </si>
  <si>
    <t>Oct. 31, 2014</t>
  </si>
  <si>
    <t>Equity method, Carrying value</t>
  </si>
  <si>
    <t>Cost method, Carrying value</t>
  </si>
  <si>
    <t>Carrying value over (under) equity in net assets</t>
  </si>
  <si>
    <t>Earnings (loss) from unconsolidated entities</t>
  </si>
  <si>
    <t>Retail Fund</t>
  </si>
  <si>
    <t>Equity method, Participation / Ownership %</t>
  </si>
  <si>
    <t>33.00%</t>
  </si>
  <si>
    <t>Unrealized unfavorable changes in fair value</t>
  </si>
  <si>
    <t>Investor entity which owns equity in two real estate services providers</t>
  </si>
  <si>
    <t>Percentage of equity sold</t>
  </si>
  <si>
    <t>88.00%</t>
  </si>
  <si>
    <t>Equity interests in commercial real estate</t>
  </si>
  <si>
    <t>Cash proceeds</t>
  </si>
  <si>
    <t>Equity interest in a residential mortgage originator</t>
  </si>
  <si>
    <t>Equity interest in a residential mortgage originator | Subordinated Loans</t>
  </si>
  <si>
    <t>Various - Equity method</t>
  </si>
  <si>
    <t>Various - Equity method | Minimum</t>
  </si>
  <si>
    <t>25.00%</t>
  </si>
  <si>
    <t>Various - Equity method | Maximum</t>
  </si>
  <si>
    <t>6.00%</t>
  </si>
  <si>
    <t>Investment funds which own equity in a loan servicer and other real estate assets</t>
  </si>
  <si>
    <t>Investment funds which own equity in a loan servicer and other real estate assets | Minimum</t>
  </si>
  <si>
    <t>Cost method, Ownership %</t>
  </si>
  <si>
    <t>4.00%</t>
  </si>
  <si>
    <t>Investment funds which own equity in a loan servicer and other real estate assets | Maximum</t>
  </si>
  <si>
    <t>Various</t>
  </si>
  <si>
    <t>Various | Minimum</t>
  </si>
  <si>
    <t>0.00%</t>
  </si>
  <si>
    <t>Various | Maximum</t>
  </si>
  <si>
    <t>3.00%</t>
  </si>
  <si>
    <t>Goodwill and Intangibles (Details) - USD ($) $ in Thousands</t>
  </si>
  <si>
    <t>Apr. 19, 2013</t>
  </si>
  <si>
    <t>Intangible Assets</t>
  </si>
  <si>
    <t>Summary of Intangible Assets</t>
  </si>
  <si>
    <t>Gross Carrying Value</t>
  </si>
  <si>
    <t>Accumulated Amortization</t>
  </si>
  <si>
    <t>Net Carrying Value</t>
  </si>
  <si>
    <t>In-place lease</t>
  </si>
  <si>
    <t>Favorable lease</t>
  </si>
  <si>
    <t>Domestic Servicing Rights</t>
  </si>
  <si>
    <t>Domestic Servicing Rights | Before consolidation of securitization VIEs</t>
  </si>
  <si>
    <t>Servicing rights intangibles</t>
  </si>
  <si>
    <t>Domestic Servicing Rights | VIE eliminations</t>
  </si>
  <si>
    <t>Period over which tax deductible goodwill is deducted</t>
  </si>
  <si>
    <t>Expected tax deductible expenses for goodwill</t>
  </si>
  <si>
    <t>Goodwill and Intangibles - Activity (Details) - USD ($) $ in Thousands</t>
  </si>
  <si>
    <t>Dec. 31, 2013</t>
  </si>
  <si>
    <t>Balance as of beginning of period</t>
  </si>
  <si>
    <t>Amortization</t>
  </si>
  <si>
    <t>Foreign exchange gain</t>
  </si>
  <si>
    <t>Impairment</t>
  </si>
  <si>
    <t>Changes in fair value due to changes in inputs and assumptions</t>
  </si>
  <si>
    <t>Measurement period adjustments</t>
  </si>
  <si>
    <t>Balance as of end of period</t>
  </si>
  <si>
    <t>Unfavorable lease liability</t>
  </si>
  <si>
    <t>Future amortization expense for the European servicing rights, in-place lease intangible assets and favorable lease intangible assets</t>
  </si>
  <si>
    <t>Amortization period of unfavorable lease liability</t>
  </si>
  <si>
    <t>9 years 8 months 12 days</t>
  </si>
  <si>
    <t>Acquisition of finite-lived intangibles</t>
  </si>
  <si>
    <t>LNR</t>
  </si>
  <si>
    <t>Amortization of intangible unfavorable lease liability per year</t>
  </si>
  <si>
    <t>In-place lease | Woodstar II Portfolio</t>
  </si>
  <si>
    <t>In-place lease | REIS Equity Portfolio</t>
  </si>
  <si>
    <t>Favorable lease | REIS Equity Portfolio</t>
  </si>
  <si>
    <t>Secured Financing Agreements (Details) $ in Thousands</t>
  </si>
  <si>
    <t>2 Months Ended</t>
  </si>
  <si>
    <t>Oct. 31, 2018</t>
  </si>
  <si>
    <t>Sep. 30, 2018USD ($)item</t>
  </si>
  <si>
    <t>Aug. 31, 2018USD ($)</t>
  </si>
  <si>
    <t>Jul. 31, 2018USD ($)</t>
  </si>
  <si>
    <t>Jun. 30, 2018USD ($)item</t>
  </si>
  <si>
    <t>Apr. 30, 2018USD ($)item</t>
  </si>
  <si>
    <t>Unamortized deferred financing costs</t>
  </si>
  <si>
    <t>Lender 2 Repo 1 Facility</t>
  </si>
  <si>
    <t>Maximum Facility Size</t>
  </si>
  <si>
    <t>Maximum facility size subject to certain conditions</t>
  </si>
  <si>
    <t>Number of extension options | item</t>
  </si>
  <si>
    <t>Extended term / option</t>
  </si>
  <si>
    <t>1 year</t>
  </si>
  <si>
    <t>Lender 4 Repo 2 Facility</t>
  </si>
  <si>
    <t>Lender 7 Repo 1 Facility</t>
  </si>
  <si>
    <t>Lender 7 Repo 1 Facility | LIBOR | Minimum</t>
  </si>
  <si>
    <t>Pricing margin (as a percent)</t>
  </si>
  <si>
    <t>1.75%</t>
  </si>
  <si>
    <t>Lender 7 Repo 1 Facility | LIBOR | Maximum</t>
  </si>
  <si>
    <t>2.25%</t>
  </si>
  <si>
    <t>Lender 11 Repo 2 Facility</t>
  </si>
  <si>
    <t>Lender 11 Repo 2 Facility | LIBOR | Minimum</t>
  </si>
  <si>
    <t>Lender 11 Repo 2 Facility | LIBOR | Maximum</t>
  </si>
  <si>
    <t>2.75%</t>
  </si>
  <si>
    <t>2.50%</t>
  </si>
  <si>
    <t>Lender 12 Repo 1 Facility</t>
  </si>
  <si>
    <t>Floor interest rate (as a percent)</t>
  </si>
  <si>
    <t>0.25%</t>
  </si>
  <si>
    <t>Lender 12 Repo 1 Facility | LIBOR | Minimum</t>
  </si>
  <si>
    <t>2.10%</t>
  </si>
  <si>
    <t>Lender 12 Repo 1 Facility | LIBOR | Maximum</t>
  </si>
  <si>
    <t>2.45%</t>
  </si>
  <si>
    <t>Lender 13 Repo 1 Facility</t>
  </si>
  <si>
    <t>Lender 13 Repo 1 Facility | LIBOR</t>
  </si>
  <si>
    <t>Lender 7 Secured Financing</t>
  </si>
  <si>
    <t>MBS Repo 1 Facility</t>
  </si>
  <si>
    <t>Rolling maturity period</t>
  </si>
  <si>
    <t>11 months</t>
  </si>
  <si>
    <t>MBS Repo 3 Facility</t>
  </si>
  <si>
    <t>12 months</t>
  </si>
  <si>
    <t>MBS Repo 4 Facility</t>
  </si>
  <si>
    <t>Current maturity period, relative to when the buyer delivers notice to the seller</t>
  </si>
  <si>
    <t>270 days</t>
  </si>
  <si>
    <t>MBS Repo 5 Facility</t>
  </si>
  <si>
    <t>Investing and Servicing Segment Property Mortgages | Additional Mortgage Facilities Acquired</t>
  </si>
  <si>
    <t>Number of mortgage facilities executed | item</t>
  </si>
  <si>
    <t>Investing and Servicing Segment Property Mortgages | Additional Mortgage Facilities Acquired | Weighted-average</t>
  </si>
  <si>
    <t>4 years</t>
  </si>
  <si>
    <t>Investing and Servicing Segment Property Mortgages | Additional Mortgage Facilities Acquired | LIBOR | Weighted-average</t>
  </si>
  <si>
    <t>2.58%</t>
  </si>
  <si>
    <t>Ireland Mortgage</t>
  </si>
  <si>
    <t>1.93%</t>
  </si>
  <si>
    <t>Woodstar II Mortgages | Additional Mortgage Facilities Acquired</t>
  </si>
  <si>
    <t>Woodstar II Government Financing | Additional Mortgage Facilities Acquired</t>
  </si>
  <si>
    <t>Infrastructure Lending Term Loan</t>
  </si>
  <si>
    <t>Increase in pricing margin every year (as a percent)</t>
  </si>
  <si>
    <t>Infrastructure Lending Delayed Draw Term Loan</t>
  </si>
  <si>
    <t>Infrastructure Lending Revolving Secured Financing</t>
  </si>
  <si>
    <t>Pledged Asset Carrying Value</t>
  </si>
  <si>
    <t>Unamortized premium (discount), net</t>
  </si>
  <si>
    <t>Secured financing agreements | Lender 1 Repo 1 Facility</t>
  </si>
  <si>
    <t>Secured financing agreements | Lender 1 Repo 1 Facility | LIBOR | Minimum</t>
  </si>
  <si>
    <t>Secured financing agreements | Lender 1 Repo 1 Facility | LIBOR | Maximum</t>
  </si>
  <si>
    <t>5.75%</t>
  </si>
  <si>
    <t>Secured financing agreements | Lender 2 Repo 1 Facility</t>
  </si>
  <si>
    <t>Secured financing agreements | Lender 2 Repo 1 Facility | LIBOR | Minimum</t>
  </si>
  <si>
    <t>Secured financing agreements | Lender 2 Repo 1 Facility | LIBOR | Maximum</t>
  </si>
  <si>
    <t>Secured financing agreements | Lender 3 Repo I</t>
  </si>
  <si>
    <t>Secured financing agreements | Lender 4 Repo 2 Facility</t>
  </si>
  <si>
    <t>Secured financing agreements | Lender 4 Repo 2 Facility | LIBOR | Minimum</t>
  </si>
  <si>
    <t>Secured financing agreements | Lender 4 Repo 2 Facility | LIBOR | Maximum</t>
  </si>
  <si>
    <t>3.25%</t>
  </si>
  <si>
    <t>Secured financing agreements | Lender 6 Repo 1 Facility</t>
  </si>
  <si>
    <t>Secured financing agreements | Lender 6 Repo 1 Facility | LIBOR | Minimum</t>
  </si>
  <si>
    <t>Secured financing agreements | Lender 6 Repo 1 Facility | LIBOR | Maximum</t>
  </si>
  <si>
    <t>Secured financing agreements | Lender 6 Repo 2 Facility</t>
  </si>
  <si>
    <t>Secured financing agreements | Lender 6 Repo 2 Facility | EURIBOR</t>
  </si>
  <si>
    <t>Secured financing agreements | Lender 6 Repo 2 Facility | GBP LIBOR</t>
  </si>
  <si>
    <t>Secured financing agreements | Lender 7 Repo 1 Facility</t>
  </si>
  <si>
    <t>Secured financing agreements | Lender 7 Repo 1 Facility | LIBOR | Minimum</t>
  </si>
  <si>
    <t>Secured financing agreements | Lender 7 Repo 1 Facility | LIBOR | Maximum</t>
  </si>
  <si>
    <t>Secured financing agreements | Lender 9 Repo 1 Facility</t>
  </si>
  <si>
    <t>Secured financing agreements | Lender 10 Repo 1 Facility</t>
  </si>
  <si>
    <t>Secured financing agreements | Lender 10 Repo 1 Facility | LIBOR | Minimum</t>
  </si>
  <si>
    <t>Secured financing agreements | Lender 10 Repo 1 Facility | LIBOR | Maximum</t>
  </si>
  <si>
    <t>Secured financing agreements | Lender 11 Repo 1 Facility</t>
  </si>
  <si>
    <t>Secured financing agreements | Lender 11 Repo 1 Facility | LIBOR</t>
  </si>
  <si>
    <t>Secured financing agreements | Lender 11 Repo 2 Facility</t>
  </si>
  <si>
    <t>Secured financing agreements | Lender 11 Repo 2 Facility | LIBOR | Minimum</t>
  </si>
  <si>
    <t>Secured financing agreements | Lender 11 Repo 2 Facility | LIBOR | Maximum</t>
  </si>
  <si>
    <t>Secured financing agreements | Lender 12 Repo 1 Facility</t>
  </si>
  <si>
    <t>Secured financing agreements | Lender 12 Repo 1 Facility | LIBOR | Minimum</t>
  </si>
  <si>
    <t>Secured financing agreements | Lender 12 Repo 1 Facility | LIBOR | Maximum</t>
  </si>
  <si>
    <t>Secured financing agreements | Lender 13 Repo 1 Facility</t>
  </si>
  <si>
    <t>Secured financing agreements | Lender 13 Repo 1 Facility | LIBOR</t>
  </si>
  <si>
    <t>Secured financing agreements | Lender 7 Secured Financing</t>
  </si>
  <si>
    <t>Secured financing agreements | Lender 7 Secured Financing | LIBOR</t>
  </si>
  <si>
    <t>Secured financing agreements | Lender 8 Secured Financing</t>
  </si>
  <si>
    <t>Secured financing agreements | Lender 8 Secured Financing | LIBOR</t>
  </si>
  <si>
    <t>Secured financing agreements | Conduit Repo 2 Facility</t>
  </si>
  <si>
    <t>Secured financing agreements | Conduit Repo 2 Facility | LIBOR</t>
  </si>
  <si>
    <t>Secured financing agreements | Conduit Repo 3 Facility</t>
  </si>
  <si>
    <t>Secured financing agreements | Conduit Repo 3 Facility | LIBOR</t>
  </si>
  <si>
    <t>Secured financing agreements | MBS Repo 1 Facility</t>
  </si>
  <si>
    <t>Secured financing agreements | MBS Repo 2 Facility</t>
  </si>
  <si>
    <t>Secured financing agreements | MBS Repo 2 Facility | LIBOR | Minimum</t>
  </si>
  <si>
    <t>1.55%</t>
  </si>
  <si>
    <t>Secured financing agreements | MBS Repo 2 Facility | LIBOR | Maximum</t>
  </si>
  <si>
    <t>Secured financing agreements | MBS Repo 3 Facility</t>
  </si>
  <si>
    <t>Secured financing agreements | MBS Repo 3 Facility | LIBOR | Minimum</t>
  </si>
  <si>
    <t>1.30%</t>
  </si>
  <si>
    <t>Secured financing agreements | MBS Repo 3 Facility | LIBOR | Maximum</t>
  </si>
  <si>
    <t>1.85%</t>
  </si>
  <si>
    <t>Secured financing agreements | MBS Repo 4 Facility</t>
  </si>
  <si>
    <t>Secured financing agreements | MBS Repo 4 Facility | LIBOR | Minimum</t>
  </si>
  <si>
    <t>1.70%</t>
  </si>
  <si>
    <t>Secured financing agreements | MBS Repo 5 Facility</t>
  </si>
  <si>
    <t>4.21%</t>
  </si>
  <si>
    <t>Secured financing agreements | Investing and Servicing Segment Property Mortgages</t>
  </si>
  <si>
    <t>Secured financing agreements | Ireland Mortgage</t>
  </si>
  <si>
    <t>Secured financing agreements | Woodstar I Mortgages</t>
  </si>
  <si>
    <t>Secured financing agreements | Woodstar I Mortgages | Minimum</t>
  </si>
  <si>
    <t>3.72%</t>
  </si>
  <si>
    <t>Secured financing agreements | Woodstar I Mortgages | Maximum</t>
  </si>
  <si>
    <t>3.97%</t>
  </si>
  <si>
    <t>Secured financing agreements | Woodstar I Government Financing</t>
  </si>
  <si>
    <t>Secured financing agreements | Woodstar I Government Financing | Minimum</t>
  </si>
  <si>
    <t>1.00%</t>
  </si>
  <si>
    <t>Secured financing agreements | Woodstar I Government Financing | Maximum</t>
  </si>
  <si>
    <t>Secured financing agreements | Woodstar II Mortgages</t>
  </si>
  <si>
    <t>Secured financing agreements | Woodstar II Mortgages | Minimum</t>
  </si>
  <si>
    <t>Secured financing agreements | Woodstar II Mortgages | Maximum</t>
  </si>
  <si>
    <t>3.85%</t>
  </si>
  <si>
    <t>Secured financing agreements | Woodstar II Government Financing</t>
  </si>
  <si>
    <t>Secured financing agreements | Woodstar II Government Financing | Minimum</t>
  </si>
  <si>
    <t>Secured financing agreements | Woodstar II Government Financing | Maximum</t>
  </si>
  <si>
    <t>3.19%</t>
  </si>
  <si>
    <t>Secured financing agreements | Medical Office Mortgages</t>
  </si>
  <si>
    <t>Secured financing agreements | Medical Office Mortgages | LIBOR</t>
  </si>
  <si>
    <t>Secured financing agreements | Master Lease Mortgages</t>
  </si>
  <si>
    <t>Secured financing agreements | Master Lease Mortgages | Maximum</t>
  </si>
  <si>
    <t>4.38%</t>
  </si>
  <si>
    <t>Secured financing agreements | Infrastructure Lending Facility</t>
  </si>
  <si>
    <t>Secured financing agreements | Term Loan A</t>
  </si>
  <si>
    <t>Secured financing agreements | Term Loan A | LIBOR</t>
  </si>
  <si>
    <t>Secured financing agreements | Revolving Secured Financing</t>
  </si>
  <si>
    <t>Secured financing agreements | Revolving Secured Financing | LIBOR</t>
  </si>
  <si>
    <t>Secured financing agreements | FHLB</t>
  </si>
  <si>
    <t>Secured Financing Agreements - Principal Repayments (Details) - USD ($) $ in Thousands</t>
  </si>
  <si>
    <t>Repayment of secured financings</t>
  </si>
  <si>
    <t>Write-off of deferred financing costs and unamortized discount</t>
  </si>
  <si>
    <t>Amortization of deferred financing costs from secured financing agreements included in interest expense</t>
  </si>
  <si>
    <t>Repurchase Agreements</t>
  </si>
  <si>
    <t>Other Secured Financing</t>
  </si>
  <si>
    <t>Secured Financing Agreements - Repurchase Agreements (Details) - USD ($) $ in Thousands</t>
  </si>
  <si>
    <t>Percentage of repurchase agreements for which margin calls are limited to collateral specific credit marks</t>
  </si>
  <si>
    <t>72.00%</t>
  </si>
  <si>
    <t>Percentage of repurchase agreements containing margin call provisions that pertain to loans held-for-sale</t>
  </si>
  <si>
    <t>26.00%</t>
  </si>
  <si>
    <t>Outstanding balance</t>
  </si>
  <si>
    <t>Repurchase Agreements | Loans held for investment</t>
  </si>
  <si>
    <t>Repurchase Agreements | Loans held-for-sale</t>
  </si>
  <si>
    <t>Repurchase Agreements | Investment securities.</t>
  </si>
  <si>
    <t>Unsecured Secured Notes (Details) $ / shares in Units, shares in Thousands</t>
  </si>
  <si>
    <t>Jan. 01, 2019USD ($)shares</t>
  </si>
  <si>
    <t>Jan. 29, 2018USD ($)</t>
  </si>
  <si>
    <t>Dec. 04, 2017USD ($)</t>
  </si>
  <si>
    <t>Dec. 16, 2016USD ($)</t>
  </si>
  <si>
    <t>Dec. 31, 2018USD ($)item$ / sharesshares</t>
  </si>
  <si>
    <t>Dec. 31, 2017USD ($)$ / sharesshares</t>
  </si>
  <si>
    <t>Dec. 31, 2016USD ($)$ / sharesshares</t>
  </si>
  <si>
    <t>Mar. 29, 2017USD ($)</t>
  </si>
  <si>
    <t>Oct. 08, 2014USD ($)</t>
  </si>
  <si>
    <t>Jul. 03, 2013USD ($)</t>
  </si>
  <si>
    <t>Feb. 15, 2013USD ($)</t>
  </si>
  <si>
    <t>Carrying amount of conversion option equity components recorded in additional paid-in capital for outstanding convertible notes</t>
  </si>
  <si>
    <t>Carrying amount of debt components</t>
  </si>
  <si>
    <t>Conversion Spread Value - Shares | shares</t>
  </si>
  <si>
    <t>Principal amount of notes, basis for conversion</t>
  </si>
  <si>
    <t>Closing share price (in dollars per share) | $ / shares</t>
  </si>
  <si>
    <t>Conversion upon satisfaction of closing market price condition | Maximum</t>
  </si>
  <si>
    <t>Period of average closing market price of common stock as a basis for debt conversion</t>
  </si>
  <si>
    <t>10 days</t>
  </si>
  <si>
    <t>Portion of repurchase price attributable to equity component recognized as a reduction of additional paid-in-capital</t>
  </si>
  <si>
    <t>Amount of debt repurchased</t>
  </si>
  <si>
    <t>Amount paid for debt repurchased</t>
  </si>
  <si>
    <t>Coupon Rate (as a percent)</t>
  </si>
  <si>
    <t>4.55%</t>
  </si>
  <si>
    <t>Amount by which if-converted value of the Notes exceed principal amount</t>
  </si>
  <si>
    <t>2019 Notes</t>
  </si>
  <si>
    <t>Effective Rate (as a percent)</t>
  </si>
  <si>
    <t>5.04%</t>
  </si>
  <si>
    <t>Remaining Period of Amortization</t>
  </si>
  <si>
    <t>Debt conversion original amount</t>
  </si>
  <si>
    <t>Shares issued to settle redemption | shares</t>
  </si>
  <si>
    <t>Cash payments to settle redemptions</t>
  </si>
  <si>
    <t>Settlement consideration attributable to the liability component</t>
  </si>
  <si>
    <t>Fair value of shares issued</t>
  </si>
  <si>
    <t>Conversion Rate</t>
  </si>
  <si>
    <t>Conversion price (in dollars per share) | $ / shares</t>
  </si>
  <si>
    <t>If-converted value</t>
  </si>
  <si>
    <t>2019 Notes | Subsequent event</t>
  </si>
  <si>
    <t>Value of shares issued to settle redemption</t>
  </si>
  <si>
    <t>2021 Senior Notes 3.625%</t>
  </si>
  <si>
    <t>3.625%</t>
  </si>
  <si>
    <t>3.63%</t>
  </si>
  <si>
    <t>3.89%</t>
  </si>
  <si>
    <t>2 years 1 month 6 days</t>
  </si>
  <si>
    <t>2021 Senior Notes 3.625% | Maximum</t>
  </si>
  <si>
    <t>Percentage of principal amount that may be redeemed</t>
  </si>
  <si>
    <t>40.00%</t>
  </si>
  <si>
    <t>2021 Senior Notes 3.625% | Debt instrument redemption period one</t>
  </si>
  <si>
    <t>2021 Senior Notes 3.625% | Conversion upon satisfaction of trading price condition</t>
  </si>
  <si>
    <t>2021 Senior Notes 5.00%</t>
  </si>
  <si>
    <t>5.32%</t>
  </si>
  <si>
    <t>2021 Senior Notes 5.00% | Maximum</t>
  </si>
  <si>
    <t>35.00%</t>
  </si>
  <si>
    <t>2021 Senior Notes 5.00% | Debt instrument redemption period one</t>
  </si>
  <si>
    <t>2021 Senior Notes 5.00% | Debt instrument redemption period two</t>
  </si>
  <si>
    <t>4.375%</t>
  </si>
  <si>
    <t>3.75%</t>
  </si>
  <si>
    <t>4.86%</t>
  </si>
  <si>
    <t>4 years 3 months 18 days</t>
  </si>
  <si>
    <t>2025 Senior Notes</t>
  </si>
  <si>
    <t>4.75%</t>
  </si>
  <si>
    <t>2025 Senior Notes | Maximum</t>
  </si>
  <si>
    <t>2025 Senior Notes | Debt instrument redemption period one</t>
  </si>
  <si>
    <t>2025 Senior Notes | Debt instrument redemption period two</t>
  </si>
  <si>
    <t>Minimum number of conditions to be satisfied for conversion of debt | item</t>
  </si>
  <si>
    <t>Convertible Senior Notes | Conversion upon satisfaction of closing market price condition</t>
  </si>
  <si>
    <t>Minimum trading period as a basis for debt conversion</t>
  </si>
  <si>
    <t>20 days</t>
  </si>
  <si>
    <t>Consecutive trading period as a basis for debt conversion</t>
  </si>
  <si>
    <t>30 days</t>
  </si>
  <si>
    <t>Convertible Senior Notes | Conversion upon satisfaction of closing market price condition | Minimum</t>
  </si>
  <si>
    <t>Percentage of per share value of distributions that exceeds the market price of the entity's common stock as a basis for debt conversion</t>
  </si>
  <si>
    <t>10.00%</t>
  </si>
  <si>
    <t>Convertible Senior Notes | Conversion upon satisfaction of trading price condition</t>
  </si>
  <si>
    <t>5 days</t>
  </si>
  <si>
    <t>Convertible Senior Notes | Conversion upon satisfaction of trading price condition | Maximum</t>
  </si>
  <si>
    <t>Percentage of conversion price and last reported sales price as a basis for debt conversion</t>
  </si>
  <si>
    <t>Convertible Senior Notes | 2017 Notes | Conversion upon satisfaction of closing market price condition | Minimum</t>
  </si>
  <si>
    <t>Percentage of conversion price as a basis for debt conversion</t>
  </si>
  <si>
    <t>110.00%</t>
  </si>
  <si>
    <t>Convertible Senior Notes | 2018 Notes</t>
  </si>
  <si>
    <t>Senior Notes</t>
  </si>
  <si>
    <t>Loan Securitization/Sale Activities (Details) $ in Thousands</t>
  </si>
  <si>
    <t>Loan Transfers Accounted for as Secured Borrowings</t>
  </si>
  <si>
    <t>Net gains (losses) on the sale of loan qualifying for sales treatment</t>
  </si>
  <si>
    <t>Loan Transfer Activities</t>
  </si>
  <si>
    <t>Proceeds</t>
  </si>
  <si>
    <t>Repayment of purchase agreements</t>
  </si>
  <si>
    <t>Number of VIEs that were consolidated | item</t>
  </si>
  <si>
    <t>Number of VIEs into which the commercial loans were sold | item</t>
  </si>
  <si>
    <t>Commercial and Residential Lending Segment | Loans held-for-sale, commercial</t>
  </si>
  <si>
    <t>Loan Transfers Accounted for as Sales</t>
  </si>
  <si>
    <t>Commercial and Residential Lending Segment | Loans held-for-sale, residential</t>
  </si>
  <si>
    <t>Derivatives and Hedging Activity - Designated and Non-Designated Hedges (Details) $ in Thousands</t>
  </si>
  <si>
    <t>Dec. 31, 2017item</t>
  </si>
  <si>
    <t>Derivatives</t>
  </si>
  <si>
    <t>Number of contracts</t>
  </si>
  <si>
    <t>Foreign exchange contracts | EUR | Short</t>
  </si>
  <si>
    <t>Aggregate notional amount | $</t>
  </si>
  <si>
    <t>Foreign exchange contracts | CAD | Short</t>
  </si>
  <si>
    <t>Foreign exchange contracts | AUD | Short</t>
  </si>
  <si>
    <t>Foreign exchange contracts | GBP | Short</t>
  </si>
  <si>
    <t>Interest rate swaps | Derivatives designated as hedging instruments</t>
  </si>
  <si>
    <t>Interest rate swaps - Paying fixed rates | USD</t>
  </si>
  <si>
    <t>Interest rate swaps - Receiving fixed rates | USD</t>
  </si>
  <si>
    <t>Interest Rate Swap Guarantees | CAD</t>
  </si>
  <si>
    <t>Interest Rate Swap Guarantees | GBP</t>
  </si>
  <si>
    <t>Interest Rate Swap Guarantees | USD</t>
  </si>
  <si>
    <t>Interest rate caps | EUR</t>
  </si>
  <si>
    <t>Interest rate caps | USD</t>
  </si>
  <si>
    <t>Credit spread instrument | USD</t>
  </si>
  <si>
    <t>Forward loan purchase commitments | USD</t>
  </si>
  <si>
    <t>Derivatives and Hedging Activity - Fair Value (Details) - USD ($) $ in Thousands</t>
  </si>
  <si>
    <t>Fair value of derivative instruments</t>
  </si>
  <si>
    <t>Fair Value of Derivatives in an Asset Position</t>
  </si>
  <si>
    <t>Fair Value of Derivatives in a Liability Position</t>
  </si>
  <si>
    <t>Derivatives designated as hedging instruments</t>
  </si>
  <si>
    <t>Derivatives not designated as hedging instruments</t>
  </si>
  <si>
    <t>Interest rate swaps | Derivatives not designated as hedging instruments</t>
  </si>
  <si>
    <t>Interest Rate Swap Guarantees | Derivatives not designated as hedging instruments</t>
  </si>
  <si>
    <t>Foreign exchange contracts | Derivatives not designated as hedging instruments</t>
  </si>
  <si>
    <t>Credit spread instrument | Derivatives not designated as hedging instruments</t>
  </si>
  <si>
    <t>Derivatives and Hedging Activity - Effect on Financial Statements (Details) - USD ($) $ in Thousands</t>
  </si>
  <si>
    <t>Interest rate swap guarantees | Derivatives not designated as hedging instruments</t>
  </si>
  <si>
    <t>Cash flow hedges | Interest rate swap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Net Amount</t>
  </si>
  <si>
    <t>Gross Amounts of Recognized Assets</t>
  </si>
  <si>
    <t>Repurchase agreements</t>
  </si>
  <si>
    <t>Variable Interest Entities (Details) $ in Thousands</t>
  </si>
  <si>
    <t>Variable interest entities</t>
  </si>
  <si>
    <t>VIE Assets</t>
  </si>
  <si>
    <t>VIE Liabilities</t>
  </si>
  <si>
    <t>Debt obligations to beneficial interest holders, unpaid principal balances</t>
  </si>
  <si>
    <t>Interest in VIE</t>
  </si>
  <si>
    <t>Primary beneficiary | ASU 2015-02</t>
  </si>
  <si>
    <t>Primary beneficiary | SPT Dolphin | ASU 2015-02</t>
  </si>
  <si>
    <t>Not primary beneficiary</t>
  </si>
  <si>
    <t>Number of CDO structures currently in default | item</t>
  </si>
  <si>
    <t>Maximum risk of loss related to VIEs, on fair value basis</t>
  </si>
  <si>
    <t>Not primary beneficiary | ASU 2015-02</t>
  </si>
  <si>
    <t>Not primary beneficiary | Securitization SPEs</t>
  </si>
  <si>
    <t>Related-Party Transactions (Details) $ in Thousands, £ in Millions</t>
  </si>
  <si>
    <t>Apr. 30, 2018shares</t>
  </si>
  <si>
    <t>Mar. 31, 2017shares</t>
  </si>
  <si>
    <t>Jun. 30, 2016GBP (£)</t>
  </si>
  <si>
    <t>May 31, 2015shares</t>
  </si>
  <si>
    <t>Dec. 31, 2014GBP (£)</t>
  </si>
  <si>
    <t>Dec. 31, 2018USD ($)itemshares</t>
  </si>
  <si>
    <t>Dec. 31, 2017USD ($)shares</t>
  </si>
  <si>
    <t>Dec. 31, 2016USD ($)shares</t>
  </si>
  <si>
    <t>Termination Fee</t>
  </si>
  <si>
    <t>Granted (in shares) | shares</t>
  </si>
  <si>
    <t>Total fair value of shares vested</t>
  </si>
  <si>
    <t>Share-based compensation expense, before tax</t>
  </si>
  <si>
    <t>General and administrative:</t>
  </si>
  <si>
    <t>Starwood Property Trust, Inc. Manager Equity Plan</t>
  </si>
  <si>
    <t>Starwood Property Trust, Inc. Manager Equity Plan | Restricted stock units</t>
  </si>
  <si>
    <t>Award vesting period</t>
  </si>
  <si>
    <t>Co-origination of loan with SEREF and private funds, London</t>
  </si>
  <si>
    <t>Loans funded by the reporting entity</t>
  </si>
  <si>
    <t>Manager</t>
  </si>
  <si>
    <t>Base management fee as a percentage of stock holders' equity</t>
  </si>
  <si>
    <t>Base management fee incurred</t>
  </si>
  <si>
    <t>Base management fee payable</t>
  </si>
  <si>
    <t>Period for calculation of threshold Core Earnings percentage</t>
  </si>
  <si>
    <t>Threshold percentage of Core Earnings for payment of incentive fee</t>
  </si>
  <si>
    <t>8.00%</t>
  </si>
  <si>
    <t>Number of prior calendar quarters for calculation of threshold Core Earnings amount</t>
  </si>
  <si>
    <t>Threshold amount of Core Earnings for payment of incentive fee</t>
  </si>
  <si>
    <t>Threshold amount of incentive fee to be paid</t>
  </si>
  <si>
    <t>Incentive fee calculation, multiplication factor (as a percent)</t>
  </si>
  <si>
    <t>20.00%</t>
  </si>
  <si>
    <t>Incentive fee calculation, period</t>
  </si>
  <si>
    <t>Incentive fee calculation, stock value factor (as a percent)</t>
  </si>
  <si>
    <t>Number of calendar quarters of incentive fee paid subtracted in incentive fee calculation</t>
  </si>
  <si>
    <t>9 months</t>
  </si>
  <si>
    <t>Portion of incentive fee quarterly installment payable in shares (as a percent)</t>
  </si>
  <si>
    <t>Stock ownership limit (as a percent)</t>
  </si>
  <si>
    <t>9.80%</t>
  </si>
  <si>
    <t>Number of trading days price used to calculate average stock price for payment of incentive fees in shares | item</t>
  </si>
  <si>
    <t>Incentive fee incurred</t>
  </si>
  <si>
    <t>Incentive fees payable</t>
  </si>
  <si>
    <t>Executive compensation and other reimbursable expenses</t>
  </si>
  <si>
    <t>Executive compensation and other reimbursable expense payable</t>
  </si>
  <si>
    <t>Affirmative vote required by Company's independent directors for termination of management agreement without cause</t>
  </si>
  <si>
    <t>two-thirds</t>
  </si>
  <si>
    <t>Notice period for termination of management agreement without cause</t>
  </si>
  <si>
    <t>180 days</t>
  </si>
  <si>
    <t>Termination fee, factor applied to average base and incentive management fees | item</t>
  </si>
  <si>
    <t>Termination period of calculation</t>
  </si>
  <si>
    <t>Termination fee payable upon termination of manager for cause</t>
  </si>
  <si>
    <t>Notice period for termination of management agreement with cause</t>
  </si>
  <si>
    <t>Manager | Restricted stock units</t>
  </si>
  <si>
    <t>Grant date fair value</t>
  </si>
  <si>
    <t>Infrastructure Lending Segment | Manager | General and administrative:</t>
  </si>
  <si>
    <t>Cash payment</t>
  </si>
  <si>
    <t>Related-Party Transactions - Investments in Loans and Securities and Other Arrangements (Details) £ in Thousands, $ in Thousands, € in Millions</t>
  </si>
  <si>
    <t>May 17, 2013USD ($)</t>
  </si>
  <si>
    <t>Oct. 31, 2018GBP (£)</t>
  </si>
  <si>
    <t>Jun. 30, 2018USD ($)building</t>
  </si>
  <si>
    <t>Jan. 31, 2018USD ($)Plant</t>
  </si>
  <si>
    <t>Aug. 31, 2017USD ($)</t>
  </si>
  <si>
    <t>Jun. 30, 2017GBP (£)</t>
  </si>
  <si>
    <t>May 31, 2017USD ($)</t>
  </si>
  <si>
    <t>Jun. 30, 2016GBP (£)property</t>
  </si>
  <si>
    <t>Jan. 31, 2016USD ($)</t>
  </si>
  <si>
    <t>Oct. 31, 2015USD ($)loan</t>
  </si>
  <si>
    <t>Mar. 31, 2015USD ($)property</t>
  </si>
  <si>
    <t>Dec. 31, 2014GBP (£)item</t>
  </si>
  <si>
    <t>Oct. 31, 2014USD ($)item</t>
  </si>
  <si>
    <t>Jul. 31, 2014EUR (€)item</t>
  </si>
  <si>
    <t>Jul. 31, 2014GBP (£)item</t>
  </si>
  <si>
    <t>Jan. 31, 2014USD ($)</t>
  </si>
  <si>
    <t>Oct. 31, 2013USD ($)</t>
  </si>
  <si>
    <t>Sep. 30, 2013USD ($)item</t>
  </si>
  <si>
    <t>Aug. 31, 2013USD ($)loanitem</t>
  </si>
  <si>
    <t>Apr. 30, 2013USD ($)item</t>
  </si>
  <si>
    <t>Dec. 31, 2012USD ($)shares</t>
  </si>
  <si>
    <t>Oct. 31, 2012USD ($)item</t>
  </si>
  <si>
    <t>Dec. 31, 2015USD ($)</t>
  </si>
  <si>
    <t>Acquisitions and originations of mortgage financing</t>
  </si>
  <si>
    <t>Spread on interest rate basis (as a percent)</t>
  </si>
  <si>
    <t>Purchase price of notes</t>
  </si>
  <si>
    <t>Contribution</t>
  </si>
  <si>
    <t>Payments to acquire security</t>
  </si>
  <si>
    <t>Number of regional malls by which investment is secured | building</t>
  </si>
  <si>
    <t>Co-origination of financing through joint venture with Fund IX</t>
  </si>
  <si>
    <t>Number of stories in the building | item</t>
  </si>
  <si>
    <t>Co-origination of financing through joint venture with Fund IX | First mortgage and mezzanine loan</t>
  </si>
  <si>
    <t>Number of properties | property</t>
  </si>
  <si>
    <t>Co-origination of loan with SEREF and private funds</t>
  </si>
  <si>
    <t>Acquisitions and originations of mortgage financing | €</t>
  </si>
  <si>
    <t>Number of keys in the hotel | item</t>
  </si>
  <si>
    <t>Loans funded by the reporting entity | €</t>
  </si>
  <si>
    <t>Co-origination of loan with affiliated private funds for London development</t>
  </si>
  <si>
    <t>Acquisitions and originations of mortgage financing | £</t>
  </si>
  <si>
    <t>Number of stories in the housing development | item</t>
  </si>
  <si>
    <t>Number of private residential and affordable housing units | item</t>
  </si>
  <si>
    <t>Loans funded by the reporting entity | £</t>
  </si>
  <si>
    <t>Co-origination of loan with SEREF | GBP-denominated first mortgage loan</t>
  </si>
  <si>
    <t>Total commitments</t>
  </si>
  <si>
    <t>Purchase of First Mortgage Loan Participation | First mortgage loan participation</t>
  </si>
  <si>
    <t>Number of properties | Plant</t>
  </si>
  <si>
    <t>Purchase of First Mortgage Loan Participation | First mortgage loan participation | LIBOR</t>
  </si>
  <si>
    <t>Origination Of Loan For Acquisition Of Office Campus In Irvine, California</t>
  </si>
  <si>
    <t>Purchase of first mortgage loan participation for acquisition of luxury resort, spain from SEREF | First mortgage loan participation</t>
  </si>
  <si>
    <t>Purchase of B-Notes secured by Class-A office buildings | CMBS</t>
  </si>
  <si>
    <t>Aggregate proceeds from sale of interests in notes</t>
  </si>
  <si>
    <t>Purchase of B-Notes secured by Class-A office buildings | B Notes</t>
  </si>
  <si>
    <t>Number of loans | item</t>
  </si>
  <si>
    <t>Number of Class A office buildings with loans | item</t>
  </si>
  <si>
    <t>Number of loans sold | loan</t>
  </si>
  <si>
    <t>Co-origination of loan with Starfin | First mortgage and mezzanine loan</t>
  </si>
  <si>
    <t>Number of retirement community unit collateralizing loan | item</t>
  </si>
  <si>
    <t>Number of key nursing home collateralizing loan | item</t>
  </si>
  <si>
    <t>Amount committed for loans by the entity</t>
  </si>
  <si>
    <t>Number of loans | loan</t>
  </si>
  <si>
    <t>Co-origination of loan with Starfin | EUR-denominated first mortgage loan</t>
  </si>
  <si>
    <t>Loans initially funded</t>
  </si>
  <si>
    <t>Loans initially funded by the reporting entity</t>
  </si>
  <si>
    <t>Future funding</t>
  </si>
  <si>
    <t>Future funding commitments by the reporting entity</t>
  </si>
  <si>
    <t>Number of retail properties | item</t>
  </si>
  <si>
    <t>Number of shares acquired | shares</t>
  </si>
  <si>
    <t>Value of shares acquired</t>
  </si>
  <si>
    <t>Ownership percentage acquired</t>
  </si>
  <si>
    <t>SEREF | Co-origination of loan with SEREF and private funds, London</t>
  </si>
  <si>
    <t>Loans funded by the related party</t>
  </si>
  <si>
    <t>Equity interest acquired (as a percent)</t>
  </si>
  <si>
    <t>Number of regional shopping malls | item</t>
  </si>
  <si>
    <t>Percentage of capital receivable on liquidation before incentive distributions and acquisition fee to GP</t>
  </si>
  <si>
    <t>Percentage of preferred return receivable on liquidation before incentive distributions and acquisition fee to GP</t>
  </si>
  <si>
    <t>Percentage of acquired interest in joint venture</t>
  </si>
  <si>
    <t>Retail Fund | Properties of unconsolidated entities</t>
  </si>
  <si>
    <t>Joint venture</t>
  </si>
  <si>
    <t>Investing and Servicing Segment | CMBS</t>
  </si>
  <si>
    <t>Purchase price of properties - non-performing loans</t>
  </si>
  <si>
    <t>Purchase price of properties - performing loans</t>
  </si>
  <si>
    <t>Investing and Servicing Segment | Co-origination of loan with SEREF and private funds, London | CMBS</t>
  </si>
  <si>
    <t>Total commitments | £</t>
  </si>
  <si>
    <t>Amount committed for loans by the entity | £</t>
  </si>
  <si>
    <t>REO Portfolio | Investing and Servicing Segment | CMBS</t>
  </si>
  <si>
    <t>Net real estate assets</t>
  </si>
  <si>
    <t>Non-controlling interest issued</t>
  </si>
  <si>
    <t>REO Portfolio | Investing and Servicing Segment | Joint venture | CMBS</t>
  </si>
  <si>
    <t>Fund IX | CMBS</t>
  </si>
  <si>
    <t>Fund IX | Co-origination of financing through joint venture with Fund IX</t>
  </si>
  <si>
    <t>Distribution for liquidation of interest in joint venture</t>
  </si>
  <si>
    <t>Fund IX | Joint venture</t>
  </si>
  <si>
    <t>Loans funded by the related party | £</t>
  </si>
  <si>
    <t>SEREF | Co-origination of loan with SEREF and private funds</t>
  </si>
  <si>
    <t>Loans funded by the related party | €</t>
  </si>
  <si>
    <t>SEREF | Co-origination of loan with SEREF | GBP-denominated first mortgage loan</t>
  </si>
  <si>
    <t>Residential mortgage originator</t>
  </si>
  <si>
    <t>Payments to loans held-for-sale</t>
  </si>
  <si>
    <t>Affiliated private funds | Co-origination of loan with SEREF and private funds, London</t>
  </si>
  <si>
    <t>Affiliated private funds | Co-origination of loan with SEREF and private funds</t>
  </si>
  <si>
    <t>Affiliated private funds | Co-origination of loan with affiliated private funds for London development</t>
  </si>
  <si>
    <t>Affiliates of Manager</t>
  </si>
  <si>
    <t>Starfin | Co-origination of loan with Starfin | First mortgage and mezzanine loan</t>
  </si>
  <si>
    <t>Amount committed for loans by the third party</t>
  </si>
  <si>
    <t>Starfin | Co-origination of loan with Starfin | EUR-denominated first mortgage loan</t>
  </si>
  <si>
    <t>Loans initially funded by the third party</t>
  </si>
  <si>
    <t>Future funding commitments by the third party</t>
  </si>
  <si>
    <t>Fund Participants | REO Portfolio</t>
  </si>
  <si>
    <t>Aggregate commitment</t>
  </si>
  <si>
    <t>Capital commitments funded</t>
  </si>
  <si>
    <t>Amount of additional funding of capital commitments expected</t>
  </si>
  <si>
    <t>Incremental percentage to earn on all operating cash flows attributable to capital account, net</t>
  </si>
  <si>
    <t>60.00%</t>
  </si>
  <si>
    <t>Preferred return to general partner of the fund</t>
  </si>
  <si>
    <t>Income recognized by non-controlling interests</t>
  </si>
  <si>
    <t>Fund Participants | REO Portfolio | Fund Participants</t>
  </si>
  <si>
    <t>Equity interest in REO properties acquired after January 1, 2015 (as percent)</t>
  </si>
  <si>
    <t>Stockholders' Equity and Non-Controlling Interests (Details) $ / shares in Units, $ in Thousands</t>
  </si>
  <si>
    <t>Nov. 09, 2018$ / shares</t>
  </si>
  <si>
    <t>Aug. 08, 2018$ / shares</t>
  </si>
  <si>
    <t>May 04, 2018$ / shares</t>
  </si>
  <si>
    <t>Feb. 28, 2018$ / shares</t>
  </si>
  <si>
    <t>Nov. 08, 2017$ / shares</t>
  </si>
  <si>
    <t>Aug. 09, 2017$ / shares</t>
  </si>
  <si>
    <t>May 09, 2017$ / shares</t>
  </si>
  <si>
    <t>Feb. 23, 2017$ / shares</t>
  </si>
  <si>
    <t>Dec. 09, 2016USD ($)$ / sharesshares</t>
  </si>
  <si>
    <t>Nov. 02, 2016$ / shares</t>
  </si>
  <si>
    <t>Aug. 04, 2016$ / shares</t>
  </si>
  <si>
    <t>May 09, 2016$ / shares</t>
  </si>
  <si>
    <t>Feb. 25, 2016$ / shares</t>
  </si>
  <si>
    <t>Sep. 30, 2014USD ($)</t>
  </si>
  <si>
    <t>Dec. 31, 2018USD ($)$ / sharesshares</t>
  </si>
  <si>
    <t>Dec. 31, 2014shares</t>
  </si>
  <si>
    <t>May 31, 2014USD ($)</t>
  </si>
  <si>
    <t>Stockholders' Equity</t>
  </si>
  <si>
    <t>Preferred stock, shares authorized | shares</t>
  </si>
  <si>
    <t>Preferred stock, par value (in dollars per share) | $ / shares</t>
  </si>
  <si>
    <t>Common stock, shares authorized | shares</t>
  </si>
  <si>
    <t>Common stock, par value (in dollars per share) | $ / shares</t>
  </si>
  <si>
    <t>Price per share | $ / shares</t>
  </si>
  <si>
    <t>Proceeds from Issuance of Common Stock</t>
  </si>
  <si>
    <t>Number of shares that may be issued under the DRIP Plan | shares</t>
  </si>
  <si>
    <t>Value of shares that may be issued under the ATM Agreement</t>
  </si>
  <si>
    <t>Shares issued under ATM Agreement | shares</t>
  </si>
  <si>
    <t>Authorized amount of share repurchases</t>
  </si>
  <si>
    <t>Period for repurchase of common stock</t>
  </si>
  <si>
    <t>Common stock repurchased (in shares) | shares</t>
  </si>
  <si>
    <t>Repurchase of common stock</t>
  </si>
  <si>
    <t>Dividend declared (in dollars per share) | $ / shares</t>
  </si>
  <si>
    <t>Payment to acquire non-controlling interest</t>
  </si>
  <si>
    <t>Face amount of debt repurchased</t>
  </si>
  <si>
    <t>Debt repurchased amount</t>
  </si>
  <si>
    <t>Convertible Senior Notes | 2019 Notes | Common stock</t>
  </si>
  <si>
    <t>Remaining capacity under repurchase program</t>
  </si>
  <si>
    <t>Class A Units</t>
  </si>
  <si>
    <t>Woodstar II Portfolio | Class A Units | SPT Dolphin</t>
  </si>
  <si>
    <t>Non-controlling interest</t>
  </si>
  <si>
    <t>Stockholders' Equity and Non-Controlling Interests - Equity Incentive Plans (Details) - USD ($) $ / shares in Units, $ in Thousands</t>
  </si>
  <si>
    <t>Jan. 15, 2014</t>
  </si>
  <si>
    <t>Nov. 30, 2018</t>
  </si>
  <si>
    <t>Aug. 31, 2018</t>
  </si>
  <si>
    <t>May 31, 2018</t>
  </si>
  <si>
    <t>Apr. 30, 2018</t>
  </si>
  <si>
    <t>Nov. 30, 2017</t>
  </si>
  <si>
    <t>May 31, 2017</t>
  </si>
  <si>
    <t>Mar. 31, 2017</t>
  </si>
  <si>
    <t>Feb. 28, 2017</t>
  </si>
  <si>
    <t>Nov. 30, 2016</t>
  </si>
  <si>
    <t>Aug. 31, 2016</t>
  </si>
  <si>
    <t>May 31, 2016</t>
  </si>
  <si>
    <t>Mar. 31, 2016</t>
  </si>
  <si>
    <t>May 31, 2015</t>
  </si>
  <si>
    <t>Jan. 31, 2014</t>
  </si>
  <si>
    <t>Equity Incentive Plans</t>
  </si>
  <si>
    <t>Granted (in shares)</t>
  </si>
  <si>
    <t>Starwood Property Trust, Inc. Equity Plan and Manager Equity Plan</t>
  </si>
  <si>
    <t>Number of shares of authorized for issuance</t>
  </si>
  <si>
    <t>Number of shares available for future grants</t>
  </si>
  <si>
    <t>Starwood Property Trust, Inc. Equity Plan and Manager Equity Plan | Restricted stock units</t>
  </si>
  <si>
    <t>Awards granted, fair value</t>
  </si>
  <si>
    <t>Starwood Property Trust, Inc. Equity Plan</t>
  </si>
  <si>
    <t>Starwood Property Trust, Inc. Equity Plan | Restricted stock</t>
  </si>
  <si>
    <t>Starwood Property Trust, Inc. Equity Plan | Restricted stock units</t>
  </si>
  <si>
    <t>Shares of common stock issued</t>
  </si>
  <si>
    <t>Price per share</t>
  </si>
  <si>
    <t>Stockholders’ Equity and Non-Controlling Interests - Share-based Compensation Expenses (Details) - USD ($) $ in Thousands</t>
  </si>
  <si>
    <t>Share-based compensation expenses</t>
  </si>
  <si>
    <t>Total share-based compensation expense</t>
  </si>
  <si>
    <t>Income tax effect</t>
  </si>
  <si>
    <t>Management fees | Starwood Property Trust, Inc. Manager Equity Plan</t>
  </si>
  <si>
    <t>Management fees | Management agreement</t>
  </si>
  <si>
    <t>General and administrative: | Starwood Property Trust, Inc. Equity Plan</t>
  </si>
  <si>
    <t>Stockholders' Equity and Non-Controlling Interests - Non-Vested Shares (Details) - USD ($) $ / shares in Units, $ in Millions</t>
  </si>
  <si>
    <t>Non-Vested Shares and Share Equivalents activity</t>
  </si>
  <si>
    <t>Balance at the beginning of the period (in shares)</t>
  </si>
  <si>
    <t>Vested (in shares)</t>
  </si>
  <si>
    <t>Forfeited (in shares)</t>
  </si>
  <si>
    <t>Balance at the end of the period (in shares)</t>
  </si>
  <si>
    <t>Weighted Average Grant Date Fair Value (per share)</t>
  </si>
  <si>
    <t>Balance at the beginning of period (in dollars per share)</t>
  </si>
  <si>
    <t>Granted (in dollars per share)</t>
  </si>
  <si>
    <t>Vested (in dollars per share)</t>
  </si>
  <si>
    <t>Forfeited (in dollars per share)</t>
  </si>
  <si>
    <t>Balance at the end of period (in dollars per share)</t>
  </si>
  <si>
    <t>2019 (in shares)</t>
  </si>
  <si>
    <t>2020 (in shares)</t>
  </si>
  <si>
    <t>2021 (in shares)</t>
  </si>
  <si>
    <t>2022 (in shares)</t>
  </si>
  <si>
    <t>Total (in shares)</t>
  </si>
  <si>
    <t>Total unrecognized compensation costs related to unvested share-based compensation</t>
  </si>
  <si>
    <t>Period over which unrecognized compensation cost is expected to be recognized</t>
  </si>
  <si>
    <t>Earnings per Share (Details) - USD ($) $ / shares in Units, shares in Thousands, $ in Thousands</t>
  </si>
  <si>
    <t>3 Months Ended</t>
  </si>
  <si>
    <t>Sep. 30, 2018</t>
  </si>
  <si>
    <t>Jun. 30, 2017</t>
  </si>
  <si>
    <t>Continuing Operations:</t>
  </si>
  <si>
    <t>Basic - Income attributable to STWD common stockholders</t>
  </si>
  <si>
    <t>Less: Income attributable to participating shares not already deducted as non-controlling interests</t>
  </si>
  <si>
    <t>Basic earnings</t>
  </si>
  <si>
    <t>Add: Interest expense on Convertible Notes</t>
  </si>
  <si>
    <t>Add: Loss on extinguishment of debt</t>
  </si>
  <si>
    <t>Diluted earnings</t>
  </si>
  <si>
    <t>Number of Shares:</t>
  </si>
  <si>
    <t>Basic - Average shares outstanding</t>
  </si>
  <si>
    <t>Effect of dilutive securities - Contingently issuable shares (in shares)</t>
  </si>
  <si>
    <t>Effect of dilutive securities - Unvested non-participating shares</t>
  </si>
  <si>
    <t>Diluted - Average shares outstanding</t>
  </si>
  <si>
    <t>Basic:</t>
  </si>
  <si>
    <t>Diluted:</t>
  </si>
  <si>
    <t>Effect of dilutive securities - Convertible Notes (in shares)</t>
  </si>
  <si>
    <t>Earnings per Share - Dilutive and Antidilutive securities (Details) - shares shares in Millions</t>
  </si>
  <si>
    <t>Antidilutive securities and effect of dilutive securities</t>
  </si>
  <si>
    <t>Number of anti-dilutive common shares excluded from the calculation of diluted income per share</t>
  </si>
  <si>
    <t>Restricted stock</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Loss) on Available-for-Sale Securities</t>
  </si>
  <si>
    <t>Accumulated Other Comprehensive Income - Impact of Reclassifications out of AOCI (Details) - USD ($) $ in Thousands</t>
  </si>
  <si>
    <t>Amounts Reclassified from AOCI</t>
  </si>
  <si>
    <t>Effective Portion of Cumulative Loss on Cash Flow Hedges | Interest rate contracts | Amounts Reclassified from AOCI</t>
  </si>
  <si>
    <t>Cumulative Unrealized Gain (Loss) on Available-for-Sale Securities | Amounts Reclassified from AOCI</t>
  </si>
  <si>
    <t>Foreign Currency Translation | Amounts Reclassified from AOCI</t>
  </si>
  <si>
    <t>Fair Value - Financial Assets and Liabilities (Details) - USD ($) $ in Thousands</t>
  </si>
  <si>
    <t>Assets and liabilities measured at fair value</t>
  </si>
  <si>
    <t>Marketable securities</t>
  </si>
  <si>
    <t>Domestic servicing rights</t>
  </si>
  <si>
    <t>Fair value measurements on recurring basis</t>
  </si>
  <si>
    <t>Fair value measurements on recurring basis | Loans held-for-sale</t>
  </si>
  <si>
    <t>Loans held-for-sale, fair value option</t>
  </si>
  <si>
    <t>Fair value measurements on recurring basis | RMBS</t>
  </si>
  <si>
    <t>Fair value measurements on recurring basis | CMBS</t>
  </si>
  <si>
    <t>Fair value measurements on recurring basis | Equity security</t>
  </si>
  <si>
    <t>Fair value measurements on recurring basis | Domestic Servicing Rights</t>
  </si>
  <si>
    <t>Fair value measurements on recurring basis | VIE Assets</t>
  </si>
  <si>
    <t>Fair value measurements on recurring basis | VIE liabilities</t>
  </si>
  <si>
    <t>Fair value measurements on recurring basis | Level I</t>
  </si>
  <si>
    <t>Fair value measurements on recurring basis | Level I | Equity security</t>
  </si>
  <si>
    <t>Fair value measurements on recurring basis | Level II</t>
  </si>
  <si>
    <t>Fair value measurements on recurring basis | Level II | CMBS</t>
  </si>
  <si>
    <t>Fair value measurements on recurring basis | Level II | VIE liabilities</t>
  </si>
  <si>
    <t>Fair value measurements on recurring basis | Level III</t>
  </si>
  <si>
    <t>Fair value measurements on recurring basis | Level III | Loans held-for-sale</t>
  </si>
  <si>
    <t>Fair value measurements on recurring basis | Level III | RMBS</t>
  </si>
  <si>
    <t>Fair value measurements on recurring basis | Level III | CMBS</t>
  </si>
  <si>
    <t>Fair value measurements on recurring basis | Level III | Domestic Servicing Rights</t>
  </si>
  <si>
    <t>Fair value measurements on recurring basis | Level III | VIE Assets</t>
  </si>
  <si>
    <t>Fair value measurements on recurring basis | Level III | VIE liabilities</t>
  </si>
  <si>
    <t>Fair Value - Level III (Details) - USD ($) $ in Thousands</t>
  </si>
  <si>
    <t>Total realized and unrealized gains (losses):</t>
  </si>
  <si>
    <t>Included in earnings: OTTI</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Loans held-for-sale | Level III</t>
  </si>
  <si>
    <t>RMBS | Level III</t>
  </si>
  <si>
    <t>CMBS | Level III</t>
  </si>
  <si>
    <t>Domestic Servicing Rights | Level III</t>
  </si>
  <si>
    <t>VIE Assets | Level III</t>
  </si>
  <si>
    <t>VIE liabilities | Level III</t>
  </si>
  <si>
    <t>Changes in financial liabilities classified as Level III</t>
  </si>
  <si>
    <t>Total realized and unrealized (losses) gains:</t>
  </si>
  <si>
    <t>Included in earnings: Change in fair value/ gain on sale</t>
  </si>
  <si>
    <t>Amount of total gains (losses) included in earnings attributable to assets still held at end of period</t>
  </si>
  <si>
    <t>Fair Value - Financial Instruments Not Carried at Fair Value (Details) - USD ($) $ in Thousands</t>
  </si>
  <si>
    <t>Financial assets not carried at fair value:</t>
  </si>
  <si>
    <t>HTM securities</t>
  </si>
  <si>
    <t>Financial liabilities not carried at fair value:</t>
  </si>
  <si>
    <t>Unsecured senior notes</t>
  </si>
  <si>
    <t>Loans held-for-investment, loans held-for-sale and loans transferred as secured borrowings</t>
  </si>
  <si>
    <t>Secured financing agreements and secured borrowings on transferred loans</t>
  </si>
  <si>
    <t>Fair Value - Significant unobservable inputs (Details) $ in Thousands</t>
  </si>
  <si>
    <t>Quantitative information for Level 3 Fair Value Measurements for assets and liabilities measured at fair value on recurring basis</t>
  </si>
  <si>
    <t>VIE liabilities</t>
  </si>
  <si>
    <t>Loans Held-for-sale, Measurement Input [Extensible List]</t>
  </si>
  <si>
    <t>us-gaap:MeasurementInputExpectedDividendRateMember</t>
  </si>
  <si>
    <t>Loans Held-for-sale, Valuation Technique [Extensible List]</t>
  </si>
  <si>
    <t>us-gaap:ValuationTechniqueDiscountedCashFlowMember</t>
  </si>
  <si>
    <t>Fair value measurements on recurring basis | Level III | Loans held-for-sale | Minimum</t>
  </si>
  <si>
    <t>Loans held-for-sale, measurement input</t>
  </si>
  <si>
    <t>Loans held-for-sale, duration</t>
  </si>
  <si>
    <t>1 year 9 months 18 days</t>
  </si>
  <si>
    <t>Fair value measurements on recurring basis | Level III | Loans held-for-sale | Maximum</t>
  </si>
  <si>
    <t>14 years 4 months 24 days</t>
  </si>
  <si>
    <t>12 years 1 month 6 days</t>
  </si>
  <si>
    <t>Debt Securities, Available-for-sale, Valuation Technique [Extensible List]</t>
  </si>
  <si>
    <t>Portfolio percentage</t>
  </si>
  <si>
    <t>55.00%</t>
  </si>
  <si>
    <t>81.00%</t>
  </si>
  <si>
    <t>Fair value measurements on recurring basis | Level III | RMBS | Minimum</t>
  </si>
  <si>
    <t>Loss severity for specified percentage of portfolio (as a percent)</t>
  </si>
  <si>
    <t>45.00%</t>
  </si>
  <si>
    <t>Fair value measurements on recurring basis | Level III | RMBS | Minimum | Contant prepayment rate</t>
  </si>
  <si>
    <t>Available-for-sale securities, measurement input</t>
  </si>
  <si>
    <t>Fair value measurements on recurring basis | Level III | RMBS | Minimum | Constant default rate</t>
  </si>
  <si>
    <t>Fair value measurements on recurring basis | Level III | RMBS | Minimum | Loss severity</t>
  </si>
  <si>
    <t>Fair value measurements on recurring basis | Level III | RMBS | Minimum | Delinquency rate</t>
  </si>
  <si>
    <t>Fair value measurements on recurring basis | Level III | RMBS | Minimum | Servicer advances</t>
  </si>
  <si>
    <t>Fair value measurements on recurring basis | Level III | RMBS | Minimum | Annual coupon deterioration</t>
  </si>
  <si>
    <t>Fair value measurements on recurring basis | Level III | RMBS | Minimum | Putback amount per projected total collateral loss</t>
  </si>
  <si>
    <t>Fair value measurements on recurring basis | Level III | RMBS | Maximum</t>
  </si>
  <si>
    <t>Fair value measurements on recurring basis | Level III | RMBS | Maximum | Contant prepayment rate</t>
  </si>
  <si>
    <t>Fair value measurements on recurring basis | Level III | RMBS | Maximum | Constant default rate</t>
  </si>
  <si>
    <t>Fair value measurements on recurring basis | Level III | RMBS | Maximum | Loss severity</t>
  </si>
  <si>
    <t>Fair value measurements on recurring basis | Level III | RMBS | Maximum | Delinquency rate</t>
  </si>
  <si>
    <t>Fair value measurements on recurring basis | Level III | RMBS | Maximum | Servicer advances</t>
  </si>
  <si>
    <t>Fair value measurements on recurring basis | Level III | RMBS | Maximum | Annual coupon deterioration</t>
  </si>
  <si>
    <t>Fair value measurements on recurring basis | Level III | RMBS | Maximum | Putback amount per projected total collateral loss</t>
  </si>
  <si>
    <t>Debt Securities, Available-for-sale, Measurement Input [Extensible List]</t>
  </si>
  <si>
    <t>Fair value measurements on recurring basis | Level III | CMBS | Minimum</t>
  </si>
  <si>
    <t>Available-for-sale debt securities, term</t>
  </si>
  <si>
    <t>Fair value measurements on recurring basis | Level III | CMBS | Maximum</t>
  </si>
  <si>
    <t>Servicing Asset, Valuation Technique [Extensible List]</t>
  </si>
  <si>
    <t>Fair value measurements on recurring basis | Level III | Domestic Servicing Rights | Debt yield</t>
  </si>
  <si>
    <t>Servicing asset, measurement input</t>
  </si>
  <si>
    <t>Fair value measurements on recurring basis | Level III | Domestic Servicing Rights | Discount rate</t>
  </si>
  <si>
    <t>Fair value measurements on recurring basis | Level III | Domestic Servicing Rights | Minimum | Control migration</t>
  </si>
  <si>
    <t>Fair value measurements on recurring basis | Level III | Domestic Servicing Rights | Maximum | Control migration</t>
  </si>
  <si>
    <t>Derivative Asset, Valuation Technique [Extensible List]</t>
  </si>
  <si>
    <t>Derivative Asset, Measurement Input [Extensible List]</t>
  </si>
  <si>
    <t>Fair value measurements on recurring basis | Level III | VIE Assets | Minimum</t>
  </si>
  <si>
    <t>VIE assets, measurement input</t>
  </si>
  <si>
    <t>VIE duration (in years)</t>
  </si>
  <si>
    <t>Fair value measurements on recurring basis | Level III | VIE Assets | Maximum</t>
  </si>
  <si>
    <t>20 years 4 months 24 days</t>
  </si>
  <si>
    <t>14 years</t>
  </si>
  <si>
    <t>Derivative Liability, Valuation Technique [Extensible List]</t>
  </si>
  <si>
    <t>Derivative Liability, Measurement Input [Extensible List]</t>
  </si>
  <si>
    <t>Fair value measurements on recurring basis | Level III | VIE liabilities | Minimum</t>
  </si>
  <si>
    <t>VIE liabilities, measurement input</t>
  </si>
  <si>
    <t>Fair value measurements on recurring basis | Level III | VIE liabilities | Maximum</t>
  </si>
  <si>
    <t>13 years 8 months 12 days</t>
  </si>
  <si>
    <t>Income Taxes (Details) - USD ($) $ in Thousands</t>
  </si>
  <si>
    <t>Cash</t>
  </si>
  <si>
    <t>Current</t>
  </si>
  <si>
    <t>Federal</t>
  </si>
  <si>
    <t>Foreign</t>
  </si>
  <si>
    <t>State</t>
  </si>
  <si>
    <t>Total current</t>
  </si>
  <si>
    <t>Deferred</t>
  </si>
  <si>
    <t>Total deferred</t>
  </si>
  <si>
    <t>Total income tax provision</t>
  </si>
  <si>
    <t>Tax Cuts and Jobs Act</t>
  </si>
  <si>
    <t>Deferred income tax provision – Tax Cuts and Jobs Act</t>
  </si>
  <si>
    <t>Deferred tax assets and liabilities</t>
  </si>
  <si>
    <t>Valuation allowance</t>
  </si>
  <si>
    <t>Net deferred tax assets (liabilities)</t>
  </si>
  <si>
    <t>U.S.</t>
  </si>
  <si>
    <t>Reserves and accruals</t>
  </si>
  <si>
    <t>Domestic intangible assets</t>
  </si>
  <si>
    <t>Investment securities and loans.</t>
  </si>
  <si>
    <t>Deferred income</t>
  </si>
  <si>
    <t>Other temporary differences (asset)</t>
  </si>
  <si>
    <t>Investing and Servicing Segment | TRS entities</t>
  </si>
  <si>
    <t>Income Taxes - Reconciliation of Tax Rate (Details) $ in Thousands</t>
  </si>
  <si>
    <t>Jan. 01, 2018</t>
  </si>
  <si>
    <t>Dec. 31, 2016USD ($)item</t>
  </si>
  <si>
    <t>Reconciliation of statutory tax to effective tax</t>
  </si>
  <si>
    <t>Federal statutory tax rate</t>
  </si>
  <si>
    <t>REIT and other non-taxable income</t>
  </si>
  <si>
    <t>State income taxes</t>
  </si>
  <si>
    <t>Federal benefit of state tax deduction</t>
  </si>
  <si>
    <t>Changes in federal tax code</t>
  </si>
  <si>
    <t>Discrete income tax provision</t>
  </si>
  <si>
    <t>Pre-tax income (loss) from foreign operations</t>
  </si>
  <si>
    <t>Reconciliation of statutory tax rate to effective tax rate</t>
  </si>
  <si>
    <t>Federal statutory tax rate (as a percent)</t>
  </si>
  <si>
    <t>21.00%</t>
  </si>
  <si>
    <t>REIT and other non-taxable income (as a percent)</t>
  </si>
  <si>
    <t>(18.30%)</t>
  </si>
  <si>
    <t>(30.60%)</t>
  </si>
  <si>
    <t>(32.70%)</t>
  </si>
  <si>
    <t>State income taxes (as a percent)</t>
  </si>
  <si>
    <t>0.40%</t>
  </si>
  <si>
    <t>Federal benefit of state tax deduction (as a percent)</t>
  </si>
  <si>
    <t>(0.10%)</t>
  </si>
  <si>
    <t>(0.20%)</t>
  </si>
  <si>
    <t>Valuation allowance (as a percent)</t>
  </si>
  <si>
    <t>(0.80%)</t>
  </si>
  <si>
    <t>Changes in federal tax code (as a percent)</t>
  </si>
  <si>
    <t>2.30%</t>
  </si>
  <si>
    <t>Other (as a percent)</t>
  </si>
  <si>
    <t>0.50%</t>
  </si>
  <si>
    <t>Effective tax rate (as a percent)</t>
  </si>
  <si>
    <t>3.60%</t>
  </si>
  <si>
    <t>2.20%</t>
  </si>
  <si>
    <t>Change in the valuation allowance with deferred tax assets</t>
  </si>
  <si>
    <t>Balance</t>
  </si>
  <si>
    <t>(Releases) additions to income tax provisions</t>
  </si>
  <si>
    <t>Foreign currency adjustments reflected in OCI</t>
  </si>
  <si>
    <t>Release due to European servicing and advisory business divestiture</t>
  </si>
  <si>
    <t>TRS entities</t>
  </si>
  <si>
    <t>Number of entities merged | item</t>
  </si>
  <si>
    <t>Net operating loss carryforwards previously subject to a full valuation that became realizable</t>
  </si>
  <si>
    <t>Reduction to income tax provision from reversal of valuation allowance</t>
  </si>
  <si>
    <t>Commitments and Contingencies (Details) $ in Thousands</t>
  </si>
  <si>
    <t>Dec. 31, 2018USD ($)contractitem</t>
  </si>
  <si>
    <t>Operating leases</t>
  </si>
  <si>
    <t>Number of contracts | item</t>
  </si>
  <si>
    <t>Corporate Rents</t>
  </si>
  <si>
    <t>Sublease Income</t>
  </si>
  <si>
    <t>Ground Leases</t>
  </si>
  <si>
    <t>Infrastructure Lending Segment | Interest rate swaps | Derivatives designated as hedging instruments</t>
  </si>
  <si>
    <t>Number of contracts | contract</t>
  </si>
  <si>
    <t>Commitments | Commercial and Residential Lending Segment</t>
  </si>
  <si>
    <t>Value of loans with future funding commitments</t>
  </si>
  <si>
    <t>Value of loans with future funding commitments expected to fund</t>
  </si>
  <si>
    <t>Outstanding residential mortgage loan purchase commitment</t>
  </si>
  <si>
    <t>Agreement to purchase</t>
  </si>
  <si>
    <t>Commitments | Infrastructure Lending Segment</t>
  </si>
  <si>
    <t>Revolvers and letters of credit | Infrastructure Lending Segment</t>
  </si>
  <si>
    <t>Outstanding</t>
  </si>
  <si>
    <t>Delayed draw term loans | Infrastructure Lending Segment</t>
  </si>
  <si>
    <t>Segment and Geographic Data - Results of Operations (Details) - USD ($) $ in Thousands</t>
  </si>
  <si>
    <t>OTTI/Impairment</t>
  </si>
  <si>
    <t>Operating Segments and Corporate</t>
  </si>
  <si>
    <t>Operating segment | Commercial and Residential Lending Segment</t>
  </si>
  <si>
    <t>Operating segment | Investing and Servicing Segment</t>
  </si>
  <si>
    <t>Operating segment | Infrastructure Lending Segment</t>
  </si>
  <si>
    <t>Operating segment | Property Segment</t>
  </si>
  <si>
    <t>Corporate</t>
  </si>
  <si>
    <t>LNR VIEs</t>
  </si>
  <si>
    <t>Segment and Geographic Data - Balance sheets (Details) - USD ($) $ in Thousands</t>
  </si>
  <si>
    <t>VIE assets, at fair value</t>
  </si>
  <si>
    <t>Treasury stock</t>
  </si>
  <si>
    <t>Accumulated other comprehensive income (loss)</t>
  </si>
  <si>
    <t>Retained earnings (accumulated deficit)</t>
  </si>
  <si>
    <t>Segment and Geographic Data - Foreign revenue (Details) - USD ($) $ in Thousands</t>
  </si>
  <si>
    <t>Quarterly Financial Data (Unaudited) (Details) - USD ($) $ / shares in Units, $ in Thousands</t>
  </si>
  <si>
    <t>Basic earnings per share:</t>
  </si>
  <si>
    <t>Earnings per share — Basic (in dollars per share)</t>
  </si>
  <si>
    <t>Diluted earnings per share:</t>
  </si>
  <si>
    <t>Earnings per share — Diluted (in dollars per share)</t>
  </si>
  <si>
    <t>Subsequent Events (Details) - USD ($) $ / shares in Units, shares in Millions, $ in Millions</t>
  </si>
  <si>
    <t>Feb. 28, 2019</t>
  </si>
  <si>
    <t>Jan. 01, 2019</t>
  </si>
  <si>
    <t>Dividend declared (in dollars per share)</t>
  </si>
  <si>
    <t>Shares issued to settle redemption</t>
  </si>
  <si>
    <t>Subsequent event</t>
  </si>
  <si>
    <t>Subsequent event | 2019 Notes</t>
  </si>
  <si>
    <t>Schedule III-Real Estate and Accumulated Depreciation (Details) $ in Thousands</t>
  </si>
  <si>
    <t>Schedule III-Residential Real Estate</t>
  </si>
  <si>
    <t>Encumbrances</t>
  </si>
  <si>
    <t>Initial Cost to Company</t>
  </si>
  <si>
    <t>Land</t>
  </si>
  <si>
    <t>Depreciable Property</t>
  </si>
  <si>
    <t>Costs Capitalized Subsequent to Acquisition</t>
  </si>
  <si>
    <t>Gross Amounts Carried</t>
  </si>
  <si>
    <t>Accumulated Depreciation</t>
  </si>
  <si>
    <t>Aggregate cost for federal income tax purposes</t>
  </si>
  <si>
    <t>Hotel - U. S. Midwest</t>
  </si>
  <si>
    <t>Medical office - U.S. Midwest</t>
  </si>
  <si>
    <t>Medical office - U.S. North East</t>
  </si>
  <si>
    <t>Medical office - U.S. South East</t>
  </si>
  <si>
    <t>Medical office - U.S. South West</t>
  </si>
  <si>
    <t>Medical office - U.S. West</t>
  </si>
  <si>
    <t>Mixed Use - U.S., West</t>
  </si>
  <si>
    <t>Multi-family - Ireland</t>
  </si>
  <si>
    <t>Multi-family - U.S., South East</t>
  </si>
  <si>
    <t>Office - Ireland</t>
  </si>
  <si>
    <t>Office - U.S. North East</t>
  </si>
  <si>
    <t>Office - U.S., South East</t>
  </si>
  <si>
    <t>Office - U.S., South West</t>
  </si>
  <si>
    <t>Office - U.S., West</t>
  </si>
  <si>
    <t>Retail - U.S., Mid Atlantic</t>
  </si>
  <si>
    <t>Retail - U.S., Midwest</t>
  </si>
  <si>
    <t>Retail - U.S., North East</t>
  </si>
  <si>
    <t>Retail - U.S., South East</t>
  </si>
  <si>
    <t>Retail - U.S., South West</t>
  </si>
  <si>
    <t>Retail - U.S., West</t>
  </si>
  <si>
    <t>Self-storage - U.S., North East</t>
  </si>
  <si>
    <t>Schedule III-Real Estate and Accumulated Depreciation - Activity (Details) - USD ($) $ in Thousands</t>
  </si>
  <si>
    <t>Real Estate activity</t>
  </si>
  <si>
    <t>Additions during the year:</t>
  </si>
  <si>
    <t>Acquisitions through foreclosure</t>
  </si>
  <si>
    <t>Improvements</t>
  </si>
  <si>
    <t>Contingent consideration issued</t>
  </si>
  <si>
    <t>Total additions</t>
  </si>
  <si>
    <t>Deductions during the year:</t>
  </si>
  <si>
    <t>Costs of real estate sold</t>
  </si>
  <si>
    <t>Total deductions</t>
  </si>
  <si>
    <t>Accumulated depreciation activity</t>
  </si>
  <si>
    <t>Depreciation expense</t>
  </si>
  <si>
    <t>Disposition/write-offs</t>
  </si>
  <si>
    <t>Schedule IV-Mortgage Loans on Real Estate (Details) $ in Thousands</t>
  </si>
  <si>
    <t>Dec. 31, 2018USD ($)loan</t>
  </si>
  <si>
    <t>Mortgage Loans on Real Estate</t>
  </si>
  <si>
    <t>Carrying Amount</t>
  </si>
  <si>
    <t>Principal Amount of Delinquent Loans</t>
  </si>
  <si>
    <t>Aggregated Subordinated and Mezzanine Loans</t>
  </si>
  <si>
    <t>Loan loss allowance</t>
  </si>
  <si>
    <t>Prepaid Loan Costs, Net</t>
  </si>
  <si>
    <t>Multifamily, Brooklyn, NY | Individually Significant First Mortgages</t>
  </si>
  <si>
    <t>Multifamily, Brooklyn, NY | Individually Significant First Mortgages | 1-month LIBOR | Minimum</t>
  </si>
  <si>
    <t>Multifamily, Brooklyn, NY | Individually Significant First Mortgages | 1-month LIBOR | Maximum</t>
  </si>
  <si>
    <t>12.25%</t>
  </si>
  <si>
    <t>Multifamily, Various, United Kingdom | Individually Significant First Mortgages</t>
  </si>
  <si>
    <t>Multifamily, Various, United Kingdom | Individually Significant First Mortgages | 3 Month GBP LIBOR</t>
  </si>
  <si>
    <t>4.50%</t>
  </si>
  <si>
    <t>Office, Irvine, CA | Individually Significant First Mortgages</t>
  </si>
  <si>
    <t>Office, Irvine, CA | Individually Significant First Mortgages | 1-month LIBOR | Minimum</t>
  </si>
  <si>
    <t>Office, Irvine, CA | Individually Significant First Mortgages | 1-month LIBOR | Maximum</t>
  </si>
  <si>
    <t>Office, New York City, NY | Individually Significant First Mortgages</t>
  </si>
  <si>
    <t>Office, New York City, NY | Individually Significant First Mortgages | 1-month LIBOR | Minimum</t>
  </si>
  <si>
    <t>Office, New York City, NY | Individually Significant First Mortgages | 1-month LIBOR | Maximum</t>
  </si>
  <si>
    <t>6.50%</t>
  </si>
  <si>
    <t>Hotel, International, Floating | Aggregated First Mortgages</t>
  </si>
  <si>
    <t>Hotel, International, Floating | Aggregated First Mortgages | Three-month EURIBOR</t>
  </si>
  <si>
    <t>4.90%</t>
  </si>
  <si>
    <t>Hotel, Mid Atlantic, Floating | Aggregated First Mortgages</t>
  </si>
  <si>
    <t>Hotel, Mid Atlantic, Floating | Aggregated First Mortgages | 1-month LIBOR | Minimum</t>
  </si>
  <si>
    <t>2.35%</t>
  </si>
  <si>
    <t>Hotel, Mid Atlantic, Floating | Aggregated First Mortgages | 1-month LIBOR | Maximum</t>
  </si>
  <si>
    <t>7.75%</t>
  </si>
  <si>
    <t>Hotel, Midwest, Floating | Aggregated First Mortgages</t>
  </si>
  <si>
    <t>Hotel, Midwest, Floating | Aggregated First Mortgages | 1-month LIBOR | Minimum</t>
  </si>
  <si>
    <t>Hotel, Midwest, Floating | Aggregated First Mortgages | 1-month LIBOR | Maximum</t>
  </si>
  <si>
    <t>9.13%</t>
  </si>
  <si>
    <t>Hotel, North East, Floating | Aggregated First Mortgages</t>
  </si>
  <si>
    <t>Hotel, North East, Floating | Aggregated First Mortgages | 1-month LIBOR | Minimum</t>
  </si>
  <si>
    <t>Hotel, North East, Floating | Aggregated First Mortgages | 1-month LIBOR | Maximum</t>
  </si>
  <si>
    <t>Hotel, South East, Floating | Aggregated Subordinated and Mezzanine Loans</t>
  </si>
  <si>
    <t>Hotel, South East, Floating | Aggregated Subordinated and Mezzanine Loans | 1-month LIBOR | Minimum</t>
  </si>
  <si>
    <t>6.75%</t>
  </si>
  <si>
    <t>Hotel, South East, Floating | Aggregated Subordinated and Mezzanine Loans | 1-month LIBOR | Maximum</t>
  </si>
  <si>
    <t>8.10%</t>
  </si>
  <si>
    <t>Hotel, Various, Floating</t>
  </si>
  <si>
    <t>Hotel, Various, Floating | Aggregated First Mortgages</t>
  </si>
  <si>
    <t>Hotel, Various, Floating | Aggregated First Mortgages | 1-month LIBOR | Minimum</t>
  </si>
  <si>
    <t>Hotel, Various, Floating | Aggregated First Mortgages | 1-month LIBOR | Maximum</t>
  </si>
  <si>
    <t>10.50%</t>
  </si>
  <si>
    <t>Hotel, Various, Floating | Aggregated Subordinated and Mezzanine Loans</t>
  </si>
  <si>
    <t>Hotel, Various, Floating | Aggregated Subordinated and Mezzanine Loans | 1-month LIBOR</t>
  </si>
  <si>
    <t>8.63%</t>
  </si>
  <si>
    <t>Hotel, West, Floating | Aggregated First Mortgages</t>
  </si>
  <si>
    <t>Hotel, West, Floating | Aggregated First Mortgages | 1-month LIBOR | Minimum</t>
  </si>
  <si>
    <t>Hotel, West, Floating | Aggregated First Mortgages | 1-month LIBOR | Maximum</t>
  </si>
  <si>
    <t>10.17%</t>
  </si>
  <si>
    <t>Industrial, South East, Fixed</t>
  </si>
  <si>
    <t>Industrial, South East, Fixed | Aggregated First Mortgages</t>
  </si>
  <si>
    <t>8.18%</t>
  </si>
  <si>
    <t>Industrial, South East, Fixed | Aggregated Subordinated and Mezzanine Loans</t>
  </si>
  <si>
    <t>Industrial, South East, Floating | Aggregated First Mortgages</t>
  </si>
  <si>
    <t>Industrial, South East, Floating | Aggregated First Mortgages | 1-month LIBOR | Minimum</t>
  </si>
  <si>
    <t>Industrial, South East, Floating | Aggregated First Mortgages | 1-month LIBOR | Maximum</t>
  </si>
  <si>
    <t>12.75%</t>
  </si>
  <si>
    <t>Mixed Use, International, Floating | Aggregated First Mortgages</t>
  </si>
  <si>
    <t>Mixed Use, International, Floating | Aggregated First Mortgages | Three-month EURIBOR</t>
  </si>
  <si>
    <t>4.85%</t>
  </si>
  <si>
    <t>Mixed Use, International, Floating | Aggregated First Mortgages | 1-month GBP LIBOR</t>
  </si>
  <si>
    <t>Mixed Use, Mid Atlantic, Floating | Aggregated First Mortgages</t>
  </si>
  <si>
    <t>Mixed Use, Mid Atlantic, Floating | Aggregated First Mortgages | 1-month LIBOR | Minimum</t>
  </si>
  <si>
    <t>Mixed Use, Mid Atlantic, Floating | Aggregated First Mortgages | 1-month LIBOR | Maximum</t>
  </si>
  <si>
    <t>Mixed Use, Mid Atlantic, Floating | Aggregated Subordinated and Mezzanine Loans</t>
  </si>
  <si>
    <t>Mixed Use, Mid Atlantic, Floating | Aggregated Subordinated and Mezzanine Loans | 1-month LIBOR</t>
  </si>
  <si>
    <t>Mixed Use, International, Fixed | Aggregated Subordinated and Mezzanine Loans</t>
  </si>
  <si>
    <t>Mixed Use, South East, Fixed | Aggregated First Mortgages</t>
  </si>
  <si>
    <t>Mixed Use, South East, Fixed | Aggregated First Mortgages | Minimum</t>
  </si>
  <si>
    <t>Mixed Use, South East, Fixed | Aggregated First Mortgages | Maximum</t>
  </si>
  <si>
    <t>12.00%</t>
  </si>
  <si>
    <t>Mixed Use South East Floating | Aggregated Subordinated and Mezzanine Loans</t>
  </si>
  <si>
    <t>Mixed Use South East Floating | Aggregated Subordinated and Mezzanine Loans | 1-month LIBOR</t>
  </si>
  <si>
    <t>10.25%</t>
  </si>
  <si>
    <t>Mixed Use, South West, Floating | Aggregated First Mortgages</t>
  </si>
  <si>
    <t>Mixed Use, South West, Floating | Aggregated First Mortgages | 1-month LIBOR | Minimum</t>
  </si>
  <si>
    <t>Mixed Use, South West, Floating | Aggregated First Mortgages | 1-month LIBOR | Maximum</t>
  </si>
  <si>
    <t>12.70%</t>
  </si>
  <si>
    <t>Mixed Use, West, Floating | Aggregated First Mortgages</t>
  </si>
  <si>
    <t>Mixed Use, West, Floating | Aggregated First Mortgages | 1-month LIBOR</t>
  </si>
  <si>
    <t>6.37%</t>
  </si>
  <si>
    <t>Multi Family, Midwest, Fixed | Aggregated First Mortgages</t>
  </si>
  <si>
    <t>Multi Family, Midwest, Fixed | Aggregated First Mortgages | Minimum</t>
  </si>
  <si>
    <t>6.28%</t>
  </si>
  <si>
    <t>Multi Family, Midwest, Fixed | Aggregated First Mortgages | Maximum</t>
  </si>
  <si>
    <t>6.54%</t>
  </si>
  <si>
    <t>Multi-Family, North East, Floating | Aggregated First Mortgages</t>
  </si>
  <si>
    <t>Multi-Family, North East, Floating | Aggregated First Mortgages | 1-month LIBOR | Minimum</t>
  </si>
  <si>
    <t>Multi-Family, North East, Floating | Aggregated First Mortgages | 1-month LIBOR | Maximum</t>
  </si>
  <si>
    <t>Multi-Family, North East, Floating | Aggregated Subordinated and Mezzanine Loans</t>
  </si>
  <si>
    <t>Multi-Family, North East, Floating | Aggregated Subordinated and Mezzanine Loans | 1-month LIBOR</t>
  </si>
  <si>
    <t>9.25%</t>
  </si>
  <si>
    <t>Multifamily, South West Floating | Aggregated First Mortgages</t>
  </si>
  <si>
    <t>Multifamily, South West Floating | Aggregated First Mortgages | 1-month LIBOR | Minimum</t>
  </si>
  <si>
    <t>Multifamily, South West Floating | Aggregated First Mortgages | 1-month LIBOR | Maximum</t>
  </si>
  <si>
    <t>3.15%</t>
  </si>
  <si>
    <t>Multi-Family, West, Floating | Aggregated First Mortgages</t>
  </si>
  <si>
    <t>Multi-Family, West, Floating | Aggregated First Mortgages | 1-month LIBOR | Minimum</t>
  </si>
  <si>
    <t>Multi-Family, West, Floating | Aggregated First Mortgages | 1-month LIBOR | Maximum</t>
  </si>
  <si>
    <t>8.83%</t>
  </si>
  <si>
    <t>Office , International , Fixed | Aggregated First Mortgages</t>
  </si>
  <si>
    <t>5.35%</t>
  </si>
  <si>
    <t>Office, Mid Atlantic, Floating | Aggregated First Mortgages</t>
  </si>
  <si>
    <t>Office, Mid Atlantic, Floating | Aggregated First Mortgages | 1-month LIBOR | Minimum</t>
  </si>
  <si>
    <t>Office, Mid Atlantic, Floating | Aggregated First Mortgages | 1-month LIBOR | Maximum</t>
  </si>
  <si>
    <t>7.00%</t>
  </si>
  <si>
    <t>Office, Mid Atlantic, Floating | Aggregated Subordinated and Mezzanine Loans</t>
  </si>
  <si>
    <t>Office, Midwest, Floating | Aggregated First Mortgages</t>
  </si>
  <si>
    <t>Office, Midwest, Floating | Aggregated First Mortgages | 1-month LIBOR | Minimum</t>
  </si>
  <si>
    <t>Office, Midwest, Floating | Aggregated First Mortgages | 1-month LIBOR | Maximum</t>
  </si>
  <si>
    <t>10.15%</t>
  </si>
  <si>
    <t>Office, Midwest, Floating | Aggregated Subordinated and Mezzanine Loans | 1-month LIBOR | Minimum</t>
  </si>
  <si>
    <t>8.88%</t>
  </si>
  <si>
    <t>Office, Midwest, Floating | Aggregated Subordinated and Mezzanine Loans | 1-month LIBOR | Maximum</t>
  </si>
  <si>
    <t>9.00%</t>
  </si>
  <si>
    <t>Office, North East, Floating | Aggregated First Mortgages</t>
  </si>
  <si>
    <t>Office, North East, Floating | Aggregated First Mortgages | 1-month LIBOR | Minimum</t>
  </si>
  <si>
    <t>Office, North East, Floating | Aggregated First Mortgages | 1-month LIBOR | Maximum</t>
  </si>
  <si>
    <t>Office, North East, Floating | Aggregated Subordinated and Mezzanine Loans</t>
  </si>
  <si>
    <t>Office, North East, Floating | Aggregated Subordinated and Mezzanine Loans | 1-month LIBOR</t>
  </si>
  <si>
    <t>Office , South East , Floating | Aggregated First Mortgages</t>
  </si>
  <si>
    <t>Office , South East , Floating | Aggregated First Mortgages | 1-month LIBOR | Maximum</t>
  </si>
  <si>
    <t>8.25%</t>
  </si>
  <si>
    <t>Office, South West, Floating | Aggregated First Mortgages</t>
  </si>
  <si>
    <t>Office, South West, Floating | Aggregated First Mortgages | 1-month LIBOR | Minimum</t>
  </si>
  <si>
    <t>Office, South West, Floating | Aggregated First Mortgages | 1-month LIBOR | Maximum</t>
  </si>
  <si>
    <t>10.70%</t>
  </si>
  <si>
    <t>Office, West, Floating | Aggregated First Mortgages</t>
  </si>
  <si>
    <t>Office, West, Floating | Aggregated First Mortgages | 1-month LIBOR | Minimum</t>
  </si>
  <si>
    <t>Office, West, Floating | Aggregated First Mortgages | 1-month LIBOR | Maximum</t>
  </si>
  <si>
    <t>9.45%</t>
  </si>
  <si>
    <t>Other, Midwest, Floating | Aggregated First Mortgages</t>
  </si>
  <si>
    <t>Other, Midwest, Floating | Aggregated First Mortgages | 1-month LIBOR | Minimum</t>
  </si>
  <si>
    <t>Other, Midwest, Floating | Aggregated First Mortgages | 1-month LIBOR | Maximum</t>
  </si>
  <si>
    <t>11.17%</t>
  </si>
  <si>
    <t>Other, Midwest, Floating | Aggregated Subordinated and Mezzanine Loans</t>
  </si>
  <si>
    <t>Other, North East, Floating | Aggregated First Mortgages</t>
  </si>
  <si>
    <t>Other, North East, Floating | Aggregated First Mortgages | 1-month LIBOR</t>
  </si>
  <si>
    <t>8.30%</t>
  </si>
  <si>
    <t>Other, Various, Fixed | Aggregated First Mortgages</t>
  </si>
  <si>
    <t>Other, Various, Floating | Aggregated First Mortgages</t>
  </si>
  <si>
    <t>Other, Various, Floating | Aggregated First Mortgages | 3-month LIBOR</t>
  </si>
  <si>
    <t>Other, West, Floating | Aggregated First Mortgages</t>
  </si>
  <si>
    <t>Other, West, Floating | Aggregated First Mortgages | 1-month LIBOR | Minimum</t>
  </si>
  <si>
    <t>Other, West, Floating | Aggregated First Mortgages | 1-month LIBOR | Maximum</t>
  </si>
  <si>
    <t>Office, North East, Fixed | Aggregated Subordinated and Mezzanine Loans</t>
  </si>
  <si>
    <t>Office, North East, Fixed | Aggregated Subordinated and Mezzanine Loans | Minimum</t>
  </si>
  <si>
    <t>8.72%</t>
  </si>
  <si>
    <t>Office, North East, Fixed | Aggregated Subordinated and Mezzanine Loans | Maximum</t>
  </si>
  <si>
    <t>Other, South East, Floating | Aggregated First Mortgages | 1-month LIBOR | Minimum</t>
  </si>
  <si>
    <t>Residential, North East, Fixed | Aggregated First Mortgages</t>
  </si>
  <si>
    <t>Residential, North East, Floating | Aggregated First Mortgages</t>
  </si>
  <si>
    <t>Residential, North East, Floating | Aggregated First Mortgages | 1-month LIBOR | Minimum</t>
  </si>
  <si>
    <t>Residential, North East, Floating | Aggregated First Mortgages | 1-month LIBOR | Maximum</t>
  </si>
  <si>
    <t>8.60%</t>
  </si>
  <si>
    <t>Residential, West, Floating | Aggregated First Mortgages</t>
  </si>
  <si>
    <t>Residential, West, Floating | Aggregated First Mortgages | 1-month LIBOR | Minimum</t>
  </si>
  <si>
    <t>Residential, West, Floating | Aggregated First Mortgages | 1-month LIBOR | Maximum</t>
  </si>
  <si>
    <t>8.75%</t>
  </si>
  <si>
    <t>Retail Mid Atlantic, Fixed | Aggregated First Mortgages</t>
  </si>
  <si>
    <t>7.07%</t>
  </si>
  <si>
    <t>Retail , Midwest ,Floating</t>
  </si>
  <si>
    <t>Retail , Midwest ,Floating | Aggregated First Mortgages</t>
  </si>
  <si>
    <t>Retail , Midwest ,Floating | Aggregated First Mortgages | 1-month LIBOR | Minimum</t>
  </si>
  <si>
    <t>Retail , Midwest ,Floating | Aggregated First Mortgages | 1-month LIBOR | Maximum</t>
  </si>
  <si>
    <t>10.75%</t>
  </si>
  <si>
    <t>Retail , Midwest ,Floating | Aggregated Subordinated and Mezzanine Loans</t>
  </si>
  <si>
    <t>Retail , Midwest ,Floating | Aggregated Subordinated and Mezzanine Loans | 1-month LIBOR</t>
  </si>
  <si>
    <t>8.85%</t>
  </si>
  <si>
    <t>Retail, North East, Floating | Aggregated First Mortgages</t>
  </si>
  <si>
    <t>Retail, North East, Floating | Aggregated First Mortgages | 1-month LIBOR</t>
  </si>
  <si>
    <t>Retail, South West, Floating | Aggregated First Mortgages</t>
  </si>
  <si>
    <t>Retail, South West, Floating | Aggregated First Mortgages | 1-month LIBOR | Minimum</t>
  </si>
  <si>
    <t>Retail, South West, Floating | Aggregated First Mortgages | 1-month LIBOR | Maximum</t>
  </si>
  <si>
    <t>15.25%</t>
  </si>
  <si>
    <t>Retail, South West, Fixed | Aggregated First Mortgages</t>
  </si>
  <si>
    <t>8.04%</t>
  </si>
  <si>
    <t>Retail, West, Fixed | Aggregated First Mortgages</t>
  </si>
  <si>
    <t>Retail, West, Fixed | Aggregated First Mortgages | Minimum</t>
  </si>
  <si>
    <t>Retail, West, Fixed | Aggregated First Mortgages | Maximum</t>
  </si>
  <si>
    <t>7.26%</t>
  </si>
  <si>
    <t>Multi Family, Mid Atlantic, Fixed | Aggregated Subordinated and Mezzanine Loans</t>
  </si>
  <si>
    <t>Multi-family, Mid Atlantic, Floating | Aggregated Subordinated and Mezzanine Loans</t>
  </si>
  <si>
    <t>Multi-family, Mid Atlantic, Floating | Aggregated Subordinated and Mezzanine Loans | 1-month LIBOR</t>
  </si>
  <si>
    <t>9.75%</t>
  </si>
  <si>
    <t>Office, South East, Fixed | Aggregated Subordinated and Mezzanine Loans</t>
  </si>
  <si>
    <t>Retail, Midwest, Fixed | Aggregated Subordinated and Mezzanine Loans</t>
  </si>
  <si>
    <t>7.16%</t>
  </si>
  <si>
    <t>Loans Held-for-Sale, Various, Fixed | Aggregated First Mortgages</t>
  </si>
  <si>
    <t>Loans Held-for-Sale, Various, Fixed | Aggregated First Mortgages | Minimum</t>
  </si>
  <si>
    <t>Loans Held-for-Sale, Various, Fixed | Aggregated First Mortgages | Maximum</t>
  </si>
  <si>
    <t>Loans Held-for-Sale, Various, Floating | Aggregated First Mortgages</t>
  </si>
  <si>
    <t>Loans Held-for-Sale, Various, Floating | Aggregated First Mortgages | 1-month LIBOR | Minimum</t>
  </si>
  <si>
    <t>Loans Held-for-Sale, Various, Floating | Aggregated First Mortgages | 1-month LIBOR | Maximum</t>
  </si>
  <si>
    <t>Commercial and Residential Lending Segment and Investing and Servicing Segment</t>
  </si>
  <si>
    <t>Schedule IV-Mortgage Loans on Real Estate - Activity of loan portfolio (Details) - USD ($) $ in Thousands</t>
  </si>
</sst>
</file>

<file path=xl/styles.xml><?xml version="1.0" encoding="utf-8"?>
<styleSheet xmlns="http://schemas.openxmlformats.org/spreadsheetml/2006/main">
  <numFmts count="11">
    <numFmt formatCode="_(&quot;$ &quot;#,##0_);_(&quot;$ &quot;(#,##0)" numFmtId="164"/>
    <numFmt formatCode="_(&quot;$ &quot;#,##0.00_);_(&quot;$ &quot;(#,##0.00)" numFmtId="165"/>
    <numFmt formatCode="_(&quot;Rating &quot;#,##0_);_(&quot;Rating &quot;(#,##0)" numFmtId="166"/>
    <numFmt formatCode="#,##0.0000_);(#,##0.0000)" numFmtId="167"/>
    <numFmt formatCode="_(&quot;£ &quot;#,##0_);_(&quot;£ &quot;(#,##0)" numFmtId="168"/>
    <numFmt formatCode="_(&quot;£ &quot;#,##0.0_);_(&quot;£ &quot;(#,##0.0)" numFmtId="169"/>
    <numFmt formatCode="_(&quot;€ &quot;#,##0_);_(&quot;€ &quot;(#,##0)" numFmtId="170"/>
    <numFmt formatCode="_(&quot;$ &quot;#,##0.0_);_(&quot;$ &quot;(#,##0.0)" numFmtId="171"/>
    <numFmt formatCode="#,##0.0_);(#,##0.0)" numFmtId="172"/>
    <numFmt formatCode="#,##0.000_);(#,##0.000)" numFmtId="173"/>
    <numFmt formatCode="_(&quot;Acquisitions &quot;#,##0_);_(&quot;Acquisitions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5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5521212127</v>
      </c>
    </row>
    <row r="18" spans="1:4">
      <c r="A18" s="4" t="s">
        <v>28</v>
      </c>
      <c r="C18" s="5" t="n">
        <v>279277283</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s>
  <sheetData>
    <row r="1" spans="1:5">
      <c r="A1" s="1" t="s">
        <v>1785</v>
      </c>
      <c r="B1" s="2" t="s">
        <v>1786</v>
      </c>
      <c r="C1" s="2" t="s">
        <v>204</v>
      </c>
      <c r="D1" s="2" t="s">
        <v>205</v>
      </c>
      <c r="E1" s="2" t="s">
        <v>1787</v>
      </c>
    </row>
    <row r="2" spans="1:5">
      <c r="A2" s="3" t="s">
        <v>1788</v>
      </c>
    </row>
    <row r="3" spans="1:5">
      <c r="A3" s="4" t="s">
        <v>1789</v>
      </c>
      <c r="C3" s="6" t="n">
        <v>89571</v>
      </c>
      <c r="D3" s="6" t="n">
        <v>155501</v>
      </c>
      <c r="E3" s="6" t="n">
        <v>131598</v>
      </c>
    </row>
    <row r="4" spans="1:5">
      <c r="A4" s="4" t="s">
        <v>1790</v>
      </c>
      <c r="C4" s="5" t="n">
        <v>-77972</v>
      </c>
      <c r="D4" s="5" t="n">
        <v>-135830</v>
      </c>
      <c r="E4" s="5" t="n">
        <v>-123209</v>
      </c>
    </row>
    <row r="5" spans="1:5">
      <c r="A5" s="4" t="s">
        <v>1791</v>
      </c>
      <c r="C5" s="5" t="n">
        <v>3038</v>
      </c>
      <c r="D5" s="5" t="n">
        <v>3091</v>
      </c>
      <c r="E5" s="5" t="n">
        <v>1634</v>
      </c>
    </row>
    <row r="6" spans="1:5">
      <c r="A6" s="4" t="s">
        <v>1792</v>
      </c>
      <c r="C6" s="5" t="n">
        <v>-638</v>
      </c>
      <c r="D6" s="5" t="n">
        <v>-1082</v>
      </c>
      <c r="E6" s="5" t="n">
        <v>-572</v>
      </c>
    </row>
    <row r="7" spans="1:5">
      <c r="A7" s="4" t="s">
        <v>1776</v>
      </c>
      <c r="E7" s="5" t="n">
        <v>-2966</v>
      </c>
    </row>
    <row r="8" spans="1:5">
      <c r="A8" s="4" t="s">
        <v>1793</v>
      </c>
      <c r="D8" s="5" t="n">
        <v>10365</v>
      </c>
    </row>
    <row r="9" spans="1:5">
      <c r="A9" s="4" t="s">
        <v>738</v>
      </c>
      <c r="C9" s="5" t="n">
        <v>1331</v>
      </c>
      <c r="D9" s="5" t="n">
        <v>-523</v>
      </c>
      <c r="E9" s="5" t="n">
        <v>1859</v>
      </c>
    </row>
    <row r="10" spans="1:5">
      <c r="A10" s="4" t="s">
        <v>1772</v>
      </c>
      <c r="C10" s="5" t="n">
        <v>15330</v>
      </c>
      <c r="D10" s="5" t="n">
        <v>31522</v>
      </c>
      <c r="E10" s="5" t="n">
        <v>8344</v>
      </c>
    </row>
    <row r="11" spans="1:5">
      <c r="A11" s="4" t="s">
        <v>1794</v>
      </c>
      <c r="D11" s="5" t="n">
        <v>18300</v>
      </c>
    </row>
    <row r="12" spans="1:5">
      <c r="A12" s="4" t="s">
        <v>111</v>
      </c>
      <c r="D12" s="5" t="n">
        <v>53900</v>
      </c>
    </row>
    <row r="13" spans="1:5">
      <c r="A13" s="4" t="s">
        <v>1795</v>
      </c>
      <c r="C13" s="6" t="n">
        <v>1400</v>
      </c>
      <c r="D13" s="6" t="n">
        <v>-26600</v>
      </c>
      <c r="E13" s="6" t="n">
        <v>14100</v>
      </c>
    </row>
    <row r="14" spans="1:5">
      <c r="A14" s="3" t="s">
        <v>1796</v>
      </c>
    </row>
    <row r="15" spans="1:5">
      <c r="A15" s="4" t="s">
        <v>1797</v>
      </c>
      <c r="B15" s="4" t="s">
        <v>1798</v>
      </c>
      <c r="C15" s="4" t="s">
        <v>1798</v>
      </c>
      <c r="D15" s="4" t="s">
        <v>1239</v>
      </c>
      <c r="E15" s="4" t="s">
        <v>1239</v>
      </c>
    </row>
    <row r="16" spans="1:5">
      <c r="A16" s="4" t="s">
        <v>1799</v>
      </c>
      <c r="C16" s="4" t="s">
        <v>1800</v>
      </c>
      <c r="D16" s="4" t="s">
        <v>1801</v>
      </c>
      <c r="E16" s="4" t="s">
        <v>1802</v>
      </c>
    </row>
    <row r="17" spans="1:5">
      <c r="A17" s="4" t="s">
        <v>1803</v>
      </c>
      <c r="C17" s="4" t="s">
        <v>769</v>
      </c>
      <c r="D17" s="4" t="s">
        <v>769</v>
      </c>
      <c r="E17" s="4" t="s">
        <v>1804</v>
      </c>
    </row>
    <row r="18" spans="1:5">
      <c r="A18" s="4" t="s">
        <v>1805</v>
      </c>
      <c r="C18" s="4" t="s">
        <v>1806</v>
      </c>
      <c r="D18" s="4" t="s">
        <v>1807</v>
      </c>
      <c r="E18" s="4" t="s">
        <v>1807</v>
      </c>
    </row>
    <row r="19" spans="1:5">
      <c r="A19" s="4" t="s">
        <v>1808</v>
      </c>
      <c r="E19" s="4" t="s">
        <v>1809</v>
      </c>
    </row>
    <row r="20" spans="1:5">
      <c r="A20" s="4" t="s">
        <v>1810</v>
      </c>
      <c r="D20" s="4" t="s">
        <v>1811</v>
      </c>
    </row>
    <row r="21" spans="1:5">
      <c r="A21" s="4" t="s">
        <v>1812</v>
      </c>
      <c r="C21" s="4" t="s">
        <v>751</v>
      </c>
      <c r="D21" s="4" t="s">
        <v>1806</v>
      </c>
      <c r="E21" s="4" t="s">
        <v>1813</v>
      </c>
    </row>
    <row r="22" spans="1:5">
      <c r="A22" s="4" t="s">
        <v>1814</v>
      </c>
      <c r="C22" s="4" t="s">
        <v>1815</v>
      </c>
      <c r="D22" s="4" t="s">
        <v>715</v>
      </c>
      <c r="E22" s="4" t="s">
        <v>1816</v>
      </c>
    </row>
    <row r="23" spans="1:5">
      <c r="A23" s="3" t="s">
        <v>1817</v>
      </c>
    </row>
    <row r="24" spans="1:5">
      <c r="A24" s="4" t="s">
        <v>1818</v>
      </c>
      <c r="D24" s="6" t="n">
        <v>5533</v>
      </c>
      <c r="E24" s="6" t="n">
        <v>10573</v>
      </c>
    </row>
    <row r="25" spans="1:5">
      <c r="A25" s="4" t="s">
        <v>1819</v>
      </c>
      <c r="D25" s="6" t="n">
        <v>-5533</v>
      </c>
      <c r="E25" s="5" t="n">
        <v>-2966</v>
      </c>
    </row>
    <row r="26" spans="1:5">
      <c r="A26" s="4" t="s">
        <v>1820</v>
      </c>
      <c r="E26" s="5" t="n">
        <v>-417</v>
      </c>
    </row>
    <row r="27" spans="1:5">
      <c r="A27" s="4" t="s">
        <v>1821</v>
      </c>
      <c r="E27" s="5" t="n">
        <v>-1585</v>
      </c>
    </row>
    <row r="28" spans="1:5">
      <c r="A28" s="4" t="s">
        <v>738</v>
      </c>
      <c r="E28" s="5" t="n">
        <v>-72</v>
      </c>
    </row>
    <row r="29" spans="1:5">
      <c r="A29" s="4" t="s">
        <v>1818</v>
      </c>
      <c r="E29" s="6" t="n">
        <v>5533</v>
      </c>
    </row>
    <row r="30" spans="1:5">
      <c r="A30" s="4" t="s">
        <v>1822</v>
      </c>
    </row>
    <row r="31" spans="1:5">
      <c r="A31" s="3" t="s">
        <v>1788</v>
      </c>
    </row>
    <row r="32" spans="1:5">
      <c r="A32" s="4" t="s">
        <v>1823</v>
      </c>
      <c r="E32" s="5" t="n">
        <v>2</v>
      </c>
    </row>
    <row r="33" spans="1:5">
      <c r="A33" s="4" t="s">
        <v>1824</v>
      </c>
      <c r="E33" s="6" t="n">
        <v>7400</v>
      </c>
    </row>
    <row r="34" spans="1:5">
      <c r="A34" s="4" t="s">
        <v>1825</v>
      </c>
      <c r="E34" s="6" t="n">
        <v>3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3"/>
    <col customWidth="1" max="3" min="3" width="18"/>
  </cols>
  <sheetData>
    <row r="1" spans="1:3">
      <c r="A1" s="1" t="s">
        <v>1826</v>
      </c>
      <c r="B1" s="2" t="s">
        <v>1827</v>
      </c>
      <c r="C1" s="2" t="s">
        <v>1281</v>
      </c>
    </row>
    <row r="2" spans="1:3">
      <c r="A2" s="3" t="s">
        <v>1828</v>
      </c>
    </row>
    <row r="3" spans="1:3">
      <c r="A3" s="4" t="s">
        <v>1829</v>
      </c>
      <c r="B3" s="5" t="n">
        <v>276</v>
      </c>
    </row>
    <row r="4" spans="1:3">
      <c r="A4" s="3" t="s">
        <v>1830</v>
      </c>
    </row>
    <row r="5" spans="1:3">
      <c r="A5" s="5" t="n">
        <v>2019</v>
      </c>
      <c r="B5" s="6" t="n">
        <v>6385</v>
      </c>
    </row>
    <row r="6" spans="1:3">
      <c r="A6" s="5" t="n">
        <v>2020</v>
      </c>
      <c r="B6" s="5" t="n">
        <v>5678</v>
      </c>
    </row>
    <row r="7" spans="1:3">
      <c r="A7" s="5" t="n">
        <v>2021</v>
      </c>
      <c r="B7" s="5" t="n">
        <v>2819</v>
      </c>
    </row>
    <row r="8" spans="1:3">
      <c r="A8" s="5" t="n">
        <v>2022</v>
      </c>
      <c r="B8" s="5" t="n">
        <v>39</v>
      </c>
    </row>
    <row r="9" spans="1:3">
      <c r="A9" s="4" t="s">
        <v>157</v>
      </c>
      <c r="B9" s="5" t="n">
        <v>14921</v>
      </c>
    </row>
    <row r="10" spans="1:3">
      <c r="A10" s="3" t="s">
        <v>1831</v>
      </c>
    </row>
    <row r="11" spans="1:3">
      <c r="A11" s="5" t="n">
        <v>2019</v>
      </c>
      <c r="B11" s="5" t="n">
        <v>1819</v>
      </c>
    </row>
    <row r="12" spans="1:3">
      <c r="A12" s="5" t="n">
        <v>2020</v>
      </c>
      <c r="B12" s="5" t="n">
        <v>1660</v>
      </c>
    </row>
    <row r="13" spans="1:3">
      <c r="A13" s="5" t="n">
        <v>2021</v>
      </c>
      <c r="B13" s="5" t="n">
        <v>834</v>
      </c>
    </row>
    <row r="14" spans="1:3">
      <c r="A14" s="4" t="s">
        <v>157</v>
      </c>
      <c r="B14" s="5" t="n">
        <v>4313</v>
      </c>
    </row>
    <row r="15" spans="1:3">
      <c r="A15" s="3" t="s">
        <v>1832</v>
      </c>
    </row>
    <row r="16" spans="1:3">
      <c r="A16" s="5" t="n">
        <v>2019</v>
      </c>
      <c r="B16" s="5" t="n">
        <v>318</v>
      </c>
    </row>
    <row r="17" spans="1:3">
      <c r="A17" s="5" t="n">
        <v>2020</v>
      </c>
      <c r="B17" s="5" t="n">
        <v>319</v>
      </c>
    </row>
    <row r="18" spans="1:3">
      <c r="A18" s="5" t="n">
        <v>2021</v>
      </c>
      <c r="B18" s="5" t="n">
        <v>323</v>
      </c>
    </row>
    <row r="19" spans="1:3">
      <c r="A19" s="5" t="n">
        <v>2022</v>
      </c>
      <c r="B19" s="5" t="n">
        <v>324</v>
      </c>
    </row>
    <row r="20" spans="1:3">
      <c r="A20" s="5" t="n">
        <v>2023</v>
      </c>
      <c r="B20" s="5" t="n">
        <v>326</v>
      </c>
    </row>
    <row r="21" spans="1:3">
      <c r="A21" s="4" t="s">
        <v>910</v>
      </c>
      <c r="B21" s="5" t="n">
        <v>11576</v>
      </c>
    </row>
    <row r="22" spans="1:3">
      <c r="A22" s="4" t="s">
        <v>157</v>
      </c>
      <c r="B22" s="6" t="n">
        <v>13186</v>
      </c>
    </row>
    <row r="23" spans="1:3">
      <c r="A23" s="4" t="s">
        <v>1289</v>
      </c>
    </row>
    <row r="24" spans="1:3">
      <c r="A24" s="3" t="s">
        <v>1828</v>
      </c>
    </row>
    <row r="25" spans="1:3">
      <c r="A25" s="4" t="s">
        <v>1829</v>
      </c>
      <c r="C25" s="5" t="n">
        <v>2</v>
      </c>
    </row>
    <row r="26" spans="1:3">
      <c r="A26" s="4" t="s">
        <v>1833</v>
      </c>
    </row>
    <row r="27" spans="1:3">
      <c r="A27" s="3" t="s">
        <v>1828</v>
      </c>
    </row>
    <row r="28" spans="1:3">
      <c r="A28" s="4" t="s">
        <v>1834</v>
      </c>
      <c r="B28" s="5" t="n">
        <v>12</v>
      </c>
    </row>
    <row r="29" spans="1:3">
      <c r="A29" s="4" t="s">
        <v>1835</v>
      </c>
    </row>
    <row r="30" spans="1:3">
      <c r="A30" s="3" t="s">
        <v>1828</v>
      </c>
    </row>
    <row r="31" spans="1:3">
      <c r="A31" s="4" t="s">
        <v>1836</v>
      </c>
      <c r="B31" s="6" t="n">
        <v>2200000</v>
      </c>
    </row>
    <row r="32" spans="1:3">
      <c r="A32" s="4" t="s">
        <v>1837</v>
      </c>
      <c r="B32" s="5" t="n">
        <v>2000000</v>
      </c>
    </row>
    <row r="33" spans="1:3">
      <c r="A33" s="4" t="s">
        <v>1838</v>
      </c>
      <c r="B33" s="5" t="n">
        <v>150000</v>
      </c>
    </row>
    <row r="34" spans="1:3">
      <c r="A34" s="4" t="s">
        <v>1839</v>
      </c>
      <c r="B34" s="5" t="n">
        <v>600000</v>
      </c>
    </row>
    <row r="35" spans="1:3">
      <c r="A35" s="4" t="s">
        <v>1840</v>
      </c>
    </row>
    <row r="36" spans="1:3">
      <c r="A36" s="3" t="s">
        <v>1828</v>
      </c>
    </row>
    <row r="37" spans="1:3">
      <c r="A37" s="4" t="s">
        <v>1836</v>
      </c>
      <c r="B37" s="5" t="n">
        <v>409700</v>
      </c>
    </row>
    <row r="38" spans="1:3">
      <c r="A38" s="4" t="s">
        <v>1841</v>
      </c>
    </row>
    <row r="39" spans="1:3">
      <c r="A39" s="3" t="s">
        <v>1828</v>
      </c>
    </row>
    <row r="40" spans="1:3">
      <c r="A40" s="4" t="s">
        <v>1836</v>
      </c>
      <c r="B40" s="5" t="n">
        <v>240500</v>
      </c>
    </row>
    <row r="41" spans="1:3">
      <c r="A41" s="4" t="s">
        <v>1842</v>
      </c>
      <c r="B41" s="5" t="n">
        <v>25500</v>
      </c>
    </row>
    <row r="42" spans="1:3">
      <c r="A42" s="4" t="s">
        <v>1843</v>
      </c>
    </row>
    <row r="43" spans="1:3">
      <c r="A43" s="3" t="s">
        <v>1828</v>
      </c>
    </row>
    <row r="44" spans="1:3">
      <c r="A44" s="4" t="s">
        <v>1836</v>
      </c>
      <c r="B44" s="6" t="n">
        <v>169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4</v>
      </c>
      <c r="B1" s="2" t="s">
        <v>1608</v>
      </c>
      <c r="J1" s="2" t="s">
        <v>1</v>
      </c>
    </row>
    <row r="2" spans="1:12">
      <c r="B2" s="2" t="s">
        <v>2</v>
      </c>
      <c r="C2" s="2" t="s">
        <v>1609</v>
      </c>
      <c r="D2" s="2" t="s">
        <v>954</v>
      </c>
      <c r="E2" s="2" t="s">
        <v>951</v>
      </c>
      <c r="F2" s="2" t="s">
        <v>33</v>
      </c>
      <c r="G2" s="2" t="s">
        <v>953</v>
      </c>
      <c r="H2" s="2" t="s">
        <v>1610</v>
      </c>
      <c r="I2" s="2" t="s">
        <v>1561</v>
      </c>
      <c r="J2" s="2" t="s">
        <v>2</v>
      </c>
      <c r="K2" s="2" t="s">
        <v>33</v>
      </c>
      <c r="L2" s="2" t="s">
        <v>88</v>
      </c>
    </row>
    <row r="3" spans="1:12">
      <c r="A3" s="3" t="s">
        <v>89</v>
      </c>
    </row>
    <row r="4" spans="1:12">
      <c r="A4" s="4" t="s">
        <v>90</v>
      </c>
      <c r="J4" s="6" t="n">
        <v>620543</v>
      </c>
      <c r="K4" s="6" t="n">
        <v>513814</v>
      </c>
      <c r="L4" s="6" t="n">
        <v>467195</v>
      </c>
    </row>
    <row r="5" spans="1:12">
      <c r="A5" s="4" t="s">
        <v>91</v>
      </c>
      <c r="J5" s="5" t="n">
        <v>56839</v>
      </c>
      <c r="K5" s="5" t="n">
        <v>52813</v>
      </c>
      <c r="L5" s="5" t="n">
        <v>70848</v>
      </c>
    </row>
    <row r="6" spans="1:12">
      <c r="A6" s="4" t="s">
        <v>92</v>
      </c>
      <c r="J6" s="5" t="n">
        <v>78766</v>
      </c>
      <c r="K6" s="5" t="n">
        <v>61446</v>
      </c>
      <c r="L6" s="5" t="n">
        <v>88956</v>
      </c>
    </row>
    <row r="7" spans="1:12">
      <c r="A7" s="4" t="s">
        <v>93</v>
      </c>
      <c r="J7" s="5" t="n">
        <v>349684</v>
      </c>
      <c r="K7" s="5" t="n">
        <v>249000</v>
      </c>
      <c r="L7" s="5" t="n">
        <v>152760</v>
      </c>
    </row>
    <row r="8" spans="1:12">
      <c r="A8" s="4" t="s">
        <v>94</v>
      </c>
      <c r="J8" s="5" t="n">
        <v>3448</v>
      </c>
      <c r="K8" s="5" t="n">
        <v>2815</v>
      </c>
      <c r="L8" s="5" t="n">
        <v>4908</v>
      </c>
    </row>
    <row r="9" spans="1:12">
      <c r="A9" s="4" t="s">
        <v>95</v>
      </c>
      <c r="B9" s="6" t="n">
        <v>293418</v>
      </c>
      <c r="C9" s="6" t="n">
        <v>285719</v>
      </c>
      <c r="D9" s="6" t="n">
        <v>269556</v>
      </c>
      <c r="E9" s="6" t="n">
        <v>260587</v>
      </c>
      <c r="F9" s="6" t="n">
        <v>242832</v>
      </c>
      <c r="G9" s="6" t="n">
        <v>226767</v>
      </c>
      <c r="H9" s="6" t="n">
        <v>211569</v>
      </c>
      <c r="I9" s="6" t="n">
        <v>198720</v>
      </c>
      <c r="J9" s="5" t="n">
        <v>1109280</v>
      </c>
      <c r="K9" s="5" t="n">
        <v>879888</v>
      </c>
      <c r="L9" s="5" t="n">
        <v>784667</v>
      </c>
    </row>
    <row r="10" spans="1:12">
      <c r="A10" s="3" t="s">
        <v>96</v>
      </c>
    </row>
    <row r="11" spans="1:12">
      <c r="A11" s="4" t="s">
        <v>97</v>
      </c>
      <c r="J11" s="5" t="n">
        <v>129455</v>
      </c>
      <c r="K11" s="5" t="n">
        <v>122699</v>
      </c>
      <c r="L11" s="5" t="n">
        <v>117451</v>
      </c>
    </row>
    <row r="12" spans="1:12">
      <c r="A12" s="4" t="s">
        <v>98</v>
      </c>
      <c r="J12" s="5" t="n">
        <v>408188</v>
      </c>
      <c r="K12" s="5" t="n">
        <v>295666</v>
      </c>
      <c r="L12" s="5" t="n">
        <v>230799</v>
      </c>
    </row>
    <row r="13" spans="1:12">
      <c r="A13" s="4" t="s">
        <v>99</v>
      </c>
      <c r="J13" s="5" t="n">
        <v>136132</v>
      </c>
      <c r="K13" s="5" t="n">
        <v>129587</v>
      </c>
      <c r="L13" s="5" t="n">
        <v>152941</v>
      </c>
    </row>
    <row r="14" spans="1:12">
      <c r="A14" s="4" t="s">
        <v>100</v>
      </c>
      <c r="J14" s="5" t="n">
        <v>8587</v>
      </c>
      <c r="K14" s="5" t="n">
        <v>3472</v>
      </c>
      <c r="L14" s="5" t="n">
        <v>13462</v>
      </c>
    </row>
    <row r="15" spans="1:12">
      <c r="A15" s="4" t="s">
        <v>101</v>
      </c>
      <c r="J15" s="5" t="n">
        <v>127068</v>
      </c>
      <c r="K15" s="5" t="n">
        <v>94258</v>
      </c>
      <c r="L15" s="5" t="n">
        <v>65101</v>
      </c>
    </row>
    <row r="16" spans="1:12">
      <c r="A16" s="4" t="s">
        <v>102</v>
      </c>
      <c r="J16" s="5" t="n">
        <v>132649</v>
      </c>
      <c r="K16" s="5" t="n">
        <v>93603</v>
      </c>
      <c r="L16" s="5" t="n">
        <v>66786</v>
      </c>
    </row>
    <row r="17" spans="1:12">
      <c r="A17" s="4" t="s">
        <v>103</v>
      </c>
      <c r="J17" s="5" t="n">
        <v>34821</v>
      </c>
      <c r="K17" s="5" t="n">
        <v>-5458</v>
      </c>
      <c r="L17" s="5" t="n">
        <v>3759</v>
      </c>
    </row>
    <row r="18" spans="1:12">
      <c r="A18" s="4" t="s">
        <v>104</v>
      </c>
      <c r="J18" s="5" t="n">
        <v>732</v>
      </c>
      <c r="K18" s="5" t="n">
        <v>1422</v>
      </c>
      <c r="L18" s="5" t="n">
        <v>828</v>
      </c>
    </row>
    <row r="19" spans="1:12">
      <c r="A19" s="4" t="s">
        <v>105</v>
      </c>
      <c r="J19" s="5" t="n">
        <v>977632</v>
      </c>
      <c r="K19" s="5" t="n">
        <v>735249</v>
      </c>
      <c r="L19" s="5" t="n">
        <v>651127</v>
      </c>
    </row>
    <row r="20" spans="1:12">
      <c r="A20" s="3" t="s">
        <v>106</v>
      </c>
    </row>
    <row r="21" spans="1:12">
      <c r="A21" s="4" t="s">
        <v>107</v>
      </c>
      <c r="J21" s="5" t="n">
        <v>165892</v>
      </c>
      <c r="K21" s="5" t="n">
        <v>252434</v>
      </c>
      <c r="L21" s="5" t="n">
        <v>151593</v>
      </c>
    </row>
    <row r="22" spans="1:12">
      <c r="A22" s="4" t="s">
        <v>108</v>
      </c>
      <c r="J22" s="5" t="n">
        <v>-10202</v>
      </c>
      <c r="K22" s="5" t="n">
        <v>-24323</v>
      </c>
      <c r="L22" s="5" t="n">
        <v>-47149</v>
      </c>
    </row>
    <row r="23" spans="1:12">
      <c r="A23" s="4" t="s">
        <v>109</v>
      </c>
      <c r="J23" s="5" t="n">
        <v>10345</v>
      </c>
      <c r="K23" s="5" t="n">
        <v>-3811</v>
      </c>
      <c r="L23" s="5" t="n">
        <v>-1401</v>
      </c>
    </row>
    <row r="24" spans="1:12">
      <c r="A24" s="4" t="s">
        <v>110</v>
      </c>
      <c r="J24" s="5" t="n">
        <v>40522</v>
      </c>
      <c r="K24" s="5" t="n">
        <v>66987</v>
      </c>
      <c r="L24" s="5" t="n">
        <v>74251</v>
      </c>
    </row>
    <row r="25" spans="1:12">
      <c r="A25" s="4" t="s">
        <v>960</v>
      </c>
      <c r="J25" s="5" t="n">
        <v>10540</v>
      </c>
      <c r="K25" s="5" t="n">
        <v>30505</v>
      </c>
      <c r="L25" s="5" t="n">
        <v>21723</v>
      </c>
    </row>
    <row r="26" spans="1:12">
      <c r="A26" s="4" t="s">
        <v>112</v>
      </c>
      <c r="J26" s="5" t="n">
        <v>59044</v>
      </c>
      <c r="K26" s="5" t="n">
        <v>20499</v>
      </c>
      <c r="L26" s="5" t="n">
        <v>1942</v>
      </c>
    </row>
    <row r="27" spans="1:12">
      <c r="A27" s="4" t="s">
        <v>113</v>
      </c>
      <c r="J27" s="5" t="n">
        <v>34603</v>
      </c>
      <c r="K27" s="5" t="n">
        <v>-72532</v>
      </c>
      <c r="L27" s="5" t="n">
        <v>70734</v>
      </c>
    </row>
    <row r="28" spans="1:12">
      <c r="A28" s="4" t="s">
        <v>114</v>
      </c>
      <c r="J28" s="5" t="n">
        <v>-9245</v>
      </c>
      <c r="K28" s="5" t="n">
        <v>33671</v>
      </c>
      <c r="L28" s="5" t="n">
        <v>-33967</v>
      </c>
    </row>
    <row r="29" spans="1:12">
      <c r="A29" s="4" t="s">
        <v>1845</v>
      </c>
      <c r="K29" s="5" t="n">
        <v>-109</v>
      </c>
    </row>
    <row r="30" spans="1:12">
      <c r="A30" s="4" t="s">
        <v>118</v>
      </c>
      <c r="J30" s="5" t="n">
        <v>-5808</v>
      </c>
      <c r="K30" s="5" t="n">
        <v>-5915</v>
      </c>
      <c r="L30" s="5" t="n">
        <v>-8781</v>
      </c>
    </row>
    <row r="31" spans="1:12">
      <c r="A31" s="4" t="s">
        <v>119</v>
      </c>
      <c r="J31" s="5" t="n">
        <v>-812</v>
      </c>
      <c r="K31" s="5" t="n">
        <v>2244</v>
      </c>
      <c r="L31" s="5" t="n">
        <v>13510</v>
      </c>
    </row>
    <row r="32" spans="1:12">
      <c r="A32" s="4" t="s">
        <v>120</v>
      </c>
      <c r="J32" s="5" t="n">
        <v>294879</v>
      </c>
      <c r="K32" s="5" t="n">
        <v>299650</v>
      </c>
      <c r="L32" s="5" t="n">
        <v>242455</v>
      </c>
    </row>
    <row r="33" spans="1:12">
      <c r="A33" s="4" t="s">
        <v>121</v>
      </c>
      <c r="J33" s="5" t="n">
        <v>426527</v>
      </c>
      <c r="K33" s="5" t="n">
        <v>444289</v>
      </c>
      <c r="L33" s="5" t="n">
        <v>375995</v>
      </c>
    </row>
    <row r="34" spans="1:12">
      <c r="A34" s="4" t="s">
        <v>122</v>
      </c>
      <c r="J34" s="5" t="n">
        <v>-15330</v>
      </c>
      <c r="K34" s="5" t="n">
        <v>-31522</v>
      </c>
      <c r="L34" s="5" t="n">
        <v>-8344</v>
      </c>
    </row>
    <row r="35" spans="1:12">
      <c r="A35" s="4" t="s">
        <v>123</v>
      </c>
      <c r="B35" s="5" t="n">
        <v>99932</v>
      </c>
      <c r="C35" s="5" t="n">
        <v>89381</v>
      </c>
      <c r="D35" s="5" t="n">
        <v>117090</v>
      </c>
      <c r="E35" s="5" t="n">
        <v>104794</v>
      </c>
      <c r="F35" s="5" t="n">
        <v>93881</v>
      </c>
      <c r="G35" s="5" t="n">
        <v>92799</v>
      </c>
      <c r="H35" s="5" t="n">
        <v>123233</v>
      </c>
      <c r="I35" s="5" t="n">
        <v>102854</v>
      </c>
      <c r="J35" s="5" t="n">
        <v>411197</v>
      </c>
      <c r="K35" s="5" t="n">
        <v>412767</v>
      </c>
      <c r="L35" s="5" t="n">
        <v>367651</v>
      </c>
    </row>
    <row r="36" spans="1:12">
      <c r="A36" s="4" t="s">
        <v>125</v>
      </c>
      <c r="J36" s="5" t="n">
        <v>-25367</v>
      </c>
      <c r="K36" s="5" t="n">
        <v>-11997</v>
      </c>
      <c r="L36" s="5" t="n">
        <v>-2465</v>
      </c>
    </row>
    <row r="37" spans="1:12">
      <c r="A37" s="4" t="s">
        <v>125</v>
      </c>
      <c r="B37" s="6" t="n">
        <v>92132</v>
      </c>
      <c r="C37" s="6" t="n">
        <v>84536</v>
      </c>
      <c r="D37" s="6" t="n">
        <v>109230</v>
      </c>
      <c r="E37" s="6" t="n">
        <v>99932</v>
      </c>
      <c r="F37" s="6" t="n">
        <v>92604</v>
      </c>
      <c r="G37" s="6" t="n">
        <v>88428</v>
      </c>
      <c r="H37" s="6" t="n">
        <v>117380</v>
      </c>
      <c r="I37" s="6" t="n">
        <v>102358</v>
      </c>
      <c r="J37" s="5" t="n">
        <v>385830</v>
      </c>
      <c r="K37" s="5" t="n">
        <v>400770</v>
      </c>
      <c r="L37" s="5" t="n">
        <v>365186</v>
      </c>
    </row>
    <row r="38" spans="1:12">
      <c r="A38" s="4" t="s">
        <v>1846</v>
      </c>
    </row>
    <row r="39" spans="1:12">
      <c r="A39" s="3" t="s">
        <v>89</v>
      </c>
    </row>
    <row r="40" spans="1:12">
      <c r="A40" s="4" t="s">
        <v>90</v>
      </c>
      <c r="J40" s="5" t="n">
        <v>620543</v>
      </c>
      <c r="K40" s="5" t="n">
        <v>513814</v>
      </c>
      <c r="L40" s="5" t="n">
        <v>467195</v>
      </c>
    </row>
    <row r="41" spans="1:12">
      <c r="A41" s="4" t="s">
        <v>91</v>
      </c>
      <c r="J41" s="5" t="n">
        <v>178258</v>
      </c>
      <c r="K41" s="5" t="n">
        <v>181453</v>
      </c>
      <c r="L41" s="5" t="n">
        <v>193933</v>
      </c>
    </row>
    <row r="42" spans="1:12">
      <c r="A42" s="4" t="s">
        <v>92</v>
      </c>
      <c r="J42" s="5" t="n">
        <v>104287</v>
      </c>
      <c r="K42" s="5" t="n">
        <v>111869</v>
      </c>
      <c r="L42" s="5" t="n">
        <v>145723</v>
      </c>
    </row>
    <row r="43" spans="1:12">
      <c r="A43" s="4" t="s">
        <v>93</v>
      </c>
      <c r="J43" s="5" t="n">
        <v>349684</v>
      </c>
      <c r="K43" s="5" t="n">
        <v>249000</v>
      </c>
      <c r="L43" s="5" t="n">
        <v>152760</v>
      </c>
    </row>
    <row r="44" spans="1:12">
      <c r="A44" s="4" t="s">
        <v>94</v>
      </c>
      <c r="J44" s="5" t="n">
        <v>3624</v>
      </c>
      <c r="K44" s="5" t="n">
        <v>3125</v>
      </c>
      <c r="L44" s="5" t="n">
        <v>5559</v>
      </c>
    </row>
    <row r="45" spans="1:12">
      <c r="A45" s="4" t="s">
        <v>95</v>
      </c>
      <c r="J45" s="5" t="n">
        <v>1256396</v>
      </c>
      <c r="K45" s="5" t="n">
        <v>1059261</v>
      </c>
      <c r="L45" s="5" t="n">
        <v>965170</v>
      </c>
    </row>
    <row r="46" spans="1:12">
      <c r="A46" s="3" t="s">
        <v>96</v>
      </c>
    </row>
    <row r="47" spans="1:12">
      <c r="A47" s="4" t="s">
        <v>97</v>
      </c>
      <c r="J47" s="5" t="n">
        <v>129043</v>
      </c>
      <c r="K47" s="5" t="n">
        <v>122392</v>
      </c>
      <c r="L47" s="5" t="n">
        <v>117255</v>
      </c>
    </row>
    <row r="48" spans="1:12">
      <c r="A48" s="4" t="s">
        <v>98</v>
      </c>
      <c r="J48" s="5" t="n">
        <v>409174</v>
      </c>
      <c r="K48" s="5" t="n">
        <v>296760</v>
      </c>
      <c r="L48" s="5" t="n">
        <v>231259</v>
      </c>
    </row>
    <row r="49" spans="1:12">
      <c r="A49" s="4" t="s">
        <v>99</v>
      </c>
      <c r="J49" s="5" t="n">
        <v>135793</v>
      </c>
      <c r="K49" s="5" t="n">
        <v>129251</v>
      </c>
      <c r="L49" s="5" t="n">
        <v>152238</v>
      </c>
    </row>
    <row r="50" spans="1:12">
      <c r="A50" s="4" t="s">
        <v>100</v>
      </c>
      <c r="J50" s="5" t="n">
        <v>8587</v>
      </c>
      <c r="K50" s="5" t="n">
        <v>3472</v>
      </c>
      <c r="L50" s="5" t="n">
        <v>13462</v>
      </c>
    </row>
    <row r="51" spans="1:12">
      <c r="A51" s="4" t="s">
        <v>101</v>
      </c>
      <c r="J51" s="5" t="n">
        <v>127068</v>
      </c>
      <c r="K51" s="5" t="n">
        <v>94258</v>
      </c>
      <c r="L51" s="5" t="n">
        <v>65101</v>
      </c>
    </row>
    <row r="52" spans="1:12">
      <c r="A52" s="4" t="s">
        <v>102</v>
      </c>
      <c r="J52" s="5" t="n">
        <v>132649</v>
      </c>
      <c r="K52" s="5" t="n">
        <v>93603</v>
      </c>
      <c r="L52" s="5" t="n">
        <v>66786</v>
      </c>
    </row>
    <row r="53" spans="1:12">
      <c r="A53" s="4" t="s">
        <v>103</v>
      </c>
      <c r="J53" s="5" t="n">
        <v>34821</v>
      </c>
      <c r="K53" s="5" t="n">
        <v>-5458</v>
      </c>
      <c r="L53" s="5" t="n">
        <v>3759</v>
      </c>
    </row>
    <row r="54" spans="1:12">
      <c r="A54" s="4" t="s">
        <v>104</v>
      </c>
      <c r="J54" s="5" t="n">
        <v>732</v>
      </c>
      <c r="K54" s="5" t="n">
        <v>1422</v>
      </c>
      <c r="L54" s="5" t="n">
        <v>828</v>
      </c>
    </row>
    <row r="55" spans="1:12">
      <c r="A55" s="4" t="s">
        <v>105</v>
      </c>
      <c r="J55" s="5" t="n">
        <v>977867</v>
      </c>
      <c r="K55" s="5" t="n">
        <v>735700</v>
      </c>
      <c r="L55" s="5" t="n">
        <v>650688</v>
      </c>
    </row>
    <row r="56" spans="1:12">
      <c r="A56" s="3" t="s">
        <v>106</v>
      </c>
    </row>
    <row r="57" spans="1:12">
      <c r="A57" s="4" t="s">
        <v>108</v>
      </c>
      <c r="J57" s="5" t="n">
        <v>-14373</v>
      </c>
      <c r="K57" s="5" t="n">
        <v>-30315</v>
      </c>
      <c r="L57" s="5" t="n">
        <v>-43258</v>
      </c>
    </row>
    <row r="58" spans="1:12">
      <c r="A58" s="4" t="s">
        <v>109</v>
      </c>
      <c r="J58" s="5" t="n">
        <v>30464</v>
      </c>
      <c r="K58" s="5" t="n">
        <v>54508</v>
      </c>
      <c r="L58" s="5" t="n">
        <v>-44074</v>
      </c>
    </row>
    <row r="59" spans="1:12">
      <c r="A59" s="4" t="s">
        <v>110</v>
      </c>
      <c r="J59" s="5" t="n">
        <v>40522</v>
      </c>
      <c r="K59" s="5" t="n">
        <v>66987</v>
      </c>
      <c r="L59" s="5" t="n">
        <v>74251</v>
      </c>
    </row>
    <row r="60" spans="1:12">
      <c r="A60" s="4" t="s">
        <v>960</v>
      </c>
      <c r="J60" s="5" t="n">
        <v>12530</v>
      </c>
      <c r="K60" s="5" t="n">
        <v>43872</v>
      </c>
      <c r="L60" s="5" t="n">
        <v>22120</v>
      </c>
    </row>
    <row r="61" spans="1:12">
      <c r="A61" s="4" t="s">
        <v>112</v>
      </c>
      <c r="J61" s="5" t="n">
        <v>59044</v>
      </c>
      <c r="K61" s="5" t="n">
        <v>20499</v>
      </c>
      <c r="L61" s="5" t="n">
        <v>1942</v>
      </c>
    </row>
    <row r="62" spans="1:12">
      <c r="A62" s="4" t="s">
        <v>113</v>
      </c>
      <c r="J62" s="5" t="n">
        <v>34603</v>
      </c>
      <c r="K62" s="5" t="n">
        <v>-72532</v>
      </c>
      <c r="L62" s="5" t="n">
        <v>70734</v>
      </c>
    </row>
    <row r="63" spans="1:12">
      <c r="A63" s="4" t="s">
        <v>114</v>
      </c>
      <c r="J63" s="5" t="n">
        <v>-9245</v>
      </c>
      <c r="K63" s="5" t="n">
        <v>33671</v>
      </c>
      <c r="L63" s="5" t="n">
        <v>-33967</v>
      </c>
    </row>
    <row r="64" spans="1:12">
      <c r="A64" s="4" t="s">
        <v>1845</v>
      </c>
      <c r="K64" s="5" t="n">
        <v>-109</v>
      </c>
    </row>
    <row r="65" spans="1:12">
      <c r="A65" s="4" t="s">
        <v>118</v>
      </c>
      <c r="J65" s="5" t="n">
        <v>-5808</v>
      </c>
      <c r="K65" s="5" t="n">
        <v>-5915</v>
      </c>
      <c r="L65" s="5" t="n">
        <v>-8781</v>
      </c>
    </row>
    <row r="66" spans="1:12">
      <c r="A66" s="4" t="s">
        <v>119</v>
      </c>
      <c r="J66" s="5" t="n">
        <v>-812</v>
      </c>
      <c r="K66" s="5" t="n">
        <v>2857</v>
      </c>
      <c r="L66" s="5" t="n">
        <v>22332</v>
      </c>
    </row>
    <row r="67" spans="1:12">
      <c r="A67" s="4" t="s">
        <v>120</v>
      </c>
      <c r="J67" s="5" t="n">
        <v>146925</v>
      </c>
      <c r="K67" s="5" t="n">
        <v>113523</v>
      </c>
      <c r="L67" s="5" t="n">
        <v>61299</v>
      </c>
    </row>
    <row r="68" spans="1:12">
      <c r="A68" s="4" t="s">
        <v>121</v>
      </c>
      <c r="J68" s="5" t="n">
        <v>425454</v>
      </c>
      <c r="K68" s="5" t="n">
        <v>437084</v>
      </c>
      <c r="L68" s="5" t="n">
        <v>375781</v>
      </c>
    </row>
    <row r="69" spans="1:12">
      <c r="A69" s="4" t="s">
        <v>122</v>
      </c>
      <c r="J69" s="5" t="n">
        <v>-15330</v>
      </c>
      <c r="K69" s="5" t="n">
        <v>-31522</v>
      </c>
      <c r="L69" s="5" t="n">
        <v>-8344</v>
      </c>
    </row>
    <row r="70" spans="1:12">
      <c r="A70" s="4" t="s">
        <v>123</v>
      </c>
      <c r="J70" s="5" t="n">
        <v>410124</v>
      </c>
      <c r="K70" s="5" t="n">
        <v>405562</v>
      </c>
      <c r="L70" s="5" t="n">
        <v>367437</v>
      </c>
    </row>
    <row r="71" spans="1:12">
      <c r="A71" s="4" t="s">
        <v>125</v>
      </c>
      <c r="J71" s="5" t="n">
        <v>-24294</v>
      </c>
      <c r="K71" s="5" t="n">
        <v>-4792</v>
      </c>
      <c r="L71" s="5" t="n">
        <v>-2251</v>
      </c>
    </row>
    <row r="72" spans="1:12">
      <c r="A72" s="4" t="s">
        <v>125</v>
      </c>
      <c r="J72" s="5" t="n">
        <v>385830</v>
      </c>
      <c r="K72" s="5" t="n">
        <v>400770</v>
      </c>
      <c r="L72" s="5" t="n">
        <v>365186</v>
      </c>
    </row>
    <row r="73" spans="1:12">
      <c r="A73" s="4" t="s">
        <v>1847</v>
      </c>
    </row>
    <row r="74" spans="1:12">
      <c r="A74" s="3" t="s">
        <v>89</v>
      </c>
    </row>
    <row r="75" spans="1:12">
      <c r="A75" s="4" t="s">
        <v>90</v>
      </c>
      <c r="J75" s="5" t="n">
        <v>576564</v>
      </c>
      <c r="K75" s="5" t="n">
        <v>499806</v>
      </c>
      <c r="L75" s="5" t="n">
        <v>449470</v>
      </c>
    </row>
    <row r="76" spans="1:12">
      <c r="A76" s="4" t="s">
        <v>91</v>
      </c>
      <c r="J76" s="5" t="n">
        <v>50063</v>
      </c>
      <c r="K76" s="5" t="n">
        <v>46710</v>
      </c>
      <c r="L76" s="5" t="n">
        <v>47241</v>
      </c>
    </row>
    <row r="77" spans="1:12">
      <c r="A77" s="4" t="s">
        <v>92</v>
      </c>
      <c r="J77" s="5" t="n">
        <v>421</v>
      </c>
      <c r="K77" s="5" t="n">
        <v>711</v>
      </c>
      <c r="L77" s="5" t="n">
        <v>782</v>
      </c>
    </row>
    <row r="78" spans="1:12">
      <c r="A78" s="4" t="s">
        <v>94</v>
      </c>
      <c r="J78" s="5" t="n">
        <v>902</v>
      </c>
      <c r="K78" s="5" t="n">
        <v>686</v>
      </c>
      <c r="L78" s="5" t="n">
        <v>242</v>
      </c>
    </row>
    <row r="79" spans="1:12">
      <c r="A79" s="4" t="s">
        <v>95</v>
      </c>
      <c r="J79" s="5" t="n">
        <v>627950</v>
      </c>
      <c r="K79" s="5" t="n">
        <v>547913</v>
      </c>
      <c r="L79" s="5" t="n">
        <v>497735</v>
      </c>
    </row>
    <row r="80" spans="1:12">
      <c r="A80" s="3" t="s">
        <v>96</v>
      </c>
    </row>
    <row r="81" spans="1:12">
      <c r="A81" s="4" t="s">
        <v>97</v>
      </c>
      <c r="J81" s="5" t="n">
        <v>1838</v>
      </c>
      <c r="K81" s="5" t="n">
        <v>1933</v>
      </c>
      <c r="L81" s="5" t="n">
        <v>1829</v>
      </c>
    </row>
    <row r="82" spans="1:12">
      <c r="A82" s="4" t="s">
        <v>98</v>
      </c>
      <c r="J82" s="5" t="n">
        <v>160769</v>
      </c>
      <c r="K82" s="5" t="n">
        <v>107167</v>
      </c>
      <c r="L82" s="5" t="n">
        <v>88000</v>
      </c>
    </row>
    <row r="83" spans="1:12">
      <c r="A83" s="4" t="s">
        <v>99</v>
      </c>
      <c r="J83" s="5" t="n">
        <v>26324</v>
      </c>
      <c r="K83" s="5" t="n">
        <v>19981</v>
      </c>
      <c r="L83" s="5" t="n">
        <v>18517</v>
      </c>
    </row>
    <row r="84" spans="1:12">
      <c r="A84" s="4" t="s">
        <v>100</v>
      </c>
      <c r="J84" s="5" t="n">
        <v>2490</v>
      </c>
      <c r="K84" s="5" t="n">
        <v>3240</v>
      </c>
      <c r="L84" s="5" t="n">
        <v>1665</v>
      </c>
    </row>
    <row r="85" spans="1:12">
      <c r="A85" s="4" t="s">
        <v>102</v>
      </c>
      <c r="J85" s="5" t="n">
        <v>76</v>
      </c>
      <c r="K85" s="5" t="n">
        <v>66</v>
      </c>
    </row>
    <row r="86" spans="1:12">
      <c r="A86" s="4" t="s">
        <v>103</v>
      </c>
      <c r="J86" s="5" t="n">
        <v>34821</v>
      </c>
      <c r="K86" s="5" t="n">
        <v>-5458</v>
      </c>
      <c r="L86" s="5" t="n">
        <v>3759</v>
      </c>
    </row>
    <row r="87" spans="1:12">
      <c r="A87" s="4" t="s">
        <v>104</v>
      </c>
      <c r="J87" s="5" t="n">
        <v>307</v>
      </c>
      <c r="K87" s="5" t="n">
        <v>149</v>
      </c>
    </row>
    <row r="88" spans="1:12">
      <c r="A88" s="4" t="s">
        <v>105</v>
      </c>
      <c r="J88" s="5" t="n">
        <v>226625</v>
      </c>
      <c r="K88" s="5" t="n">
        <v>127078</v>
      </c>
      <c r="L88" s="5" t="n">
        <v>113770</v>
      </c>
    </row>
    <row r="89" spans="1:12">
      <c r="A89" s="3" t="s">
        <v>106</v>
      </c>
    </row>
    <row r="90" spans="1:12">
      <c r="A90" s="4" t="s">
        <v>109</v>
      </c>
      <c r="J90" s="5" t="n">
        <v>-2765</v>
      </c>
      <c r="K90" s="5" t="n">
        <v>175</v>
      </c>
      <c r="L90" s="5" t="n">
        <v>20</v>
      </c>
    </row>
    <row r="91" spans="1:12">
      <c r="A91" s="4" t="s">
        <v>110</v>
      </c>
      <c r="J91" s="5" t="n">
        <v>-6851</v>
      </c>
      <c r="K91" s="5" t="n">
        <v>2324</v>
      </c>
    </row>
    <row r="92" spans="1:12">
      <c r="A92" s="4" t="s">
        <v>960</v>
      </c>
      <c r="J92" s="5" t="n">
        <v>5063</v>
      </c>
      <c r="K92" s="5" t="n">
        <v>3365</v>
      </c>
      <c r="L92" s="5" t="n">
        <v>3447</v>
      </c>
    </row>
    <row r="93" spans="1:12">
      <c r="A93" s="4" t="s">
        <v>112</v>
      </c>
      <c r="J93" s="5" t="n">
        <v>4019</v>
      </c>
      <c r="K93" s="5" t="n">
        <v>-59</v>
      </c>
      <c r="L93" s="5" t="n">
        <v>1716</v>
      </c>
    </row>
    <row r="94" spans="1:12">
      <c r="A94" s="4" t="s">
        <v>113</v>
      </c>
      <c r="J94" s="5" t="n">
        <v>17654</v>
      </c>
      <c r="K94" s="5" t="n">
        <v>-35262</v>
      </c>
      <c r="L94" s="5" t="n">
        <v>41576</v>
      </c>
    </row>
    <row r="95" spans="1:12">
      <c r="A95" s="4" t="s">
        <v>114</v>
      </c>
      <c r="J95" s="5" t="n">
        <v>-7816</v>
      </c>
      <c r="K95" s="5" t="n">
        <v>33651</v>
      </c>
      <c r="L95" s="5" t="n">
        <v>-37595</v>
      </c>
    </row>
    <row r="96" spans="1:12">
      <c r="A96" s="4" t="s">
        <v>1845</v>
      </c>
      <c r="K96" s="5" t="n">
        <v>-109</v>
      </c>
    </row>
    <row r="97" spans="1:12">
      <c r="A97" s="4" t="s">
        <v>118</v>
      </c>
      <c r="J97" s="5" t="n">
        <v>-730</v>
      </c>
    </row>
    <row r="98" spans="1:12">
      <c r="A98" s="4" t="s">
        <v>119</v>
      </c>
      <c r="J98" s="5" t="n">
        <v>43</v>
      </c>
    </row>
    <row r="99" spans="1:12">
      <c r="A99" s="4" t="s">
        <v>120</v>
      </c>
      <c r="J99" s="5" t="n">
        <v>8617</v>
      </c>
      <c r="K99" s="5" t="n">
        <v>4085</v>
      </c>
      <c r="L99" s="5" t="n">
        <v>9164</v>
      </c>
    </row>
    <row r="100" spans="1:12">
      <c r="A100" s="4" t="s">
        <v>121</v>
      </c>
      <c r="J100" s="5" t="n">
        <v>409942</v>
      </c>
      <c r="K100" s="5" t="n">
        <v>424920</v>
      </c>
      <c r="L100" s="5" t="n">
        <v>393129</v>
      </c>
    </row>
    <row r="101" spans="1:12">
      <c r="A101" s="4" t="s">
        <v>122</v>
      </c>
      <c r="J101" s="5" t="n">
        <v>-2801</v>
      </c>
      <c r="K101" s="5" t="n">
        <v>-143</v>
      </c>
      <c r="L101" s="5" t="n">
        <v>1610</v>
      </c>
    </row>
    <row r="102" spans="1:12">
      <c r="A102" s="4" t="s">
        <v>123</v>
      </c>
      <c r="J102" s="5" t="n">
        <v>407141</v>
      </c>
      <c r="K102" s="5" t="n">
        <v>424777</v>
      </c>
      <c r="L102" s="5" t="n">
        <v>394739</v>
      </c>
    </row>
    <row r="103" spans="1:12">
      <c r="A103" s="4" t="s">
        <v>125</v>
      </c>
      <c r="J103" s="5" t="n">
        <v>-1451</v>
      </c>
      <c r="K103" s="5" t="n">
        <v>-1419</v>
      </c>
      <c r="L103" s="5" t="n">
        <v>-1398</v>
      </c>
    </row>
    <row r="104" spans="1:12">
      <c r="A104" s="4" t="s">
        <v>125</v>
      </c>
      <c r="J104" s="5" t="n">
        <v>405690</v>
      </c>
      <c r="K104" s="5" t="n">
        <v>423358</v>
      </c>
      <c r="L104" s="5" t="n">
        <v>393341</v>
      </c>
    </row>
    <row r="105" spans="1:12">
      <c r="A105" s="4" t="s">
        <v>1848</v>
      </c>
    </row>
    <row r="106" spans="1:12">
      <c r="A106" s="3" t="s">
        <v>89</v>
      </c>
    </row>
    <row r="107" spans="1:12">
      <c r="A107" s="4" t="s">
        <v>90</v>
      </c>
      <c r="J107" s="5" t="n">
        <v>14984</v>
      </c>
      <c r="K107" s="5" t="n">
        <v>14008</v>
      </c>
      <c r="L107" s="5" t="n">
        <v>17725</v>
      </c>
    </row>
    <row r="108" spans="1:12">
      <c r="A108" s="4" t="s">
        <v>91</v>
      </c>
      <c r="J108" s="5" t="n">
        <v>127100</v>
      </c>
      <c r="K108" s="5" t="n">
        <v>134743</v>
      </c>
      <c r="L108" s="5" t="n">
        <v>146692</v>
      </c>
    </row>
    <row r="109" spans="1:12">
      <c r="A109" s="4" t="s">
        <v>92</v>
      </c>
      <c r="J109" s="5" t="n">
        <v>103866</v>
      </c>
      <c r="K109" s="5" t="n">
        <v>111158</v>
      </c>
      <c r="L109" s="5" t="n">
        <v>144941</v>
      </c>
    </row>
    <row r="110" spans="1:12">
      <c r="A110" s="4" t="s">
        <v>93</v>
      </c>
      <c r="J110" s="5" t="n">
        <v>57231</v>
      </c>
      <c r="K110" s="5" t="n">
        <v>50534</v>
      </c>
      <c r="L110" s="5" t="n">
        <v>38223</v>
      </c>
    </row>
    <row r="111" spans="1:12">
      <c r="A111" s="4" t="s">
        <v>94</v>
      </c>
      <c r="J111" s="5" t="n">
        <v>1299</v>
      </c>
      <c r="K111" s="5" t="n">
        <v>1794</v>
      </c>
      <c r="L111" s="5" t="n">
        <v>5255</v>
      </c>
    </row>
    <row r="112" spans="1:12">
      <c r="A112" s="4" t="s">
        <v>95</v>
      </c>
      <c r="J112" s="5" t="n">
        <v>304480</v>
      </c>
      <c r="K112" s="5" t="n">
        <v>312237</v>
      </c>
      <c r="L112" s="5" t="n">
        <v>352836</v>
      </c>
    </row>
    <row r="113" spans="1:12">
      <c r="A113" s="3" t="s">
        <v>96</v>
      </c>
    </row>
    <row r="114" spans="1:12">
      <c r="A114" s="4" t="s">
        <v>97</v>
      </c>
      <c r="J114" s="5" t="n">
        <v>72</v>
      </c>
      <c r="K114" s="5" t="n">
        <v>72</v>
      </c>
      <c r="L114" s="5" t="n">
        <v>78</v>
      </c>
    </row>
    <row r="115" spans="1:12">
      <c r="A115" s="4" t="s">
        <v>98</v>
      </c>
      <c r="J115" s="5" t="n">
        <v>27459</v>
      </c>
      <c r="K115" s="5" t="n">
        <v>19840</v>
      </c>
      <c r="L115" s="5" t="n">
        <v>15983</v>
      </c>
    </row>
    <row r="116" spans="1:12">
      <c r="A116" s="4" t="s">
        <v>99</v>
      </c>
      <c r="J116" s="5" t="n">
        <v>84978</v>
      </c>
      <c r="K116" s="5" t="n">
        <v>94625</v>
      </c>
      <c r="L116" s="5" t="n">
        <v>121140</v>
      </c>
    </row>
    <row r="117" spans="1:12">
      <c r="A117" s="4" t="s">
        <v>100</v>
      </c>
      <c r="J117" s="5" t="n">
        <v>-663</v>
      </c>
      <c r="K117" s="5" t="n">
        <v>-143</v>
      </c>
      <c r="L117" s="5" t="n">
        <v>2520</v>
      </c>
    </row>
    <row r="118" spans="1:12">
      <c r="A118" s="4" t="s">
        <v>101</v>
      </c>
      <c r="J118" s="5" t="n">
        <v>27436</v>
      </c>
      <c r="K118" s="5" t="n">
        <v>22050</v>
      </c>
      <c r="L118" s="5" t="n">
        <v>17638</v>
      </c>
    </row>
    <row r="119" spans="1:12">
      <c r="A119" s="4" t="s">
        <v>102</v>
      </c>
      <c r="J119" s="5" t="n">
        <v>21889</v>
      </c>
      <c r="K119" s="5" t="n">
        <v>19999</v>
      </c>
      <c r="L119" s="5" t="n">
        <v>16117</v>
      </c>
    </row>
    <row r="120" spans="1:12">
      <c r="A120" s="4" t="s">
        <v>104</v>
      </c>
      <c r="J120" s="5" t="n">
        <v>452</v>
      </c>
      <c r="K120" s="5" t="n">
        <v>1163</v>
      </c>
      <c r="L120" s="5" t="n">
        <v>315</v>
      </c>
    </row>
    <row r="121" spans="1:12">
      <c r="A121" s="4" t="s">
        <v>105</v>
      </c>
      <c r="J121" s="5" t="n">
        <v>161623</v>
      </c>
      <c r="K121" s="5" t="n">
        <v>157606</v>
      </c>
      <c r="L121" s="5" t="n">
        <v>173791</v>
      </c>
    </row>
    <row r="122" spans="1:12">
      <c r="A122" s="3" t="s">
        <v>106</v>
      </c>
    </row>
    <row r="123" spans="1:12">
      <c r="A123" s="4" t="s">
        <v>108</v>
      </c>
      <c r="J123" s="5" t="n">
        <v>-14373</v>
      </c>
      <c r="K123" s="5" t="n">
        <v>-30315</v>
      </c>
      <c r="L123" s="5" t="n">
        <v>-43258</v>
      </c>
    </row>
    <row r="124" spans="1:12">
      <c r="A124" s="4" t="s">
        <v>109</v>
      </c>
      <c r="J124" s="5" t="n">
        <v>33229</v>
      </c>
      <c r="K124" s="5" t="n">
        <v>54333</v>
      </c>
      <c r="L124" s="5" t="n">
        <v>-44094</v>
      </c>
    </row>
    <row r="125" spans="1:12">
      <c r="A125" s="4" t="s">
        <v>110</v>
      </c>
      <c r="J125" s="5" t="n">
        <v>47373</v>
      </c>
      <c r="K125" s="5" t="n">
        <v>64663</v>
      </c>
      <c r="L125" s="5" t="n">
        <v>74251</v>
      </c>
    </row>
    <row r="126" spans="1:12">
      <c r="A126" s="4" t="s">
        <v>960</v>
      </c>
      <c r="J126" s="5" t="n">
        <v>3809</v>
      </c>
      <c r="K126" s="5" t="n">
        <v>68192</v>
      </c>
      <c r="L126" s="5" t="n">
        <v>8937</v>
      </c>
    </row>
    <row r="127" spans="1:12">
      <c r="A127" s="4" t="s">
        <v>112</v>
      </c>
      <c r="J127" s="5" t="n">
        <v>26557</v>
      </c>
      <c r="K127" s="5" t="n">
        <v>20481</v>
      </c>
      <c r="L127" s="5" t="n">
        <v>226</v>
      </c>
    </row>
    <row r="128" spans="1:12">
      <c r="A128" s="4" t="s">
        <v>113</v>
      </c>
      <c r="J128" s="5" t="n">
        <v>-298</v>
      </c>
      <c r="K128" s="5" t="n">
        <v>-2497</v>
      </c>
      <c r="L128" s="5" t="n">
        <v>-4318</v>
      </c>
    </row>
    <row r="129" spans="1:12">
      <c r="A129" s="4" t="s">
        <v>114</v>
      </c>
      <c r="J129" s="5" t="n">
        <v>-2</v>
      </c>
      <c r="K129" s="5" t="n">
        <v>6</v>
      </c>
      <c r="L129" s="5" t="n">
        <v>3661</v>
      </c>
    </row>
    <row r="130" spans="1:12">
      <c r="A130" s="4" t="s">
        <v>118</v>
      </c>
      <c r="J130" s="5" t="n">
        <v>-318</v>
      </c>
    </row>
    <row r="131" spans="1:12">
      <c r="A131" s="4" t="s">
        <v>119</v>
      </c>
      <c r="J131" s="5" t="n">
        <v>-1363</v>
      </c>
      <c r="K131" s="5" t="n">
        <v>1105</v>
      </c>
      <c r="L131" s="5" t="n">
        <v>8959</v>
      </c>
    </row>
    <row r="132" spans="1:12">
      <c r="A132" s="4" t="s">
        <v>120</v>
      </c>
      <c r="J132" s="5" t="n">
        <v>94614</v>
      </c>
      <c r="K132" s="5" t="n">
        <v>175968</v>
      </c>
      <c r="L132" s="5" t="n">
        <v>4364</v>
      </c>
    </row>
    <row r="133" spans="1:12">
      <c r="A133" s="4" t="s">
        <v>121</v>
      </c>
      <c r="J133" s="5" t="n">
        <v>237471</v>
      </c>
      <c r="K133" s="5" t="n">
        <v>330599</v>
      </c>
      <c r="L133" s="5" t="n">
        <v>183409</v>
      </c>
    </row>
    <row r="134" spans="1:12">
      <c r="A134" s="4" t="s">
        <v>122</v>
      </c>
      <c r="J134" s="5" t="n">
        <v>-4688</v>
      </c>
      <c r="K134" s="5" t="n">
        <v>-31130</v>
      </c>
      <c r="L134" s="5" t="n">
        <v>-9954</v>
      </c>
    </row>
    <row r="135" spans="1:12">
      <c r="A135" s="4" t="s">
        <v>123</v>
      </c>
      <c r="J135" s="5" t="n">
        <v>232783</v>
      </c>
      <c r="K135" s="5" t="n">
        <v>299469</v>
      </c>
      <c r="L135" s="5" t="n">
        <v>173455</v>
      </c>
    </row>
    <row r="136" spans="1:12">
      <c r="A136" s="4" t="s">
        <v>125</v>
      </c>
      <c r="J136" s="5" t="n">
        <v>-5220</v>
      </c>
      <c r="K136" s="5" t="n">
        <v>-3373</v>
      </c>
      <c r="L136" s="5" t="n">
        <v>-853</v>
      </c>
    </row>
    <row r="137" spans="1:12">
      <c r="A137" s="4" t="s">
        <v>125</v>
      </c>
      <c r="J137" s="5" t="n">
        <v>227563</v>
      </c>
      <c r="K137" s="5" t="n">
        <v>296096</v>
      </c>
      <c r="L137" s="5" t="n">
        <v>172602</v>
      </c>
    </row>
    <row r="138" spans="1:12">
      <c r="A138" s="4" t="s">
        <v>1849</v>
      </c>
    </row>
    <row r="139" spans="1:12">
      <c r="A139" s="3" t="s">
        <v>89</v>
      </c>
    </row>
    <row r="140" spans="1:12">
      <c r="A140" s="4" t="s">
        <v>90</v>
      </c>
      <c r="J140" s="5" t="n">
        <v>28995</v>
      </c>
    </row>
    <row r="141" spans="1:12">
      <c r="A141" s="4" t="s">
        <v>91</v>
      </c>
      <c r="J141" s="5" t="n">
        <v>1095</v>
      </c>
    </row>
    <row r="142" spans="1:12">
      <c r="A142" s="4" t="s">
        <v>94</v>
      </c>
      <c r="J142" s="5" t="n">
        <v>619</v>
      </c>
    </row>
    <row r="143" spans="1:12">
      <c r="A143" s="4" t="s">
        <v>95</v>
      </c>
      <c r="J143" s="5" t="n">
        <v>30709</v>
      </c>
    </row>
    <row r="144" spans="1:12">
      <c r="A144" s="3" t="s">
        <v>96</v>
      </c>
    </row>
    <row r="145" spans="1:12">
      <c r="A145" s="4" t="s">
        <v>98</v>
      </c>
      <c r="J145" s="5" t="n">
        <v>20949</v>
      </c>
    </row>
    <row r="146" spans="1:12">
      <c r="A146" s="4" t="s">
        <v>99</v>
      </c>
      <c r="J146" s="5" t="n">
        <v>5631</v>
      </c>
    </row>
    <row r="147" spans="1:12">
      <c r="A147" s="4" t="s">
        <v>100</v>
      </c>
      <c r="J147" s="5" t="n">
        <v>6806</v>
      </c>
    </row>
    <row r="148" spans="1:12">
      <c r="A148" s="4" t="s">
        <v>105</v>
      </c>
      <c r="J148" s="5" t="n">
        <v>33386</v>
      </c>
    </row>
    <row r="149" spans="1:12">
      <c r="A149" s="3" t="s">
        <v>106</v>
      </c>
    </row>
    <row r="150" spans="1:12">
      <c r="A150" s="4" t="s">
        <v>113</v>
      </c>
      <c r="J150" s="5" t="n">
        <v>1821</v>
      </c>
    </row>
    <row r="151" spans="1:12">
      <c r="A151" s="4" t="s">
        <v>114</v>
      </c>
      <c r="J151" s="5" t="n">
        <v>-1425</v>
      </c>
    </row>
    <row r="152" spans="1:12">
      <c r="A152" s="4" t="s">
        <v>120</v>
      </c>
      <c r="J152" s="5" t="n">
        <v>396</v>
      </c>
    </row>
    <row r="153" spans="1:12">
      <c r="A153" s="4" t="s">
        <v>121</v>
      </c>
      <c r="J153" s="5" t="n">
        <v>-2281</v>
      </c>
    </row>
    <row r="154" spans="1:12">
      <c r="A154" s="4" t="s">
        <v>122</v>
      </c>
      <c r="J154" s="5" t="n">
        <v>-292</v>
      </c>
    </row>
    <row r="155" spans="1:12">
      <c r="A155" s="4" t="s">
        <v>123</v>
      </c>
      <c r="J155" s="5" t="n">
        <v>-2573</v>
      </c>
    </row>
    <row r="156" spans="1:12">
      <c r="A156" s="4" t="s">
        <v>125</v>
      </c>
      <c r="J156" s="5" t="n">
        <v>-2573</v>
      </c>
    </row>
    <row r="157" spans="1:12">
      <c r="A157" s="4" t="s">
        <v>1850</v>
      </c>
    </row>
    <row r="158" spans="1:12">
      <c r="A158" s="3" t="s">
        <v>89</v>
      </c>
    </row>
    <row r="159" spans="1:12">
      <c r="A159" s="4" t="s">
        <v>93</v>
      </c>
      <c r="J159" s="5" t="n">
        <v>292453</v>
      </c>
      <c r="K159" s="5" t="n">
        <v>198466</v>
      </c>
      <c r="L159" s="5" t="n">
        <v>114537</v>
      </c>
    </row>
    <row r="160" spans="1:12">
      <c r="A160" s="4" t="s">
        <v>94</v>
      </c>
      <c r="J160" s="5" t="n">
        <v>444</v>
      </c>
      <c r="K160" s="5" t="n">
        <v>645</v>
      </c>
      <c r="L160" s="5" t="n">
        <v>62</v>
      </c>
    </row>
    <row r="161" spans="1:12">
      <c r="A161" s="4" t="s">
        <v>95</v>
      </c>
      <c r="J161" s="5" t="n">
        <v>292897</v>
      </c>
      <c r="K161" s="5" t="n">
        <v>199111</v>
      </c>
      <c r="L161" s="5" t="n">
        <v>114599</v>
      </c>
    </row>
    <row r="162" spans="1:12">
      <c r="A162" s="3" t="s">
        <v>96</v>
      </c>
    </row>
    <row r="163" spans="1:12">
      <c r="A163" s="4" t="s">
        <v>98</v>
      </c>
      <c r="J163" s="5" t="n">
        <v>75192</v>
      </c>
      <c r="K163" s="5" t="n">
        <v>46552</v>
      </c>
      <c r="L163" s="5" t="n">
        <v>22009</v>
      </c>
    </row>
    <row r="164" spans="1:12">
      <c r="A164" s="4" t="s">
        <v>99</v>
      </c>
      <c r="J164" s="5" t="n">
        <v>7113</v>
      </c>
      <c r="K164" s="5" t="n">
        <v>4734</v>
      </c>
      <c r="L164" s="5" t="n">
        <v>3338</v>
      </c>
    </row>
    <row r="165" spans="1:12">
      <c r="A165" s="4" t="s">
        <v>100</v>
      </c>
      <c r="J165" s="5" t="n">
        <v>-46</v>
      </c>
      <c r="K165" s="5" t="n">
        <v>375</v>
      </c>
      <c r="L165" s="5" t="n">
        <v>7886</v>
      </c>
    </row>
    <row r="166" spans="1:12">
      <c r="A166" s="4" t="s">
        <v>101</v>
      </c>
      <c r="J166" s="5" t="n">
        <v>99632</v>
      </c>
      <c r="K166" s="5" t="n">
        <v>72208</v>
      </c>
      <c r="L166" s="5" t="n">
        <v>47463</v>
      </c>
    </row>
    <row r="167" spans="1:12">
      <c r="A167" s="4" t="s">
        <v>102</v>
      </c>
      <c r="J167" s="5" t="n">
        <v>110684</v>
      </c>
      <c r="K167" s="5" t="n">
        <v>73538</v>
      </c>
      <c r="L167" s="5" t="n">
        <v>50669</v>
      </c>
    </row>
    <row r="168" spans="1:12">
      <c r="A168" s="4" t="s">
        <v>104</v>
      </c>
      <c r="J168" s="5" t="n">
        <v>-27</v>
      </c>
      <c r="K168" s="5" t="n">
        <v>110</v>
      </c>
      <c r="L168" s="5" t="n">
        <v>513</v>
      </c>
    </row>
    <row r="169" spans="1:12">
      <c r="A169" s="4" t="s">
        <v>105</v>
      </c>
      <c r="J169" s="5" t="n">
        <v>292548</v>
      </c>
      <c r="K169" s="5" t="n">
        <v>197517</v>
      </c>
      <c r="L169" s="5" t="n">
        <v>131878</v>
      </c>
    </row>
    <row r="170" spans="1:12">
      <c r="A170" s="3" t="s">
        <v>106</v>
      </c>
    </row>
    <row r="171" spans="1:12">
      <c r="A171" s="4" t="s">
        <v>960</v>
      </c>
      <c r="J171" s="5" t="n">
        <v>3658</v>
      </c>
      <c r="K171" s="5" t="n">
        <v>-27685</v>
      </c>
      <c r="L171" s="5" t="n">
        <v>9736</v>
      </c>
    </row>
    <row r="172" spans="1:12">
      <c r="A172" s="4" t="s">
        <v>112</v>
      </c>
      <c r="J172" s="5" t="n">
        <v>28468</v>
      </c>
      <c r="K172" s="5" t="n">
        <v>77</v>
      </c>
    </row>
    <row r="173" spans="1:12">
      <c r="A173" s="4" t="s">
        <v>113</v>
      </c>
      <c r="J173" s="5" t="n">
        <v>22756</v>
      </c>
      <c r="K173" s="5" t="n">
        <v>-32333</v>
      </c>
      <c r="L173" s="5" t="n">
        <v>33476</v>
      </c>
    </row>
    <row r="174" spans="1:12">
      <c r="A174" s="4" t="s">
        <v>114</v>
      </c>
      <c r="J174" s="5" t="n">
        <v>-2</v>
      </c>
      <c r="K174" s="5" t="n">
        <v>14</v>
      </c>
      <c r="L174" s="5" t="n">
        <v>-38</v>
      </c>
    </row>
    <row r="175" spans="1:12">
      <c r="A175" s="4" t="s">
        <v>118</v>
      </c>
      <c r="J175" s="5" t="n">
        <v>-2661</v>
      </c>
    </row>
    <row r="176" spans="1:12">
      <c r="A176" s="4" t="s">
        <v>119</v>
      </c>
      <c r="J176" s="5" t="n">
        <v>508</v>
      </c>
      <c r="K176" s="5" t="n">
        <v>7</v>
      </c>
      <c r="L176" s="5" t="n">
        <v>9102</v>
      </c>
    </row>
    <row r="177" spans="1:12">
      <c r="A177" s="4" t="s">
        <v>120</v>
      </c>
      <c r="J177" s="5" t="n">
        <v>52727</v>
      </c>
      <c r="K177" s="5" t="n">
        <v>-59920</v>
      </c>
      <c r="L177" s="5" t="n">
        <v>52276</v>
      </c>
    </row>
    <row r="178" spans="1:12">
      <c r="A178" s="4" t="s">
        <v>121</v>
      </c>
      <c r="J178" s="5" t="n">
        <v>53076</v>
      </c>
      <c r="K178" s="5" t="n">
        <v>-58326</v>
      </c>
      <c r="L178" s="5" t="n">
        <v>34997</v>
      </c>
    </row>
    <row r="179" spans="1:12">
      <c r="A179" s="4" t="s">
        <v>122</v>
      </c>
      <c r="J179" s="5" t="n">
        <v>-7549</v>
      </c>
      <c r="K179" s="5" t="n">
        <v>-249</v>
      </c>
    </row>
    <row r="180" spans="1:12">
      <c r="A180" s="4" t="s">
        <v>123</v>
      </c>
      <c r="J180" s="5" t="n">
        <v>45527</v>
      </c>
      <c r="K180" s="5" t="n">
        <v>-58575</v>
      </c>
      <c r="L180" s="5" t="n">
        <v>34997</v>
      </c>
    </row>
    <row r="181" spans="1:12">
      <c r="A181" s="4" t="s">
        <v>125</v>
      </c>
      <c r="J181" s="5" t="n">
        <v>-17623</v>
      </c>
    </row>
    <row r="182" spans="1:12">
      <c r="A182" s="4" t="s">
        <v>125</v>
      </c>
      <c r="J182" s="5" t="n">
        <v>27904</v>
      </c>
      <c r="K182" s="5" t="n">
        <v>-58575</v>
      </c>
      <c r="L182" s="5" t="n">
        <v>34997</v>
      </c>
    </row>
    <row r="183" spans="1:12">
      <c r="A183" s="4" t="s">
        <v>1851</v>
      </c>
    </row>
    <row r="184" spans="1:12">
      <c r="A184" s="3" t="s">
        <v>89</v>
      </c>
    </row>
    <row r="185" spans="1:12">
      <c r="A185" s="4" t="s">
        <v>94</v>
      </c>
      <c r="J185" s="5" t="n">
        <v>360</v>
      </c>
    </row>
    <row r="186" spans="1:12">
      <c r="A186" s="4" t="s">
        <v>95</v>
      </c>
      <c r="J186" s="5" t="n">
        <v>360</v>
      </c>
    </row>
    <row r="187" spans="1:12">
      <c r="A187" s="3" t="s">
        <v>96</v>
      </c>
    </row>
    <row r="188" spans="1:12">
      <c r="A188" s="4" t="s">
        <v>97</v>
      </c>
      <c r="J188" s="5" t="n">
        <v>127133</v>
      </c>
      <c r="K188" s="5" t="n">
        <v>120387</v>
      </c>
      <c r="L188" s="5" t="n">
        <v>115348</v>
      </c>
    </row>
    <row r="189" spans="1:12">
      <c r="A189" s="4" t="s">
        <v>98</v>
      </c>
      <c r="J189" s="5" t="n">
        <v>124805</v>
      </c>
      <c r="K189" s="5" t="n">
        <v>123201</v>
      </c>
      <c r="L189" s="5" t="n">
        <v>105267</v>
      </c>
    </row>
    <row r="190" spans="1:12">
      <c r="A190" s="4" t="s">
        <v>99</v>
      </c>
      <c r="J190" s="5" t="n">
        <v>11747</v>
      </c>
      <c r="K190" s="5" t="n">
        <v>9911</v>
      </c>
      <c r="L190" s="5" t="n">
        <v>9243</v>
      </c>
    </row>
    <row r="191" spans="1:12">
      <c r="A191" s="4" t="s">
        <v>100</v>
      </c>
      <c r="L191" s="5" t="n">
        <v>1391</v>
      </c>
    </row>
    <row r="192" spans="1:12">
      <c r="A192" s="4" t="s">
        <v>105</v>
      </c>
      <c r="J192" s="5" t="n">
        <v>263685</v>
      </c>
      <c r="K192" s="5" t="n">
        <v>253499</v>
      </c>
      <c r="L192" s="5" t="n">
        <v>231249</v>
      </c>
    </row>
    <row r="193" spans="1:12">
      <c r="A193" s="3" t="s">
        <v>106</v>
      </c>
    </row>
    <row r="194" spans="1:12">
      <c r="A194" s="4" t="s">
        <v>113</v>
      </c>
      <c r="J194" s="5" t="n">
        <v>-7330</v>
      </c>
      <c r="K194" s="5" t="n">
        <v>-2440</v>
      </c>
    </row>
    <row r="195" spans="1:12">
      <c r="A195" s="4" t="s">
        <v>114</v>
      </c>
      <c r="L195" s="5" t="n">
        <v>5</v>
      </c>
    </row>
    <row r="196" spans="1:12">
      <c r="A196" s="4" t="s">
        <v>118</v>
      </c>
      <c r="J196" s="5" t="n">
        <v>-2099</v>
      </c>
      <c r="K196" s="5" t="n">
        <v>-5915</v>
      </c>
      <c r="L196" s="5" t="n">
        <v>-8781</v>
      </c>
    </row>
    <row r="197" spans="1:12">
      <c r="A197" s="4" t="s">
        <v>119</v>
      </c>
      <c r="K197" s="5" t="n">
        <v>1745</v>
      </c>
      <c r="L197" s="5" t="n">
        <v>4271</v>
      </c>
    </row>
    <row r="198" spans="1:12">
      <c r="A198" s="4" t="s">
        <v>120</v>
      </c>
      <c r="J198" s="5" t="n">
        <v>-9429</v>
      </c>
      <c r="K198" s="5" t="n">
        <v>-6610</v>
      </c>
      <c r="L198" s="5" t="n">
        <v>-4505</v>
      </c>
    </row>
    <row r="199" spans="1:12">
      <c r="A199" s="4" t="s">
        <v>121</v>
      </c>
      <c r="J199" s="5" t="n">
        <v>-272754</v>
      </c>
      <c r="K199" s="5" t="n">
        <v>-260109</v>
      </c>
      <c r="L199" s="5" t="n">
        <v>-235754</v>
      </c>
    </row>
    <row r="200" spans="1:12">
      <c r="A200" s="4" t="s">
        <v>123</v>
      </c>
      <c r="J200" s="5" t="n">
        <v>-272754</v>
      </c>
      <c r="K200" s="5" t="n">
        <v>-260109</v>
      </c>
      <c r="L200" s="5" t="n">
        <v>-235754</v>
      </c>
    </row>
    <row r="201" spans="1:12">
      <c r="A201" s="4" t="s">
        <v>125</v>
      </c>
      <c r="J201" s="5" t="n">
        <v>-272754</v>
      </c>
      <c r="K201" s="5" t="n">
        <v>-260109</v>
      </c>
      <c r="L201" s="5" t="n">
        <v>-235754</v>
      </c>
    </row>
    <row r="202" spans="1:12">
      <c r="A202" s="4" t="s">
        <v>1852</v>
      </c>
    </row>
    <row r="203" spans="1:12">
      <c r="A203" s="3" t="s">
        <v>89</v>
      </c>
    </row>
    <row r="204" spans="1:12">
      <c r="A204" s="4" t="s">
        <v>91</v>
      </c>
      <c r="J204" s="5" t="n">
        <v>-121419</v>
      </c>
      <c r="K204" s="5" t="n">
        <v>-128640</v>
      </c>
      <c r="L204" s="5" t="n">
        <v>-123085</v>
      </c>
    </row>
    <row r="205" spans="1:12">
      <c r="A205" s="4" t="s">
        <v>92</v>
      </c>
      <c r="J205" s="5" t="n">
        <v>-25521</v>
      </c>
      <c r="K205" s="5" t="n">
        <v>-50423</v>
      </c>
      <c r="L205" s="5" t="n">
        <v>-56767</v>
      </c>
    </row>
    <row r="206" spans="1:12">
      <c r="A206" s="4" t="s">
        <v>94</v>
      </c>
      <c r="J206" s="5" t="n">
        <v>-176</v>
      </c>
      <c r="K206" s="5" t="n">
        <v>-310</v>
      </c>
      <c r="L206" s="5" t="n">
        <v>-651</v>
      </c>
    </row>
    <row r="207" spans="1:12">
      <c r="A207" s="4" t="s">
        <v>95</v>
      </c>
      <c r="J207" s="5" t="n">
        <v>-147116</v>
      </c>
      <c r="K207" s="5" t="n">
        <v>-179373</v>
      </c>
      <c r="L207" s="5" t="n">
        <v>-180503</v>
      </c>
    </row>
    <row r="208" spans="1:12">
      <c r="A208" s="3" t="s">
        <v>96</v>
      </c>
    </row>
    <row r="209" spans="1:12">
      <c r="A209" s="4" t="s">
        <v>97</v>
      </c>
      <c r="J209" s="5" t="n">
        <v>412</v>
      </c>
      <c r="K209" s="5" t="n">
        <v>307</v>
      </c>
      <c r="L209" s="5" t="n">
        <v>196</v>
      </c>
    </row>
    <row r="210" spans="1:12">
      <c r="A210" s="4" t="s">
        <v>98</v>
      </c>
      <c r="J210" s="5" t="n">
        <v>-986</v>
      </c>
      <c r="K210" s="5" t="n">
        <v>-1094</v>
      </c>
      <c r="L210" s="5" t="n">
        <v>-460</v>
      </c>
    </row>
    <row r="211" spans="1:12">
      <c r="A211" s="4" t="s">
        <v>99</v>
      </c>
      <c r="J211" s="5" t="n">
        <v>339</v>
      </c>
      <c r="K211" s="5" t="n">
        <v>336</v>
      </c>
      <c r="L211" s="5" t="n">
        <v>703</v>
      </c>
    </row>
    <row r="212" spans="1:12">
      <c r="A212" s="4" t="s">
        <v>105</v>
      </c>
      <c r="J212" s="5" t="n">
        <v>-235</v>
      </c>
      <c r="K212" s="5" t="n">
        <v>-451</v>
      </c>
      <c r="L212" s="5" t="n">
        <v>439</v>
      </c>
    </row>
    <row r="213" spans="1:12">
      <c r="A213" s="3" t="s">
        <v>106</v>
      </c>
    </row>
    <row r="214" spans="1:12">
      <c r="A214" s="4" t="s">
        <v>107</v>
      </c>
      <c r="J214" s="5" t="n">
        <v>165892</v>
      </c>
      <c r="K214" s="5" t="n">
        <v>252434</v>
      </c>
      <c r="L214" s="5" t="n">
        <v>151593</v>
      </c>
    </row>
    <row r="215" spans="1:12">
      <c r="A215" s="4" t="s">
        <v>108</v>
      </c>
      <c r="J215" s="5" t="n">
        <v>4171</v>
      </c>
      <c r="K215" s="5" t="n">
        <v>5992</v>
      </c>
      <c r="L215" s="5" t="n">
        <v>-3891</v>
      </c>
    </row>
    <row r="216" spans="1:12">
      <c r="A216" s="4" t="s">
        <v>109</v>
      </c>
      <c r="J216" s="5" t="n">
        <v>-20119</v>
      </c>
      <c r="K216" s="5" t="n">
        <v>-58319</v>
      </c>
      <c r="L216" s="5" t="n">
        <v>42673</v>
      </c>
    </row>
    <row r="217" spans="1:12">
      <c r="A217" s="4" t="s">
        <v>960</v>
      </c>
      <c r="J217" s="5" t="n">
        <v>-1990</v>
      </c>
      <c r="K217" s="5" t="n">
        <v>-13367</v>
      </c>
      <c r="L217" s="5" t="n">
        <v>-397</v>
      </c>
    </row>
    <row r="218" spans="1:12">
      <c r="A218" s="4" t="s">
        <v>119</v>
      </c>
      <c r="K218" s="5" t="n">
        <v>-613</v>
      </c>
      <c r="L218" s="5" t="n">
        <v>-8822</v>
      </c>
    </row>
    <row r="219" spans="1:12">
      <c r="A219" s="4" t="s">
        <v>120</v>
      </c>
      <c r="J219" s="5" t="n">
        <v>147954</v>
      </c>
      <c r="K219" s="5" t="n">
        <v>186127</v>
      </c>
      <c r="L219" s="5" t="n">
        <v>181156</v>
      </c>
    </row>
    <row r="220" spans="1:12">
      <c r="A220" s="4" t="s">
        <v>121</v>
      </c>
      <c r="J220" s="5" t="n">
        <v>1073</v>
      </c>
      <c r="K220" s="5" t="n">
        <v>7205</v>
      </c>
      <c r="L220" s="5" t="n">
        <v>214</v>
      </c>
    </row>
    <row r="221" spans="1:12">
      <c r="A221" s="4" t="s">
        <v>123</v>
      </c>
      <c r="J221" s="5" t="n">
        <v>1073</v>
      </c>
      <c r="K221" s="5" t="n">
        <v>7205</v>
      </c>
      <c r="L221" s="5" t="n">
        <v>214</v>
      </c>
    </row>
    <row r="222" spans="1:12">
      <c r="A222" s="4" t="s">
        <v>125</v>
      </c>
      <c r="J222" s="6" t="n">
        <v>-1073</v>
      </c>
      <c r="K222" s="6" t="n">
        <v>-7205</v>
      </c>
      <c r="L222" s="6" t="n">
        <v>-21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3</v>
      </c>
      <c r="B1" s="2" t="s">
        <v>2</v>
      </c>
      <c r="C1" s="2" t="s">
        <v>33</v>
      </c>
      <c r="D1" s="2" t="s">
        <v>88</v>
      </c>
      <c r="E1" s="2" t="s">
        <v>682</v>
      </c>
    </row>
    <row r="2" spans="1:5">
      <c r="A2" s="3" t="s">
        <v>34</v>
      </c>
    </row>
    <row r="3" spans="1:5">
      <c r="A3" s="4" t="s">
        <v>35</v>
      </c>
      <c r="B3" s="6" t="n">
        <v>239824</v>
      </c>
      <c r="C3" s="6" t="n">
        <v>369448</v>
      </c>
    </row>
    <row r="4" spans="1:5">
      <c r="A4" s="4" t="s">
        <v>36</v>
      </c>
      <c r="B4" s="5" t="n">
        <v>248041</v>
      </c>
      <c r="C4" s="5" t="n">
        <v>48825</v>
      </c>
    </row>
    <row r="5" spans="1:5">
      <c r="A5" s="4" t="s">
        <v>37</v>
      </c>
      <c r="B5" s="5" t="n">
        <v>8532356</v>
      </c>
      <c r="C5" s="5" t="n">
        <v>6562495</v>
      </c>
    </row>
    <row r="6" spans="1:5">
      <c r="A6" s="4" t="s">
        <v>576</v>
      </c>
      <c r="B6" s="5" t="n">
        <v>1187552</v>
      </c>
      <c r="C6" s="5" t="n">
        <v>745743</v>
      </c>
    </row>
    <row r="7" spans="1:5">
      <c r="A7" s="4" t="s">
        <v>39</v>
      </c>
      <c r="B7" s="5" t="n">
        <v>74346</v>
      </c>
      <c r="C7" s="5" t="n">
        <v>74403</v>
      </c>
    </row>
    <row r="8" spans="1:5">
      <c r="A8" s="4" t="s">
        <v>577</v>
      </c>
      <c r="B8" s="5" t="n">
        <v>906468</v>
      </c>
      <c r="C8" s="5" t="n">
        <v>718203</v>
      </c>
    </row>
    <row r="9" spans="1:5">
      <c r="A9" s="4" t="s">
        <v>41</v>
      </c>
      <c r="B9" s="5" t="n">
        <v>2784890</v>
      </c>
      <c r="C9" s="5" t="n">
        <v>2647481</v>
      </c>
    </row>
    <row r="10" spans="1:5">
      <c r="A10" s="4" t="s">
        <v>653</v>
      </c>
      <c r="B10" s="5" t="n">
        <v>145033</v>
      </c>
      <c r="C10" s="5" t="n">
        <v>183092</v>
      </c>
      <c r="D10" s="6" t="n">
        <v>219248</v>
      </c>
    </row>
    <row r="11" spans="1:5">
      <c r="A11" s="4" t="s">
        <v>43</v>
      </c>
      <c r="B11" s="5" t="n">
        <v>171765</v>
      </c>
      <c r="C11" s="5" t="n">
        <v>185503</v>
      </c>
    </row>
    <row r="12" spans="1:5">
      <c r="A12" s="4" t="s">
        <v>44</v>
      </c>
      <c r="B12" s="5" t="n">
        <v>259846</v>
      </c>
      <c r="C12" s="5" t="n">
        <v>140437</v>
      </c>
    </row>
    <row r="13" spans="1:5">
      <c r="A13" s="4" t="s">
        <v>45</v>
      </c>
      <c r="B13" s="5" t="n">
        <v>52691</v>
      </c>
      <c r="C13" s="5" t="n">
        <v>33898</v>
      </c>
    </row>
    <row r="14" spans="1:5">
      <c r="A14" s="4" t="s">
        <v>46</v>
      </c>
      <c r="B14" s="5" t="n">
        <v>60355</v>
      </c>
      <c r="C14" s="5" t="n">
        <v>47747</v>
      </c>
    </row>
    <row r="15" spans="1:5">
      <c r="A15" s="4" t="s">
        <v>47</v>
      </c>
      <c r="B15" s="5" t="n">
        <v>152922</v>
      </c>
      <c r="C15" s="5" t="n">
        <v>138140</v>
      </c>
    </row>
    <row r="16" spans="1:5">
      <c r="A16" s="4" t="s">
        <v>1854</v>
      </c>
      <c r="B16" s="5" t="n">
        <v>53446364</v>
      </c>
      <c r="C16" s="5" t="n">
        <v>51045874</v>
      </c>
    </row>
    <row r="17" spans="1:5">
      <c r="A17" s="4" t="s">
        <v>49</v>
      </c>
      <c r="B17" s="5" t="n">
        <v>68262453</v>
      </c>
      <c r="C17" s="5" t="n">
        <v>62941289</v>
      </c>
    </row>
    <row r="18" spans="1:5">
      <c r="A18" s="3" t="s">
        <v>50</v>
      </c>
    </row>
    <row r="19" spans="1:5">
      <c r="A19" s="4" t="s">
        <v>51</v>
      </c>
      <c r="B19" s="5" t="n">
        <v>217663</v>
      </c>
      <c r="C19" s="5" t="n">
        <v>185117</v>
      </c>
    </row>
    <row r="20" spans="1:5">
      <c r="A20" s="4" t="s">
        <v>52</v>
      </c>
      <c r="B20" s="5" t="n">
        <v>44043</v>
      </c>
      <c r="C20" s="5" t="n">
        <v>42369</v>
      </c>
    </row>
    <row r="21" spans="1:5">
      <c r="A21" s="4" t="s">
        <v>53</v>
      </c>
      <c r="B21" s="5" t="n">
        <v>133466</v>
      </c>
      <c r="C21" s="5" t="n">
        <v>125916</v>
      </c>
    </row>
    <row r="22" spans="1:5">
      <c r="A22" s="4" t="s">
        <v>54</v>
      </c>
      <c r="B22" s="5" t="n">
        <v>15415</v>
      </c>
      <c r="C22" s="5" t="n">
        <v>36200</v>
      </c>
    </row>
    <row r="23" spans="1:5">
      <c r="A23" s="4" t="s">
        <v>55</v>
      </c>
      <c r="B23" s="5" t="n">
        <v>8683565</v>
      </c>
      <c r="C23" s="5" t="n">
        <v>5773056</v>
      </c>
    </row>
    <row r="24" spans="1:5">
      <c r="A24" s="4" t="s">
        <v>56</v>
      </c>
      <c r="B24" s="5" t="n">
        <v>1998831</v>
      </c>
      <c r="C24" s="5" t="n">
        <v>2125235</v>
      </c>
    </row>
    <row r="25" spans="1:5">
      <c r="A25" s="4" t="s">
        <v>57</v>
      </c>
      <c r="B25" s="5" t="n">
        <v>74239</v>
      </c>
      <c r="C25" s="5" t="n">
        <v>74185</v>
      </c>
    </row>
    <row r="26" spans="1:5">
      <c r="A26" s="4" t="s">
        <v>58</v>
      </c>
      <c r="B26" s="5" t="n">
        <v>52195042</v>
      </c>
      <c r="C26" s="5" t="n">
        <v>50000010</v>
      </c>
    </row>
    <row r="27" spans="1:5">
      <c r="A27" s="4" t="s">
        <v>59</v>
      </c>
      <c r="B27" s="5" t="n">
        <v>63362264</v>
      </c>
      <c r="C27" s="5" t="n">
        <v>58362088</v>
      </c>
    </row>
    <row r="28" spans="1:5">
      <c r="A28" s="3" t="s">
        <v>62</v>
      </c>
    </row>
    <row r="29" spans="1:5">
      <c r="A29" s="4" t="s">
        <v>145</v>
      </c>
      <c r="B29" s="5" t="n">
        <v>2808</v>
      </c>
      <c r="C29" s="5" t="n">
        <v>2660</v>
      </c>
    </row>
    <row r="30" spans="1:5">
      <c r="A30" s="4" t="s">
        <v>65</v>
      </c>
      <c r="B30" s="5" t="n">
        <v>4995156</v>
      </c>
      <c r="C30" s="5" t="n">
        <v>4715246</v>
      </c>
    </row>
    <row r="31" spans="1:5">
      <c r="A31" s="4" t="s">
        <v>1855</v>
      </c>
      <c r="B31" s="5" t="n">
        <v>-104194</v>
      </c>
      <c r="C31" s="5" t="n">
        <v>-92104</v>
      </c>
    </row>
    <row r="32" spans="1:5">
      <c r="A32" s="4" t="s">
        <v>1856</v>
      </c>
      <c r="B32" s="5" t="n">
        <v>58660</v>
      </c>
      <c r="C32" s="5" t="n">
        <v>69924</v>
      </c>
      <c r="D32" s="5" t="n">
        <v>36138</v>
      </c>
      <c r="E32" s="6" t="n">
        <v>29729</v>
      </c>
    </row>
    <row r="33" spans="1:5">
      <c r="A33" s="4" t="s">
        <v>1857</v>
      </c>
      <c r="B33" s="5" t="n">
        <v>-348998</v>
      </c>
      <c r="C33" s="5" t="n">
        <v>-217312</v>
      </c>
    </row>
    <row r="34" spans="1:5">
      <c r="A34" s="4" t="s">
        <v>69</v>
      </c>
      <c r="B34" s="5" t="n">
        <v>4603432</v>
      </c>
      <c r="C34" s="5" t="n">
        <v>4478414</v>
      </c>
    </row>
    <row r="35" spans="1:5">
      <c r="A35" s="4" t="s">
        <v>70</v>
      </c>
      <c r="B35" s="5" t="n">
        <v>296757</v>
      </c>
      <c r="C35" s="5" t="n">
        <v>100787</v>
      </c>
    </row>
    <row r="36" spans="1:5">
      <c r="A36" s="4" t="s">
        <v>71</v>
      </c>
      <c r="B36" s="5" t="n">
        <v>4900189</v>
      </c>
      <c r="C36" s="5" t="n">
        <v>4579201</v>
      </c>
      <c r="D36" s="6" t="n">
        <v>4560073</v>
      </c>
      <c r="E36" s="6" t="n">
        <v>4170943</v>
      </c>
    </row>
    <row r="37" spans="1:5">
      <c r="A37" s="4" t="s">
        <v>72</v>
      </c>
      <c r="B37" s="5" t="n">
        <v>68262453</v>
      </c>
      <c r="C37" s="5" t="n">
        <v>62941289</v>
      </c>
    </row>
    <row r="38" spans="1:5">
      <c r="A38" s="4" t="s">
        <v>565</v>
      </c>
    </row>
    <row r="39" spans="1:5">
      <c r="A39" s="3" t="s">
        <v>34</v>
      </c>
    </row>
    <row r="40" spans="1:5">
      <c r="A40" s="4" t="s">
        <v>44</v>
      </c>
      <c r="B40" s="5" t="n">
        <v>119400</v>
      </c>
    </row>
    <row r="41" spans="1:5">
      <c r="A41" s="4" t="s">
        <v>461</v>
      </c>
    </row>
    <row r="42" spans="1:5">
      <c r="A42" s="3" t="s">
        <v>34</v>
      </c>
    </row>
    <row r="43" spans="1:5">
      <c r="A43" s="4" t="s">
        <v>44</v>
      </c>
      <c r="B43" s="5" t="n">
        <v>140400</v>
      </c>
      <c r="C43" s="5" t="n">
        <v>140400</v>
      </c>
    </row>
    <row r="44" spans="1:5">
      <c r="A44" s="4" t="s">
        <v>1846</v>
      </c>
    </row>
    <row r="45" spans="1:5">
      <c r="A45" s="3" t="s">
        <v>34</v>
      </c>
    </row>
    <row r="46" spans="1:5">
      <c r="A46" s="4" t="s">
        <v>35</v>
      </c>
      <c r="B46" s="5" t="n">
        <v>237270</v>
      </c>
      <c r="C46" s="5" t="n">
        <v>363722</v>
      </c>
    </row>
    <row r="47" spans="1:5">
      <c r="A47" s="4" t="s">
        <v>36</v>
      </c>
      <c r="B47" s="5" t="n">
        <v>248041</v>
      </c>
      <c r="C47" s="5" t="n">
        <v>48825</v>
      </c>
    </row>
    <row r="48" spans="1:5">
      <c r="A48" s="4" t="s">
        <v>37</v>
      </c>
      <c r="B48" s="5" t="n">
        <v>8532356</v>
      </c>
      <c r="C48" s="5" t="n">
        <v>6562495</v>
      </c>
    </row>
    <row r="49" spans="1:5">
      <c r="A49" s="4" t="s">
        <v>576</v>
      </c>
      <c r="B49" s="5" t="n">
        <v>1187552</v>
      </c>
      <c r="C49" s="5" t="n">
        <v>745743</v>
      </c>
    </row>
    <row r="50" spans="1:5">
      <c r="A50" s="4" t="s">
        <v>39</v>
      </c>
      <c r="B50" s="5" t="n">
        <v>74346</v>
      </c>
      <c r="C50" s="5" t="n">
        <v>74403</v>
      </c>
    </row>
    <row r="51" spans="1:5">
      <c r="A51" s="4" t="s">
        <v>577</v>
      </c>
      <c r="B51" s="5" t="n">
        <v>2110508</v>
      </c>
      <c r="C51" s="5" t="n">
        <v>1718155</v>
      </c>
    </row>
    <row r="52" spans="1:5">
      <c r="A52" s="4" t="s">
        <v>41</v>
      </c>
      <c r="B52" s="5" t="n">
        <v>2784890</v>
      </c>
      <c r="C52" s="5" t="n">
        <v>2647481</v>
      </c>
    </row>
    <row r="53" spans="1:5">
      <c r="A53" s="4" t="s">
        <v>653</v>
      </c>
      <c r="B53" s="5" t="n">
        <v>169108</v>
      </c>
      <c r="C53" s="5" t="n">
        <v>211338</v>
      </c>
    </row>
    <row r="54" spans="1:5">
      <c r="A54" s="4" t="s">
        <v>43</v>
      </c>
      <c r="B54" s="5" t="n">
        <v>193765</v>
      </c>
      <c r="C54" s="5" t="n">
        <v>206491</v>
      </c>
    </row>
    <row r="55" spans="1:5">
      <c r="A55" s="4" t="s">
        <v>44</v>
      </c>
      <c r="B55" s="5" t="n">
        <v>259846</v>
      </c>
      <c r="C55" s="5" t="n">
        <v>140437</v>
      </c>
    </row>
    <row r="56" spans="1:5">
      <c r="A56" s="4" t="s">
        <v>45</v>
      </c>
      <c r="B56" s="5" t="n">
        <v>52691</v>
      </c>
      <c r="C56" s="5" t="n">
        <v>33898</v>
      </c>
    </row>
    <row r="57" spans="1:5">
      <c r="A57" s="4" t="s">
        <v>46</v>
      </c>
      <c r="B57" s="5" t="n">
        <v>60996</v>
      </c>
      <c r="C57" s="5" t="n">
        <v>47747</v>
      </c>
    </row>
    <row r="58" spans="1:5">
      <c r="A58" s="4" t="s">
        <v>47</v>
      </c>
      <c r="B58" s="5" t="n">
        <v>152948</v>
      </c>
      <c r="C58" s="5" t="n">
        <v>141008</v>
      </c>
    </row>
    <row r="59" spans="1:5">
      <c r="A59" s="4" t="s">
        <v>49</v>
      </c>
      <c r="B59" s="5" t="n">
        <v>16064317</v>
      </c>
      <c r="C59" s="5" t="n">
        <v>12941743</v>
      </c>
    </row>
    <row r="60" spans="1:5">
      <c r="A60" s="3" t="s">
        <v>50</v>
      </c>
    </row>
    <row r="61" spans="1:5">
      <c r="A61" s="4" t="s">
        <v>51</v>
      </c>
      <c r="B61" s="5" t="n">
        <v>217521</v>
      </c>
      <c r="C61" s="5" t="n">
        <v>183906</v>
      </c>
    </row>
    <row r="62" spans="1:5">
      <c r="A62" s="4" t="s">
        <v>52</v>
      </c>
      <c r="B62" s="5" t="n">
        <v>44043</v>
      </c>
      <c r="C62" s="5" t="n">
        <v>42369</v>
      </c>
    </row>
    <row r="63" spans="1:5">
      <c r="A63" s="4" t="s">
        <v>53</v>
      </c>
      <c r="B63" s="5" t="n">
        <v>133466</v>
      </c>
      <c r="C63" s="5" t="n">
        <v>125916</v>
      </c>
    </row>
    <row r="64" spans="1:5">
      <c r="A64" s="4" t="s">
        <v>54</v>
      </c>
      <c r="B64" s="5" t="n">
        <v>15415</v>
      </c>
      <c r="C64" s="5" t="n">
        <v>36200</v>
      </c>
    </row>
    <row r="65" spans="1:5">
      <c r="A65" s="4" t="s">
        <v>55</v>
      </c>
      <c r="B65" s="5" t="n">
        <v>8697515</v>
      </c>
      <c r="C65" s="5" t="n">
        <v>5796756</v>
      </c>
    </row>
    <row r="66" spans="1:5">
      <c r="A66" s="4" t="s">
        <v>56</v>
      </c>
      <c r="B66" s="5" t="n">
        <v>1998831</v>
      </c>
      <c r="C66" s="5" t="n">
        <v>2125235</v>
      </c>
    </row>
    <row r="67" spans="1:5">
      <c r="A67" s="4" t="s">
        <v>57</v>
      </c>
      <c r="B67" s="5" t="n">
        <v>74239</v>
      </c>
      <c r="C67" s="5" t="n">
        <v>74185</v>
      </c>
    </row>
    <row r="68" spans="1:5">
      <c r="A68" s="4" t="s">
        <v>59</v>
      </c>
      <c r="B68" s="5" t="n">
        <v>11181030</v>
      </c>
      <c r="C68" s="5" t="n">
        <v>8384567</v>
      </c>
    </row>
    <row r="69" spans="1:5">
      <c r="A69" s="3" t="s">
        <v>62</v>
      </c>
    </row>
    <row r="70" spans="1:5">
      <c r="A70" s="4" t="s">
        <v>145</v>
      </c>
      <c r="B70" s="5" t="n">
        <v>2808</v>
      </c>
      <c r="C70" s="5" t="n">
        <v>2660</v>
      </c>
    </row>
    <row r="71" spans="1:5">
      <c r="A71" s="4" t="s">
        <v>65</v>
      </c>
      <c r="B71" s="5" t="n">
        <v>4995156</v>
      </c>
      <c r="C71" s="5" t="n">
        <v>4715246</v>
      </c>
    </row>
    <row r="72" spans="1:5">
      <c r="A72" s="4" t="s">
        <v>1855</v>
      </c>
      <c r="B72" s="5" t="n">
        <v>-104194</v>
      </c>
      <c r="C72" s="5" t="n">
        <v>-92104</v>
      </c>
    </row>
    <row r="73" spans="1:5">
      <c r="A73" s="4" t="s">
        <v>1856</v>
      </c>
      <c r="B73" s="5" t="n">
        <v>58660</v>
      </c>
      <c r="C73" s="5" t="n">
        <v>69924</v>
      </c>
    </row>
    <row r="74" spans="1:5">
      <c r="A74" s="4" t="s">
        <v>1857</v>
      </c>
      <c r="B74" s="5" t="n">
        <v>-348998</v>
      </c>
      <c r="C74" s="5" t="n">
        <v>-217312</v>
      </c>
    </row>
    <row r="75" spans="1:5">
      <c r="A75" s="4" t="s">
        <v>69</v>
      </c>
      <c r="B75" s="5" t="n">
        <v>4603432</v>
      </c>
      <c r="C75" s="5" t="n">
        <v>4478414</v>
      </c>
    </row>
    <row r="76" spans="1:5">
      <c r="A76" s="4" t="s">
        <v>70</v>
      </c>
      <c r="B76" s="5" t="n">
        <v>279855</v>
      </c>
      <c r="C76" s="5" t="n">
        <v>78762</v>
      </c>
    </row>
    <row r="77" spans="1:5">
      <c r="A77" s="4" t="s">
        <v>71</v>
      </c>
      <c r="B77" s="5" t="n">
        <v>4883287</v>
      </c>
      <c r="C77" s="5" t="n">
        <v>4557176</v>
      </c>
    </row>
    <row r="78" spans="1:5">
      <c r="A78" s="4" t="s">
        <v>72</v>
      </c>
      <c r="B78" s="5" t="n">
        <v>16064317</v>
      </c>
      <c r="C78" s="5" t="n">
        <v>12941743</v>
      </c>
    </row>
    <row r="79" spans="1:5">
      <c r="A79" s="4" t="s">
        <v>1847</v>
      </c>
    </row>
    <row r="80" spans="1:5">
      <c r="A80" s="3" t="s">
        <v>34</v>
      </c>
    </row>
    <row r="81" spans="1:5">
      <c r="A81" s="4" t="s">
        <v>35</v>
      </c>
      <c r="B81" s="5" t="n">
        <v>14385</v>
      </c>
      <c r="C81" s="5" t="n">
        <v>14580</v>
      </c>
    </row>
    <row r="82" spans="1:5">
      <c r="A82" s="4" t="s">
        <v>36</v>
      </c>
      <c r="B82" s="5" t="n">
        <v>28324</v>
      </c>
      <c r="C82" s="5" t="n">
        <v>21555</v>
      </c>
    </row>
    <row r="83" spans="1:5">
      <c r="A83" s="4" t="s">
        <v>37</v>
      </c>
      <c r="B83" s="5" t="n">
        <v>7072220</v>
      </c>
      <c r="C83" s="5" t="n">
        <v>6558699</v>
      </c>
    </row>
    <row r="84" spans="1:5">
      <c r="A84" s="4" t="s">
        <v>576</v>
      </c>
      <c r="B84" s="5" t="n">
        <v>670155</v>
      </c>
      <c r="C84" s="5" t="n">
        <v>613287</v>
      </c>
    </row>
    <row r="85" spans="1:5">
      <c r="A85" s="4" t="s">
        <v>39</v>
      </c>
      <c r="B85" s="5" t="n">
        <v>74346</v>
      </c>
      <c r="C85" s="5" t="n">
        <v>74403</v>
      </c>
    </row>
    <row r="86" spans="1:5">
      <c r="A86" s="4" t="s">
        <v>577</v>
      </c>
      <c r="B86" s="5" t="n">
        <v>1050920</v>
      </c>
      <c r="C86" s="5" t="n">
        <v>694012</v>
      </c>
    </row>
    <row r="87" spans="1:5">
      <c r="A87" s="4" t="s">
        <v>43</v>
      </c>
      <c r="B87" s="5" t="n">
        <v>35274</v>
      </c>
      <c r="C87" s="5" t="n">
        <v>45028</v>
      </c>
    </row>
    <row r="88" spans="1:5">
      <c r="A88" s="4" t="s">
        <v>45</v>
      </c>
      <c r="B88" s="5" t="n">
        <v>18174</v>
      </c>
      <c r="C88" s="5" t="n">
        <v>6487</v>
      </c>
    </row>
    <row r="89" spans="1:5">
      <c r="A89" s="4" t="s">
        <v>46</v>
      </c>
      <c r="B89" s="5" t="n">
        <v>39862</v>
      </c>
      <c r="C89" s="5" t="n">
        <v>46650</v>
      </c>
    </row>
    <row r="90" spans="1:5">
      <c r="A90" s="4" t="s">
        <v>47</v>
      </c>
      <c r="B90" s="5" t="n">
        <v>13958</v>
      </c>
      <c r="C90" s="5" t="n">
        <v>5648</v>
      </c>
    </row>
    <row r="91" spans="1:5">
      <c r="A91" s="4" t="s">
        <v>49</v>
      </c>
      <c r="B91" s="5" t="n">
        <v>9017618</v>
      </c>
      <c r="C91" s="5" t="n">
        <v>8080349</v>
      </c>
    </row>
    <row r="92" spans="1:5">
      <c r="A92" s="3" t="s">
        <v>50</v>
      </c>
    </row>
    <row r="93" spans="1:5">
      <c r="A93" s="4" t="s">
        <v>51</v>
      </c>
      <c r="B93" s="5" t="n">
        <v>26508</v>
      </c>
      <c r="C93" s="5" t="n">
        <v>23054</v>
      </c>
    </row>
    <row r="94" spans="1:5">
      <c r="A94" s="4" t="s">
        <v>52</v>
      </c>
      <c r="C94" s="5" t="n">
        <v>20</v>
      </c>
    </row>
    <row r="95" spans="1:5">
      <c r="A95" s="4" t="s">
        <v>54</v>
      </c>
      <c r="B95" s="5" t="n">
        <v>1290</v>
      </c>
      <c r="C95" s="5" t="n">
        <v>20386</v>
      </c>
    </row>
    <row r="96" spans="1:5">
      <c r="A96" s="4" t="s">
        <v>55</v>
      </c>
      <c r="B96" s="5" t="n">
        <v>4405599</v>
      </c>
      <c r="C96" s="5" t="n">
        <v>3466487</v>
      </c>
    </row>
    <row r="97" spans="1:5">
      <c r="A97" s="4" t="s">
        <v>57</v>
      </c>
      <c r="B97" s="5" t="n">
        <v>74239</v>
      </c>
      <c r="C97" s="5" t="n">
        <v>74185</v>
      </c>
    </row>
    <row r="98" spans="1:5">
      <c r="A98" s="4" t="s">
        <v>59</v>
      </c>
      <c r="B98" s="5" t="n">
        <v>4507636</v>
      </c>
      <c r="C98" s="5" t="n">
        <v>3584132</v>
      </c>
    </row>
    <row r="99" spans="1:5">
      <c r="A99" s="3" t="s">
        <v>62</v>
      </c>
    </row>
    <row r="100" spans="1:5">
      <c r="A100" s="4" t="s">
        <v>65</v>
      </c>
      <c r="B100" s="5" t="n">
        <v>1430503</v>
      </c>
      <c r="C100" s="5" t="n">
        <v>1818559</v>
      </c>
    </row>
    <row r="101" spans="1:5">
      <c r="A101" s="4" t="s">
        <v>1856</v>
      </c>
      <c r="B101" s="5" t="n">
        <v>53516</v>
      </c>
      <c r="C101" s="5" t="n">
        <v>57914</v>
      </c>
    </row>
    <row r="102" spans="1:5">
      <c r="A102" s="4" t="s">
        <v>1857</v>
      </c>
      <c r="B102" s="5" t="n">
        <v>3015676</v>
      </c>
      <c r="C102" s="5" t="n">
        <v>2609050</v>
      </c>
    </row>
    <row r="103" spans="1:5">
      <c r="A103" s="4" t="s">
        <v>69</v>
      </c>
      <c r="B103" s="5" t="n">
        <v>4499695</v>
      </c>
      <c r="C103" s="5" t="n">
        <v>4485523</v>
      </c>
    </row>
    <row r="104" spans="1:5">
      <c r="A104" s="4" t="s">
        <v>70</v>
      </c>
      <c r="B104" s="5" t="n">
        <v>10287</v>
      </c>
      <c r="C104" s="5" t="n">
        <v>10694</v>
      </c>
    </row>
    <row r="105" spans="1:5">
      <c r="A105" s="4" t="s">
        <v>71</v>
      </c>
      <c r="B105" s="5" t="n">
        <v>4509982</v>
      </c>
      <c r="C105" s="5" t="n">
        <v>4496217</v>
      </c>
    </row>
    <row r="106" spans="1:5">
      <c r="A106" s="4" t="s">
        <v>72</v>
      </c>
      <c r="B106" s="5" t="n">
        <v>9017618</v>
      </c>
      <c r="C106" s="5" t="n">
        <v>8080349</v>
      </c>
    </row>
    <row r="107" spans="1:5">
      <c r="A107" s="4" t="s">
        <v>1849</v>
      </c>
    </row>
    <row r="108" spans="1:5">
      <c r="A108" s="3" t="s">
        <v>34</v>
      </c>
    </row>
    <row r="109" spans="1:5">
      <c r="A109" s="4" t="s">
        <v>35</v>
      </c>
      <c r="B109" s="5" t="n">
        <v>13</v>
      </c>
    </row>
    <row r="110" spans="1:5">
      <c r="A110" s="4" t="s">
        <v>36</v>
      </c>
      <c r="B110" s="5" t="n">
        <v>175659</v>
      </c>
    </row>
    <row r="111" spans="1:5">
      <c r="A111" s="4" t="s">
        <v>37</v>
      </c>
      <c r="B111" s="5" t="n">
        <v>1456779</v>
      </c>
    </row>
    <row r="112" spans="1:5">
      <c r="A112" s="4" t="s">
        <v>576</v>
      </c>
      <c r="B112" s="5" t="n">
        <v>469775</v>
      </c>
    </row>
    <row r="113" spans="1:5">
      <c r="A113" s="4" t="s">
        <v>577</v>
      </c>
      <c r="B113" s="5" t="n">
        <v>60768</v>
      </c>
    </row>
    <row r="114" spans="1:5">
      <c r="A114" s="4" t="s">
        <v>44</v>
      </c>
      <c r="B114" s="5" t="n">
        <v>119409</v>
      </c>
    </row>
    <row r="115" spans="1:5">
      <c r="A115" s="4" t="s">
        <v>45</v>
      </c>
      <c r="B115" s="5" t="n">
        <v>1066</v>
      </c>
    </row>
    <row r="116" spans="1:5">
      <c r="A116" s="4" t="s">
        <v>46</v>
      </c>
      <c r="B116" s="5" t="n">
        <v>6982</v>
      </c>
    </row>
    <row r="117" spans="1:5">
      <c r="A117" s="4" t="s">
        <v>47</v>
      </c>
      <c r="B117" s="5" t="n">
        <v>20472</v>
      </c>
    </row>
    <row r="118" spans="1:5">
      <c r="A118" s="4" t="s">
        <v>49</v>
      </c>
      <c r="B118" s="5" t="n">
        <v>2310923</v>
      </c>
    </row>
    <row r="119" spans="1:5">
      <c r="A119" s="3" t="s">
        <v>50</v>
      </c>
    </row>
    <row r="120" spans="1:5">
      <c r="A120" s="4" t="s">
        <v>51</v>
      </c>
      <c r="B120" s="5" t="n">
        <v>26476</v>
      </c>
    </row>
    <row r="121" spans="1:5">
      <c r="A121" s="4" t="s">
        <v>54</v>
      </c>
      <c r="B121" s="5" t="n">
        <v>477</v>
      </c>
    </row>
    <row r="122" spans="1:5">
      <c r="A122" s="4" t="s">
        <v>55</v>
      </c>
      <c r="B122" s="5" t="n">
        <v>1524551</v>
      </c>
    </row>
    <row r="123" spans="1:5">
      <c r="A123" s="4" t="s">
        <v>59</v>
      </c>
      <c r="B123" s="5" t="n">
        <v>1551504</v>
      </c>
    </row>
    <row r="124" spans="1:5">
      <c r="A124" s="3" t="s">
        <v>62</v>
      </c>
    </row>
    <row r="125" spans="1:5">
      <c r="A125" s="4" t="s">
        <v>65</v>
      </c>
      <c r="B125" s="5" t="n">
        <v>761992</v>
      </c>
    </row>
    <row r="126" spans="1:5">
      <c r="A126" s="4" t="s">
        <v>1857</v>
      </c>
      <c r="B126" s="5" t="n">
        <v>-2573</v>
      </c>
    </row>
    <row r="127" spans="1:5">
      <c r="A127" s="4" t="s">
        <v>69</v>
      </c>
      <c r="B127" s="5" t="n">
        <v>759419</v>
      </c>
    </row>
    <row r="128" spans="1:5">
      <c r="A128" s="4" t="s">
        <v>71</v>
      </c>
      <c r="B128" s="5" t="n">
        <v>759419</v>
      </c>
    </row>
    <row r="129" spans="1:5">
      <c r="A129" s="4" t="s">
        <v>72</v>
      </c>
      <c r="B129" s="5" t="n">
        <v>2310923</v>
      </c>
    </row>
    <row r="130" spans="1:5">
      <c r="A130" s="4" t="s">
        <v>1850</v>
      </c>
    </row>
    <row r="131" spans="1:5">
      <c r="A131" s="3" t="s">
        <v>34</v>
      </c>
    </row>
    <row r="132" spans="1:5">
      <c r="A132" s="4" t="s">
        <v>35</v>
      </c>
      <c r="B132" s="5" t="n">
        <v>27408</v>
      </c>
      <c r="C132" s="5" t="n">
        <v>10388</v>
      </c>
    </row>
    <row r="133" spans="1:5">
      <c r="A133" s="4" t="s">
        <v>36</v>
      </c>
      <c r="B133" s="5" t="n">
        <v>25144</v>
      </c>
      <c r="C133" s="5" t="n">
        <v>12491</v>
      </c>
    </row>
    <row r="134" spans="1:5">
      <c r="A134" s="4" t="s">
        <v>41</v>
      </c>
      <c r="B134" s="5" t="n">
        <v>2512847</v>
      </c>
      <c r="C134" s="5" t="n">
        <v>2364806</v>
      </c>
    </row>
    <row r="135" spans="1:5">
      <c r="A135" s="4" t="s">
        <v>653</v>
      </c>
      <c r="B135" s="5" t="n">
        <v>90889</v>
      </c>
      <c r="C135" s="5" t="n">
        <v>116081</v>
      </c>
    </row>
    <row r="136" spans="1:5">
      <c r="A136" s="4" t="s">
        <v>43</v>
      </c>
      <c r="B136" s="5" t="n">
        <v>114362</v>
      </c>
      <c r="C136" s="5" t="n">
        <v>110704</v>
      </c>
    </row>
    <row r="137" spans="1:5">
      <c r="A137" s="4" t="s">
        <v>45</v>
      </c>
      <c r="B137" s="5" t="n">
        <v>32733</v>
      </c>
      <c r="C137" s="5" t="n">
        <v>26775</v>
      </c>
    </row>
    <row r="138" spans="1:5">
      <c r="A138" s="4" t="s">
        <v>46</v>
      </c>
      <c r="B138" s="5" t="n">
        <v>359</v>
      </c>
      <c r="C138" s="5" t="n">
        <v>68</v>
      </c>
    </row>
    <row r="139" spans="1:5">
      <c r="A139" s="4" t="s">
        <v>47</v>
      </c>
      <c r="B139" s="5" t="n">
        <v>67098</v>
      </c>
      <c r="C139" s="5" t="n">
        <v>71929</v>
      </c>
    </row>
    <row r="140" spans="1:5">
      <c r="A140" s="4" t="s">
        <v>49</v>
      </c>
      <c r="B140" s="5" t="n">
        <v>2870840</v>
      </c>
      <c r="C140" s="5" t="n">
        <v>2713242</v>
      </c>
    </row>
    <row r="141" spans="1:5">
      <c r="A141" s="3" t="s">
        <v>50</v>
      </c>
    </row>
    <row r="142" spans="1:5">
      <c r="A142" s="4" t="s">
        <v>51</v>
      </c>
      <c r="B142" s="5" t="n">
        <v>67415</v>
      </c>
      <c r="C142" s="5" t="n">
        <v>62890</v>
      </c>
    </row>
    <row r="143" spans="1:5">
      <c r="A143" s="4" t="s">
        <v>54</v>
      </c>
      <c r="B143" s="5" t="n">
        <v>37</v>
      </c>
      <c r="C143" s="5" t="n">
        <v>13063</v>
      </c>
    </row>
    <row r="144" spans="1:5">
      <c r="A144" s="4" t="s">
        <v>55</v>
      </c>
      <c r="B144" s="5" t="n">
        <v>1884187</v>
      </c>
      <c r="C144" s="5" t="n">
        <v>1621885</v>
      </c>
    </row>
    <row r="145" spans="1:5">
      <c r="A145" s="4" t="s">
        <v>59</v>
      </c>
      <c r="B145" s="5" t="n">
        <v>1951639</v>
      </c>
      <c r="C145" s="5" t="n">
        <v>1697838</v>
      </c>
    </row>
    <row r="146" spans="1:5">
      <c r="A146" s="3" t="s">
        <v>62</v>
      </c>
    </row>
    <row r="147" spans="1:5">
      <c r="A147" s="4" t="s">
        <v>65</v>
      </c>
      <c r="B147" s="5" t="n">
        <v>645561</v>
      </c>
      <c r="C147" s="5" t="n">
        <v>957329</v>
      </c>
    </row>
    <row r="148" spans="1:5">
      <c r="A148" s="4" t="s">
        <v>1856</v>
      </c>
      <c r="B148" s="5" t="n">
        <v>5208</v>
      </c>
      <c r="C148" s="5" t="n">
        <v>12076</v>
      </c>
    </row>
    <row r="149" spans="1:5">
      <c r="A149" s="4" t="s">
        <v>1857</v>
      </c>
      <c r="B149" s="5" t="n">
        <v>13570</v>
      </c>
      <c r="C149" s="5" t="n">
        <v>-14335</v>
      </c>
    </row>
    <row r="150" spans="1:5">
      <c r="A150" s="4" t="s">
        <v>69</v>
      </c>
      <c r="B150" s="5" t="n">
        <v>664339</v>
      </c>
      <c r="C150" s="5" t="n">
        <v>955070</v>
      </c>
    </row>
    <row r="151" spans="1:5">
      <c r="A151" s="4" t="s">
        <v>70</v>
      </c>
      <c r="B151" s="5" t="n">
        <v>254862</v>
      </c>
      <c r="C151" s="5" t="n">
        <v>60334</v>
      </c>
    </row>
    <row r="152" spans="1:5">
      <c r="A152" s="4" t="s">
        <v>71</v>
      </c>
      <c r="B152" s="5" t="n">
        <v>919201</v>
      </c>
      <c r="C152" s="5" t="n">
        <v>1015404</v>
      </c>
    </row>
    <row r="153" spans="1:5">
      <c r="A153" s="4" t="s">
        <v>72</v>
      </c>
      <c r="B153" s="5" t="n">
        <v>2870840</v>
      </c>
      <c r="C153" s="5" t="n">
        <v>2713242</v>
      </c>
    </row>
    <row r="154" spans="1:5">
      <c r="A154" s="4" t="s">
        <v>1848</v>
      </c>
    </row>
    <row r="155" spans="1:5">
      <c r="A155" s="3" t="s">
        <v>34</v>
      </c>
    </row>
    <row r="156" spans="1:5">
      <c r="A156" s="4" t="s">
        <v>35</v>
      </c>
      <c r="B156" s="5" t="n">
        <v>31449</v>
      </c>
      <c r="C156" s="5" t="n">
        <v>39446</v>
      </c>
    </row>
    <row r="157" spans="1:5">
      <c r="A157" s="4" t="s">
        <v>36</v>
      </c>
      <c r="B157" s="5" t="n">
        <v>11679</v>
      </c>
      <c r="C157" s="5" t="n">
        <v>10289</v>
      </c>
    </row>
    <row r="158" spans="1:5">
      <c r="A158" s="4" t="s">
        <v>37</v>
      </c>
      <c r="B158" s="5" t="n">
        <v>3357</v>
      </c>
      <c r="C158" s="5" t="n">
        <v>3796</v>
      </c>
    </row>
    <row r="159" spans="1:5">
      <c r="A159" s="4" t="s">
        <v>576</v>
      </c>
      <c r="B159" s="5" t="n">
        <v>47622</v>
      </c>
      <c r="C159" s="5" t="n">
        <v>132456</v>
      </c>
    </row>
    <row r="160" spans="1:5">
      <c r="A160" s="4" t="s">
        <v>577</v>
      </c>
      <c r="B160" s="5" t="n">
        <v>998820</v>
      </c>
      <c r="C160" s="5" t="n">
        <v>1024143</v>
      </c>
    </row>
    <row r="161" spans="1:5">
      <c r="A161" s="4" t="s">
        <v>41</v>
      </c>
      <c r="B161" s="5" t="n">
        <v>272043</v>
      </c>
      <c r="C161" s="5" t="n">
        <v>282675</v>
      </c>
    </row>
    <row r="162" spans="1:5">
      <c r="A162" s="4" t="s">
        <v>653</v>
      </c>
      <c r="B162" s="5" t="n">
        <v>78219</v>
      </c>
      <c r="C162" s="5" t="n">
        <v>95257</v>
      </c>
    </row>
    <row r="163" spans="1:5">
      <c r="A163" s="4" t="s">
        <v>43</v>
      </c>
      <c r="B163" s="5" t="n">
        <v>44129</v>
      </c>
      <c r="C163" s="5" t="n">
        <v>50759</v>
      </c>
    </row>
    <row r="164" spans="1:5">
      <c r="A164" s="4" t="s">
        <v>44</v>
      </c>
      <c r="B164" s="5" t="n">
        <v>140437</v>
      </c>
      <c r="C164" s="5" t="n">
        <v>140437</v>
      </c>
    </row>
    <row r="165" spans="1:5">
      <c r="A165" s="4" t="s">
        <v>45</v>
      </c>
      <c r="B165" s="5" t="n">
        <v>718</v>
      </c>
      <c r="C165" s="5" t="n">
        <v>636</v>
      </c>
    </row>
    <row r="166" spans="1:5">
      <c r="A166" s="4" t="s">
        <v>46</v>
      </c>
      <c r="B166" s="5" t="n">
        <v>616</v>
      </c>
      <c r="C166" s="5" t="n">
        <v>243</v>
      </c>
    </row>
    <row r="167" spans="1:5">
      <c r="A167" s="4" t="s">
        <v>47</v>
      </c>
      <c r="B167" s="5" t="n">
        <v>49363</v>
      </c>
      <c r="C167" s="5" t="n">
        <v>59676</v>
      </c>
    </row>
    <row r="168" spans="1:5">
      <c r="A168" s="4" t="s">
        <v>49</v>
      </c>
      <c r="B168" s="5" t="n">
        <v>1678452</v>
      </c>
      <c r="C168" s="5" t="n">
        <v>1839813</v>
      </c>
    </row>
    <row r="169" spans="1:5">
      <c r="A169" s="3" t="s">
        <v>50</v>
      </c>
    </row>
    <row r="170" spans="1:5">
      <c r="A170" s="4" t="s">
        <v>51</v>
      </c>
      <c r="B170" s="5" t="n">
        <v>75655</v>
      </c>
      <c r="C170" s="5" t="n">
        <v>74426</v>
      </c>
    </row>
    <row r="171" spans="1:5">
      <c r="A171" s="4" t="s">
        <v>52</v>
      </c>
      <c r="B171" s="5" t="n">
        <v>53</v>
      </c>
      <c r="C171" s="5" t="n">
        <v>31</v>
      </c>
    </row>
    <row r="172" spans="1:5">
      <c r="A172" s="4" t="s">
        <v>54</v>
      </c>
      <c r="B172" s="5" t="n">
        <v>1423</v>
      </c>
      <c r="C172" s="5" t="n">
        <v>85</v>
      </c>
    </row>
    <row r="173" spans="1:5">
      <c r="A173" s="4" t="s">
        <v>55</v>
      </c>
      <c r="B173" s="5" t="n">
        <v>585258</v>
      </c>
      <c r="C173" s="5" t="n">
        <v>411526</v>
      </c>
    </row>
    <row r="174" spans="1:5">
      <c r="A174" s="4" t="s">
        <v>59</v>
      </c>
      <c r="B174" s="5" t="n">
        <v>662389</v>
      </c>
      <c r="C174" s="5" t="n">
        <v>486068</v>
      </c>
    </row>
    <row r="175" spans="1:5">
      <c r="A175" s="3" t="s">
        <v>62</v>
      </c>
    </row>
    <row r="176" spans="1:5">
      <c r="A176" s="4" t="s">
        <v>65</v>
      </c>
      <c r="B176" s="5" t="n">
        <v>87779</v>
      </c>
      <c r="C176" s="5" t="n">
        <v>659062</v>
      </c>
    </row>
    <row r="177" spans="1:5">
      <c r="A177" s="4" t="s">
        <v>1856</v>
      </c>
      <c r="B177" s="5" t="n">
        <v>-64</v>
      </c>
      <c r="C177" s="5" t="n">
        <v>-66</v>
      </c>
    </row>
    <row r="178" spans="1:5">
      <c r="A178" s="4" t="s">
        <v>1857</v>
      </c>
      <c r="B178" s="5" t="n">
        <v>913642</v>
      </c>
      <c r="C178" s="5" t="n">
        <v>687015</v>
      </c>
    </row>
    <row r="179" spans="1:5">
      <c r="A179" s="4" t="s">
        <v>69</v>
      </c>
      <c r="B179" s="5" t="n">
        <v>1001357</v>
      </c>
      <c r="C179" s="5" t="n">
        <v>1346011</v>
      </c>
    </row>
    <row r="180" spans="1:5">
      <c r="A180" s="4" t="s">
        <v>70</v>
      </c>
      <c r="B180" s="5" t="n">
        <v>14706</v>
      </c>
      <c r="C180" s="5" t="n">
        <v>7734</v>
      </c>
    </row>
    <row r="181" spans="1:5">
      <c r="A181" s="4" t="s">
        <v>71</v>
      </c>
      <c r="B181" s="5" t="n">
        <v>1016063</v>
      </c>
      <c r="C181" s="5" t="n">
        <v>1353745</v>
      </c>
    </row>
    <row r="182" spans="1:5">
      <c r="A182" s="4" t="s">
        <v>72</v>
      </c>
      <c r="B182" s="5" t="n">
        <v>1678452</v>
      </c>
      <c r="C182" s="5" t="n">
        <v>1839813</v>
      </c>
    </row>
    <row r="183" spans="1:5">
      <c r="A183" s="4" t="s">
        <v>1851</v>
      </c>
    </row>
    <row r="184" spans="1:5">
      <c r="A184" s="3" t="s">
        <v>34</v>
      </c>
    </row>
    <row r="185" spans="1:5">
      <c r="A185" s="4" t="s">
        <v>35</v>
      </c>
      <c r="B185" s="5" t="n">
        <v>164015</v>
      </c>
      <c r="C185" s="5" t="n">
        <v>299308</v>
      </c>
    </row>
    <row r="186" spans="1:5">
      <c r="A186" s="4" t="s">
        <v>36</v>
      </c>
      <c r="B186" s="5" t="n">
        <v>7235</v>
      </c>
      <c r="C186" s="5" t="n">
        <v>4490</v>
      </c>
    </row>
    <row r="187" spans="1:5">
      <c r="A187" s="4" t="s">
        <v>46</v>
      </c>
      <c r="B187" s="5" t="n">
        <v>13177</v>
      </c>
      <c r="C187" s="5" t="n">
        <v>786</v>
      </c>
    </row>
    <row r="188" spans="1:5">
      <c r="A188" s="4" t="s">
        <v>47</v>
      </c>
      <c r="B188" s="5" t="n">
        <v>2057</v>
      </c>
      <c r="C188" s="5" t="n">
        <v>3755</v>
      </c>
    </row>
    <row r="189" spans="1:5">
      <c r="A189" s="4" t="s">
        <v>49</v>
      </c>
      <c r="B189" s="5" t="n">
        <v>186484</v>
      </c>
      <c r="C189" s="5" t="n">
        <v>308339</v>
      </c>
    </row>
    <row r="190" spans="1:5">
      <c r="A190" s="3" t="s">
        <v>50</v>
      </c>
    </row>
    <row r="191" spans="1:5">
      <c r="A191" s="4" t="s">
        <v>51</v>
      </c>
      <c r="B191" s="5" t="n">
        <v>21467</v>
      </c>
      <c r="C191" s="5" t="n">
        <v>23536</v>
      </c>
    </row>
    <row r="192" spans="1:5">
      <c r="A192" s="4" t="s">
        <v>52</v>
      </c>
      <c r="B192" s="5" t="n">
        <v>43990</v>
      </c>
      <c r="C192" s="5" t="n">
        <v>42318</v>
      </c>
    </row>
    <row r="193" spans="1:5">
      <c r="A193" s="4" t="s">
        <v>53</v>
      </c>
      <c r="B193" s="5" t="n">
        <v>133466</v>
      </c>
      <c r="C193" s="5" t="n">
        <v>125916</v>
      </c>
    </row>
    <row r="194" spans="1:5">
      <c r="A194" s="4" t="s">
        <v>54</v>
      </c>
      <c r="B194" s="5" t="n">
        <v>12188</v>
      </c>
      <c r="C194" s="5" t="n">
        <v>2666</v>
      </c>
    </row>
    <row r="195" spans="1:5">
      <c r="A195" s="4" t="s">
        <v>55</v>
      </c>
      <c r="B195" s="5" t="n">
        <v>297920</v>
      </c>
      <c r="C195" s="5" t="n">
        <v>296858</v>
      </c>
    </row>
    <row r="196" spans="1:5">
      <c r="A196" s="4" t="s">
        <v>56</v>
      </c>
      <c r="B196" s="5" t="n">
        <v>1998831</v>
      </c>
      <c r="C196" s="5" t="n">
        <v>2125235</v>
      </c>
    </row>
    <row r="197" spans="1:5">
      <c r="A197" s="4" t="s">
        <v>59</v>
      </c>
      <c r="B197" s="5" t="n">
        <v>2507862</v>
      </c>
      <c r="C197" s="5" t="n">
        <v>2616529</v>
      </c>
    </row>
    <row r="198" spans="1:5">
      <c r="A198" s="3" t="s">
        <v>62</v>
      </c>
    </row>
    <row r="199" spans="1:5">
      <c r="A199" s="4" t="s">
        <v>145</v>
      </c>
      <c r="B199" s="5" t="n">
        <v>2808</v>
      </c>
      <c r="C199" s="5" t="n">
        <v>2660</v>
      </c>
    </row>
    <row r="200" spans="1:5">
      <c r="A200" s="4" t="s">
        <v>65</v>
      </c>
      <c r="B200" s="5" t="n">
        <v>2069321</v>
      </c>
      <c r="C200" s="5" t="n">
        <v>1280296</v>
      </c>
    </row>
    <row r="201" spans="1:5">
      <c r="A201" s="4" t="s">
        <v>1855</v>
      </c>
      <c r="B201" s="5" t="n">
        <v>-104194</v>
      </c>
      <c r="C201" s="5" t="n">
        <v>-92104</v>
      </c>
    </row>
    <row r="202" spans="1:5">
      <c r="A202" s="4" t="s">
        <v>1857</v>
      </c>
      <c r="B202" s="5" t="n">
        <v>-4289313</v>
      </c>
      <c r="C202" s="5" t="n">
        <v>-3499042</v>
      </c>
    </row>
    <row r="203" spans="1:5">
      <c r="A203" s="4" t="s">
        <v>69</v>
      </c>
      <c r="B203" s="5" t="n">
        <v>-2321378</v>
      </c>
      <c r="C203" s="5" t="n">
        <v>-2308190</v>
      </c>
    </row>
    <row r="204" spans="1:5">
      <c r="A204" s="4" t="s">
        <v>71</v>
      </c>
      <c r="B204" s="5" t="n">
        <v>-2321378</v>
      </c>
      <c r="C204" s="5" t="n">
        <v>-2308190</v>
      </c>
    </row>
    <row r="205" spans="1:5">
      <c r="A205" s="4" t="s">
        <v>72</v>
      </c>
      <c r="B205" s="5" t="n">
        <v>186484</v>
      </c>
      <c r="C205" s="5" t="n">
        <v>308339</v>
      </c>
    </row>
    <row r="206" spans="1:5">
      <c r="A206" s="4" t="s">
        <v>1852</v>
      </c>
    </row>
    <row r="207" spans="1:5">
      <c r="A207" s="3" t="s">
        <v>34</v>
      </c>
    </row>
    <row r="208" spans="1:5">
      <c r="A208" s="4" t="s">
        <v>35</v>
      </c>
      <c r="B208" s="5" t="n">
        <v>2554</v>
      </c>
      <c r="C208" s="5" t="n">
        <v>5726</v>
      </c>
    </row>
    <row r="209" spans="1:5">
      <c r="A209" s="4" t="s">
        <v>577</v>
      </c>
      <c r="B209" s="5" t="n">
        <v>-1204040</v>
      </c>
      <c r="C209" s="5" t="n">
        <v>-999952</v>
      </c>
    </row>
    <row r="210" spans="1:5">
      <c r="A210" s="4" t="s">
        <v>653</v>
      </c>
      <c r="B210" s="5" t="n">
        <v>-24075</v>
      </c>
      <c r="C210" s="5" t="n">
        <v>-28246</v>
      </c>
    </row>
    <row r="211" spans="1:5">
      <c r="A211" s="4" t="s">
        <v>43</v>
      </c>
      <c r="B211" s="5" t="n">
        <v>-22000</v>
      </c>
      <c r="C211" s="5" t="n">
        <v>-20988</v>
      </c>
    </row>
    <row r="212" spans="1:5">
      <c r="A212" s="4" t="s">
        <v>46</v>
      </c>
      <c r="B212" s="5" t="n">
        <v>-641</v>
      </c>
    </row>
    <row r="213" spans="1:5">
      <c r="A213" s="4" t="s">
        <v>47</v>
      </c>
      <c r="B213" s="5" t="n">
        <v>-26</v>
      </c>
      <c r="C213" s="5" t="n">
        <v>-2868</v>
      </c>
    </row>
    <row r="214" spans="1:5">
      <c r="A214" s="4" t="s">
        <v>1854</v>
      </c>
      <c r="B214" s="5" t="n">
        <v>53446364</v>
      </c>
      <c r="C214" s="5" t="n">
        <v>51045874</v>
      </c>
    </row>
    <row r="215" spans="1:5">
      <c r="A215" s="4" t="s">
        <v>49</v>
      </c>
      <c r="B215" s="5" t="n">
        <v>52198136</v>
      </c>
      <c r="C215" s="5" t="n">
        <v>49999546</v>
      </c>
    </row>
    <row r="216" spans="1:5">
      <c r="A216" s="3" t="s">
        <v>50</v>
      </c>
    </row>
    <row r="217" spans="1:5">
      <c r="A217" s="4" t="s">
        <v>51</v>
      </c>
      <c r="B217" s="5" t="n">
        <v>142</v>
      </c>
      <c r="C217" s="5" t="n">
        <v>1211</v>
      </c>
    </row>
    <row r="218" spans="1:5">
      <c r="A218" s="4" t="s">
        <v>55</v>
      </c>
      <c r="B218" s="5" t="n">
        <v>-13950</v>
      </c>
      <c r="C218" s="5" t="n">
        <v>-23700</v>
      </c>
    </row>
    <row r="219" spans="1:5">
      <c r="A219" s="4" t="s">
        <v>58</v>
      </c>
      <c r="B219" s="5" t="n">
        <v>52195042</v>
      </c>
      <c r="C219" s="5" t="n">
        <v>50000010</v>
      </c>
    </row>
    <row r="220" spans="1:5">
      <c r="A220" s="4" t="s">
        <v>59</v>
      </c>
      <c r="B220" s="5" t="n">
        <v>52181234</v>
      </c>
      <c r="C220" s="5" t="n">
        <v>49977521</v>
      </c>
    </row>
    <row r="221" spans="1:5">
      <c r="A221" s="3" t="s">
        <v>62</v>
      </c>
    </row>
    <row r="222" spans="1:5">
      <c r="A222" s="4" t="s">
        <v>70</v>
      </c>
      <c r="B222" s="5" t="n">
        <v>16902</v>
      </c>
      <c r="C222" s="5" t="n">
        <v>22025</v>
      </c>
    </row>
    <row r="223" spans="1:5">
      <c r="A223" s="4" t="s">
        <v>71</v>
      </c>
      <c r="B223" s="5" t="n">
        <v>16902</v>
      </c>
      <c r="C223" s="5" t="n">
        <v>22025</v>
      </c>
    </row>
    <row r="224" spans="1:5">
      <c r="A224" s="4" t="s">
        <v>72</v>
      </c>
      <c r="B224" s="6" t="n">
        <v>52198136</v>
      </c>
      <c r="C224" s="6" t="n">
        <v>499995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8</v>
      </c>
      <c r="B1" s="2" t="s">
        <v>1608</v>
      </c>
      <c r="J1" s="2" t="s">
        <v>1</v>
      </c>
    </row>
    <row r="2" spans="1:12">
      <c r="B2" s="2" t="s">
        <v>2</v>
      </c>
      <c r="C2" s="2" t="s">
        <v>1609</v>
      </c>
      <c r="D2" s="2" t="s">
        <v>954</v>
      </c>
      <c r="E2" s="2" t="s">
        <v>951</v>
      </c>
      <c r="F2" s="2" t="s">
        <v>33</v>
      </c>
      <c r="G2" s="2" t="s">
        <v>953</v>
      </c>
      <c r="H2" s="2" t="s">
        <v>1610</v>
      </c>
      <c r="I2" s="2" t="s">
        <v>1561</v>
      </c>
      <c r="J2" s="2" t="s">
        <v>2</v>
      </c>
      <c r="K2" s="2" t="s">
        <v>33</v>
      </c>
      <c r="L2" s="2" t="s">
        <v>88</v>
      </c>
    </row>
    <row r="3" spans="1:12">
      <c r="A3" s="3" t="s">
        <v>561</v>
      </c>
    </row>
    <row r="4" spans="1:12">
      <c r="A4" s="4" t="s">
        <v>561</v>
      </c>
      <c r="B4" s="6" t="n">
        <v>293418</v>
      </c>
      <c r="C4" s="6" t="n">
        <v>285719</v>
      </c>
      <c r="D4" s="6" t="n">
        <v>269556</v>
      </c>
      <c r="E4" s="6" t="n">
        <v>260587</v>
      </c>
      <c r="F4" s="6" t="n">
        <v>242832</v>
      </c>
      <c r="G4" s="6" t="n">
        <v>226767</v>
      </c>
      <c r="H4" s="6" t="n">
        <v>211569</v>
      </c>
      <c r="I4" s="6" t="n">
        <v>198720</v>
      </c>
      <c r="J4" s="6" t="n">
        <v>1109280</v>
      </c>
      <c r="K4" s="6" t="n">
        <v>879888</v>
      </c>
      <c r="L4" s="6" t="n">
        <v>784667</v>
      </c>
    </row>
    <row r="5" spans="1:12">
      <c r="A5" s="4" t="s">
        <v>1767</v>
      </c>
    </row>
    <row r="6" spans="1:12">
      <c r="A6" s="3" t="s">
        <v>561</v>
      </c>
    </row>
    <row r="7" spans="1:12">
      <c r="A7" s="4" t="s">
        <v>561</v>
      </c>
      <c r="J7" s="6" t="n">
        <v>90500</v>
      </c>
      <c r="K7" s="6" t="n">
        <v>82000</v>
      </c>
      <c r="L7" s="6" t="n">
        <v>1001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9</v>
      </c>
      <c r="B1" s="2" t="s">
        <v>1608</v>
      </c>
      <c r="J1" s="2" t="s">
        <v>1</v>
      </c>
    </row>
    <row r="2" spans="1:12">
      <c r="B2" s="2" t="s">
        <v>2</v>
      </c>
      <c r="C2" s="2" t="s">
        <v>1609</v>
      </c>
      <c r="D2" s="2" t="s">
        <v>954</v>
      </c>
      <c r="E2" s="2" t="s">
        <v>951</v>
      </c>
      <c r="F2" s="2" t="s">
        <v>33</v>
      </c>
      <c r="G2" s="2" t="s">
        <v>953</v>
      </c>
      <c r="H2" s="2" t="s">
        <v>1610</v>
      </c>
      <c r="I2" s="2" t="s">
        <v>1561</v>
      </c>
      <c r="J2" s="2" t="s">
        <v>2</v>
      </c>
      <c r="K2" s="2" t="s">
        <v>33</v>
      </c>
      <c r="L2" s="2" t="s">
        <v>88</v>
      </c>
    </row>
    <row r="3" spans="1:12">
      <c r="A3" s="3" t="s">
        <v>329</v>
      </c>
    </row>
    <row r="4" spans="1:12">
      <c r="A4" s="4" t="s">
        <v>561</v>
      </c>
      <c r="B4" s="6" t="n">
        <v>293418</v>
      </c>
      <c r="C4" s="6" t="n">
        <v>285719</v>
      </c>
      <c r="D4" s="6" t="n">
        <v>269556</v>
      </c>
      <c r="E4" s="6" t="n">
        <v>260587</v>
      </c>
      <c r="F4" s="6" t="n">
        <v>242832</v>
      </c>
      <c r="G4" s="6" t="n">
        <v>226767</v>
      </c>
      <c r="H4" s="6" t="n">
        <v>211569</v>
      </c>
      <c r="I4" s="6" t="n">
        <v>198720</v>
      </c>
      <c r="J4" s="6" t="n">
        <v>1109280</v>
      </c>
      <c r="K4" s="6" t="n">
        <v>879888</v>
      </c>
      <c r="L4" s="6" t="n">
        <v>784667</v>
      </c>
    </row>
    <row r="5" spans="1:12">
      <c r="A5" s="4" t="s">
        <v>123</v>
      </c>
      <c r="B5" s="5" t="n">
        <v>99932</v>
      </c>
      <c r="C5" s="5" t="n">
        <v>89381</v>
      </c>
      <c r="D5" s="5" t="n">
        <v>117090</v>
      </c>
      <c r="E5" s="5" t="n">
        <v>104794</v>
      </c>
      <c r="F5" s="5" t="n">
        <v>93881</v>
      </c>
      <c r="G5" s="5" t="n">
        <v>92799</v>
      </c>
      <c r="H5" s="5" t="n">
        <v>123233</v>
      </c>
      <c r="I5" s="5" t="n">
        <v>102854</v>
      </c>
      <c r="J5" s="5" t="n">
        <v>411197</v>
      </c>
      <c r="K5" s="5" t="n">
        <v>412767</v>
      </c>
      <c r="L5" s="5" t="n">
        <v>367651</v>
      </c>
    </row>
    <row r="6" spans="1:12">
      <c r="A6" s="4" t="s">
        <v>125</v>
      </c>
      <c r="B6" s="6" t="n">
        <v>92132</v>
      </c>
      <c r="C6" s="6" t="n">
        <v>84536</v>
      </c>
      <c r="D6" s="6" t="n">
        <v>109230</v>
      </c>
      <c r="E6" s="6" t="n">
        <v>99932</v>
      </c>
      <c r="F6" s="6" t="n">
        <v>92604</v>
      </c>
      <c r="G6" s="6" t="n">
        <v>88428</v>
      </c>
      <c r="H6" s="6" t="n">
        <v>117380</v>
      </c>
      <c r="I6" s="6" t="n">
        <v>102358</v>
      </c>
      <c r="J6" s="6" t="n">
        <v>385830</v>
      </c>
      <c r="K6" s="6" t="n">
        <v>400770</v>
      </c>
      <c r="L6" s="6" t="n">
        <v>365186</v>
      </c>
    </row>
    <row r="7" spans="1:12">
      <c r="A7" s="3" t="s">
        <v>1860</v>
      </c>
    </row>
    <row r="8" spans="1:12">
      <c r="A8" s="4" t="s">
        <v>1861</v>
      </c>
      <c r="B8" s="7" t="n">
        <v>0.33</v>
      </c>
      <c r="C8" s="7" t="n">
        <v>0.31</v>
      </c>
      <c r="D8" s="7" t="n">
        <v>0.41</v>
      </c>
      <c r="E8" s="7" t="n">
        <v>0.38</v>
      </c>
      <c r="F8" s="7" t="n">
        <v>0.35</v>
      </c>
      <c r="G8" s="7" t="n">
        <v>0.34</v>
      </c>
      <c r="H8" s="7" t="n">
        <v>0.45</v>
      </c>
      <c r="I8" s="7" t="n">
        <v>0.39</v>
      </c>
      <c r="J8" s="7" t="n">
        <v>1.44</v>
      </c>
      <c r="K8" s="7" t="n">
        <v>1.53</v>
      </c>
      <c r="L8" s="7" t="n">
        <v>1.52</v>
      </c>
    </row>
    <row r="9" spans="1:12">
      <c r="A9" s="3" t="s">
        <v>1862</v>
      </c>
    </row>
    <row r="10" spans="1:12">
      <c r="A10" s="4" t="s">
        <v>1863</v>
      </c>
      <c r="B10" s="7" t="n">
        <v>0.33</v>
      </c>
      <c r="C10" s="7" t="n">
        <v>0.31</v>
      </c>
      <c r="D10" s="7" t="n">
        <v>0.4</v>
      </c>
      <c r="E10" s="7" t="n">
        <v>0.38</v>
      </c>
      <c r="F10" s="7" t="n">
        <v>0.35</v>
      </c>
      <c r="G10" s="7" t="n">
        <v>0.33</v>
      </c>
      <c r="H10" s="7" t="n">
        <v>0.44</v>
      </c>
      <c r="I10" s="7" t="n">
        <v>0.39</v>
      </c>
      <c r="J10" s="7" t="n">
        <v>1.42</v>
      </c>
      <c r="K10" s="7" t="n">
        <v>1.52</v>
      </c>
      <c r="L10" s="7" t="n">
        <v>1.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864</v>
      </c>
      <c r="B1" s="2" t="s">
        <v>1865</v>
      </c>
      <c r="C1" s="2" t="s">
        <v>1866</v>
      </c>
      <c r="D1" s="2" t="s">
        <v>189</v>
      </c>
      <c r="E1" s="2" t="s">
        <v>190</v>
      </c>
      <c r="F1" s="2" t="s">
        <v>191</v>
      </c>
      <c r="G1" s="2" t="s">
        <v>192</v>
      </c>
      <c r="H1" s="2" t="s">
        <v>193</v>
      </c>
      <c r="I1" s="2" t="s">
        <v>194</v>
      </c>
      <c r="J1" s="2" t="s">
        <v>195</v>
      </c>
      <c r="K1" s="2" t="s">
        <v>196</v>
      </c>
      <c r="L1" s="2" t="s">
        <v>197</v>
      </c>
      <c r="M1" s="2" t="s">
        <v>198</v>
      </c>
      <c r="N1" s="2" t="s">
        <v>199</v>
      </c>
      <c r="O1" s="2" t="s">
        <v>200</v>
      </c>
      <c r="P1" s="2" t="s">
        <v>2</v>
      </c>
      <c r="Q1" s="2" t="s">
        <v>33</v>
      </c>
      <c r="R1" s="2" t="s">
        <v>88</v>
      </c>
    </row>
    <row r="2" spans="1:18">
      <c r="A2" s="3" t="s">
        <v>331</v>
      </c>
    </row>
    <row r="3" spans="1:18">
      <c r="A3" s="4" t="s">
        <v>1867</v>
      </c>
      <c r="D3" s="7" t="n">
        <v>0.48</v>
      </c>
      <c r="E3" s="7" t="n">
        <v>0.48</v>
      </c>
      <c r="F3" s="7" t="n">
        <v>0.48</v>
      </c>
      <c r="G3" s="7" t="n">
        <v>0.48</v>
      </c>
      <c r="H3" s="7" t="n">
        <v>0.48</v>
      </c>
      <c r="I3" s="7" t="n">
        <v>0.48</v>
      </c>
      <c r="J3" s="7" t="n">
        <v>0.48</v>
      </c>
      <c r="K3" s="7" t="n">
        <v>0.48</v>
      </c>
      <c r="L3" s="7" t="n">
        <v>0.48</v>
      </c>
      <c r="M3" s="7" t="n">
        <v>0.48</v>
      </c>
      <c r="N3" s="7" t="n">
        <v>0.48</v>
      </c>
      <c r="O3" s="7" t="n">
        <v>0.48</v>
      </c>
      <c r="P3" s="7" t="n">
        <v>1.92</v>
      </c>
      <c r="Q3" s="7" t="n">
        <v>1.92</v>
      </c>
      <c r="R3" s="7" t="n">
        <v>1.92</v>
      </c>
    </row>
    <row r="4" spans="1:18">
      <c r="A4" s="4" t="s">
        <v>1212</v>
      </c>
    </row>
    <row r="5" spans="1:18">
      <c r="A5" s="3" t="s">
        <v>331</v>
      </c>
    </row>
    <row r="6" spans="1:18">
      <c r="A6" s="4" t="s">
        <v>1868</v>
      </c>
      <c r="P6" s="15" t="n">
        <v>12.4</v>
      </c>
    </row>
    <row r="7" spans="1:18">
      <c r="A7" s="4" t="s">
        <v>1218</v>
      </c>
      <c r="P7" s="14" t="n">
        <v>25.5</v>
      </c>
    </row>
    <row r="8" spans="1:18">
      <c r="A8" s="4" t="s">
        <v>1869</v>
      </c>
    </row>
    <row r="9" spans="1:18">
      <c r="A9" s="3" t="s">
        <v>331</v>
      </c>
    </row>
    <row r="10" spans="1:18">
      <c r="A10" s="4" t="s">
        <v>1867</v>
      </c>
      <c r="B10" s="7" t="n">
        <v>0.48</v>
      </c>
    </row>
    <row r="11" spans="1:18">
      <c r="A11" s="4" t="s">
        <v>1870</v>
      </c>
    </row>
    <row r="12" spans="1:18">
      <c r="A12" s="3" t="s">
        <v>331</v>
      </c>
    </row>
    <row r="13" spans="1:18">
      <c r="A13" s="4" t="s">
        <v>1225</v>
      </c>
      <c r="C13" s="6" t="n">
        <v>78</v>
      </c>
    </row>
    <row r="14" spans="1:18">
      <c r="A14" s="4" t="s">
        <v>1868</v>
      </c>
      <c r="C14" s="15" t="n">
        <v>3.6</v>
      </c>
    </row>
    <row r="15" spans="1:18">
      <c r="A15" s="4" t="s">
        <v>1218</v>
      </c>
      <c r="C15" s="6" t="n">
        <v>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s>
  <sheetData>
    <row r="1" spans="1:5">
      <c r="A1" s="1" t="s">
        <v>1871</v>
      </c>
      <c r="B1" s="2" t="s">
        <v>1</v>
      </c>
    </row>
    <row r="2" spans="1:5">
      <c r="B2" s="2" t="s">
        <v>552</v>
      </c>
      <c r="C2" s="2" t="s">
        <v>205</v>
      </c>
      <c r="D2" s="2" t="s">
        <v>206</v>
      </c>
      <c r="E2" s="2" t="s">
        <v>1417</v>
      </c>
    </row>
    <row r="3" spans="1:5">
      <c r="A3" s="3" t="s">
        <v>1872</v>
      </c>
    </row>
    <row r="4" spans="1:5">
      <c r="A4" s="4" t="s">
        <v>1873</v>
      </c>
      <c r="B4" s="6" t="n">
        <v>2120726</v>
      </c>
    </row>
    <row r="5" spans="1:5">
      <c r="A5" s="3" t="s">
        <v>1874</v>
      </c>
    </row>
    <row r="6" spans="1:5">
      <c r="A6" s="4" t="s">
        <v>1875</v>
      </c>
      <c r="B6" s="5" t="n">
        <v>628625</v>
      </c>
    </row>
    <row r="7" spans="1:5">
      <c r="A7" s="4" t="s">
        <v>1876</v>
      </c>
      <c r="B7" s="5" t="n">
        <v>2286215</v>
      </c>
    </row>
    <row r="8" spans="1:5">
      <c r="A8" s="3" t="s">
        <v>1877</v>
      </c>
    </row>
    <row r="9" spans="1:5">
      <c r="A9" s="4" t="s">
        <v>1875</v>
      </c>
      <c r="B9" s="5" t="n">
        <v>0</v>
      </c>
    </row>
    <row r="10" spans="1:5">
      <c r="A10" s="4" t="s">
        <v>1876</v>
      </c>
      <c r="B10" s="5" t="n">
        <v>57963</v>
      </c>
    </row>
    <row r="11" spans="1:5">
      <c r="A11" s="3" t="s">
        <v>1878</v>
      </c>
    </row>
    <row r="12" spans="1:5">
      <c r="A12" s="4" t="s">
        <v>1875</v>
      </c>
      <c r="B12" s="5" t="n">
        <v>628654</v>
      </c>
    </row>
    <row r="13" spans="1:5">
      <c r="A13" s="4" t="s">
        <v>1876</v>
      </c>
      <c r="B13" s="5" t="n">
        <v>2344149</v>
      </c>
    </row>
    <row r="14" spans="1:5">
      <c r="A14" s="4" t="s">
        <v>157</v>
      </c>
      <c r="B14" s="5" t="n">
        <v>2972803</v>
      </c>
      <c r="C14" s="6" t="n">
        <v>2755050</v>
      </c>
      <c r="D14" s="6" t="n">
        <v>1986285</v>
      </c>
      <c r="E14" s="6" t="n">
        <v>928060</v>
      </c>
    </row>
    <row r="15" spans="1:5">
      <c r="A15" s="4" t="s">
        <v>1879</v>
      </c>
      <c r="B15" s="5" t="n">
        <v>-187913</v>
      </c>
      <c r="C15" s="6" t="n">
        <v>-107569</v>
      </c>
      <c r="D15" s="6" t="n">
        <v>-41565</v>
      </c>
      <c r="E15" s="6" t="n">
        <v>-8835</v>
      </c>
    </row>
    <row r="16" spans="1:5">
      <c r="A16" s="4" t="s">
        <v>1880</v>
      </c>
      <c r="B16" s="6" t="n">
        <v>3200000</v>
      </c>
    </row>
    <row r="17" spans="1:5">
      <c r="A17" s="4" t="s">
        <v>1881</v>
      </c>
    </row>
    <row r="18" spans="1:5">
      <c r="A18" s="3" t="s">
        <v>1872</v>
      </c>
    </row>
    <row r="19" spans="1:5">
      <c r="A19" s="4" t="s">
        <v>1427</v>
      </c>
      <c r="B19" s="5" t="n">
        <v>1</v>
      </c>
    </row>
    <row r="20" spans="1:5">
      <c r="A20" s="3" t="s">
        <v>1874</v>
      </c>
    </row>
    <row r="21" spans="1:5">
      <c r="A21" s="4" t="s">
        <v>1876</v>
      </c>
      <c r="B21" s="6" t="n">
        <v>5565</v>
      </c>
    </row>
    <row r="22" spans="1:5">
      <c r="A22" s="3" t="s">
        <v>1877</v>
      </c>
    </row>
    <row r="23" spans="1:5">
      <c r="A23" s="4" t="s">
        <v>1876</v>
      </c>
      <c r="B23" s="5" t="n">
        <v>599</v>
      </c>
    </row>
    <row r="24" spans="1:5">
      <c r="A24" s="3" t="s">
        <v>1878</v>
      </c>
    </row>
    <row r="25" spans="1:5">
      <c r="A25" s="4" t="s">
        <v>1876</v>
      </c>
      <c r="B25" s="5" t="n">
        <v>6164</v>
      </c>
    </row>
    <row r="26" spans="1:5">
      <c r="A26" s="4" t="s">
        <v>157</v>
      </c>
      <c r="B26" s="5" t="n">
        <v>6164</v>
      </c>
    </row>
    <row r="27" spans="1:5">
      <c r="A27" s="4" t="s">
        <v>1879</v>
      </c>
      <c r="B27" s="6" t="n">
        <v>-767</v>
      </c>
    </row>
    <row r="28" spans="1:5">
      <c r="A28" s="4" t="s">
        <v>1882</v>
      </c>
    </row>
    <row r="29" spans="1:5">
      <c r="A29" s="3" t="s">
        <v>1872</v>
      </c>
    </row>
    <row r="30" spans="1:5">
      <c r="A30" s="4" t="s">
        <v>1427</v>
      </c>
      <c r="B30" s="5" t="n">
        <v>7</v>
      </c>
    </row>
    <row r="31" spans="1:5">
      <c r="A31" s="4" t="s">
        <v>1873</v>
      </c>
      <c r="B31" s="6" t="n">
        <v>70184</v>
      </c>
    </row>
    <row r="32" spans="1:5">
      <c r="A32" s="3" t="s">
        <v>1874</v>
      </c>
    </row>
    <row r="33" spans="1:5">
      <c r="A33" s="4" t="s">
        <v>1875</v>
      </c>
      <c r="B33" s="5" t="n">
        <v>2764</v>
      </c>
    </row>
    <row r="34" spans="1:5">
      <c r="A34" s="4" t="s">
        <v>1876</v>
      </c>
      <c r="B34" s="5" t="n">
        <v>97802</v>
      </c>
    </row>
    <row r="35" spans="1:5">
      <c r="A35" s="3" t="s">
        <v>1877</v>
      </c>
    </row>
    <row r="36" spans="1:5">
      <c r="A36" s="4" t="s">
        <v>1876</v>
      </c>
      <c r="B36" s="5" t="n">
        <v>358</v>
      </c>
    </row>
    <row r="37" spans="1:5">
      <c r="A37" s="3" t="s">
        <v>1878</v>
      </c>
    </row>
    <row r="38" spans="1:5">
      <c r="A38" s="4" t="s">
        <v>1875</v>
      </c>
      <c r="B38" s="5" t="n">
        <v>2764</v>
      </c>
    </row>
    <row r="39" spans="1:5">
      <c r="A39" s="4" t="s">
        <v>1876</v>
      </c>
      <c r="B39" s="5" t="n">
        <v>98160</v>
      </c>
    </row>
    <row r="40" spans="1:5">
      <c r="A40" s="4" t="s">
        <v>157</v>
      </c>
      <c r="B40" s="5" t="n">
        <v>100924</v>
      </c>
    </row>
    <row r="41" spans="1:5">
      <c r="A41" s="4" t="s">
        <v>1879</v>
      </c>
      <c r="B41" s="6" t="n">
        <v>-6510</v>
      </c>
    </row>
    <row r="42" spans="1:5">
      <c r="A42" s="4" t="s">
        <v>1883</v>
      </c>
    </row>
    <row r="43" spans="1:5">
      <c r="A43" s="3" t="s">
        <v>1872</v>
      </c>
    </row>
    <row r="44" spans="1:5">
      <c r="A44" s="4" t="s">
        <v>1427</v>
      </c>
      <c r="B44" s="5" t="n">
        <v>7</v>
      </c>
    </row>
    <row r="45" spans="1:5">
      <c r="A45" s="4" t="s">
        <v>1873</v>
      </c>
      <c r="B45" s="6" t="n">
        <v>157492</v>
      </c>
    </row>
    <row r="46" spans="1:5">
      <c r="A46" s="3" t="s">
        <v>1874</v>
      </c>
    </row>
    <row r="47" spans="1:5">
      <c r="A47" s="4" t="s">
        <v>1875</v>
      </c>
      <c r="B47" s="5" t="n">
        <v>11283</v>
      </c>
    </row>
    <row r="48" spans="1:5">
      <c r="A48" s="4" t="s">
        <v>1876</v>
      </c>
      <c r="B48" s="5" t="n">
        <v>176999</v>
      </c>
    </row>
    <row r="49" spans="1:5">
      <c r="A49" s="3" t="s">
        <v>1878</v>
      </c>
    </row>
    <row r="50" spans="1:5">
      <c r="A50" s="4" t="s">
        <v>1875</v>
      </c>
      <c r="B50" s="5" t="n">
        <v>11283</v>
      </c>
    </row>
    <row r="51" spans="1:5">
      <c r="A51" s="4" t="s">
        <v>1876</v>
      </c>
      <c r="B51" s="5" t="n">
        <v>176999</v>
      </c>
    </row>
    <row r="52" spans="1:5">
      <c r="A52" s="4" t="s">
        <v>157</v>
      </c>
      <c r="B52" s="5" t="n">
        <v>188282</v>
      </c>
    </row>
    <row r="53" spans="1:5">
      <c r="A53" s="4" t="s">
        <v>1879</v>
      </c>
      <c r="B53" s="6" t="n">
        <v>-10980</v>
      </c>
    </row>
    <row r="54" spans="1:5">
      <c r="A54" s="4" t="s">
        <v>1884</v>
      </c>
    </row>
    <row r="55" spans="1:5">
      <c r="A55" s="3" t="s">
        <v>1872</v>
      </c>
    </row>
    <row r="56" spans="1:5">
      <c r="A56" s="4" t="s">
        <v>1427</v>
      </c>
      <c r="B56" s="5" t="n">
        <v>6</v>
      </c>
    </row>
    <row r="57" spans="1:5">
      <c r="A57" s="4" t="s">
        <v>1873</v>
      </c>
      <c r="B57" s="6" t="n">
        <v>87106</v>
      </c>
    </row>
    <row r="58" spans="1:5">
      <c r="A58" s="3" t="s">
        <v>1874</v>
      </c>
    </row>
    <row r="59" spans="1:5">
      <c r="A59" s="4" t="s">
        <v>1875</v>
      </c>
      <c r="B59" s="5" t="n">
        <v>7930</v>
      </c>
    </row>
    <row r="60" spans="1:5">
      <c r="A60" s="4" t="s">
        <v>1876</v>
      </c>
      <c r="B60" s="5" t="n">
        <v>117740</v>
      </c>
    </row>
    <row r="61" spans="1:5">
      <c r="A61" s="3" t="s">
        <v>1877</v>
      </c>
    </row>
    <row r="62" spans="1:5">
      <c r="A62" s="4" t="s">
        <v>1876</v>
      </c>
      <c r="B62" s="5" t="n">
        <v>98</v>
      </c>
    </row>
    <row r="63" spans="1:5">
      <c r="A63" s="3" t="s">
        <v>1878</v>
      </c>
    </row>
    <row r="64" spans="1:5">
      <c r="A64" s="4" t="s">
        <v>1875</v>
      </c>
      <c r="B64" s="5" t="n">
        <v>7930</v>
      </c>
    </row>
    <row r="65" spans="1:5">
      <c r="A65" s="4" t="s">
        <v>1876</v>
      </c>
      <c r="B65" s="5" t="n">
        <v>117838</v>
      </c>
    </row>
    <row r="66" spans="1:5">
      <c r="A66" s="4" t="s">
        <v>157</v>
      </c>
      <c r="B66" s="5" t="n">
        <v>125768</v>
      </c>
    </row>
    <row r="67" spans="1:5">
      <c r="A67" s="4" t="s">
        <v>1879</v>
      </c>
      <c r="B67" s="6" t="n">
        <v>-7751</v>
      </c>
    </row>
    <row r="68" spans="1:5">
      <c r="A68" s="4" t="s">
        <v>1885</v>
      </c>
    </row>
    <row r="69" spans="1:5">
      <c r="A69" s="3" t="s">
        <v>1872</v>
      </c>
    </row>
    <row r="70" spans="1:5">
      <c r="A70" s="4" t="s">
        <v>1427</v>
      </c>
      <c r="B70" s="5" t="n">
        <v>8</v>
      </c>
    </row>
    <row r="71" spans="1:5">
      <c r="A71" s="4" t="s">
        <v>1873</v>
      </c>
      <c r="B71" s="6" t="n">
        <v>104637</v>
      </c>
    </row>
    <row r="72" spans="1:5">
      <c r="A72" s="3" t="s">
        <v>1874</v>
      </c>
    </row>
    <row r="73" spans="1:5">
      <c r="A73" s="4" t="s">
        <v>1875</v>
      </c>
      <c r="B73" s="5" t="n">
        <v>15921</v>
      </c>
    </row>
    <row r="74" spans="1:5">
      <c r="A74" s="4" t="s">
        <v>1876</v>
      </c>
      <c r="B74" s="5" t="n">
        <v>127014</v>
      </c>
    </row>
    <row r="75" spans="1:5">
      <c r="A75" s="3" t="s">
        <v>1877</v>
      </c>
    </row>
    <row r="76" spans="1:5">
      <c r="A76" s="4" t="s">
        <v>1876</v>
      </c>
      <c r="B76" s="5" t="n">
        <v>475</v>
      </c>
    </row>
    <row r="77" spans="1:5">
      <c r="A77" s="3" t="s">
        <v>1878</v>
      </c>
    </row>
    <row r="78" spans="1:5">
      <c r="A78" s="4" t="s">
        <v>1875</v>
      </c>
      <c r="B78" s="5" t="n">
        <v>15921</v>
      </c>
    </row>
    <row r="79" spans="1:5">
      <c r="A79" s="4" t="s">
        <v>1876</v>
      </c>
      <c r="B79" s="5" t="n">
        <v>127489</v>
      </c>
    </row>
    <row r="80" spans="1:5">
      <c r="A80" s="4" t="s">
        <v>157</v>
      </c>
      <c r="B80" s="5" t="n">
        <v>143410</v>
      </c>
    </row>
    <row r="81" spans="1:5">
      <c r="A81" s="4" t="s">
        <v>1879</v>
      </c>
      <c r="B81" s="6" t="n">
        <v>-9130</v>
      </c>
    </row>
    <row r="82" spans="1:5">
      <c r="A82" s="4" t="s">
        <v>1886</v>
      </c>
    </row>
    <row r="83" spans="1:5">
      <c r="A83" s="3" t="s">
        <v>1872</v>
      </c>
    </row>
    <row r="84" spans="1:5">
      <c r="A84" s="4" t="s">
        <v>1427</v>
      </c>
      <c r="B84" s="5" t="n">
        <v>6</v>
      </c>
    </row>
    <row r="85" spans="1:5">
      <c r="A85" s="4" t="s">
        <v>1873</v>
      </c>
      <c r="B85" s="6" t="n">
        <v>73408</v>
      </c>
    </row>
    <row r="86" spans="1:5">
      <c r="A86" s="3" t="s">
        <v>1874</v>
      </c>
    </row>
    <row r="87" spans="1:5">
      <c r="A87" s="4" t="s">
        <v>1875</v>
      </c>
      <c r="B87" s="5" t="n">
        <v>13415</v>
      </c>
    </row>
    <row r="88" spans="1:5">
      <c r="A88" s="4" t="s">
        <v>1876</v>
      </c>
      <c r="B88" s="5" t="n">
        <v>107844</v>
      </c>
    </row>
    <row r="89" spans="1:5">
      <c r="A89" s="3" t="s">
        <v>1877</v>
      </c>
    </row>
    <row r="90" spans="1:5">
      <c r="A90" s="4" t="s">
        <v>1876</v>
      </c>
      <c r="B90" s="5" t="n">
        <v>247</v>
      </c>
    </row>
    <row r="91" spans="1:5">
      <c r="A91" s="3" t="s">
        <v>1878</v>
      </c>
    </row>
    <row r="92" spans="1:5">
      <c r="A92" s="4" t="s">
        <v>1875</v>
      </c>
      <c r="B92" s="5" t="n">
        <v>13415</v>
      </c>
    </row>
    <row r="93" spans="1:5">
      <c r="A93" s="4" t="s">
        <v>1876</v>
      </c>
      <c r="B93" s="5" t="n">
        <v>108091</v>
      </c>
    </row>
    <row r="94" spans="1:5">
      <c r="A94" s="4" t="s">
        <v>157</v>
      </c>
      <c r="B94" s="5" t="n">
        <v>121506</v>
      </c>
    </row>
    <row r="95" spans="1:5">
      <c r="A95" s="4" t="s">
        <v>1879</v>
      </c>
      <c r="B95" s="6" t="n">
        <v>-8432</v>
      </c>
    </row>
    <row r="96" spans="1:5">
      <c r="A96" s="4" t="s">
        <v>1887</v>
      </c>
    </row>
    <row r="97" spans="1:5">
      <c r="A97" s="3" t="s">
        <v>1872</v>
      </c>
    </row>
    <row r="98" spans="1:5">
      <c r="A98" s="4" t="s">
        <v>1427</v>
      </c>
      <c r="B98" s="5" t="n">
        <v>1</v>
      </c>
    </row>
    <row r="99" spans="1:5">
      <c r="A99" s="4" t="s">
        <v>1873</v>
      </c>
      <c r="B99" s="6" t="n">
        <v>8667</v>
      </c>
    </row>
    <row r="100" spans="1:5">
      <c r="A100" s="3" t="s">
        <v>1874</v>
      </c>
    </row>
    <row r="101" spans="1:5">
      <c r="A101" s="4" t="s">
        <v>1875</v>
      </c>
      <c r="B101" s="5" t="n">
        <v>1002</v>
      </c>
    </row>
    <row r="102" spans="1:5">
      <c r="A102" s="4" t="s">
        <v>1876</v>
      </c>
      <c r="B102" s="5" t="n">
        <v>14323</v>
      </c>
    </row>
    <row r="103" spans="1:5">
      <c r="A103" s="3" t="s">
        <v>1877</v>
      </c>
    </row>
    <row r="104" spans="1:5">
      <c r="A104" s="4" t="s">
        <v>1876</v>
      </c>
      <c r="B104" s="5" t="n">
        <v>174</v>
      </c>
    </row>
    <row r="105" spans="1:5">
      <c r="A105" s="3" t="s">
        <v>1878</v>
      </c>
    </row>
    <row r="106" spans="1:5">
      <c r="A106" s="4" t="s">
        <v>1875</v>
      </c>
      <c r="B106" s="5" t="n">
        <v>1002</v>
      </c>
    </row>
    <row r="107" spans="1:5">
      <c r="A107" s="4" t="s">
        <v>1876</v>
      </c>
      <c r="B107" s="5" t="n">
        <v>14497</v>
      </c>
    </row>
    <row r="108" spans="1:5">
      <c r="A108" s="4" t="s">
        <v>157</v>
      </c>
      <c r="B108" s="5" t="n">
        <v>15499</v>
      </c>
    </row>
    <row r="109" spans="1:5">
      <c r="A109" s="4" t="s">
        <v>1879</v>
      </c>
      <c r="B109" s="6" t="n">
        <v>-1216</v>
      </c>
    </row>
    <row r="110" spans="1:5">
      <c r="A110" s="4" t="s">
        <v>1888</v>
      </c>
    </row>
    <row r="111" spans="1:5">
      <c r="A111" s="3" t="s">
        <v>1872</v>
      </c>
    </row>
    <row r="112" spans="1:5">
      <c r="A112" s="4" t="s">
        <v>1427</v>
      </c>
      <c r="B112" s="5" t="n">
        <v>1</v>
      </c>
    </row>
    <row r="113" spans="1:5">
      <c r="A113" s="4" t="s">
        <v>1873</v>
      </c>
      <c r="B113" s="6" t="n">
        <v>11887</v>
      </c>
    </row>
    <row r="114" spans="1:5">
      <c r="A114" s="3" t="s">
        <v>1874</v>
      </c>
    </row>
    <row r="115" spans="1:5">
      <c r="A115" s="4" t="s">
        <v>1875</v>
      </c>
      <c r="B115" s="5" t="n">
        <v>8711</v>
      </c>
    </row>
    <row r="116" spans="1:5">
      <c r="A116" s="4" t="s">
        <v>1876</v>
      </c>
      <c r="B116" s="5" t="n">
        <v>9250</v>
      </c>
    </row>
    <row r="117" spans="1:5">
      <c r="A117" s="3" t="s">
        <v>1877</v>
      </c>
    </row>
    <row r="118" spans="1:5">
      <c r="A118" s="4" t="s">
        <v>1876</v>
      </c>
      <c r="B118" s="5" t="n">
        <v>324</v>
      </c>
    </row>
    <row r="119" spans="1:5">
      <c r="A119" s="3" t="s">
        <v>1878</v>
      </c>
    </row>
    <row r="120" spans="1:5">
      <c r="A120" s="4" t="s">
        <v>1875</v>
      </c>
      <c r="B120" s="5" t="n">
        <v>8711</v>
      </c>
    </row>
    <row r="121" spans="1:5">
      <c r="A121" s="4" t="s">
        <v>1876</v>
      </c>
      <c r="B121" s="5" t="n">
        <v>9574</v>
      </c>
    </row>
    <row r="122" spans="1:5">
      <c r="A122" s="4" t="s">
        <v>157</v>
      </c>
      <c r="B122" s="5" t="n">
        <v>18285</v>
      </c>
    </row>
    <row r="123" spans="1:5">
      <c r="A123" s="4" t="s">
        <v>1879</v>
      </c>
      <c r="B123" s="6" t="n">
        <v>-1219</v>
      </c>
    </row>
    <row r="124" spans="1:5">
      <c r="A124" s="4" t="s">
        <v>1889</v>
      </c>
    </row>
    <row r="125" spans="1:5">
      <c r="A125" s="3" t="s">
        <v>1872</v>
      </c>
    </row>
    <row r="126" spans="1:5">
      <c r="A126" s="4" t="s">
        <v>1427</v>
      </c>
      <c r="B126" s="5" t="n">
        <v>64</v>
      </c>
    </row>
    <row r="127" spans="1:5">
      <c r="A127" s="4" t="s">
        <v>1873</v>
      </c>
      <c r="B127" s="6" t="n">
        <v>880149</v>
      </c>
    </row>
    <row r="128" spans="1:5">
      <c r="A128" s="3" t="s">
        <v>1874</v>
      </c>
    </row>
    <row r="129" spans="1:5">
      <c r="A129" s="4" t="s">
        <v>1875</v>
      </c>
      <c r="B129" s="5" t="n">
        <v>253109</v>
      </c>
    </row>
    <row r="130" spans="1:5">
      <c r="A130" s="4" t="s">
        <v>1876</v>
      </c>
      <c r="B130" s="5" t="n">
        <v>932848</v>
      </c>
    </row>
    <row r="131" spans="1:5">
      <c r="A131" s="3" t="s">
        <v>1877</v>
      </c>
    </row>
    <row r="132" spans="1:5">
      <c r="A132" s="4" t="s">
        <v>1876</v>
      </c>
      <c r="B132" s="5" t="n">
        <v>28668</v>
      </c>
    </row>
    <row r="133" spans="1:5">
      <c r="A133" s="3" t="s">
        <v>1878</v>
      </c>
    </row>
    <row r="134" spans="1:5">
      <c r="A134" s="4" t="s">
        <v>1875</v>
      </c>
      <c r="B134" s="5" t="n">
        <v>253138</v>
      </c>
    </row>
    <row r="135" spans="1:5">
      <c r="A135" s="4" t="s">
        <v>1876</v>
      </c>
      <c r="B135" s="5" t="n">
        <v>961487</v>
      </c>
    </row>
    <row r="136" spans="1:5">
      <c r="A136" s="4" t="s">
        <v>157</v>
      </c>
      <c r="B136" s="5" t="n">
        <v>1214625</v>
      </c>
    </row>
    <row r="137" spans="1:5">
      <c r="A137" s="4" t="s">
        <v>1879</v>
      </c>
      <c r="B137" s="6" t="n">
        <v>-77455</v>
      </c>
    </row>
    <row r="138" spans="1:5">
      <c r="A138" s="4" t="s">
        <v>1890</v>
      </c>
    </row>
    <row r="139" spans="1:5">
      <c r="A139" s="3" t="s">
        <v>1872</v>
      </c>
    </row>
    <row r="140" spans="1:5">
      <c r="A140" s="4" t="s">
        <v>1427</v>
      </c>
      <c r="B140" s="5" t="n">
        <v>11</v>
      </c>
    </row>
    <row r="141" spans="1:5">
      <c r="A141" s="4" t="s">
        <v>1873</v>
      </c>
      <c r="B141" s="6" t="n">
        <v>350968</v>
      </c>
    </row>
    <row r="142" spans="1:5">
      <c r="A142" s="3" t="s">
        <v>1874</v>
      </c>
    </row>
    <row r="143" spans="1:5">
      <c r="A143" s="4" t="s">
        <v>1875</v>
      </c>
      <c r="B143" s="5" t="n">
        <v>156104</v>
      </c>
    </row>
    <row r="144" spans="1:5">
      <c r="A144" s="4" t="s">
        <v>1876</v>
      </c>
      <c r="B144" s="5" t="n">
        <v>282798</v>
      </c>
    </row>
    <row r="145" spans="1:5">
      <c r="A145" s="3" t="s">
        <v>1877</v>
      </c>
    </row>
    <row r="146" spans="1:5">
      <c r="A146" s="4" t="s">
        <v>1876</v>
      </c>
      <c r="B146" s="5" t="n">
        <v>6770</v>
      </c>
    </row>
    <row r="147" spans="1:5">
      <c r="A147" s="3" t="s">
        <v>1878</v>
      </c>
    </row>
    <row r="148" spans="1:5">
      <c r="A148" s="4" t="s">
        <v>1875</v>
      </c>
      <c r="B148" s="5" t="n">
        <v>156104</v>
      </c>
    </row>
    <row r="149" spans="1:5">
      <c r="A149" s="4" t="s">
        <v>1876</v>
      </c>
      <c r="B149" s="5" t="n">
        <v>289568</v>
      </c>
    </row>
    <row r="150" spans="1:5">
      <c r="A150" s="4" t="s">
        <v>157</v>
      </c>
      <c r="B150" s="5" t="n">
        <v>445672</v>
      </c>
    </row>
    <row r="151" spans="1:5">
      <c r="A151" s="4" t="s">
        <v>1879</v>
      </c>
      <c r="B151" s="6" t="n">
        <v>-34598</v>
      </c>
    </row>
    <row r="152" spans="1:5">
      <c r="A152" s="4" t="s">
        <v>1891</v>
      </c>
    </row>
    <row r="153" spans="1:5">
      <c r="A153" s="3" t="s">
        <v>1872</v>
      </c>
    </row>
    <row r="154" spans="1:5">
      <c r="A154" s="4" t="s">
        <v>1427</v>
      </c>
      <c r="B154" s="5" t="n">
        <v>1</v>
      </c>
    </row>
    <row r="155" spans="1:5">
      <c r="A155" s="4" t="s">
        <v>1873</v>
      </c>
      <c r="B155" s="6" t="n">
        <v>16500</v>
      </c>
    </row>
    <row r="156" spans="1:5">
      <c r="A156" s="3" t="s">
        <v>1874</v>
      </c>
    </row>
    <row r="157" spans="1:5">
      <c r="A157" s="4" t="s">
        <v>1875</v>
      </c>
      <c r="B157" s="5" t="n">
        <v>7250</v>
      </c>
    </row>
    <row r="158" spans="1:5">
      <c r="A158" s="4" t="s">
        <v>1876</v>
      </c>
      <c r="B158" s="5" t="n">
        <v>10699</v>
      </c>
    </row>
    <row r="159" spans="1:5">
      <c r="A159" s="3" t="s">
        <v>1877</v>
      </c>
    </row>
    <row r="160" spans="1:5">
      <c r="A160" s="4" t="s">
        <v>1876</v>
      </c>
      <c r="B160" s="5" t="n">
        <v>326</v>
      </c>
    </row>
    <row r="161" spans="1:5">
      <c r="A161" s="3" t="s">
        <v>1878</v>
      </c>
    </row>
    <row r="162" spans="1:5">
      <c r="A162" s="4" t="s">
        <v>1875</v>
      </c>
      <c r="B162" s="5" t="n">
        <v>7250</v>
      </c>
    </row>
    <row r="163" spans="1:5">
      <c r="A163" s="4" t="s">
        <v>1876</v>
      </c>
      <c r="B163" s="5" t="n">
        <v>11025</v>
      </c>
    </row>
    <row r="164" spans="1:5">
      <c r="A164" s="4" t="s">
        <v>157</v>
      </c>
      <c r="B164" s="5" t="n">
        <v>18275</v>
      </c>
    </row>
    <row r="165" spans="1:5">
      <c r="A165" s="4" t="s">
        <v>1879</v>
      </c>
      <c r="B165" s="6" t="n">
        <v>-585</v>
      </c>
    </row>
    <row r="166" spans="1:5">
      <c r="A166" s="4" t="s">
        <v>1892</v>
      </c>
    </row>
    <row r="167" spans="1:5">
      <c r="A167" s="3" t="s">
        <v>1872</v>
      </c>
    </row>
    <row r="168" spans="1:5">
      <c r="A168" s="4" t="s">
        <v>1427</v>
      </c>
      <c r="B168" s="5" t="n">
        <v>4</v>
      </c>
    </row>
    <row r="169" spans="1:5">
      <c r="A169" s="4" t="s">
        <v>1873</v>
      </c>
      <c r="B169" s="6" t="n">
        <v>56329</v>
      </c>
    </row>
    <row r="170" spans="1:5">
      <c r="A170" s="3" t="s">
        <v>1874</v>
      </c>
    </row>
    <row r="171" spans="1:5">
      <c r="A171" s="4" t="s">
        <v>1875</v>
      </c>
      <c r="B171" s="5" t="n">
        <v>27497</v>
      </c>
    </row>
    <row r="172" spans="1:5">
      <c r="A172" s="4" t="s">
        <v>1876</v>
      </c>
      <c r="B172" s="5" t="n">
        <v>46708</v>
      </c>
    </row>
    <row r="173" spans="1:5">
      <c r="A173" s="3" t="s">
        <v>1877</v>
      </c>
    </row>
    <row r="174" spans="1:5">
      <c r="A174" s="4" t="s">
        <v>1876</v>
      </c>
      <c r="B174" s="5" t="n">
        <v>10819</v>
      </c>
    </row>
    <row r="175" spans="1:5">
      <c r="A175" s="3" t="s">
        <v>1878</v>
      </c>
    </row>
    <row r="176" spans="1:5">
      <c r="A176" s="4" t="s">
        <v>1875</v>
      </c>
      <c r="B176" s="5" t="n">
        <v>27497</v>
      </c>
    </row>
    <row r="177" spans="1:5">
      <c r="A177" s="4" t="s">
        <v>1876</v>
      </c>
      <c r="B177" s="5" t="n">
        <v>57527</v>
      </c>
    </row>
    <row r="178" spans="1:5">
      <c r="A178" s="4" t="s">
        <v>157</v>
      </c>
      <c r="B178" s="5" t="n">
        <v>85024</v>
      </c>
    </row>
    <row r="179" spans="1:5">
      <c r="A179" s="4" t="s">
        <v>1879</v>
      </c>
      <c r="B179" s="6" t="n">
        <v>-7646</v>
      </c>
    </row>
    <row r="180" spans="1:5">
      <c r="A180" s="4" t="s">
        <v>1893</v>
      </c>
    </row>
    <row r="181" spans="1:5">
      <c r="A181" s="3" t="s">
        <v>1872</v>
      </c>
    </row>
    <row r="182" spans="1:5">
      <c r="A182" s="4" t="s">
        <v>1427</v>
      </c>
      <c r="B182" s="5" t="n">
        <v>2</v>
      </c>
    </row>
    <row r="183" spans="1:5">
      <c r="A183" s="4" t="s">
        <v>1873</v>
      </c>
      <c r="B183" s="6" t="n">
        <v>28333</v>
      </c>
    </row>
    <row r="184" spans="1:5">
      <c r="A184" s="3" t="s">
        <v>1874</v>
      </c>
    </row>
    <row r="185" spans="1:5">
      <c r="A185" s="4" t="s">
        <v>1875</v>
      </c>
      <c r="B185" s="5" t="n">
        <v>8188</v>
      </c>
    </row>
    <row r="186" spans="1:5">
      <c r="A186" s="4" t="s">
        <v>1876</v>
      </c>
      <c r="B186" s="5" t="n">
        <v>28035</v>
      </c>
    </row>
    <row r="187" spans="1:5">
      <c r="A187" s="3" t="s">
        <v>1877</v>
      </c>
    </row>
    <row r="188" spans="1:5">
      <c r="A188" s="4" t="s">
        <v>1876</v>
      </c>
      <c r="B188" s="5" t="n">
        <v>1779</v>
      </c>
    </row>
    <row r="189" spans="1:5">
      <c r="A189" s="3" t="s">
        <v>1878</v>
      </c>
    </row>
    <row r="190" spans="1:5">
      <c r="A190" s="4" t="s">
        <v>1875</v>
      </c>
      <c r="B190" s="5" t="n">
        <v>8188</v>
      </c>
    </row>
    <row r="191" spans="1:5">
      <c r="A191" s="4" t="s">
        <v>1876</v>
      </c>
      <c r="B191" s="5" t="n">
        <v>29814</v>
      </c>
    </row>
    <row r="192" spans="1:5">
      <c r="A192" s="4" t="s">
        <v>157</v>
      </c>
      <c r="B192" s="5" t="n">
        <v>38002</v>
      </c>
    </row>
    <row r="193" spans="1:5">
      <c r="A193" s="4" t="s">
        <v>1879</v>
      </c>
      <c r="B193" s="6" t="n">
        <v>-1382</v>
      </c>
    </row>
    <row r="194" spans="1:5">
      <c r="A194" s="4" t="s">
        <v>1894</v>
      </c>
    </row>
    <row r="195" spans="1:5">
      <c r="A195" s="3" t="s">
        <v>1872</v>
      </c>
    </row>
    <row r="196" spans="1:5">
      <c r="A196" s="4" t="s">
        <v>1427</v>
      </c>
      <c r="B196" s="5" t="n">
        <v>1</v>
      </c>
    </row>
    <row r="197" spans="1:5">
      <c r="A197" s="3" t="s">
        <v>1874</v>
      </c>
    </row>
    <row r="198" spans="1:5">
      <c r="A198" s="4" t="s">
        <v>1876</v>
      </c>
      <c r="B198" s="6" t="n">
        <v>4261</v>
      </c>
    </row>
    <row r="199" spans="1:5">
      <c r="A199" s="3" t="s">
        <v>1877</v>
      </c>
    </row>
    <row r="200" spans="1:5">
      <c r="A200" s="4" t="s">
        <v>1876</v>
      </c>
      <c r="B200" s="5" t="n">
        <v>2791</v>
      </c>
    </row>
    <row r="201" spans="1:5">
      <c r="A201" s="3" t="s">
        <v>1878</v>
      </c>
    </row>
    <row r="202" spans="1:5">
      <c r="A202" s="4" t="s">
        <v>1876</v>
      </c>
      <c r="B202" s="5" t="n">
        <v>7052</v>
      </c>
    </row>
    <row r="203" spans="1:5">
      <c r="A203" s="4" t="s">
        <v>157</v>
      </c>
      <c r="B203" s="5" t="n">
        <v>7052</v>
      </c>
    </row>
    <row r="204" spans="1:5">
      <c r="A204" s="4" t="s">
        <v>1879</v>
      </c>
      <c r="B204" s="6" t="n">
        <v>-559</v>
      </c>
    </row>
    <row r="205" spans="1:5">
      <c r="A205" s="4" t="s">
        <v>1895</v>
      </c>
    </row>
    <row r="206" spans="1:5">
      <c r="A206" s="3" t="s">
        <v>1872</v>
      </c>
    </row>
    <row r="207" spans="1:5">
      <c r="A207" s="4" t="s">
        <v>1427</v>
      </c>
      <c r="B207" s="5" t="n">
        <v>2</v>
      </c>
    </row>
    <row r="208" spans="1:5">
      <c r="A208" s="4" t="s">
        <v>1873</v>
      </c>
      <c r="B208" s="6" t="n">
        <v>11500</v>
      </c>
    </row>
    <row r="209" spans="1:5">
      <c r="A209" s="3" t="s">
        <v>1874</v>
      </c>
    </row>
    <row r="210" spans="1:5">
      <c r="A210" s="4" t="s">
        <v>1875</v>
      </c>
      <c r="B210" s="5" t="n">
        <v>6432</v>
      </c>
    </row>
    <row r="211" spans="1:5">
      <c r="A211" s="4" t="s">
        <v>1876</v>
      </c>
      <c r="B211" s="5" t="n">
        <v>6315</v>
      </c>
    </row>
    <row r="212" spans="1:5">
      <c r="A212" s="3" t="s">
        <v>1877</v>
      </c>
    </row>
    <row r="213" spans="1:5">
      <c r="A213" s="4" t="s">
        <v>1876</v>
      </c>
      <c r="B213" s="5" t="n">
        <v>2085</v>
      </c>
    </row>
    <row r="214" spans="1:5">
      <c r="A214" s="3" t="s">
        <v>1878</v>
      </c>
    </row>
    <row r="215" spans="1:5">
      <c r="A215" s="4" t="s">
        <v>1875</v>
      </c>
      <c r="B215" s="5" t="n">
        <v>6432</v>
      </c>
    </row>
    <row r="216" spans="1:5">
      <c r="A216" s="4" t="s">
        <v>1876</v>
      </c>
      <c r="B216" s="5" t="n">
        <v>8400</v>
      </c>
    </row>
    <row r="217" spans="1:5">
      <c r="A217" s="4" t="s">
        <v>157</v>
      </c>
      <c r="B217" s="5" t="n">
        <v>14832</v>
      </c>
    </row>
    <row r="218" spans="1:5">
      <c r="A218" s="4" t="s">
        <v>1879</v>
      </c>
      <c r="B218" s="6" t="n">
        <v>-1374</v>
      </c>
    </row>
    <row r="219" spans="1:5">
      <c r="A219" s="4" t="s">
        <v>1896</v>
      </c>
    </row>
    <row r="220" spans="1:5">
      <c r="A220" s="3" t="s">
        <v>1872</v>
      </c>
    </row>
    <row r="221" spans="1:5">
      <c r="A221" s="4" t="s">
        <v>1427</v>
      </c>
      <c r="B221" s="5" t="n">
        <v>7</v>
      </c>
    </row>
    <row r="222" spans="1:5">
      <c r="A222" s="4" t="s">
        <v>1873</v>
      </c>
      <c r="B222" s="6" t="n">
        <v>79300</v>
      </c>
    </row>
    <row r="223" spans="1:5">
      <c r="A223" s="3" t="s">
        <v>1874</v>
      </c>
    </row>
    <row r="224" spans="1:5">
      <c r="A224" s="4" t="s">
        <v>1875</v>
      </c>
      <c r="B224" s="5" t="n">
        <v>24384</v>
      </c>
    </row>
    <row r="225" spans="1:5">
      <c r="A225" s="4" t="s">
        <v>1876</v>
      </c>
      <c r="B225" s="5" t="n">
        <v>109445</v>
      </c>
    </row>
    <row r="226" spans="1:5">
      <c r="A226" s="3" t="s">
        <v>1877</v>
      </c>
    </row>
    <row r="227" spans="1:5">
      <c r="A227" s="4" t="s">
        <v>1876</v>
      </c>
      <c r="B227" s="5" t="n">
        <v>1354</v>
      </c>
    </row>
    <row r="228" spans="1:5">
      <c r="A228" s="3" t="s">
        <v>1878</v>
      </c>
    </row>
    <row r="229" spans="1:5">
      <c r="A229" s="4" t="s">
        <v>1875</v>
      </c>
      <c r="B229" s="5" t="n">
        <v>24384</v>
      </c>
    </row>
    <row r="230" spans="1:5">
      <c r="A230" s="4" t="s">
        <v>1876</v>
      </c>
      <c r="B230" s="5" t="n">
        <v>110799</v>
      </c>
    </row>
    <row r="231" spans="1:5">
      <c r="A231" s="4" t="s">
        <v>157</v>
      </c>
      <c r="B231" s="5" t="n">
        <v>135183</v>
      </c>
    </row>
    <row r="232" spans="1:5">
      <c r="A232" s="4" t="s">
        <v>1879</v>
      </c>
      <c r="B232" s="6" t="n">
        <v>-5616</v>
      </c>
    </row>
    <row r="233" spans="1:5">
      <c r="A233" s="4" t="s">
        <v>1897</v>
      </c>
    </row>
    <row r="234" spans="1:5">
      <c r="A234" s="3" t="s">
        <v>1872</v>
      </c>
    </row>
    <row r="235" spans="1:5">
      <c r="A235" s="4" t="s">
        <v>1427</v>
      </c>
      <c r="B235" s="5" t="n">
        <v>2</v>
      </c>
    </row>
    <row r="236" spans="1:5">
      <c r="A236" s="4" t="s">
        <v>1873</v>
      </c>
      <c r="B236" s="6" t="n">
        <v>22192</v>
      </c>
    </row>
    <row r="237" spans="1:5">
      <c r="A237" s="3" t="s">
        <v>1874</v>
      </c>
    </row>
    <row r="238" spans="1:5">
      <c r="A238" s="4" t="s">
        <v>1875</v>
      </c>
      <c r="B238" s="5" t="n">
        <v>4989</v>
      </c>
    </row>
    <row r="239" spans="1:5">
      <c r="A239" s="4" t="s">
        <v>1876</v>
      </c>
      <c r="B239" s="5" t="n">
        <v>21077</v>
      </c>
    </row>
    <row r="240" spans="1:5">
      <c r="A240" s="3" t="s">
        <v>1877</v>
      </c>
    </row>
    <row r="241" spans="1:5">
      <c r="A241" s="4" t="s">
        <v>1876</v>
      </c>
      <c r="B241" s="5" t="n">
        <v>851</v>
      </c>
    </row>
    <row r="242" spans="1:5">
      <c r="A242" s="3" t="s">
        <v>1878</v>
      </c>
    </row>
    <row r="243" spans="1:5">
      <c r="A243" s="4" t="s">
        <v>1875</v>
      </c>
      <c r="B243" s="5" t="n">
        <v>4989</v>
      </c>
    </row>
    <row r="244" spans="1:5">
      <c r="A244" s="4" t="s">
        <v>1876</v>
      </c>
      <c r="B244" s="5" t="n">
        <v>21928</v>
      </c>
    </row>
    <row r="245" spans="1:5">
      <c r="A245" s="4" t="s">
        <v>157</v>
      </c>
      <c r="B245" s="5" t="n">
        <v>26917</v>
      </c>
    </row>
    <row r="246" spans="1:5">
      <c r="A246" s="4" t="s">
        <v>1879</v>
      </c>
      <c r="B246" s="6" t="n">
        <v>-2213</v>
      </c>
    </row>
    <row r="247" spans="1:5">
      <c r="A247" s="4" t="s">
        <v>1898</v>
      </c>
    </row>
    <row r="248" spans="1:5">
      <c r="A248" s="3" t="s">
        <v>1872</v>
      </c>
    </row>
    <row r="249" spans="1:5">
      <c r="A249" s="4" t="s">
        <v>1427</v>
      </c>
      <c r="B249" s="5" t="n">
        <v>5</v>
      </c>
    </row>
    <row r="250" spans="1:5">
      <c r="A250" s="4" t="s">
        <v>1873</v>
      </c>
      <c r="B250" s="6" t="n">
        <v>42200</v>
      </c>
    </row>
    <row r="251" spans="1:5">
      <c r="A251" s="3" t="s">
        <v>1874</v>
      </c>
    </row>
    <row r="252" spans="1:5">
      <c r="A252" s="4" t="s">
        <v>1875</v>
      </c>
      <c r="B252" s="5" t="n">
        <v>21353</v>
      </c>
    </row>
    <row r="253" spans="1:5">
      <c r="A253" s="4" t="s">
        <v>1876</v>
      </c>
      <c r="B253" s="5" t="n">
        <v>60621</v>
      </c>
    </row>
    <row r="254" spans="1:5">
      <c r="A254" s="3" t="s">
        <v>1877</v>
      </c>
    </row>
    <row r="255" spans="1:5">
      <c r="A255" s="4" t="s">
        <v>1876</v>
      </c>
      <c r="B255" s="5" t="n">
        <v>32</v>
      </c>
    </row>
    <row r="256" spans="1:5">
      <c r="A256" s="3" t="s">
        <v>1878</v>
      </c>
    </row>
    <row r="257" spans="1:5">
      <c r="A257" s="4" t="s">
        <v>1875</v>
      </c>
      <c r="B257" s="5" t="n">
        <v>21353</v>
      </c>
    </row>
    <row r="258" spans="1:5">
      <c r="A258" s="4" t="s">
        <v>1876</v>
      </c>
      <c r="B258" s="5" t="n">
        <v>60653</v>
      </c>
    </row>
    <row r="259" spans="1:5">
      <c r="A259" s="4" t="s">
        <v>157</v>
      </c>
      <c r="B259" s="5" t="n">
        <v>82006</v>
      </c>
    </row>
    <row r="260" spans="1:5">
      <c r="A260" s="4" t="s">
        <v>1879</v>
      </c>
      <c r="B260" s="6" t="n">
        <v>-2484</v>
      </c>
    </row>
    <row r="261" spans="1:5">
      <c r="A261" s="4" t="s">
        <v>1899</v>
      </c>
    </row>
    <row r="262" spans="1:5">
      <c r="A262" s="3" t="s">
        <v>1872</v>
      </c>
    </row>
    <row r="263" spans="1:5">
      <c r="A263" s="4" t="s">
        <v>1427</v>
      </c>
      <c r="B263" s="5" t="n">
        <v>6</v>
      </c>
    </row>
    <row r="264" spans="1:5">
      <c r="A264" s="4" t="s">
        <v>1873</v>
      </c>
      <c r="B264" s="6" t="n">
        <v>77074</v>
      </c>
    </row>
    <row r="265" spans="1:5">
      <c r="A265" s="3" t="s">
        <v>1874</v>
      </c>
    </row>
    <row r="266" spans="1:5">
      <c r="A266" s="4" t="s">
        <v>1875</v>
      </c>
      <c r="B266" s="5" t="n">
        <v>37458</v>
      </c>
    </row>
    <row r="267" spans="1:5">
      <c r="A267" s="4" t="s">
        <v>1876</v>
      </c>
      <c r="B267" s="5" t="n">
        <v>78579</v>
      </c>
    </row>
    <row r="268" spans="1:5">
      <c r="A268" s="3" t="s">
        <v>1877</v>
      </c>
    </row>
    <row r="269" spans="1:5">
      <c r="A269" s="4" t="s">
        <v>1876</v>
      </c>
      <c r="B269" s="5" t="n">
        <v>100</v>
      </c>
    </row>
    <row r="270" spans="1:5">
      <c r="A270" s="3" t="s">
        <v>1878</v>
      </c>
    </row>
    <row r="271" spans="1:5">
      <c r="A271" s="4" t="s">
        <v>1875</v>
      </c>
      <c r="B271" s="5" t="n">
        <v>37458</v>
      </c>
    </row>
    <row r="272" spans="1:5">
      <c r="A272" s="4" t="s">
        <v>1876</v>
      </c>
      <c r="B272" s="5" t="n">
        <v>78679</v>
      </c>
    </row>
    <row r="273" spans="1:5">
      <c r="A273" s="4" t="s">
        <v>157</v>
      </c>
      <c r="B273" s="5" t="n">
        <v>116137</v>
      </c>
    </row>
    <row r="274" spans="1:5">
      <c r="A274" s="4" t="s">
        <v>1879</v>
      </c>
      <c r="B274" s="6" t="n">
        <v>-5372</v>
      </c>
    </row>
    <row r="275" spans="1:5">
      <c r="A275" s="4" t="s">
        <v>1900</v>
      </c>
    </row>
    <row r="276" spans="1:5">
      <c r="A276" s="3" t="s">
        <v>1872</v>
      </c>
    </row>
    <row r="277" spans="1:5">
      <c r="A277" s="4" t="s">
        <v>1427</v>
      </c>
      <c r="B277" s="5" t="n">
        <v>2</v>
      </c>
    </row>
    <row r="278" spans="1:5">
      <c r="A278" s="4" t="s">
        <v>1873</v>
      </c>
      <c r="B278" s="6" t="n">
        <v>33000</v>
      </c>
    </row>
    <row r="279" spans="1:5">
      <c r="A279" s="3" t="s">
        <v>1874</v>
      </c>
    </row>
    <row r="280" spans="1:5">
      <c r="A280" s="4" t="s">
        <v>1875</v>
      </c>
      <c r="B280" s="5" t="n">
        <v>18633</v>
      </c>
    </row>
    <row r="281" spans="1:5">
      <c r="A281" s="4" t="s">
        <v>1876</v>
      </c>
      <c r="B281" s="5" t="n">
        <v>36794</v>
      </c>
    </row>
    <row r="282" spans="1:5">
      <c r="A282" s="3" t="s">
        <v>1878</v>
      </c>
    </row>
    <row r="283" spans="1:5">
      <c r="A283" s="4" t="s">
        <v>1875</v>
      </c>
      <c r="B283" s="5" t="n">
        <v>18633</v>
      </c>
    </row>
    <row r="284" spans="1:5">
      <c r="A284" s="4" t="s">
        <v>1876</v>
      </c>
      <c r="B284" s="5" t="n">
        <v>36794</v>
      </c>
    </row>
    <row r="285" spans="1:5">
      <c r="A285" s="4" t="s">
        <v>157</v>
      </c>
      <c r="B285" s="5" t="n">
        <v>55427</v>
      </c>
    </row>
    <row r="286" spans="1:5">
      <c r="A286" s="4" t="s">
        <v>1879</v>
      </c>
      <c r="B286" s="6" t="n">
        <v>-1607</v>
      </c>
    </row>
    <row r="287" spans="1:5">
      <c r="A287" s="4" t="s">
        <v>1901</v>
      </c>
    </row>
    <row r="288" spans="1:5">
      <c r="A288" s="3" t="s">
        <v>1872</v>
      </c>
    </row>
    <row r="289" spans="1:5">
      <c r="A289" s="4" t="s">
        <v>1427</v>
      </c>
      <c r="B289" s="5" t="n">
        <v>1</v>
      </c>
    </row>
    <row r="290" spans="1:5">
      <c r="A290" s="4" t="s">
        <v>1873</v>
      </c>
      <c r="B290" s="6" t="n">
        <v>9800</v>
      </c>
    </row>
    <row r="291" spans="1:5">
      <c r="A291" s="3" t="s">
        <v>1874</v>
      </c>
    </row>
    <row r="292" spans="1:5">
      <c r="A292" s="4" t="s">
        <v>1875</v>
      </c>
      <c r="B292" s="5" t="n">
        <v>2202</v>
      </c>
    </row>
    <row r="293" spans="1:5">
      <c r="A293" s="4" t="s">
        <v>1876</v>
      </c>
      <c r="B293" s="5" t="n">
        <v>11498</v>
      </c>
    </row>
    <row r="294" spans="1:5">
      <c r="A294" s="3" t="s">
        <v>1877</v>
      </c>
    </row>
    <row r="295" spans="1:5">
      <c r="A295" s="4" t="s">
        <v>1876</v>
      </c>
      <c r="B295" s="5" t="n">
        <v>113</v>
      </c>
    </row>
    <row r="296" spans="1:5">
      <c r="A296" s="3" t="s">
        <v>1878</v>
      </c>
    </row>
    <row r="297" spans="1:5">
      <c r="A297" s="4" t="s">
        <v>1875</v>
      </c>
      <c r="B297" s="5" t="n">
        <v>2202</v>
      </c>
    </row>
    <row r="298" spans="1:5">
      <c r="A298" s="4" t="s">
        <v>1876</v>
      </c>
      <c r="B298" s="5" t="n">
        <v>11611</v>
      </c>
    </row>
    <row r="299" spans="1:5">
      <c r="A299" s="4" t="s">
        <v>157</v>
      </c>
      <c r="B299" s="5" t="n">
        <v>13813</v>
      </c>
    </row>
    <row r="300" spans="1:5">
      <c r="A300" s="4" t="s">
        <v>1879</v>
      </c>
      <c r="B300" s="6" t="n">
        <v>-10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2</v>
      </c>
      <c r="B1" s="2" t="s">
        <v>1</v>
      </c>
    </row>
    <row r="2" spans="1:4">
      <c r="B2" s="2" t="s">
        <v>2</v>
      </c>
      <c r="C2" s="2" t="s">
        <v>33</v>
      </c>
      <c r="D2" s="2" t="s">
        <v>88</v>
      </c>
    </row>
    <row r="3" spans="1:4">
      <c r="A3" s="3" t="s">
        <v>1903</v>
      </c>
    </row>
    <row r="4" spans="1:4">
      <c r="A4" s="4" t="s">
        <v>1632</v>
      </c>
      <c r="B4" s="6" t="n">
        <v>2755050</v>
      </c>
      <c r="C4" s="6" t="n">
        <v>1986285</v>
      </c>
      <c r="D4" s="6" t="n">
        <v>928060</v>
      </c>
    </row>
    <row r="5" spans="1:4">
      <c r="A5" s="3" t="s">
        <v>1904</v>
      </c>
    </row>
    <row r="6" spans="1:4">
      <c r="A6" s="17" t="n">
        <v>-1</v>
      </c>
      <c r="B6" s="5" t="n">
        <v>445170</v>
      </c>
      <c r="C6" s="5" t="n">
        <v>725955</v>
      </c>
      <c r="D6" s="5" t="n">
        <v>1048985</v>
      </c>
    </row>
    <row r="7" spans="1:4">
      <c r="A7" s="4" t="s">
        <v>1905</v>
      </c>
      <c r="D7" s="5" t="n">
        <v>7248</v>
      </c>
    </row>
    <row r="8" spans="1:4">
      <c r="A8" s="4" t="s">
        <v>1906</v>
      </c>
      <c r="B8" s="5" t="n">
        <v>25764</v>
      </c>
      <c r="C8" s="5" t="n">
        <v>18575</v>
      </c>
      <c r="D8" s="5" t="n">
        <v>15766</v>
      </c>
    </row>
    <row r="9" spans="1:4">
      <c r="A9" s="4" t="s">
        <v>1907</v>
      </c>
      <c r="B9" s="5" t="n">
        <v>38211</v>
      </c>
    </row>
    <row r="10" spans="1:4">
      <c r="A10" s="4" t="s">
        <v>1009</v>
      </c>
      <c r="C10" s="5" t="n">
        <v>660</v>
      </c>
    </row>
    <row r="11" spans="1:4">
      <c r="A11" s="4" t="s">
        <v>134</v>
      </c>
      <c r="C11" s="5" t="n">
        <v>59508</v>
      </c>
    </row>
    <row r="12" spans="1:4">
      <c r="A12" s="4" t="s">
        <v>1908</v>
      </c>
      <c r="B12" s="5" t="n">
        <v>509145</v>
      </c>
      <c r="C12" s="5" t="n">
        <v>804698</v>
      </c>
      <c r="D12" s="5" t="n">
        <v>1071999</v>
      </c>
    </row>
    <row r="13" spans="1:4">
      <c r="A13" s="3" t="s">
        <v>1909</v>
      </c>
    </row>
    <row r="14" spans="1:4">
      <c r="A14" s="4" t="s">
        <v>1910</v>
      </c>
      <c r="B14" s="5" t="n">
        <v>-269989</v>
      </c>
      <c r="C14" s="5" t="n">
        <v>-35774</v>
      </c>
    </row>
    <row r="15" spans="1:4">
      <c r="A15" s="4" t="s">
        <v>134</v>
      </c>
      <c r="B15" s="5" t="n">
        <v>-21260</v>
      </c>
      <c r="D15" s="5" t="n">
        <v>-13774</v>
      </c>
    </row>
    <row r="16" spans="1:4">
      <c r="A16" s="4" t="s">
        <v>738</v>
      </c>
      <c r="B16" s="5" t="n">
        <v>-143</v>
      </c>
      <c r="C16" s="5" t="n">
        <v>-159</v>
      </c>
    </row>
    <row r="17" spans="1:4">
      <c r="A17" s="4" t="s">
        <v>1911</v>
      </c>
      <c r="B17" s="5" t="n">
        <v>-291392</v>
      </c>
      <c r="C17" s="5" t="n">
        <v>-35933</v>
      </c>
      <c r="D17" s="5" t="n">
        <v>-13774</v>
      </c>
    </row>
    <row r="18" spans="1:4">
      <c r="A18" s="4" t="s">
        <v>1636</v>
      </c>
      <c r="B18" s="5" t="n">
        <v>2972803</v>
      </c>
      <c r="C18" s="5" t="n">
        <v>2755050</v>
      </c>
      <c r="D18" s="5" t="n">
        <v>1986285</v>
      </c>
    </row>
    <row r="19" spans="1:4">
      <c r="A19" s="3" t="s">
        <v>1912</v>
      </c>
    </row>
    <row r="20" spans="1:4">
      <c r="A20" s="4" t="s">
        <v>1632</v>
      </c>
      <c r="B20" s="5" t="n">
        <v>107569</v>
      </c>
      <c r="C20" s="5" t="n">
        <v>41565</v>
      </c>
      <c r="D20" s="5" t="n">
        <v>8835</v>
      </c>
    </row>
    <row r="21" spans="1:4">
      <c r="A21" s="4" t="s">
        <v>1913</v>
      </c>
      <c r="B21" s="5" t="n">
        <v>91188</v>
      </c>
      <c r="C21" s="5" t="n">
        <v>65253</v>
      </c>
      <c r="D21" s="5" t="n">
        <v>33350</v>
      </c>
    </row>
    <row r="22" spans="1:4">
      <c r="A22" s="4" t="s">
        <v>1914</v>
      </c>
      <c r="B22" s="5" t="n">
        <v>-9389</v>
      </c>
      <c r="C22" s="5" t="n">
        <v>-1785</v>
      </c>
    </row>
    <row r="23" spans="1:4">
      <c r="A23" s="4" t="s">
        <v>134</v>
      </c>
      <c r="B23" s="5" t="n">
        <v>-1455</v>
      </c>
      <c r="C23" s="5" t="n">
        <v>2536</v>
      </c>
      <c r="D23" s="5" t="n">
        <v>-620</v>
      </c>
    </row>
    <row r="24" spans="1:4">
      <c r="A24" s="4" t="s">
        <v>1636</v>
      </c>
      <c r="B24" s="6" t="n">
        <v>187913</v>
      </c>
      <c r="C24" s="6" t="n">
        <v>107569</v>
      </c>
      <c r="D24" s="6" t="n">
        <v>415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915</v>
      </c>
      <c r="B1" s="2" t="s">
        <v>1</v>
      </c>
    </row>
    <row r="2" spans="1:5">
      <c r="B2" s="2" t="s">
        <v>1916</v>
      </c>
      <c r="C2" s="2" t="s">
        <v>205</v>
      </c>
      <c r="D2" s="2" t="s">
        <v>206</v>
      </c>
      <c r="E2" s="2" t="s">
        <v>1417</v>
      </c>
    </row>
    <row r="3" spans="1:5">
      <c r="A3" s="3" t="s">
        <v>1917</v>
      </c>
    </row>
    <row r="4" spans="1:5">
      <c r="A4" s="4" t="s">
        <v>688</v>
      </c>
      <c r="B4" s="6" t="n">
        <v>9876545</v>
      </c>
      <c r="C4" s="6" t="n">
        <v>7397182</v>
      </c>
    </row>
    <row r="5" spans="1:5">
      <c r="A5" s="4" t="s">
        <v>1918</v>
      </c>
      <c r="B5" s="6" t="n">
        <v>9794254</v>
      </c>
      <c r="C5" s="5" t="n">
        <v>7382641</v>
      </c>
      <c r="D5" s="6" t="n">
        <v>5946274</v>
      </c>
      <c r="E5" s="6" t="n">
        <v>6263517</v>
      </c>
    </row>
    <row r="6" spans="1:5">
      <c r="A6" s="4" t="s">
        <v>691</v>
      </c>
      <c r="B6" s="4" t="s">
        <v>692</v>
      </c>
    </row>
    <row r="7" spans="1:5">
      <c r="A7" s="4" t="s">
        <v>1919</v>
      </c>
      <c r="B7" s="6" t="n">
        <v>40503</v>
      </c>
    </row>
    <row r="8" spans="1:5">
      <c r="A8" s="4" t="s">
        <v>1880</v>
      </c>
      <c r="B8" s="5" t="n">
        <v>7800000</v>
      </c>
    </row>
    <row r="9" spans="1:5">
      <c r="A9" s="4" t="s">
        <v>1920</v>
      </c>
    </row>
    <row r="10" spans="1:5">
      <c r="A10" s="3" t="s">
        <v>1917</v>
      </c>
    </row>
    <row r="11" spans="1:5">
      <c r="A11" s="4" t="s">
        <v>1921</v>
      </c>
      <c r="B11" s="5" t="n">
        <v>-39151</v>
      </c>
    </row>
    <row r="12" spans="1:5">
      <c r="A12" s="4" t="s">
        <v>1922</v>
      </c>
      <c r="B12" s="5" t="n">
        <v>-1552</v>
      </c>
    </row>
    <row r="13" spans="1:5">
      <c r="A13" s="4" t="s">
        <v>1923</v>
      </c>
    </row>
    <row r="14" spans="1:5">
      <c r="A14" s="3" t="s">
        <v>1917</v>
      </c>
    </row>
    <row r="15" spans="1:5">
      <c r="A15" s="4" t="s">
        <v>688</v>
      </c>
      <c r="B15" s="5" t="n">
        <v>269846</v>
      </c>
    </row>
    <row r="16" spans="1:5">
      <c r="A16" s="4" t="s">
        <v>1918</v>
      </c>
      <c r="B16" s="6" t="n">
        <v>267316</v>
      </c>
    </row>
    <row r="17" spans="1:5">
      <c r="A17" s="4" t="s">
        <v>1924</v>
      </c>
    </row>
    <row r="18" spans="1:5">
      <c r="A18" s="3" t="s">
        <v>1917</v>
      </c>
    </row>
    <row r="19" spans="1:5">
      <c r="A19" s="4" t="s">
        <v>691</v>
      </c>
      <c r="B19" s="4" t="s">
        <v>1094</v>
      </c>
    </row>
    <row r="20" spans="1:5">
      <c r="A20" s="4" t="s">
        <v>1925</v>
      </c>
    </row>
    <row r="21" spans="1:5">
      <c r="A21" s="3" t="s">
        <v>1917</v>
      </c>
    </row>
    <row r="22" spans="1:5">
      <c r="A22" s="4" t="s">
        <v>691</v>
      </c>
      <c r="B22" s="4" t="s">
        <v>1926</v>
      </c>
    </row>
    <row r="23" spans="1:5">
      <c r="A23" s="4" t="s">
        <v>1927</v>
      </c>
    </row>
    <row r="24" spans="1:5">
      <c r="A24" s="3" t="s">
        <v>1917</v>
      </c>
    </row>
    <row r="25" spans="1:5">
      <c r="A25" s="4" t="s">
        <v>688</v>
      </c>
      <c r="B25" s="6" t="n">
        <v>290286</v>
      </c>
    </row>
    <row r="26" spans="1:5">
      <c r="A26" s="4" t="s">
        <v>1918</v>
      </c>
      <c r="B26" s="6" t="n">
        <v>287549</v>
      </c>
    </row>
    <row r="27" spans="1:5">
      <c r="A27" s="4" t="s">
        <v>1928</v>
      </c>
    </row>
    <row r="28" spans="1:5">
      <c r="A28" s="3" t="s">
        <v>1917</v>
      </c>
    </row>
    <row r="29" spans="1:5">
      <c r="A29" s="4" t="s">
        <v>691</v>
      </c>
      <c r="B29" s="4" t="s">
        <v>1929</v>
      </c>
    </row>
    <row r="30" spans="1:5">
      <c r="A30" s="4" t="s">
        <v>1930</v>
      </c>
    </row>
    <row r="31" spans="1:5">
      <c r="A31" s="3" t="s">
        <v>1917</v>
      </c>
    </row>
    <row r="32" spans="1:5">
      <c r="A32" s="4" t="s">
        <v>688</v>
      </c>
      <c r="B32" s="6" t="n">
        <v>298369</v>
      </c>
    </row>
    <row r="33" spans="1:5">
      <c r="A33" s="4" t="s">
        <v>1918</v>
      </c>
      <c r="B33" s="6" t="n">
        <v>296237</v>
      </c>
    </row>
    <row r="34" spans="1:5">
      <c r="A34" s="4" t="s">
        <v>1931</v>
      </c>
    </row>
    <row r="35" spans="1:5">
      <c r="A35" s="3" t="s">
        <v>1917</v>
      </c>
    </row>
    <row r="36" spans="1:5">
      <c r="A36" s="4" t="s">
        <v>691</v>
      </c>
      <c r="B36" s="4" t="s">
        <v>1042</v>
      </c>
    </row>
    <row r="37" spans="1:5">
      <c r="A37" s="4" t="s">
        <v>1932</v>
      </c>
    </row>
    <row r="38" spans="1:5">
      <c r="A38" s="3" t="s">
        <v>1917</v>
      </c>
    </row>
    <row r="39" spans="1:5">
      <c r="A39" s="4" t="s">
        <v>691</v>
      </c>
      <c r="B39" s="4" t="s">
        <v>1929</v>
      </c>
    </row>
    <row r="40" spans="1:5">
      <c r="A40" s="4" t="s">
        <v>1933</v>
      </c>
    </row>
    <row r="41" spans="1:5">
      <c r="A41" s="3" t="s">
        <v>1917</v>
      </c>
    </row>
    <row r="42" spans="1:5">
      <c r="A42" s="4" t="s">
        <v>688</v>
      </c>
      <c r="B42" s="6" t="n">
        <v>239250</v>
      </c>
    </row>
    <row r="43" spans="1:5">
      <c r="A43" s="4" t="s">
        <v>1918</v>
      </c>
      <c r="B43" s="6" t="n">
        <v>237690</v>
      </c>
    </row>
    <row r="44" spans="1:5">
      <c r="A44" s="4" t="s">
        <v>1934</v>
      </c>
    </row>
    <row r="45" spans="1:5">
      <c r="A45" s="3" t="s">
        <v>1917</v>
      </c>
    </row>
    <row r="46" spans="1:5">
      <c r="A46" s="4" t="s">
        <v>691</v>
      </c>
      <c r="B46" s="4" t="s">
        <v>1094</v>
      </c>
    </row>
    <row r="47" spans="1:5">
      <c r="A47" s="4" t="s">
        <v>1935</v>
      </c>
    </row>
    <row r="48" spans="1:5">
      <c r="A48" s="3" t="s">
        <v>1917</v>
      </c>
    </row>
    <row r="49" spans="1:5">
      <c r="A49" s="4" t="s">
        <v>691</v>
      </c>
      <c r="B49" s="4" t="s">
        <v>1936</v>
      </c>
    </row>
    <row r="50" spans="1:5">
      <c r="A50" s="4" t="s">
        <v>1937</v>
      </c>
    </row>
    <row r="51" spans="1:5">
      <c r="A51" s="3" t="s">
        <v>1917</v>
      </c>
    </row>
    <row r="52" spans="1:5">
      <c r="A52" s="4" t="s">
        <v>1918</v>
      </c>
      <c r="B52" s="6" t="n">
        <v>29798</v>
      </c>
    </row>
    <row r="53" spans="1:5">
      <c r="A53" s="4" t="s">
        <v>1454</v>
      </c>
      <c r="B53" s="5" t="n">
        <v>1</v>
      </c>
    </row>
    <row r="54" spans="1:5">
      <c r="A54" s="4" t="s">
        <v>1938</v>
      </c>
    </row>
    <row r="55" spans="1:5">
      <c r="A55" s="3" t="s">
        <v>1917</v>
      </c>
    </row>
    <row r="56" spans="1:5">
      <c r="A56" s="4" t="s">
        <v>691</v>
      </c>
      <c r="B56" s="4" t="s">
        <v>1939</v>
      </c>
    </row>
    <row r="57" spans="1:5">
      <c r="A57" s="4" t="s">
        <v>1940</v>
      </c>
    </row>
    <row r="58" spans="1:5">
      <c r="A58" s="3" t="s">
        <v>1917</v>
      </c>
    </row>
    <row r="59" spans="1:5">
      <c r="A59" s="4" t="s">
        <v>1918</v>
      </c>
      <c r="B59" s="6" t="n">
        <v>79129</v>
      </c>
    </row>
    <row r="60" spans="1:5">
      <c r="A60" s="4" t="s">
        <v>1454</v>
      </c>
      <c r="B60" s="5" t="n">
        <v>2</v>
      </c>
    </row>
    <row r="61" spans="1:5">
      <c r="A61" s="4" t="s">
        <v>1941</v>
      </c>
    </row>
    <row r="62" spans="1:5">
      <c r="A62" s="3" t="s">
        <v>1917</v>
      </c>
    </row>
    <row r="63" spans="1:5">
      <c r="A63" s="4" t="s">
        <v>691</v>
      </c>
      <c r="B63" s="4" t="s">
        <v>1942</v>
      </c>
    </row>
    <row r="64" spans="1:5">
      <c r="A64" s="4" t="s">
        <v>1943</v>
      </c>
    </row>
    <row r="65" spans="1:5">
      <c r="A65" s="3" t="s">
        <v>1917</v>
      </c>
    </row>
    <row r="66" spans="1:5">
      <c r="A66" s="4" t="s">
        <v>691</v>
      </c>
      <c r="B66" s="4" t="s">
        <v>1944</v>
      </c>
    </row>
    <row r="67" spans="1:5">
      <c r="A67" s="4" t="s">
        <v>1945</v>
      </c>
    </row>
    <row r="68" spans="1:5">
      <c r="A68" s="3" t="s">
        <v>1917</v>
      </c>
    </row>
    <row r="69" spans="1:5">
      <c r="A69" s="4" t="s">
        <v>1918</v>
      </c>
      <c r="B69" s="6" t="n">
        <v>53477</v>
      </c>
    </row>
    <row r="70" spans="1:5">
      <c r="A70" s="4" t="s">
        <v>1454</v>
      </c>
      <c r="B70" s="5" t="n">
        <v>4</v>
      </c>
    </row>
    <row r="71" spans="1:5">
      <c r="A71" s="4" t="s">
        <v>1946</v>
      </c>
    </row>
    <row r="72" spans="1:5">
      <c r="A72" s="3" t="s">
        <v>1917</v>
      </c>
    </row>
    <row r="73" spans="1:5">
      <c r="A73" s="4" t="s">
        <v>691</v>
      </c>
      <c r="B73" s="4" t="s">
        <v>1046</v>
      </c>
    </row>
    <row r="74" spans="1:5">
      <c r="A74" s="4" t="s">
        <v>1947</v>
      </c>
    </row>
    <row r="75" spans="1:5">
      <c r="A75" s="3" t="s">
        <v>1917</v>
      </c>
    </row>
    <row r="76" spans="1:5">
      <c r="A76" s="4" t="s">
        <v>691</v>
      </c>
      <c r="B76" s="4" t="s">
        <v>1948</v>
      </c>
    </row>
    <row r="77" spans="1:5">
      <c r="A77" s="4" t="s">
        <v>1949</v>
      </c>
    </row>
    <row r="78" spans="1:5">
      <c r="A78" s="3" t="s">
        <v>1917</v>
      </c>
    </row>
    <row r="79" spans="1:5">
      <c r="A79" s="4" t="s">
        <v>1918</v>
      </c>
      <c r="B79" s="6" t="n">
        <v>343880</v>
      </c>
    </row>
    <row r="80" spans="1:5">
      <c r="A80" s="4" t="s">
        <v>1454</v>
      </c>
      <c r="B80" s="5" t="n">
        <v>5</v>
      </c>
    </row>
    <row r="81" spans="1:5">
      <c r="A81" s="4" t="s">
        <v>1950</v>
      </c>
    </row>
    <row r="82" spans="1:5">
      <c r="A82" s="3" t="s">
        <v>1917</v>
      </c>
    </row>
    <row r="83" spans="1:5">
      <c r="A83" s="4" t="s">
        <v>691</v>
      </c>
      <c r="B83" s="4" t="s">
        <v>1047</v>
      </c>
    </row>
    <row r="84" spans="1:5">
      <c r="A84" s="4" t="s">
        <v>1951</v>
      </c>
    </row>
    <row r="85" spans="1:5">
      <c r="A85" s="3" t="s">
        <v>1917</v>
      </c>
    </row>
    <row r="86" spans="1:5">
      <c r="A86" s="4" t="s">
        <v>691</v>
      </c>
      <c r="B86" s="4" t="s">
        <v>719</v>
      </c>
    </row>
    <row r="87" spans="1:5">
      <c r="A87" s="4" t="s">
        <v>1952</v>
      </c>
    </row>
    <row r="88" spans="1:5">
      <c r="A88" s="3" t="s">
        <v>1917</v>
      </c>
    </row>
    <row r="89" spans="1:5">
      <c r="A89" s="4" t="s">
        <v>1918</v>
      </c>
      <c r="B89" s="6" t="n">
        <v>119042</v>
      </c>
    </row>
    <row r="90" spans="1:5">
      <c r="A90" s="4" t="s">
        <v>1454</v>
      </c>
      <c r="B90" s="5" t="n">
        <v>4</v>
      </c>
    </row>
    <row r="91" spans="1:5">
      <c r="A91" s="4" t="s">
        <v>1953</v>
      </c>
    </row>
    <row r="92" spans="1:5">
      <c r="A92" s="3" t="s">
        <v>1917</v>
      </c>
    </row>
    <row r="93" spans="1:5">
      <c r="A93" s="4" t="s">
        <v>691</v>
      </c>
      <c r="B93" s="4" t="s">
        <v>1954</v>
      </c>
    </row>
    <row r="94" spans="1:5">
      <c r="A94" s="4" t="s">
        <v>1955</v>
      </c>
    </row>
    <row r="95" spans="1:5">
      <c r="A95" s="3" t="s">
        <v>1917</v>
      </c>
    </row>
    <row r="96" spans="1:5">
      <c r="A96" s="4" t="s">
        <v>691</v>
      </c>
      <c r="B96" s="4" t="s">
        <v>1956</v>
      </c>
    </row>
    <row r="97" spans="1:5">
      <c r="A97" s="4" t="s">
        <v>1957</v>
      </c>
    </row>
    <row r="98" spans="1:5">
      <c r="A98" s="3" t="s">
        <v>1917</v>
      </c>
    </row>
    <row r="99" spans="1:5">
      <c r="A99" s="4" t="s">
        <v>1454</v>
      </c>
      <c r="B99" s="5" t="n">
        <v>1</v>
      </c>
    </row>
    <row r="100" spans="1:5">
      <c r="A100" s="4" t="s">
        <v>1958</v>
      </c>
    </row>
    <row r="101" spans="1:5">
      <c r="A101" s="3" t="s">
        <v>1917</v>
      </c>
    </row>
    <row r="102" spans="1:5">
      <c r="A102" s="4" t="s">
        <v>1918</v>
      </c>
      <c r="B102" s="6" t="n">
        <v>331445</v>
      </c>
    </row>
    <row r="103" spans="1:5">
      <c r="A103" s="4" t="s">
        <v>1454</v>
      </c>
      <c r="B103" s="5" t="n">
        <v>5</v>
      </c>
    </row>
    <row r="104" spans="1:5">
      <c r="A104" s="4" t="s">
        <v>1959</v>
      </c>
    </row>
    <row r="105" spans="1:5">
      <c r="A105" s="3" t="s">
        <v>1917</v>
      </c>
    </row>
    <row r="106" spans="1:5">
      <c r="A106" s="4" t="s">
        <v>691</v>
      </c>
      <c r="B106" s="4" t="s">
        <v>536</v>
      </c>
    </row>
    <row r="107" spans="1:5">
      <c r="A107" s="4" t="s">
        <v>1960</v>
      </c>
    </row>
    <row r="108" spans="1:5">
      <c r="A108" s="3" t="s">
        <v>1917</v>
      </c>
    </row>
    <row r="109" spans="1:5">
      <c r="A109" s="4" t="s">
        <v>691</v>
      </c>
      <c r="B109" s="4" t="s">
        <v>1961</v>
      </c>
    </row>
    <row r="110" spans="1:5">
      <c r="A110" s="4" t="s">
        <v>1962</v>
      </c>
    </row>
    <row r="111" spans="1:5">
      <c r="A111" s="3" t="s">
        <v>1917</v>
      </c>
    </row>
    <row r="112" spans="1:5">
      <c r="A112" s="4" t="s">
        <v>1918</v>
      </c>
      <c r="B112" s="6" t="n">
        <v>99284</v>
      </c>
    </row>
    <row r="113" spans="1:5">
      <c r="A113" s="4" t="s">
        <v>1963</v>
      </c>
    </row>
    <row r="114" spans="1:5">
      <c r="A114" s="3" t="s">
        <v>1917</v>
      </c>
    </row>
    <row r="115" spans="1:5">
      <c r="A115" s="4" t="s">
        <v>691</v>
      </c>
      <c r="B115" s="4" t="s">
        <v>1964</v>
      </c>
    </row>
    <row r="116" spans="1:5">
      <c r="A116" s="4" t="s">
        <v>1965</v>
      </c>
    </row>
    <row r="117" spans="1:5">
      <c r="A117" s="3" t="s">
        <v>1917</v>
      </c>
    </row>
    <row r="118" spans="1:5">
      <c r="A118" s="4" t="s">
        <v>1918</v>
      </c>
      <c r="B118" s="6" t="n">
        <v>299361</v>
      </c>
    </row>
    <row r="119" spans="1:5">
      <c r="A119" s="4" t="s">
        <v>1454</v>
      </c>
      <c r="B119" s="5" t="n">
        <v>11</v>
      </c>
    </row>
    <row r="120" spans="1:5">
      <c r="A120" s="4" t="s">
        <v>1966</v>
      </c>
    </row>
    <row r="121" spans="1:5">
      <c r="A121" s="3" t="s">
        <v>1917</v>
      </c>
    </row>
    <row r="122" spans="1:5">
      <c r="A122" s="4" t="s">
        <v>691</v>
      </c>
      <c r="B122" s="4" t="s">
        <v>536</v>
      </c>
    </row>
    <row r="123" spans="1:5">
      <c r="A123" s="4" t="s">
        <v>1967</v>
      </c>
    </row>
    <row r="124" spans="1:5">
      <c r="A124" s="3" t="s">
        <v>1917</v>
      </c>
    </row>
    <row r="125" spans="1:5">
      <c r="A125" s="4" t="s">
        <v>691</v>
      </c>
      <c r="B125" s="4" t="s">
        <v>1968</v>
      </c>
    </row>
    <row r="126" spans="1:5">
      <c r="A126" s="4" t="s">
        <v>1969</v>
      </c>
    </row>
    <row r="127" spans="1:5">
      <c r="A127" s="3" t="s">
        <v>1917</v>
      </c>
    </row>
    <row r="128" spans="1:5">
      <c r="A128" s="4" t="s">
        <v>1454</v>
      </c>
      <c r="B128" s="5" t="n">
        <v>2</v>
      </c>
    </row>
    <row r="129" spans="1:5">
      <c r="A129" s="4" t="s">
        <v>1970</v>
      </c>
    </row>
    <row r="130" spans="1:5">
      <c r="A130" s="3" t="s">
        <v>1917</v>
      </c>
    </row>
    <row r="131" spans="1:5">
      <c r="A131" s="4" t="s">
        <v>1918</v>
      </c>
      <c r="B131" s="6" t="n">
        <v>73220</v>
      </c>
    </row>
    <row r="132" spans="1:5">
      <c r="A132" s="4" t="s">
        <v>699</v>
      </c>
      <c r="B132" s="4" t="s">
        <v>1971</v>
      </c>
    </row>
    <row r="133" spans="1:5">
      <c r="A133" s="4" t="s">
        <v>1919</v>
      </c>
      <c r="B133" s="6" t="n">
        <v>24253</v>
      </c>
    </row>
    <row r="134" spans="1:5">
      <c r="A134" s="4" t="s">
        <v>1454</v>
      </c>
      <c r="B134" s="5" t="n">
        <v>8</v>
      </c>
    </row>
    <row r="135" spans="1:5">
      <c r="A135" s="4" t="s">
        <v>1972</v>
      </c>
    </row>
    <row r="136" spans="1:5">
      <c r="A136" s="3" t="s">
        <v>1917</v>
      </c>
    </row>
    <row r="137" spans="1:5">
      <c r="A137" s="4" t="s">
        <v>1918</v>
      </c>
      <c r="B137" s="6" t="n">
        <v>2747</v>
      </c>
    </row>
    <row r="138" spans="1:5">
      <c r="A138" s="4" t="s">
        <v>699</v>
      </c>
      <c r="B138" s="4" t="s">
        <v>1971</v>
      </c>
    </row>
    <row r="139" spans="1:5">
      <c r="A139" s="4" t="s">
        <v>1973</v>
      </c>
    </row>
    <row r="140" spans="1:5">
      <c r="A140" s="3" t="s">
        <v>1917</v>
      </c>
    </row>
    <row r="141" spans="1:5">
      <c r="A141" s="4" t="s">
        <v>1918</v>
      </c>
      <c r="B141" s="6" t="n">
        <v>63224</v>
      </c>
    </row>
    <row r="142" spans="1:5">
      <c r="A142" s="4" t="s">
        <v>1454</v>
      </c>
      <c r="B142" s="5" t="n">
        <v>4</v>
      </c>
    </row>
    <row r="143" spans="1:5">
      <c r="A143" s="4" t="s">
        <v>1974</v>
      </c>
    </row>
    <row r="144" spans="1:5">
      <c r="A144" s="3" t="s">
        <v>1917</v>
      </c>
    </row>
    <row r="145" spans="1:5">
      <c r="A145" s="4" t="s">
        <v>691</v>
      </c>
      <c r="B145" s="4" t="s">
        <v>1046</v>
      </c>
    </row>
    <row r="146" spans="1:5">
      <c r="A146" s="4" t="s">
        <v>1975</v>
      </c>
    </row>
    <row r="147" spans="1:5">
      <c r="A147" s="3" t="s">
        <v>1917</v>
      </c>
    </row>
    <row r="148" spans="1:5">
      <c r="A148" s="4" t="s">
        <v>691</v>
      </c>
      <c r="B148" s="4" t="s">
        <v>1976</v>
      </c>
    </row>
    <row r="149" spans="1:5">
      <c r="A149" s="4" t="s">
        <v>1977</v>
      </c>
    </row>
    <row r="150" spans="1:5">
      <c r="A150" s="3" t="s">
        <v>1917</v>
      </c>
    </row>
    <row r="151" spans="1:5">
      <c r="A151" s="4" t="s">
        <v>1918</v>
      </c>
      <c r="B151" s="6" t="n">
        <v>101483</v>
      </c>
    </row>
    <row r="152" spans="1:5">
      <c r="A152" s="4" t="s">
        <v>1454</v>
      </c>
      <c r="B152" s="5" t="n">
        <v>2</v>
      </c>
    </row>
    <row r="153" spans="1:5">
      <c r="A153" s="4" t="s">
        <v>1977</v>
      </c>
    </row>
    <row r="154" spans="1:5">
      <c r="A154" s="3" t="s">
        <v>1917</v>
      </c>
    </row>
    <row r="155" spans="1:5">
      <c r="A155" s="4" t="s">
        <v>1918</v>
      </c>
      <c r="B155" s="6" t="n">
        <v>70440</v>
      </c>
    </row>
    <row r="156" spans="1:5">
      <c r="A156" s="4" t="s">
        <v>1454</v>
      </c>
      <c r="B156" s="5" t="n">
        <v>2</v>
      </c>
    </row>
    <row r="157" spans="1:5">
      <c r="A157" s="4" t="s">
        <v>1978</v>
      </c>
    </row>
    <row r="158" spans="1:5">
      <c r="A158" s="3" t="s">
        <v>1917</v>
      </c>
    </row>
    <row r="159" spans="1:5">
      <c r="A159" s="4" t="s">
        <v>691</v>
      </c>
      <c r="B159" s="4" t="s">
        <v>1979</v>
      </c>
    </row>
    <row r="160" spans="1:5">
      <c r="A160" s="4" t="s">
        <v>1980</v>
      </c>
    </row>
    <row r="161" spans="1:5">
      <c r="A161" s="3" t="s">
        <v>1917</v>
      </c>
    </row>
    <row r="162" spans="1:5">
      <c r="A162" s="4" t="s">
        <v>691</v>
      </c>
      <c r="B162" s="4" t="s">
        <v>1086</v>
      </c>
    </row>
    <row r="163" spans="1:5">
      <c r="A163" s="4" t="s">
        <v>1981</v>
      </c>
    </row>
    <row r="164" spans="1:5">
      <c r="A164" s="3" t="s">
        <v>1917</v>
      </c>
    </row>
    <row r="165" spans="1:5">
      <c r="A165" s="4" t="s">
        <v>1918</v>
      </c>
      <c r="B165" s="6" t="n">
        <v>118133</v>
      </c>
    </row>
    <row r="166" spans="1:5">
      <c r="A166" s="4" t="s">
        <v>1454</v>
      </c>
      <c r="B166" s="5" t="n">
        <v>4</v>
      </c>
    </row>
    <row r="167" spans="1:5">
      <c r="A167" s="4" t="s">
        <v>1982</v>
      </c>
    </row>
    <row r="168" spans="1:5">
      <c r="A168" s="3" t="s">
        <v>1917</v>
      </c>
    </row>
    <row r="169" spans="1:5">
      <c r="A169" s="4" t="s">
        <v>691</v>
      </c>
      <c r="B169" s="4" t="s">
        <v>1929</v>
      </c>
    </row>
    <row r="170" spans="1:5">
      <c r="A170" s="4" t="s">
        <v>1983</v>
      </c>
    </row>
    <row r="171" spans="1:5">
      <c r="A171" s="3" t="s">
        <v>1917</v>
      </c>
    </row>
    <row r="172" spans="1:5">
      <c r="A172" s="4" t="s">
        <v>691</v>
      </c>
      <c r="B172" s="4" t="s">
        <v>809</v>
      </c>
    </row>
    <row r="173" spans="1:5">
      <c r="A173" s="4" t="s">
        <v>1984</v>
      </c>
    </row>
    <row r="174" spans="1:5">
      <c r="A174" s="3" t="s">
        <v>1917</v>
      </c>
    </row>
    <row r="175" spans="1:5">
      <c r="A175" s="4" t="s">
        <v>1918</v>
      </c>
      <c r="B175" s="6" t="n">
        <v>74346</v>
      </c>
    </row>
    <row r="176" spans="1:5">
      <c r="A176" s="4" t="s">
        <v>1454</v>
      </c>
      <c r="B176" s="5" t="n">
        <v>1</v>
      </c>
    </row>
    <row r="177" spans="1:5">
      <c r="A177" s="4" t="s">
        <v>1985</v>
      </c>
    </row>
    <row r="178" spans="1:5">
      <c r="A178" s="3" t="s">
        <v>1917</v>
      </c>
    </row>
    <row r="179" spans="1:5">
      <c r="A179" s="4" t="s">
        <v>691</v>
      </c>
      <c r="B179" s="4" t="s">
        <v>1929</v>
      </c>
    </row>
    <row r="180" spans="1:5">
      <c r="A180" s="4" t="s">
        <v>1986</v>
      </c>
    </row>
    <row r="181" spans="1:5">
      <c r="A181" s="3" t="s">
        <v>1917</v>
      </c>
    </row>
    <row r="182" spans="1:5">
      <c r="A182" s="4" t="s">
        <v>1918</v>
      </c>
      <c r="B182" s="6" t="n">
        <v>22434</v>
      </c>
    </row>
    <row r="183" spans="1:5">
      <c r="A183" s="4" t="s">
        <v>699</v>
      </c>
      <c r="B183" s="4" t="s">
        <v>743</v>
      </c>
    </row>
    <row r="184" spans="1:5">
      <c r="A184" s="4" t="s">
        <v>1454</v>
      </c>
      <c r="B184" s="5" t="n">
        <v>1</v>
      </c>
    </row>
    <row r="185" spans="1:5">
      <c r="A185" s="4" t="s">
        <v>1987</v>
      </c>
    </row>
    <row r="186" spans="1:5">
      <c r="A186" s="3" t="s">
        <v>1917</v>
      </c>
    </row>
    <row r="187" spans="1:5">
      <c r="A187" s="4" t="s">
        <v>1918</v>
      </c>
      <c r="B187" s="6" t="n">
        <v>110515</v>
      </c>
    </row>
    <row r="188" spans="1:5">
      <c r="A188" s="4" t="s">
        <v>1454</v>
      </c>
      <c r="B188" s="5" t="n">
        <v>2</v>
      </c>
    </row>
    <row r="189" spans="1:5">
      <c r="A189" s="4" t="s">
        <v>1988</v>
      </c>
    </row>
    <row r="190" spans="1:5">
      <c r="A190" s="3" t="s">
        <v>1917</v>
      </c>
    </row>
    <row r="191" spans="1:5">
      <c r="A191" s="4" t="s">
        <v>699</v>
      </c>
      <c r="B191" s="4" t="s">
        <v>770</v>
      </c>
    </row>
    <row r="192" spans="1:5">
      <c r="A192" s="4" t="s">
        <v>1989</v>
      </c>
    </row>
    <row r="193" spans="1:5">
      <c r="A193" s="3" t="s">
        <v>1917</v>
      </c>
    </row>
    <row r="194" spans="1:5">
      <c r="A194" s="4" t="s">
        <v>699</v>
      </c>
      <c r="B194" s="4" t="s">
        <v>1990</v>
      </c>
    </row>
    <row r="195" spans="1:5">
      <c r="A195" s="4" t="s">
        <v>1991</v>
      </c>
    </row>
    <row r="196" spans="1:5">
      <c r="A196" s="3" t="s">
        <v>1917</v>
      </c>
    </row>
    <row r="197" spans="1:5">
      <c r="A197" s="4" t="s">
        <v>1918</v>
      </c>
      <c r="B197" s="6" t="n">
        <v>9875</v>
      </c>
    </row>
    <row r="198" spans="1:5">
      <c r="A198" s="4" t="s">
        <v>1454</v>
      </c>
      <c r="B198" s="5" t="n">
        <v>1</v>
      </c>
    </row>
    <row r="199" spans="1:5">
      <c r="A199" s="4" t="s">
        <v>1992</v>
      </c>
    </row>
    <row r="200" spans="1:5">
      <c r="A200" s="3" t="s">
        <v>1917</v>
      </c>
    </row>
    <row r="201" spans="1:5">
      <c r="A201" s="4" t="s">
        <v>691</v>
      </c>
      <c r="B201" s="4" t="s">
        <v>1993</v>
      </c>
    </row>
    <row r="202" spans="1:5">
      <c r="A202" s="4" t="s">
        <v>1994</v>
      </c>
    </row>
    <row r="203" spans="1:5">
      <c r="A203" s="3" t="s">
        <v>1917</v>
      </c>
    </row>
    <row r="204" spans="1:5">
      <c r="A204" s="4" t="s">
        <v>1918</v>
      </c>
      <c r="B204" s="6" t="n">
        <v>303098</v>
      </c>
    </row>
    <row r="205" spans="1:5">
      <c r="A205" s="4" t="s">
        <v>1454</v>
      </c>
      <c r="B205" s="5" t="n">
        <v>9</v>
      </c>
    </row>
    <row r="206" spans="1:5">
      <c r="A206" s="4" t="s">
        <v>1995</v>
      </c>
    </row>
    <row r="207" spans="1:5">
      <c r="A207" s="3" t="s">
        <v>1917</v>
      </c>
    </row>
    <row r="208" spans="1:5">
      <c r="A208" s="4" t="s">
        <v>691</v>
      </c>
      <c r="B208" s="4" t="s">
        <v>1042</v>
      </c>
    </row>
    <row r="209" spans="1:5">
      <c r="A209" s="4" t="s">
        <v>1996</v>
      </c>
    </row>
    <row r="210" spans="1:5">
      <c r="A210" s="3" t="s">
        <v>1917</v>
      </c>
    </row>
    <row r="211" spans="1:5">
      <c r="A211" s="4" t="s">
        <v>691</v>
      </c>
      <c r="B211" s="4" t="s">
        <v>1997</v>
      </c>
    </row>
    <row r="212" spans="1:5">
      <c r="A212" s="4" t="s">
        <v>1998</v>
      </c>
    </row>
    <row r="213" spans="1:5">
      <c r="A213" s="3" t="s">
        <v>1917</v>
      </c>
    </row>
    <row r="214" spans="1:5">
      <c r="A214" s="4" t="s">
        <v>1918</v>
      </c>
      <c r="B214" s="6" t="n">
        <v>184239</v>
      </c>
    </row>
    <row r="215" spans="1:5">
      <c r="A215" s="4" t="s">
        <v>1454</v>
      </c>
      <c r="B215" s="5" t="n">
        <v>2</v>
      </c>
    </row>
    <row r="216" spans="1:5">
      <c r="A216" s="4" t="s">
        <v>1999</v>
      </c>
    </row>
    <row r="217" spans="1:5">
      <c r="A217" s="3" t="s">
        <v>1917</v>
      </c>
    </row>
    <row r="218" spans="1:5">
      <c r="A218" s="4" t="s">
        <v>691</v>
      </c>
      <c r="B218" s="4" t="s">
        <v>2000</v>
      </c>
    </row>
    <row r="219" spans="1:5">
      <c r="A219" s="4" t="s">
        <v>2001</v>
      </c>
    </row>
    <row r="220" spans="1:5">
      <c r="A220" s="3" t="s">
        <v>1917</v>
      </c>
    </row>
    <row r="221" spans="1:5">
      <c r="A221" s="4" t="s">
        <v>1918</v>
      </c>
      <c r="B221" s="6" t="n">
        <v>2874</v>
      </c>
    </row>
    <row r="222" spans="1:5">
      <c r="A222" s="4" t="s">
        <v>1454</v>
      </c>
      <c r="B222" s="5" t="n">
        <v>2</v>
      </c>
    </row>
    <row r="223" spans="1:5">
      <c r="A223" s="4" t="s">
        <v>2002</v>
      </c>
    </row>
    <row r="224" spans="1:5">
      <c r="A224" s="3" t="s">
        <v>1917</v>
      </c>
    </row>
    <row r="225" spans="1:5">
      <c r="A225" s="4" t="s">
        <v>699</v>
      </c>
      <c r="B225" s="4" t="s">
        <v>2003</v>
      </c>
    </row>
    <row r="226" spans="1:5">
      <c r="A226" s="4" t="s">
        <v>2004</v>
      </c>
    </row>
    <row r="227" spans="1:5">
      <c r="A227" s="3" t="s">
        <v>1917</v>
      </c>
    </row>
    <row r="228" spans="1:5">
      <c r="A228" s="4" t="s">
        <v>699</v>
      </c>
      <c r="B228" s="4" t="s">
        <v>2005</v>
      </c>
    </row>
    <row r="229" spans="1:5">
      <c r="A229" s="4" t="s">
        <v>2006</v>
      </c>
    </row>
    <row r="230" spans="1:5">
      <c r="A230" s="3" t="s">
        <v>1917</v>
      </c>
    </row>
    <row r="231" spans="1:5">
      <c r="A231" s="4" t="s">
        <v>1918</v>
      </c>
      <c r="B231" s="6" t="n">
        <v>207168</v>
      </c>
    </row>
    <row r="232" spans="1:5">
      <c r="A232" s="4" t="s">
        <v>1454</v>
      </c>
      <c r="B232" s="5" t="n">
        <v>6</v>
      </c>
    </row>
    <row r="233" spans="1:5">
      <c r="A233" s="4" t="s">
        <v>2007</v>
      </c>
    </row>
    <row r="234" spans="1:5">
      <c r="A234" s="3" t="s">
        <v>1917</v>
      </c>
    </row>
    <row r="235" spans="1:5">
      <c r="A235" s="4" t="s">
        <v>691</v>
      </c>
      <c r="B235" s="4" t="s">
        <v>1046</v>
      </c>
    </row>
    <row r="236" spans="1:5">
      <c r="A236" s="4" t="s">
        <v>2008</v>
      </c>
    </row>
    <row r="237" spans="1:5">
      <c r="A237" s="3" t="s">
        <v>1917</v>
      </c>
    </row>
    <row r="238" spans="1:5">
      <c r="A238" s="4" t="s">
        <v>691</v>
      </c>
      <c r="B238" s="4" t="s">
        <v>715</v>
      </c>
    </row>
    <row r="239" spans="1:5">
      <c r="A239" s="4" t="s">
        <v>2009</v>
      </c>
    </row>
    <row r="240" spans="1:5">
      <c r="A240" s="3" t="s">
        <v>1917</v>
      </c>
    </row>
    <row r="241" spans="1:5">
      <c r="A241" s="4" t="s">
        <v>1918</v>
      </c>
      <c r="B241" s="6" t="n">
        <v>2729</v>
      </c>
    </row>
    <row r="242" spans="1:5">
      <c r="A242" s="4" t="s">
        <v>1454</v>
      </c>
      <c r="B242" s="5" t="n">
        <v>1</v>
      </c>
    </row>
    <row r="243" spans="1:5">
      <c r="A243" s="4" t="s">
        <v>2010</v>
      </c>
    </row>
    <row r="244" spans="1:5">
      <c r="A244" s="3" t="s">
        <v>1917</v>
      </c>
    </row>
    <row r="245" spans="1:5">
      <c r="A245" s="4" t="s">
        <v>691</v>
      </c>
      <c r="B245" s="4" t="s">
        <v>2011</v>
      </c>
    </row>
    <row r="246" spans="1:5">
      <c r="A246" s="4" t="s">
        <v>2012</v>
      </c>
    </row>
    <row r="247" spans="1:5">
      <c r="A247" s="3" t="s">
        <v>1917</v>
      </c>
    </row>
    <row r="248" spans="1:5">
      <c r="A248" s="4" t="s">
        <v>1918</v>
      </c>
      <c r="B248" s="6" t="n">
        <v>240821</v>
      </c>
    </row>
    <row r="249" spans="1:5">
      <c r="A249" s="4" t="s">
        <v>1454</v>
      </c>
      <c r="B249" s="5" t="n">
        <v>10</v>
      </c>
    </row>
    <row r="250" spans="1:5">
      <c r="A250" s="4" t="s">
        <v>2013</v>
      </c>
    </row>
    <row r="251" spans="1:5">
      <c r="A251" s="3" t="s">
        <v>1917</v>
      </c>
    </row>
    <row r="252" spans="1:5">
      <c r="A252" s="4" t="s">
        <v>691</v>
      </c>
      <c r="B252" s="4" t="s">
        <v>1046</v>
      </c>
    </row>
    <row r="253" spans="1:5">
      <c r="A253" s="4" t="s">
        <v>2014</v>
      </c>
    </row>
    <row r="254" spans="1:5">
      <c r="A254" s="3" t="s">
        <v>1917</v>
      </c>
    </row>
    <row r="255" spans="1:5">
      <c r="A255" s="4" t="s">
        <v>691</v>
      </c>
      <c r="B255" s="4" t="s">
        <v>2015</v>
      </c>
    </row>
    <row r="256" spans="1:5">
      <c r="A256" s="4" t="s">
        <v>2016</v>
      </c>
    </row>
    <row r="257" spans="1:5">
      <c r="A257" s="3" t="s">
        <v>1917</v>
      </c>
    </row>
    <row r="258" spans="1:5">
      <c r="A258" s="4" t="s">
        <v>1918</v>
      </c>
      <c r="B258" s="6" t="n">
        <v>5308</v>
      </c>
    </row>
    <row r="259" spans="1:5">
      <c r="A259" s="4" t="s">
        <v>1454</v>
      </c>
      <c r="B259" s="5" t="n">
        <v>12</v>
      </c>
    </row>
    <row r="260" spans="1:5">
      <c r="A260" s="4" t="s">
        <v>2017</v>
      </c>
    </row>
    <row r="261" spans="1:5">
      <c r="A261" s="3" t="s">
        <v>1917</v>
      </c>
    </row>
    <row r="262" spans="1:5">
      <c r="A262" s="4" t="s">
        <v>691</v>
      </c>
      <c r="B262" s="4" t="s">
        <v>1942</v>
      </c>
    </row>
    <row r="263" spans="1:5">
      <c r="A263" s="4" t="s">
        <v>2018</v>
      </c>
    </row>
    <row r="264" spans="1:5">
      <c r="A264" s="3" t="s">
        <v>1917</v>
      </c>
    </row>
    <row r="265" spans="1:5">
      <c r="A265" s="4" t="s">
        <v>691</v>
      </c>
      <c r="B265" s="4" t="s">
        <v>2019</v>
      </c>
    </row>
    <row r="266" spans="1:5">
      <c r="A266" s="4" t="s">
        <v>2020</v>
      </c>
    </row>
    <row r="267" spans="1:5">
      <c r="A267" s="3" t="s">
        <v>1917</v>
      </c>
    </row>
    <row r="268" spans="1:5">
      <c r="A268" s="4" t="s">
        <v>1918</v>
      </c>
      <c r="B268" s="6" t="n">
        <v>53113</v>
      </c>
    </row>
    <row r="269" spans="1:5">
      <c r="A269" s="4" t="s">
        <v>699</v>
      </c>
      <c r="B269" s="4" t="s">
        <v>2021</v>
      </c>
    </row>
    <row r="270" spans="1:5">
      <c r="A270" s="4" t="s">
        <v>1454</v>
      </c>
      <c r="B270" s="5" t="n">
        <v>1</v>
      </c>
    </row>
    <row r="271" spans="1:5">
      <c r="A271" s="4" t="s">
        <v>2022</v>
      </c>
    </row>
    <row r="272" spans="1:5">
      <c r="A272" s="3" t="s">
        <v>1917</v>
      </c>
    </row>
    <row r="273" spans="1:5">
      <c r="A273" s="4" t="s">
        <v>1918</v>
      </c>
      <c r="B273" s="6" t="n">
        <v>287154</v>
      </c>
    </row>
    <row r="274" spans="1:5">
      <c r="A274" s="4" t="s">
        <v>1454</v>
      </c>
      <c r="B274" s="5" t="n">
        <v>8</v>
      </c>
    </row>
    <row r="275" spans="1:5">
      <c r="A275" s="4" t="s">
        <v>2023</v>
      </c>
    </row>
    <row r="276" spans="1:5">
      <c r="A276" s="3" t="s">
        <v>1917</v>
      </c>
    </row>
    <row r="277" spans="1:5">
      <c r="A277" s="4" t="s">
        <v>691</v>
      </c>
      <c r="B277" s="4" t="s">
        <v>536</v>
      </c>
    </row>
    <row r="278" spans="1:5">
      <c r="A278" s="4" t="s">
        <v>2024</v>
      </c>
    </row>
    <row r="279" spans="1:5">
      <c r="A279" s="3" t="s">
        <v>1917</v>
      </c>
    </row>
    <row r="280" spans="1:5">
      <c r="A280" s="4" t="s">
        <v>691</v>
      </c>
      <c r="B280" s="4" t="s">
        <v>2025</v>
      </c>
    </row>
    <row r="281" spans="1:5">
      <c r="A281" s="4" t="s">
        <v>2026</v>
      </c>
    </row>
    <row r="282" spans="1:5">
      <c r="A282" s="3" t="s">
        <v>1917</v>
      </c>
    </row>
    <row r="283" spans="1:5">
      <c r="A283" s="4" t="s">
        <v>1918</v>
      </c>
      <c r="B283" s="6" t="n">
        <v>13084</v>
      </c>
    </row>
    <row r="284" spans="1:5">
      <c r="A284" s="4" t="s">
        <v>2027</v>
      </c>
    </row>
    <row r="285" spans="1:5">
      <c r="A285" s="3" t="s">
        <v>1917</v>
      </c>
    </row>
    <row r="286" spans="1:5">
      <c r="A286" s="4" t="s">
        <v>1918</v>
      </c>
      <c r="B286" s="6" t="n">
        <v>237161</v>
      </c>
    </row>
    <row r="287" spans="1:5">
      <c r="A287" s="4" t="s">
        <v>1454</v>
      </c>
      <c r="B287" s="5" t="n">
        <v>8</v>
      </c>
    </row>
    <row r="288" spans="1:5">
      <c r="A288" s="4" t="s">
        <v>2028</v>
      </c>
    </row>
    <row r="289" spans="1:5">
      <c r="A289" s="3" t="s">
        <v>1917</v>
      </c>
    </row>
    <row r="290" spans="1:5">
      <c r="A290" s="4" t="s">
        <v>691</v>
      </c>
      <c r="B290" s="4" t="s">
        <v>1040</v>
      </c>
    </row>
    <row r="291" spans="1:5">
      <c r="A291" s="4" t="s">
        <v>2029</v>
      </c>
    </row>
    <row r="292" spans="1:5">
      <c r="A292" s="3" t="s">
        <v>1917</v>
      </c>
    </row>
    <row r="293" spans="1:5">
      <c r="A293" s="4" t="s">
        <v>691</v>
      </c>
      <c r="B293" s="4" t="s">
        <v>2030</v>
      </c>
    </row>
    <row r="294" spans="1:5">
      <c r="A294" s="4" t="s">
        <v>2031</v>
      </c>
    </row>
    <row r="295" spans="1:5">
      <c r="A295" s="3" t="s">
        <v>1917</v>
      </c>
    </row>
    <row r="296" spans="1:5">
      <c r="A296" s="4" t="s">
        <v>691</v>
      </c>
      <c r="B296" s="4" t="s">
        <v>2032</v>
      </c>
    </row>
    <row r="297" spans="1:5">
      <c r="A297" s="4" t="s">
        <v>2033</v>
      </c>
    </row>
    <row r="298" spans="1:5">
      <c r="A298" s="3" t="s">
        <v>1917</v>
      </c>
    </row>
    <row r="299" spans="1:5">
      <c r="A299" s="4" t="s">
        <v>691</v>
      </c>
      <c r="B299" s="4" t="s">
        <v>2034</v>
      </c>
    </row>
    <row r="300" spans="1:5">
      <c r="A300" s="4" t="s">
        <v>2035</v>
      </c>
    </row>
    <row r="301" spans="1:5">
      <c r="A301" s="3" t="s">
        <v>1917</v>
      </c>
    </row>
    <row r="302" spans="1:5">
      <c r="A302" s="4" t="s">
        <v>1918</v>
      </c>
      <c r="B302" s="6" t="n">
        <v>461038</v>
      </c>
    </row>
    <row r="303" spans="1:5">
      <c r="A303" s="4" t="s">
        <v>1454</v>
      </c>
      <c r="B303" s="5" t="n">
        <v>18</v>
      </c>
    </row>
    <row r="304" spans="1:5">
      <c r="A304" s="4" t="s">
        <v>2036</v>
      </c>
    </row>
    <row r="305" spans="1:5">
      <c r="A305" s="3" t="s">
        <v>1917</v>
      </c>
    </row>
    <row r="306" spans="1:5">
      <c r="A306" s="4" t="s">
        <v>691</v>
      </c>
      <c r="B306" s="4" t="s">
        <v>536</v>
      </c>
    </row>
    <row r="307" spans="1:5">
      <c r="A307" s="4" t="s">
        <v>2037</v>
      </c>
    </row>
    <row r="308" spans="1:5">
      <c r="A308" s="3" t="s">
        <v>1917</v>
      </c>
    </row>
    <row r="309" spans="1:5">
      <c r="A309" s="4" t="s">
        <v>691</v>
      </c>
      <c r="B309" s="4" t="s">
        <v>1990</v>
      </c>
    </row>
    <row r="310" spans="1:5">
      <c r="A310" s="4" t="s">
        <v>2038</v>
      </c>
    </row>
    <row r="311" spans="1:5">
      <c r="A311" s="3" t="s">
        <v>1917</v>
      </c>
    </row>
    <row r="312" spans="1:5">
      <c r="A312" s="4" t="s">
        <v>1918</v>
      </c>
      <c r="B312" s="6" t="n">
        <v>66240</v>
      </c>
    </row>
    <row r="313" spans="1:5">
      <c r="A313" s="4" t="s">
        <v>1454</v>
      </c>
      <c r="B313" s="5" t="n">
        <v>1</v>
      </c>
    </row>
    <row r="314" spans="1:5">
      <c r="A314" s="4" t="s">
        <v>2039</v>
      </c>
    </row>
    <row r="315" spans="1:5">
      <c r="A315" s="3" t="s">
        <v>1917</v>
      </c>
    </row>
    <row r="316" spans="1:5">
      <c r="A316" s="4" t="s">
        <v>691</v>
      </c>
      <c r="B316" s="4" t="s">
        <v>1364</v>
      </c>
    </row>
    <row r="317" spans="1:5">
      <c r="A317" s="4" t="s">
        <v>2040</v>
      </c>
    </row>
    <row r="318" spans="1:5">
      <c r="A318" s="3" t="s">
        <v>1917</v>
      </c>
    </row>
    <row r="319" spans="1:5">
      <c r="A319" s="4" t="s">
        <v>1918</v>
      </c>
      <c r="B319" s="6" t="n">
        <v>112034</v>
      </c>
    </row>
    <row r="320" spans="1:5">
      <c r="A320" s="4" t="s">
        <v>1454</v>
      </c>
      <c r="B320" s="5" t="n">
        <v>4</v>
      </c>
    </row>
    <row r="321" spans="1:5">
      <c r="A321" s="4" t="s">
        <v>2041</v>
      </c>
    </row>
    <row r="322" spans="1:5">
      <c r="A322" s="3" t="s">
        <v>1917</v>
      </c>
    </row>
    <row r="323" spans="1:5">
      <c r="A323" s="4" t="s">
        <v>691</v>
      </c>
      <c r="B323" s="4" t="s">
        <v>2042</v>
      </c>
    </row>
    <row r="324" spans="1:5">
      <c r="A324" s="4" t="s">
        <v>2043</v>
      </c>
    </row>
    <row r="325" spans="1:5">
      <c r="A325" s="3" t="s">
        <v>1917</v>
      </c>
    </row>
    <row r="326" spans="1:5">
      <c r="A326" s="4" t="s">
        <v>1918</v>
      </c>
      <c r="B326" s="6" t="n">
        <v>398462</v>
      </c>
    </row>
    <row r="327" spans="1:5">
      <c r="A327" s="4" t="s">
        <v>1454</v>
      </c>
      <c r="B327" s="5" t="n">
        <v>12</v>
      </c>
    </row>
    <row r="328" spans="1:5">
      <c r="A328" s="4" t="s">
        <v>2044</v>
      </c>
    </row>
    <row r="329" spans="1:5">
      <c r="A329" s="3" t="s">
        <v>1917</v>
      </c>
    </row>
    <row r="330" spans="1:5">
      <c r="A330" s="4" t="s">
        <v>691</v>
      </c>
      <c r="B330" s="4" t="s">
        <v>536</v>
      </c>
    </row>
    <row r="331" spans="1:5">
      <c r="A331" s="4" t="s">
        <v>2045</v>
      </c>
    </row>
    <row r="332" spans="1:5">
      <c r="A332" s="3" t="s">
        <v>1917</v>
      </c>
    </row>
    <row r="333" spans="1:5">
      <c r="A333" s="4" t="s">
        <v>691</v>
      </c>
      <c r="B333" s="4" t="s">
        <v>2046</v>
      </c>
    </row>
    <row r="334" spans="1:5">
      <c r="A334" s="4" t="s">
        <v>2047</v>
      </c>
    </row>
    <row r="335" spans="1:5">
      <c r="A335" s="3" t="s">
        <v>1917</v>
      </c>
    </row>
    <row r="336" spans="1:5">
      <c r="A336" s="4" t="s">
        <v>1918</v>
      </c>
      <c r="B336" s="6" t="n">
        <v>420025</v>
      </c>
    </row>
    <row r="337" spans="1:5">
      <c r="A337" s="4" t="s">
        <v>1454</v>
      </c>
      <c r="B337" s="5" t="n">
        <v>16</v>
      </c>
    </row>
    <row r="338" spans="1:5">
      <c r="A338" s="4" t="s">
        <v>2048</v>
      </c>
    </row>
    <row r="339" spans="1:5">
      <c r="A339" s="3" t="s">
        <v>1917</v>
      </c>
    </row>
    <row r="340" spans="1:5">
      <c r="A340" s="4" t="s">
        <v>691</v>
      </c>
      <c r="B340" s="4" t="s">
        <v>536</v>
      </c>
    </row>
    <row r="341" spans="1:5">
      <c r="A341" s="4" t="s">
        <v>2049</v>
      </c>
    </row>
    <row r="342" spans="1:5">
      <c r="A342" s="3" t="s">
        <v>1917</v>
      </c>
    </row>
    <row r="343" spans="1:5">
      <c r="A343" s="4" t="s">
        <v>691</v>
      </c>
      <c r="B343" s="4" t="s">
        <v>2050</v>
      </c>
    </row>
    <row r="344" spans="1:5">
      <c r="A344" s="4" t="s">
        <v>2051</v>
      </c>
    </row>
    <row r="345" spans="1:5">
      <c r="A345" s="3" t="s">
        <v>1917</v>
      </c>
    </row>
    <row r="346" spans="1:5">
      <c r="A346" s="4" t="s">
        <v>1918</v>
      </c>
      <c r="B346" s="6" t="n">
        <v>60133</v>
      </c>
    </row>
    <row r="347" spans="1:5">
      <c r="A347" s="4" t="s">
        <v>1454</v>
      </c>
      <c r="B347" s="5" t="n">
        <v>4</v>
      </c>
    </row>
    <row r="348" spans="1:5">
      <c r="A348" s="4" t="s">
        <v>2052</v>
      </c>
    </row>
    <row r="349" spans="1:5">
      <c r="A349" s="3" t="s">
        <v>1917</v>
      </c>
    </row>
    <row r="350" spans="1:5">
      <c r="A350" s="4" t="s">
        <v>691</v>
      </c>
      <c r="B350" s="4" t="s">
        <v>1929</v>
      </c>
    </row>
    <row r="351" spans="1:5">
      <c r="A351" s="4" t="s">
        <v>2053</v>
      </c>
    </row>
    <row r="352" spans="1:5">
      <c r="A352" s="3" t="s">
        <v>1917</v>
      </c>
    </row>
    <row r="353" spans="1:5">
      <c r="A353" s="4" t="s">
        <v>691</v>
      </c>
      <c r="B353" s="4" t="s">
        <v>2054</v>
      </c>
    </row>
    <row r="354" spans="1:5">
      <c r="A354" s="4" t="s">
        <v>2055</v>
      </c>
    </row>
    <row r="355" spans="1:5">
      <c r="A355" s="3" t="s">
        <v>1917</v>
      </c>
    </row>
    <row r="356" spans="1:5">
      <c r="A356" s="4" t="s">
        <v>1454</v>
      </c>
      <c r="B356" s="5" t="n">
        <v>3</v>
      </c>
    </row>
    <row r="357" spans="1:5">
      <c r="A357" s="4" t="s">
        <v>2056</v>
      </c>
    </row>
    <row r="358" spans="1:5">
      <c r="A358" s="3" t="s">
        <v>1917</v>
      </c>
    </row>
    <row r="359" spans="1:5">
      <c r="A359" s="4" t="s">
        <v>1918</v>
      </c>
      <c r="B359" s="6" t="n">
        <v>34283</v>
      </c>
    </row>
    <row r="360" spans="1:5">
      <c r="A360" s="4" t="s">
        <v>1454</v>
      </c>
      <c r="B360" s="5" t="n">
        <v>1</v>
      </c>
    </row>
    <row r="361" spans="1:5">
      <c r="A361" s="4" t="s">
        <v>2057</v>
      </c>
    </row>
    <row r="362" spans="1:5">
      <c r="A362" s="3" t="s">
        <v>1917</v>
      </c>
    </row>
    <row r="363" spans="1:5">
      <c r="A363" s="4" t="s">
        <v>691</v>
      </c>
      <c r="B363" s="4" t="s">
        <v>2058</v>
      </c>
    </row>
    <row r="364" spans="1:5">
      <c r="A364" s="4" t="s">
        <v>2059</v>
      </c>
    </row>
    <row r="365" spans="1:5">
      <c r="A365" s="3" t="s">
        <v>1917</v>
      </c>
    </row>
    <row r="366" spans="1:5">
      <c r="A366" s="4" t="s">
        <v>1918</v>
      </c>
      <c r="B366" s="6" t="n">
        <v>40975</v>
      </c>
    </row>
    <row r="367" spans="1:5">
      <c r="A367" s="4" t="s">
        <v>699</v>
      </c>
      <c r="B367" s="4" t="s">
        <v>1259</v>
      </c>
    </row>
    <row r="368" spans="1:5">
      <c r="A368" s="4" t="s">
        <v>1454</v>
      </c>
      <c r="B368" s="5" t="n">
        <v>1</v>
      </c>
    </row>
    <row r="369" spans="1:5">
      <c r="A369" s="4" t="s">
        <v>2060</v>
      </c>
    </row>
    <row r="370" spans="1:5">
      <c r="A370" s="3" t="s">
        <v>1917</v>
      </c>
    </row>
    <row r="371" spans="1:5">
      <c r="A371" s="4" t="s">
        <v>1918</v>
      </c>
      <c r="B371" s="6" t="n">
        <v>109552</v>
      </c>
    </row>
    <row r="372" spans="1:5">
      <c r="A372" s="4" t="s">
        <v>1454</v>
      </c>
      <c r="B372" s="5" t="n">
        <v>1</v>
      </c>
    </row>
    <row r="373" spans="1:5">
      <c r="A373" s="4" t="s">
        <v>2061</v>
      </c>
    </row>
    <row r="374" spans="1:5">
      <c r="A374" s="3" t="s">
        <v>1917</v>
      </c>
    </row>
    <row r="375" spans="1:5">
      <c r="A375" s="4" t="s">
        <v>691</v>
      </c>
      <c r="B375" s="4" t="s">
        <v>980</v>
      </c>
    </row>
    <row r="376" spans="1:5">
      <c r="A376" s="4" t="s">
        <v>2062</v>
      </c>
    </row>
    <row r="377" spans="1:5">
      <c r="A377" s="3" t="s">
        <v>1917</v>
      </c>
    </row>
    <row r="378" spans="1:5">
      <c r="A378" s="4" t="s">
        <v>1918</v>
      </c>
      <c r="B378" s="6" t="n">
        <v>104982</v>
      </c>
    </row>
    <row r="379" spans="1:5">
      <c r="A379" s="4" t="s">
        <v>1454</v>
      </c>
      <c r="B379" s="5" t="n">
        <v>4</v>
      </c>
    </row>
    <row r="380" spans="1:5">
      <c r="A380" s="4" t="s">
        <v>2063</v>
      </c>
    </row>
    <row r="381" spans="1:5">
      <c r="A381" s="3" t="s">
        <v>1917</v>
      </c>
    </row>
    <row r="382" spans="1:5">
      <c r="A382" s="4" t="s">
        <v>691</v>
      </c>
      <c r="B382" s="4" t="s">
        <v>1929</v>
      </c>
    </row>
    <row r="383" spans="1:5">
      <c r="A383" s="4" t="s">
        <v>2064</v>
      </c>
    </row>
    <row r="384" spans="1:5">
      <c r="A384" s="3" t="s">
        <v>1917</v>
      </c>
    </row>
    <row r="385" spans="1:5">
      <c r="A385" s="4" t="s">
        <v>691</v>
      </c>
      <c r="B385" s="4" t="s">
        <v>1961</v>
      </c>
    </row>
    <row r="386" spans="1:5">
      <c r="A386" s="4" t="s">
        <v>2065</v>
      </c>
    </row>
    <row r="387" spans="1:5">
      <c r="A387" s="3" t="s">
        <v>1917</v>
      </c>
    </row>
    <row r="388" spans="1:5">
      <c r="A388" s="4" t="s">
        <v>1918</v>
      </c>
      <c r="B388" s="6" t="n">
        <v>84998</v>
      </c>
    </row>
    <row r="389" spans="1:5">
      <c r="A389" s="4" t="s">
        <v>1454</v>
      </c>
      <c r="B389" s="5" t="n">
        <v>3</v>
      </c>
    </row>
    <row r="390" spans="1:5">
      <c r="A390" s="4" t="s">
        <v>2066</v>
      </c>
    </row>
    <row r="391" spans="1:5">
      <c r="A391" s="3" t="s">
        <v>1917</v>
      </c>
    </row>
    <row r="392" spans="1:5">
      <c r="A392" s="4" t="s">
        <v>699</v>
      </c>
      <c r="B392" s="4" t="s">
        <v>2067</v>
      </c>
    </row>
    <row r="393" spans="1:5">
      <c r="A393" s="4" t="s">
        <v>2068</v>
      </c>
    </row>
    <row r="394" spans="1:5">
      <c r="A394" s="3" t="s">
        <v>1917</v>
      </c>
    </row>
    <row r="395" spans="1:5">
      <c r="A395" s="4" t="s">
        <v>699</v>
      </c>
      <c r="B395" s="4" t="s">
        <v>737</v>
      </c>
    </row>
    <row r="396" spans="1:5">
      <c r="A396" s="4" t="s">
        <v>2069</v>
      </c>
    </row>
    <row r="397" spans="1:5">
      <c r="A397" s="3" t="s">
        <v>1917</v>
      </c>
    </row>
    <row r="398" spans="1:5">
      <c r="A398" s="4" t="s">
        <v>691</v>
      </c>
      <c r="B398" s="4" t="s">
        <v>536</v>
      </c>
    </row>
    <row r="399" spans="1:5">
      <c r="A399" s="4" t="s">
        <v>2070</v>
      </c>
    </row>
    <row r="400" spans="1:5">
      <c r="A400" s="3" t="s">
        <v>1917</v>
      </c>
    </row>
    <row r="401" spans="1:5">
      <c r="A401" s="4" t="s">
        <v>1918</v>
      </c>
      <c r="B401" s="6" t="n">
        <v>48271</v>
      </c>
    </row>
    <row r="402" spans="1:5">
      <c r="A402" s="4" t="s">
        <v>699</v>
      </c>
      <c r="B402" s="4" t="s">
        <v>1364</v>
      </c>
    </row>
    <row r="403" spans="1:5">
      <c r="A403" s="4" t="s">
        <v>1454</v>
      </c>
      <c r="B403" s="5" t="n">
        <v>1</v>
      </c>
    </row>
    <row r="404" spans="1:5">
      <c r="A404" s="4" t="s">
        <v>2071</v>
      </c>
    </row>
    <row r="405" spans="1:5">
      <c r="A405" s="3" t="s">
        <v>1917</v>
      </c>
    </row>
    <row r="406" spans="1:5">
      <c r="A406" s="4" t="s">
        <v>1918</v>
      </c>
      <c r="B406" s="6" t="n">
        <v>295970</v>
      </c>
    </row>
    <row r="407" spans="1:5">
      <c r="A407" s="4" t="s">
        <v>1454</v>
      </c>
      <c r="B407" s="5" t="n">
        <v>11</v>
      </c>
    </row>
    <row r="408" spans="1:5">
      <c r="A408" s="4" t="s">
        <v>2072</v>
      </c>
    </row>
    <row r="409" spans="1:5">
      <c r="A409" s="3" t="s">
        <v>1917</v>
      </c>
    </row>
    <row r="410" spans="1:5">
      <c r="A410" s="4" t="s">
        <v>691</v>
      </c>
      <c r="B410" s="4" t="s">
        <v>980</v>
      </c>
    </row>
    <row r="411" spans="1:5">
      <c r="A411" s="4" t="s">
        <v>2073</v>
      </c>
    </row>
    <row r="412" spans="1:5">
      <c r="A412" s="3" t="s">
        <v>1917</v>
      </c>
    </row>
    <row r="413" spans="1:5">
      <c r="A413" s="4" t="s">
        <v>691</v>
      </c>
      <c r="B413" s="4" t="s">
        <v>2074</v>
      </c>
    </row>
    <row r="414" spans="1:5">
      <c r="A414" s="4" t="s">
        <v>2075</v>
      </c>
    </row>
    <row r="415" spans="1:5">
      <c r="A415" s="3" t="s">
        <v>1917</v>
      </c>
    </row>
    <row r="416" spans="1:5">
      <c r="A416" s="4" t="s">
        <v>1918</v>
      </c>
      <c r="B416" s="6" t="n">
        <v>56612</v>
      </c>
    </row>
    <row r="417" spans="1:5">
      <c r="A417" s="4" t="s">
        <v>1454</v>
      </c>
      <c r="B417" s="5" t="n">
        <v>4</v>
      </c>
    </row>
    <row r="418" spans="1:5">
      <c r="A418" s="4" t="s">
        <v>2076</v>
      </c>
    </row>
    <row r="419" spans="1:5">
      <c r="A419" s="3" t="s">
        <v>1917</v>
      </c>
    </row>
    <row r="420" spans="1:5">
      <c r="A420" s="4" t="s">
        <v>691</v>
      </c>
      <c r="B420" s="4" t="s">
        <v>1046</v>
      </c>
    </row>
    <row r="421" spans="1:5">
      <c r="A421" s="4" t="s">
        <v>2077</v>
      </c>
    </row>
    <row r="422" spans="1:5">
      <c r="A422" s="3" t="s">
        <v>1917</v>
      </c>
    </row>
    <row r="423" spans="1:5">
      <c r="A423" s="4" t="s">
        <v>691</v>
      </c>
      <c r="B423" s="4" t="s">
        <v>2078</v>
      </c>
    </row>
    <row r="424" spans="1:5">
      <c r="A424" s="4" t="s">
        <v>2079</v>
      </c>
    </row>
    <row r="425" spans="1:5">
      <c r="A425" s="3" t="s">
        <v>1917</v>
      </c>
    </row>
    <row r="426" spans="1:5">
      <c r="A426" s="4" t="s">
        <v>1918</v>
      </c>
      <c r="B426" s="6" t="n">
        <v>157</v>
      </c>
    </row>
    <row r="427" spans="1:5">
      <c r="A427" s="4" t="s">
        <v>699</v>
      </c>
      <c r="B427" s="4" t="s">
        <v>2080</v>
      </c>
    </row>
    <row r="428" spans="1:5">
      <c r="A428" s="4" t="s">
        <v>1454</v>
      </c>
      <c r="B428" s="5" t="n">
        <v>1</v>
      </c>
    </row>
    <row r="429" spans="1:5">
      <c r="A429" s="4" t="s">
        <v>2081</v>
      </c>
    </row>
    <row r="430" spans="1:5">
      <c r="A430" s="3" t="s">
        <v>1917</v>
      </c>
    </row>
    <row r="431" spans="1:5">
      <c r="A431" s="4" t="s">
        <v>1918</v>
      </c>
      <c r="B431" s="6" t="n">
        <v>963</v>
      </c>
    </row>
    <row r="432" spans="1:5">
      <c r="A432" s="4" t="s">
        <v>2082</v>
      </c>
    </row>
    <row r="433" spans="1:5">
      <c r="A433" s="3" t="s">
        <v>1917</v>
      </c>
    </row>
    <row r="434" spans="1:5">
      <c r="A434" s="4" t="s">
        <v>1918</v>
      </c>
      <c r="B434" s="6" t="n">
        <v>38189</v>
      </c>
    </row>
    <row r="435" spans="1:5">
      <c r="A435" s="4" t="s">
        <v>1454</v>
      </c>
      <c r="B435" s="5" t="n">
        <v>4</v>
      </c>
    </row>
    <row r="436" spans="1:5">
      <c r="A436" s="4" t="s">
        <v>2083</v>
      </c>
    </row>
    <row r="437" spans="1:5">
      <c r="A437" s="3" t="s">
        <v>1917</v>
      </c>
    </row>
    <row r="438" spans="1:5">
      <c r="A438" s="4" t="s">
        <v>691</v>
      </c>
      <c r="B438" s="4" t="s">
        <v>1046</v>
      </c>
    </row>
    <row r="439" spans="1:5">
      <c r="A439" s="4" t="s">
        <v>2084</v>
      </c>
    </row>
    <row r="440" spans="1:5">
      <c r="A440" s="3" t="s">
        <v>1917</v>
      </c>
    </row>
    <row r="441" spans="1:5">
      <c r="A441" s="4" t="s">
        <v>691</v>
      </c>
      <c r="B441" s="4" t="s">
        <v>2085</v>
      </c>
    </row>
    <row r="442" spans="1:5">
      <c r="A442" s="4" t="s">
        <v>2086</v>
      </c>
    </row>
    <row r="443" spans="1:5">
      <c r="A443" s="3" t="s">
        <v>1917</v>
      </c>
    </row>
    <row r="444" spans="1:5">
      <c r="A444" s="4" t="s">
        <v>1454</v>
      </c>
      <c r="B444" s="5" t="n">
        <v>1</v>
      </c>
    </row>
    <row r="445" spans="1:5">
      <c r="A445" s="4" t="s">
        <v>2087</v>
      </c>
    </row>
    <row r="446" spans="1:5">
      <c r="A446" s="3" t="s">
        <v>1917</v>
      </c>
    </row>
    <row r="447" spans="1:5">
      <c r="A447" s="4" t="s">
        <v>691</v>
      </c>
      <c r="B447" s="4" t="s">
        <v>2088</v>
      </c>
    </row>
    <row r="448" spans="1:5">
      <c r="A448" s="4" t="s">
        <v>2089</v>
      </c>
    </row>
    <row r="449" spans="1:5">
      <c r="A449" s="3" t="s">
        <v>1917</v>
      </c>
    </row>
    <row r="450" spans="1:5">
      <c r="A450" s="4" t="s">
        <v>1918</v>
      </c>
      <c r="B450" s="6" t="n">
        <v>77794</v>
      </c>
    </row>
    <row r="451" spans="1:5">
      <c r="A451" s="4" t="s">
        <v>1454</v>
      </c>
      <c r="B451" s="5" t="n">
        <v>1</v>
      </c>
    </row>
    <row r="452" spans="1:5">
      <c r="A452" s="4" t="s">
        <v>2090</v>
      </c>
    </row>
    <row r="453" spans="1:5">
      <c r="A453" s="3" t="s">
        <v>1917</v>
      </c>
    </row>
    <row r="454" spans="1:5">
      <c r="A454" s="4" t="s">
        <v>691</v>
      </c>
      <c r="B454" s="4" t="s">
        <v>1954</v>
      </c>
    </row>
    <row r="455" spans="1:5">
      <c r="A455" s="4" t="s">
        <v>2091</v>
      </c>
    </row>
    <row r="456" spans="1:5">
      <c r="A456" s="3" t="s">
        <v>1917</v>
      </c>
    </row>
    <row r="457" spans="1:5">
      <c r="A457" s="4" t="s">
        <v>1918</v>
      </c>
      <c r="B457" s="6" t="n">
        <v>63611</v>
      </c>
    </row>
    <row r="458" spans="1:5">
      <c r="A458" s="4" t="s">
        <v>1454</v>
      </c>
      <c r="B458" s="5" t="n">
        <v>4</v>
      </c>
    </row>
    <row r="459" spans="1:5">
      <c r="A459" s="4" t="s">
        <v>2092</v>
      </c>
    </row>
    <row r="460" spans="1:5">
      <c r="A460" s="3" t="s">
        <v>1917</v>
      </c>
    </row>
    <row r="461" spans="1:5">
      <c r="A461" s="4" t="s">
        <v>691</v>
      </c>
      <c r="B461" s="4" t="s">
        <v>1042</v>
      </c>
    </row>
    <row r="462" spans="1:5">
      <c r="A462" s="4" t="s">
        <v>2093</v>
      </c>
    </row>
    <row r="463" spans="1:5">
      <c r="A463" s="3" t="s">
        <v>1917</v>
      </c>
    </row>
    <row r="464" spans="1:5">
      <c r="A464" s="4" t="s">
        <v>691</v>
      </c>
      <c r="B464" s="4" t="s">
        <v>2094</v>
      </c>
    </row>
    <row r="465" spans="1:5">
      <c r="A465" s="4" t="s">
        <v>2095</v>
      </c>
    </row>
    <row r="466" spans="1:5">
      <c r="A466" s="3" t="s">
        <v>1917</v>
      </c>
    </row>
    <row r="467" spans="1:5">
      <c r="A467" s="4" t="s">
        <v>1918</v>
      </c>
      <c r="B467" s="6" t="n">
        <v>482</v>
      </c>
    </row>
    <row r="468" spans="1:5">
      <c r="A468" s="4" t="s">
        <v>699</v>
      </c>
      <c r="B468" s="4" t="s">
        <v>2096</v>
      </c>
    </row>
    <row r="469" spans="1:5">
      <c r="A469" s="4" t="s">
        <v>1454</v>
      </c>
      <c r="B469" s="5" t="n">
        <v>1</v>
      </c>
    </row>
    <row r="470" spans="1:5">
      <c r="A470" s="4" t="s">
        <v>2097</v>
      </c>
    </row>
    <row r="471" spans="1:5">
      <c r="A471" s="3" t="s">
        <v>1917</v>
      </c>
    </row>
    <row r="472" spans="1:5">
      <c r="A472" s="4" t="s">
        <v>1918</v>
      </c>
      <c r="B472" s="6" t="n">
        <v>1073</v>
      </c>
    </row>
    <row r="473" spans="1:5">
      <c r="A473" s="4" t="s">
        <v>1454</v>
      </c>
      <c r="B473" s="5" t="n">
        <v>2</v>
      </c>
    </row>
    <row r="474" spans="1:5">
      <c r="A474" s="4" t="s">
        <v>2098</v>
      </c>
    </row>
    <row r="475" spans="1:5">
      <c r="A475" s="3" t="s">
        <v>1917</v>
      </c>
    </row>
    <row r="476" spans="1:5">
      <c r="A476" s="4" t="s">
        <v>699</v>
      </c>
      <c r="B476" s="4" t="s">
        <v>2080</v>
      </c>
    </row>
    <row r="477" spans="1:5">
      <c r="A477" s="4" t="s">
        <v>2099</v>
      </c>
    </row>
    <row r="478" spans="1:5">
      <c r="A478" s="3" t="s">
        <v>1917</v>
      </c>
    </row>
    <row r="479" spans="1:5">
      <c r="A479" s="4" t="s">
        <v>699</v>
      </c>
      <c r="B479" s="4" t="s">
        <v>2100</v>
      </c>
    </row>
    <row r="480" spans="1:5">
      <c r="A480" s="4" t="s">
        <v>2101</v>
      </c>
    </row>
    <row r="481" spans="1:5">
      <c r="A481" s="3" t="s">
        <v>1917</v>
      </c>
    </row>
    <row r="482" spans="1:5">
      <c r="A482" s="4" t="s">
        <v>1918</v>
      </c>
      <c r="B482" s="6" t="n">
        <v>2968</v>
      </c>
    </row>
    <row r="483" spans="1:5">
      <c r="A483" s="4" t="s">
        <v>699</v>
      </c>
      <c r="B483" s="4" t="s">
        <v>1961</v>
      </c>
    </row>
    <row r="484" spans="1:5">
      <c r="A484" s="4" t="s">
        <v>1454</v>
      </c>
      <c r="B484" s="5" t="n">
        <v>1</v>
      </c>
    </row>
    <row r="485" spans="1:5">
      <c r="A485" s="4" t="s">
        <v>2102</v>
      </c>
    </row>
    <row r="486" spans="1:5">
      <c r="A486" s="3" t="s">
        <v>1917</v>
      </c>
    </row>
    <row r="487" spans="1:5">
      <c r="A487" s="4" t="s">
        <v>1918</v>
      </c>
      <c r="B487" s="6" t="n">
        <v>3831</v>
      </c>
    </row>
    <row r="488" spans="1:5">
      <c r="A488" s="4" t="s">
        <v>1454</v>
      </c>
      <c r="B488" s="5" t="n">
        <v>1</v>
      </c>
    </row>
    <row r="489" spans="1:5">
      <c r="A489" s="4" t="s">
        <v>2103</v>
      </c>
    </row>
    <row r="490" spans="1:5">
      <c r="A490" s="3" t="s">
        <v>1917</v>
      </c>
    </row>
    <row r="491" spans="1:5">
      <c r="A491" s="4" t="s">
        <v>691</v>
      </c>
      <c r="B491" s="4" t="s">
        <v>2104</v>
      </c>
    </row>
    <row r="492" spans="1:5">
      <c r="A492" s="4" t="s">
        <v>2105</v>
      </c>
    </row>
    <row r="493" spans="1:5">
      <c r="A493" s="3" t="s">
        <v>1917</v>
      </c>
    </row>
    <row r="494" spans="1:5">
      <c r="A494" s="4" t="s">
        <v>1918</v>
      </c>
      <c r="B494" s="6" t="n">
        <v>7392</v>
      </c>
    </row>
    <row r="495" spans="1:5">
      <c r="A495" s="4" t="s">
        <v>699</v>
      </c>
      <c r="B495" s="4" t="s">
        <v>2042</v>
      </c>
    </row>
    <row r="496" spans="1:5">
      <c r="A496" s="4" t="s">
        <v>1454</v>
      </c>
      <c r="B496" s="5" t="n">
        <v>1</v>
      </c>
    </row>
    <row r="497" spans="1:5">
      <c r="A497" s="4" t="s">
        <v>2106</v>
      </c>
    </row>
    <row r="498" spans="1:5">
      <c r="A498" s="3" t="s">
        <v>1917</v>
      </c>
    </row>
    <row r="499" spans="1:5">
      <c r="A499" s="4" t="s">
        <v>1918</v>
      </c>
      <c r="B499" s="6" t="n">
        <v>11977</v>
      </c>
    </row>
    <row r="500" spans="1:5">
      <c r="A500" s="4" t="s">
        <v>699</v>
      </c>
      <c r="B500" s="4" t="s">
        <v>2107</v>
      </c>
    </row>
    <row r="501" spans="1:5">
      <c r="A501" s="4" t="s">
        <v>1919</v>
      </c>
      <c r="B501" s="6" t="n">
        <v>11977</v>
      </c>
    </row>
    <row r="502" spans="1:5">
      <c r="A502" s="4" t="s">
        <v>1454</v>
      </c>
      <c r="B502" s="5" t="n">
        <v>2</v>
      </c>
    </row>
    <row r="503" spans="1:5">
      <c r="A503" s="4" t="s">
        <v>2108</v>
      </c>
    </row>
    <row r="504" spans="1:5">
      <c r="A504" s="3" t="s">
        <v>1917</v>
      </c>
    </row>
    <row r="505" spans="1:5">
      <c r="A505" s="4" t="s">
        <v>1918</v>
      </c>
      <c r="B505" s="6" t="n">
        <v>671282</v>
      </c>
    </row>
    <row r="506" spans="1:5">
      <c r="A506" s="4" t="s">
        <v>1919</v>
      </c>
      <c r="B506" s="6" t="n">
        <v>4273</v>
      </c>
    </row>
    <row r="507" spans="1:5">
      <c r="A507" s="4" t="s">
        <v>2109</v>
      </c>
    </row>
    <row r="508" spans="1:5">
      <c r="A508" s="3" t="s">
        <v>1917</v>
      </c>
    </row>
    <row r="509" spans="1:5">
      <c r="A509" s="4" t="s">
        <v>699</v>
      </c>
      <c r="B509" s="4" t="s">
        <v>1094</v>
      </c>
    </row>
    <row r="510" spans="1:5">
      <c r="A510" s="4" t="s">
        <v>2110</v>
      </c>
    </row>
    <row r="511" spans="1:5">
      <c r="A511" s="3" t="s">
        <v>1917</v>
      </c>
    </row>
    <row r="512" spans="1:5">
      <c r="A512" s="4" t="s">
        <v>699</v>
      </c>
      <c r="B512" s="4" t="s">
        <v>1948</v>
      </c>
    </row>
    <row r="513" spans="1:5">
      <c r="A513" s="4" t="s">
        <v>2111</v>
      </c>
    </row>
    <row r="514" spans="1:5">
      <c r="A514" s="3" t="s">
        <v>1917</v>
      </c>
    </row>
    <row r="515" spans="1:5">
      <c r="A515" s="4" t="s">
        <v>1918</v>
      </c>
      <c r="B515" s="6" t="n">
        <v>46734</v>
      </c>
    </row>
    <row r="516" spans="1:5">
      <c r="A516" s="4" t="s">
        <v>2112</v>
      </c>
    </row>
    <row r="517" spans="1:5">
      <c r="A517" s="3" t="s">
        <v>1917</v>
      </c>
    </row>
    <row r="518" spans="1:5">
      <c r="A518" s="4" t="s">
        <v>691</v>
      </c>
      <c r="B518" s="4" t="s">
        <v>986</v>
      </c>
    </row>
    <row r="519" spans="1:5">
      <c r="A519" s="4" t="s">
        <v>2113</v>
      </c>
    </row>
    <row r="520" spans="1:5">
      <c r="A520" s="3" t="s">
        <v>1917</v>
      </c>
    </row>
    <row r="521" spans="1:5">
      <c r="A521" s="4" t="s">
        <v>691</v>
      </c>
      <c r="B521" s="4" t="s">
        <v>2015</v>
      </c>
    </row>
    <row r="522" spans="1:5">
      <c r="A522" s="4" t="s">
        <v>2114</v>
      </c>
    </row>
    <row r="523" spans="1:5">
      <c r="A523" s="3" t="s">
        <v>1917</v>
      </c>
    </row>
    <row r="524" spans="1:5">
      <c r="A524" s="4" t="s">
        <v>1918</v>
      </c>
      <c r="B524" s="6" t="n">
        <v>7806699</v>
      </c>
      <c r="C524" s="6" t="n">
        <v>7357034</v>
      </c>
      <c r="D524" s="6" t="n">
        <v>5946274</v>
      </c>
      <c r="E524" s="6" t="n">
        <v>62635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2</v>
      </c>
      <c r="C2" s="2" t="s">
        <v>33</v>
      </c>
      <c r="D2" s="2" t="s">
        <v>88</v>
      </c>
    </row>
    <row r="3" spans="1:4">
      <c r="A3" s="3" t="s">
        <v>1917</v>
      </c>
    </row>
    <row r="4" spans="1:4">
      <c r="A4" s="4" t="s">
        <v>821</v>
      </c>
      <c r="B4" s="6" t="n">
        <v>7382641</v>
      </c>
      <c r="C4" s="6" t="n">
        <v>5946274</v>
      </c>
      <c r="D4" s="6" t="n">
        <v>6263517</v>
      </c>
    </row>
    <row r="5" spans="1:4">
      <c r="A5" s="4" t="s">
        <v>823</v>
      </c>
      <c r="B5" s="5" t="n">
        <v>6723144</v>
      </c>
      <c r="C5" s="5" t="n">
        <v>5500539</v>
      </c>
      <c r="D5" s="5" t="n">
        <v>4502842</v>
      </c>
    </row>
    <row r="6" spans="1:4">
      <c r="A6" s="4" t="s">
        <v>824</v>
      </c>
      <c r="B6" s="5" t="n">
        <v>63047</v>
      </c>
      <c r="C6" s="5" t="n">
        <v>74339</v>
      </c>
      <c r="D6" s="5" t="n">
        <v>80992</v>
      </c>
    </row>
    <row r="7" spans="1:4">
      <c r="A7" s="4" t="s">
        <v>825</v>
      </c>
      <c r="B7" s="5" t="n">
        <v>-3082347</v>
      </c>
      <c r="C7" s="5" t="n">
        <v>-1634717</v>
      </c>
      <c r="D7" s="5" t="n">
        <v>-2266901</v>
      </c>
    </row>
    <row r="8" spans="1:4">
      <c r="A8" s="4" t="s">
        <v>826</v>
      </c>
      <c r="B8" s="5" t="n">
        <v>-3272666</v>
      </c>
      <c r="C8" s="5" t="n">
        <v>-2658522</v>
      </c>
      <c r="D8" s="5" t="n">
        <v>-2742462</v>
      </c>
    </row>
    <row r="9" spans="1:4">
      <c r="A9" s="4" t="s">
        <v>827</v>
      </c>
      <c r="B9" s="5" t="n">
        <v>38099</v>
      </c>
      <c r="C9" s="5" t="n">
        <v>39084</v>
      </c>
      <c r="D9" s="5" t="n">
        <v>48384</v>
      </c>
    </row>
    <row r="10" spans="1:4">
      <c r="A10" s="4" t="s">
        <v>828</v>
      </c>
      <c r="B10" s="5" t="n">
        <v>40522</v>
      </c>
      <c r="C10" s="5" t="n">
        <v>66987</v>
      </c>
      <c r="D10" s="5" t="n">
        <v>74251</v>
      </c>
    </row>
    <row r="11" spans="1:4">
      <c r="A11" s="4" t="s">
        <v>829</v>
      </c>
      <c r="B11" s="5" t="n">
        <v>-32341</v>
      </c>
      <c r="C11" s="5" t="n">
        <v>42356</v>
      </c>
      <c r="D11" s="5" t="n">
        <v>-47906</v>
      </c>
    </row>
    <row r="12" spans="1:4">
      <c r="A12" s="4" t="s">
        <v>830</v>
      </c>
      <c r="B12" s="5" t="n">
        <v>-34821</v>
      </c>
      <c r="C12" s="5" t="n">
        <v>5458</v>
      </c>
      <c r="D12" s="5" t="n">
        <v>-3759</v>
      </c>
    </row>
    <row r="13" spans="1:4">
      <c r="A13" s="4" t="s">
        <v>831</v>
      </c>
      <c r="B13" s="5" t="n">
        <v>-364</v>
      </c>
      <c r="C13" s="5" t="n">
        <v>843</v>
      </c>
      <c r="D13" s="5" t="n">
        <v>37316</v>
      </c>
    </row>
    <row r="14" spans="1:4">
      <c r="A14" s="4" t="s">
        <v>832</v>
      </c>
      <c r="B14" s="5" t="n">
        <v>9794254</v>
      </c>
      <c r="C14" s="5" t="n">
        <v>7382641</v>
      </c>
      <c r="D14" s="5" t="n">
        <v>5946274</v>
      </c>
    </row>
    <row r="15" spans="1:4">
      <c r="A15" s="4" t="s">
        <v>2114</v>
      </c>
    </row>
    <row r="16" spans="1:4">
      <c r="A16" s="3" t="s">
        <v>1917</v>
      </c>
    </row>
    <row r="17" spans="1:4">
      <c r="A17" s="4" t="s">
        <v>821</v>
      </c>
      <c r="B17" s="5" t="n">
        <v>7357034</v>
      </c>
      <c r="C17" s="5" t="n">
        <v>5946274</v>
      </c>
      <c r="D17" s="5" t="n">
        <v>6263517</v>
      </c>
    </row>
    <row r="18" spans="1:4">
      <c r="A18" s="4" t="s">
        <v>823</v>
      </c>
      <c r="B18" s="5" t="n">
        <v>6543873</v>
      </c>
      <c r="C18" s="5" t="n">
        <v>5494837</v>
      </c>
      <c r="D18" s="5" t="n">
        <v>4502842</v>
      </c>
    </row>
    <row r="19" spans="1:4">
      <c r="A19" s="4" t="s">
        <v>824</v>
      </c>
      <c r="B19" s="5" t="n">
        <v>62445</v>
      </c>
      <c r="C19" s="5" t="n">
        <v>73784</v>
      </c>
      <c r="D19" s="5" t="n">
        <v>80992</v>
      </c>
    </row>
    <row r="20" spans="1:4">
      <c r="A20" s="4" t="s">
        <v>825</v>
      </c>
      <c r="B20" s="5" t="n">
        <v>-3082347</v>
      </c>
      <c r="C20" s="5" t="n">
        <v>-1634717</v>
      </c>
      <c r="D20" s="5" t="n">
        <v>-2266901</v>
      </c>
    </row>
    <row r="21" spans="1:4">
      <c r="A21" s="4" t="s">
        <v>826</v>
      </c>
      <c r="B21" s="5" t="n">
        <v>-3086107</v>
      </c>
      <c r="C21" s="5" t="n">
        <v>-2657696</v>
      </c>
      <c r="D21" s="5" t="n">
        <v>-2742462</v>
      </c>
    </row>
    <row r="22" spans="1:4">
      <c r="A22" s="4" t="s">
        <v>827</v>
      </c>
      <c r="B22" s="5" t="n">
        <v>37408</v>
      </c>
      <c r="C22" s="5" t="n">
        <v>38560</v>
      </c>
      <c r="D22" s="5" t="n">
        <v>48384</v>
      </c>
    </row>
    <row r="23" spans="1:4">
      <c r="A23" s="4" t="s">
        <v>828</v>
      </c>
      <c r="B23" s="5" t="n">
        <v>40522</v>
      </c>
      <c r="C23" s="5" t="n">
        <v>66987</v>
      </c>
      <c r="D23" s="5" t="n">
        <v>74251</v>
      </c>
    </row>
    <row r="24" spans="1:4">
      <c r="A24" s="4" t="s">
        <v>829</v>
      </c>
      <c r="B24" s="5" t="n">
        <v>-26645</v>
      </c>
      <c r="C24" s="5" t="n">
        <v>42356</v>
      </c>
      <c r="D24" s="5" t="n">
        <v>-47906</v>
      </c>
    </row>
    <row r="25" spans="1:4">
      <c r="A25" s="4" t="s">
        <v>830</v>
      </c>
      <c r="B25" s="5" t="n">
        <v>-34821</v>
      </c>
      <c r="C25" s="5" t="n">
        <v>5458</v>
      </c>
      <c r="D25" s="5" t="n">
        <v>-3759</v>
      </c>
    </row>
    <row r="26" spans="1:4">
      <c r="A26" s="4" t="s">
        <v>831</v>
      </c>
      <c r="B26" s="5" t="n">
        <v>-4663</v>
      </c>
      <c r="C26" s="5" t="n">
        <v>-18809</v>
      </c>
      <c r="D26" s="5" t="n">
        <v>37316</v>
      </c>
    </row>
    <row r="27" spans="1:4">
      <c r="A27" s="4" t="s">
        <v>832</v>
      </c>
      <c r="B27" s="6" t="n">
        <v>7806699</v>
      </c>
      <c r="C27" s="6" t="n">
        <v>7357034</v>
      </c>
      <c r="D27" s="6" t="n">
        <v>59462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4" t="s">
        <v>298</v>
      </c>
    </row>
    <row r="4" spans="1:2">
      <c r="A4" s="3" t="s">
        <v>297</v>
      </c>
    </row>
    <row r="5" spans="1:2">
      <c r="A5" s="4" t="s">
        <v>297</v>
      </c>
      <c r="B5"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4" t="s">
        <v>301</v>
      </c>
    </row>
    <row r="4" spans="1:2">
      <c r="A4" s="3" t="s">
        <v>300</v>
      </c>
    </row>
    <row r="5" spans="1:2">
      <c r="A5" s="4" t="s">
        <v>300</v>
      </c>
      <c r="B5"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9824</v>
      </c>
      <c r="C3" s="6" t="n">
        <v>369448</v>
      </c>
    </row>
    <row r="4" spans="1:3">
      <c r="A4" s="4" t="s">
        <v>36</v>
      </c>
      <c r="B4" s="5" t="n">
        <v>248041</v>
      </c>
      <c r="C4" s="5" t="n">
        <v>48825</v>
      </c>
    </row>
    <row r="5" spans="1:3">
      <c r="A5" s="4" t="s">
        <v>37</v>
      </c>
      <c r="B5" s="5" t="n">
        <v>8532356</v>
      </c>
      <c r="C5" s="5" t="n">
        <v>6562495</v>
      </c>
    </row>
    <row r="6" spans="1:3">
      <c r="A6" s="4" t="s">
        <v>38</v>
      </c>
      <c r="B6" s="5" t="n">
        <v>1187552</v>
      </c>
      <c r="C6" s="5" t="n">
        <v>745743</v>
      </c>
    </row>
    <row r="7" spans="1:3">
      <c r="A7" s="4" t="s">
        <v>39</v>
      </c>
      <c r="B7" s="5" t="n">
        <v>74346</v>
      </c>
      <c r="C7" s="5" t="n">
        <v>74403</v>
      </c>
    </row>
    <row r="8" spans="1:3">
      <c r="A8" s="4" t="s">
        <v>40</v>
      </c>
      <c r="B8" s="5" t="n">
        <v>906468</v>
      </c>
      <c r="C8" s="5" t="n">
        <v>718203</v>
      </c>
    </row>
    <row r="9" spans="1:3">
      <c r="A9" s="4" t="s">
        <v>41</v>
      </c>
      <c r="B9" s="5" t="n">
        <v>2784890</v>
      </c>
      <c r="C9" s="5" t="n">
        <v>2647481</v>
      </c>
    </row>
    <row r="10" spans="1:3">
      <c r="A10" s="4" t="s">
        <v>42</v>
      </c>
      <c r="B10" s="5" t="n">
        <v>145033</v>
      </c>
      <c r="C10" s="5" t="n">
        <v>183092</v>
      </c>
    </row>
    <row r="11" spans="1:3">
      <c r="A11" s="4" t="s">
        <v>43</v>
      </c>
      <c r="B11" s="5" t="n">
        <v>171765</v>
      </c>
      <c r="C11" s="5" t="n">
        <v>185503</v>
      </c>
    </row>
    <row r="12" spans="1:3">
      <c r="A12" s="4" t="s">
        <v>44</v>
      </c>
      <c r="B12" s="5" t="n">
        <v>259846</v>
      </c>
      <c r="C12" s="5" t="n">
        <v>140437</v>
      </c>
    </row>
    <row r="13" spans="1:3">
      <c r="A13" s="4" t="s">
        <v>45</v>
      </c>
      <c r="B13" s="5" t="n">
        <v>52691</v>
      </c>
      <c r="C13" s="5" t="n">
        <v>33898</v>
      </c>
    </row>
    <row r="14" spans="1:3">
      <c r="A14" s="4" t="s">
        <v>46</v>
      </c>
      <c r="B14" s="5" t="n">
        <v>60355</v>
      </c>
      <c r="C14" s="5" t="n">
        <v>47747</v>
      </c>
    </row>
    <row r="15" spans="1:3">
      <c r="A15" s="4" t="s">
        <v>47</v>
      </c>
      <c r="B15" s="5" t="n">
        <v>152922</v>
      </c>
      <c r="C15" s="5" t="n">
        <v>138140</v>
      </c>
    </row>
    <row r="16" spans="1:3">
      <c r="A16" s="4" t="s">
        <v>48</v>
      </c>
      <c r="B16" s="5" t="n">
        <v>53446364</v>
      </c>
      <c r="C16" s="5" t="n">
        <v>51045874</v>
      </c>
    </row>
    <row r="17" spans="1:3">
      <c r="A17" s="4" t="s">
        <v>49</v>
      </c>
      <c r="B17" s="5" t="n">
        <v>68262453</v>
      </c>
      <c r="C17" s="5" t="n">
        <v>62941289</v>
      </c>
    </row>
    <row r="18" spans="1:3">
      <c r="A18" s="3" t="s">
        <v>50</v>
      </c>
    </row>
    <row r="19" spans="1:3">
      <c r="A19" s="4" t="s">
        <v>51</v>
      </c>
      <c r="B19" s="5" t="n">
        <v>217663</v>
      </c>
      <c r="C19" s="5" t="n">
        <v>185117</v>
      </c>
    </row>
    <row r="20" spans="1:3">
      <c r="A20" s="4" t="s">
        <v>52</v>
      </c>
      <c r="B20" s="5" t="n">
        <v>44043</v>
      </c>
      <c r="C20" s="5" t="n">
        <v>42369</v>
      </c>
    </row>
    <row r="21" spans="1:3">
      <c r="A21" s="4" t="s">
        <v>53</v>
      </c>
      <c r="B21" s="5" t="n">
        <v>133466</v>
      </c>
      <c r="C21" s="5" t="n">
        <v>125916</v>
      </c>
    </row>
    <row r="22" spans="1:3">
      <c r="A22" s="4" t="s">
        <v>54</v>
      </c>
      <c r="B22" s="5" t="n">
        <v>15415</v>
      </c>
      <c r="C22" s="5" t="n">
        <v>36200</v>
      </c>
    </row>
    <row r="23" spans="1:3">
      <c r="A23" s="4" t="s">
        <v>55</v>
      </c>
      <c r="B23" s="5" t="n">
        <v>8683565</v>
      </c>
      <c r="C23" s="5" t="n">
        <v>5773056</v>
      </c>
    </row>
    <row r="24" spans="1:3">
      <c r="A24" s="4" t="s">
        <v>56</v>
      </c>
      <c r="B24" s="5" t="n">
        <v>1998831</v>
      </c>
      <c r="C24" s="5" t="n">
        <v>2125235</v>
      </c>
    </row>
    <row r="25" spans="1:3">
      <c r="A25" s="4" t="s">
        <v>57</v>
      </c>
      <c r="B25" s="5" t="n">
        <v>74239</v>
      </c>
      <c r="C25" s="5" t="n">
        <v>74185</v>
      </c>
    </row>
    <row r="26" spans="1:3">
      <c r="A26" s="4" t="s">
        <v>58</v>
      </c>
      <c r="B26" s="5" t="n">
        <v>52195042</v>
      </c>
      <c r="C26" s="5" t="n">
        <v>50000010</v>
      </c>
    </row>
    <row r="27" spans="1:3">
      <c r="A27" s="4" t="s">
        <v>59</v>
      </c>
      <c r="B27" s="5" t="n">
        <v>63362264</v>
      </c>
      <c r="C27" s="5" t="n">
        <v>58362088</v>
      </c>
    </row>
    <row r="28" spans="1:3">
      <c r="A28" s="4" t="s">
        <v>60</v>
      </c>
      <c r="B28" s="4" t="s">
        <v>61</v>
      </c>
      <c r="C28" s="4" t="s">
        <v>61</v>
      </c>
    </row>
    <row r="29" spans="1:3">
      <c r="A29" s="3" t="s">
        <v>62</v>
      </c>
    </row>
    <row r="30" spans="1:3">
      <c r="A30" s="4" t="s">
        <v>63</v>
      </c>
      <c r="B30" s="4" t="s">
        <v>61</v>
      </c>
      <c r="C30" s="4" t="s">
        <v>61</v>
      </c>
    </row>
    <row r="31" spans="1:3">
      <c r="A31" s="4" t="s">
        <v>64</v>
      </c>
      <c r="B31" s="5" t="n">
        <v>2808</v>
      </c>
      <c r="C31" s="5" t="n">
        <v>2660</v>
      </c>
    </row>
    <row r="32" spans="1:3">
      <c r="A32" s="4" t="s">
        <v>65</v>
      </c>
      <c r="B32" s="5" t="n">
        <v>4995156</v>
      </c>
      <c r="C32" s="5" t="n">
        <v>4715246</v>
      </c>
    </row>
    <row r="33" spans="1:3">
      <c r="A33" s="4" t="s">
        <v>66</v>
      </c>
      <c r="B33" s="5" t="n">
        <v>-104194</v>
      </c>
      <c r="C33" s="5" t="n">
        <v>-92104</v>
      </c>
    </row>
    <row r="34" spans="1:3">
      <c r="A34" s="4" t="s">
        <v>67</v>
      </c>
      <c r="B34" s="5" t="n">
        <v>58660</v>
      </c>
      <c r="C34" s="5" t="n">
        <v>69924</v>
      </c>
    </row>
    <row r="35" spans="1:3">
      <c r="A35" s="4" t="s">
        <v>68</v>
      </c>
      <c r="B35" s="5" t="n">
        <v>-348998</v>
      </c>
      <c r="C35" s="5" t="n">
        <v>-217312</v>
      </c>
    </row>
    <row r="36" spans="1:3">
      <c r="A36" s="4" t="s">
        <v>69</v>
      </c>
      <c r="B36" s="5" t="n">
        <v>4603432</v>
      </c>
      <c r="C36" s="5" t="n">
        <v>4478414</v>
      </c>
    </row>
    <row r="37" spans="1:3">
      <c r="A37" s="4" t="s">
        <v>70</v>
      </c>
      <c r="B37" s="5" t="n">
        <v>296757</v>
      </c>
      <c r="C37" s="5" t="n">
        <v>100787</v>
      </c>
    </row>
    <row r="38" spans="1:3">
      <c r="A38" s="4" t="s">
        <v>71</v>
      </c>
      <c r="B38" s="5" t="n">
        <v>4900189</v>
      </c>
      <c r="C38" s="5" t="n">
        <v>4579201</v>
      </c>
    </row>
    <row r="39" spans="1:3">
      <c r="A39" s="4" t="s">
        <v>72</v>
      </c>
      <c r="B39" s="6" t="n">
        <v>68262453</v>
      </c>
      <c r="C39" s="6" t="n">
        <v>62941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row>
    <row r="3" spans="1:3">
      <c r="A3" s="4" t="s">
        <v>75</v>
      </c>
      <c r="B3" s="6" t="n">
        <v>671282</v>
      </c>
      <c r="C3" s="6" t="n">
        <v>745743</v>
      </c>
    </row>
    <row r="4" spans="1:3">
      <c r="A4" s="4" t="s">
        <v>76</v>
      </c>
      <c r="B4" s="5" t="n">
        <v>262319</v>
      </c>
      <c r="C4" s="5" t="n">
        <v>284735</v>
      </c>
    </row>
    <row r="5" spans="1:3">
      <c r="A5" s="4" t="s">
        <v>77</v>
      </c>
      <c r="B5" s="6" t="n">
        <v>20557</v>
      </c>
      <c r="C5" s="6" t="n">
        <v>30759</v>
      </c>
    </row>
    <row r="6" spans="1:3">
      <c r="A6" s="4" t="s">
        <v>78</v>
      </c>
      <c r="B6" s="7" t="n">
        <v>0.01</v>
      </c>
      <c r="C6" s="7" t="n">
        <v>0.01</v>
      </c>
    </row>
    <row r="7" spans="1:3">
      <c r="A7" s="4" t="s">
        <v>79</v>
      </c>
      <c r="B7" s="5" t="n">
        <v>100000000</v>
      </c>
      <c r="C7" s="5" t="n">
        <v>100000000</v>
      </c>
    </row>
    <row r="8" spans="1:3">
      <c r="A8" s="4" t="s">
        <v>80</v>
      </c>
      <c r="B8" s="5" t="n">
        <v>0</v>
      </c>
      <c r="C8" s="5" t="n">
        <v>0</v>
      </c>
    </row>
    <row r="9" spans="1:3">
      <c r="A9" s="4" t="s">
        <v>81</v>
      </c>
      <c r="B9" s="5" t="n">
        <v>0</v>
      </c>
      <c r="C9" s="5" t="n">
        <v>0</v>
      </c>
    </row>
    <row r="10" spans="1:3">
      <c r="A10" s="4" t="s">
        <v>82</v>
      </c>
      <c r="B10" s="7" t="n">
        <v>0.01</v>
      </c>
      <c r="C10" s="7" t="n">
        <v>0.01</v>
      </c>
    </row>
    <row r="11" spans="1:3">
      <c r="A11" s="4" t="s">
        <v>83</v>
      </c>
      <c r="B11" s="5" t="n">
        <v>500000000</v>
      </c>
      <c r="C11" s="5" t="n">
        <v>500000000</v>
      </c>
    </row>
    <row r="12" spans="1:3">
      <c r="A12" s="4" t="s">
        <v>84</v>
      </c>
      <c r="B12" s="5" t="n">
        <v>280839692</v>
      </c>
      <c r="C12" s="5" t="n">
        <v>265983309</v>
      </c>
    </row>
    <row r="13" spans="1:3">
      <c r="A13" s="4" t="s">
        <v>85</v>
      </c>
      <c r="B13" s="5" t="n">
        <v>275659552</v>
      </c>
      <c r="C13" s="5" t="n">
        <v>261376424</v>
      </c>
    </row>
    <row r="14" spans="1:3">
      <c r="A14" s="4" t="s">
        <v>86</v>
      </c>
      <c r="B14" s="5" t="n">
        <v>5180140</v>
      </c>
      <c r="C14" s="5" t="n">
        <v>4606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7</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2</v>
      </c>
    </row>
    <row r="3" spans="1:2">
      <c r="A3" s="3" t="s">
        <v>331</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3</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80</v>
      </c>
    </row>
    <row r="4" spans="1:2">
      <c r="A4" s="4" t="s">
        <v>338</v>
      </c>
      <c r="B4" s="4" t="s">
        <v>339</v>
      </c>
    </row>
    <row r="5" spans="1:2">
      <c r="A5" s="4" t="s">
        <v>340</v>
      </c>
      <c r="B5" s="4" t="s">
        <v>341</v>
      </c>
    </row>
    <row r="6" spans="1:2">
      <c r="A6" s="4" t="s">
        <v>309</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284</v>
      </c>
      <c r="B11" s="4" t="s">
        <v>351</v>
      </c>
    </row>
    <row r="12" spans="1:2">
      <c r="A12" s="4" t="s">
        <v>352</v>
      </c>
      <c r="B12" s="4" t="s">
        <v>353</v>
      </c>
    </row>
    <row r="13" spans="1:2">
      <c r="A13" s="4" t="s">
        <v>354</v>
      </c>
      <c r="B13" s="4" t="s">
        <v>355</v>
      </c>
    </row>
    <row r="14" spans="1:2">
      <c r="A14" s="4" t="s">
        <v>289</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293</v>
      </c>
      <c r="B20" s="4" t="s">
        <v>367</v>
      </c>
    </row>
    <row r="21" spans="1:2">
      <c r="A21" s="4" t="s">
        <v>44</v>
      </c>
      <c r="B21" s="4" t="s">
        <v>368</v>
      </c>
    </row>
    <row r="22" spans="1:2">
      <c r="A22" s="4" t="s">
        <v>369</v>
      </c>
      <c r="B22" s="4" t="s">
        <v>370</v>
      </c>
    </row>
    <row r="23" spans="1:2">
      <c r="A23" s="4" t="s">
        <v>301</v>
      </c>
      <c r="B23" s="4" t="s">
        <v>371</v>
      </c>
    </row>
    <row r="24" spans="1:2">
      <c r="A24" s="4" t="s">
        <v>372</v>
      </c>
      <c r="B24" s="4" t="s">
        <v>373</v>
      </c>
    </row>
    <row r="25" spans="1:2">
      <c r="A25" s="4" t="s">
        <v>374</v>
      </c>
      <c r="B25" s="4" t="s">
        <v>375</v>
      </c>
    </row>
    <row r="26" spans="1:2">
      <c r="A26" s="4" t="s">
        <v>376</v>
      </c>
      <c r="B26" s="4" t="s">
        <v>377</v>
      </c>
    </row>
    <row r="27" spans="1:2">
      <c r="A27" s="4" t="s">
        <v>378</v>
      </c>
      <c r="B27" s="4" t="s">
        <v>379</v>
      </c>
    </row>
    <row r="28" spans="1:2">
      <c r="A28" s="4" t="s">
        <v>380</v>
      </c>
      <c r="B28" s="4" t="s">
        <v>381</v>
      </c>
    </row>
    <row r="29" spans="1:2">
      <c r="A29" s="4" t="s">
        <v>382</v>
      </c>
      <c r="B29" s="4" t="s">
        <v>383</v>
      </c>
    </row>
    <row r="30" spans="1:2">
      <c r="A30" s="4" t="s">
        <v>384</v>
      </c>
      <c r="B30" s="4" t="s">
        <v>385</v>
      </c>
    </row>
    <row r="31" spans="1:2">
      <c r="A31" s="4" t="s">
        <v>386</v>
      </c>
      <c r="B31" s="4" t="s">
        <v>387</v>
      </c>
    </row>
    <row r="32" spans="1:2">
      <c r="A32" s="4" t="s">
        <v>388</v>
      </c>
      <c r="B32" s="4" t="s">
        <v>389</v>
      </c>
    </row>
    <row r="33" spans="1:2">
      <c r="A33" s="4" t="s">
        <v>390</v>
      </c>
      <c r="B33"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28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1</v>
      </c>
      <c r="B1" s="2" t="s">
        <v>1</v>
      </c>
    </row>
    <row r="2" spans="1:2">
      <c r="B2" s="2" t="s">
        <v>2</v>
      </c>
    </row>
    <row r="3" spans="1:2">
      <c r="A3" s="3" t="s">
        <v>285</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8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90</v>
      </c>
      <c r="B4" s="6" t="n">
        <v>620543</v>
      </c>
      <c r="C4" s="6" t="n">
        <v>513814</v>
      </c>
      <c r="D4" s="6" t="n">
        <v>467195</v>
      </c>
    </row>
    <row r="5" spans="1:4">
      <c r="A5" s="4" t="s">
        <v>91</v>
      </c>
      <c r="B5" s="5" t="n">
        <v>56839</v>
      </c>
      <c r="C5" s="5" t="n">
        <v>52813</v>
      </c>
      <c r="D5" s="5" t="n">
        <v>70848</v>
      </c>
    </row>
    <row r="6" spans="1:4">
      <c r="A6" s="4" t="s">
        <v>92</v>
      </c>
      <c r="B6" s="5" t="n">
        <v>78766</v>
      </c>
      <c r="C6" s="5" t="n">
        <v>61446</v>
      </c>
      <c r="D6" s="5" t="n">
        <v>88956</v>
      </c>
    </row>
    <row r="7" spans="1:4">
      <c r="A7" s="4" t="s">
        <v>93</v>
      </c>
      <c r="B7" s="5" t="n">
        <v>349684</v>
      </c>
      <c r="C7" s="5" t="n">
        <v>249000</v>
      </c>
      <c r="D7" s="5" t="n">
        <v>152760</v>
      </c>
    </row>
    <row r="8" spans="1:4">
      <c r="A8" s="4" t="s">
        <v>94</v>
      </c>
      <c r="B8" s="5" t="n">
        <v>3448</v>
      </c>
      <c r="C8" s="5" t="n">
        <v>2815</v>
      </c>
      <c r="D8" s="5" t="n">
        <v>4908</v>
      </c>
    </row>
    <row r="9" spans="1:4">
      <c r="A9" s="4" t="s">
        <v>95</v>
      </c>
      <c r="B9" s="5" t="n">
        <v>1109280</v>
      </c>
      <c r="C9" s="5" t="n">
        <v>879888</v>
      </c>
      <c r="D9" s="5" t="n">
        <v>784667</v>
      </c>
    </row>
    <row r="10" spans="1:4">
      <c r="A10" s="3" t="s">
        <v>96</v>
      </c>
    </row>
    <row r="11" spans="1:4">
      <c r="A11" s="4" t="s">
        <v>97</v>
      </c>
      <c r="B11" s="5" t="n">
        <v>129455</v>
      </c>
      <c r="C11" s="5" t="n">
        <v>122699</v>
      </c>
      <c r="D11" s="5" t="n">
        <v>117451</v>
      </c>
    </row>
    <row r="12" spans="1:4">
      <c r="A12" s="4" t="s">
        <v>98</v>
      </c>
      <c r="B12" s="5" t="n">
        <v>408188</v>
      </c>
      <c r="C12" s="5" t="n">
        <v>295666</v>
      </c>
      <c r="D12" s="5" t="n">
        <v>230799</v>
      </c>
    </row>
    <row r="13" spans="1:4">
      <c r="A13" s="4" t="s">
        <v>99</v>
      </c>
      <c r="B13" s="5" t="n">
        <v>136132</v>
      </c>
      <c r="C13" s="5" t="n">
        <v>129587</v>
      </c>
      <c r="D13" s="5" t="n">
        <v>152941</v>
      </c>
    </row>
    <row r="14" spans="1:4">
      <c r="A14" s="4" t="s">
        <v>100</v>
      </c>
      <c r="B14" s="5" t="n">
        <v>8587</v>
      </c>
      <c r="C14" s="5" t="n">
        <v>3472</v>
      </c>
      <c r="D14" s="5" t="n">
        <v>13462</v>
      </c>
    </row>
    <row r="15" spans="1:4">
      <c r="A15" s="4" t="s">
        <v>101</v>
      </c>
      <c r="B15" s="5" t="n">
        <v>127068</v>
      </c>
      <c r="C15" s="5" t="n">
        <v>94258</v>
      </c>
      <c r="D15" s="5" t="n">
        <v>65101</v>
      </c>
    </row>
    <row r="16" spans="1:4">
      <c r="A16" s="4" t="s">
        <v>102</v>
      </c>
      <c r="B16" s="5" t="n">
        <v>132649</v>
      </c>
      <c r="C16" s="5" t="n">
        <v>93603</v>
      </c>
      <c r="D16" s="5" t="n">
        <v>66786</v>
      </c>
    </row>
    <row r="17" spans="1:4">
      <c r="A17" s="4" t="s">
        <v>103</v>
      </c>
      <c r="B17" s="5" t="n">
        <v>34821</v>
      </c>
      <c r="C17" s="5" t="n">
        <v>-5458</v>
      </c>
      <c r="D17" s="5" t="n">
        <v>3759</v>
      </c>
    </row>
    <row r="18" spans="1:4">
      <c r="A18" s="4" t="s">
        <v>104</v>
      </c>
      <c r="B18" s="5" t="n">
        <v>732</v>
      </c>
      <c r="C18" s="5" t="n">
        <v>1422</v>
      </c>
      <c r="D18" s="5" t="n">
        <v>828</v>
      </c>
    </row>
    <row r="19" spans="1:4">
      <c r="A19" s="4" t="s">
        <v>105</v>
      </c>
      <c r="B19" s="5" t="n">
        <v>977632</v>
      </c>
      <c r="C19" s="5" t="n">
        <v>735249</v>
      </c>
      <c r="D19" s="5" t="n">
        <v>651127</v>
      </c>
    </row>
    <row r="20" spans="1:4">
      <c r="A20" s="3" t="s">
        <v>106</v>
      </c>
    </row>
    <row r="21" spans="1:4">
      <c r="A21" s="4" t="s">
        <v>107</v>
      </c>
      <c r="B21" s="5" t="n">
        <v>165892</v>
      </c>
      <c r="C21" s="5" t="n">
        <v>252434</v>
      </c>
      <c r="D21" s="5" t="n">
        <v>151593</v>
      </c>
    </row>
    <row r="22" spans="1:4">
      <c r="A22" s="4" t="s">
        <v>108</v>
      </c>
      <c r="B22" s="5" t="n">
        <v>-10202</v>
      </c>
      <c r="C22" s="5" t="n">
        <v>-24323</v>
      </c>
      <c r="D22" s="5" t="n">
        <v>-47149</v>
      </c>
    </row>
    <row r="23" spans="1:4">
      <c r="A23" s="4" t="s">
        <v>109</v>
      </c>
      <c r="B23" s="5" t="n">
        <v>10345</v>
      </c>
      <c r="C23" s="5" t="n">
        <v>-3811</v>
      </c>
      <c r="D23" s="5" t="n">
        <v>-1401</v>
      </c>
    </row>
    <row r="24" spans="1:4">
      <c r="A24" s="4" t="s">
        <v>110</v>
      </c>
      <c r="B24" s="5" t="n">
        <v>40522</v>
      </c>
      <c r="C24" s="5" t="n">
        <v>66987</v>
      </c>
      <c r="D24" s="5" t="n">
        <v>74251</v>
      </c>
    </row>
    <row r="25" spans="1:4">
      <c r="A25" s="4" t="s">
        <v>111</v>
      </c>
      <c r="B25" s="5" t="n">
        <v>10540</v>
      </c>
      <c r="C25" s="5" t="n">
        <v>30505</v>
      </c>
      <c r="D25" s="5" t="n">
        <v>21723</v>
      </c>
    </row>
    <row r="26" spans="1:4">
      <c r="A26" s="4" t="s">
        <v>112</v>
      </c>
      <c r="B26" s="5" t="n">
        <v>59044</v>
      </c>
      <c r="C26" s="5" t="n">
        <v>20499</v>
      </c>
      <c r="D26" s="5" t="n">
        <v>1942</v>
      </c>
    </row>
    <row r="27" spans="1:4">
      <c r="A27" s="4" t="s">
        <v>113</v>
      </c>
      <c r="B27" s="5" t="n">
        <v>34603</v>
      </c>
      <c r="C27" s="5" t="n">
        <v>-72532</v>
      </c>
      <c r="D27" s="5" t="n">
        <v>70734</v>
      </c>
    </row>
    <row r="28" spans="1:4">
      <c r="A28" s="4" t="s">
        <v>114</v>
      </c>
      <c r="B28" s="5" t="n">
        <v>-9245</v>
      </c>
      <c r="C28" s="5" t="n">
        <v>33671</v>
      </c>
      <c r="D28" s="5" t="n">
        <v>-33967</v>
      </c>
    </row>
    <row r="29" spans="1:4">
      <c r="A29" s="4" t="s">
        <v>115</v>
      </c>
      <c r="B29" s="4" t="s">
        <v>61</v>
      </c>
      <c r="C29" s="5" t="n">
        <v>-180</v>
      </c>
      <c r="D29" s="5" t="n">
        <v>-54</v>
      </c>
    </row>
    <row r="30" spans="1:4">
      <c r="A30" s="4" t="s">
        <v>116</v>
      </c>
      <c r="C30" s="5" t="n">
        <v>71</v>
      </c>
      <c r="D30" s="5" t="n">
        <v>54</v>
      </c>
    </row>
    <row r="31" spans="1:4">
      <c r="A31" s="4" t="s">
        <v>117</v>
      </c>
      <c r="C31" s="5" t="n">
        <v>-109</v>
      </c>
    </row>
    <row r="32" spans="1:4">
      <c r="A32" s="4" t="s">
        <v>118</v>
      </c>
      <c r="B32" s="5" t="n">
        <v>-5808</v>
      </c>
      <c r="C32" s="5" t="n">
        <v>-5915</v>
      </c>
      <c r="D32" s="5" t="n">
        <v>-8781</v>
      </c>
    </row>
    <row r="33" spans="1:4">
      <c r="A33" s="4" t="s">
        <v>119</v>
      </c>
      <c r="B33" s="5" t="n">
        <v>-812</v>
      </c>
      <c r="C33" s="5" t="n">
        <v>2244</v>
      </c>
      <c r="D33" s="5" t="n">
        <v>13510</v>
      </c>
    </row>
    <row r="34" spans="1:4">
      <c r="A34" s="4" t="s">
        <v>120</v>
      </c>
      <c r="B34" s="5" t="n">
        <v>294879</v>
      </c>
      <c r="C34" s="5" t="n">
        <v>299650</v>
      </c>
      <c r="D34" s="5" t="n">
        <v>242455</v>
      </c>
    </row>
    <row r="35" spans="1:4">
      <c r="A35" s="4" t="s">
        <v>121</v>
      </c>
      <c r="B35" s="5" t="n">
        <v>426527</v>
      </c>
      <c r="C35" s="5" t="n">
        <v>444289</v>
      </c>
      <c r="D35" s="5" t="n">
        <v>375995</v>
      </c>
    </row>
    <row r="36" spans="1:4">
      <c r="A36" s="4" t="s">
        <v>122</v>
      </c>
      <c r="B36" s="5" t="n">
        <v>-15330</v>
      </c>
      <c r="C36" s="5" t="n">
        <v>-31522</v>
      </c>
      <c r="D36" s="5" t="n">
        <v>-8344</v>
      </c>
    </row>
    <row r="37" spans="1:4">
      <c r="A37" s="4" t="s">
        <v>123</v>
      </c>
      <c r="B37" s="5" t="n">
        <v>411197</v>
      </c>
      <c r="C37" s="5" t="n">
        <v>412767</v>
      </c>
      <c r="D37" s="5" t="n">
        <v>367651</v>
      </c>
    </row>
    <row r="38" spans="1:4">
      <c r="A38" s="4" t="s">
        <v>124</v>
      </c>
      <c r="B38" s="5" t="n">
        <v>-25367</v>
      </c>
      <c r="C38" s="5" t="n">
        <v>-11997</v>
      </c>
      <c r="D38" s="5" t="n">
        <v>-2465</v>
      </c>
    </row>
    <row r="39" spans="1:4">
      <c r="A39" s="4" t="s">
        <v>125</v>
      </c>
      <c r="B39" s="6" t="n">
        <v>385830</v>
      </c>
      <c r="C39" s="6" t="n">
        <v>400770</v>
      </c>
      <c r="D39" s="6" t="n">
        <v>365186</v>
      </c>
    </row>
    <row r="40" spans="1:4">
      <c r="A40" s="3" t="s">
        <v>126</v>
      </c>
    </row>
    <row r="41" spans="1:4">
      <c r="A41" s="4" t="s">
        <v>127</v>
      </c>
      <c r="B41" s="7" t="n">
        <v>1.44</v>
      </c>
      <c r="C41" s="7" t="n">
        <v>1.53</v>
      </c>
      <c r="D41" s="7" t="n">
        <v>1.52</v>
      </c>
    </row>
    <row r="42" spans="1:4">
      <c r="A42" s="4" t="s">
        <v>128</v>
      </c>
      <c r="B42" s="7" t="n">
        <v>1.42</v>
      </c>
      <c r="C42" s="7" t="n">
        <v>1.52</v>
      </c>
      <c r="D42" s="7"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293</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41</v>
      </c>
      <c r="B1" s="2" t="s">
        <v>1</v>
      </c>
    </row>
    <row r="2" spans="1:2">
      <c r="B2" s="2" t="s">
        <v>2</v>
      </c>
    </row>
    <row r="3" spans="1:2">
      <c r="A3" s="3" t="s">
        <v>295</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v>
      </c>
    </row>
    <row r="3" spans="1:2">
      <c r="A3" s="3" t="s">
        <v>30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4" t="s">
        <v>461</v>
      </c>
    </row>
    <row r="4" spans="1:2">
      <c r="A4" s="4" t="s">
        <v>462</v>
      </c>
      <c r="B4" s="4" t="s">
        <v>463</v>
      </c>
    </row>
    <row r="5" spans="1:2">
      <c r="A5" s="4" t="s">
        <v>464</v>
      </c>
    </row>
    <row r="6" spans="1:2">
      <c r="A6" s="4" t="s">
        <v>465</v>
      </c>
      <c r="B6"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5</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6</v>
      </c>
      <c r="B1" s="2" t="s">
        <v>1</v>
      </c>
    </row>
    <row r="2" spans="1:2">
      <c r="B2" s="2" t="s">
        <v>2</v>
      </c>
    </row>
    <row r="3" spans="1:2">
      <c r="A3" s="3" t="s">
        <v>307</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13</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v>
      </c>
      <c r="B1" s="2" t="s">
        <v>1</v>
      </c>
    </row>
    <row r="2" spans="1:4">
      <c r="B2" s="2" t="s">
        <v>2</v>
      </c>
      <c r="C2" s="2" t="s">
        <v>33</v>
      </c>
      <c r="D2" s="2" t="s">
        <v>88</v>
      </c>
    </row>
    <row r="3" spans="1:4">
      <c r="A3" s="3" t="s">
        <v>130</v>
      </c>
    </row>
    <row r="4" spans="1:4">
      <c r="A4" s="4" t="s">
        <v>123</v>
      </c>
      <c r="B4" s="6" t="n">
        <v>411197</v>
      </c>
      <c r="C4" s="6" t="n">
        <v>412767</v>
      </c>
      <c r="D4" s="6" t="n">
        <v>367651</v>
      </c>
    </row>
    <row r="5" spans="1:4">
      <c r="A5" s="3" t="s">
        <v>131</v>
      </c>
    </row>
    <row r="6" spans="1:4">
      <c r="A6" s="4" t="s">
        <v>132</v>
      </c>
      <c r="B6" s="5" t="n">
        <v>-25</v>
      </c>
      <c r="C6" s="5" t="n">
        <v>51</v>
      </c>
      <c r="D6" s="5" t="n">
        <v>39</v>
      </c>
    </row>
    <row r="7" spans="1:4">
      <c r="A7" s="4" t="s">
        <v>133</v>
      </c>
      <c r="B7" s="5" t="n">
        <v>-4374</v>
      </c>
      <c r="C7" s="5" t="n">
        <v>12960</v>
      </c>
      <c r="D7" s="5" t="n">
        <v>7622</v>
      </c>
    </row>
    <row r="8" spans="1:4">
      <c r="A8" s="4" t="s">
        <v>134</v>
      </c>
      <c r="B8" s="5" t="n">
        <v>-6865</v>
      </c>
      <c r="C8" s="5" t="n">
        <v>20775</v>
      </c>
      <c r="D8" s="5" t="n">
        <v>-1252</v>
      </c>
    </row>
    <row r="9" spans="1:4">
      <c r="A9" s="4" t="s">
        <v>135</v>
      </c>
      <c r="B9" s="5" t="n">
        <v>-11264</v>
      </c>
      <c r="C9" s="5" t="n">
        <v>33786</v>
      </c>
      <c r="D9" s="5" t="n">
        <v>6409</v>
      </c>
    </row>
    <row r="10" spans="1:4">
      <c r="A10" s="4" t="s">
        <v>136</v>
      </c>
      <c r="B10" s="5" t="n">
        <v>399933</v>
      </c>
      <c r="C10" s="5" t="n">
        <v>446553</v>
      </c>
      <c r="D10" s="5" t="n">
        <v>374060</v>
      </c>
    </row>
    <row r="11" spans="1:4">
      <c r="A11" s="4" t="s">
        <v>137</v>
      </c>
      <c r="B11" s="5" t="n">
        <v>-25367</v>
      </c>
      <c r="C11" s="5" t="n">
        <v>-11997</v>
      </c>
      <c r="D11" s="5" t="n">
        <v>-2465</v>
      </c>
    </row>
    <row r="12" spans="1:4">
      <c r="A12" s="4" t="s">
        <v>138</v>
      </c>
      <c r="B12" s="6" t="n">
        <v>374566</v>
      </c>
      <c r="C12" s="6" t="n">
        <v>434556</v>
      </c>
      <c r="D12" s="6" t="n">
        <v>3715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16</v>
      </c>
    </row>
    <row r="4" spans="1:2">
      <c r="A4" s="4" t="s">
        <v>495</v>
      </c>
      <c r="B4"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18</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20</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22</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25</v>
      </c>
    </row>
    <row r="4" spans="1:2">
      <c r="A4" s="4" t="s">
        <v>519</v>
      </c>
      <c r="B4"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21</v>
      </c>
      <c r="B1" s="2" t="s">
        <v>1</v>
      </c>
    </row>
    <row r="2" spans="1:2">
      <c r="B2" s="2" t="s">
        <v>2</v>
      </c>
    </row>
    <row r="3" spans="1:2">
      <c r="A3" s="3" t="s">
        <v>327</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6</v>
      </c>
      <c r="B1" s="2" t="s">
        <v>1</v>
      </c>
    </row>
    <row r="2" spans="1:2">
      <c r="B2" s="2" t="s">
        <v>2</v>
      </c>
    </row>
    <row r="3" spans="1:2">
      <c r="A3" s="3" t="s">
        <v>329</v>
      </c>
    </row>
    <row r="4" spans="1:2">
      <c r="A4" s="4" t="s">
        <v>527</v>
      </c>
      <c r="B4"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3" t="s">
        <v>278</v>
      </c>
    </row>
    <row r="4" spans="1:2">
      <c r="A4" s="4" t="s">
        <v>531</v>
      </c>
      <c r="B4" s="5" t="n">
        <v>4</v>
      </c>
    </row>
    <row r="5" spans="1:2">
      <c r="A5" s="4" t="s">
        <v>532</v>
      </c>
      <c r="B5"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204</v>
      </c>
    </row>
    <row r="2" spans="1:2">
      <c r="A2" s="3" t="s">
        <v>309</v>
      </c>
    </row>
    <row r="3" spans="1:2">
      <c r="A3" s="4" t="s">
        <v>535</v>
      </c>
      <c r="B3" s="4" t="s">
        <v>536</v>
      </c>
    </row>
    <row r="4" spans="1:2">
      <c r="A4" s="4" t="s">
        <v>537</v>
      </c>
      <c r="B4" s="4" t="s">
        <v>538</v>
      </c>
    </row>
    <row r="5" spans="1:2">
      <c r="A5" s="3" t="s">
        <v>345</v>
      </c>
    </row>
    <row r="6" spans="1:2">
      <c r="A6" s="4" t="s">
        <v>539</v>
      </c>
      <c r="B6" s="6" t="n">
        <v>0</v>
      </c>
    </row>
    <row r="7" spans="1:2">
      <c r="A7" s="4" t="s">
        <v>540</v>
      </c>
    </row>
    <row r="8" spans="1:2">
      <c r="A8" s="3" t="s">
        <v>365</v>
      </c>
    </row>
    <row r="9" spans="1:2">
      <c r="A9" s="4" t="s">
        <v>541</v>
      </c>
      <c r="B9" s="4" t="s">
        <v>542</v>
      </c>
    </row>
    <row r="10" spans="1:2">
      <c r="A10" s="4" t="s">
        <v>543</v>
      </c>
      <c r="B10" s="4" t="s">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0"/>
    <col customWidth="1" max="5" min="5" width="21"/>
    <col customWidth="1" max="6" min="6" width="46"/>
    <col customWidth="1" max="7" min="7" width="39"/>
    <col customWidth="1" max="8" min="8" width="29"/>
    <col customWidth="1" max="9" min="9" width="29"/>
    <col customWidth="1" max="10" min="10" width="29"/>
    <col customWidth="1" max="11" min="11" width="27"/>
  </cols>
  <sheetData>
    <row r="1" spans="1:11">
      <c r="A1" s="1" t="s">
        <v>544</v>
      </c>
      <c r="B1" s="2" t="s">
        <v>545</v>
      </c>
      <c r="C1" s="2" t="s">
        <v>546</v>
      </c>
      <c r="D1" s="2" t="s">
        <v>547</v>
      </c>
      <c r="E1" s="2" t="s">
        <v>204</v>
      </c>
      <c r="F1" s="2" t="s">
        <v>548</v>
      </c>
      <c r="G1" s="2" t="s">
        <v>549</v>
      </c>
      <c r="H1" s="2" t="s">
        <v>550</v>
      </c>
      <c r="I1" s="2" t="s">
        <v>551</v>
      </c>
      <c r="J1" s="2" t="s">
        <v>552</v>
      </c>
      <c r="K1" s="2" t="s">
        <v>553</v>
      </c>
    </row>
    <row r="2" spans="1:11">
      <c r="A2" s="3" t="s">
        <v>282</v>
      </c>
    </row>
    <row r="3" spans="1:11">
      <c r="A3" s="4" t="s">
        <v>554</v>
      </c>
      <c r="E3" s="6" t="n">
        <v>2027969</v>
      </c>
      <c r="F3" s="6" t="n">
        <v>2027969</v>
      </c>
      <c r="G3" s="6" t="n">
        <v>2161344</v>
      </c>
      <c r="J3" s="6" t="n">
        <v>2027969</v>
      </c>
      <c r="K3" s="6" t="n">
        <v>2027969</v>
      </c>
    </row>
    <row r="4" spans="1:11">
      <c r="A4" s="4" t="s">
        <v>90</v>
      </c>
      <c r="F4" s="5" t="n">
        <v>620543</v>
      </c>
      <c r="G4" s="5" t="n">
        <v>513814</v>
      </c>
      <c r="H4" s="6" t="n">
        <v>467195</v>
      </c>
    </row>
    <row r="5" spans="1:11">
      <c r="A5" s="4" t="s">
        <v>98</v>
      </c>
      <c r="F5" s="5" t="n">
        <v>408188</v>
      </c>
      <c r="G5" s="5" t="n">
        <v>295666</v>
      </c>
      <c r="H5" s="5" t="n">
        <v>230799</v>
      </c>
    </row>
    <row r="6" spans="1:11">
      <c r="A6" s="4" t="s">
        <v>555</v>
      </c>
      <c r="F6" s="5" t="n">
        <v>136132</v>
      </c>
      <c r="G6" s="5" t="n">
        <v>129587</v>
      </c>
      <c r="H6" s="5" t="n">
        <v>152941</v>
      </c>
    </row>
    <row r="7" spans="1:11">
      <c r="A7" s="4" t="s">
        <v>556</v>
      </c>
      <c r="F7" s="5" t="n">
        <v>-9245</v>
      </c>
      <c r="G7" s="5" t="n">
        <v>33671</v>
      </c>
      <c r="H7" s="5" t="n">
        <v>-33967</v>
      </c>
    </row>
    <row r="8" spans="1:11">
      <c r="A8" s="4" t="s">
        <v>557</v>
      </c>
      <c r="F8" s="5" t="n">
        <v>55100</v>
      </c>
      <c r="G8" s="5" t="n">
        <v>19900</v>
      </c>
    </row>
    <row r="9" spans="1:11">
      <c r="A9" s="3" t="s">
        <v>558</v>
      </c>
    </row>
    <row r="10" spans="1:11">
      <c r="A10" s="4" t="s">
        <v>559</v>
      </c>
      <c r="H10" s="6" t="n">
        <v>8406</v>
      </c>
    </row>
    <row r="11" spans="1:11">
      <c r="A11" s="4" t="s">
        <v>44</v>
      </c>
      <c r="E11" s="5" t="n">
        <v>259846</v>
      </c>
      <c r="F11" s="5" t="n">
        <v>259846</v>
      </c>
      <c r="G11" s="5" t="n">
        <v>140437</v>
      </c>
      <c r="J11" s="5" t="n">
        <v>259846</v>
      </c>
      <c r="K11" s="5" t="n">
        <v>259846</v>
      </c>
    </row>
    <row r="12" spans="1:11">
      <c r="A12" s="3" t="s">
        <v>560</v>
      </c>
    </row>
    <row r="13" spans="1:11">
      <c r="A13" s="4" t="s">
        <v>561</v>
      </c>
      <c r="F13" s="5" t="n">
        <v>1182892</v>
      </c>
      <c r="G13" s="5" t="n">
        <v>966636</v>
      </c>
    </row>
    <row r="14" spans="1:11">
      <c r="A14" s="4" t="s">
        <v>562</v>
      </c>
      <c r="F14" s="6" t="n">
        <v>392505</v>
      </c>
      <c r="G14" s="6" t="n">
        <v>395150</v>
      </c>
    </row>
    <row r="15" spans="1:11">
      <c r="A15" s="4" t="s">
        <v>563</v>
      </c>
      <c r="F15" s="7" t="n">
        <v>1.47</v>
      </c>
      <c r="G15" s="7" t="n">
        <v>1.51</v>
      </c>
    </row>
    <row r="16" spans="1:11">
      <c r="A16" s="4" t="s">
        <v>564</v>
      </c>
      <c r="F16" s="7" t="n">
        <v>1.44</v>
      </c>
      <c r="G16" s="7" t="n">
        <v>1.5</v>
      </c>
    </row>
    <row r="17" spans="1:11">
      <c r="A17" s="4" t="s">
        <v>565</v>
      </c>
    </row>
    <row r="18" spans="1:11">
      <c r="A18" s="3" t="s">
        <v>282</v>
      </c>
    </row>
    <row r="19" spans="1:11">
      <c r="A19" s="4" t="s">
        <v>566</v>
      </c>
      <c r="B19" s="6" t="n">
        <v>2100000</v>
      </c>
    </row>
    <row r="20" spans="1:11">
      <c r="A20" s="4" t="s">
        <v>567</v>
      </c>
      <c r="B20" s="6" t="n">
        <v>466300</v>
      </c>
    </row>
    <row r="21" spans="1:11">
      <c r="A21" s="4" t="s">
        <v>568</v>
      </c>
      <c r="B21" s="5" t="n">
        <v>2</v>
      </c>
    </row>
    <row r="22" spans="1:11">
      <c r="A22" s="4" t="s">
        <v>554</v>
      </c>
      <c r="B22" s="6" t="n">
        <v>1700000</v>
      </c>
    </row>
    <row r="23" spans="1:11">
      <c r="A23" s="4" t="s">
        <v>569</v>
      </c>
      <c r="C23" s="5" t="n">
        <v>97</v>
      </c>
    </row>
    <row r="24" spans="1:11">
      <c r="A24" s="4" t="s">
        <v>570</v>
      </c>
      <c r="E24" s="5" t="n">
        <v>30700</v>
      </c>
    </row>
    <row r="25" spans="1:11">
      <c r="A25" s="4" t="s">
        <v>571</v>
      </c>
      <c r="E25" s="5" t="n">
        <v>2600</v>
      </c>
    </row>
    <row r="26" spans="1:11">
      <c r="A26" s="4" t="s">
        <v>90</v>
      </c>
      <c r="E26" s="5" t="n">
        <v>30100</v>
      </c>
    </row>
    <row r="27" spans="1:11">
      <c r="A27" s="4" t="s">
        <v>98</v>
      </c>
      <c r="E27" s="5" t="n">
        <v>20900</v>
      </c>
    </row>
    <row r="28" spans="1:11">
      <c r="A28" s="4" t="s">
        <v>555</v>
      </c>
      <c r="E28" s="5" t="n">
        <v>5600</v>
      </c>
    </row>
    <row r="29" spans="1:11">
      <c r="A29" s="4" t="s">
        <v>572</v>
      </c>
      <c r="E29" s="5" t="n">
        <v>3000</v>
      </c>
    </row>
    <row r="30" spans="1:11">
      <c r="A30" s="4" t="s">
        <v>573</v>
      </c>
      <c r="E30" s="5" t="n">
        <v>3800</v>
      </c>
    </row>
    <row r="31" spans="1:11">
      <c r="A31" s="3" t="s">
        <v>574</v>
      </c>
    </row>
    <row r="32" spans="1:11">
      <c r="A32" s="4" t="s">
        <v>575</v>
      </c>
      <c r="B32" s="5" t="n">
        <v>146275</v>
      </c>
      <c r="E32" s="5" t="n">
        <v>1649630</v>
      </c>
      <c r="F32" s="6" t="n">
        <v>1649630</v>
      </c>
      <c r="J32" s="5" t="n">
        <v>1649630</v>
      </c>
      <c r="K32" s="5" t="n">
        <v>1649630</v>
      </c>
    </row>
    <row r="33" spans="1:11">
      <c r="A33" s="4" t="s">
        <v>576</v>
      </c>
      <c r="E33" s="5" t="n">
        <v>319710</v>
      </c>
      <c r="F33" s="5" t="n">
        <v>319710</v>
      </c>
      <c r="J33" s="5" t="n">
        <v>319710</v>
      </c>
      <c r="K33" s="5" t="n">
        <v>319710</v>
      </c>
    </row>
    <row r="34" spans="1:11">
      <c r="A34" s="4" t="s">
        <v>577</v>
      </c>
      <c r="E34" s="5" t="n">
        <v>65060</v>
      </c>
      <c r="F34" s="5" t="n">
        <v>65060</v>
      </c>
      <c r="J34" s="5" t="n">
        <v>65060</v>
      </c>
      <c r="K34" s="5" t="n">
        <v>65060</v>
      </c>
    </row>
    <row r="35" spans="1:11">
      <c r="A35" s="4" t="s">
        <v>46</v>
      </c>
      <c r="B35" s="5" t="n">
        <v>850</v>
      </c>
      <c r="E35" s="5" t="n">
        <v>13843</v>
      </c>
      <c r="F35" s="5" t="n">
        <v>13843</v>
      </c>
      <c r="J35" s="5" t="n">
        <v>13843</v>
      </c>
      <c r="K35" s="5" t="n">
        <v>13843</v>
      </c>
    </row>
    <row r="36" spans="1:11">
      <c r="A36" s="4" t="s">
        <v>578</v>
      </c>
      <c r="B36" s="5" t="n">
        <v>147125</v>
      </c>
      <c r="E36" s="5" t="n">
        <v>2048243</v>
      </c>
      <c r="F36" s="5" t="n">
        <v>2048243</v>
      </c>
      <c r="J36" s="5" t="n">
        <v>2048243</v>
      </c>
      <c r="K36" s="5" t="n">
        <v>2048243</v>
      </c>
    </row>
    <row r="37" spans="1:11">
      <c r="A37" s="3" t="s">
        <v>558</v>
      </c>
    </row>
    <row r="38" spans="1:11">
      <c r="A38" s="4" t="s">
        <v>51</v>
      </c>
      <c r="E38" s="5" t="n">
        <v>8817</v>
      </c>
      <c r="F38" s="5" t="n">
        <v>8817</v>
      </c>
      <c r="J38" s="5" t="n">
        <v>8817</v>
      </c>
      <c r="K38" s="5" t="n">
        <v>8817</v>
      </c>
    </row>
    <row r="39" spans="1:11">
      <c r="A39" s="4" t="s">
        <v>54</v>
      </c>
      <c r="E39" s="5" t="n">
        <v>282</v>
      </c>
      <c r="F39" s="5" t="n">
        <v>282</v>
      </c>
      <c r="J39" s="5" t="n">
        <v>282</v>
      </c>
      <c r="K39" s="5" t="n">
        <v>282</v>
      </c>
    </row>
    <row r="40" spans="1:11">
      <c r="A40" s="4" t="s">
        <v>579</v>
      </c>
      <c r="E40" s="5" t="n">
        <v>9099</v>
      </c>
      <c r="F40" s="5" t="n">
        <v>9099</v>
      </c>
      <c r="J40" s="5" t="n">
        <v>9099</v>
      </c>
      <c r="K40" s="5" t="n">
        <v>9099</v>
      </c>
    </row>
    <row r="41" spans="1:11">
      <c r="A41" s="4" t="s">
        <v>580</v>
      </c>
      <c r="B41" s="5" t="n">
        <v>147125</v>
      </c>
      <c r="E41" s="5" t="n">
        <v>2039144</v>
      </c>
      <c r="F41" s="5" t="n">
        <v>2039144</v>
      </c>
      <c r="J41" s="5" t="n">
        <v>2039144</v>
      </c>
      <c r="K41" s="5" t="n">
        <v>2039144</v>
      </c>
    </row>
    <row r="42" spans="1:11">
      <c r="A42" s="4" t="s">
        <v>581</v>
      </c>
      <c r="B42" s="6" t="n">
        <v>147100</v>
      </c>
      <c r="C42" s="6" t="n">
        <v>2000000</v>
      </c>
      <c r="F42" s="5" t="n">
        <v>2158553</v>
      </c>
    </row>
    <row r="43" spans="1:11">
      <c r="A43" s="4" t="s">
        <v>44</v>
      </c>
      <c r="C43" s="5" t="n">
        <v>119400</v>
      </c>
      <c r="E43" s="5" t="n">
        <v>119409</v>
      </c>
      <c r="F43" s="5" t="n">
        <v>119409</v>
      </c>
      <c r="J43" s="5" t="n">
        <v>119409</v>
      </c>
      <c r="K43" s="5" t="n">
        <v>119409</v>
      </c>
    </row>
    <row r="44" spans="1:11">
      <c r="A44" s="4" t="s">
        <v>582</v>
      </c>
    </row>
    <row r="45" spans="1:11">
      <c r="A45" s="3" t="s">
        <v>574</v>
      </c>
    </row>
    <row r="46" spans="1:11">
      <c r="A46" s="4" t="s">
        <v>575</v>
      </c>
      <c r="C46" s="5" t="n">
        <v>1506544</v>
      </c>
    </row>
    <row r="47" spans="1:11">
      <c r="A47" s="4" t="s">
        <v>576</v>
      </c>
      <c r="C47" s="5" t="n">
        <v>319879</v>
      </c>
    </row>
    <row r="48" spans="1:11">
      <c r="A48" s="4" t="s">
        <v>577</v>
      </c>
      <c r="C48" s="5" t="n">
        <v>65060</v>
      </c>
    </row>
    <row r="49" spans="1:11">
      <c r="A49" s="4" t="s">
        <v>46</v>
      </c>
      <c r="C49" s="5" t="n">
        <v>12566</v>
      </c>
    </row>
    <row r="50" spans="1:11">
      <c r="A50" s="4" t="s">
        <v>578</v>
      </c>
      <c r="C50" s="5" t="n">
        <v>1904049</v>
      </c>
    </row>
    <row r="51" spans="1:11">
      <c r="A51" s="3" t="s">
        <v>558</v>
      </c>
    </row>
    <row r="52" spans="1:11">
      <c r="A52" s="4" t="s">
        <v>51</v>
      </c>
      <c r="C52" s="5" t="n">
        <v>8327</v>
      </c>
    </row>
    <row r="53" spans="1:11">
      <c r="A53" s="4" t="s">
        <v>54</v>
      </c>
      <c r="C53" s="5" t="n">
        <v>282</v>
      </c>
    </row>
    <row r="54" spans="1:11">
      <c r="A54" s="4" t="s">
        <v>579</v>
      </c>
      <c r="C54" s="5" t="n">
        <v>8609</v>
      </c>
    </row>
    <row r="55" spans="1:11">
      <c r="A55" s="4" t="s">
        <v>580</v>
      </c>
      <c r="C55" s="6" t="n">
        <v>1895440</v>
      </c>
    </row>
    <row r="56" spans="1:11">
      <c r="A56" s="4" t="s">
        <v>583</v>
      </c>
    </row>
    <row r="57" spans="1:11">
      <c r="A57" s="3" t="s">
        <v>574</v>
      </c>
    </row>
    <row r="58" spans="1:11">
      <c r="A58" s="4" t="s">
        <v>575</v>
      </c>
      <c r="E58" s="5" t="n">
        <v>-3189</v>
      </c>
      <c r="F58" s="5" t="n">
        <v>-3189</v>
      </c>
      <c r="J58" s="5" t="n">
        <v>-3189</v>
      </c>
      <c r="K58" s="5" t="n">
        <v>-3189</v>
      </c>
    </row>
    <row r="59" spans="1:11">
      <c r="A59" s="4" t="s">
        <v>576</v>
      </c>
      <c r="E59" s="5" t="n">
        <v>-169</v>
      </c>
      <c r="F59" s="5" t="n">
        <v>-169</v>
      </c>
      <c r="J59" s="5" t="n">
        <v>-169</v>
      </c>
      <c r="K59" s="5" t="n">
        <v>-169</v>
      </c>
    </row>
    <row r="60" spans="1:11">
      <c r="A60" s="4" t="s">
        <v>46</v>
      </c>
      <c r="E60" s="5" t="n">
        <v>427</v>
      </c>
      <c r="F60" s="5" t="n">
        <v>427</v>
      </c>
      <c r="J60" s="5" t="n">
        <v>427</v>
      </c>
      <c r="K60" s="5" t="n">
        <v>427</v>
      </c>
    </row>
    <row r="61" spans="1:11">
      <c r="A61" s="4" t="s">
        <v>578</v>
      </c>
      <c r="E61" s="5" t="n">
        <v>-2931</v>
      </c>
      <c r="F61" s="5" t="n">
        <v>-2931</v>
      </c>
      <c r="J61" s="5" t="n">
        <v>-2931</v>
      </c>
      <c r="K61" s="5" t="n">
        <v>-2931</v>
      </c>
    </row>
    <row r="62" spans="1:11">
      <c r="A62" s="3" t="s">
        <v>558</v>
      </c>
    </row>
    <row r="63" spans="1:11">
      <c r="A63" s="4" t="s">
        <v>51</v>
      </c>
      <c r="E63" s="5" t="n">
        <v>490</v>
      </c>
      <c r="F63" s="5" t="n">
        <v>490</v>
      </c>
      <c r="J63" s="5" t="n">
        <v>490</v>
      </c>
      <c r="K63" s="5" t="n">
        <v>490</v>
      </c>
    </row>
    <row r="64" spans="1:11">
      <c r="A64" s="4" t="s">
        <v>579</v>
      </c>
      <c r="E64" s="5" t="n">
        <v>490</v>
      </c>
      <c r="F64" s="5" t="n">
        <v>490</v>
      </c>
      <c r="J64" s="5" t="n">
        <v>490</v>
      </c>
      <c r="K64" s="5" t="n">
        <v>490</v>
      </c>
    </row>
    <row r="65" spans="1:11">
      <c r="A65" s="4" t="s">
        <v>580</v>
      </c>
      <c r="E65" s="5" t="n">
        <v>-3421</v>
      </c>
      <c r="F65" s="5" t="n">
        <v>-3421</v>
      </c>
      <c r="J65" s="5" t="n">
        <v>-3421</v>
      </c>
      <c r="K65" s="5" t="n">
        <v>-3421</v>
      </c>
    </row>
    <row r="66" spans="1:11">
      <c r="A66" s="4" t="s">
        <v>584</v>
      </c>
    </row>
    <row r="67" spans="1:11">
      <c r="A67" s="3" t="s">
        <v>282</v>
      </c>
    </row>
    <row r="68" spans="1:11">
      <c r="A68" s="4" t="s">
        <v>585</v>
      </c>
      <c r="C68" s="5" t="n">
        <v>74</v>
      </c>
    </row>
    <row r="69" spans="1:11">
      <c r="A69" s="4" t="s">
        <v>586</v>
      </c>
    </row>
    <row r="70" spans="1:11">
      <c r="A70" s="3" t="s">
        <v>282</v>
      </c>
    </row>
    <row r="71" spans="1:11">
      <c r="A71" s="4" t="s">
        <v>585</v>
      </c>
      <c r="C71" s="5" t="n">
        <v>12</v>
      </c>
    </row>
    <row r="72" spans="1:11">
      <c r="A72" s="4" t="s">
        <v>587</v>
      </c>
    </row>
    <row r="73" spans="1:11">
      <c r="A73" s="3" t="s">
        <v>282</v>
      </c>
    </row>
    <row r="74" spans="1:11">
      <c r="A74" s="4" t="s">
        <v>585</v>
      </c>
      <c r="C74" s="5" t="n">
        <v>5</v>
      </c>
    </row>
    <row r="75" spans="1:11">
      <c r="A75" s="4" t="s">
        <v>588</v>
      </c>
    </row>
    <row r="76" spans="1:11">
      <c r="A76" s="3" t="s">
        <v>282</v>
      </c>
    </row>
    <row r="77" spans="1:11">
      <c r="A77" s="4" t="s">
        <v>554</v>
      </c>
      <c r="E77" s="5" t="n">
        <v>300900</v>
      </c>
      <c r="F77" s="6" t="n">
        <v>300900</v>
      </c>
      <c r="J77" s="6" t="n">
        <v>300900</v>
      </c>
      <c r="K77" s="5" t="n">
        <v>300900</v>
      </c>
    </row>
    <row r="78" spans="1:11">
      <c r="A78" s="4" t="s">
        <v>589</v>
      </c>
      <c r="F78" s="5" t="n">
        <v>19</v>
      </c>
    </row>
    <row r="79" spans="1:11">
      <c r="A79" s="4" t="s">
        <v>590</v>
      </c>
      <c r="F79" s="5" t="n">
        <v>27</v>
      </c>
      <c r="G79" s="5" t="n">
        <v>8</v>
      </c>
    </row>
    <row r="80" spans="1:11">
      <c r="A80" s="4" t="s">
        <v>591</v>
      </c>
      <c r="F80" s="5" t="n">
        <v>4369</v>
      </c>
      <c r="G80" s="5" t="n">
        <v>1740</v>
      </c>
      <c r="J80" s="5" t="n">
        <v>6109</v>
      </c>
    </row>
    <row r="81" spans="1:11">
      <c r="A81" s="4" t="s">
        <v>592</v>
      </c>
      <c r="F81" s="4" t="s">
        <v>593</v>
      </c>
    </row>
    <row r="82" spans="1:11">
      <c r="A82" s="4" t="s">
        <v>594</v>
      </c>
      <c r="E82" s="5" t="n">
        <v>438100</v>
      </c>
      <c r="F82" s="6" t="n">
        <v>438100</v>
      </c>
      <c r="J82" s="6" t="n">
        <v>438100</v>
      </c>
      <c r="K82" s="5" t="n">
        <v>438100</v>
      </c>
    </row>
    <row r="83" spans="1:11">
      <c r="A83" s="4" t="s">
        <v>595</v>
      </c>
      <c r="E83" s="5" t="n">
        <v>29200</v>
      </c>
      <c r="F83" s="5" t="n">
        <v>29200</v>
      </c>
      <c r="G83" s="6" t="n">
        <v>10800</v>
      </c>
      <c r="J83" s="5" t="n">
        <v>29200</v>
      </c>
      <c r="K83" s="5" t="n">
        <v>29200</v>
      </c>
    </row>
    <row r="84" spans="1:11">
      <c r="A84" s="4" t="s">
        <v>596</v>
      </c>
      <c r="E84" s="6" t="n">
        <v>4100</v>
      </c>
      <c r="F84" s="6" t="n">
        <v>4100</v>
      </c>
      <c r="J84" s="6" t="n">
        <v>4100</v>
      </c>
      <c r="K84" s="6" t="n">
        <v>4100</v>
      </c>
    </row>
    <row r="85" spans="1:11">
      <c r="A85" s="4" t="s">
        <v>597</v>
      </c>
      <c r="G85" s="6" t="n">
        <v>116700</v>
      </c>
    </row>
    <row r="86" spans="1:11">
      <c r="A86" s="4" t="s">
        <v>598</v>
      </c>
      <c r="E86" s="4" t="s">
        <v>599</v>
      </c>
      <c r="F86" s="4" t="s">
        <v>599</v>
      </c>
      <c r="G86" s="4" t="s">
        <v>600</v>
      </c>
      <c r="J86" s="4" t="s">
        <v>599</v>
      </c>
      <c r="K86" s="4" t="s">
        <v>599</v>
      </c>
    </row>
    <row r="87" spans="1:11">
      <c r="A87" s="4" t="s">
        <v>601</v>
      </c>
      <c r="F87" s="4" t="s">
        <v>602</v>
      </c>
      <c r="G87" s="4" t="s">
        <v>602</v>
      </c>
    </row>
    <row r="88" spans="1:11">
      <c r="A88" s="3" t="s">
        <v>558</v>
      </c>
    </row>
    <row r="89" spans="1:11">
      <c r="A89" s="4" t="s">
        <v>579</v>
      </c>
      <c r="E89" s="6" t="n">
        <v>437400</v>
      </c>
      <c r="F89" s="6" t="n">
        <v>437400</v>
      </c>
      <c r="J89" s="6" t="n">
        <v>437400</v>
      </c>
      <c r="K89" s="6" t="n">
        <v>437400</v>
      </c>
    </row>
    <row r="90" spans="1:11">
      <c r="A90" s="4" t="s">
        <v>581</v>
      </c>
      <c r="F90" s="5" t="n">
        <v>408900</v>
      </c>
      <c r="G90" s="6" t="n">
        <v>156200</v>
      </c>
    </row>
    <row r="91" spans="1:11">
      <c r="A91" s="4" t="s">
        <v>603</v>
      </c>
    </row>
    <row r="92" spans="1:11">
      <c r="A92" s="3" t="s">
        <v>282</v>
      </c>
    </row>
    <row r="93" spans="1:11">
      <c r="A93" s="4" t="s">
        <v>604</v>
      </c>
      <c r="F93" s="6" t="n">
        <v>225800</v>
      </c>
      <c r="K93" s="6" t="n">
        <v>310700</v>
      </c>
    </row>
    <row r="94" spans="1:11">
      <c r="A94" s="4" t="s">
        <v>605</v>
      </c>
    </row>
    <row r="95" spans="1:11">
      <c r="A95" s="3" t="s">
        <v>282</v>
      </c>
    </row>
    <row r="96" spans="1:11">
      <c r="A96" s="4" t="s">
        <v>606</v>
      </c>
      <c r="F96" s="4" t="s">
        <v>607</v>
      </c>
    </row>
    <row r="97" spans="1:11">
      <c r="A97" s="4" t="s">
        <v>608</v>
      </c>
      <c r="F97" s="5" t="n">
        <v>1</v>
      </c>
    </row>
    <row r="98" spans="1:11">
      <c r="A98" s="4" t="s">
        <v>609</v>
      </c>
      <c r="D98" s="5" t="n">
        <v>1727314</v>
      </c>
      <c r="F98" s="5" t="n">
        <v>7403731</v>
      </c>
      <c r="K98" s="5" t="n">
        <v>10183505</v>
      </c>
    </row>
    <row r="99" spans="1:11">
      <c r="A99" s="4" t="s">
        <v>610</v>
      </c>
      <c r="F99" s="5" t="n">
        <v>3</v>
      </c>
    </row>
    <row r="100" spans="1:11">
      <c r="A100" s="4" t="s">
        <v>611</v>
      </c>
      <c r="F100" s="5" t="n">
        <v>0</v>
      </c>
    </row>
    <row r="101" spans="1:11">
      <c r="A101" s="4" t="s">
        <v>612</v>
      </c>
      <c r="F101" s="5" t="n">
        <v>1411642</v>
      </c>
      <c r="K101" s="5" t="n">
        <v>1910563</v>
      </c>
    </row>
    <row r="102" spans="1:11">
      <c r="A102" s="4" t="s">
        <v>613</v>
      </c>
    </row>
    <row r="103" spans="1:11">
      <c r="A103" s="3" t="s">
        <v>282</v>
      </c>
    </row>
    <row r="104" spans="1:11">
      <c r="A104" s="4" t="s">
        <v>597</v>
      </c>
      <c r="E104" s="6" t="n">
        <v>27000</v>
      </c>
      <c r="F104" s="6" t="n">
        <v>27000</v>
      </c>
      <c r="J104" s="6" t="n">
        <v>27000</v>
      </c>
      <c r="K104" s="6" t="n">
        <v>27000</v>
      </c>
    </row>
    <row r="105" spans="1:11">
      <c r="A105" s="4" t="s">
        <v>598</v>
      </c>
      <c r="E105" s="4" t="s">
        <v>614</v>
      </c>
      <c r="F105" s="4" t="s">
        <v>614</v>
      </c>
      <c r="J105" s="4" t="s">
        <v>614</v>
      </c>
      <c r="K105" s="4" t="s">
        <v>614</v>
      </c>
    </row>
    <row r="106" spans="1:11">
      <c r="A106" s="4" t="s">
        <v>615</v>
      </c>
    </row>
    <row r="107" spans="1:11">
      <c r="A107" s="3" t="s">
        <v>282</v>
      </c>
    </row>
    <row r="108" spans="1:11">
      <c r="A108" s="4" t="s">
        <v>601</v>
      </c>
      <c r="F108" s="4" t="s">
        <v>616</v>
      </c>
    </row>
    <row r="109" spans="1:11">
      <c r="A109" s="4" t="s">
        <v>461</v>
      </c>
    </row>
    <row r="110" spans="1:11">
      <c r="A110" s="3" t="s">
        <v>282</v>
      </c>
    </row>
    <row r="111" spans="1:11">
      <c r="A111" s="4" t="s">
        <v>617</v>
      </c>
      <c r="F111" s="6" t="n">
        <v>52700</v>
      </c>
    </row>
    <row r="112" spans="1:11">
      <c r="A112" s="4" t="s">
        <v>618</v>
      </c>
      <c r="F112" s="5" t="n">
        <v>3</v>
      </c>
      <c r="G112" s="5" t="n">
        <v>16</v>
      </c>
      <c r="H112" s="5" t="n">
        <v>16</v>
      </c>
      <c r="I112" s="5" t="n">
        <v>16</v>
      </c>
    </row>
    <row r="113" spans="1:11">
      <c r="A113" s="4" t="s">
        <v>604</v>
      </c>
      <c r="F113" s="6" t="n">
        <v>53100</v>
      </c>
    </row>
    <row r="114" spans="1:11">
      <c r="A114" s="4" t="s">
        <v>619</v>
      </c>
      <c r="F114" s="5" t="n">
        <v>77900</v>
      </c>
      <c r="G114" s="6" t="n">
        <v>52400</v>
      </c>
    </row>
    <row r="115" spans="1:11">
      <c r="A115" s="4" t="s">
        <v>557</v>
      </c>
      <c r="F115" s="5" t="n">
        <v>26600</v>
      </c>
      <c r="G115" s="5" t="n">
        <v>19800</v>
      </c>
    </row>
    <row r="116" spans="1:11">
      <c r="A116" s="4" t="s">
        <v>620</v>
      </c>
      <c r="F116" s="6" t="n">
        <v>300</v>
      </c>
    </row>
    <row r="117" spans="1:11">
      <c r="A117" s="4" t="s">
        <v>590</v>
      </c>
      <c r="F117" s="5" t="n">
        <v>19</v>
      </c>
    </row>
    <row r="118" spans="1:11">
      <c r="A118" s="3" t="s">
        <v>558</v>
      </c>
    </row>
    <row r="119" spans="1:11">
      <c r="A119" s="4" t="s">
        <v>579</v>
      </c>
      <c r="E119" s="6" t="n">
        <v>231000</v>
      </c>
      <c r="F119" s="6" t="n">
        <v>231000</v>
      </c>
      <c r="J119" s="6" t="n">
        <v>231000</v>
      </c>
      <c r="K119" s="6" t="n">
        <v>231000</v>
      </c>
    </row>
    <row r="120" spans="1:11">
      <c r="A120" s="4" t="s">
        <v>581</v>
      </c>
      <c r="G120" s="5" t="n">
        <v>248900</v>
      </c>
      <c r="H120" s="6" t="n">
        <v>248900</v>
      </c>
      <c r="I120" s="6" t="n">
        <v>248900</v>
      </c>
    </row>
    <row r="121" spans="1:11">
      <c r="A121" s="4" t="s">
        <v>44</v>
      </c>
      <c r="E121" s="6" t="n">
        <v>140400</v>
      </c>
      <c r="F121" s="5" t="n">
        <v>140400</v>
      </c>
      <c r="G121" s="5" t="n">
        <v>140400</v>
      </c>
      <c r="J121" s="6" t="n">
        <v>140400</v>
      </c>
      <c r="K121" s="6" t="n">
        <v>140400</v>
      </c>
    </row>
    <row r="122" spans="1:11">
      <c r="A122" s="4" t="s">
        <v>621</v>
      </c>
    </row>
    <row r="123" spans="1:11">
      <c r="A123" s="3" t="s">
        <v>282</v>
      </c>
    </row>
    <row r="124" spans="1:11">
      <c r="A124" s="4" t="s">
        <v>557</v>
      </c>
      <c r="F124" s="6" t="n">
        <v>5100</v>
      </c>
      <c r="G124" s="6" t="n">
        <v>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62"/>
    <col customWidth="1" max="2" min="2" width="67"/>
    <col customWidth="1" max="3" min="3" width="67"/>
    <col customWidth="1" max="4" min="4" width="67"/>
    <col customWidth="1" max="5" min="5" width="57"/>
    <col customWidth="1" max="6" min="6" width="23"/>
    <col customWidth="1" max="7" min="7" width="13"/>
    <col customWidth="1" max="8" min="8" width="37"/>
    <col customWidth="1" max="9" min="9" width="37"/>
    <col customWidth="1" max="10" min="10" width="37"/>
    <col customWidth="1" max="11" min="11" width="27"/>
    <col customWidth="1" max="12" min="12" width="15"/>
    <col customWidth="1" max="13" min="13" width="40"/>
    <col customWidth="1" max="14" min="14" width="46"/>
    <col customWidth="1" max="15" min="15" width="26"/>
    <col customWidth="1" max="16" min="16" width="11"/>
    <col customWidth="1" max="17" min="17" width="11"/>
    <col customWidth="1" max="18" min="18" width="11"/>
    <col customWidth="1" max="19" min="19" width="12"/>
  </cols>
  <sheetData>
    <row r="1" spans="1:19">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c r="S1" s="2" t="s">
        <v>157</v>
      </c>
    </row>
    <row r="2" spans="1:19">
      <c r="A2" s="4" t="s">
        <v>158</v>
      </c>
      <c r="E2" s="6" t="n">
        <v>4140316</v>
      </c>
      <c r="G2" s="6" t="n">
        <v>2410</v>
      </c>
      <c r="K2" s="6" t="n">
        <v>4192844</v>
      </c>
      <c r="L2" s="6" t="n">
        <v>-72381</v>
      </c>
      <c r="M2" s="6" t="n">
        <v>-12286</v>
      </c>
      <c r="N2" s="6" t="n">
        <v>29729</v>
      </c>
      <c r="O2" s="6" t="n">
        <v>30627</v>
      </c>
      <c r="S2" s="6" t="n">
        <v>4170943</v>
      </c>
    </row>
    <row r="3" spans="1:19">
      <c r="A3" s="4" t="s">
        <v>159</v>
      </c>
      <c r="G3" s="5" t="n">
        <v>241044775</v>
      </c>
      <c r="L3" s="5" t="n">
        <v>3553996</v>
      </c>
    </row>
    <row r="4" spans="1:19">
      <c r="A4" s="3" t="s">
        <v>160</v>
      </c>
    </row>
    <row r="5" spans="1:19">
      <c r="A5" s="4" t="s">
        <v>161</v>
      </c>
      <c r="E5" s="5" t="n">
        <v>448825</v>
      </c>
      <c r="G5" s="6" t="n">
        <v>205</v>
      </c>
      <c r="K5" s="5" t="n">
        <v>448620</v>
      </c>
      <c r="S5" s="5" t="n">
        <v>448825</v>
      </c>
    </row>
    <row r="6" spans="1:19">
      <c r="A6" s="4" t="s">
        <v>162</v>
      </c>
      <c r="G6" s="5" t="n">
        <v>20470000</v>
      </c>
    </row>
    <row r="7" spans="1:19">
      <c r="A7" s="4" t="s">
        <v>163</v>
      </c>
      <c r="E7" s="5" t="n">
        <v>405</v>
      </c>
      <c r="K7" s="5" t="n">
        <v>405</v>
      </c>
      <c r="S7" s="5" t="n">
        <v>405</v>
      </c>
    </row>
    <row r="8" spans="1:19">
      <c r="A8" s="4" t="s">
        <v>164</v>
      </c>
      <c r="G8" s="5" t="n">
        <v>19451</v>
      </c>
    </row>
    <row r="9" spans="1:19">
      <c r="A9" s="4" t="s">
        <v>165</v>
      </c>
      <c r="E9" s="5" t="n">
        <v>-778</v>
      </c>
      <c r="K9" s="5" t="n">
        <v>-778</v>
      </c>
      <c r="S9" s="5" t="n">
        <v>-778</v>
      </c>
    </row>
    <row r="10" spans="1:19">
      <c r="A10" s="4" t="s">
        <v>166</v>
      </c>
      <c r="E10" s="5" t="n">
        <v>-19723</v>
      </c>
      <c r="L10" s="6" t="n">
        <v>-19723</v>
      </c>
      <c r="S10" s="6" t="n">
        <v>-19723</v>
      </c>
    </row>
    <row r="11" spans="1:19">
      <c r="A11" s="4" t="s">
        <v>167</v>
      </c>
      <c r="L11" s="5" t="n">
        <v>1052889</v>
      </c>
      <c r="S11" s="5" t="n">
        <v>1052889</v>
      </c>
    </row>
    <row r="12" spans="1:19">
      <c r="A12" s="4" t="s">
        <v>168</v>
      </c>
      <c r="R12" s="6" t="n">
        <v>400</v>
      </c>
    </row>
    <row r="13" spans="1:19">
      <c r="A13" s="4" t="s">
        <v>169</v>
      </c>
      <c r="D13" s="6" t="n">
        <v>-355</v>
      </c>
      <c r="J13" s="6" t="n">
        <v>-355</v>
      </c>
      <c r="R13" s="6" t="n">
        <v>-355</v>
      </c>
    </row>
    <row r="14" spans="1:19">
      <c r="A14" s="4" t="s">
        <v>170</v>
      </c>
      <c r="E14" s="5" t="n">
        <v>32633</v>
      </c>
      <c r="G14" s="6" t="n">
        <v>15</v>
      </c>
      <c r="K14" s="5" t="n">
        <v>32618</v>
      </c>
      <c r="S14" s="6" t="n">
        <v>32633</v>
      </c>
    </row>
    <row r="15" spans="1:19">
      <c r="A15" s="4" t="s">
        <v>171</v>
      </c>
      <c r="G15" s="5" t="n">
        <v>1427027</v>
      </c>
    </row>
    <row r="16" spans="1:19">
      <c r="A16" s="4" t="s">
        <v>172</v>
      </c>
      <c r="E16" s="5" t="n">
        <v>17835</v>
      </c>
      <c r="G16" s="6" t="n">
        <v>9</v>
      </c>
      <c r="K16" s="5" t="n">
        <v>17826</v>
      </c>
      <c r="S16" s="5" t="n">
        <v>17835</v>
      </c>
    </row>
    <row r="17" spans="1:19">
      <c r="A17" s="4" t="s">
        <v>173</v>
      </c>
      <c r="G17" s="5" t="n">
        <v>932553</v>
      </c>
    </row>
    <row r="18" spans="1:19">
      <c r="A18" s="4" t="s">
        <v>123</v>
      </c>
      <c r="E18" s="5" t="n">
        <v>365186</v>
      </c>
      <c r="M18" s="5" t="n">
        <v>365186</v>
      </c>
      <c r="O18" s="5" t="n">
        <v>2465</v>
      </c>
      <c r="S18" s="5" t="n">
        <v>367651</v>
      </c>
    </row>
    <row r="19" spans="1:19">
      <c r="A19" s="4" t="s">
        <v>174</v>
      </c>
      <c r="E19" s="5" t="n">
        <v>-468479</v>
      </c>
      <c r="M19" s="5" t="n">
        <v>-468479</v>
      </c>
      <c r="S19" s="5" t="n">
        <v>-468479</v>
      </c>
    </row>
    <row r="20" spans="1:19">
      <c r="A20" s="4" t="s">
        <v>175</v>
      </c>
      <c r="E20" s="5" t="n">
        <v>6409</v>
      </c>
      <c r="N20" s="5" t="n">
        <v>6409</v>
      </c>
      <c r="S20" s="5" t="n">
        <v>6409</v>
      </c>
    </row>
    <row r="21" spans="1:19">
      <c r="A21" s="4" t="s">
        <v>176</v>
      </c>
      <c r="O21" s="5" t="n">
        <v>254</v>
      </c>
      <c r="S21" s="5" t="n">
        <v>254</v>
      </c>
    </row>
    <row r="22" spans="1:19">
      <c r="A22" s="4" t="s">
        <v>177</v>
      </c>
      <c r="O22" s="5" t="n">
        <v>11387</v>
      </c>
      <c r="S22" s="5" t="n">
        <v>11387</v>
      </c>
    </row>
    <row r="23" spans="1:19">
      <c r="A23" s="4" t="s">
        <v>178</v>
      </c>
      <c r="O23" s="5" t="n">
        <v>-6934</v>
      </c>
      <c r="S23" s="5" t="n">
        <v>-6934</v>
      </c>
    </row>
    <row r="24" spans="1:19">
      <c r="A24" s="4" t="s">
        <v>179</v>
      </c>
      <c r="E24" s="5" t="n">
        <v>4522274</v>
      </c>
      <c r="G24" s="6" t="n">
        <v>2639</v>
      </c>
      <c r="K24" s="5" t="n">
        <v>4691180</v>
      </c>
      <c r="L24" s="6" t="n">
        <v>-92104</v>
      </c>
      <c r="M24" s="5" t="n">
        <v>-115579</v>
      </c>
      <c r="N24" s="5" t="n">
        <v>36138</v>
      </c>
      <c r="O24" s="5" t="n">
        <v>37799</v>
      </c>
      <c r="S24" s="5" t="n">
        <v>4560073</v>
      </c>
    </row>
    <row r="25" spans="1:19">
      <c r="A25" s="4" t="s">
        <v>180</v>
      </c>
      <c r="G25" s="5" t="n">
        <v>263893806</v>
      </c>
      <c r="L25" s="5" t="n">
        <v>4606885</v>
      </c>
    </row>
    <row r="26" spans="1:19">
      <c r="A26" s="3" t="s">
        <v>160</v>
      </c>
    </row>
    <row r="27" spans="1:19">
      <c r="A27" s="4" t="s">
        <v>163</v>
      </c>
      <c r="E27" s="5" t="n">
        <v>702</v>
      </c>
      <c r="K27" s="5" t="n">
        <v>702</v>
      </c>
      <c r="S27" s="5" t="n">
        <v>702</v>
      </c>
    </row>
    <row r="28" spans="1:19">
      <c r="A28" s="4" t="s">
        <v>164</v>
      </c>
      <c r="G28" s="5" t="n">
        <v>31626</v>
      </c>
    </row>
    <row r="29" spans="1:19">
      <c r="A29" s="4" t="s">
        <v>165</v>
      </c>
      <c r="E29" s="5" t="n">
        <v>-15</v>
      </c>
      <c r="K29" s="5" t="n">
        <v>-15</v>
      </c>
      <c r="S29" s="5" t="n">
        <v>-15</v>
      </c>
    </row>
    <row r="30" spans="1:19">
      <c r="A30" s="4" t="s">
        <v>168</v>
      </c>
      <c r="B30" s="6" t="n">
        <v>3755</v>
      </c>
      <c r="H30" s="6" t="n">
        <v>3755</v>
      </c>
      <c r="P30" s="6" t="n">
        <v>3755</v>
      </c>
    </row>
    <row r="31" spans="1:19">
      <c r="A31" s="4" t="s">
        <v>169</v>
      </c>
      <c r="C31" s="6" t="n">
        <v>-18105</v>
      </c>
      <c r="I31" s="6" t="n">
        <v>-18105</v>
      </c>
      <c r="Q31" s="6" t="n">
        <v>-18105</v>
      </c>
    </row>
    <row r="32" spans="1:19">
      <c r="A32" s="4" t="s">
        <v>170</v>
      </c>
      <c r="E32" s="5" t="n">
        <v>18151</v>
      </c>
      <c r="G32" s="6" t="n">
        <v>12</v>
      </c>
      <c r="K32" s="5" t="n">
        <v>18139</v>
      </c>
      <c r="S32" s="5" t="n">
        <v>18151</v>
      </c>
    </row>
    <row r="33" spans="1:19">
      <c r="A33" s="4" t="s">
        <v>171</v>
      </c>
      <c r="G33" s="5" t="n">
        <v>1178565</v>
      </c>
    </row>
    <row r="34" spans="1:19">
      <c r="A34" s="4" t="s">
        <v>172</v>
      </c>
      <c r="E34" s="5" t="n">
        <v>19599</v>
      </c>
      <c r="G34" s="6" t="n">
        <v>9</v>
      </c>
      <c r="K34" s="5" t="n">
        <v>19590</v>
      </c>
      <c r="S34" s="5" t="n">
        <v>19599</v>
      </c>
    </row>
    <row r="35" spans="1:19">
      <c r="A35" s="4" t="s">
        <v>173</v>
      </c>
      <c r="G35" s="5" t="n">
        <v>879312</v>
      </c>
    </row>
    <row r="36" spans="1:19">
      <c r="A36" s="4" t="s">
        <v>123</v>
      </c>
      <c r="E36" s="5" t="n">
        <v>400770</v>
      </c>
      <c r="M36" s="5" t="n">
        <v>400770</v>
      </c>
      <c r="O36" s="5" t="n">
        <v>11997</v>
      </c>
      <c r="S36" s="5" t="n">
        <v>412767</v>
      </c>
    </row>
    <row r="37" spans="1:19">
      <c r="A37" s="4" t="s">
        <v>174</v>
      </c>
      <c r="E37" s="5" t="n">
        <v>-502503</v>
      </c>
      <c r="M37" s="5" t="n">
        <v>-502503</v>
      </c>
      <c r="S37" s="5" t="n">
        <v>-502503</v>
      </c>
    </row>
    <row r="38" spans="1:19">
      <c r="A38" s="4" t="s">
        <v>175</v>
      </c>
      <c r="E38" s="5" t="n">
        <v>33786</v>
      </c>
      <c r="N38" s="5" t="n">
        <v>33786</v>
      </c>
      <c r="S38" s="5" t="n">
        <v>33786</v>
      </c>
    </row>
    <row r="39" spans="1:19">
      <c r="A39" s="4" t="s">
        <v>176</v>
      </c>
      <c r="O39" s="5" t="n">
        <v>1718</v>
      </c>
      <c r="S39" s="5" t="n">
        <v>1718</v>
      </c>
    </row>
    <row r="40" spans="1:19">
      <c r="A40" s="4" t="s">
        <v>177</v>
      </c>
      <c r="O40" s="5" t="n">
        <v>145283</v>
      </c>
      <c r="S40" s="5" t="n">
        <v>145283</v>
      </c>
    </row>
    <row r="41" spans="1:19">
      <c r="A41" s="4" t="s">
        <v>178</v>
      </c>
      <c r="O41" s="5" t="n">
        <v>-96010</v>
      </c>
      <c r="S41" s="5" t="n">
        <v>-96010</v>
      </c>
    </row>
    <row r="42" spans="1:19">
      <c r="A42" s="4" t="s">
        <v>181</v>
      </c>
      <c r="E42" s="5" t="n">
        <v>4478414</v>
      </c>
      <c r="G42" s="6" t="n">
        <v>2660</v>
      </c>
      <c r="K42" s="5" t="n">
        <v>4715246</v>
      </c>
      <c r="L42" s="6" t="n">
        <v>-92104</v>
      </c>
      <c r="M42" s="5" t="n">
        <v>-217312</v>
      </c>
      <c r="N42" s="5" t="n">
        <v>69924</v>
      </c>
      <c r="O42" s="5" t="n">
        <v>100787</v>
      </c>
      <c r="S42" s="6" t="n">
        <v>4579201</v>
      </c>
    </row>
    <row r="43" spans="1:19">
      <c r="A43" s="4" t="s">
        <v>182</v>
      </c>
      <c r="G43" s="5" t="n">
        <v>265983309</v>
      </c>
      <c r="L43" s="5" t="n">
        <v>4606885</v>
      </c>
      <c r="S43" s="5" t="n">
        <v>265983309</v>
      </c>
    </row>
    <row r="44" spans="1:19">
      <c r="A44" s="3" t="s">
        <v>160</v>
      </c>
    </row>
    <row r="45" spans="1:19">
      <c r="A45" s="4" t="s">
        <v>163</v>
      </c>
      <c r="E45" s="5" t="n">
        <v>608</v>
      </c>
      <c r="K45" s="5" t="n">
        <v>608</v>
      </c>
      <c r="S45" s="6" t="n">
        <v>608</v>
      </c>
    </row>
    <row r="46" spans="1:19">
      <c r="A46" s="4" t="s">
        <v>164</v>
      </c>
      <c r="G46" s="5" t="n">
        <v>28406</v>
      </c>
    </row>
    <row r="47" spans="1:19">
      <c r="A47" s="4" t="s">
        <v>165</v>
      </c>
      <c r="E47" s="5" t="n">
        <v>-22</v>
      </c>
      <c r="K47" s="5" t="n">
        <v>-22</v>
      </c>
      <c r="S47" s="5" t="n">
        <v>-22</v>
      </c>
    </row>
    <row r="48" spans="1:19">
      <c r="A48" s="4" t="s">
        <v>183</v>
      </c>
      <c r="B48" s="6" t="n">
        <v>238884</v>
      </c>
      <c r="F48" s="6" t="n">
        <v>124</v>
      </c>
      <c r="H48" s="6" t="n">
        <v>238760</v>
      </c>
      <c r="P48" s="6" t="n">
        <v>238884</v>
      </c>
    </row>
    <row r="49" spans="1:19">
      <c r="A49" s="4" t="s">
        <v>184</v>
      </c>
      <c r="F49" s="5" t="n">
        <v>12407081</v>
      </c>
    </row>
    <row r="50" spans="1:19">
      <c r="A50" s="4" t="s">
        <v>166</v>
      </c>
      <c r="E50" s="5" t="n">
        <v>-12090</v>
      </c>
      <c r="L50" s="6" t="n">
        <v>-12090</v>
      </c>
      <c r="S50" s="6" t="n">
        <v>-12090</v>
      </c>
    </row>
    <row r="51" spans="1:19">
      <c r="A51" s="4" t="s">
        <v>167</v>
      </c>
      <c r="L51" s="5" t="n">
        <v>573255</v>
      </c>
      <c r="S51" s="5" t="n">
        <v>573255</v>
      </c>
    </row>
    <row r="52" spans="1:19">
      <c r="A52" s="4" t="s">
        <v>170</v>
      </c>
      <c r="E52" s="5" t="n">
        <v>22758</v>
      </c>
      <c r="G52" s="6" t="n">
        <v>14</v>
      </c>
      <c r="K52" s="5" t="n">
        <v>22744</v>
      </c>
      <c r="S52" s="6" t="n">
        <v>22758</v>
      </c>
    </row>
    <row r="53" spans="1:19">
      <c r="A53" s="4" t="s">
        <v>171</v>
      </c>
      <c r="G53" s="5" t="n">
        <v>1421979</v>
      </c>
    </row>
    <row r="54" spans="1:19">
      <c r="A54" s="4" t="s">
        <v>172</v>
      </c>
      <c r="E54" s="5" t="n">
        <v>20792</v>
      </c>
      <c r="G54" s="6" t="n">
        <v>10</v>
      </c>
      <c r="K54" s="5" t="n">
        <v>20782</v>
      </c>
      <c r="S54" s="5" t="n">
        <v>20792</v>
      </c>
    </row>
    <row r="55" spans="1:19">
      <c r="A55" s="4" t="s">
        <v>173</v>
      </c>
      <c r="G55" s="5" t="n">
        <v>998917</v>
      </c>
    </row>
    <row r="56" spans="1:19">
      <c r="A56" s="4" t="s">
        <v>123</v>
      </c>
      <c r="E56" s="5" t="n">
        <v>385830</v>
      </c>
      <c r="M56" s="5" t="n">
        <v>385830</v>
      </c>
      <c r="O56" s="5" t="n">
        <v>25367</v>
      </c>
      <c r="S56" s="5" t="n">
        <v>411197</v>
      </c>
    </row>
    <row r="57" spans="1:19">
      <c r="A57" s="4" t="s">
        <v>174</v>
      </c>
      <c r="E57" s="5" t="n">
        <v>-517516</v>
      </c>
      <c r="M57" s="5" t="n">
        <v>-517516</v>
      </c>
      <c r="S57" s="5" t="n">
        <v>-517516</v>
      </c>
    </row>
    <row r="58" spans="1:19">
      <c r="A58" s="4" t="s">
        <v>175</v>
      </c>
      <c r="E58" s="5" t="n">
        <v>-11264</v>
      </c>
      <c r="N58" s="5" t="n">
        <v>-11264</v>
      </c>
      <c r="S58" s="5" t="n">
        <v>-11264</v>
      </c>
    </row>
    <row r="59" spans="1:19">
      <c r="A59" s="4" t="s">
        <v>176</v>
      </c>
      <c r="O59" s="5" t="n">
        <v>-5669</v>
      </c>
      <c r="S59" s="5" t="n">
        <v>-5669</v>
      </c>
    </row>
    <row r="60" spans="1:19">
      <c r="A60" s="4" t="s">
        <v>177</v>
      </c>
      <c r="O60" s="5" t="n">
        <v>430033</v>
      </c>
      <c r="S60" s="5" t="n">
        <v>430033</v>
      </c>
    </row>
    <row r="61" spans="1:19">
      <c r="A61" s="4" t="s">
        <v>178</v>
      </c>
      <c r="E61" s="5" t="n">
        <v>-2962</v>
      </c>
      <c r="K61" s="5" t="n">
        <v>-2962</v>
      </c>
      <c r="O61" s="5" t="n">
        <v>-253442</v>
      </c>
      <c r="S61" s="5" t="n">
        <v>-256404</v>
      </c>
    </row>
    <row r="62" spans="1:19">
      <c r="A62" s="4" t="s">
        <v>185</v>
      </c>
      <c r="O62" s="5" t="n">
        <v>-319</v>
      </c>
      <c r="S62" s="5" t="n">
        <v>-319</v>
      </c>
    </row>
    <row r="63" spans="1:19">
      <c r="A63" s="4" t="s">
        <v>186</v>
      </c>
      <c r="E63" s="6" t="n">
        <v>4603432</v>
      </c>
      <c r="G63" s="6" t="n">
        <v>2808</v>
      </c>
      <c r="K63" s="6" t="n">
        <v>4995156</v>
      </c>
      <c r="L63" s="6" t="n">
        <v>-104194</v>
      </c>
      <c r="M63" s="6" t="n">
        <v>-348998</v>
      </c>
      <c r="N63" s="6" t="n">
        <v>58660</v>
      </c>
      <c r="O63" s="6" t="n">
        <v>296757</v>
      </c>
      <c r="S63" s="6" t="n">
        <v>4900189</v>
      </c>
    </row>
    <row r="64" spans="1:19">
      <c r="A64" s="4" t="s">
        <v>187</v>
      </c>
      <c r="G64" s="5" t="n">
        <v>280839692</v>
      </c>
      <c r="L64" s="5" t="n">
        <v>5180140</v>
      </c>
      <c r="S64" s="5" t="n">
        <v>280839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6"/>
    <col customWidth="1" max="14" min="14" width="39"/>
    <col customWidth="1" max="15" min="15" width="36"/>
    <col customWidth="1" max="16" min="16" width="36"/>
    <col customWidth="1" max="17" min="17" width="24"/>
  </cols>
  <sheetData>
    <row r="1" spans="1:17">
      <c r="A1" s="1" t="s">
        <v>544</v>
      </c>
      <c r="B1" s="2" t="s">
        <v>622</v>
      </c>
      <c r="C1" s="2" t="s">
        <v>546</v>
      </c>
      <c r="D1" s="2" t="s">
        <v>623</v>
      </c>
      <c r="E1" s="2" t="s">
        <v>204</v>
      </c>
      <c r="F1" s="2" t="s">
        <v>624</v>
      </c>
      <c r="G1" s="2" t="s">
        <v>625</v>
      </c>
      <c r="H1" s="2" t="s">
        <v>626</v>
      </c>
      <c r="I1" s="2" t="s">
        <v>205</v>
      </c>
      <c r="J1" s="2" t="s">
        <v>627</v>
      </c>
      <c r="K1" s="2" t="s">
        <v>628</v>
      </c>
      <c r="L1" s="2" t="s">
        <v>629</v>
      </c>
      <c r="M1" s="2" t="s">
        <v>630</v>
      </c>
      <c r="N1" s="2" t="s">
        <v>549</v>
      </c>
      <c r="O1" s="2" t="s">
        <v>631</v>
      </c>
      <c r="P1" s="2" t="s">
        <v>632</v>
      </c>
      <c r="Q1" s="2" t="s">
        <v>633</v>
      </c>
    </row>
    <row r="2" spans="1:17">
      <c r="A2" s="3" t="s">
        <v>282</v>
      </c>
    </row>
    <row r="3" spans="1:17">
      <c r="A3" s="4" t="s">
        <v>557</v>
      </c>
      <c r="M3" s="6" t="n">
        <v>55100</v>
      </c>
      <c r="N3" s="6" t="n">
        <v>19900</v>
      </c>
    </row>
    <row r="4" spans="1:17">
      <c r="A4" s="3" t="s">
        <v>558</v>
      </c>
    </row>
    <row r="5" spans="1:17">
      <c r="A5" s="4" t="s">
        <v>561</v>
      </c>
      <c r="E5" s="6" t="n">
        <v>293418</v>
      </c>
      <c r="F5" s="6" t="n">
        <v>285719</v>
      </c>
      <c r="G5" s="6" t="n">
        <v>269556</v>
      </c>
      <c r="H5" s="6" t="n">
        <v>260587</v>
      </c>
      <c r="I5" s="6" t="n">
        <v>242832</v>
      </c>
      <c r="J5" s="6" t="n">
        <v>226767</v>
      </c>
      <c r="K5" s="6" t="n">
        <v>211569</v>
      </c>
      <c r="L5" s="6" t="n">
        <v>198720</v>
      </c>
      <c r="M5" s="5" t="n">
        <v>1109280</v>
      </c>
      <c r="N5" s="5" t="n">
        <v>879888</v>
      </c>
      <c r="O5" s="6" t="n">
        <v>784667</v>
      </c>
    </row>
    <row r="6" spans="1:17">
      <c r="A6" s="4" t="s">
        <v>634</v>
      </c>
      <c r="E6" s="5" t="n">
        <v>99932</v>
      </c>
      <c r="F6" s="6" t="n">
        <v>89381</v>
      </c>
      <c r="G6" s="6" t="n">
        <v>117090</v>
      </c>
      <c r="H6" s="6" t="n">
        <v>104794</v>
      </c>
      <c r="I6" s="5" t="n">
        <v>93881</v>
      </c>
      <c r="J6" s="6" t="n">
        <v>92799</v>
      </c>
      <c r="K6" s="6" t="n">
        <v>123233</v>
      </c>
      <c r="L6" s="6" t="n">
        <v>102854</v>
      </c>
      <c r="M6" s="5" t="n">
        <v>411197</v>
      </c>
      <c r="N6" s="5" t="n">
        <v>412767</v>
      </c>
      <c r="O6" s="5" t="n">
        <v>367651</v>
      </c>
    </row>
    <row r="7" spans="1:17">
      <c r="A7" s="4" t="s">
        <v>559</v>
      </c>
      <c r="O7" s="5" t="n">
        <v>8406</v>
      </c>
    </row>
    <row r="8" spans="1:17">
      <c r="A8" s="4" t="s">
        <v>113</v>
      </c>
      <c r="M8" s="5" t="n">
        <v>34603</v>
      </c>
      <c r="N8" s="5" t="n">
        <v>-72532</v>
      </c>
      <c r="O8" s="5" t="n">
        <v>70734</v>
      </c>
    </row>
    <row r="9" spans="1:17">
      <c r="A9" s="4" t="s">
        <v>44</v>
      </c>
      <c r="E9" s="5" t="n">
        <v>259846</v>
      </c>
      <c r="I9" s="5" t="n">
        <v>140437</v>
      </c>
      <c r="M9" s="5" t="n">
        <v>259846</v>
      </c>
      <c r="N9" s="5" t="n">
        <v>140437</v>
      </c>
    </row>
    <row r="10" spans="1:17">
      <c r="A10" s="3" t="s">
        <v>560</v>
      </c>
    </row>
    <row r="11" spans="1:17">
      <c r="A11" s="4" t="s">
        <v>561</v>
      </c>
      <c r="M11" s="5" t="n">
        <v>1182892</v>
      </c>
      <c r="N11" s="5" t="n">
        <v>966636</v>
      </c>
    </row>
    <row r="12" spans="1:17">
      <c r="A12" s="4" t="s">
        <v>562</v>
      </c>
      <c r="M12" s="6" t="n">
        <v>392505</v>
      </c>
      <c r="N12" s="6" t="n">
        <v>395150</v>
      </c>
    </row>
    <row r="13" spans="1:17">
      <c r="A13" s="4" t="s">
        <v>563</v>
      </c>
      <c r="M13" s="7" t="n">
        <v>1.47</v>
      </c>
      <c r="N13" s="7" t="n">
        <v>1.51</v>
      </c>
    </row>
    <row r="14" spans="1:17">
      <c r="A14" s="4" t="s">
        <v>564</v>
      </c>
      <c r="M14" s="7" t="n">
        <v>1.44</v>
      </c>
      <c r="N14" s="7" t="n">
        <v>1.5</v>
      </c>
    </row>
    <row r="15" spans="1:17">
      <c r="A15" s="4" t="s">
        <v>565</v>
      </c>
    </row>
    <row r="16" spans="1:17">
      <c r="A16" s="3" t="s">
        <v>282</v>
      </c>
    </row>
    <row r="17" spans="1:17">
      <c r="A17" s="4" t="s">
        <v>581</v>
      </c>
      <c r="B17" s="6" t="n">
        <v>147100</v>
      </c>
      <c r="C17" s="6" t="n">
        <v>2000000</v>
      </c>
      <c r="M17" s="6" t="n">
        <v>2158553</v>
      </c>
    </row>
    <row r="18" spans="1:17">
      <c r="A18" s="3" t="s">
        <v>574</v>
      </c>
    </row>
    <row r="19" spans="1:17">
      <c r="A19" s="4" t="s">
        <v>575</v>
      </c>
      <c r="B19" s="5" t="n">
        <v>146275</v>
      </c>
      <c r="E19" s="5" t="n">
        <v>1649630</v>
      </c>
      <c r="M19" s="5" t="n">
        <v>1649630</v>
      </c>
    </row>
    <row r="20" spans="1:17">
      <c r="A20" s="4" t="s">
        <v>576</v>
      </c>
      <c r="E20" s="5" t="n">
        <v>319710</v>
      </c>
      <c r="M20" s="5" t="n">
        <v>319710</v>
      </c>
    </row>
    <row r="21" spans="1:17">
      <c r="A21" s="4" t="s">
        <v>577</v>
      </c>
      <c r="E21" s="5" t="n">
        <v>65060</v>
      </c>
      <c r="M21" s="5" t="n">
        <v>65060</v>
      </c>
    </row>
    <row r="22" spans="1:17">
      <c r="A22" s="4" t="s">
        <v>46</v>
      </c>
      <c r="B22" s="5" t="n">
        <v>850</v>
      </c>
      <c r="E22" s="5" t="n">
        <v>13843</v>
      </c>
      <c r="M22" s="5" t="n">
        <v>13843</v>
      </c>
    </row>
    <row r="23" spans="1:17">
      <c r="A23" s="4" t="s">
        <v>578</v>
      </c>
      <c r="B23" s="5" t="n">
        <v>147125</v>
      </c>
      <c r="E23" s="5" t="n">
        <v>2048243</v>
      </c>
      <c r="M23" s="5" t="n">
        <v>2048243</v>
      </c>
    </row>
    <row r="24" spans="1:17">
      <c r="A24" s="3" t="s">
        <v>558</v>
      </c>
    </row>
    <row r="25" spans="1:17">
      <c r="A25" s="4" t="s">
        <v>51</v>
      </c>
      <c r="E25" s="5" t="n">
        <v>8817</v>
      </c>
      <c r="M25" s="5" t="n">
        <v>8817</v>
      </c>
    </row>
    <row r="26" spans="1:17">
      <c r="A26" s="4" t="s">
        <v>54</v>
      </c>
      <c r="E26" s="5" t="n">
        <v>282</v>
      </c>
      <c r="M26" s="5" t="n">
        <v>282</v>
      </c>
    </row>
    <row r="27" spans="1:17">
      <c r="A27" s="4" t="s">
        <v>579</v>
      </c>
      <c r="E27" s="5" t="n">
        <v>9099</v>
      </c>
      <c r="M27" s="5" t="n">
        <v>9099</v>
      </c>
    </row>
    <row r="28" spans="1:17">
      <c r="A28" s="4" t="s">
        <v>580</v>
      </c>
      <c r="B28" s="6" t="n">
        <v>147125</v>
      </c>
      <c r="E28" s="5" t="n">
        <v>2039144</v>
      </c>
      <c r="M28" s="5" t="n">
        <v>2039144</v>
      </c>
    </row>
    <row r="29" spans="1:17">
      <c r="A29" s="4" t="s">
        <v>44</v>
      </c>
      <c r="C29" s="5" t="n">
        <v>119400</v>
      </c>
      <c r="E29" s="5" t="n">
        <v>119409</v>
      </c>
      <c r="M29" s="5" t="n">
        <v>119409</v>
      </c>
    </row>
    <row r="30" spans="1:17">
      <c r="A30" s="4" t="s">
        <v>635</v>
      </c>
    </row>
    <row r="31" spans="1:17">
      <c r="A31" s="3" t="s">
        <v>574</v>
      </c>
    </row>
    <row r="32" spans="1:17">
      <c r="A32" s="4" t="s">
        <v>575</v>
      </c>
      <c r="C32" s="5" t="n">
        <v>1506544</v>
      </c>
    </row>
    <row r="33" spans="1:17">
      <c r="A33" s="4" t="s">
        <v>576</v>
      </c>
      <c r="C33" s="5" t="n">
        <v>319879</v>
      </c>
    </row>
    <row r="34" spans="1:17">
      <c r="A34" s="4" t="s">
        <v>577</v>
      </c>
      <c r="C34" s="5" t="n">
        <v>65060</v>
      </c>
    </row>
    <row r="35" spans="1:17">
      <c r="A35" s="4" t="s">
        <v>46</v>
      </c>
      <c r="C35" s="5" t="n">
        <v>12566</v>
      </c>
    </row>
    <row r="36" spans="1:17">
      <c r="A36" s="4" t="s">
        <v>578</v>
      </c>
      <c r="C36" s="5" t="n">
        <v>1904049</v>
      </c>
    </row>
    <row r="37" spans="1:17">
      <c r="A37" s="3" t="s">
        <v>558</v>
      </c>
    </row>
    <row r="38" spans="1:17">
      <c r="A38" s="4" t="s">
        <v>51</v>
      </c>
      <c r="C38" s="5" t="n">
        <v>8327</v>
      </c>
    </row>
    <row r="39" spans="1:17">
      <c r="A39" s="4" t="s">
        <v>54</v>
      </c>
      <c r="C39" s="5" t="n">
        <v>282</v>
      </c>
    </row>
    <row r="40" spans="1:17">
      <c r="A40" s="4" t="s">
        <v>579</v>
      </c>
      <c r="C40" s="5" t="n">
        <v>8609</v>
      </c>
    </row>
    <row r="41" spans="1:17">
      <c r="A41" s="4" t="s">
        <v>580</v>
      </c>
      <c r="C41" s="6" t="n">
        <v>1895440</v>
      </c>
    </row>
    <row r="42" spans="1:17">
      <c r="A42" s="4" t="s">
        <v>636</v>
      </c>
    </row>
    <row r="43" spans="1:17">
      <c r="A43" s="3" t="s">
        <v>574</v>
      </c>
    </row>
    <row r="44" spans="1:17">
      <c r="A44" s="4" t="s">
        <v>575</v>
      </c>
      <c r="E44" s="5" t="n">
        <v>-3189</v>
      </c>
      <c r="M44" s="5" t="n">
        <v>-3189</v>
      </c>
    </row>
    <row r="45" spans="1:17">
      <c r="A45" s="4" t="s">
        <v>576</v>
      </c>
      <c r="E45" s="5" t="n">
        <v>-169</v>
      </c>
      <c r="M45" s="5" t="n">
        <v>-169</v>
      </c>
    </row>
    <row r="46" spans="1:17">
      <c r="A46" s="4" t="s">
        <v>46</v>
      </c>
      <c r="E46" s="5" t="n">
        <v>427</v>
      </c>
      <c r="M46" s="5" t="n">
        <v>427</v>
      </c>
    </row>
    <row r="47" spans="1:17">
      <c r="A47" s="4" t="s">
        <v>578</v>
      </c>
      <c r="E47" s="5" t="n">
        <v>-2931</v>
      </c>
      <c r="M47" s="5" t="n">
        <v>-2931</v>
      </c>
    </row>
    <row r="48" spans="1:17">
      <c r="A48" s="3" t="s">
        <v>558</v>
      </c>
    </row>
    <row r="49" spans="1:17">
      <c r="A49" s="4" t="s">
        <v>51</v>
      </c>
      <c r="E49" s="5" t="n">
        <v>490</v>
      </c>
      <c r="M49" s="5" t="n">
        <v>490</v>
      </c>
    </row>
    <row r="50" spans="1:17">
      <c r="A50" s="4" t="s">
        <v>579</v>
      </c>
      <c r="E50" s="5" t="n">
        <v>490</v>
      </c>
      <c r="M50" s="5" t="n">
        <v>490</v>
      </c>
    </row>
    <row r="51" spans="1:17">
      <c r="A51" s="4" t="s">
        <v>580</v>
      </c>
      <c r="E51" s="6" t="n">
        <v>-3421</v>
      </c>
      <c r="M51" s="6" t="n">
        <v>-3421</v>
      </c>
    </row>
    <row r="52" spans="1:17">
      <c r="A52" s="4" t="s">
        <v>637</v>
      </c>
    </row>
    <row r="53" spans="1:17">
      <c r="A53" s="3" t="s">
        <v>282</v>
      </c>
    </row>
    <row r="54" spans="1:17">
      <c r="A54" s="4" t="s">
        <v>638</v>
      </c>
      <c r="D54" s="5" t="n">
        <v>20</v>
      </c>
      <c r="M54" s="5" t="n">
        <v>16</v>
      </c>
    </row>
    <row r="55" spans="1:17">
      <c r="A55" s="4" t="s">
        <v>639</v>
      </c>
      <c r="D55" s="5" t="n">
        <v>3</v>
      </c>
    </row>
    <row r="56" spans="1:17">
      <c r="A56" s="4" t="s">
        <v>581</v>
      </c>
      <c r="D56" s="6" t="n">
        <v>553300</v>
      </c>
    </row>
    <row r="57" spans="1:17">
      <c r="A57" s="4" t="s">
        <v>640</v>
      </c>
      <c r="D57" s="6" t="n">
        <v>3700</v>
      </c>
    </row>
    <row r="58" spans="1:17">
      <c r="A58" s="4" t="s">
        <v>641</v>
      </c>
      <c r="D58" s="4" t="s">
        <v>642</v>
      </c>
      <c r="E58" s="4" t="s">
        <v>642</v>
      </c>
      <c r="M58" s="4" t="s">
        <v>642</v>
      </c>
    </row>
    <row r="59" spans="1:17">
      <c r="A59" s="4" t="s">
        <v>643</v>
      </c>
      <c r="D59" s="5" t="n">
        <v>5300000</v>
      </c>
      <c r="M59" s="5" t="n">
        <v>1900000</v>
      </c>
    </row>
    <row r="60" spans="1:17">
      <c r="A60" s="4" t="s">
        <v>644</v>
      </c>
      <c r="D60" s="6" t="n">
        <v>265900</v>
      </c>
    </row>
    <row r="61" spans="1:17">
      <c r="A61" s="3" t="s">
        <v>558</v>
      </c>
    </row>
    <row r="62" spans="1:17">
      <c r="A62" s="4" t="s">
        <v>579</v>
      </c>
      <c r="E62" s="6" t="n">
        <v>192100</v>
      </c>
      <c r="M62" s="6" t="n">
        <v>192100</v>
      </c>
    </row>
    <row r="63" spans="1:17">
      <c r="A63" s="4" t="s">
        <v>645</v>
      </c>
    </row>
    <row r="64" spans="1:17">
      <c r="A64" s="3" t="s">
        <v>282</v>
      </c>
    </row>
    <row r="65" spans="1:17">
      <c r="A65" s="4" t="s">
        <v>646</v>
      </c>
      <c r="D65" s="4" t="s">
        <v>647</v>
      </c>
      <c r="M65" s="4" t="s">
        <v>647</v>
      </c>
    </row>
    <row r="66" spans="1:17">
      <c r="A66" s="4" t="s">
        <v>648</v>
      </c>
    </row>
    <row r="67" spans="1:17">
      <c r="A67" s="3" t="s">
        <v>282</v>
      </c>
    </row>
    <row r="68" spans="1:17">
      <c r="A68" s="4" t="s">
        <v>639</v>
      </c>
      <c r="M68" s="5" t="n">
        <v>3</v>
      </c>
    </row>
    <row r="69" spans="1:17">
      <c r="A69" s="4" t="s">
        <v>649</v>
      </c>
      <c r="M69" s="5" t="n">
        <v>4</v>
      </c>
    </row>
    <row r="70" spans="1:17">
      <c r="A70" s="4" t="s">
        <v>619</v>
      </c>
      <c r="M70" s="6" t="n">
        <v>235400</v>
      </c>
    </row>
    <row r="71" spans="1:17">
      <c r="A71" s="4" t="s">
        <v>557</v>
      </c>
      <c r="M71" s="6" t="n">
        <v>28500</v>
      </c>
    </row>
    <row r="72" spans="1:17">
      <c r="A72" s="4" t="s">
        <v>650</v>
      </c>
    </row>
    <row r="73" spans="1:17">
      <c r="A73" s="3" t="s">
        <v>282</v>
      </c>
    </row>
    <row r="74" spans="1:17">
      <c r="A74" s="4" t="s">
        <v>581</v>
      </c>
      <c r="O74" s="6" t="n">
        <v>758700</v>
      </c>
    </row>
    <row r="75" spans="1:17">
      <c r="A75" s="4" t="s">
        <v>651</v>
      </c>
      <c r="O75" s="5" t="n">
        <v>1900000</v>
      </c>
      <c r="Q75" s="5" t="n">
        <v>1900000</v>
      </c>
    </row>
    <row r="76" spans="1:17">
      <c r="A76" s="4" t="s">
        <v>652</v>
      </c>
      <c r="M76" s="5" t="n">
        <v>34</v>
      </c>
      <c r="O76" s="5" t="n">
        <v>34</v>
      </c>
    </row>
    <row r="77" spans="1:17">
      <c r="A77" s="3" t="s">
        <v>574</v>
      </c>
    </row>
    <row r="78" spans="1:17">
      <c r="A78" s="4" t="s">
        <v>291</v>
      </c>
      <c r="O78" s="6" t="n">
        <v>678727</v>
      </c>
      <c r="Q78" s="6" t="n">
        <v>678727</v>
      </c>
    </row>
    <row r="79" spans="1:17">
      <c r="A79" s="4" t="s">
        <v>653</v>
      </c>
      <c r="O79" s="5" t="n">
        <v>85508</v>
      </c>
      <c r="Q79" s="5" t="n">
        <v>85508</v>
      </c>
    </row>
    <row r="80" spans="1:17">
      <c r="A80" s="4" t="s">
        <v>47</v>
      </c>
      <c r="O80" s="5" t="n">
        <v>5233</v>
      </c>
      <c r="Q80" s="5" t="n">
        <v>5233</v>
      </c>
    </row>
    <row r="81" spans="1:17">
      <c r="A81" s="4" t="s">
        <v>578</v>
      </c>
      <c r="O81" s="5" t="n">
        <v>769468</v>
      </c>
      <c r="Q81" s="5" t="n">
        <v>769468</v>
      </c>
    </row>
    <row r="82" spans="1:17">
      <c r="A82" s="3" t="s">
        <v>558</v>
      </c>
    </row>
    <row r="83" spans="1:17">
      <c r="A83" s="4" t="s">
        <v>51</v>
      </c>
      <c r="O83" s="5" t="n">
        <v>10811</v>
      </c>
      <c r="Q83" s="5" t="n">
        <v>10811</v>
      </c>
    </row>
    <row r="84" spans="1:17">
      <c r="A84" s="4" t="s">
        <v>579</v>
      </c>
      <c r="E84" s="5" t="n">
        <v>486300</v>
      </c>
      <c r="M84" s="6" t="n">
        <v>486300</v>
      </c>
      <c r="O84" s="5" t="n">
        <v>10811</v>
      </c>
      <c r="Q84" s="5" t="n">
        <v>10811</v>
      </c>
    </row>
    <row r="85" spans="1:17">
      <c r="A85" s="4" t="s">
        <v>580</v>
      </c>
      <c r="O85" s="5" t="n">
        <v>758657</v>
      </c>
      <c r="Q85" s="5" t="n">
        <v>758657</v>
      </c>
    </row>
    <row r="86" spans="1:17">
      <c r="A86" s="4" t="s">
        <v>44</v>
      </c>
      <c r="O86" s="5" t="n">
        <v>0</v>
      </c>
      <c r="Q86" s="5" t="n">
        <v>0</v>
      </c>
    </row>
    <row r="87" spans="1:17">
      <c r="A87" s="4" t="s">
        <v>654</v>
      </c>
    </row>
    <row r="88" spans="1:17">
      <c r="A88" s="3" t="s">
        <v>282</v>
      </c>
    </row>
    <row r="89" spans="1:17">
      <c r="A89" s="4" t="s">
        <v>581</v>
      </c>
      <c r="O89" s="6" t="n">
        <v>97400</v>
      </c>
      <c r="Q89" s="5" t="n">
        <v>421500</v>
      </c>
    </row>
    <row r="90" spans="1:17">
      <c r="A90" s="4" t="s">
        <v>590</v>
      </c>
      <c r="M90" s="5" t="n">
        <v>32</v>
      </c>
    </row>
    <row r="91" spans="1:17">
      <c r="A91" s="4" t="s">
        <v>652</v>
      </c>
      <c r="O91" s="5" t="n">
        <v>14</v>
      </c>
      <c r="P91" s="5" t="n">
        <v>18</v>
      </c>
    </row>
    <row r="92" spans="1:17">
      <c r="A92" s="4" t="s">
        <v>655</v>
      </c>
      <c r="M92" s="5" t="n">
        <v>8948</v>
      </c>
    </row>
    <row r="93" spans="1:17">
      <c r="A93" s="3" t="s">
        <v>574</v>
      </c>
    </row>
    <row r="94" spans="1:17">
      <c r="A94" s="4" t="s">
        <v>35</v>
      </c>
      <c r="O94" s="6" t="n">
        <v>6254</v>
      </c>
      <c r="Q94" s="5" t="n">
        <v>6254</v>
      </c>
    </row>
    <row r="95" spans="1:17">
      <c r="A95" s="4" t="s">
        <v>291</v>
      </c>
      <c r="O95" s="5" t="n">
        <v>245430</v>
      </c>
      <c r="Q95" s="5" t="n">
        <v>245430</v>
      </c>
    </row>
    <row r="96" spans="1:17">
      <c r="A96" s="4" t="s">
        <v>653</v>
      </c>
      <c r="O96" s="5" t="n">
        <v>8174</v>
      </c>
      <c r="Q96" s="5" t="n">
        <v>8174</v>
      </c>
    </row>
    <row r="97" spans="1:17">
      <c r="A97" s="4" t="s">
        <v>47</v>
      </c>
      <c r="O97" s="5" t="n">
        <v>16417</v>
      </c>
      <c r="Q97" s="5" t="n">
        <v>16417</v>
      </c>
    </row>
    <row r="98" spans="1:17">
      <c r="A98" s="4" t="s">
        <v>578</v>
      </c>
      <c r="O98" s="5" t="n">
        <v>276275</v>
      </c>
      <c r="Q98" s="5" t="n">
        <v>276275</v>
      </c>
    </row>
    <row r="99" spans="1:17">
      <c r="A99" s="3" t="s">
        <v>558</v>
      </c>
    </row>
    <row r="100" spans="1:17">
      <c r="A100" s="4" t="s">
        <v>51</v>
      </c>
      <c r="O100" s="5" t="n">
        <v>19666</v>
      </c>
      <c r="Q100" s="5" t="n">
        <v>19666</v>
      </c>
    </row>
    <row r="101" spans="1:17">
      <c r="A101" s="4" t="s">
        <v>298</v>
      </c>
      <c r="O101" s="5" t="n">
        <v>150763</v>
      </c>
      <c r="Q101" s="5" t="n">
        <v>150763</v>
      </c>
    </row>
    <row r="102" spans="1:17">
      <c r="A102" s="4" t="s">
        <v>579</v>
      </c>
      <c r="E102" s="5" t="n">
        <v>407300</v>
      </c>
      <c r="M102" s="6" t="n">
        <v>407300</v>
      </c>
      <c r="O102" s="5" t="n">
        <v>170429</v>
      </c>
      <c r="Q102" s="5" t="n">
        <v>170429</v>
      </c>
    </row>
    <row r="103" spans="1:17">
      <c r="A103" s="4" t="s">
        <v>580</v>
      </c>
      <c r="O103" s="5" t="n">
        <v>105846</v>
      </c>
      <c r="Q103" s="5" t="n">
        <v>105846</v>
      </c>
    </row>
    <row r="104" spans="1:17">
      <c r="A104" s="4" t="s">
        <v>559</v>
      </c>
      <c r="O104" s="6" t="n">
        <v>8400</v>
      </c>
    </row>
    <row r="105" spans="1:17">
      <c r="A105" s="4" t="s">
        <v>44</v>
      </c>
      <c r="E105" s="5" t="n">
        <v>0</v>
      </c>
      <c r="M105" s="6" t="n">
        <v>0</v>
      </c>
    </row>
    <row r="106" spans="1:17">
      <c r="A106" s="4" t="s">
        <v>656</v>
      </c>
    </row>
    <row r="107" spans="1:17">
      <c r="A107" s="3" t="s">
        <v>282</v>
      </c>
    </row>
    <row r="108" spans="1:17">
      <c r="A108" s="4" t="s">
        <v>651</v>
      </c>
      <c r="P108" s="5" t="n">
        <v>600000</v>
      </c>
    </row>
    <row r="109" spans="1:17">
      <c r="A109" s="4" t="s">
        <v>649</v>
      </c>
      <c r="M109" s="5" t="n">
        <v>0</v>
      </c>
      <c r="N109" s="5" t="n">
        <v>1</v>
      </c>
      <c r="O109" s="5" t="n">
        <v>0</v>
      </c>
    </row>
    <row r="110" spans="1:17">
      <c r="A110" s="4" t="s">
        <v>619</v>
      </c>
      <c r="N110" s="6" t="n">
        <v>3900</v>
      </c>
    </row>
    <row r="111" spans="1:17">
      <c r="A111" s="3" t="s">
        <v>558</v>
      </c>
    </row>
    <row r="112" spans="1:17">
      <c r="A112" s="4" t="s">
        <v>579</v>
      </c>
      <c r="P112" s="6" t="n">
        <v>361100</v>
      </c>
    </row>
    <row r="113" spans="1:17">
      <c r="A113" s="4" t="s">
        <v>657</v>
      </c>
    </row>
    <row r="114" spans="1:17">
      <c r="A114" s="3" t="s">
        <v>282</v>
      </c>
    </row>
    <row r="115" spans="1:17">
      <c r="A115" s="4" t="s">
        <v>590</v>
      </c>
      <c r="P115" s="5" t="n">
        <v>11</v>
      </c>
    </row>
    <row r="116" spans="1:17">
      <c r="A116" s="4" t="s">
        <v>658</v>
      </c>
    </row>
    <row r="117" spans="1:17">
      <c r="A117" s="3" t="s">
        <v>574</v>
      </c>
    </row>
    <row r="118" spans="1:17">
      <c r="A118" s="4" t="s">
        <v>291</v>
      </c>
      <c r="I118" s="5" t="n">
        <v>38770</v>
      </c>
      <c r="N118" s="5" t="n">
        <v>38770</v>
      </c>
      <c r="O118" s="6" t="n">
        <v>124479</v>
      </c>
      <c r="Q118" s="5" t="n">
        <v>124479</v>
      </c>
    </row>
    <row r="119" spans="1:17">
      <c r="A119" s="4" t="s">
        <v>653</v>
      </c>
      <c r="I119" s="5" t="n">
        <v>11955</v>
      </c>
      <c r="N119" s="5" t="n">
        <v>11955</v>
      </c>
      <c r="O119" s="5" t="n">
        <v>24836</v>
      </c>
      <c r="Q119" s="5" t="n">
        <v>24836</v>
      </c>
    </row>
    <row r="120" spans="1:17">
      <c r="A120" s="4" t="s">
        <v>47</v>
      </c>
      <c r="I120" s="5" t="n">
        <v>85</v>
      </c>
      <c r="N120" s="5" t="n">
        <v>85</v>
      </c>
      <c r="O120" s="5" t="n">
        <v>2978</v>
      </c>
      <c r="Q120" s="5" t="n">
        <v>2978</v>
      </c>
    </row>
    <row r="121" spans="1:17">
      <c r="A121" s="4" t="s">
        <v>578</v>
      </c>
      <c r="I121" s="5" t="n">
        <v>50810</v>
      </c>
      <c r="N121" s="5" t="n">
        <v>50810</v>
      </c>
      <c r="O121" s="5" t="n">
        <v>152293</v>
      </c>
      <c r="Q121" s="5" t="n">
        <v>152293</v>
      </c>
    </row>
    <row r="122" spans="1:17">
      <c r="A122" s="3" t="s">
        <v>558</v>
      </c>
    </row>
    <row r="123" spans="1:17">
      <c r="A123" s="4" t="s">
        <v>51</v>
      </c>
      <c r="I123" s="5" t="n">
        <v>1516</v>
      </c>
      <c r="N123" s="5" t="n">
        <v>1516</v>
      </c>
      <c r="O123" s="5" t="n">
        <v>7216</v>
      </c>
      <c r="Q123" s="5" t="n">
        <v>7216</v>
      </c>
    </row>
    <row r="124" spans="1:17">
      <c r="A124" s="4" t="s">
        <v>579</v>
      </c>
      <c r="I124" s="5" t="n">
        <v>1516</v>
      </c>
      <c r="N124" s="5" t="n">
        <v>1516</v>
      </c>
      <c r="O124" s="5" t="n">
        <v>7216</v>
      </c>
      <c r="Q124" s="5" t="n">
        <v>7216</v>
      </c>
    </row>
    <row r="125" spans="1:17">
      <c r="A125" s="4" t="s">
        <v>659</v>
      </c>
      <c r="O125" s="5" t="n">
        <v>6462</v>
      </c>
      <c r="Q125" s="5" t="n">
        <v>6462</v>
      </c>
    </row>
    <row r="126" spans="1:17">
      <c r="A126" s="4" t="s">
        <v>580</v>
      </c>
      <c r="I126" s="5" t="n">
        <v>49294</v>
      </c>
      <c r="N126" s="6" t="n">
        <v>49294</v>
      </c>
      <c r="O126" s="5" t="n">
        <v>138615</v>
      </c>
      <c r="Q126" s="6" t="n">
        <v>138615</v>
      </c>
    </row>
    <row r="127" spans="1:17">
      <c r="A127" s="4" t="s">
        <v>660</v>
      </c>
    </row>
    <row r="128" spans="1:17">
      <c r="A128" s="3" t="s">
        <v>282</v>
      </c>
    </row>
    <row r="129" spans="1:17">
      <c r="A129" s="4" t="s">
        <v>649</v>
      </c>
      <c r="N129" s="5" t="n">
        <v>0</v>
      </c>
    </row>
    <row r="130" spans="1:17">
      <c r="A130" s="4" t="s">
        <v>153</v>
      </c>
    </row>
    <row r="131" spans="1:17">
      <c r="A131" s="3" t="s">
        <v>558</v>
      </c>
    </row>
    <row r="132" spans="1:17">
      <c r="A132" s="4" t="s">
        <v>634</v>
      </c>
      <c r="M132" s="6" t="n">
        <v>25367</v>
      </c>
      <c r="N132" s="6" t="n">
        <v>11997</v>
      </c>
      <c r="O132" s="5" t="n">
        <v>2465</v>
      </c>
    </row>
    <row r="133" spans="1:17">
      <c r="A133" s="4" t="s">
        <v>461</v>
      </c>
    </row>
    <row r="134" spans="1:17">
      <c r="A134" s="3" t="s">
        <v>282</v>
      </c>
    </row>
    <row r="135" spans="1:17">
      <c r="A135" s="4" t="s">
        <v>581</v>
      </c>
      <c r="N135" s="6" t="n">
        <v>248900</v>
      </c>
      <c r="O135" s="6" t="n">
        <v>248900</v>
      </c>
      <c r="P135" s="6" t="n">
        <v>248900</v>
      </c>
    </row>
    <row r="136" spans="1:17">
      <c r="A136" s="4" t="s">
        <v>618</v>
      </c>
      <c r="M136" s="5" t="n">
        <v>3</v>
      </c>
      <c r="N136" s="5" t="n">
        <v>16</v>
      </c>
      <c r="O136" s="5" t="n">
        <v>16</v>
      </c>
      <c r="P136" s="5" t="n">
        <v>16</v>
      </c>
    </row>
    <row r="137" spans="1:17">
      <c r="A137" s="4" t="s">
        <v>590</v>
      </c>
      <c r="M137" s="5" t="n">
        <v>19</v>
      </c>
    </row>
    <row r="138" spans="1:17">
      <c r="A138" s="4" t="s">
        <v>604</v>
      </c>
      <c r="M138" s="6" t="n">
        <v>53100</v>
      </c>
    </row>
    <row r="139" spans="1:17">
      <c r="A139" s="4" t="s">
        <v>649</v>
      </c>
      <c r="M139" s="5" t="n">
        <v>9</v>
      </c>
      <c r="N139" s="5" t="n">
        <v>5</v>
      </c>
      <c r="O139" s="5" t="n">
        <v>0</v>
      </c>
    </row>
    <row r="140" spans="1:17">
      <c r="A140" s="4" t="s">
        <v>619</v>
      </c>
      <c r="M140" s="6" t="n">
        <v>77900</v>
      </c>
      <c r="N140" s="6" t="n">
        <v>52400</v>
      </c>
    </row>
    <row r="141" spans="1:17">
      <c r="A141" s="4" t="s">
        <v>557</v>
      </c>
      <c r="M141" s="5" t="n">
        <v>26600</v>
      </c>
      <c r="N141" s="5" t="n">
        <v>19800</v>
      </c>
    </row>
    <row r="142" spans="1:17">
      <c r="A142" s="3" t="s">
        <v>558</v>
      </c>
    </row>
    <row r="143" spans="1:17">
      <c r="A143" s="4" t="s">
        <v>579</v>
      </c>
      <c r="E143" s="5" t="n">
        <v>231000</v>
      </c>
      <c r="M143" s="5" t="n">
        <v>231000</v>
      </c>
    </row>
    <row r="144" spans="1:17">
      <c r="A144" s="4" t="s">
        <v>44</v>
      </c>
      <c r="E144" s="6" t="n">
        <v>140400</v>
      </c>
      <c r="I144" s="6" t="n">
        <v>140400</v>
      </c>
      <c r="M144" s="5" t="n">
        <v>140400</v>
      </c>
      <c r="N144" s="5" t="n">
        <v>140400</v>
      </c>
    </row>
    <row r="145" spans="1:17">
      <c r="A145" s="4" t="s">
        <v>621</v>
      </c>
    </row>
    <row r="146" spans="1:17">
      <c r="A146" s="3" t="s">
        <v>282</v>
      </c>
    </row>
    <row r="147" spans="1:17">
      <c r="A147" s="4" t="s">
        <v>557</v>
      </c>
      <c r="M147" s="6" t="n">
        <v>5100</v>
      </c>
      <c r="N147" s="6" t="n">
        <v>3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662</v>
      </c>
      <c r="C1" s="2" t="s">
        <v>663</v>
      </c>
      <c r="D1" s="2" t="s">
        <v>2</v>
      </c>
      <c r="E1" s="2" t="s">
        <v>33</v>
      </c>
      <c r="F1" s="2" t="s">
        <v>88</v>
      </c>
    </row>
    <row r="2" spans="1:6">
      <c r="A2" s="3" t="s">
        <v>282</v>
      </c>
    </row>
    <row r="3" spans="1:6">
      <c r="A3" s="4" t="s">
        <v>44</v>
      </c>
      <c r="D3" s="6" t="n">
        <v>259846</v>
      </c>
      <c r="E3" s="6" t="n">
        <v>140437</v>
      </c>
    </row>
    <row r="4" spans="1:6">
      <c r="A4" s="4" t="s">
        <v>255</v>
      </c>
      <c r="D4" s="5" t="n">
        <v>410453</v>
      </c>
      <c r="E4" s="6" t="n">
        <v>137208</v>
      </c>
      <c r="F4" s="6" t="n">
        <v>283012</v>
      </c>
    </row>
    <row r="5" spans="1:6">
      <c r="A5" s="4" t="s">
        <v>565</v>
      </c>
    </row>
    <row r="6" spans="1:6">
      <c r="A6" s="3" t="s">
        <v>282</v>
      </c>
    </row>
    <row r="7" spans="1:6">
      <c r="A7" s="4" t="s">
        <v>581</v>
      </c>
      <c r="B7" s="6" t="n">
        <v>147100</v>
      </c>
      <c r="C7" s="6" t="n">
        <v>2000000</v>
      </c>
      <c r="D7" s="5" t="n">
        <v>2158553</v>
      </c>
    </row>
    <row r="8" spans="1:6">
      <c r="A8" s="4" t="s">
        <v>664</v>
      </c>
      <c r="B8" s="6" t="n">
        <v>147125</v>
      </c>
      <c r="D8" s="5" t="n">
        <v>2039144</v>
      </c>
    </row>
    <row r="9" spans="1:6">
      <c r="A9" s="4" t="s">
        <v>44</v>
      </c>
      <c r="C9" s="6" t="n">
        <v>119400</v>
      </c>
      <c r="D9" s="6" t="n">
        <v>119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5</v>
      </c>
      <c r="B1" s="2" t="s">
        <v>666</v>
      </c>
      <c r="C1" s="2" t="s">
        <v>1</v>
      </c>
    </row>
    <row r="2" spans="1:5">
      <c r="B2" s="2" t="s">
        <v>667</v>
      </c>
      <c r="C2" s="2" t="s">
        <v>2</v>
      </c>
      <c r="D2" s="2" t="s">
        <v>33</v>
      </c>
      <c r="E2" s="2" t="s">
        <v>88</v>
      </c>
    </row>
    <row r="3" spans="1:5">
      <c r="A3" s="3" t="s">
        <v>668</v>
      </c>
    </row>
    <row r="4" spans="1:5">
      <c r="A4" s="4" t="s">
        <v>219</v>
      </c>
      <c r="C4" s="6" t="n">
        <v>59044</v>
      </c>
      <c r="D4" s="6" t="n">
        <v>20499</v>
      </c>
      <c r="E4" s="6" t="n">
        <v>1942</v>
      </c>
    </row>
    <row r="5" spans="1:5">
      <c r="A5" s="4" t="s">
        <v>669</v>
      </c>
      <c r="C5" s="6" t="n">
        <v>25671</v>
      </c>
      <c r="D5" s="6" t="n">
        <v>31015</v>
      </c>
    </row>
    <row r="6" spans="1:5">
      <c r="A6" s="4" t="s">
        <v>670</v>
      </c>
    </row>
    <row r="7" spans="1:5">
      <c r="A7" s="3" t="s">
        <v>668</v>
      </c>
    </row>
    <row r="8" spans="1:5">
      <c r="A8" s="4" t="s">
        <v>671</v>
      </c>
      <c r="B8" s="4" t="s">
        <v>672</v>
      </c>
    </row>
    <row r="9" spans="1:5">
      <c r="A9" s="4" t="s">
        <v>669</v>
      </c>
      <c r="B9" s="6" t="n">
        <v>12200</v>
      </c>
    </row>
    <row r="10" spans="1:5">
      <c r="A10" s="4" t="s">
        <v>673</v>
      </c>
    </row>
    <row r="11" spans="1:5">
      <c r="A11" s="3" t="s">
        <v>668</v>
      </c>
    </row>
    <row r="12" spans="1:5">
      <c r="A12" s="4" t="s">
        <v>674</v>
      </c>
      <c r="B12" s="5" t="n">
        <v>3200</v>
      </c>
    </row>
    <row r="13" spans="1:5">
      <c r="A13" s="4" t="s">
        <v>219</v>
      </c>
      <c r="B13" s="5" t="n">
        <v>200</v>
      </c>
    </row>
    <row r="14" spans="1:5">
      <c r="A14" s="4" t="s">
        <v>675</v>
      </c>
      <c r="B14" s="6" t="n">
        <v>88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6</v>
      </c>
      <c r="B1" s="2" t="s">
        <v>2</v>
      </c>
      <c r="C1" s="2" t="s">
        <v>33</v>
      </c>
    </row>
    <row r="2" spans="1:3">
      <c r="A2" s="3" t="s">
        <v>36</v>
      </c>
    </row>
    <row r="3" spans="1:3">
      <c r="A3" s="4" t="s">
        <v>677</v>
      </c>
      <c r="B3" s="6" t="n">
        <v>175659</v>
      </c>
    </row>
    <row r="4" spans="1:3">
      <c r="A4" s="4" t="s">
        <v>678</v>
      </c>
      <c r="B4" s="5" t="n">
        <v>37245</v>
      </c>
      <c r="C4" s="6" t="n">
        <v>26256</v>
      </c>
    </row>
    <row r="5" spans="1:3">
      <c r="A5" s="4" t="s">
        <v>679</v>
      </c>
      <c r="B5" s="5" t="n">
        <v>12838</v>
      </c>
      <c r="C5" s="5" t="n">
        <v>10918</v>
      </c>
    </row>
    <row r="6" spans="1:3">
      <c r="A6" s="4" t="s">
        <v>680</v>
      </c>
      <c r="B6" s="5" t="n">
        <v>22299</v>
      </c>
      <c r="C6" s="5" t="n">
        <v>11651</v>
      </c>
    </row>
    <row r="7" spans="1:3">
      <c r="A7" s="4" t="s">
        <v>36</v>
      </c>
      <c r="B7" s="6" t="n">
        <v>248041</v>
      </c>
      <c r="C7" s="6" t="n">
        <v>488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681</v>
      </c>
      <c r="B1" s="2" t="s">
        <v>1</v>
      </c>
    </row>
    <row r="2" spans="1:5">
      <c r="B2" s="2" t="s">
        <v>2</v>
      </c>
      <c r="C2" s="2" t="s">
        <v>33</v>
      </c>
      <c r="D2" s="2" t="s">
        <v>88</v>
      </c>
      <c r="E2" s="2" t="s">
        <v>682</v>
      </c>
    </row>
    <row r="3" spans="1:5">
      <c r="A3" s="3" t="s">
        <v>683</v>
      </c>
    </row>
    <row r="4" spans="1:5">
      <c r="A4" s="4" t="s">
        <v>684</v>
      </c>
      <c r="B4" s="6" t="n">
        <v>9833405</v>
      </c>
      <c r="C4" s="6" t="n">
        <v>7386971</v>
      </c>
    </row>
    <row r="5" spans="1:5">
      <c r="A5" s="4" t="s">
        <v>685</v>
      </c>
      <c r="B5" s="5" t="n">
        <v>-39151</v>
      </c>
      <c r="C5" s="5" t="n">
        <v>-4330</v>
      </c>
      <c r="D5" s="6" t="n">
        <v>-9788</v>
      </c>
      <c r="E5" s="6" t="n">
        <v>-6029</v>
      </c>
    </row>
    <row r="6" spans="1:5">
      <c r="A6" s="4" t="s">
        <v>686</v>
      </c>
      <c r="B6" s="5" t="n">
        <v>9794254</v>
      </c>
      <c r="C6" s="5" t="n">
        <v>7382641</v>
      </c>
      <c r="D6" s="5" t="n">
        <v>5946274</v>
      </c>
      <c r="E6" s="6" t="n">
        <v>6263517</v>
      </c>
    </row>
    <row r="7" spans="1:5">
      <c r="A7" s="4" t="s">
        <v>686</v>
      </c>
      <c r="B7" s="5" t="n">
        <v>9794254</v>
      </c>
      <c r="C7" s="5" t="n">
        <v>7382641</v>
      </c>
    </row>
    <row r="8" spans="1:5">
      <c r="A8" s="4" t="s">
        <v>247</v>
      </c>
      <c r="B8" s="5" t="n">
        <v>9412715</v>
      </c>
      <c r="C8" s="5" t="n">
        <v>6273600</v>
      </c>
      <c r="D8" s="5" t="n">
        <v>6024032</v>
      </c>
    </row>
    <row r="9" spans="1:5">
      <c r="A9" s="4" t="s">
        <v>687</v>
      </c>
      <c r="B9" s="5" t="n">
        <v>6360610</v>
      </c>
      <c r="C9" s="5" t="n">
        <v>4586509</v>
      </c>
      <c r="D9" s="6" t="n">
        <v>5266115</v>
      </c>
    </row>
    <row r="10" spans="1:5">
      <c r="A10" s="4" t="s">
        <v>688</v>
      </c>
      <c r="B10" s="6" t="n">
        <v>9876545</v>
      </c>
      <c r="C10" s="5" t="n">
        <v>7397182</v>
      </c>
    </row>
    <row r="11" spans="1:5">
      <c r="A11" s="4" t="s">
        <v>689</v>
      </c>
      <c r="B11" s="4" t="s">
        <v>690</v>
      </c>
    </row>
    <row r="12" spans="1:5">
      <c r="A12" s="4" t="s">
        <v>691</v>
      </c>
      <c r="B12" s="4" t="s">
        <v>692</v>
      </c>
    </row>
    <row r="13" spans="1:5">
      <c r="A13" s="4" t="s">
        <v>693</v>
      </c>
    </row>
    <row r="14" spans="1:5">
      <c r="A14" s="3" t="s">
        <v>683</v>
      </c>
    </row>
    <row r="15" spans="1:5">
      <c r="A15" s="4" t="s">
        <v>684</v>
      </c>
      <c r="B15" s="6" t="n">
        <v>8571507</v>
      </c>
      <c r="C15" s="5" t="n">
        <v>6566825</v>
      </c>
    </row>
    <row r="16" spans="1:5">
      <c r="A16" s="4" t="s">
        <v>688</v>
      </c>
      <c r="B16" s="5" t="n">
        <v>8610457</v>
      </c>
      <c r="C16" s="5" t="n">
        <v>6595684</v>
      </c>
    </row>
    <row r="17" spans="1:5">
      <c r="A17" s="4" t="s">
        <v>576</v>
      </c>
    </row>
    <row r="18" spans="1:5">
      <c r="A18" s="3" t="s">
        <v>683</v>
      </c>
    </row>
    <row r="19" spans="1:5">
      <c r="A19" s="4" t="s">
        <v>684</v>
      </c>
      <c r="B19" s="5" t="n">
        <v>1187552</v>
      </c>
      <c r="C19" s="5" t="n">
        <v>745743</v>
      </c>
    </row>
    <row r="20" spans="1:5">
      <c r="A20" s="4" t="s">
        <v>694</v>
      </c>
    </row>
    <row r="21" spans="1:5">
      <c r="A21" s="3" t="s">
        <v>683</v>
      </c>
    </row>
    <row r="22" spans="1:5">
      <c r="A22" s="4" t="s">
        <v>684</v>
      </c>
      <c r="B22" s="5" t="n">
        <v>623660</v>
      </c>
      <c r="C22" s="5" t="n">
        <v>613287</v>
      </c>
    </row>
    <row r="23" spans="1:5">
      <c r="A23" s="4" t="s">
        <v>688</v>
      </c>
      <c r="B23" s="6" t="n">
        <v>609571</v>
      </c>
      <c r="C23" s="6" t="n">
        <v>594105</v>
      </c>
    </row>
    <row r="24" spans="1:5">
      <c r="A24" s="4" t="s">
        <v>695</v>
      </c>
      <c r="B24" s="4" t="s">
        <v>696</v>
      </c>
      <c r="C24" s="4" t="s">
        <v>697</v>
      </c>
    </row>
    <row r="25" spans="1:5">
      <c r="A25" s="4" t="s">
        <v>698</v>
      </c>
    </row>
    <row r="26" spans="1:5">
      <c r="A26" s="3" t="s">
        <v>683</v>
      </c>
    </row>
    <row r="27" spans="1:5">
      <c r="A27" s="4" t="s">
        <v>699</v>
      </c>
      <c r="B27" s="4" t="s">
        <v>700</v>
      </c>
      <c r="C27" s="4" t="s">
        <v>701</v>
      </c>
    </row>
    <row r="28" spans="1:5">
      <c r="A28" s="4" t="s">
        <v>702</v>
      </c>
    </row>
    <row r="29" spans="1:5">
      <c r="A29" s="3" t="s">
        <v>683</v>
      </c>
    </row>
    <row r="30" spans="1:5">
      <c r="A30" s="4" t="s">
        <v>684</v>
      </c>
      <c r="B30" s="6" t="n">
        <v>94117</v>
      </c>
      <c r="C30" s="6" t="n">
        <v>132456</v>
      </c>
    </row>
    <row r="31" spans="1:5">
      <c r="A31" s="4" t="s">
        <v>703</v>
      </c>
      <c r="B31" s="5" t="n">
        <v>47622</v>
      </c>
    </row>
    <row r="32" spans="1:5">
      <c r="A32" s="4" t="s">
        <v>688</v>
      </c>
      <c r="B32" s="6" t="n">
        <v>94916</v>
      </c>
      <c r="C32" s="6" t="n">
        <v>132393</v>
      </c>
    </row>
    <row r="33" spans="1:5">
      <c r="A33" s="4" t="s">
        <v>695</v>
      </c>
      <c r="B33" s="4" t="s">
        <v>704</v>
      </c>
      <c r="C33" s="4" t="s">
        <v>602</v>
      </c>
    </row>
    <row r="34" spans="1:5">
      <c r="A34" s="4" t="s">
        <v>705</v>
      </c>
    </row>
    <row r="35" spans="1:5">
      <c r="A35" s="3" t="s">
        <v>683</v>
      </c>
    </row>
    <row r="36" spans="1:5">
      <c r="A36" s="4" t="s">
        <v>699</v>
      </c>
      <c r="B36" s="4" t="s">
        <v>706</v>
      </c>
      <c r="C36" s="4" t="s">
        <v>707</v>
      </c>
    </row>
    <row r="37" spans="1:5">
      <c r="A37" s="4" t="s">
        <v>708</v>
      </c>
    </row>
    <row r="38" spans="1:5">
      <c r="A38" s="3" t="s">
        <v>683</v>
      </c>
    </row>
    <row r="39" spans="1:5">
      <c r="A39" s="4" t="s">
        <v>684</v>
      </c>
      <c r="B39" s="6" t="n">
        <v>469775</v>
      </c>
    </row>
    <row r="40" spans="1:5">
      <c r="A40" s="4" t="s">
        <v>688</v>
      </c>
      <c r="B40" s="6" t="n">
        <v>486909</v>
      </c>
    </row>
    <row r="41" spans="1:5">
      <c r="A41" s="4" t="s">
        <v>695</v>
      </c>
      <c r="B41" s="4" t="s">
        <v>709</v>
      </c>
    </row>
    <row r="42" spans="1:5">
      <c r="A42" s="4" t="s">
        <v>710</v>
      </c>
    </row>
    <row r="43" spans="1:5">
      <c r="A43" s="3" t="s">
        <v>683</v>
      </c>
    </row>
    <row r="44" spans="1:5">
      <c r="A44" s="4" t="s">
        <v>699</v>
      </c>
      <c r="B44" s="4" t="s">
        <v>711</v>
      </c>
    </row>
    <row r="45" spans="1:5">
      <c r="A45" s="4" t="s">
        <v>39</v>
      </c>
    </row>
    <row r="46" spans="1:5">
      <c r="A46" s="3" t="s">
        <v>683</v>
      </c>
    </row>
    <row r="47" spans="1:5">
      <c r="A47" s="4" t="s">
        <v>684</v>
      </c>
      <c r="B47" s="6" t="n">
        <v>74346</v>
      </c>
      <c r="C47" s="6" t="n">
        <v>74403</v>
      </c>
    </row>
    <row r="48" spans="1:5">
      <c r="A48" s="4" t="s">
        <v>688</v>
      </c>
      <c r="B48" s="6" t="n">
        <v>74692</v>
      </c>
      <c r="C48" s="6" t="n">
        <v>75000</v>
      </c>
    </row>
    <row r="49" spans="1:5">
      <c r="A49" s="4" t="s">
        <v>695</v>
      </c>
      <c r="B49" s="4" t="s">
        <v>712</v>
      </c>
      <c r="C49" s="4" t="s">
        <v>713</v>
      </c>
    </row>
    <row r="50" spans="1:5">
      <c r="A50" s="4" t="s">
        <v>714</v>
      </c>
    </row>
    <row r="51" spans="1:5">
      <c r="A51" s="3" t="s">
        <v>683</v>
      </c>
    </row>
    <row r="52" spans="1:5">
      <c r="A52" s="4" t="s">
        <v>699</v>
      </c>
      <c r="B52" s="4" t="s">
        <v>715</v>
      </c>
      <c r="C52" s="4" t="s">
        <v>701</v>
      </c>
    </row>
    <row r="53" spans="1:5">
      <c r="A53" s="4" t="s">
        <v>716</v>
      </c>
    </row>
    <row r="54" spans="1:5">
      <c r="A54" s="3" t="s">
        <v>683</v>
      </c>
    </row>
    <row r="55" spans="1:5">
      <c r="A55" s="4" t="s">
        <v>684</v>
      </c>
      <c r="B55" s="6" t="n">
        <v>6607117</v>
      </c>
      <c r="C55" s="6" t="n">
        <v>5818804</v>
      </c>
    </row>
    <row r="56" spans="1:5">
      <c r="A56" s="4" t="s">
        <v>688</v>
      </c>
      <c r="B56" s="6" t="n">
        <v>6631236</v>
      </c>
      <c r="C56" s="6" t="n">
        <v>5843623</v>
      </c>
    </row>
    <row r="57" spans="1:5">
      <c r="A57" s="4" t="s">
        <v>695</v>
      </c>
      <c r="B57" s="4" t="s">
        <v>717</v>
      </c>
      <c r="C57" s="4" t="s">
        <v>717</v>
      </c>
    </row>
    <row r="58" spans="1:5">
      <c r="A58" s="4" t="s">
        <v>718</v>
      </c>
    </row>
    <row r="59" spans="1:5">
      <c r="A59" s="3" t="s">
        <v>683</v>
      </c>
    </row>
    <row r="60" spans="1:5">
      <c r="A60" s="4" t="s">
        <v>699</v>
      </c>
      <c r="B60" s="4" t="s">
        <v>719</v>
      </c>
      <c r="C60" s="4" t="s">
        <v>701</v>
      </c>
    </row>
    <row r="61" spans="1:5">
      <c r="A61" s="4" t="s">
        <v>720</v>
      </c>
    </row>
    <row r="62" spans="1:5">
      <c r="A62" s="3" t="s">
        <v>683</v>
      </c>
    </row>
    <row r="63" spans="1:5">
      <c r="A63" s="4" t="s">
        <v>684</v>
      </c>
      <c r="B63" s="6" t="n">
        <v>1456779</v>
      </c>
    </row>
    <row r="64" spans="1:5">
      <c r="A64" s="4" t="s">
        <v>688</v>
      </c>
      <c r="B64" s="6" t="n">
        <v>1465828</v>
      </c>
    </row>
    <row r="65" spans="1:5">
      <c r="A65" s="4" t="s">
        <v>695</v>
      </c>
      <c r="B65" s="4" t="s">
        <v>721</v>
      </c>
    </row>
    <row r="66" spans="1:5">
      <c r="A66" s="4" t="s">
        <v>722</v>
      </c>
    </row>
    <row r="67" spans="1:5">
      <c r="A67" s="3" t="s">
        <v>683</v>
      </c>
    </row>
    <row r="68" spans="1:5">
      <c r="A68" s="4" t="s">
        <v>699</v>
      </c>
      <c r="B68" s="4" t="s">
        <v>723</v>
      </c>
    </row>
    <row r="69" spans="1:5">
      <c r="A69" s="4" t="s">
        <v>724</v>
      </c>
    </row>
    <row r="70" spans="1:5">
      <c r="A70" s="3" t="s">
        <v>683</v>
      </c>
    </row>
    <row r="71" spans="1:5">
      <c r="A71" s="4" t="s">
        <v>725</v>
      </c>
      <c r="B71" s="6" t="n">
        <v>15100</v>
      </c>
    </row>
    <row r="72" spans="1:5">
      <c r="A72" s="4" t="s">
        <v>726</v>
      </c>
    </row>
    <row r="73" spans="1:5">
      <c r="A73" s="3" t="s">
        <v>683</v>
      </c>
    </row>
    <row r="74" spans="1:5">
      <c r="A74" s="4" t="s">
        <v>684</v>
      </c>
      <c r="B74" s="5" t="n">
        <v>52778</v>
      </c>
      <c r="C74" s="6" t="n">
        <v>177115</v>
      </c>
    </row>
    <row r="75" spans="1:5">
      <c r="A75" s="4" t="s">
        <v>688</v>
      </c>
      <c r="B75" s="6" t="n">
        <v>53996</v>
      </c>
      <c r="C75" s="6" t="n">
        <v>177386</v>
      </c>
    </row>
    <row r="76" spans="1:5">
      <c r="A76" s="4" t="s">
        <v>695</v>
      </c>
      <c r="B76" s="4" t="s">
        <v>727</v>
      </c>
      <c r="C76" s="4" t="s">
        <v>728</v>
      </c>
    </row>
    <row r="77" spans="1:5">
      <c r="A77" s="4" t="s">
        <v>729</v>
      </c>
    </row>
    <row r="78" spans="1:5">
      <c r="A78" s="3" t="s">
        <v>683</v>
      </c>
    </row>
    <row r="79" spans="1:5">
      <c r="A79" s="4" t="s">
        <v>699</v>
      </c>
      <c r="B79" s="4" t="s">
        <v>730</v>
      </c>
      <c r="C79" s="4" t="s">
        <v>731</v>
      </c>
    </row>
    <row r="80" spans="1:5">
      <c r="A80" s="4" t="s">
        <v>732</v>
      </c>
    </row>
    <row r="81" spans="1:5">
      <c r="A81" s="3" t="s">
        <v>683</v>
      </c>
    </row>
    <row r="82" spans="1:5">
      <c r="A82" s="4" t="s">
        <v>686</v>
      </c>
      <c r="B82" s="6" t="n">
        <v>1000000</v>
      </c>
      <c r="C82" s="6" t="n">
        <v>851100</v>
      </c>
    </row>
    <row r="83" spans="1:5">
      <c r="A83" s="4" t="s">
        <v>733</v>
      </c>
    </row>
    <row r="84" spans="1:5">
      <c r="A84" s="3" t="s">
        <v>683</v>
      </c>
    </row>
    <row r="85" spans="1:5">
      <c r="A85" s="4" t="s">
        <v>684</v>
      </c>
      <c r="B85" s="5" t="n">
        <v>393832</v>
      </c>
      <c r="C85" s="5" t="n">
        <v>545299</v>
      </c>
    </row>
    <row r="86" spans="1:5">
      <c r="A86" s="4" t="s">
        <v>688</v>
      </c>
      <c r="B86" s="6" t="n">
        <v>394739</v>
      </c>
      <c r="C86" s="6" t="n">
        <v>545355</v>
      </c>
    </row>
    <row r="87" spans="1:5">
      <c r="A87" s="4" t="s">
        <v>695</v>
      </c>
      <c r="B87" s="4" t="s">
        <v>717</v>
      </c>
      <c r="C87" s="4" t="s">
        <v>734</v>
      </c>
    </row>
    <row r="88" spans="1:5">
      <c r="A88" s="4" t="s">
        <v>735</v>
      </c>
    </row>
    <row r="89" spans="1:5">
      <c r="A89" s="3" t="s">
        <v>683</v>
      </c>
    </row>
    <row r="90" spans="1:5">
      <c r="A90" s="4" t="s">
        <v>699</v>
      </c>
      <c r="B90" s="4" t="s">
        <v>736</v>
      </c>
      <c r="C90" s="4" t="s">
        <v>737</v>
      </c>
    </row>
    <row r="91" spans="1:5">
      <c r="A91" s="4" t="s">
        <v>738</v>
      </c>
    </row>
    <row r="92" spans="1:5">
      <c r="A92" s="3" t="s">
        <v>683</v>
      </c>
    </row>
    <row r="93" spans="1:5">
      <c r="A93" s="4" t="s">
        <v>684</v>
      </c>
      <c r="B93" s="6" t="n">
        <v>61001</v>
      </c>
      <c r="C93" s="6" t="n">
        <v>25607</v>
      </c>
    </row>
    <row r="94" spans="1:5">
      <c r="A94" s="4" t="s">
        <v>688</v>
      </c>
      <c r="B94" s="6" t="n">
        <v>64658</v>
      </c>
      <c r="C94" s="6" t="n">
        <v>29320</v>
      </c>
    </row>
    <row r="95" spans="1:5">
      <c r="A95" s="4" t="s">
        <v>695</v>
      </c>
      <c r="B95" s="4" t="s">
        <v>739</v>
      </c>
      <c r="C95" s="4" t="s">
        <v>740</v>
      </c>
    </row>
    <row r="96" spans="1:5">
      <c r="A96" s="4" t="s">
        <v>741</v>
      </c>
    </row>
    <row r="97" spans="1:5">
      <c r="A97" s="3" t="s">
        <v>683</v>
      </c>
    </row>
    <row r="98" spans="1:5">
      <c r="A98" s="4" t="s">
        <v>699</v>
      </c>
      <c r="B98" s="4" t="s">
        <v>742</v>
      </c>
      <c r="C98" s="4" t="s">
        <v>7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4</v>
      </c>
      <c r="B1" s="2" t="s">
        <v>1</v>
      </c>
    </row>
    <row r="2" spans="1:3">
      <c r="B2" s="2" t="s">
        <v>745</v>
      </c>
      <c r="C2" s="2" t="s">
        <v>205</v>
      </c>
    </row>
    <row r="3" spans="1:3">
      <c r="A3" s="3" t="s">
        <v>683</v>
      </c>
    </row>
    <row r="4" spans="1:3">
      <c r="A4" s="4" t="s">
        <v>684</v>
      </c>
      <c r="B4" s="6" t="n">
        <v>9833405</v>
      </c>
      <c r="C4" s="6" t="n">
        <v>7386971</v>
      </c>
    </row>
    <row r="5" spans="1:3">
      <c r="A5" s="4" t="s">
        <v>746</v>
      </c>
      <c r="B5" s="4" t="s">
        <v>593</v>
      </c>
      <c r="C5" s="4" t="s">
        <v>593</v>
      </c>
    </row>
    <row r="6" spans="1:3">
      <c r="A6" s="4" t="s">
        <v>747</v>
      </c>
      <c r="B6" s="6" t="n">
        <v>38205</v>
      </c>
    </row>
    <row r="7" spans="1:3">
      <c r="A7" s="4" t="s">
        <v>748</v>
      </c>
      <c r="B7" s="5" t="n">
        <v>221600</v>
      </c>
    </row>
    <row r="8" spans="1:3">
      <c r="A8" s="4" t="s">
        <v>749</v>
      </c>
      <c r="B8" s="5" t="n">
        <v>3800</v>
      </c>
    </row>
    <row r="9" spans="1:3">
      <c r="A9" s="4" t="s">
        <v>750</v>
      </c>
    </row>
    <row r="10" spans="1:3">
      <c r="A10" s="3" t="s">
        <v>683</v>
      </c>
    </row>
    <row r="11" spans="1:3">
      <c r="A11" s="4" t="s">
        <v>747</v>
      </c>
      <c r="B11" s="5" t="n">
        <v>21600</v>
      </c>
    </row>
    <row r="12" spans="1:3">
      <c r="A12" s="8" t="n">
        <v>1</v>
      </c>
    </row>
    <row r="13" spans="1:3">
      <c r="A13" s="3" t="s">
        <v>683</v>
      </c>
    </row>
    <row r="14" spans="1:3">
      <c r="A14" s="4" t="s">
        <v>684</v>
      </c>
      <c r="B14" s="6" t="n">
        <v>30305</v>
      </c>
      <c r="C14" s="6" t="n">
        <v>22270</v>
      </c>
    </row>
    <row r="15" spans="1:3">
      <c r="A15" s="4" t="s">
        <v>746</v>
      </c>
      <c r="B15" s="4" t="s">
        <v>751</v>
      </c>
      <c r="C15" s="4" t="s">
        <v>751</v>
      </c>
    </row>
    <row r="16" spans="1:3">
      <c r="A16" s="4" t="s">
        <v>752</v>
      </c>
    </row>
    <row r="17" spans="1:3">
      <c r="A17" s="3" t="s">
        <v>683</v>
      </c>
    </row>
    <row r="18" spans="1:3">
      <c r="A18" s="4" t="s">
        <v>753</v>
      </c>
      <c r="B18" s="4" t="s">
        <v>754</v>
      </c>
    </row>
    <row r="19" spans="1:3">
      <c r="A19" s="8" t="n">
        <v>2</v>
      </c>
    </row>
    <row r="20" spans="1:3">
      <c r="A20" s="3" t="s">
        <v>683</v>
      </c>
    </row>
    <row r="21" spans="1:3">
      <c r="A21" s="4" t="s">
        <v>684</v>
      </c>
      <c r="B21" s="6" t="n">
        <v>3549546</v>
      </c>
      <c r="C21" s="6" t="n">
        <v>2611998</v>
      </c>
    </row>
    <row r="22" spans="1:3">
      <c r="A22" s="4" t="s">
        <v>746</v>
      </c>
      <c r="B22" s="4" t="s">
        <v>755</v>
      </c>
      <c r="C22" s="4" t="s">
        <v>756</v>
      </c>
    </row>
    <row r="23" spans="1:3">
      <c r="A23" s="4" t="s">
        <v>757</v>
      </c>
    </row>
    <row r="24" spans="1:3">
      <c r="A24" s="3" t="s">
        <v>683</v>
      </c>
    </row>
    <row r="25" spans="1:3">
      <c r="A25" s="4" t="s">
        <v>753</v>
      </c>
      <c r="B25" s="4" t="s">
        <v>758</v>
      </c>
    </row>
    <row r="26" spans="1:3">
      <c r="A26" s="8" t="n">
        <v>3</v>
      </c>
    </row>
    <row r="27" spans="1:3">
      <c r="A27" s="3" t="s">
        <v>683</v>
      </c>
    </row>
    <row r="28" spans="1:3">
      <c r="A28" s="4" t="s">
        <v>684</v>
      </c>
      <c r="B28" s="6" t="n">
        <v>3334111</v>
      </c>
      <c r="C28" s="6" t="n">
        <v>3836019</v>
      </c>
    </row>
    <row r="29" spans="1:3">
      <c r="A29" s="4" t="s">
        <v>746</v>
      </c>
      <c r="B29" s="4" t="s">
        <v>759</v>
      </c>
      <c r="C29" s="4" t="s">
        <v>760</v>
      </c>
    </row>
    <row r="30" spans="1:3">
      <c r="A30" s="4" t="s">
        <v>761</v>
      </c>
    </row>
    <row r="31" spans="1:3">
      <c r="A31" s="3" t="s">
        <v>683</v>
      </c>
    </row>
    <row r="32" spans="1:3">
      <c r="A32" s="4" t="s">
        <v>753</v>
      </c>
      <c r="B32" s="4" t="s">
        <v>762</v>
      </c>
    </row>
    <row r="33" spans="1:3">
      <c r="A33" s="8" t="n">
        <v>4</v>
      </c>
    </row>
    <row r="34" spans="1:3">
      <c r="A34" s="3" t="s">
        <v>683</v>
      </c>
    </row>
    <row r="35" spans="1:3">
      <c r="A35" s="4" t="s">
        <v>684</v>
      </c>
      <c r="B35" s="6" t="n">
        <v>63094</v>
      </c>
      <c r="C35" s="6" t="n">
        <v>120479</v>
      </c>
    </row>
    <row r="36" spans="1:3">
      <c r="A36" s="4" t="s">
        <v>746</v>
      </c>
      <c r="B36" s="4" t="s">
        <v>763</v>
      </c>
      <c r="C36" s="4" t="s">
        <v>764</v>
      </c>
    </row>
    <row r="37" spans="1:3">
      <c r="A37" s="4" t="s">
        <v>765</v>
      </c>
      <c r="B37" s="4" t="s">
        <v>766</v>
      </c>
    </row>
    <row r="38" spans="1:3">
      <c r="A38" s="4" t="s">
        <v>767</v>
      </c>
    </row>
    <row r="39" spans="1:3">
      <c r="A39" s="3" t="s">
        <v>683</v>
      </c>
    </row>
    <row r="40" spans="1:3">
      <c r="A40" s="4" t="s">
        <v>753</v>
      </c>
      <c r="B40" s="4" t="s">
        <v>762</v>
      </c>
    </row>
    <row r="41" spans="1:3">
      <c r="A41" s="4" t="s">
        <v>768</v>
      </c>
    </row>
    <row r="42" spans="1:3">
      <c r="A42" s="3" t="s">
        <v>683</v>
      </c>
    </row>
    <row r="43" spans="1:3">
      <c r="A43" s="4" t="s">
        <v>753</v>
      </c>
      <c r="B43" s="4" t="s">
        <v>533</v>
      </c>
    </row>
    <row r="44" spans="1:3">
      <c r="A44" s="8" t="n">
        <v>5</v>
      </c>
    </row>
    <row r="45" spans="1:3">
      <c r="A45" s="3" t="s">
        <v>683</v>
      </c>
    </row>
    <row r="46" spans="1:3">
      <c r="A46" s="4" t="s">
        <v>684</v>
      </c>
      <c r="C46" s="6" t="n">
        <v>50462</v>
      </c>
    </row>
    <row r="47" spans="1:3">
      <c r="A47" s="4" t="s">
        <v>746</v>
      </c>
      <c r="C47" s="4" t="s">
        <v>769</v>
      </c>
    </row>
    <row r="48" spans="1:3">
      <c r="A48" s="4" t="s">
        <v>765</v>
      </c>
      <c r="B48" s="4" t="s">
        <v>770</v>
      </c>
    </row>
    <row r="49" spans="1:3">
      <c r="A49" s="4" t="s">
        <v>771</v>
      </c>
    </row>
    <row r="50" spans="1:3">
      <c r="A50" s="3" t="s">
        <v>683</v>
      </c>
    </row>
    <row r="51" spans="1:3">
      <c r="A51" s="4" t="s">
        <v>753</v>
      </c>
      <c r="B51" s="4" t="s">
        <v>533</v>
      </c>
    </row>
    <row r="52" spans="1:3">
      <c r="A52" s="4" t="s">
        <v>772</v>
      </c>
    </row>
    <row r="53" spans="1:3">
      <c r="A53" s="3" t="s">
        <v>683</v>
      </c>
    </row>
    <row r="54" spans="1:3">
      <c r="A54" s="4" t="s">
        <v>684</v>
      </c>
      <c r="B54" s="6" t="n">
        <v>1668797</v>
      </c>
    </row>
    <row r="55" spans="1:3">
      <c r="A55" s="4" t="s">
        <v>746</v>
      </c>
      <c r="B55" s="4" t="s">
        <v>773</v>
      </c>
    </row>
    <row r="56" spans="1:3">
      <c r="A56" s="4" t="s">
        <v>157</v>
      </c>
    </row>
    <row r="57" spans="1:3">
      <c r="A57" s="3" t="s">
        <v>683</v>
      </c>
    </row>
    <row r="58" spans="1:3">
      <c r="A58" s="4" t="s">
        <v>684</v>
      </c>
      <c r="B58" s="6" t="n">
        <v>8645853</v>
      </c>
      <c r="C58" s="6" t="n">
        <v>6641228</v>
      </c>
    </row>
    <row r="59" spans="1:3">
      <c r="A59" s="4" t="s">
        <v>774</v>
      </c>
    </row>
    <row r="60" spans="1:3">
      <c r="A60" s="3" t="s">
        <v>683</v>
      </c>
    </row>
    <row r="61" spans="1:3">
      <c r="A61" s="4" t="s">
        <v>775</v>
      </c>
      <c r="B61" s="5" t="n">
        <v>110900</v>
      </c>
    </row>
    <row r="62" spans="1:3">
      <c r="A62" s="4" t="s">
        <v>776</v>
      </c>
      <c r="B62" s="5" t="n">
        <v>94800</v>
      </c>
    </row>
    <row r="63" spans="1:3">
      <c r="A63" s="4" t="s">
        <v>747</v>
      </c>
      <c r="B63" s="5" t="n">
        <v>5500</v>
      </c>
    </row>
    <row r="64" spans="1:3">
      <c r="A64" s="4" t="s">
        <v>777</v>
      </c>
    </row>
    <row r="65" spans="1:3">
      <c r="A65" s="3" t="s">
        <v>683</v>
      </c>
    </row>
    <row r="66" spans="1:3">
      <c r="A66" s="4" t="s">
        <v>775</v>
      </c>
      <c r="B66" s="5" t="n">
        <v>20700</v>
      </c>
    </row>
    <row r="67" spans="1:3">
      <c r="A67" s="4" t="s">
        <v>776</v>
      </c>
      <c r="B67" s="5" t="n">
        <v>24300</v>
      </c>
    </row>
    <row r="68" spans="1:3">
      <c r="A68" s="4" t="s">
        <v>778</v>
      </c>
      <c r="B68" s="5" t="n">
        <v>3600</v>
      </c>
    </row>
    <row r="69" spans="1:3">
      <c r="A69" s="4" t="s">
        <v>747</v>
      </c>
      <c r="B69" s="5" t="n">
        <v>8300</v>
      </c>
    </row>
    <row r="70" spans="1:3">
      <c r="A70" s="4" t="s">
        <v>779</v>
      </c>
    </row>
    <row r="71" spans="1:3">
      <c r="A71" s="3" t="s">
        <v>683</v>
      </c>
    </row>
    <row r="72" spans="1:3">
      <c r="A72" s="4" t="s">
        <v>775</v>
      </c>
      <c r="B72" s="5" t="n">
        <v>14100</v>
      </c>
    </row>
    <row r="73" spans="1:3">
      <c r="A73" s="4" t="s">
        <v>776</v>
      </c>
      <c r="B73" s="5" t="n">
        <v>17500</v>
      </c>
    </row>
    <row r="74" spans="1:3">
      <c r="A74" s="4" t="s">
        <v>778</v>
      </c>
      <c r="B74" s="5" t="n">
        <v>3400</v>
      </c>
    </row>
    <row r="75" spans="1:3">
      <c r="A75" s="4" t="s">
        <v>780</v>
      </c>
    </row>
    <row r="76" spans="1:3">
      <c r="A76" s="3" t="s">
        <v>683</v>
      </c>
    </row>
    <row r="77" spans="1:3">
      <c r="A77" s="4" t="s">
        <v>775</v>
      </c>
      <c r="B77" s="5" t="n">
        <v>12200</v>
      </c>
    </row>
    <row r="78" spans="1:3">
      <c r="A78" s="4" t="s">
        <v>776</v>
      </c>
      <c r="B78" s="5" t="n">
        <v>12000</v>
      </c>
    </row>
    <row r="79" spans="1:3">
      <c r="A79" s="4" t="s">
        <v>747</v>
      </c>
      <c r="B79" s="6" t="n">
        <v>8300</v>
      </c>
    </row>
    <row r="80" spans="1:3">
      <c r="A80" s="4" t="s">
        <v>781</v>
      </c>
      <c r="B80" s="5" t="n">
        <v>2</v>
      </c>
    </row>
    <row r="81" spans="1:3">
      <c r="A81" s="4" t="s">
        <v>782</v>
      </c>
    </row>
    <row r="82" spans="1:3">
      <c r="A82" s="3" t="s">
        <v>683</v>
      </c>
    </row>
    <row r="83" spans="1:3">
      <c r="A83" s="4" t="s">
        <v>775</v>
      </c>
      <c r="B83" s="6" t="n">
        <v>48300</v>
      </c>
    </row>
    <row r="84" spans="1:3">
      <c r="A84" s="4" t="s">
        <v>776</v>
      </c>
      <c r="B84" s="5" t="n">
        <v>31200</v>
      </c>
    </row>
    <row r="85" spans="1:3">
      <c r="A85" s="4" t="s">
        <v>747</v>
      </c>
      <c r="B85" s="5" t="n">
        <v>16100</v>
      </c>
    </row>
    <row r="86" spans="1:3">
      <c r="A86" s="4" t="s">
        <v>783</v>
      </c>
    </row>
    <row r="87" spans="1:3">
      <c r="A87" s="3" t="s">
        <v>683</v>
      </c>
    </row>
    <row r="88" spans="1:3">
      <c r="A88" s="4" t="s">
        <v>784</v>
      </c>
      <c r="B88" s="5" t="n">
        <v>5500</v>
      </c>
    </row>
    <row r="89" spans="1:3">
      <c r="A89" s="4" t="s">
        <v>785</v>
      </c>
    </row>
    <row r="90" spans="1:3">
      <c r="A90" s="3" t="s">
        <v>683</v>
      </c>
    </row>
    <row r="91" spans="1:3">
      <c r="A91" s="4" t="s">
        <v>775</v>
      </c>
      <c r="B91" s="5" t="n">
        <v>6200</v>
      </c>
    </row>
    <row r="92" spans="1:3">
      <c r="A92" s="4" t="s">
        <v>776</v>
      </c>
      <c r="B92" s="5" t="n">
        <v>6500</v>
      </c>
    </row>
    <row r="93" spans="1:3">
      <c r="A93" s="4" t="s">
        <v>747</v>
      </c>
      <c r="B93" s="5" t="n">
        <v>0</v>
      </c>
    </row>
    <row r="94" spans="1:3">
      <c r="A94" s="4" t="s">
        <v>738</v>
      </c>
    </row>
    <row r="95" spans="1:3">
      <c r="A95" s="3" t="s">
        <v>683</v>
      </c>
    </row>
    <row r="96" spans="1:3">
      <c r="A96" s="4" t="s">
        <v>684</v>
      </c>
      <c r="B96" s="5" t="n">
        <v>61001</v>
      </c>
      <c r="C96" s="5" t="n">
        <v>25607</v>
      </c>
    </row>
    <row r="97" spans="1:3">
      <c r="A97" s="4" t="s">
        <v>693</v>
      </c>
    </row>
    <row r="98" spans="1:3">
      <c r="A98" s="3" t="s">
        <v>683</v>
      </c>
    </row>
    <row r="99" spans="1:3">
      <c r="A99" s="4" t="s">
        <v>684</v>
      </c>
      <c r="B99" s="5" t="n">
        <v>8571507</v>
      </c>
      <c r="C99" s="5" t="n">
        <v>6566825</v>
      </c>
    </row>
    <row r="100" spans="1:3">
      <c r="A100" s="4" t="s">
        <v>786</v>
      </c>
    </row>
    <row r="101" spans="1:3">
      <c r="A101" s="3" t="s">
        <v>683</v>
      </c>
    </row>
    <row r="102" spans="1:3">
      <c r="A102" s="4" t="s">
        <v>684</v>
      </c>
      <c r="B102" s="5" t="n">
        <v>6538</v>
      </c>
      <c r="C102" s="5" t="n">
        <v>2003</v>
      </c>
    </row>
    <row r="103" spans="1:3">
      <c r="A103" s="4" t="s">
        <v>787</v>
      </c>
    </row>
    <row r="104" spans="1:3">
      <c r="A104" s="3" t="s">
        <v>683</v>
      </c>
    </row>
    <row r="105" spans="1:3">
      <c r="A105" s="4" t="s">
        <v>684</v>
      </c>
      <c r="B105" s="5" t="n">
        <v>3356342</v>
      </c>
      <c r="C105" s="5" t="n">
        <v>2462268</v>
      </c>
    </row>
    <row r="106" spans="1:3">
      <c r="A106" s="4" t="s">
        <v>788</v>
      </c>
    </row>
    <row r="107" spans="1:3">
      <c r="A107" s="3" t="s">
        <v>683</v>
      </c>
    </row>
    <row r="108" spans="1:3">
      <c r="A108" s="4" t="s">
        <v>684</v>
      </c>
      <c r="B108" s="5" t="n">
        <v>2987296</v>
      </c>
      <c r="C108" s="5" t="n">
        <v>3183592</v>
      </c>
    </row>
    <row r="109" spans="1:3">
      <c r="A109" s="4" t="s">
        <v>789</v>
      </c>
    </row>
    <row r="110" spans="1:3">
      <c r="A110" s="3" t="s">
        <v>683</v>
      </c>
    </row>
    <row r="111" spans="1:3">
      <c r="A111" s="4" t="s">
        <v>684</v>
      </c>
      <c r="B111" s="5" t="n">
        <v>63094</v>
      </c>
      <c r="C111" s="5" t="n">
        <v>120479</v>
      </c>
    </row>
    <row r="112" spans="1:3">
      <c r="A112" s="4" t="s">
        <v>790</v>
      </c>
    </row>
    <row r="113" spans="1:3">
      <c r="A113" s="3" t="s">
        <v>683</v>
      </c>
    </row>
    <row r="114" spans="1:3">
      <c r="A114" s="4" t="s">
        <v>684</v>
      </c>
      <c r="C114" s="5" t="n">
        <v>50462</v>
      </c>
    </row>
    <row r="115" spans="1:3">
      <c r="A115" s="4" t="s">
        <v>791</v>
      </c>
    </row>
    <row r="116" spans="1:3">
      <c r="A116" s="3" t="s">
        <v>683</v>
      </c>
    </row>
    <row r="117" spans="1:3">
      <c r="A117" s="4" t="s">
        <v>684</v>
      </c>
      <c r="B117" s="5" t="n">
        <v>193847</v>
      </c>
    </row>
    <row r="118" spans="1:3">
      <c r="A118" s="4" t="s">
        <v>792</v>
      </c>
    </row>
    <row r="119" spans="1:3">
      <c r="A119" s="3" t="s">
        <v>683</v>
      </c>
    </row>
    <row r="120" spans="1:3">
      <c r="A120" s="4" t="s">
        <v>684</v>
      </c>
      <c r="B120" s="5" t="n">
        <v>6607117</v>
      </c>
      <c r="C120" s="5" t="n">
        <v>5818804</v>
      </c>
    </row>
    <row r="121" spans="1:3">
      <c r="A121" s="4" t="s">
        <v>793</v>
      </c>
    </row>
    <row r="122" spans="1:3">
      <c r="A122" s="3" t="s">
        <v>683</v>
      </c>
    </row>
    <row r="123" spans="1:3">
      <c r="A123" s="4" t="s">
        <v>684</v>
      </c>
      <c r="B123" s="5" t="n">
        <v>1456779</v>
      </c>
    </row>
    <row r="124" spans="1:3">
      <c r="A124" s="4" t="s">
        <v>794</v>
      </c>
    </row>
    <row r="125" spans="1:3">
      <c r="A125" s="3" t="s">
        <v>683</v>
      </c>
    </row>
    <row r="126" spans="1:3">
      <c r="A126" s="4" t="s">
        <v>684</v>
      </c>
      <c r="B126" s="5" t="n">
        <v>1456779</v>
      </c>
    </row>
    <row r="127" spans="1:3">
      <c r="A127" s="4" t="s">
        <v>795</v>
      </c>
    </row>
    <row r="128" spans="1:3">
      <c r="A128" s="3" t="s">
        <v>683</v>
      </c>
    </row>
    <row r="129" spans="1:3">
      <c r="A129" s="4" t="s">
        <v>684</v>
      </c>
      <c r="B129" s="5" t="n">
        <v>52778</v>
      </c>
      <c r="C129" s="5" t="n">
        <v>177115</v>
      </c>
    </row>
    <row r="130" spans="1:3">
      <c r="A130" s="4" t="s">
        <v>796</v>
      </c>
    </row>
    <row r="131" spans="1:3">
      <c r="A131" s="3" t="s">
        <v>683</v>
      </c>
    </row>
    <row r="132" spans="1:3">
      <c r="A132" s="4" t="s">
        <v>684</v>
      </c>
      <c r="B132" s="5" t="n">
        <v>7392</v>
      </c>
      <c r="C132" s="5" t="n">
        <v>11927</v>
      </c>
    </row>
    <row r="133" spans="1:3">
      <c r="A133" s="4" t="s">
        <v>797</v>
      </c>
    </row>
    <row r="134" spans="1:3">
      <c r="A134" s="3" t="s">
        <v>683</v>
      </c>
    </row>
    <row r="135" spans="1:3">
      <c r="A135" s="4" t="s">
        <v>684</v>
      </c>
      <c r="B135" s="5" t="n">
        <v>33410</v>
      </c>
      <c r="C135" s="5" t="n">
        <v>165188</v>
      </c>
    </row>
    <row r="136" spans="1:3">
      <c r="A136" s="4" t="s">
        <v>798</v>
      </c>
    </row>
    <row r="137" spans="1:3">
      <c r="A137" s="3" t="s">
        <v>683</v>
      </c>
    </row>
    <row r="138" spans="1:3">
      <c r="A138" s="4" t="s">
        <v>684</v>
      </c>
      <c r="B138" s="5" t="n">
        <v>11976</v>
      </c>
    </row>
    <row r="139" spans="1:3">
      <c r="A139" s="4" t="s">
        <v>799</v>
      </c>
    </row>
    <row r="140" spans="1:3">
      <c r="A140" s="3" t="s">
        <v>683</v>
      </c>
    </row>
    <row r="141" spans="1:3">
      <c r="A141" s="4" t="s">
        <v>684</v>
      </c>
      <c r="B141" s="5" t="n">
        <v>52778</v>
      </c>
      <c r="C141" s="5" t="n">
        <v>177115</v>
      </c>
    </row>
    <row r="142" spans="1:3">
      <c r="A142" s="4" t="s">
        <v>800</v>
      </c>
    </row>
    <row r="143" spans="1:3">
      <c r="A143" s="3" t="s">
        <v>683</v>
      </c>
    </row>
    <row r="144" spans="1:3">
      <c r="A144" s="4" t="s">
        <v>684</v>
      </c>
      <c r="B144" s="5" t="n">
        <v>393832</v>
      </c>
      <c r="C144" s="5" t="n">
        <v>545299</v>
      </c>
    </row>
    <row r="145" spans="1:3">
      <c r="A145" s="4" t="s">
        <v>801</v>
      </c>
    </row>
    <row r="146" spans="1:3">
      <c r="A146" s="3" t="s">
        <v>683</v>
      </c>
    </row>
    <row r="147" spans="1:3">
      <c r="A147" s="4" t="s">
        <v>684</v>
      </c>
      <c r="B147" s="5" t="n">
        <v>111466</v>
      </c>
      <c r="C147" s="5" t="n">
        <v>137803</v>
      </c>
    </row>
    <row r="148" spans="1:3">
      <c r="A148" s="4" t="s">
        <v>802</v>
      </c>
    </row>
    <row r="149" spans="1:3">
      <c r="A149" s="3" t="s">
        <v>683</v>
      </c>
    </row>
    <row r="150" spans="1:3">
      <c r="A150" s="4" t="s">
        <v>684</v>
      </c>
      <c r="B150" s="5" t="n">
        <v>282366</v>
      </c>
      <c r="C150" s="5" t="n">
        <v>407496</v>
      </c>
    </row>
    <row r="151" spans="1:3">
      <c r="A151" s="4" t="s">
        <v>803</v>
      </c>
    </row>
    <row r="152" spans="1:3">
      <c r="A152" s="3" t="s">
        <v>683</v>
      </c>
    </row>
    <row r="153" spans="1:3">
      <c r="A153" s="4" t="s">
        <v>684</v>
      </c>
      <c r="B153" s="5" t="n">
        <v>393832</v>
      </c>
      <c r="C153" s="5" t="n">
        <v>545299</v>
      </c>
    </row>
    <row r="154" spans="1:3">
      <c r="A154" s="4" t="s">
        <v>804</v>
      </c>
    </row>
    <row r="155" spans="1:3">
      <c r="A155" s="3" t="s">
        <v>683</v>
      </c>
    </row>
    <row r="156" spans="1:3">
      <c r="A156" s="4" t="s">
        <v>684</v>
      </c>
      <c r="B156" s="5" t="n">
        <v>23767</v>
      </c>
      <c r="C156" s="5" t="n">
        <v>20267</v>
      </c>
    </row>
    <row r="157" spans="1:3">
      <c r="A157" s="4" t="s">
        <v>805</v>
      </c>
    </row>
    <row r="158" spans="1:3">
      <c r="A158" s="3" t="s">
        <v>683</v>
      </c>
    </row>
    <row r="159" spans="1:3">
      <c r="A159" s="4" t="s">
        <v>684</v>
      </c>
      <c r="B159" s="5" t="n">
        <v>31039</v>
      </c>
      <c r="C159" s="5" t="n">
        <v>5340</v>
      </c>
    </row>
    <row r="160" spans="1:3">
      <c r="A160" s="4" t="s">
        <v>806</v>
      </c>
    </row>
    <row r="161" spans="1:3">
      <c r="A161" s="3" t="s">
        <v>683</v>
      </c>
    </row>
    <row r="162" spans="1:3">
      <c r="A162" s="4" t="s">
        <v>684</v>
      </c>
      <c r="B162" s="5" t="n">
        <v>6195</v>
      </c>
    </row>
    <row r="163" spans="1:3">
      <c r="A163" s="4" t="s">
        <v>807</v>
      </c>
    </row>
    <row r="164" spans="1:3">
      <c r="A164" s="3" t="s">
        <v>683</v>
      </c>
    </row>
    <row r="165" spans="1:3">
      <c r="A165" s="4" t="s">
        <v>684</v>
      </c>
      <c r="B165" s="5" t="n">
        <v>61001</v>
      </c>
      <c r="C165" s="5" t="n">
        <v>25607</v>
      </c>
    </row>
    <row r="166" spans="1:3">
      <c r="A166" s="4" t="s">
        <v>576</v>
      </c>
    </row>
    <row r="167" spans="1:3">
      <c r="A167" s="3" t="s">
        <v>683</v>
      </c>
    </row>
    <row r="168" spans="1:3">
      <c r="A168" s="4" t="s">
        <v>684</v>
      </c>
      <c r="B168" s="6" t="n">
        <v>1187552</v>
      </c>
      <c r="C168" s="6" t="n">
        <v>745743</v>
      </c>
    </row>
    <row r="169" spans="1:3">
      <c r="A169" s="4" t="s">
        <v>746</v>
      </c>
      <c r="B169" s="4" t="s">
        <v>808</v>
      </c>
      <c r="C169" s="4" t="s">
        <v>809</v>
      </c>
    </row>
    <row r="170" spans="1:3">
      <c r="A170" s="4" t="s">
        <v>694</v>
      </c>
    </row>
    <row r="171" spans="1:3">
      <c r="A171" s="3" t="s">
        <v>683</v>
      </c>
    </row>
    <row r="172" spans="1:3">
      <c r="A172" s="4" t="s">
        <v>684</v>
      </c>
      <c r="B172" s="6" t="n">
        <v>623660</v>
      </c>
      <c r="C172" s="6" t="n">
        <v>613287</v>
      </c>
    </row>
    <row r="173" spans="1:3">
      <c r="A173" s="4" t="s">
        <v>702</v>
      </c>
    </row>
    <row r="174" spans="1:3">
      <c r="A174" s="3" t="s">
        <v>683</v>
      </c>
    </row>
    <row r="175" spans="1:3">
      <c r="A175" s="4" t="s">
        <v>684</v>
      </c>
      <c r="B175" s="5" t="n">
        <v>94117</v>
      </c>
      <c r="C175" s="5" t="n">
        <v>132456</v>
      </c>
    </row>
    <row r="176" spans="1:3">
      <c r="A176" s="4" t="s">
        <v>39</v>
      </c>
    </row>
    <row r="177" spans="1:3">
      <c r="A177" s="3" t="s">
        <v>683</v>
      </c>
    </row>
    <row r="178" spans="1:3">
      <c r="A178" s="4" t="s">
        <v>684</v>
      </c>
      <c r="B178" s="5" t="n">
        <v>74346</v>
      </c>
      <c r="C178" s="5" t="n">
        <v>74403</v>
      </c>
    </row>
    <row r="179" spans="1:3">
      <c r="A179" s="4" t="s">
        <v>810</v>
      </c>
    </row>
    <row r="180" spans="1:3">
      <c r="A180" s="3" t="s">
        <v>683</v>
      </c>
    </row>
    <row r="181" spans="1:3">
      <c r="A181" s="4" t="s">
        <v>684</v>
      </c>
      <c r="B181" s="5" t="n">
        <v>74346</v>
      </c>
    </row>
    <row r="182" spans="1:3">
      <c r="A182" s="4" t="s">
        <v>811</v>
      </c>
    </row>
    <row r="183" spans="1:3">
      <c r="A183" s="3" t="s">
        <v>683</v>
      </c>
    </row>
    <row r="184" spans="1:3">
      <c r="A184" s="4" t="s">
        <v>684</v>
      </c>
      <c r="C184" s="5" t="n">
        <v>74403</v>
      </c>
    </row>
    <row r="185" spans="1:3">
      <c r="A185" s="4" t="s">
        <v>812</v>
      </c>
    </row>
    <row r="186" spans="1:3">
      <c r="A186" s="3" t="s">
        <v>683</v>
      </c>
    </row>
    <row r="187" spans="1:3">
      <c r="A187" s="4" t="s">
        <v>684</v>
      </c>
      <c r="B187" s="6" t="n">
        <v>74346</v>
      </c>
      <c r="C187" s="6" t="n">
        <v>74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3</v>
      </c>
      <c r="B1" s="2" t="s">
        <v>1</v>
      </c>
    </row>
    <row r="2" spans="1:4">
      <c r="B2" s="2" t="s">
        <v>2</v>
      </c>
      <c r="C2" s="2" t="s">
        <v>33</v>
      </c>
      <c r="D2" s="2" t="s">
        <v>88</v>
      </c>
    </row>
    <row r="3" spans="1:4">
      <c r="A3" s="3" t="s">
        <v>814</v>
      </c>
    </row>
    <row r="4" spans="1:4">
      <c r="A4" s="4" t="s">
        <v>815</v>
      </c>
      <c r="B4" s="6" t="n">
        <v>4330</v>
      </c>
      <c r="C4" s="6" t="n">
        <v>9788</v>
      </c>
      <c r="D4" s="6" t="n">
        <v>6029</v>
      </c>
    </row>
    <row r="5" spans="1:4">
      <c r="A5" s="4" t="s">
        <v>816</v>
      </c>
      <c r="B5" s="5" t="n">
        <v>-3384</v>
      </c>
      <c r="C5" s="5" t="n">
        <v>-5458</v>
      </c>
      <c r="D5" s="5" t="n">
        <v>3759</v>
      </c>
    </row>
    <row r="6" spans="1:4">
      <c r="A6" s="4" t="s">
        <v>817</v>
      </c>
      <c r="B6" s="5" t="n">
        <v>38205</v>
      </c>
    </row>
    <row r="7" spans="1:4">
      <c r="A7" s="4" t="s">
        <v>818</v>
      </c>
      <c r="B7" s="5" t="n">
        <v>39151</v>
      </c>
      <c r="C7" s="5" t="n">
        <v>4330</v>
      </c>
      <c r="D7" s="5" t="n">
        <v>9788</v>
      </c>
    </row>
    <row r="8" spans="1:4">
      <c r="A8" s="4" t="s">
        <v>819</v>
      </c>
      <c r="B8" s="5" t="n">
        <v>275112</v>
      </c>
      <c r="C8" s="5" t="n">
        <v>170941</v>
      </c>
      <c r="D8" s="5" t="n">
        <v>516450</v>
      </c>
    </row>
    <row r="9" spans="1:4">
      <c r="A9" s="3" t="s">
        <v>820</v>
      </c>
    </row>
    <row r="10" spans="1:4">
      <c r="A10" s="4" t="s">
        <v>821</v>
      </c>
      <c r="B10" s="5" t="n">
        <v>7382641</v>
      </c>
      <c r="C10" s="5" t="n">
        <v>5946274</v>
      </c>
      <c r="D10" s="5" t="n">
        <v>6263517</v>
      </c>
    </row>
    <row r="11" spans="1:4">
      <c r="A11" s="4" t="s">
        <v>822</v>
      </c>
      <c r="B11" s="5" t="n">
        <v>1969340</v>
      </c>
    </row>
    <row r="12" spans="1:4">
      <c r="A12" s="4" t="s">
        <v>823</v>
      </c>
      <c r="B12" s="5" t="n">
        <v>6723144</v>
      </c>
      <c r="C12" s="5" t="n">
        <v>5500539</v>
      </c>
      <c r="D12" s="5" t="n">
        <v>4502842</v>
      </c>
    </row>
    <row r="13" spans="1:4">
      <c r="A13" s="4" t="s">
        <v>824</v>
      </c>
      <c r="B13" s="5" t="n">
        <v>63047</v>
      </c>
      <c r="C13" s="5" t="n">
        <v>74339</v>
      </c>
      <c r="D13" s="5" t="n">
        <v>80992</v>
      </c>
    </row>
    <row r="14" spans="1:4">
      <c r="A14" s="4" t="s">
        <v>825</v>
      </c>
      <c r="B14" s="5" t="n">
        <v>-3082347</v>
      </c>
      <c r="C14" s="5" t="n">
        <v>-1634717</v>
      </c>
      <c r="D14" s="5" t="n">
        <v>-2266901</v>
      </c>
    </row>
    <row r="15" spans="1:4">
      <c r="A15" s="4" t="s">
        <v>826</v>
      </c>
      <c r="B15" s="5" t="n">
        <v>-3272666</v>
      </c>
      <c r="C15" s="5" t="n">
        <v>-2658522</v>
      </c>
      <c r="D15" s="5" t="n">
        <v>-2742462</v>
      </c>
    </row>
    <row r="16" spans="1:4">
      <c r="A16" s="4" t="s">
        <v>827</v>
      </c>
      <c r="B16" s="5" t="n">
        <v>38099</v>
      </c>
      <c r="C16" s="5" t="n">
        <v>39084</v>
      </c>
      <c r="D16" s="5" t="n">
        <v>48384</v>
      </c>
    </row>
    <row r="17" spans="1:4">
      <c r="A17" s="4" t="s">
        <v>828</v>
      </c>
      <c r="B17" s="5" t="n">
        <v>40522</v>
      </c>
      <c r="C17" s="5" t="n">
        <v>66987</v>
      </c>
      <c r="D17" s="5" t="n">
        <v>74251</v>
      </c>
    </row>
    <row r="18" spans="1:4">
      <c r="A18" s="4" t="s">
        <v>829</v>
      </c>
      <c r="B18" s="5" t="n">
        <v>-32341</v>
      </c>
      <c r="C18" s="5" t="n">
        <v>42356</v>
      </c>
      <c r="D18" s="5" t="n">
        <v>-47906</v>
      </c>
    </row>
    <row r="19" spans="1:4">
      <c r="A19" s="4" t="s">
        <v>830</v>
      </c>
      <c r="B19" s="5" t="n">
        <v>-34821</v>
      </c>
      <c r="C19" s="5" t="n">
        <v>5458</v>
      </c>
      <c r="D19" s="5" t="n">
        <v>-3759</v>
      </c>
    </row>
    <row r="20" spans="1:4">
      <c r="A20" s="4" t="s">
        <v>831</v>
      </c>
      <c r="B20" s="5" t="n">
        <v>-364</v>
      </c>
      <c r="C20" s="5" t="n">
        <v>843</v>
      </c>
      <c r="D20" s="5" t="n">
        <v>37316</v>
      </c>
    </row>
    <row r="21" spans="1:4">
      <c r="A21" s="4" t="s">
        <v>832</v>
      </c>
      <c r="B21" s="6" t="n">
        <v>9794254</v>
      </c>
      <c r="C21" s="6" t="n">
        <v>7382641</v>
      </c>
      <c r="D21" s="6" t="n">
        <v>59462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833</v>
      </c>
      <c r="B1" s="2" t="s">
        <v>1</v>
      </c>
    </row>
    <row r="2" spans="1:6">
      <c r="B2" s="2" t="s">
        <v>2</v>
      </c>
      <c r="C2" s="2" t="s">
        <v>33</v>
      </c>
      <c r="D2" s="2" t="s">
        <v>88</v>
      </c>
      <c r="E2" s="2" t="s">
        <v>2</v>
      </c>
      <c r="F2" s="2" t="s">
        <v>33</v>
      </c>
    </row>
    <row r="3" spans="1:6">
      <c r="A3" s="3" t="s">
        <v>289</v>
      </c>
    </row>
    <row r="4" spans="1:6">
      <c r="A4" s="4" t="s">
        <v>577</v>
      </c>
      <c r="E4" s="6" t="n">
        <v>906468</v>
      </c>
      <c r="F4" s="6" t="n">
        <v>718203</v>
      </c>
    </row>
    <row r="5" spans="1:6">
      <c r="A5" s="4" t="s">
        <v>834</v>
      </c>
      <c r="B5" s="6" t="n">
        <v>492400</v>
      </c>
      <c r="C5" s="6" t="n">
        <v>98394</v>
      </c>
      <c r="D5" s="6" t="n">
        <v>360341</v>
      </c>
    </row>
    <row r="6" spans="1:6">
      <c r="A6" s="4" t="s">
        <v>822</v>
      </c>
      <c r="B6" s="5" t="n">
        <v>65060</v>
      </c>
    </row>
    <row r="7" spans="1:6">
      <c r="A7" s="4" t="s">
        <v>835</v>
      </c>
      <c r="B7" s="5" t="n">
        <v>16427</v>
      </c>
      <c r="C7" s="5" t="n">
        <v>11579</v>
      </c>
      <c r="D7" s="5" t="n">
        <v>18725</v>
      </c>
    </row>
    <row r="8" spans="1:6">
      <c r="A8" s="4" t="s">
        <v>836</v>
      </c>
      <c r="B8" s="5" t="n">
        <v>382924</v>
      </c>
      <c r="C8" s="5" t="n">
        <v>232793</v>
      </c>
      <c r="D8" s="5" t="n">
        <v>108790</v>
      </c>
    </row>
    <row r="9" spans="1:6">
      <c r="A9" s="4" t="s">
        <v>837</v>
      </c>
    </row>
    <row r="10" spans="1:6">
      <c r="A10" s="3" t="s">
        <v>289</v>
      </c>
    </row>
    <row r="11" spans="1:6">
      <c r="A11" s="4" t="s">
        <v>834</v>
      </c>
      <c r="B11" s="5" t="n">
        <v>-385463</v>
      </c>
      <c r="C11" s="5" t="n">
        <v>-113978</v>
      </c>
      <c r="D11" s="5" t="n">
        <v>-110400</v>
      </c>
    </row>
    <row r="12" spans="1:6">
      <c r="A12" s="4" t="s">
        <v>835</v>
      </c>
      <c r="B12" s="5" t="n">
        <v>-102474</v>
      </c>
      <c r="C12" s="5" t="n">
        <v>-25605</v>
      </c>
      <c r="D12" s="5" t="n">
        <v>-35728</v>
      </c>
    </row>
    <row r="13" spans="1:6">
      <c r="A13" s="4" t="s">
        <v>836</v>
      </c>
      <c r="B13" s="5" t="n">
        <v>-95030</v>
      </c>
      <c r="C13" s="5" t="n">
        <v>-100115</v>
      </c>
      <c r="D13" s="5" t="n">
        <v>-58624</v>
      </c>
    </row>
    <row r="14" spans="1:6">
      <c r="A14" s="4" t="s">
        <v>838</v>
      </c>
    </row>
    <row r="15" spans="1:6">
      <c r="A15" s="3" t="s">
        <v>289</v>
      </c>
    </row>
    <row r="16" spans="1:6">
      <c r="A16" s="4" t="s">
        <v>577</v>
      </c>
      <c r="E16" s="5" t="n">
        <v>2110508</v>
      </c>
      <c r="F16" s="5" t="n">
        <v>1718155</v>
      </c>
    </row>
    <row r="17" spans="1:6">
      <c r="A17" s="4" t="s">
        <v>839</v>
      </c>
    </row>
    <row r="18" spans="1:6">
      <c r="A18" s="3" t="s">
        <v>289</v>
      </c>
    </row>
    <row r="19" spans="1:6">
      <c r="A19" s="4" t="s">
        <v>577</v>
      </c>
      <c r="E19" s="5" t="n">
        <v>-1204040</v>
      </c>
      <c r="F19" s="5" t="n">
        <v>-999952</v>
      </c>
    </row>
    <row r="20" spans="1:6">
      <c r="A20" s="4" t="s">
        <v>428</v>
      </c>
    </row>
    <row r="21" spans="1:6">
      <c r="A21" s="3" t="s">
        <v>289</v>
      </c>
    </row>
    <row r="22" spans="1:6">
      <c r="A22" s="4" t="s">
        <v>834</v>
      </c>
      <c r="B22" s="5" t="n">
        <v>463810</v>
      </c>
      <c r="C22" s="5" t="n">
        <v>79163</v>
      </c>
      <c r="D22" s="5" t="n">
        <v>204730</v>
      </c>
    </row>
    <row r="23" spans="1:6">
      <c r="A23" s="4" t="s">
        <v>822</v>
      </c>
      <c r="B23" s="5" t="n">
        <v>65060</v>
      </c>
    </row>
    <row r="24" spans="1:6">
      <c r="A24" s="4" t="s">
        <v>836</v>
      </c>
      <c r="B24" s="5" t="n">
        <v>327207</v>
      </c>
      <c r="C24" s="5" t="n">
        <v>182919</v>
      </c>
      <c r="D24" s="5" t="n">
        <v>6910</v>
      </c>
    </row>
    <row r="25" spans="1:6">
      <c r="A25" s="4" t="s">
        <v>840</v>
      </c>
    </row>
    <row r="26" spans="1:6">
      <c r="A26" s="3" t="s">
        <v>289</v>
      </c>
    </row>
    <row r="27" spans="1:6">
      <c r="A27" s="4" t="s">
        <v>577</v>
      </c>
      <c r="E27" s="5" t="n">
        <v>644149</v>
      </c>
      <c r="F27" s="5" t="n">
        <v>433468</v>
      </c>
    </row>
    <row r="28" spans="1:6">
      <c r="A28" s="4" t="s">
        <v>841</v>
      </c>
    </row>
    <row r="29" spans="1:6">
      <c r="A29" s="3" t="s">
        <v>289</v>
      </c>
    </row>
    <row r="30" spans="1:6">
      <c r="A30" s="4" t="s">
        <v>834</v>
      </c>
      <c r="C30" s="5" t="n">
        <v>7433</v>
      </c>
      <c r="D30" s="5" t="n">
        <v>98035</v>
      </c>
    </row>
    <row r="31" spans="1:6">
      <c r="A31" s="4" t="s">
        <v>835</v>
      </c>
      <c r="B31" s="5" t="n">
        <v>13264</v>
      </c>
    </row>
    <row r="32" spans="1:6">
      <c r="A32" s="4" t="s">
        <v>836</v>
      </c>
      <c r="B32" s="5" t="n">
        <v>34763</v>
      </c>
      <c r="C32" s="5" t="n">
        <v>40635</v>
      </c>
      <c r="D32" s="5" t="n">
        <v>43445</v>
      </c>
    </row>
    <row r="33" spans="1:6">
      <c r="A33" s="4" t="s">
        <v>842</v>
      </c>
      <c r="E33" s="5" t="n">
        <v>165461</v>
      </c>
      <c r="F33" s="5" t="n">
        <v>199029</v>
      </c>
    </row>
    <row r="34" spans="1:6">
      <c r="A34" s="4" t="s">
        <v>843</v>
      </c>
      <c r="E34" s="5" t="n">
        <v>-9897</v>
      </c>
      <c r="F34" s="5" t="n">
        <v>-9897</v>
      </c>
    </row>
    <row r="35" spans="1:6">
      <c r="A35" s="4" t="s">
        <v>844</v>
      </c>
      <c r="E35" s="5" t="n">
        <v>155564</v>
      </c>
      <c r="F35" s="5" t="n">
        <v>189132</v>
      </c>
    </row>
    <row r="36" spans="1:6">
      <c r="A36" s="4" t="s">
        <v>845</v>
      </c>
      <c r="E36" s="5" t="n">
        <v>-31</v>
      </c>
      <c r="F36" s="5" t="n">
        <v>-94</v>
      </c>
    </row>
    <row r="37" spans="1:6">
      <c r="A37" s="4" t="s">
        <v>846</v>
      </c>
      <c r="E37" s="5" t="n">
        <v>53546</v>
      </c>
      <c r="F37" s="5" t="n">
        <v>58011</v>
      </c>
    </row>
    <row r="38" spans="1:6">
      <c r="A38" s="4" t="s">
        <v>847</v>
      </c>
      <c r="F38" s="5" t="n">
        <v>-28</v>
      </c>
    </row>
    <row r="39" spans="1:6">
      <c r="A39" s="4" t="s">
        <v>848</v>
      </c>
      <c r="E39" s="5" t="n">
        <v>53515</v>
      </c>
      <c r="F39" s="5" t="n">
        <v>57889</v>
      </c>
    </row>
    <row r="40" spans="1:6">
      <c r="A40" s="4" t="s">
        <v>320</v>
      </c>
      <c r="E40" s="5" t="n">
        <v>209079</v>
      </c>
      <c r="F40" s="5" t="n">
        <v>247021</v>
      </c>
    </row>
    <row r="41" spans="1:6">
      <c r="A41" s="4" t="s">
        <v>849</v>
      </c>
      <c r="E41" s="6" t="n">
        <v>177400</v>
      </c>
      <c r="F41" s="6" t="n">
        <v>207000</v>
      </c>
    </row>
    <row r="42" spans="1:6">
      <c r="A42" s="4" t="s">
        <v>850</v>
      </c>
      <c r="E42" s="4" t="s">
        <v>851</v>
      </c>
      <c r="F42" s="4" t="s">
        <v>852</v>
      </c>
    </row>
    <row r="43" spans="1:6">
      <c r="A43" s="4" t="s">
        <v>853</v>
      </c>
      <c r="E43" s="6" t="n">
        <v>309497</v>
      </c>
      <c r="F43" s="6" t="n">
        <v>366711</v>
      </c>
    </row>
    <row r="44" spans="1:6">
      <c r="A44" s="4" t="s">
        <v>854</v>
      </c>
      <c r="B44" s="5" t="n">
        <v>-55712</v>
      </c>
      <c r="C44" s="5" t="n">
        <v>-64290</v>
      </c>
      <c r="D44" s="5" t="n">
        <v>-64290</v>
      </c>
      <c r="E44" s="5" t="n">
        <v>-54779</v>
      </c>
      <c r="F44" s="5" t="n">
        <v>-55712</v>
      </c>
    </row>
    <row r="45" spans="1:6">
      <c r="A45" s="4" t="s">
        <v>855</v>
      </c>
      <c r="E45" s="5" t="n">
        <v>-99154</v>
      </c>
      <c r="F45" s="5" t="n">
        <v>-121867</v>
      </c>
    </row>
    <row r="46" spans="1:6">
      <c r="A46" s="4" t="s">
        <v>856</v>
      </c>
      <c r="E46" s="5" t="n">
        <v>-153933</v>
      </c>
      <c r="F46" s="5" t="n">
        <v>-177579</v>
      </c>
    </row>
    <row r="47" spans="1:6">
      <c r="A47" s="4" t="s">
        <v>857</v>
      </c>
      <c r="E47" s="5" t="n">
        <v>155564</v>
      </c>
      <c r="F47" s="5" t="n">
        <v>189132</v>
      </c>
    </row>
    <row r="48" spans="1:6">
      <c r="A48" s="4" t="s">
        <v>858</v>
      </c>
      <c r="E48" s="5" t="n">
        <v>290800</v>
      </c>
      <c r="F48" s="5" t="n">
        <v>345500</v>
      </c>
    </row>
    <row r="49" spans="1:6">
      <c r="A49" s="4" t="s">
        <v>859</v>
      </c>
      <c r="E49" s="6" t="n">
        <v>49500</v>
      </c>
      <c r="F49" s="6" t="n">
        <v>49200</v>
      </c>
    </row>
    <row r="50" spans="1:6">
      <c r="A50" s="3" t="s">
        <v>860</v>
      </c>
    </row>
    <row r="51" spans="1:6">
      <c r="A51" s="4" t="s">
        <v>821</v>
      </c>
      <c r="B51" s="5" t="n">
        <v>55712</v>
      </c>
      <c r="C51" s="5" t="n">
        <v>64290</v>
      </c>
    </row>
    <row r="52" spans="1:6">
      <c r="A52" s="4" t="s">
        <v>861</v>
      </c>
      <c r="B52" s="5" t="n">
        <v>-10932</v>
      </c>
      <c r="C52" s="5" t="n">
        <v>-13457</v>
      </c>
    </row>
    <row r="53" spans="1:6">
      <c r="A53" s="4" t="s">
        <v>834</v>
      </c>
      <c r="C53" s="5" t="n">
        <v>311</v>
      </c>
    </row>
    <row r="54" spans="1:6">
      <c r="A54" s="4" t="s">
        <v>835</v>
      </c>
      <c r="B54" s="5" t="n">
        <v>-9032</v>
      </c>
    </row>
    <row r="55" spans="1:6">
      <c r="A55" s="4" t="s">
        <v>862</v>
      </c>
      <c r="C55" s="5" t="n">
        <v>109</v>
      </c>
    </row>
    <row r="56" spans="1:6">
      <c r="A56" s="4" t="s">
        <v>863</v>
      </c>
      <c r="B56" s="5" t="n">
        <v>19031</v>
      </c>
      <c r="C56" s="5" t="n">
        <v>4459</v>
      </c>
    </row>
    <row r="57" spans="1:6">
      <c r="A57" s="4" t="s">
        <v>832</v>
      </c>
      <c r="B57" s="5" t="n">
        <v>54779</v>
      </c>
      <c r="C57" s="5" t="n">
        <v>55712</v>
      </c>
      <c r="D57" s="5" t="n">
        <v>64290</v>
      </c>
    </row>
    <row r="58" spans="1:6">
      <c r="A58" s="3" t="s">
        <v>864</v>
      </c>
    </row>
    <row r="59" spans="1:6">
      <c r="A59" s="4" t="s">
        <v>821</v>
      </c>
      <c r="B59" s="5" t="n">
        <v>121867</v>
      </c>
      <c r="C59" s="5" t="n">
        <v>126607</v>
      </c>
    </row>
    <row r="60" spans="1:6">
      <c r="A60" s="4" t="s">
        <v>865</v>
      </c>
      <c r="B60" s="5" t="n">
        <v>-3682</v>
      </c>
      <c r="C60" s="5" t="n">
        <v>-5004</v>
      </c>
    </row>
    <row r="61" spans="1:6">
      <c r="A61" s="4" t="s">
        <v>834</v>
      </c>
      <c r="C61" s="5" t="n">
        <v>4723</v>
      </c>
    </row>
    <row r="62" spans="1:6">
      <c r="A62" s="4" t="s">
        <v>863</v>
      </c>
      <c r="B62" s="5" t="n">
        <v>-19031</v>
      </c>
      <c r="C62" s="5" t="n">
        <v>-4459</v>
      </c>
    </row>
    <row r="63" spans="1:6">
      <c r="A63" s="4" t="s">
        <v>832</v>
      </c>
      <c r="B63" s="5" t="n">
        <v>99154</v>
      </c>
      <c r="C63" s="5" t="n">
        <v>121867</v>
      </c>
      <c r="D63" s="5" t="n">
        <v>126607</v>
      </c>
    </row>
    <row r="64" spans="1:6">
      <c r="A64" s="4" t="s">
        <v>866</v>
      </c>
      <c r="B64" s="5" t="n">
        <v>1800</v>
      </c>
      <c r="C64" s="5" t="n">
        <v>1900</v>
      </c>
      <c r="D64" s="5" t="n">
        <v>1800</v>
      </c>
    </row>
    <row r="65" spans="1:6">
      <c r="A65" s="4" t="s">
        <v>867</v>
      </c>
      <c r="B65" s="5" t="n">
        <v>13300</v>
      </c>
      <c r="C65" s="6" t="n">
        <v>0</v>
      </c>
      <c r="D65" s="5" t="n">
        <v>0</v>
      </c>
    </row>
    <row r="66" spans="1:6">
      <c r="A66" s="4" t="s">
        <v>868</v>
      </c>
      <c r="B66" s="6" t="n">
        <v>3500</v>
      </c>
    </row>
    <row r="67" spans="1:6">
      <c r="A67" s="4" t="s">
        <v>869</v>
      </c>
    </row>
    <row r="68" spans="1:6">
      <c r="A68" s="3" t="s">
        <v>289</v>
      </c>
    </row>
    <row r="69" spans="1:6">
      <c r="A69" s="4" t="s">
        <v>870</v>
      </c>
      <c r="B69" s="4" t="s">
        <v>871</v>
      </c>
      <c r="C69" s="4" t="s">
        <v>871</v>
      </c>
    </row>
    <row r="70" spans="1:6">
      <c r="A70" s="4" t="s">
        <v>872</v>
      </c>
    </row>
    <row r="71" spans="1:6">
      <c r="A71" s="3" t="s">
        <v>289</v>
      </c>
    </row>
    <row r="72" spans="1:6">
      <c r="A72" s="4" t="s">
        <v>873</v>
      </c>
      <c r="E72" s="4" t="s">
        <v>874</v>
      </c>
      <c r="F72" s="4" t="s">
        <v>875</v>
      </c>
    </row>
    <row r="73" spans="1:6">
      <c r="A73" s="4" t="s">
        <v>876</v>
      </c>
    </row>
    <row r="74" spans="1:6">
      <c r="A74" s="3" t="s">
        <v>289</v>
      </c>
    </row>
    <row r="75" spans="1:6">
      <c r="A75" s="4" t="s">
        <v>699</v>
      </c>
      <c r="F75" s="4" t="s">
        <v>877</v>
      </c>
    </row>
    <row r="76" spans="1:6">
      <c r="A76" s="4" t="s">
        <v>878</v>
      </c>
      <c r="C76" s="4" t="s">
        <v>879</v>
      </c>
    </row>
    <row r="77" spans="1:6">
      <c r="A77" s="4" t="s">
        <v>880</v>
      </c>
    </row>
    <row r="78" spans="1:6">
      <c r="A78" s="3" t="s">
        <v>289</v>
      </c>
    </row>
    <row r="79" spans="1:6">
      <c r="A79" s="4" t="s">
        <v>699</v>
      </c>
      <c r="E79" s="4" t="s">
        <v>881</v>
      </c>
    </row>
    <row r="80" spans="1:6">
      <c r="A80" s="4" t="s">
        <v>878</v>
      </c>
      <c r="B80" s="4" t="s">
        <v>882</v>
      </c>
    </row>
    <row r="81" spans="1:6">
      <c r="A81" s="4" t="s">
        <v>883</v>
      </c>
    </row>
    <row r="82" spans="1:6">
      <c r="A82" s="3" t="s">
        <v>289</v>
      </c>
    </row>
    <row r="83" spans="1:6">
      <c r="A83" s="4" t="s">
        <v>577</v>
      </c>
      <c r="E83" s="6" t="n">
        <v>209079</v>
      </c>
      <c r="F83" s="6" t="n">
        <v>247021</v>
      </c>
    </row>
    <row r="84" spans="1:6">
      <c r="A84" s="4" t="s">
        <v>884</v>
      </c>
    </row>
    <row r="85" spans="1:6">
      <c r="A85" s="3" t="s">
        <v>289</v>
      </c>
    </row>
    <row r="86" spans="1:6">
      <c r="A86" s="4" t="s">
        <v>834</v>
      </c>
      <c r="B86" s="6" t="n">
        <v>90982</v>
      </c>
    </row>
    <row r="87" spans="1:6">
      <c r="A87" s="4" t="s">
        <v>836</v>
      </c>
      <c r="B87" s="5" t="n">
        <v>1439</v>
      </c>
    </row>
    <row r="88" spans="1:6">
      <c r="A88" s="4" t="s">
        <v>885</v>
      </c>
    </row>
    <row r="89" spans="1:6">
      <c r="A89" s="3" t="s">
        <v>289</v>
      </c>
    </row>
    <row r="90" spans="1:6">
      <c r="A90" s="4" t="s">
        <v>577</v>
      </c>
      <c r="E90" s="5" t="n">
        <v>87879</v>
      </c>
    </row>
    <row r="91" spans="1:6">
      <c r="A91" s="4" t="s">
        <v>886</v>
      </c>
    </row>
    <row r="92" spans="1:6">
      <c r="A92" s="3" t="s">
        <v>289</v>
      </c>
    </row>
    <row r="93" spans="1:6">
      <c r="A93" s="4" t="s">
        <v>834</v>
      </c>
      <c r="B93" s="5" t="n">
        <v>323071</v>
      </c>
      <c r="C93" s="6" t="n">
        <v>125776</v>
      </c>
      <c r="D93" s="5" t="n">
        <v>167976</v>
      </c>
    </row>
    <row r="94" spans="1:6">
      <c r="A94" s="4" t="s">
        <v>835</v>
      </c>
      <c r="B94" s="5" t="n">
        <v>105637</v>
      </c>
      <c r="C94" s="5" t="n">
        <v>37184</v>
      </c>
      <c r="D94" s="5" t="n">
        <v>54453</v>
      </c>
    </row>
    <row r="95" spans="1:6">
      <c r="A95" s="4" t="s">
        <v>836</v>
      </c>
      <c r="B95" s="6" t="n">
        <v>114545</v>
      </c>
      <c r="C95" s="6" t="n">
        <v>109354</v>
      </c>
      <c r="D95" s="6" t="n">
        <v>117059</v>
      </c>
    </row>
    <row r="96" spans="1:6">
      <c r="A96" s="4" t="s">
        <v>849</v>
      </c>
      <c r="E96" s="5" t="n">
        <v>158700</v>
      </c>
    </row>
    <row r="97" spans="1:6">
      <c r="A97" s="4" t="s">
        <v>887</v>
      </c>
    </row>
    <row r="98" spans="1:6">
      <c r="A98" s="3" t="s">
        <v>289</v>
      </c>
    </row>
    <row r="99" spans="1:6">
      <c r="A99" s="4" t="s">
        <v>577</v>
      </c>
      <c r="E99" s="5" t="n">
        <v>1157508</v>
      </c>
      <c r="F99" s="5" t="n">
        <v>1024143</v>
      </c>
    </row>
    <row r="100" spans="1:6">
      <c r="A100" s="4" t="s">
        <v>888</v>
      </c>
    </row>
    <row r="101" spans="1:6">
      <c r="A101" s="3" t="s">
        <v>289</v>
      </c>
    </row>
    <row r="102" spans="1:6">
      <c r="A102" s="4" t="s">
        <v>577</v>
      </c>
      <c r="E102" s="6" t="n">
        <v>11893</v>
      </c>
      <c r="F102" s="6" t="n">
        <v>135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9</v>
      </c>
      <c r="B1" s="2" t="s">
        <v>890</v>
      </c>
      <c r="C1" s="2" t="s">
        <v>891</v>
      </c>
    </row>
    <row r="2" spans="1:3">
      <c r="A2" s="4" t="s">
        <v>892</v>
      </c>
    </row>
    <row r="3" spans="1:3">
      <c r="A3" s="3" t="s">
        <v>893</v>
      </c>
    </row>
    <row r="4" spans="1:3">
      <c r="A4" s="4" t="s">
        <v>894</v>
      </c>
      <c r="B4" s="6" t="n">
        <v>1200000</v>
      </c>
    </row>
    <row r="5" spans="1:3">
      <c r="A5" s="4" t="s">
        <v>841</v>
      </c>
    </row>
    <row r="6" spans="1:3">
      <c r="A6" s="3" t="s">
        <v>895</v>
      </c>
    </row>
    <row r="7" spans="1:3">
      <c r="A7" s="4" t="s">
        <v>896</v>
      </c>
      <c r="B7" s="5" t="n">
        <v>2148</v>
      </c>
      <c r="C7" s="6" t="n">
        <v>10321</v>
      </c>
    </row>
    <row r="8" spans="1:3">
      <c r="A8" s="4" t="s">
        <v>897</v>
      </c>
      <c r="C8" s="5" t="n">
        <v>643</v>
      </c>
    </row>
    <row r="9" spans="1:3">
      <c r="A9" s="3" t="s">
        <v>893</v>
      </c>
    </row>
    <row r="10" spans="1:3">
      <c r="A10" s="4" t="s">
        <v>896</v>
      </c>
      <c r="B10" s="6" t="n">
        <v>-31</v>
      </c>
      <c r="C10" s="5" t="n">
        <v>-99</v>
      </c>
    </row>
    <row r="11" spans="1:3">
      <c r="A11" s="4" t="s">
        <v>897</v>
      </c>
      <c r="C11" s="6" t="n">
        <v>-23</v>
      </c>
    </row>
    <row r="12" spans="1:3">
      <c r="A12" s="4" t="s">
        <v>898</v>
      </c>
      <c r="B12" s="5" t="n">
        <v>1</v>
      </c>
      <c r="C12" s="5" t="n">
        <v>3</v>
      </c>
    </row>
    <row r="13" spans="1:3">
      <c r="A13" s="4" t="s">
        <v>849</v>
      </c>
      <c r="B13" s="6" t="n">
        <v>177400</v>
      </c>
      <c r="C13" s="6" t="n">
        <v>207000</v>
      </c>
    </row>
    <row r="14" spans="1:3">
      <c r="A14" s="4" t="s">
        <v>884</v>
      </c>
    </row>
    <row r="15" spans="1:3">
      <c r="A15" s="3" t="s">
        <v>893</v>
      </c>
    </row>
    <row r="16" spans="1:3">
      <c r="A16" s="4" t="s">
        <v>894</v>
      </c>
      <c r="B16" s="5" t="n">
        <v>87900</v>
      </c>
    </row>
    <row r="17" spans="1:3">
      <c r="A17" s="4" t="s">
        <v>899</v>
      </c>
      <c r="B17" s="5" t="n">
        <v>62400</v>
      </c>
    </row>
    <row r="18" spans="1:3">
      <c r="A18" s="4" t="s">
        <v>886</v>
      </c>
    </row>
    <row r="19" spans="1:3">
      <c r="A19" s="3" t="s">
        <v>893</v>
      </c>
    </row>
    <row r="20" spans="1:3">
      <c r="A20" s="4" t="s">
        <v>894</v>
      </c>
      <c r="B20" s="5" t="n">
        <v>1200000</v>
      </c>
    </row>
    <row r="21" spans="1:3">
      <c r="A21" s="4" t="s">
        <v>899</v>
      </c>
      <c r="B21" s="5" t="n">
        <v>3000000</v>
      </c>
    </row>
    <row r="22" spans="1:3">
      <c r="A22" s="4" t="s">
        <v>849</v>
      </c>
      <c r="B22" s="5" t="n">
        <v>158700</v>
      </c>
    </row>
    <row r="23" spans="1:3">
      <c r="A23" s="4" t="s">
        <v>837</v>
      </c>
    </row>
    <row r="24" spans="1:3">
      <c r="A24" s="3" t="s">
        <v>893</v>
      </c>
    </row>
    <row r="25" spans="1:3">
      <c r="A25" s="4" t="s">
        <v>900</v>
      </c>
      <c r="B25" s="6" t="n">
        <v>41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1</v>
      </c>
      <c r="B1" s="2" t="s">
        <v>2</v>
      </c>
      <c r="C1" s="2" t="s">
        <v>33</v>
      </c>
    </row>
    <row r="2" spans="1:3">
      <c r="A2" s="3" t="s">
        <v>902</v>
      </c>
    </row>
    <row r="3" spans="1:3">
      <c r="A3" s="4" t="s">
        <v>903</v>
      </c>
      <c r="B3" s="6" t="n">
        <v>644149</v>
      </c>
      <c r="C3" s="6" t="n">
        <v>433468</v>
      </c>
    </row>
    <row r="4" spans="1:3">
      <c r="A4" s="4" t="s">
        <v>904</v>
      </c>
      <c r="B4" s="5" t="n">
        <v>3316</v>
      </c>
      <c r="C4" s="5" t="n">
        <v>2649</v>
      </c>
    </row>
    <row r="5" spans="1:3">
      <c r="A5" s="4" t="s">
        <v>905</v>
      </c>
      <c r="B5" s="5" t="n">
        <v>-3517</v>
      </c>
      <c r="C5" s="5" t="n">
        <v>-7779</v>
      </c>
    </row>
    <row r="6" spans="1:3">
      <c r="A6" s="4" t="s">
        <v>320</v>
      </c>
      <c r="B6" s="5" t="n">
        <v>643948</v>
      </c>
      <c r="C6" s="5" t="n">
        <v>428338</v>
      </c>
    </row>
    <row r="7" spans="1:3">
      <c r="A7" s="3" t="s">
        <v>906</v>
      </c>
    </row>
    <row r="8" spans="1:3">
      <c r="A8" s="4" t="s">
        <v>907</v>
      </c>
      <c r="B8" s="5" t="n">
        <v>75313</v>
      </c>
    </row>
    <row r="9" spans="1:3">
      <c r="A9" s="4" t="s">
        <v>908</v>
      </c>
      <c r="B9" s="5" t="n">
        <v>318531</v>
      </c>
    </row>
    <row r="10" spans="1:3">
      <c r="A10" s="4" t="s">
        <v>909</v>
      </c>
      <c r="B10" s="5" t="n">
        <v>202426</v>
      </c>
    </row>
    <row r="11" spans="1:3">
      <c r="A11" s="4" t="s">
        <v>910</v>
      </c>
      <c r="B11" s="5" t="n">
        <v>47879</v>
      </c>
    </row>
    <row r="12" spans="1:3">
      <c r="A12" s="4" t="s">
        <v>157</v>
      </c>
      <c r="B12" s="5" t="n">
        <v>644149</v>
      </c>
      <c r="C12" s="5" t="n">
        <v>433468</v>
      </c>
    </row>
    <row r="13" spans="1:3">
      <c r="A13" s="4" t="s">
        <v>911</v>
      </c>
    </row>
    <row r="14" spans="1:3">
      <c r="A14" s="3" t="s">
        <v>902</v>
      </c>
    </row>
    <row r="15" spans="1:3">
      <c r="A15" s="4" t="s">
        <v>903</v>
      </c>
      <c r="B15" s="5" t="n">
        <v>408556</v>
      </c>
      <c r="C15" s="5" t="n">
        <v>413110</v>
      </c>
    </row>
    <row r="16" spans="1:3">
      <c r="A16" s="4" t="s">
        <v>904</v>
      </c>
      <c r="B16" s="5" t="n">
        <v>2435</v>
      </c>
      <c r="C16" s="5" t="n">
        <v>2002</v>
      </c>
    </row>
    <row r="17" spans="1:3">
      <c r="A17" s="4" t="s">
        <v>905</v>
      </c>
      <c r="B17" s="5" t="n">
        <v>-3349</v>
      </c>
      <c r="C17" s="5" t="n">
        <v>-7779</v>
      </c>
    </row>
    <row r="18" spans="1:3">
      <c r="A18" s="4" t="s">
        <v>320</v>
      </c>
      <c r="B18" s="5" t="n">
        <v>407642</v>
      </c>
      <c r="C18" s="5" t="n">
        <v>407333</v>
      </c>
    </row>
    <row r="19" spans="1:3">
      <c r="A19" s="3" t="s">
        <v>906</v>
      </c>
    </row>
    <row r="20" spans="1:3">
      <c r="A20" s="4" t="s">
        <v>907</v>
      </c>
      <c r="B20" s="5" t="n">
        <v>75313</v>
      </c>
    </row>
    <row r="21" spans="1:3">
      <c r="A21" s="4" t="s">
        <v>908</v>
      </c>
      <c r="B21" s="5" t="n">
        <v>305642</v>
      </c>
    </row>
    <row r="22" spans="1:3">
      <c r="A22" s="4" t="s">
        <v>909</v>
      </c>
      <c r="B22" s="5" t="n">
        <v>27601</v>
      </c>
    </row>
    <row r="23" spans="1:3">
      <c r="A23" s="4" t="s">
        <v>157</v>
      </c>
      <c r="B23" s="5" t="n">
        <v>408556</v>
      </c>
      <c r="C23" s="5" t="n">
        <v>413110</v>
      </c>
    </row>
    <row r="24" spans="1:3">
      <c r="A24" s="4" t="s">
        <v>912</v>
      </c>
    </row>
    <row r="25" spans="1:3">
      <c r="A25" s="3" t="s">
        <v>902</v>
      </c>
    </row>
    <row r="26" spans="1:3">
      <c r="A26" s="4" t="s">
        <v>903</v>
      </c>
      <c r="B26" s="5" t="n">
        <v>60768</v>
      </c>
    </row>
    <row r="27" spans="1:3">
      <c r="A27" s="4" t="s">
        <v>904</v>
      </c>
      <c r="B27" s="5" t="n">
        <v>178</v>
      </c>
    </row>
    <row r="28" spans="1:3">
      <c r="A28" s="4" t="s">
        <v>905</v>
      </c>
      <c r="B28" s="5" t="n">
        <v>-168</v>
      </c>
    </row>
    <row r="29" spans="1:3">
      <c r="A29" s="4" t="s">
        <v>320</v>
      </c>
      <c r="B29" s="5" t="n">
        <v>60778</v>
      </c>
    </row>
    <row r="30" spans="1:3">
      <c r="A30" s="3" t="s">
        <v>906</v>
      </c>
    </row>
    <row r="31" spans="1:3">
      <c r="A31" s="4" t="s">
        <v>908</v>
      </c>
      <c r="B31" s="5" t="n">
        <v>12889</v>
      </c>
    </row>
    <row r="32" spans="1:3">
      <c r="A32" s="4" t="s">
        <v>910</v>
      </c>
      <c r="B32" s="5" t="n">
        <v>47879</v>
      </c>
    </row>
    <row r="33" spans="1:3">
      <c r="A33" s="4" t="s">
        <v>157</v>
      </c>
      <c r="B33" s="5" t="n">
        <v>60768</v>
      </c>
    </row>
    <row r="34" spans="1:3">
      <c r="A34" s="4" t="s">
        <v>913</v>
      </c>
    </row>
    <row r="35" spans="1:3">
      <c r="A35" s="3" t="s">
        <v>902</v>
      </c>
    </row>
    <row r="36" spans="1:3">
      <c r="A36" s="4" t="s">
        <v>903</v>
      </c>
      <c r="B36" s="5" t="n">
        <v>174825</v>
      </c>
      <c r="C36" s="5" t="n">
        <v>20358</v>
      </c>
    </row>
    <row r="37" spans="1:3">
      <c r="A37" s="4" t="s">
        <v>904</v>
      </c>
      <c r="B37" s="5" t="n">
        <v>703</v>
      </c>
      <c r="C37" s="5" t="n">
        <v>647</v>
      </c>
    </row>
    <row r="38" spans="1:3">
      <c r="A38" s="4" t="s">
        <v>320</v>
      </c>
      <c r="B38" s="5" t="n">
        <v>175528</v>
      </c>
      <c r="C38" s="5" t="n">
        <v>21005</v>
      </c>
    </row>
    <row r="39" spans="1:3">
      <c r="A39" s="3" t="s">
        <v>906</v>
      </c>
    </row>
    <row r="40" spans="1:3">
      <c r="A40" s="4" t="s">
        <v>909</v>
      </c>
      <c r="B40" s="5" t="n">
        <v>174825</v>
      </c>
    </row>
    <row r="41" spans="1:3">
      <c r="A41" s="4" t="s">
        <v>157</v>
      </c>
      <c r="B41" s="6" t="n">
        <v>174825</v>
      </c>
      <c r="C41" s="6" t="n">
        <v>20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188</v>
      </c>
      <c r="B1" s="2" t="s">
        <v>189</v>
      </c>
      <c r="C1" s="2" t="s">
        <v>190</v>
      </c>
      <c r="D1" s="2" t="s">
        <v>191</v>
      </c>
      <c r="E1" s="2" t="s">
        <v>192</v>
      </c>
      <c r="F1" s="2" t="s">
        <v>193</v>
      </c>
      <c r="G1" s="2" t="s">
        <v>194</v>
      </c>
      <c r="H1" s="2" t="s">
        <v>195</v>
      </c>
      <c r="I1" s="2" t="s">
        <v>196</v>
      </c>
      <c r="J1" s="2" t="s">
        <v>197</v>
      </c>
      <c r="K1" s="2" t="s">
        <v>198</v>
      </c>
      <c r="L1" s="2" t="s">
        <v>199</v>
      </c>
      <c r="M1" s="2" t="s">
        <v>200</v>
      </c>
      <c r="N1" s="2" t="s">
        <v>2</v>
      </c>
      <c r="O1" s="2" t="s">
        <v>33</v>
      </c>
      <c r="P1" s="2" t="s">
        <v>88</v>
      </c>
    </row>
    <row r="2" spans="1:16">
      <c r="A2" s="3" t="s">
        <v>201</v>
      </c>
    </row>
    <row r="3" spans="1:16">
      <c r="A3" s="4" t="s">
        <v>202</v>
      </c>
      <c r="B3" s="7" t="n">
        <v>0.48</v>
      </c>
      <c r="C3" s="7" t="n">
        <v>0.48</v>
      </c>
      <c r="D3" s="7" t="n">
        <v>0.48</v>
      </c>
      <c r="E3" s="7" t="n">
        <v>0.48</v>
      </c>
      <c r="F3" s="7" t="n">
        <v>0.48</v>
      </c>
      <c r="G3" s="7" t="n">
        <v>0.48</v>
      </c>
      <c r="H3" s="7" t="n">
        <v>0.48</v>
      </c>
      <c r="I3" s="7" t="n">
        <v>0.48</v>
      </c>
      <c r="J3" s="7" t="n">
        <v>0.48</v>
      </c>
      <c r="K3" s="7" t="n">
        <v>0.48</v>
      </c>
      <c r="L3" s="7" t="n">
        <v>0.48</v>
      </c>
      <c r="M3" s="7" t="n">
        <v>0.48</v>
      </c>
      <c r="N3" s="7" t="n">
        <v>1.92</v>
      </c>
      <c r="O3" s="7" t="n">
        <v>1.92</v>
      </c>
      <c r="P3" s="7" t="n">
        <v>1.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14</v>
      </c>
      <c r="B1" s="2" t="s">
        <v>666</v>
      </c>
      <c r="C1" s="2" t="s">
        <v>1</v>
      </c>
    </row>
    <row r="2" spans="1:5">
      <c r="B2" s="2" t="s">
        <v>915</v>
      </c>
      <c r="C2" s="2" t="s">
        <v>2</v>
      </c>
      <c r="D2" s="2" t="s">
        <v>915</v>
      </c>
      <c r="E2" s="2" t="s">
        <v>33</v>
      </c>
    </row>
    <row r="3" spans="1:5">
      <c r="A3" s="3" t="s">
        <v>916</v>
      </c>
    </row>
    <row r="4" spans="1:5">
      <c r="A4" s="4" t="s">
        <v>917</v>
      </c>
      <c r="C4" s="6" t="n">
        <v>25671</v>
      </c>
      <c r="E4" s="6" t="n">
        <v>31015</v>
      </c>
    </row>
    <row r="5" spans="1:5">
      <c r="A5" s="4" t="s">
        <v>671</v>
      </c>
      <c r="C5" s="4" t="s">
        <v>536</v>
      </c>
    </row>
    <row r="6" spans="1:5">
      <c r="A6" s="4" t="s">
        <v>918</v>
      </c>
    </row>
    <row r="7" spans="1:5">
      <c r="A7" s="3" t="s">
        <v>916</v>
      </c>
    </row>
    <row r="8" spans="1:5">
      <c r="A8" s="4" t="s">
        <v>919</v>
      </c>
      <c r="B8" s="5" t="n">
        <v>9140000</v>
      </c>
      <c r="D8" s="5" t="n">
        <v>9140000</v>
      </c>
    </row>
    <row r="9" spans="1:5">
      <c r="A9" s="4" t="s">
        <v>917</v>
      </c>
      <c r="C9" s="6" t="n">
        <v>11900</v>
      </c>
      <c r="E9" s="6" t="n">
        <v>13500</v>
      </c>
    </row>
    <row r="10" spans="1:5">
      <c r="A10" s="4" t="s">
        <v>671</v>
      </c>
      <c r="C10" s="4" t="s">
        <v>53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36"/>
    <col customWidth="1" max="6" min="6" width="36"/>
    <col customWidth="1" max="7" min="7" width="29"/>
  </cols>
  <sheetData>
    <row r="1" spans="1:7">
      <c r="A1" s="1" t="s">
        <v>920</v>
      </c>
      <c r="B1" s="2" t="s">
        <v>921</v>
      </c>
      <c r="C1" s="2" t="s">
        <v>922</v>
      </c>
      <c r="D1" s="2" t="s">
        <v>923</v>
      </c>
      <c r="E1" s="2" t="s">
        <v>631</v>
      </c>
      <c r="F1" s="2" t="s">
        <v>632</v>
      </c>
      <c r="G1" s="2" t="s">
        <v>552</v>
      </c>
    </row>
    <row r="2" spans="1:7">
      <c r="A2" s="3" t="s">
        <v>291</v>
      </c>
    </row>
    <row r="3" spans="1:7">
      <c r="A3" s="4" t="s">
        <v>649</v>
      </c>
      <c r="C3" s="5" t="n">
        <v>16</v>
      </c>
      <c r="D3" s="5" t="n">
        <v>6</v>
      </c>
      <c r="E3" s="5" t="n">
        <v>0</v>
      </c>
    </row>
    <row r="4" spans="1:7">
      <c r="A4" s="4" t="s">
        <v>924</v>
      </c>
      <c r="C4" s="6" t="n">
        <v>313300</v>
      </c>
      <c r="D4" s="6" t="n">
        <v>56400</v>
      </c>
    </row>
    <row r="5" spans="1:7">
      <c r="A5" s="4" t="s">
        <v>557</v>
      </c>
      <c r="C5" s="5" t="n">
        <v>55100</v>
      </c>
      <c r="D5" s="5" t="n">
        <v>19900</v>
      </c>
    </row>
    <row r="6" spans="1:7">
      <c r="A6" s="3" t="s">
        <v>434</v>
      </c>
    </row>
    <row r="7" spans="1:7">
      <c r="A7" s="4" t="s">
        <v>925</v>
      </c>
      <c r="C7" s="5" t="n">
        <v>2972803</v>
      </c>
      <c r="D7" s="5" t="n">
        <v>2755050</v>
      </c>
      <c r="G7" s="6" t="n">
        <v>2972803</v>
      </c>
    </row>
    <row r="8" spans="1:7">
      <c r="A8" s="4" t="s">
        <v>926</v>
      </c>
      <c r="C8" s="5" t="n">
        <v>-187913</v>
      </c>
      <c r="D8" s="5" t="n">
        <v>-107569</v>
      </c>
      <c r="G8" s="5" t="n">
        <v>-187913</v>
      </c>
    </row>
    <row r="9" spans="1:7">
      <c r="A9" s="4" t="s">
        <v>41</v>
      </c>
      <c r="C9" s="5" t="n">
        <v>2784890</v>
      </c>
      <c r="D9" s="5" t="n">
        <v>2647481</v>
      </c>
      <c r="G9" s="5" t="n">
        <v>2784890</v>
      </c>
    </row>
    <row r="10" spans="1:7">
      <c r="A10" s="3" t="s">
        <v>927</v>
      </c>
    </row>
    <row r="11" spans="1:7">
      <c r="A11" s="5" t="n">
        <v>2019</v>
      </c>
      <c r="C11" s="5" t="n">
        <v>211718</v>
      </c>
      <c r="G11" s="5" t="n">
        <v>211718</v>
      </c>
    </row>
    <row r="12" spans="1:7">
      <c r="A12" s="5" t="n">
        <v>2020</v>
      </c>
      <c r="C12" s="5" t="n">
        <v>129825</v>
      </c>
      <c r="G12" s="5" t="n">
        <v>129825</v>
      </c>
    </row>
    <row r="13" spans="1:7">
      <c r="A13" s="5" t="n">
        <v>2021</v>
      </c>
      <c r="C13" s="5" t="n">
        <v>123474</v>
      </c>
      <c r="G13" s="5" t="n">
        <v>123474</v>
      </c>
    </row>
    <row r="14" spans="1:7">
      <c r="A14" s="5" t="n">
        <v>2022</v>
      </c>
      <c r="C14" s="5" t="n">
        <v>113393</v>
      </c>
      <c r="G14" s="5" t="n">
        <v>113393</v>
      </c>
    </row>
    <row r="15" spans="1:7">
      <c r="A15" s="5" t="n">
        <v>2023</v>
      </c>
      <c r="C15" s="5" t="n">
        <v>94771</v>
      </c>
      <c r="G15" s="5" t="n">
        <v>94771</v>
      </c>
    </row>
    <row r="16" spans="1:7">
      <c r="A16" s="4" t="s">
        <v>910</v>
      </c>
      <c r="C16" s="5" t="n">
        <v>826278</v>
      </c>
      <c r="G16" s="5" t="n">
        <v>826278</v>
      </c>
    </row>
    <row r="17" spans="1:7">
      <c r="A17" s="4" t="s">
        <v>157</v>
      </c>
      <c r="C17" s="5" t="n">
        <v>1499459</v>
      </c>
      <c r="G17" s="5" t="n">
        <v>1499459</v>
      </c>
    </row>
    <row r="18" spans="1:7">
      <c r="A18" s="4" t="s">
        <v>928</v>
      </c>
    </row>
    <row r="19" spans="1:7">
      <c r="A19" s="3" t="s">
        <v>434</v>
      </c>
    </row>
    <row r="20" spans="1:7">
      <c r="A20" s="4" t="s">
        <v>929</v>
      </c>
      <c r="C20" s="5" t="n">
        <v>648972</v>
      </c>
      <c r="D20" s="5" t="n">
        <v>585915</v>
      </c>
      <c r="G20" s="5" t="n">
        <v>648972</v>
      </c>
    </row>
    <row r="21" spans="1:7">
      <c r="A21" s="4" t="s">
        <v>930</v>
      </c>
      <c r="C21" s="5" t="n">
        <v>1980283</v>
      </c>
      <c r="D21" s="5" t="n">
        <v>1838266</v>
      </c>
      <c r="G21" s="5" t="n">
        <v>1980283</v>
      </c>
    </row>
    <row r="22" spans="1:7">
      <c r="A22" s="4" t="s">
        <v>931</v>
      </c>
      <c r="C22" s="6" t="n">
        <v>46048</v>
      </c>
      <c r="D22" s="6" t="n">
        <v>31028</v>
      </c>
      <c r="G22" s="5" t="n">
        <v>46048</v>
      </c>
    </row>
    <row r="23" spans="1:7">
      <c r="A23" s="4" t="s">
        <v>932</v>
      </c>
    </row>
    <row r="24" spans="1:7">
      <c r="A24" s="3" t="s">
        <v>434</v>
      </c>
    </row>
    <row r="25" spans="1:7">
      <c r="A25" s="4" t="s">
        <v>933</v>
      </c>
      <c r="C25" s="4" t="s">
        <v>934</v>
      </c>
      <c r="D25" s="4" t="s">
        <v>934</v>
      </c>
    </row>
    <row r="26" spans="1:7">
      <c r="A26" s="4" t="s">
        <v>935</v>
      </c>
      <c r="C26" s="4" t="s">
        <v>936</v>
      </c>
      <c r="D26" s="4" t="s">
        <v>936</v>
      </c>
    </row>
    <row r="27" spans="1:7">
      <c r="A27" s="4" t="s">
        <v>937</v>
      </c>
      <c r="C27" s="4" t="s">
        <v>938</v>
      </c>
      <c r="D27" s="4" t="s">
        <v>938</v>
      </c>
    </row>
    <row r="28" spans="1:7">
      <c r="A28" s="4" t="s">
        <v>939</v>
      </c>
    </row>
    <row r="29" spans="1:7">
      <c r="A29" s="3" t="s">
        <v>434</v>
      </c>
    </row>
    <row r="30" spans="1:7">
      <c r="A30" s="4" t="s">
        <v>933</v>
      </c>
      <c r="C30" s="4" t="s">
        <v>940</v>
      </c>
      <c r="D30" s="4" t="s">
        <v>940</v>
      </c>
    </row>
    <row r="31" spans="1:7">
      <c r="A31" s="4" t="s">
        <v>935</v>
      </c>
      <c r="C31" s="4" t="s">
        <v>941</v>
      </c>
      <c r="D31" s="4" t="s">
        <v>941</v>
      </c>
    </row>
    <row r="32" spans="1:7">
      <c r="A32" s="4" t="s">
        <v>937</v>
      </c>
      <c r="C32" s="4" t="s">
        <v>942</v>
      </c>
      <c r="D32" s="4" t="s">
        <v>942</v>
      </c>
    </row>
    <row r="33" spans="1:7">
      <c r="A33" s="4" t="s">
        <v>461</v>
      </c>
    </row>
    <row r="34" spans="1:7">
      <c r="A34" s="3" t="s">
        <v>291</v>
      </c>
    </row>
    <row r="35" spans="1:7">
      <c r="A35" s="4" t="s">
        <v>590</v>
      </c>
      <c r="C35" s="5" t="n">
        <v>19</v>
      </c>
    </row>
    <row r="36" spans="1:7">
      <c r="A36" s="4" t="s">
        <v>943</v>
      </c>
      <c r="C36" s="6" t="n">
        <v>350900</v>
      </c>
      <c r="G36" s="5" t="n">
        <v>350900</v>
      </c>
    </row>
    <row r="37" spans="1:7">
      <c r="A37" s="4" t="s">
        <v>579</v>
      </c>
      <c r="C37" s="6" t="n">
        <v>231000</v>
      </c>
      <c r="G37" s="5" t="n">
        <v>231000</v>
      </c>
    </row>
    <row r="38" spans="1:7">
      <c r="A38" s="4" t="s">
        <v>944</v>
      </c>
      <c r="C38" s="5" t="n">
        <v>1</v>
      </c>
    </row>
    <row r="39" spans="1:7">
      <c r="A39" s="4" t="s">
        <v>557</v>
      </c>
      <c r="C39" s="6" t="n">
        <v>26600</v>
      </c>
      <c r="D39" s="6" t="n">
        <v>19800</v>
      </c>
    </row>
    <row r="40" spans="1:7">
      <c r="A40" s="4" t="s">
        <v>620</v>
      </c>
      <c r="C40" s="5" t="n">
        <v>300</v>
      </c>
    </row>
    <row r="41" spans="1:7">
      <c r="A41" s="3" t="s">
        <v>434</v>
      </c>
    </row>
    <row r="42" spans="1:7">
      <c r="A42" s="4" t="s">
        <v>929</v>
      </c>
      <c r="C42" s="5" t="n">
        <v>82332</v>
      </c>
      <c r="D42" s="5" t="n">
        <v>86711</v>
      </c>
      <c r="G42" s="5" t="n">
        <v>82332</v>
      </c>
    </row>
    <row r="43" spans="1:7">
      <c r="A43" s="4" t="s">
        <v>930</v>
      </c>
      <c r="C43" s="5" t="n">
        <v>213010</v>
      </c>
      <c r="D43" s="5" t="n">
        <v>212094</v>
      </c>
      <c r="G43" s="5" t="n">
        <v>213010</v>
      </c>
    </row>
    <row r="44" spans="1:7">
      <c r="A44" s="4" t="s">
        <v>931</v>
      </c>
      <c r="C44" s="6" t="n">
        <v>2158</v>
      </c>
      <c r="D44" s="6" t="n">
        <v>1036</v>
      </c>
      <c r="G44" s="5" t="n">
        <v>2158</v>
      </c>
    </row>
    <row r="45" spans="1:7">
      <c r="A45" s="4" t="s">
        <v>945</v>
      </c>
    </row>
    <row r="46" spans="1:7">
      <c r="A46" s="3" t="s">
        <v>434</v>
      </c>
    </row>
    <row r="47" spans="1:7">
      <c r="A47" s="4" t="s">
        <v>933</v>
      </c>
      <c r="C47" s="4" t="s">
        <v>934</v>
      </c>
      <c r="D47" s="4" t="s">
        <v>934</v>
      </c>
    </row>
    <row r="48" spans="1:7">
      <c r="A48" s="4" t="s">
        <v>935</v>
      </c>
      <c r="C48" s="4" t="s">
        <v>938</v>
      </c>
      <c r="D48" s="4" t="s">
        <v>938</v>
      </c>
    </row>
    <row r="49" spans="1:7">
      <c r="A49" s="4" t="s">
        <v>937</v>
      </c>
      <c r="C49" s="4" t="s">
        <v>717</v>
      </c>
      <c r="D49" s="4" t="s">
        <v>717</v>
      </c>
    </row>
    <row r="50" spans="1:7">
      <c r="A50" s="4" t="s">
        <v>946</v>
      </c>
    </row>
    <row r="51" spans="1:7">
      <c r="A51" s="3" t="s">
        <v>434</v>
      </c>
    </row>
    <row r="52" spans="1:7">
      <c r="A52" s="4" t="s">
        <v>933</v>
      </c>
      <c r="C52" s="4" t="s">
        <v>940</v>
      </c>
      <c r="D52" s="4" t="s">
        <v>940</v>
      </c>
    </row>
    <row r="53" spans="1:7">
      <c r="A53" s="4" t="s">
        <v>935</v>
      </c>
      <c r="C53" s="4" t="s">
        <v>947</v>
      </c>
      <c r="D53" s="4" t="s">
        <v>947</v>
      </c>
    </row>
    <row r="54" spans="1:7">
      <c r="A54" s="4" t="s">
        <v>937</v>
      </c>
      <c r="C54" s="4" t="s">
        <v>936</v>
      </c>
      <c r="D54" s="4" t="s">
        <v>936</v>
      </c>
    </row>
    <row r="55" spans="1:7">
      <c r="A55" s="4" t="s">
        <v>621</v>
      </c>
    </row>
    <row r="56" spans="1:7">
      <c r="A56" s="3" t="s">
        <v>291</v>
      </c>
    </row>
    <row r="57" spans="1:7">
      <c r="A57" s="4" t="s">
        <v>557</v>
      </c>
      <c r="C57" s="6" t="n">
        <v>5100</v>
      </c>
      <c r="D57" s="6" t="n">
        <v>3300</v>
      </c>
    </row>
    <row r="58" spans="1:7">
      <c r="A58" s="4" t="s">
        <v>656</v>
      </c>
    </row>
    <row r="59" spans="1:7">
      <c r="A59" s="3" t="s">
        <v>291</v>
      </c>
    </row>
    <row r="60" spans="1:7">
      <c r="A60" s="4" t="s">
        <v>651</v>
      </c>
      <c r="F60" s="5" t="n">
        <v>600000</v>
      </c>
    </row>
    <row r="61" spans="1:7">
      <c r="A61" s="4" t="s">
        <v>943</v>
      </c>
      <c r="F61" s="6" t="n">
        <v>521500</v>
      </c>
    </row>
    <row r="62" spans="1:7">
      <c r="A62" s="4" t="s">
        <v>579</v>
      </c>
      <c r="F62" s="6" t="n">
        <v>361100</v>
      </c>
    </row>
    <row r="63" spans="1:7">
      <c r="A63" s="4" t="s">
        <v>654</v>
      </c>
    </row>
    <row r="64" spans="1:7">
      <c r="A64" s="3" t="s">
        <v>291</v>
      </c>
    </row>
    <row r="65" spans="1:7">
      <c r="A65" s="4" t="s">
        <v>590</v>
      </c>
      <c r="C65" s="5" t="n">
        <v>32</v>
      </c>
    </row>
    <row r="66" spans="1:7">
      <c r="A66" s="4" t="s">
        <v>943</v>
      </c>
      <c r="C66" s="6" t="n">
        <v>623500</v>
      </c>
      <c r="G66" s="5" t="n">
        <v>623500</v>
      </c>
    </row>
    <row r="67" spans="1:7">
      <c r="A67" s="4" t="s">
        <v>579</v>
      </c>
      <c r="C67" s="6" t="n">
        <v>407300</v>
      </c>
      <c r="E67" s="6" t="n">
        <v>170429</v>
      </c>
      <c r="G67" s="5" t="n">
        <v>407300</v>
      </c>
    </row>
    <row r="68" spans="1:7">
      <c r="A68" s="4" t="s">
        <v>655</v>
      </c>
      <c r="C68" s="5" t="n">
        <v>8948</v>
      </c>
    </row>
    <row r="69" spans="1:7">
      <c r="A69" s="4" t="s">
        <v>652</v>
      </c>
      <c r="E69" s="5" t="n">
        <v>14</v>
      </c>
      <c r="F69" s="5" t="n">
        <v>18</v>
      </c>
    </row>
    <row r="70" spans="1:7">
      <c r="A70" s="4" t="s">
        <v>588</v>
      </c>
    </row>
    <row r="71" spans="1:7">
      <c r="A71" s="3" t="s">
        <v>291</v>
      </c>
    </row>
    <row r="72" spans="1:7">
      <c r="A72" s="4" t="s">
        <v>590</v>
      </c>
      <c r="C72" s="5" t="n">
        <v>27</v>
      </c>
      <c r="D72" s="5" t="n">
        <v>8</v>
      </c>
    </row>
    <row r="73" spans="1:7">
      <c r="A73" s="4" t="s">
        <v>943</v>
      </c>
      <c r="C73" s="6" t="n">
        <v>598600</v>
      </c>
      <c r="G73" s="5" t="n">
        <v>598600</v>
      </c>
    </row>
    <row r="74" spans="1:7">
      <c r="A74" s="4" t="s">
        <v>579</v>
      </c>
      <c r="C74" s="6" t="n">
        <v>437400</v>
      </c>
      <c r="G74" s="6" t="n">
        <v>437400</v>
      </c>
    </row>
    <row r="75" spans="1:7">
      <c r="A75" s="4" t="s">
        <v>591</v>
      </c>
      <c r="C75" s="5" t="n">
        <v>4369</v>
      </c>
      <c r="D75" s="5" t="n">
        <v>1740</v>
      </c>
      <c r="G75" s="5" t="n">
        <v>6109</v>
      </c>
    </row>
    <row r="76" spans="1:7">
      <c r="A76" s="4" t="s">
        <v>592</v>
      </c>
      <c r="C76" s="4" t="s">
        <v>593</v>
      </c>
    </row>
    <row r="77" spans="1:7">
      <c r="A77" s="4" t="s">
        <v>650</v>
      </c>
    </row>
    <row r="78" spans="1:7">
      <c r="A78" s="3" t="s">
        <v>291</v>
      </c>
    </row>
    <row r="79" spans="1:7">
      <c r="A79" s="4" t="s">
        <v>651</v>
      </c>
      <c r="E79" s="5" t="n">
        <v>1900000</v>
      </c>
    </row>
    <row r="80" spans="1:7">
      <c r="A80" s="4" t="s">
        <v>943</v>
      </c>
      <c r="C80" s="6" t="n">
        <v>760500</v>
      </c>
      <c r="G80" s="6" t="n">
        <v>760500</v>
      </c>
    </row>
    <row r="81" spans="1:7">
      <c r="A81" s="4" t="s">
        <v>579</v>
      </c>
      <c r="C81" s="6" t="n">
        <v>486300</v>
      </c>
      <c r="E81" s="6" t="n">
        <v>10811</v>
      </c>
      <c r="G81" s="5" t="n">
        <v>486300</v>
      </c>
    </row>
    <row r="82" spans="1:7">
      <c r="A82" s="4" t="s">
        <v>652</v>
      </c>
      <c r="C82" s="5" t="n">
        <v>34</v>
      </c>
      <c r="E82" s="5" t="n">
        <v>34</v>
      </c>
    </row>
    <row r="83" spans="1:7">
      <c r="A83" s="4" t="s">
        <v>637</v>
      </c>
    </row>
    <row r="84" spans="1:7">
      <c r="A84" s="3" t="s">
        <v>291</v>
      </c>
    </row>
    <row r="85" spans="1:7">
      <c r="A85" s="4" t="s">
        <v>943</v>
      </c>
      <c r="C85" s="6" t="n">
        <v>343800</v>
      </c>
      <c r="G85" s="5" t="n">
        <v>343800</v>
      </c>
    </row>
    <row r="86" spans="1:7">
      <c r="A86" s="4" t="s">
        <v>579</v>
      </c>
      <c r="C86" s="6" t="n">
        <v>192100</v>
      </c>
      <c r="G86" s="6" t="n">
        <v>192100</v>
      </c>
    </row>
    <row r="87" spans="1:7">
      <c r="A87" s="4" t="s">
        <v>638</v>
      </c>
      <c r="B87" s="5" t="n">
        <v>20</v>
      </c>
      <c r="C87" s="5" t="n">
        <v>16</v>
      </c>
    </row>
    <row r="88" spans="1:7">
      <c r="A88" s="4" t="s">
        <v>639</v>
      </c>
      <c r="B88" s="5" t="n">
        <v>3</v>
      </c>
    </row>
    <row r="89" spans="1:7">
      <c r="A89" s="4" t="s">
        <v>643</v>
      </c>
      <c r="B89" s="5" t="n">
        <v>5300000</v>
      </c>
      <c r="C89" s="5" t="n">
        <v>1900000</v>
      </c>
    </row>
    <row r="90" spans="1:7">
      <c r="A90" s="4" t="s">
        <v>641</v>
      </c>
      <c r="B90" s="4" t="s">
        <v>642</v>
      </c>
      <c r="C90" s="4" t="s">
        <v>642</v>
      </c>
      <c r="G90" s="4" t="s">
        <v>642</v>
      </c>
    </row>
    <row r="91" spans="1:7">
      <c r="A91" s="4" t="s">
        <v>648</v>
      </c>
    </row>
    <row r="92" spans="1:7">
      <c r="A92" s="3" t="s">
        <v>291</v>
      </c>
    </row>
    <row r="93" spans="1:7">
      <c r="A93" s="4" t="s">
        <v>639</v>
      </c>
      <c r="C93" s="5" t="n">
        <v>3</v>
      </c>
    </row>
    <row r="94" spans="1:7">
      <c r="A94" s="4" t="s">
        <v>557</v>
      </c>
      <c r="C94" s="6" t="n">
        <v>28500</v>
      </c>
    </row>
    <row r="95" spans="1:7">
      <c r="A95" s="4" t="s">
        <v>948</v>
      </c>
    </row>
    <row r="96" spans="1:7">
      <c r="A96" s="3" t="s">
        <v>291</v>
      </c>
    </row>
    <row r="97" spans="1:7">
      <c r="A97" s="4" t="s">
        <v>590</v>
      </c>
      <c r="F97" s="5" t="n">
        <v>11</v>
      </c>
    </row>
    <row r="98" spans="1:7">
      <c r="A98" s="4" t="s">
        <v>949</v>
      </c>
    </row>
    <row r="99" spans="1:7">
      <c r="A99" s="3" t="s">
        <v>291</v>
      </c>
    </row>
    <row r="100" spans="1:7">
      <c r="A100" s="4" t="s">
        <v>646</v>
      </c>
      <c r="B100" s="4" t="s">
        <v>647</v>
      </c>
      <c r="C100" s="4" t="s">
        <v>6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950</v>
      </c>
      <c r="B1" s="2" t="s">
        <v>666</v>
      </c>
      <c r="E1" s="2" t="s">
        <v>1</v>
      </c>
    </row>
    <row r="2" spans="1:10">
      <c r="B2" s="2" t="s">
        <v>951</v>
      </c>
      <c r="C2" s="2" t="s">
        <v>952</v>
      </c>
      <c r="D2" s="2" t="s">
        <v>953</v>
      </c>
      <c r="E2" s="2" t="s">
        <v>2</v>
      </c>
      <c r="F2" s="2" t="s">
        <v>33</v>
      </c>
      <c r="G2" s="2" t="s">
        <v>88</v>
      </c>
      <c r="H2" s="2" t="s">
        <v>954</v>
      </c>
      <c r="I2" s="2" t="s">
        <v>955</v>
      </c>
      <c r="J2" s="2" t="s">
        <v>956</v>
      </c>
    </row>
    <row r="3" spans="1:10">
      <c r="A3" s="3" t="s">
        <v>293</v>
      </c>
    </row>
    <row r="4" spans="1:10">
      <c r="A4" s="4" t="s">
        <v>957</v>
      </c>
      <c r="E4" s="6" t="n">
        <v>146094</v>
      </c>
      <c r="F4" s="6" t="n">
        <v>154488</v>
      </c>
    </row>
    <row r="5" spans="1:10">
      <c r="A5" s="4" t="s">
        <v>958</v>
      </c>
      <c r="E5" s="5" t="n">
        <v>25671</v>
      </c>
      <c r="F5" s="5" t="n">
        <v>31015</v>
      </c>
    </row>
    <row r="6" spans="1:10">
      <c r="A6" s="4" t="s">
        <v>43</v>
      </c>
      <c r="E6" s="5" t="n">
        <v>171765</v>
      </c>
      <c r="F6" s="5" t="n">
        <v>185503</v>
      </c>
    </row>
    <row r="7" spans="1:10">
      <c r="A7" s="4" t="s">
        <v>221</v>
      </c>
      <c r="E7" s="5" t="n">
        <v>5917</v>
      </c>
      <c r="F7" s="5" t="n">
        <v>67542</v>
      </c>
      <c r="G7" s="6" t="n">
        <v>19983</v>
      </c>
    </row>
    <row r="8" spans="1:10">
      <c r="A8" s="4" t="s">
        <v>959</v>
      </c>
      <c r="E8" s="5" t="n">
        <v>0</v>
      </c>
    </row>
    <row r="9" spans="1:10">
      <c r="A9" s="4" t="s">
        <v>960</v>
      </c>
      <c r="E9" s="6" t="n">
        <v>10540</v>
      </c>
      <c r="F9" s="6" t="n">
        <v>30505</v>
      </c>
      <c r="G9" s="5" t="n">
        <v>21723</v>
      </c>
    </row>
    <row r="10" spans="1:10">
      <c r="A10" s="4" t="s">
        <v>961</v>
      </c>
    </row>
    <row r="11" spans="1:10">
      <c r="A11" s="3" t="s">
        <v>293</v>
      </c>
    </row>
    <row r="12" spans="1:10">
      <c r="A12" s="4" t="s">
        <v>962</v>
      </c>
      <c r="E12" s="4" t="s">
        <v>963</v>
      </c>
      <c r="F12" s="4" t="s">
        <v>963</v>
      </c>
    </row>
    <row r="13" spans="1:10">
      <c r="A13" s="4" t="s">
        <v>957</v>
      </c>
      <c r="E13" s="6" t="n">
        <v>114362</v>
      </c>
      <c r="F13" s="6" t="n">
        <v>110704</v>
      </c>
      <c r="J13" s="6" t="n">
        <v>150000</v>
      </c>
    </row>
    <row r="14" spans="1:10">
      <c r="A14" s="4" t="s">
        <v>43</v>
      </c>
      <c r="I14" s="6" t="n">
        <v>15500</v>
      </c>
    </row>
    <row r="15" spans="1:10">
      <c r="A15" s="4" t="s">
        <v>964</v>
      </c>
      <c r="F15" s="5" t="n">
        <v>34700</v>
      </c>
    </row>
    <row r="16" spans="1:10">
      <c r="A16" s="4" t="s">
        <v>960</v>
      </c>
      <c r="E16" s="6" t="n">
        <v>3700</v>
      </c>
      <c r="F16" s="6" t="n">
        <v>-27700</v>
      </c>
      <c r="G16" s="6" t="n">
        <v>9700</v>
      </c>
    </row>
    <row r="17" spans="1:10">
      <c r="A17" s="4" t="s">
        <v>965</v>
      </c>
    </row>
    <row r="18" spans="1:10">
      <c r="A18" s="3" t="s">
        <v>293</v>
      </c>
    </row>
    <row r="19" spans="1:10">
      <c r="A19" s="4" t="s">
        <v>962</v>
      </c>
      <c r="E19" s="4" t="s">
        <v>647</v>
      </c>
      <c r="F19" s="4" t="s">
        <v>647</v>
      </c>
    </row>
    <row r="20" spans="1:10">
      <c r="A20" s="4" t="s">
        <v>957</v>
      </c>
      <c r="E20" s="6" t="n">
        <v>9372</v>
      </c>
      <c r="F20" s="6" t="n">
        <v>9312</v>
      </c>
    </row>
    <row r="21" spans="1:10">
      <c r="A21" s="4" t="s">
        <v>966</v>
      </c>
      <c r="D21" s="4" t="s">
        <v>967</v>
      </c>
    </row>
    <row r="22" spans="1:10">
      <c r="A22" s="4" t="s">
        <v>221</v>
      </c>
      <c r="C22" s="6" t="n">
        <v>66000</v>
      </c>
    </row>
    <row r="23" spans="1:10">
      <c r="A23" s="4" t="s">
        <v>960</v>
      </c>
      <c r="F23" s="6" t="n">
        <v>53900</v>
      </c>
    </row>
    <row r="24" spans="1:10">
      <c r="A24" s="4" t="s">
        <v>968</v>
      </c>
    </row>
    <row r="25" spans="1:10">
      <c r="A25" s="3" t="s">
        <v>293</v>
      </c>
    </row>
    <row r="26" spans="1:10">
      <c r="A26" s="4" t="s">
        <v>962</v>
      </c>
      <c r="E26" s="4" t="s">
        <v>647</v>
      </c>
      <c r="F26" s="4" t="s">
        <v>647</v>
      </c>
    </row>
    <row r="27" spans="1:10">
      <c r="A27" s="4" t="s">
        <v>957</v>
      </c>
      <c r="E27" s="6" t="n">
        <v>6294</v>
      </c>
      <c r="F27" s="6" t="n">
        <v>23192</v>
      </c>
    </row>
    <row r="28" spans="1:10">
      <c r="A28" s="4" t="s">
        <v>969</v>
      </c>
      <c r="B28" s="6" t="n">
        <v>16700</v>
      </c>
    </row>
    <row r="29" spans="1:10">
      <c r="A29" s="4" t="s">
        <v>970</v>
      </c>
    </row>
    <row r="30" spans="1:10">
      <c r="A30" s="3" t="s">
        <v>293</v>
      </c>
    </row>
    <row r="31" spans="1:10">
      <c r="A31" s="4" t="s">
        <v>957</v>
      </c>
      <c r="E31" s="5" t="n">
        <v>9082</v>
      </c>
      <c r="F31" s="5" t="n">
        <v>7742</v>
      </c>
    </row>
    <row r="32" spans="1:10">
      <c r="A32" s="4" t="s">
        <v>959</v>
      </c>
      <c r="E32" s="5" t="n">
        <v>1600</v>
      </c>
    </row>
    <row r="33" spans="1:10">
      <c r="A33" s="4" t="s">
        <v>971</v>
      </c>
    </row>
    <row r="34" spans="1:10">
      <c r="A34" s="3" t="s">
        <v>293</v>
      </c>
    </row>
    <row r="35" spans="1:10">
      <c r="A35" s="4" t="s">
        <v>957</v>
      </c>
      <c r="H35" s="6" t="n">
        <v>2000</v>
      </c>
    </row>
    <row r="36" spans="1:10">
      <c r="A36" s="4" t="s">
        <v>972</v>
      </c>
    </row>
    <row r="37" spans="1:10">
      <c r="A37" s="3" t="s">
        <v>293</v>
      </c>
    </row>
    <row r="38" spans="1:10">
      <c r="A38" s="4" t="s">
        <v>957</v>
      </c>
      <c r="E38" s="6" t="n">
        <v>6984</v>
      </c>
      <c r="F38" s="6" t="n">
        <v>3538</v>
      </c>
    </row>
    <row r="39" spans="1:10">
      <c r="A39" s="4" t="s">
        <v>973</v>
      </c>
    </row>
    <row r="40" spans="1:10">
      <c r="A40" s="3" t="s">
        <v>293</v>
      </c>
    </row>
    <row r="41" spans="1:10">
      <c r="A41" s="4" t="s">
        <v>962</v>
      </c>
      <c r="E41" s="4" t="s">
        <v>974</v>
      </c>
      <c r="F41" s="4" t="s">
        <v>974</v>
      </c>
    </row>
    <row r="42" spans="1:10">
      <c r="A42" s="4" t="s">
        <v>975</v>
      </c>
    </row>
    <row r="43" spans="1:10">
      <c r="A43" s="3" t="s">
        <v>293</v>
      </c>
    </row>
    <row r="44" spans="1:10">
      <c r="A44" s="4" t="s">
        <v>962</v>
      </c>
      <c r="E44" s="4" t="s">
        <v>647</v>
      </c>
      <c r="F44" s="4" t="s">
        <v>647</v>
      </c>
    </row>
    <row r="45" spans="1:10">
      <c r="A45" s="4" t="s">
        <v>673</v>
      </c>
    </row>
    <row r="46" spans="1:10">
      <c r="A46" s="3" t="s">
        <v>293</v>
      </c>
    </row>
    <row r="47" spans="1:10">
      <c r="A47" s="4" t="s">
        <v>962</v>
      </c>
      <c r="E47" s="4" t="s">
        <v>976</v>
      </c>
      <c r="F47" s="4" t="s">
        <v>976</v>
      </c>
    </row>
    <row r="48" spans="1:10">
      <c r="A48" s="4" t="s">
        <v>957</v>
      </c>
      <c r="E48" s="6" t="n">
        <v>6207</v>
      </c>
      <c r="F48" s="6" t="n">
        <v>12234</v>
      </c>
    </row>
    <row r="49" spans="1:10">
      <c r="A49" s="4" t="s">
        <v>977</v>
      </c>
    </row>
    <row r="50" spans="1:10">
      <c r="A50" s="3" t="s">
        <v>293</v>
      </c>
    </row>
    <row r="51" spans="1:10">
      <c r="A51" s="4" t="s">
        <v>958</v>
      </c>
      <c r="E51" s="6" t="n">
        <v>9225</v>
      </c>
      <c r="F51" s="6" t="n">
        <v>9225</v>
      </c>
    </row>
    <row r="52" spans="1:10">
      <c r="A52" s="4" t="s">
        <v>978</v>
      </c>
    </row>
    <row r="53" spans="1:10">
      <c r="A53" s="3" t="s">
        <v>293</v>
      </c>
    </row>
    <row r="54" spans="1:10">
      <c r="A54" s="4" t="s">
        <v>979</v>
      </c>
      <c r="E54" s="4" t="s">
        <v>980</v>
      </c>
      <c r="F54" s="4" t="s">
        <v>980</v>
      </c>
    </row>
    <row r="55" spans="1:10">
      <c r="A55" s="4" t="s">
        <v>981</v>
      </c>
    </row>
    <row r="56" spans="1:10">
      <c r="A56" s="3" t="s">
        <v>293</v>
      </c>
    </row>
    <row r="57" spans="1:10">
      <c r="A57" s="4" t="s">
        <v>979</v>
      </c>
      <c r="E57" s="4" t="s">
        <v>976</v>
      </c>
      <c r="F57" s="4" t="s">
        <v>976</v>
      </c>
    </row>
    <row r="58" spans="1:10">
      <c r="A58" s="4" t="s">
        <v>982</v>
      </c>
    </row>
    <row r="59" spans="1:10">
      <c r="A59" s="3" t="s">
        <v>293</v>
      </c>
    </row>
    <row r="60" spans="1:10">
      <c r="A60" s="4" t="s">
        <v>958</v>
      </c>
      <c r="E60" s="6" t="n">
        <v>10239</v>
      </c>
      <c r="F60" s="6" t="n">
        <v>9556</v>
      </c>
    </row>
    <row r="61" spans="1:10">
      <c r="A61" s="4" t="s">
        <v>983</v>
      </c>
    </row>
    <row r="62" spans="1:10">
      <c r="A62" s="3" t="s">
        <v>293</v>
      </c>
    </row>
    <row r="63" spans="1:10">
      <c r="A63" s="4" t="s">
        <v>979</v>
      </c>
      <c r="E63" s="4" t="s">
        <v>984</v>
      </c>
      <c r="F63" s="4" t="s">
        <v>984</v>
      </c>
    </row>
    <row r="64" spans="1:10">
      <c r="A64" s="4" t="s">
        <v>985</v>
      </c>
    </row>
    <row r="65" spans="1:10">
      <c r="A65" s="3" t="s">
        <v>293</v>
      </c>
    </row>
    <row r="66" spans="1:10">
      <c r="A66" s="4" t="s">
        <v>979</v>
      </c>
      <c r="E66" s="4" t="s">
        <v>986</v>
      </c>
      <c r="F66" s="4" t="s">
        <v>986</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87</v>
      </c>
      <c r="B1" s="2" t="s">
        <v>988</v>
      </c>
      <c r="C1" s="2" t="s">
        <v>2</v>
      </c>
      <c r="D1" s="2" t="s">
        <v>33</v>
      </c>
      <c r="E1" s="2" t="s">
        <v>88</v>
      </c>
    </row>
    <row r="2" spans="1:5">
      <c r="A2" s="3" t="s">
        <v>989</v>
      </c>
    </row>
    <row r="3" spans="1:5">
      <c r="A3" s="4" t="s">
        <v>44</v>
      </c>
      <c r="C3" s="6" t="n">
        <v>259846</v>
      </c>
      <c r="D3" s="6" t="n">
        <v>140437</v>
      </c>
    </row>
    <row r="4" spans="1:5">
      <c r="A4" s="3" t="s">
        <v>990</v>
      </c>
    </row>
    <row r="5" spans="1:5">
      <c r="A5" s="4" t="s">
        <v>991</v>
      </c>
      <c r="C5" s="5" t="n">
        <v>255672</v>
      </c>
      <c r="D5" s="5" t="n">
        <v>255806</v>
      </c>
    </row>
    <row r="6" spans="1:5">
      <c r="A6" s="4" t="s">
        <v>992</v>
      </c>
      <c r="C6" s="5" t="n">
        <v>-110639</v>
      </c>
      <c r="D6" s="5" t="n">
        <v>-72714</v>
      </c>
    </row>
    <row r="7" spans="1:5">
      <c r="A7" s="4" t="s">
        <v>993</v>
      </c>
      <c r="C7" s="5" t="n">
        <v>145033</v>
      </c>
      <c r="D7" s="5" t="n">
        <v>183092</v>
      </c>
      <c r="E7" s="6" t="n">
        <v>219248</v>
      </c>
    </row>
    <row r="8" spans="1:5">
      <c r="A8" s="4" t="s">
        <v>994</v>
      </c>
    </row>
    <row r="9" spans="1:5">
      <c r="A9" s="3" t="s">
        <v>990</v>
      </c>
    </row>
    <row r="10" spans="1:5">
      <c r="A10" s="4" t="s">
        <v>991</v>
      </c>
      <c r="C10" s="5" t="n">
        <v>198220</v>
      </c>
      <c r="D10" s="5" t="n">
        <v>187816</v>
      </c>
    </row>
    <row r="11" spans="1:5">
      <c r="A11" s="4" t="s">
        <v>992</v>
      </c>
      <c r="C11" s="5" t="n">
        <v>-100873</v>
      </c>
      <c r="D11" s="5" t="n">
        <v>-65351</v>
      </c>
    </row>
    <row r="12" spans="1:5">
      <c r="A12" s="4" t="s">
        <v>993</v>
      </c>
      <c r="C12" s="5" t="n">
        <v>97347</v>
      </c>
      <c r="D12" s="5" t="n">
        <v>122465</v>
      </c>
      <c r="E12" s="5" t="n">
        <v>136877</v>
      </c>
    </row>
    <row r="13" spans="1:5">
      <c r="A13" s="4" t="s">
        <v>995</v>
      </c>
    </row>
    <row r="14" spans="1:5">
      <c r="A14" s="3" t="s">
        <v>990</v>
      </c>
    </row>
    <row r="15" spans="1:5">
      <c r="A15" s="4" t="s">
        <v>991</v>
      </c>
      <c r="C15" s="5" t="n">
        <v>36895</v>
      </c>
      <c r="D15" s="5" t="n">
        <v>37231</v>
      </c>
    </row>
    <row r="16" spans="1:5">
      <c r="A16" s="4" t="s">
        <v>992</v>
      </c>
      <c r="C16" s="5" t="n">
        <v>-9766</v>
      </c>
      <c r="D16" s="5" t="n">
        <v>-7363</v>
      </c>
    </row>
    <row r="17" spans="1:5">
      <c r="A17" s="4" t="s">
        <v>993</v>
      </c>
      <c r="C17" s="5" t="n">
        <v>27129</v>
      </c>
      <c r="D17" s="5" t="n">
        <v>29868</v>
      </c>
      <c r="E17" s="5" t="n">
        <v>27289</v>
      </c>
    </row>
    <row r="18" spans="1:5">
      <c r="A18" s="4" t="s">
        <v>996</v>
      </c>
    </row>
    <row r="19" spans="1:5">
      <c r="A19" s="3" t="s">
        <v>990</v>
      </c>
    </row>
    <row r="20" spans="1:5">
      <c r="A20" s="4" t="s">
        <v>991</v>
      </c>
      <c r="C20" s="5" t="n">
        <v>20557</v>
      </c>
      <c r="D20" s="5" t="n">
        <v>30759</v>
      </c>
    </row>
    <row r="21" spans="1:5">
      <c r="A21" s="4" t="s">
        <v>993</v>
      </c>
      <c r="C21" s="5" t="n">
        <v>20557</v>
      </c>
      <c r="D21" s="5" t="n">
        <v>30759</v>
      </c>
      <c r="E21" s="6" t="n">
        <v>55082</v>
      </c>
    </row>
    <row r="22" spans="1:5">
      <c r="A22" s="4" t="s">
        <v>997</v>
      </c>
    </row>
    <row r="23" spans="1:5">
      <c r="A23" s="3" t="s">
        <v>989</v>
      </c>
    </row>
    <row r="24" spans="1:5">
      <c r="A24" s="4" t="s">
        <v>998</v>
      </c>
      <c r="C24" s="5" t="n">
        <v>44600</v>
      </c>
      <c r="D24" s="5" t="n">
        <v>59000</v>
      </c>
    </row>
    <row r="25" spans="1:5">
      <c r="A25" s="4" t="s">
        <v>999</v>
      </c>
    </row>
    <row r="26" spans="1:5">
      <c r="A26" s="3" t="s">
        <v>989</v>
      </c>
    </row>
    <row r="27" spans="1:5">
      <c r="A27" s="4" t="s">
        <v>998</v>
      </c>
      <c r="C27" s="5" t="n">
        <v>24100</v>
      </c>
      <c r="D27" s="5" t="n">
        <v>28200</v>
      </c>
    </row>
    <row r="28" spans="1:5">
      <c r="A28" s="4" t="s">
        <v>654</v>
      </c>
    </row>
    <row r="29" spans="1:5">
      <c r="A29" s="3" t="s">
        <v>989</v>
      </c>
    </row>
    <row r="30" spans="1:5">
      <c r="A30" s="4" t="s">
        <v>44</v>
      </c>
      <c r="C30" s="5" t="n">
        <v>0</v>
      </c>
    </row>
    <row r="31" spans="1:5">
      <c r="A31" s="4" t="s">
        <v>565</v>
      </c>
    </row>
    <row r="32" spans="1:5">
      <c r="A32" s="3" t="s">
        <v>989</v>
      </c>
    </row>
    <row r="33" spans="1:5">
      <c r="A33" s="4" t="s">
        <v>44</v>
      </c>
      <c r="C33" s="6" t="n">
        <v>119400</v>
      </c>
    </row>
    <row r="34" spans="1:5">
      <c r="A34" s="4" t="s">
        <v>1000</v>
      </c>
      <c r="C34" s="4" t="s">
        <v>940</v>
      </c>
    </row>
    <row r="35" spans="1:5">
      <c r="A35" s="4" t="s">
        <v>461</v>
      </c>
    </row>
    <row r="36" spans="1:5">
      <c r="A36" s="3" t="s">
        <v>989</v>
      </c>
    </row>
    <row r="37" spans="1:5">
      <c r="A37" s="4" t="s">
        <v>44</v>
      </c>
      <c r="C37" s="6" t="n">
        <v>140400</v>
      </c>
      <c r="D37" s="6" t="n">
        <v>140400</v>
      </c>
    </row>
    <row r="38" spans="1:5">
      <c r="A38" s="4" t="s">
        <v>1001</v>
      </c>
      <c r="B38" s="6" t="n">
        <v>149900</v>
      </c>
    </row>
    <row r="39" spans="1:5">
      <c r="A39" s="4" t="s">
        <v>1000</v>
      </c>
      <c r="B39" s="4" t="s">
        <v>9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14"/>
  </cols>
  <sheetData>
    <row r="1" spans="1:5">
      <c r="A1" s="1" t="s">
        <v>1002</v>
      </c>
      <c r="B1" s="2" t="s">
        <v>1</v>
      </c>
    </row>
    <row r="2" spans="1:5">
      <c r="B2" s="2" t="s">
        <v>2</v>
      </c>
      <c r="C2" s="2" t="s">
        <v>33</v>
      </c>
      <c r="D2" s="2" t="s">
        <v>88</v>
      </c>
      <c r="E2" s="2" t="s">
        <v>1003</v>
      </c>
    </row>
    <row r="3" spans="1:5">
      <c r="A3" s="3" t="s">
        <v>444</v>
      </c>
    </row>
    <row r="4" spans="1:5">
      <c r="A4" s="4" t="s">
        <v>1004</v>
      </c>
      <c r="B4" s="6" t="n">
        <v>183092</v>
      </c>
      <c r="C4" s="6" t="n">
        <v>219248</v>
      </c>
    </row>
    <row r="5" spans="1:5">
      <c r="A5" s="4" t="s">
        <v>1005</v>
      </c>
      <c r="B5" s="5" t="n">
        <v>-43876</v>
      </c>
      <c r="C5" s="5" t="n">
        <v>-30780</v>
      </c>
    </row>
    <row r="6" spans="1:5">
      <c r="A6" s="4" t="s">
        <v>835</v>
      </c>
      <c r="B6" s="5" t="n">
        <v>-2827</v>
      </c>
      <c r="C6" s="5" t="n">
        <v>-831</v>
      </c>
    </row>
    <row r="7" spans="1:5">
      <c r="A7" s="4" t="s">
        <v>1006</v>
      </c>
      <c r="B7" s="5" t="n">
        <v>-1614</v>
      </c>
      <c r="C7" s="5" t="n">
        <v>5581</v>
      </c>
    </row>
    <row r="8" spans="1:5">
      <c r="A8" s="4" t="s">
        <v>1007</v>
      </c>
      <c r="B8" s="5" t="n">
        <v>-361</v>
      </c>
      <c r="C8" s="5" t="n">
        <v>-1023</v>
      </c>
    </row>
    <row r="9" spans="1:5">
      <c r="A9" s="4" t="s">
        <v>1008</v>
      </c>
      <c r="B9" s="5" t="n">
        <v>-10202</v>
      </c>
      <c r="C9" s="5" t="n">
        <v>-24323</v>
      </c>
    </row>
    <row r="10" spans="1:5">
      <c r="A10" s="4" t="s">
        <v>1009</v>
      </c>
      <c r="C10" s="5" t="n">
        <v>-890</v>
      </c>
    </row>
    <row r="11" spans="1:5">
      <c r="A11" s="4" t="s">
        <v>1010</v>
      </c>
      <c r="B11" s="5" t="n">
        <v>145033</v>
      </c>
      <c r="C11" s="5" t="n">
        <v>183092</v>
      </c>
      <c r="D11" s="6" t="n">
        <v>219248</v>
      </c>
    </row>
    <row r="12" spans="1:5">
      <c r="A12" s="4" t="s">
        <v>1011</v>
      </c>
      <c r="B12" s="5" t="n">
        <v>2900</v>
      </c>
      <c r="C12" s="5" t="n">
        <v>3700</v>
      </c>
    </row>
    <row r="13" spans="1:5">
      <c r="A13" s="3" t="s">
        <v>1012</v>
      </c>
    </row>
    <row r="14" spans="1:5">
      <c r="A14" s="5" t="n">
        <v>2019</v>
      </c>
      <c r="B14" s="5" t="n">
        <v>23250</v>
      </c>
    </row>
    <row r="15" spans="1:5">
      <c r="A15" s="5" t="n">
        <v>2020</v>
      </c>
      <c r="B15" s="5" t="n">
        <v>17491</v>
      </c>
    </row>
    <row r="16" spans="1:5">
      <c r="A16" s="5" t="n">
        <v>2021</v>
      </c>
      <c r="B16" s="5" t="n">
        <v>15047</v>
      </c>
    </row>
    <row r="17" spans="1:5">
      <c r="A17" s="5" t="n">
        <v>2022</v>
      </c>
      <c r="B17" s="5" t="n">
        <v>12241</v>
      </c>
    </row>
    <row r="18" spans="1:5">
      <c r="A18" s="5" t="n">
        <v>2023</v>
      </c>
      <c r="B18" s="5" t="n">
        <v>8996</v>
      </c>
    </row>
    <row r="19" spans="1:5">
      <c r="A19" s="4" t="s">
        <v>910</v>
      </c>
      <c r="B19" s="5" t="n">
        <v>47451</v>
      </c>
    </row>
    <row r="20" spans="1:5">
      <c r="A20" s="4" t="s">
        <v>157</v>
      </c>
      <c r="B20" s="5" t="n">
        <v>124476</v>
      </c>
    </row>
    <row r="21" spans="1:5">
      <c r="A21" s="4" t="s">
        <v>650</v>
      </c>
    </row>
    <row r="22" spans="1:5">
      <c r="A22" s="3" t="s">
        <v>444</v>
      </c>
    </row>
    <row r="23" spans="1:5">
      <c r="A23" s="4" t="s">
        <v>1011</v>
      </c>
      <c r="D23" s="6" t="n">
        <v>4800</v>
      </c>
    </row>
    <row r="24" spans="1:5">
      <c r="A24" s="4" t="s">
        <v>1013</v>
      </c>
      <c r="D24" s="4" t="s">
        <v>1014</v>
      </c>
    </row>
    <row r="25" spans="1:5">
      <c r="A25" s="4" t="s">
        <v>588</v>
      </c>
    </row>
    <row r="26" spans="1:5">
      <c r="A26" s="3" t="s">
        <v>444</v>
      </c>
    </row>
    <row r="27" spans="1:5">
      <c r="A27" s="4" t="s">
        <v>1015</v>
      </c>
      <c r="B27" s="5" t="n">
        <v>10792</v>
      </c>
      <c r="C27" s="5" t="n">
        <v>4155</v>
      </c>
    </row>
    <row r="28" spans="1:5">
      <c r="A28" s="4" t="s">
        <v>658</v>
      </c>
    </row>
    <row r="29" spans="1:5">
      <c r="A29" s="3" t="s">
        <v>444</v>
      </c>
    </row>
    <row r="30" spans="1:5">
      <c r="A30" s="4" t="s">
        <v>1015</v>
      </c>
      <c r="B30" s="5" t="n">
        <v>10029</v>
      </c>
      <c r="C30" s="5" t="n">
        <v>11955</v>
      </c>
    </row>
    <row r="31" spans="1:5">
      <c r="A31" s="4" t="s">
        <v>1016</v>
      </c>
    </row>
    <row r="32" spans="1:5">
      <c r="A32" s="3" t="s">
        <v>444</v>
      </c>
    </row>
    <row r="33" spans="1:5">
      <c r="A33" s="4" t="s">
        <v>1011</v>
      </c>
      <c r="B33" s="5" t="n">
        <v>4700</v>
      </c>
      <c r="C33" s="5" t="n">
        <v>6500</v>
      </c>
      <c r="E33" s="6" t="n">
        <v>15300</v>
      </c>
    </row>
    <row r="34" spans="1:5">
      <c r="A34" s="4" t="s">
        <v>1013</v>
      </c>
      <c r="E34" s="4" t="s">
        <v>938</v>
      </c>
    </row>
    <row r="35" spans="1:5">
      <c r="A35" s="4" t="s">
        <v>1017</v>
      </c>
      <c r="E35" s="6" t="n">
        <v>1900</v>
      </c>
    </row>
    <row r="36" spans="1:5">
      <c r="A36" s="4" t="s">
        <v>994</v>
      </c>
    </row>
    <row r="37" spans="1:5">
      <c r="A37" s="3" t="s">
        <v>444</v>
      </c>
    </row>
    <row r="38" spans="1:5">
      <c r="A38" s="4" t="s">
        <v>1004</v>
      </c>
      <c r="B38" s="5" t="n">
        <v>122465</v>
      </c>
      <c r="C38" s="5" t="n">
        <v>136877</v>
      </c>
    </row>
    <row r="39" spans="1:5">
      <c r="A39" s="4" t="s">
        <v>1005</v>
      </c>
      <c r="B39" s="5" t="n">
        <v>-39830</v>
      </c>
      <c r="C39" s="5" t="n">
        <v>-26850</v>
      </c>
    </row>
    <row r="40" spans="1:5">
      <c r="A40" s="4" t="s">
        <v>835</v>
      </c>
      <c r="B40" s="5" t="n">
        <v>-1791</v>
      </c>
      <c r="C40" s="5" t="n">
        <v>-722</v>
      </c>
    </row>
    <row r="41" spans="1:5">
      <c r="A41" s="4" t="s">
        <v>1006</v>
      </c>
      <c r="B41" s="5" t="n">
        <v>-1270</v>
      </c>
      <c r="C41" s="5" t="n">
        <v>4404</v>
      </c>
    </row>
    <row r="42" spans="1:5">
      <c r="A42" s="4" t="s">
        <v>1007</v>
      </c>
      <c r="B42" s="5" t="n">
        <v>-361</v>
      </c>
      <c r="C42" s="5" t="n">
        <v>-1014</v>
      </c>
    </row>
    <row r="43" spans="1:5">
      <c r="A43" s="4" t="s">
        <v>1009</v>
      </c>
      <c r="C43" s="5" t="n">
        <v>-909</v>
      </c>
    </row>
    <row r="44" spans="1:5">
      <c r="A44" s="4" t="s">
        <v>1010</v>
      </c>
      <c r="B44" s="5" t="n">
        <v>97347</v>
      </c>
      <c r="C44" s="5" t="n">
        <v>122465</v>
      </c>
      <c r="D44" s="6" t="n">
        <v>136877</v>
      </c>
    </row>
    <row r="45" spans="1:5">
      <c r="A45" s="4" t="s">
        <v>1018</v>
      </c>
    </row>
    <row r="46" spans="1:5">
      <c r="A46" s="3" t="s">
        <v>444</v>
      </c>
    </row>
    <row r="47" spans="1:5">
      <c r="A47" s="4" t="s">
        <v>1015</v>
      </c>
      <c r="B47" s="5" t="n">
        <v>10792</v>
      </c>
      <c r="C47" s="5" t="n">
        <v>4155</v>
      </c>
    </row>
    <row r="48" spans="1:5">
      <c r="A48" s="4" t="s">
        <v>1019</v>
      </c>
    </row>
    <row r="49" spans="1:5">
      <c r="A49" s="3" t="s">
        <v>444</v>
      </c>
    </row>
    <row r="50" spans="1:5">
      <c r="A50" s="4" t="s">
        <v>1015</v>
      </c>
      <c r="B50" s="5" t="n">
        <v>7342</v>
      </c>
      <c r="C50" s="5" t="n">
        <v>6524</v>
      </c>
    </row>
    <row r="51" spans="1:5">
      <c r="A51" s="4" t="s">
        <v>995</v>
      </c>
    </row>
    <row r="52" spans="1:5">
      <c r="A52" s="3" t="s">
        <v>444</v>
      </c>
    </row>
    <row r="53" spans="1:5">
      <c r="A53" s="4" t="s">
        <v>1004</v>
      </c>
      <c r="B53" s="5" t="n">
        <v>29868</v>
      </c>
      <c r="C53" s="5" t="n">
        <v>27289</v>
      </c>
    </row>
    <row r="54" spans="1:5">
      <c r="A54" s="4" t="s">
        <v>1005</v>
      </c>
      <c r="B54" s="5" t="n">
        <v>-4046</v>
      </c>
      <c r="C54" s="5" t="n">
        <v>-3930</v>
      </c>
    </row>
    <row r="55" spans="1:5">
      <c r="A55" s="4" t="s">
        <v>835</v>
      </c>
      <c r="B55" s="5" t="n">
        <v>-1036</v>
      </c>
      <c r="C55" s="5" t="n">
        <v>-109</v>
      </c>
    </row>
    <row r="56" spans="1:5">
      <c r="A56" s="4" t="s">
        <v>1006</v>
      </c>
      <c r="B56" s="5" t="n">
        <v>-344</v>
      </c>
      <c r="C56" s="5" t="n">
        <v>1177</v>
      </c>
    </row>
    <row r="57" spans="1:5">
      <c r="A57" s="4" t="s">
        <v>1007</v>
      </c>
      <c r="C57" s="5" t="n">
        <v>-9</v>
      </c>
    </row>
    <row r="58" spans="1:5">
      <c r="A58" s="4" t="s">
        <v>1009</v>
      </c>
      <c r="C58" s="5" t="n">
        <v>19</v>
      </c>
    </row>
    <row r="59" spans="1:5">
      <c r="A59" s="4" t="s">
        <v>1010</v>
      </c>
      <c r="B59" s="5" t="n">
        <v>27129</v>
      </c>
      <c r="C59" s="5" t="n">
        <v>29868</v>
      </c>
      <c r="D59" s="5" t="n">
        <v>27289</v>
      </c>
    </row>
    <row r="60" spans="1:5">
      <c r="A60" s="4" t="s">
        <v>1020</v>
      </c>
    </row>
    <row r="61" spans="1:5">
      <c r="A61" s="3" t="s">
        <v>444</v>
      </c>
    </row>
    <row r="62" spans="1:5">
      <c r="A62" s="4" t="s">
        <v>1015</v>
      </c>
      <c r="B62" s="5" t="n">
        <v>2687</v>
      </c>
      <c r="C62" s="5" t="n">
        <v>5431</v>
      </c>
    </row>
    <row r="63" spans="1:5">
      <c r="A63" s="4" t="s">
        <v>996</v>
      </c>
    </row>
    <row r="64" spans="1:5">
      <c r="A64" s="3" t="s">
        <v>444</v>
      </c>
    </row>
    <row r="65" spans="1:5">
      <c r="A65" s="4" t="s">
        <v>1004</v>
      </c>
      <c r="B65" s="5" t="n">
        <v>30759</v>
      </c>
      <c r="C65" s="5" t="n">
        <v>55082</v>
      </c>
    </row>
    <row r="66" spans="1:5">
      <c r="A66" s="4" t="s">
        <v>1008</v>
      </c>
      <c r="B66" s="5" t="n">
        <v>-10202</v>
      </c>
      <c r="C66" s="5" t="n">
        <v>-24323</v>
      </c>
    </row>
    <row r="67" spans="1:5">
      <c r="A67" s="4" t="s">
        <v>1010</v>
      </c>
      <c r="B67" s="6" t="n">
        <v>20557</v>
      </c>
      <c r="C67" s="6" t="n">
        <v>30759</v>
      </c>
      <c r="D67" s="6" t="n">
        <v>5508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5"/>
    <col customWidth="1" max="7" min="7" width="25"/>
    <col customWidth="1" max="8" min="8" width="21"/>
    <col customWidth="1" max="9" min="9" width="25"/>
    <col customWidth="1" max="10" min="10" width="21"/>
    <col customWidth="1" max="11" min="11" width="21"/>
  </cols>
  <sheetData>
    <row r="1" spans="1:11">
      <c r="A1" s="1" t="s">
        <v>1021</v>
      </c>
      <c r="B1" s="2" t="s">
        <v>666</v>
      </c>
      <c r="H1" s="2" t="s">
        <v>1022</v>
      </c>
      <c r="I1" s="2" t="s">
        <v>1</v>
      </c>
    </row>
    <row r="2" spans="1:11">
      <c r="B2" s="2" t="s">
        <v>1023</v>
      </c>
      <c r="C2" s="2" t="s">
        <v>1024</v>
      </c>
      <c r="D2" s="2" t="s">
        <v>1025</v>
      </c>
      <c r="E2" s="2" t="s">
        <v>1026</v>
      </c>
      <c r="F2" s="2" t="s">
        <v>1027</v>
      </c>
      <c r="G2" s="2" t="s">
        <v>1028</v>
      </c>
      <c r="H2" s="2" t="s">
        <v>624</v>
      </c>
      <c r="I2" s="2" t="s">
        <v>745</v>
      </c>
      <c r="J2" s="2" t="s">
        <v>205</v>
      </c>
      <c r="K2" s="2" t="s">
        <v>206</v>
      </c>
    </row>
    <row r="3" spans="1:11">
      <c r="A3" s="3" t="s">
        <v>297</v>
      </c>
    </row>
    <row r="4" spans="1:11">
      <c r="A4" s="4" t="s">
        <v>554</v>
      </c>
      <c r="I4" s="6" t="n">
        <v>2027969</v>
      </c>
      <c r="J4" s="6" t="n">
        <v>2161344</v>
      </c>
    </row>
    <row r="5" spans="1:11">
      <c r="A5" s="4" t="s">
        <v>1029</v>
      </c>
      <c r="I5" s="5" t="n">
        <v>-8078</v>
      </c>
      <c r="J5" s="5" t="n">
        <v>-8269</v>
      </c>
    </row>
    <row r="6" spans="1:11">
      <c r="A6" s="4" t="s">
        <v>686</v>
      </c>
      <c r="I6" s="5" t="n">
        <v>8683565</v>
      </c>
      <c r="J6" s="5" t="n">
        <v>5773056</v>
      </c>
    </row>
    <row r="7" spans="1:11">
      <c r="A7" s="4" t="s">
        <v>687</v>
      </c>
      <c r="I7" s="5" t="n">
        <v>6360610</v>
      </c>
      <c r="J7" s="5" t="n">
        <v>4586509</v>
      </c>
      <c r="K7" s="6" t="n">
        <v>5266115</v>
      </c>
    </row>
    <row r="8" spans="1:11">
      <c r="A8" s="4" t="s">
        <v>118</v>
      </c>
      <c r="I8" s="5" t="n">
        <v>-5808</v>
      </c>
      <c r="J8" s="5" t="n">
        <v>-5915</v>
      </c>
      <c r="K8" s="6" t="n">
        <v>-8781</v>
      </c>
    </row>
    <row r="9" spans="1:11">
      <c r="A9" s="4" t="s">
        <v>1030</v>
      </c>
    </row>
    <row r="10" spans="1:11">
      <c r="A10" s="3" t="s">
        <v>297</v>
      </c>
    </row>
    <row r="11" spans="1:11">
      <c r="A11" s="4" t="s">
        <v>1031</v>
      </c>
      <c r="I11" s="5" t="n">
        <v>600000</v>
      </c>
    </row>
    <row r="12" spans="1:11">
      <c r="A12" s="4" t="s">
        <v>1032</v>
      </c>
      <c r="G12" s="6" t="n">
        <v>900000</v>
      </c>
      <c r="I12" s="5" t="n">
        <v>900000</v>
      </c>
    </row>
    <row r="13" spans="1:11">
      <c r="A13" s="4" t="s">
        <v>1033</v>
      </c>
      <c r="G13" s="5" t="n">
        <v>3</v>
      </c>
    </row>
    <row r="14" spans="1:11">
      <c r="A14" s="4" t="s">
        <v>1034</v>
      </c>
      <c r="G14" s="4" t="s">
        <v>1035</v>
      </c>
    </row>
    <row r="15" spans="1:11">
      <c r="A15" s="4" t="s">
        <v>1036</v>
      </c>
    </row>
    <row r="16" spans="1:11">
      <c r="A16" s="3" t="s">
        <v>297</v>
      </c>
    </row>
    <row r="17" spans="1:11">
      <c r="A17" s="4" t="s">
        <v>1031</v>
      </c>
      <c r="C17" s="6" t="n">
        <v>1000000</v>
      </c>
      <c r="D17" s="6" t="n">
        <v>600000</v>
      </c>
      <c r="H17" s="6" t="n">
        <v>1000000</v>
      </c>
    </row>
    <row r="18" spans="1:11">
      <c r="A18" s="4" t="s">
        <v>1037</v>
      </c>
    </row>
    <row r="19" spans="1:11">
      <c r="A19" s="3" t="s">
        <v>297</v>
      </c>
    </row>
    <row r="20" spans="1:11">
      <c r="A20" s="4" t="s">
        <v>1031</v>
      </c>
      <c r="C20" s="6" t="n">
        <v>250000</v>
      </c>
      <c r="H20" s="5" t="n">
        <v>250000</v>
      </c>
    </row>
    <row r="21" spans="1:11">
      <c r="A21" s="4" t="s">
        <v>601</v>
      </c>
      <c r="C21" s="4" t="s">
        <v>938</v>
      </c>
    </row>
    <row r="22" spans="1:11">
      <c r="A22" s="4" t="s">
        <v>1033</v>
      </c>
      <c r="C22" s="5" t="n">
        <v>2</v>
      </c>
    </row>
    <row r="23" spans="1:11">
      <c r="A23" s="4" t="s">
        <v>1034</v>
      </c>
      <c r="C23" s="4" t="s">
        <v>1035</v>
      </c>
    </row>
    <row r="24" spans="1:11">
      <c r="A24" s="4" t="s">
        <v>1038</v>
      </c>
    </row>
    <row r="25" spans="1:11">
      <c r="A25" s="3" t="s">
        <v>297</v>
      </c>
    </row>
    <row r="26" spans="1:11">
      <c r="A26" s="4" t="s">
        <v>1039</v>
      </c>
      <c r="C26" s="4" t="s">
        <v>1040</v>
      </c>
    </row>
    <row r="27" spans="1:11">
      <c r="A27" s="4" t="s">
        <v>1041</v>
      </c>
    </row>
    <row r="28" spans="1:11">
      <c r="A28" s="3" t="s">
        <v>297</v>
      </c>
    </row>
    <row r="29" spans="1:11">
      <c r="A29" s="4" t="s">
        <v>1039</v>
      </c>
      <c r="C29" s="4" t="s">
        <v>1042</v>
      </c>
    </row>
    <row r="30" spans="1:11">
      <c r="A30" s="4" t="s">
        <v>1043</v>
      </c>
    </row>
    <row r="31" spans="1:11">
      <c r="A31" s="3" t="s">
        <v>297</v>
      </c>
    </row>
    <row r="32" spans="1:11">
      <c r="A32" s="4" t="s">
        <v>1031</v>
      </c>
      <c r="C32" s="6" t="n">
        <v>500000</v>
      </c>
      <c r="E32" s="6" t="n">
        <v>250000</v>
      </c>
      <c r="H32" s="6" t="n">
        <v>500000</v>
      </c>
    </row>
    <row r="33" spans="1:11">
      <c r="A33" s="4" t="s">
        <v>1033</v>
      </c>
      <c r="C33" s="5" t="n">
        <v>4</v>
      </c>
    </row>
    <row r="34" spans="1:11">
      <c r="A34" s="4" t="s">
        <v>1034</v>
      </c>
      <c r="C34" s="4" t="s">
        <v>1035</v>
      </c>
    </row>
    <row r="35" spans="1:11">
      <c r="A35" s="4" t="s">
        <v>1044</v>
      </c>
    </row>
    <row r="36" spans="1:11">
      <c r="A36" s="3" t="s">
        <v>297</v>
      </c>
    </row>
    <row r="37" spans="1:11">
      <c r="A37" s="4" t="s">
        <v>1039</v>
      </c>
      <c r="E37" s="4" t="s">
        <v>1042</v>
      </c>
      <c r="H37" s="4" t="s">
        <v>536</v>
      </c>
    </row>
    <row r="38" spans="1:11">
      <c r="A38" s="4" t="s">
        <v>1045</v>
      </c>
    </row>
    <row r="39" spans="1:11">
      <c r="A39" s="3" t="s">
        <v>297</v>
      </c>
    </row>
    <row r="40" spans="1:11">
      <c r="A40" s="4" t="s">
        <v>1039</v>
      </c>
      <c r="E40" s="4" t="s">
        <v>1046</v>
      </c>
      <c r="H40" s="4" t="s">
        <v>1047</v>
      </c>
    </row>
    <row r="41" spans="1:11">
      <c r="A41" s="4" t="s">
        <v>1048</v>
      </c>
    </row>
    <row r="42" spans="1:11">
      <c r="A42" s="3" t="s">
        <v>297</v>
      </c>
    </row>
    <row r="43" spans="1:11">
      <c r="A43" s="4" t="s">
        <v>1031</v>
      </c>
      <c r="F43" s="6" t="n">
        <v>250000</v>
      </c>
    </row>
    <row r="44" spans="1:11">
      <c r="A44" s="4" t="s">
        <v>601</v>
      </c>
      <c r="F44" s="4" t="s">
        <v>938</v>
      </c>
    </row>
    <row r="45" spans="1:11">
      <c r="A45" s="4" t="s">
        <v>1033</v>
      </c>
      <c r="F45" s="5" t="n">
        <v>3</v>
      </c>
    </row>
    <row r="46" spans="1:11">
      <c r="A46" s="4" t="s">
        <v>1034</v>
      </c>
      <c r="F46" s="4" t="s">
        <v>1035</v>
      </c>
    </row>
    <row r="47" spans="1:11">
      <c r="A47" s="4" t="s">
        <v>1049</v>
      </c>
      <c r="F47" s="4" t="s">
        <v>1050</v>
      </c>
    </row>
    <row r="48" spans="1:11">
      <c r="A48" s="4" t="s">
        <v>1051</v>
      </c>
    </row>
    <row r="49" spans="1:11">
      <c r="A49" s="3" t="s">
        <v>297</v>
      </c>
    </row>
    <row r="50" spans="1:11">
      <c r="A50" s="4" t="s">
        <v>1039</v>
      </c>
      <c r="F50" s="4" t="s">
        <v>1052</v>
      </c>
    </row>
    <row r="51" spans="1:11">
      <c r="A51" s="4" t="s">
        <v>1053</v>
      </c>
    </row>
    <row r="52" spans="1:11">
      <c r="A52" s="3" t="s">
        <v>297</v>
      </c>
    </row>
    <row r="53" spans="1:11">
      <c r="A53" s="4" t="s">
        <v>1039</v>
      </c>
      <c r="F53" s="4" t="s">
        <v>1054</v>
      </c>
    </row>
    <row r="54" spans="1:11">
      <c r="A54" s="4" t="s">
        <v>1055</v>
      </c>
    </row>
    <row r="55" spans="1:11">
      <c r="A55" s="3" t="s">
        <v>297</v>
      </c>
    </row>
    <row r="56" spans="1:11">
      <c r="A56" s="4" t="s">
        <v>1031</v>
      </c>
      <c r="D56" s="6" t="n">
        <v>200000</v>
      </c>
    </row>
    <row r="57" spans="1:11">
      <c r="A57" s="4" t="s">
        <v>1056</v>
      </c>
    </row>
    <row r="58" spans="1:11">
      <c r="A58" s="3" t="s">
        <v>297</v>
      </c>
    </row>
    <row r="59" spans="1:11">
      <c r="A59" s="4" t="s">
        <v>1039</v>
      </c>
      <c r="D59" s="4" t="s">
        <v>766</v>
      </c>
    </row>
    <row r="60" spans="1:11">
      <c r="A60" s="4" t="s">
        <v>1057</v>
      </c>
    </row>
    <row r="61" spans="1:11">
      <c r="A61" s="3" t="s">
        <v>297</v>
      </c>
    </row>
    <row r="62" spans="1:11">
      <c r="A62" s="4" t="s">
        <v>1031</v>
      </c>
      <c r="I62" s="5" t="n">
        <v>300000</v>
      </c>
    </row>
    <row r="63" spans="1:11">
      <c r="A63" s="4" t="s">
        <v>1032</v>
      </c>
      <c r="I63" s="6" t="n">
        <v>650000</v>
      </c>
    </row>
    <row r="64" spans="1:11">
      <c r="A64" s="4" t="s">
        <v>1058</v>
      </c>
    </row>
    <row r="65" spans="1:11">
      <c r="A65" s="3" t="s">
        <v>297</v>
      </c>
    </row>
    <row r="66" spans="1:11">
      <c r="A66" s="4" t="s">
        <v>1059</v>
      </c>
      <c r="I66" s="4" t="s">
        <v>1060</v>
      </c>
    </row>
    <row r="67" spans="1:11">
      <c r="A67" s="4" t="s">
        <v>1061</v>
      </c>
    </row>
    <row r="68" spans="1:11">
      <c r="A68" s="3" t="s">
        <v>297</v>
      </c>
    </row>
    <row r="69" spans="1:11">
      <c r="A69" s="4" t="s">
        <v>1059</v>
      </c>
      <c r="I69" s="4" t="s">
        <v>1062</v>
      </c>
    </row>
    <row r="70" spans="1:11">
      <c r="A70" s="4" t="s">
        <v>1063</v>
      </c>
    </row>
    <row r="71" spans="1:11">
      <c r="A71" s="3" t="s">
        <v>297</v>
      </c>
    </row>
    <row r="72" spans="1:11">
      <c r="A72" s="4" t="s">
        <v>1064</v>
      </c>
      <c r="I72" s="4" t="s">
        <v>1065</v>
      </c>
    </row>
    <row r="73" spans="1:11">
      <c r="A73" s="4" t="s">
        <v>1066</v>
      </c>
    </row>
    <row r="74" spans="1:11">
      <c r="A74" s="3" t="s">
        <v>297</v>
      </c>
    </row>
    <row r="75" spans="1:11">
      <c r="A75" s="4" t="s">
        <v>1031</v>
      </c>
      <c r="F75" s="6" t="n">
        <v>150000</v>
      </c>
    </row>
    <row r="76" spans="1:11">
      <c r="A76" s="4" t="s">
        <v>601</v>
      </c>
      <c r="F76" s="4" t="s">
        <v>602</v>
      </c>
    </row>
    <row r="77" spans="1:11">
      <c r="A77" s="4" t="s">
        <v>1034</v>
      </c>
      <c r="F77" s="4" t="s">
        <v>607</v>
      </c>
    </row>
    <row r="78" spans="1:11">
      <c r="A78" s="4" t="s">
        <v>1067</v>
      </c>
    </row>
    <row r="79" spans="1:11">
      <c r="A79" s="3" t="s">
        <v>297</v>
      </c>
    </row>
    <row r="80" spans="1:11">
      <c r="A80" s="4" t="s">
        <v>1068</v>
      </c>
      <c r="I80" s="5" t="n">
        <v>3</v>
      </c>
    </row>
    <row r="81" spans="1:11">
      <c r="A81" s="4" t="s">
        <v>644</v>
      </c>
      <c r="I81" s="6" t="n">
        <v>55800</v>
      </c>
    </row>
    <row r="82" spans="1:11">
      <c r="A82" s="4" t="s">
        <v>1069</v>
      </c>
    </row>
    <row r="83" spans="1:11">
      <c r="A83" s="3" t="s">
        <v>297</v>
      </c>
    </row>
    <row r="84" spans="1:11">
      <c r="A84" s="4" t="s">
        <v>601</v>
      </c>
      <c r="I84" s="4" t="s">
        <v>1070</v>
      </c>
    </row>
    <row r="85" spans="1:11">
      <c r="A85" s="4" t="s">
        <v>1071</v>
      </c>
    </row>
    <row r="86" spans="1:11">
      <c r="A86" s="3" t="s">
        <v>297</v>
      </c>
    </row>
    <row r="87" spans="1:11">
      <c r="A87" s="4" t="s">
        <v>1039</v>
      </c>
      <c r="I87" s="4" t="s">
        <v>1072</v>
      </c>
    </row>
    <row r="88" spans="1:11">
      <c r="A88" s="4" t="s">
        <v>1073</v>
      </c>
    </row>
    <row r="89" spans="1:11">
      <c r="A89" s="3" t="s">
        <v>297</v>
      </c>
    </row>
    <row r="90" spans="1:11">
      <c r="A90" s="4" t="s">
        <v>598</v>
      </c>
      <c r="B90" s="4" t="s">
        <v>1074</v>
      </c>
    </row>
    <row r="91" spans="1:11">
      <c r="A91" s="4" t="s">
        <v>601</v>
      </c>
      <c r="B91" s="4" t="s">
        <v>942</v>
      </c>
    </row>
    <row r="92" spans="1:11">
      <c r="A92" s="4" t="s">
        <v>1075</v>
      </c>
    </row>
    <row r="93" spans="1:11">
      <c r="A93" s="3" t="s">
        <v>297</v>
      </c>
    </row>
    <row r="94" spans="1:11">
      <c r="A94" s="4" t="s">
        <v>598</v>
      </c>
      <c r="I94" s="4" t="s">
        <v>599</v>
      </c>
    </row>
    <row r="95" spans="1:11">
      <c r="A95" s="4" t="s">
        <v>554</v>
      </c>
      <c r="I95" s="6" t="n">
        <v>300900</v>
      </c>
    </row>
    <row r="96" spans="1:11">
      <c r="A96" s="4" t="s">
        <v>601</v>
      </c>
      <c r="I96" s="4" t="s">
        <v>602</v>
      </c>
    </row>
    <row r="97" spans="1:11">
      <c r="A97" s="4" t="s">
        <v>1076</v>
      </c>
    </row>
    <row r="98" spans="1:11">
      <c r="A98" s="3" t="s">
        <v>297</v>
      </c>
    </row>
    <row r="99" spans="1:11">
      <c r="A99" s="4" t="s">
        <v>598</v>
      </c>
      <c r="I99" s="4" t="s">
        <v>614</v>
      </c>
    </row>
    <row r="100" spans="1:11">
      <c r="A100" s="4" t="s">
        <v>554</v>
      </c>
      <c r="I100" s="6" t="n">
        <v>27000</v>
      </c>
    </row>
    <row r="101" spans="1:11">
      <c r="A101" s="4" t="s">
        <v>601</v>
      </c>
      <c r="I101" s="4" t="s">
        <v>616</v>
      </c>
    </row>
    <row r="102" spans="1:11">
      <c r="A102" s="4" t="s">
        <v>1077</v>
      </c>
    </row>
    <row r="103" spans="1:11">
      <c r="A103" s="3" t="s">
        <v>297</v>
      </c>
    </row>
    <row r="104" spans="1:11">
      <c r="A104" s="4" t="s">
        <v>1039</v>
      </c>
      <c r="C104" s="4" t="s">
        <v>766</v>
      </c>
    </row>
    <row r="105" spans="1:11">
      <c r="A105" s="4" t="s">
        <v>1031</v>
      </c>
      <c r="C105" s="6" t="n">
        <v>1500000</v>
      </c>
      <c r="H105" s="6" t="n">
        <v>1500000</v>
      </c>
    </row>
    <row r="106" spans="1:11">
      <c r="A106" s="4" t="s">
        <v>554</v>
      </c>
      <c r="C106" s="6" t="n">
        <v>1500000</v>
      </c>
      <c r="H106" s="5" t="n">
        <v>1500000</v>
      </c>
    </row>
    <row r="107" spans="1:11">
      <c r="A107" s="4" t="s">
        <v>601</v>
      </c>
      <c r="C107" s="4" t="s">
        <v>938</v>
      </c>
    </row>
    <row r="108" spans="1:11">
      <c r="A108" s="4" t="s">
        <v>1034</v>
      </c>
      <c r="C108" s="4" t="s">
        <v>1035</v>
      </c>
    </row>
    <row r="109" spans="1:11">
      <c r="A109" s="4" t="s">
        <v>1078</v>
      </c>
      <c r="C109" s="4" t="s">
        <v>1050</v>
      </c>
    </row>
    <row r="110" spans="1:11">
      <c r="A110" s="4" t="s">
        <v>1079</v>
      </c>
    </row>
    <row r="111" spans="1:11">
      <c r="A111" s="3" t="s">
        <v>297</v>
      </c>
    </row>
    <row r="112" spans="1:11">
      <c r="A112" s="4" t="s">
        <v>1039</v>
      </c>
      <c r="C112" s="4" t="s">
        <v>766</v>
      </c>
    </row>
    <row r="113" spans="1:11">
      <c r="A113" s="4" t="s">
        <v>1031</v>
      </c>
      <c r="C113" s="6" t="n">
        <v>334000</v>
      </c>
      <c r="H113" s="5" t="n">
        <v>334000</v>
      </c>
    </row>
    <row r="114" spans="1:11">
      <c r="A114" s="4" t="s">
        <v>601</v>
      </c>
      <c r="C114" s="4" t="s">
        <v>938</v>
      </c>
    </row>
    <row r="115" spans="1:11">
      <c r="A115" s="4" t="s">
        <v>1034</v>
      </c>
      <c r="C115" s="4" t="s">
        <v>1035</v>
      </c>
    </row>
    <row r="116" spans="1:11">
      <c r="A116" s="4" t="s">
        <v>1078</v>
      </c>
      <c r="C116" s="4" t="s">
        <v>1050</v>
      </c>
    </row>
    <row r="117" spans="1:11">
      <c r="A117" s="4" t="s">
        <v>1080</v>
      </c>
    </row>
    <row r="118" spans="1:11">
      <c r="A118" s="3" t="s">
        <v>297</v>
      </c>
    </row>
    <row r="119" spans="1:11">
      <c r="A119" s="4" t="s">
        <v>1039</v>
      </c>
      <c r="C119" s="4" t="s">
        <v>766</v>
      </c>
    </row>
    <row r="120" spans="1:11">
      <c r="A120" s="4" t="s">
        <v>1031</v>
      </c>
      <c r="C120" s="6" t="n">
        <v>286900</v>
      </c>
      <c r="H120" s="5" t="n">
        <v>286900</v>
      </c>
    </row>
    <row r="121" spans="1:11">
      <c r="A121" s="4" t="s">
        <v>554</v>
      </c>
      <c r="C121" s="6" t="n">
        <v>23500</v>
      </c>
      <c r="H121" s="6" t="n">
        <v>23500</v>
      </c>
    </row>
    <row r="122" spans="1:11">
      <c r="A122" s="4" t="s">
        <v>601</v>
      </c>
      <c r="C122" s="4" t="s">
        <v>938</v>
      </c>
    </row>
    <row r="123" spans="1:11">
      <c r="A123" s="4" t="s">
        <v>1034</v>
      </c>
      <c r="C123" s="4" t="s">
        <v>1035</v>
      </c>
    </row>
    <row r="124" spans="1:11">
      <c r="A124" s="4" t="s">
        <v>1078</v>
      </c>
      <c r="C124" s="4" t="s">
        <v>1050</v>
      </c>
    </row>
    <row r="125" spans="1:11">
      <c r="A125" s="4" t="s">
        <v>298</v>
      </c>
    </row>
    <row r="126" spans="1:11">
      <c r="A126" s="3" t="s">
        <v>297</v>
      </c>
    </row>
    <row r="127" spans="1:11">
      <c r="A127" s="4" t="s">
        <v>1081</v>
      </c>
      <c r="I127" s="6" t="n">
        <v>12684088</v>
      </c>
    </row>
    <row r="128" spans="1:11">
      <c r="A128" s="4" t="s">
        <v>1031</v>
      </c>
      <c r="I128" s="5" t="n">
        <v>13430704</v>
      </c>
    </row>
    <row r="129" spans="1:11">
      <c r="A129" s="4" t="s">
        <v>554</v>
      </c>
      <c r="I129" s="5" t="n">
        <v>8761624</v>
      </c>
      <c r="J129" s="5" t="n">
        <v>5813447</v>
      </c>
    </row>
    <row r="130" spans="1:11">
      <c r="A130" s="4" t="s">
        <v>1082</v>
      </c>
      <c r="I130" s="5" t="n">
        <v>-963</v>
      </c>
      <c r="J130" s="5" t="n">
        <v>2559</v>
      </c>
    </row>
    <row r="131" spans="1:11">
      <c r="A131" s="4" t="s">
        <v>1029</v>
      </c>
      <c r="I131" s="5" t="n">
        <v>-77096</v>
      </c>
      <c r="J131" s="5" t="n">
        <v>-42950</v>
      </c>
    </row>
    <row r="132" spans="1:11">
      <c r="A132" s="4" t="s">
        <v>686</v>
      </c>
      <c r="I132" s="5" t="n">
        <v>8683565</v>
      </c>
      <c r="J132" s="5" t="n">
        <v>5773056</v>
      </c>
    </row>
    <row r="133" spans="1:11">
      <c r="A133" s="4" t="s">
        <v>1083</v>
      </c>
    </row>
    <row r="134" spans="1:11">
      <c r="A134" s="3" t="s">
        <v>297</v>
      </c>
    </row>
    <row r="135" spans="1:11">
      <c r="A135" s="4" t="s">
        <v>1081</v>
      </c>
      <c r="I135" s="5" t="n">
        <v>1678448</v>
      </c>
    </row>
    <row r="136" spans="1:11">
      <c r="A136" s="4" t="s">
        <v>1031</v>
      </c>
      <c r="I136" s="5" t="n">
        <v>2000000</v>
      </c>
    </row>
    <row r="137" spans="1:11">
      <c r="A137" s="4" t="s">
        <v>554</v>
      </c>
      <c r="I137" s="6" t="n">
        <v>1279979</v>
      </c>
      <c r="J137" s="5" t="n">
        <v>1137654</v>
      </c>
    </row>
    <row r="138" spans="1:11">
      <c r="A138" s="4" t="s">
        <v>1084</v>
      </c>
    </row>
    <row r="139" spans="1:11">
      <c r="A139" s="3" t="s">
        <v>297</v>
      </c>
    </row>
    <row r="140" spans="1:11">
      <c r="A140" s="4" t="s">
        <v>1039</v>
      </c>
      <c r="I140" s="4" t="s">
        <v>764</v>
      </c>
    </row>
    <row r="141" spans="1:11">
      <c r="A141" s="4" t="s">
        <v>1085</v>
      </c>
    </row>
    <row r="142" spans="1:11">
      <c r="A142" s="3" t="s">
        <v>297</v>
      </c>
    </row>
    <row r="143" spans="1:11">
      <c r="A143" s="4" t="s">
        <v>1039</v>
      </c>
      <c r="I143" s="4" t="s">
        <v>1086</v>
      </c>
    </row>
    <row r="144" spans="1:11">
      <c r="A144" s="4" t="s">
        <v>1087</v>
      </c>
    </row>
    <row r="145" spans="1:11">
      <c r="A145" s="3" t="s">
        <v>297</v>
      </c>
    </row>
    <row r="146" spans="1:11">
      <c r="A146" s="4" t="s">
        <v>1081</v>
      </c>
      <c r="I146" s="6" t="n">
        <v>542255</v>
      </c>
    </row>
    <row r="147" spans="1:11">
      <c r="A147" s="4" t="s">
        <v>1031</v>
      </c>
      <c r="I147" s="5" t="n">
        <v>900000</v>
      </c>
    </row>
    <row r="148" spans="1:11">
      <c r="A148" s="4" t="s">
        <v>554</v>
      </c>
      <c r="I148" s="6" t="n">
        <v>384791</v>
      </c>
      <c r="J148" s="5" t="n">
        <v>238428</v>
      </c>
    </row>
    <row r="149" spans="1:11">
      <c r="A149" s="4" t="s">
        <v>1088</v>
      </c>
    </row>
    <row r="150" spans="1:11">
      <c r="A150" s="3" t="s">
        <v>297</v>
      </c>
    </row>
    <row r="151" spans="1:11">
      <c r="A151" s="4" t="s">
        <v>1039</v>
      </c>
      <c r="I151" s="4" t="s">
        <v>766</v>
      </c>
    </row>
    <row r="152" spans="1:11">
      <c r="A152" s="4" t="s">
        <v>1089</v>
      </c>
    </row>
    <row r="153" spans="1:11">
      <c r="A153" s="3" t="s">
        <v>297</v>
      </c>
    </row>
    <row r="154" spans="1:11">
      <c r="A154" s="4" t="s">
        <v>1039</v>
      </c>
      <c r="I154" s="4" t="s">
        <v>1047</v>
      </c>
    </row>
    <row r="155" spans="1:11">
      <c r="A155" s="4" t="s">
        <v>1090</v>
      </c>
    </row>
    <row r="156" spans="1:11">
      <c r="A156" s="3" t="s">
        <v>297</v>
      </c>
    </row>
    <row r="157" spans="1:11">
      <c r="A157" s="4" t="s">
        <v>554</v>
      </c>
      <c r="J157" s="5" t="n">
        <v>75291</v>
      </c>
    </row>
    <row r="158" spans="1:11">
      <c r="A158" s="4" t="s">
        <v>1091</v>
      </c>
    </row>
    <row r="159" spans="1:11">
      <c r="A159" s="3" t="s">
        <v>297</v>
      </c>
    </row>
    <row r="160" spans="1:11">
      <c r="A160" s="4" t="s">
        <v>1081</v>
      </c>
      <c r="I160" s="6" t="n">
        <v>1141153</v>
      </c>
    </row>
    <row r="161" spans="1:11">
      <c r="A161" s="4" t="s">
        <v>1031</v>
      </c>
      <c r="I161" s="5" t="n">
        <v>1000000</v>
      </c>
    </row>
    <row r="162" spans="1:11">
      <c r="A162" s="4" t="s">
        <v>554</v>
      </c>
      <c r="I162" s="6" t="n">
        <v>552345</v>
      </c>
      <c r="J162" s="5" t="n">
        <v>215372</v>
      </c>
    </row>
    <row r="163" spans="1:11">
      <c r="A163" s="4" t="s">
        <v>1092</v>
      </c>
    </row>
    <row r="164" spans="1:11">
      <c r="A164" s="3" t="s">
        <v>297</v>
      </c>
    </row>
    <row r="165" spans="1:11">
      <c r="A165" s="4" t="s">
        <v>1039</v>
      </c>
      <c r="I165" s="4" t="s">
        <v>536</v>
      </c>
    </row>
    <row r="166" spans="1:11">
      <c r="A166" s="4" t="s">
        <v>1093</v>
      </c>
    </row>
    <row r="167" spans="1:11">
      <c r="A167" s="3" t="s">
        <v>297</v>
      </c>
    </row>
    <row r="168" spans="1:11">
      <c r="A168" s="4" t="s">
        <v>1039</v>
      </c>
      <c r="I168" s="4" t="s">
        <v>1094</v>
      </c>
    </row>
    <row r="169" spans="1:11">
      <c r="A169" s="4" t="s">
        <v>1095</v>
      </c>
    </row>
    <row r="170" spans="1:11">
      <c r="A170" s="3" t="s">
        <v>297</v>
      </c>
    </row>
    <row r="171" spans="1:11">
      <c r="A171" s="4" t="s">
        <v>1081</v>
      </c>
      <c r="I171" s="6" t="n">
        <v>655536</v>
      </c>
    </row>
    <row r="172" spans="1:11">
      <c r="A172" s="4" t="s">
        <v>1031</v>
      </c>
      <c r="I172" s="5" t="n">
        <v>600000</v>
      </c>
    </row>
    <row r="173" spans="1:11">
      <c r="A173" s="4" t="s">
        <v>554</v>
      </c>
      <c r="I173" s="6" t="n">
        <v>507545</v>
      </c>
      <c r="J173" s="5" t="n">
        <v>494353</v>
      </c>
    </row>
    <row r="174" spans="1:11">
      <c r="A174" s="4" t="s">
        <v>1096</v>
      </c>
    </row>
    <row r="175" spans="1:11">
      <c r="A175" s="3" t="s">
        <v>297</v>
      </c>
    </row>
    <row r="176" spans="1:11">
      <c r="A176" s="4" t="s">
        <v>1039</v>
      </c>
      <c r="I176" s="4" t="s">
        <v>536</v>
      </c>
    </row>
    <row r="177" spans="1:11">
      <c r="A177" s="4" t="s">
        <v>1097</v>
      </c>
    </row>
    <row r="178" spans="1:11">
      <c r="A178" s="3" t="s">
        <v>297</v>
      </c>
    </row>
    <row r="179" spans="1:11">
      <c r="A179" s="4" t="s">
        <v>1039</v>
      </c>
      <c r="I179" s="4" t="s">
        <v>1046</v>
      </c>
    </row>
    <row r="180" spans="1:11">
      <c r="A180" s="4" t="s">
        <v>1098</v>
      </c>
    </row>
    <row r="181" spans="1:11">
      <c r="A181" s="3" t="s">
        <v>297</v>
      </c>
    </row>
    <row r="182" spans="1:11">
      <c r="A182" s="4" t="s">
        <v>1081</v>
      </c>
      <c r="I182" s="6" t="n">
        <v>386670</v>
      </c>
    </row>
    <row r="183" spans="1:11">
      <c r="A183" s="4" t="s">
        <v>1031</v>
      </c>
      <c r="I183" s="5" t="n">
        <v>422090</v>
      </c>
    </row>
    <row r="184" spans="1:11">
      <c r="A184" s="4" t="s">
        <v>554</v>
      </c>
      <c r="I184" s="6" t="n">
        <v>312437</v>
      </c>
      <c r="J184" s="5" t="n">
        <v>332815</v>
      </c>
    </row>
    <row r="185" spans="1:11">
      <c r="A185" s="4" t="s">
        <v>1099</v>
      </c>
    </row>
    <row r="186" spans="1:11">
      <c r="A186" s="3" t="s">
        <v>297</v>
      </c>
    </row>
    <row r="187" spans="1:11">
      <c r="A187" s="4" t="s">
        <v>1039</v>
      </c>
      <c r="I187" s="4" t="s">
        <v>1042</v>
      </c>
    </row>
    <row r="188" spans="1:11">
      <c r="A188" s="4" t="s">
        <v>1100</v>
      </c>
    </row>
    <row r="189" spans="1:11">
      <c r="A189" s="3" t="s">
        <v>297</v>
      </c>
    </row>
    <row r="190" spans="1:11">
      <c r="A190" s="4" t="s">
        <v>1039</v>
      </c>
      <c r="I190" s="4" t="s">
        <v>1046</v>
      </c>
    </row>
    <row r="191" spans="1:11">
      <c r="A191" s="4" t="s">
        <v>1101</v>
      </c>
    </row>
    <row r="192" spans="1:11">
      <c r="A192" s="3" t="s">
        <v>297</v>
      </c>
    </row>
    <row r="193" spans="1:11">
      <c r="A193" s="4" t="s">
        <v>1081</v>
      </c>
      <c r="I193" s="6" t="n">
        <v>89038</v>
      </c>
    </row>
    <row r="194" spans="1:11">
      <c r="A194" s="4" t="s">
        <v>1031</v>
      </c>
      <c r="I194" s="5" t="n">
        <v>250000</v>
      </c>
    </row>
    <row r="195" spans="1:11">
      <c r="A195" s="4" t="s">
        <v>554</v>
      </c>
      <c r="I195" s="6" t="n">
        <v>71720</v>
      </c>
    </row>
    <row r="196" spans="1:11">
      <c r="A196" s="4" t="s">
        <v>1102</v>
      </c>
    </row>
    <row r="197" spans="1:11">
      <c r="A197" s="3" t="s">
        <v>297</v>
      </c>
    </row>
    <row r="198" spans="1:11">
      <c r="A198" s="4" t="s">
        <v>1039</v>
      </c>
      <c r="I198" s="4" t="s">
        <v>1040</v>
      </c>
    </row>
    <row r="199" spans="1:11">
      <c r="A199" s="4" t="s">
        <v>1103</v>
      </c>
    </row>
    <row r="200" spans="1:11">
      <c r="A200" s="3" t="s">
        <v>297</v>
      </c>
    </row>
    <row r="201" spans="1:11">
      <c r="A201" s="4" t="s">
        <v>1039</v>
      </c>
      <c r="I201" s="4" t="s">
        <v>1042</v>
      </c>
    </row>
    <row r="202" spans="1:11">
      <c r="A202" s="4" t="s">
        <v>1104</v>
      </c>
    </row>
    <row r="203" spans="1:11">
      <c r="A203" s="3" t="s">
        <v>297</v>
      </c>
    </row>
    <row r="204" spans="1:11">
      <c r="A204" s="4" t="s">
        <v>554</v>
      </c>
      <c r="J204" s="5" t="n">
        <v>65762</v>
      </c>
    </row>
    <row r="205" spans="1:11">
      <c r="A205" s="4" t="s">
        <v>1105</v>
      </c>
    </row>
    <row r="206" spans="1:11">
      <c r="A206" s="3" t="s">
        <v>297</v>
      </c>
    </row>
    <row r="207" spans="1:11">
      <c r="A207" s="4" t="s">
        <v>1081</v>
      </c>
      <c r="I207" s="6" t="n">
        <v>200440</v>
      </c>
    </row>
    <row r="208" spans="1:11">
      <c r="A208" s="4" t="s">
        <v>1031</v>
      </c>
      <c r="I208" s="5" t="n">
        <v>164840</v>
      </c>
    </row>
    <row r="209" spans="1:11">
      <c r="A209" s="4" t="s">
        <v>554</v>
      </c>
      <c r="I209" s="6" t="n">
        <v>160480</v>
      </c>
      <c r="J209" s="5" t="n">
        <v>77800</v>
      </c>
    </row>
    <row r="210" spans="1:11">
      <c r="A210" s="4" t="s">
        <v>1106</v>
      </c>
    </row>
    <row r="211" spans="1:11">
      <c r="A211" s="3" t="s">
        <v>297</v>
      </c>
    </row>
    <row r="212" spans="1:11">
      <c r="A212" s="4" t="s">
        <v>1039</v>
      </c>
      <c r="I212" s="4" t="s">
        <v>766</v>
      </c>
    </row>
    <row r="213" spans="1:11">
      <c r="A213" s="4" t="s">
        <v>1107</v>
      </c>
    </row>
    <row r="214" spans="1:11">
      <c r="A214" s="3" t="s">
        <v>297</v>
      </c>
    </row>
    <row r="215" spans="1:11">
      <c r="A215" s="4" t="s">
        <v>1039</v>
      </c>
      <c r="I215" s="4" t="s">
        <v>1046</v>
      </c>
    </row>
    <row r="216" spans="1:11">
      <c r="A216" s="4" t="s">
        <v>1108</v>
      </c>
    </row>
    <row r="217" spans="1:11">
      <c r="A217" s="3" t="s">
        <v>297</v>
      </c>
    </row>
    <row r="218" spans="1:11">
      <c r="A218" s="4" t="s">
        <v>1031</v>
      </c>
      <c r="I218" s="6" t="n">
        <v>200000</v>
      </c>
    </row>
    <row r="219" spans="1:11">
      <c r="A219" s="4" t="s">
        <v>1109</v>
      </c>
    </row>
    <row r="220" spans="1:11">
      <c r="A220" s="3" t="s">
        <v>297</v>
      </c>
    </row>
    <row r="221" spans="1:11">
      <c r="A221" s="4" t="s">
        <v>1039</v>
      </c>
      <c r="I221" s="4" t="s">
        <v>1052</v>
      </c>
    </row>
    <row r="222" spans="1:11">
      <c r="A222" s="4" t="s">
        <v>1110</v>
      </c>
    </row>
    <row r="223" spans="1:11">
      <c r="A223" s="3" t="s">
        <v>297</v>
      </c>
    </row>
    <row r="224" spans="1:11">
      <c r="A224" s="4" t="s">
        <v>1081</v>
      </c>
      <c r="I224" s="6" t="n">
        <v>355606</v>
      </c>
    </row>
    <row r="225" spans="1:11">
      <c r="A225" s="4" t="s">
        <v>1031</v>
      </c>
      <c r="I225" s="5" t="n">
        <v>500000</v>
      </c>
    </row>
    <row r="226" spans="1:11">
      <c r="A226" s="4" t="s">
        <v>554</v>
      </c>
      <c r="I226" s="6" t="n">
        <v>270690</v>
      </c>
    </row>
    <row r="227" spans="1:11">
      <c r="A227" s="4" t="s">
        <v>1111</v>
      </c>
    </row>
    <row r="228" spans="1:11">
      <c r="A228" s="3" t="s">
        <v>297</v>
      </c>
    </row>
    <row r="229" spans="1:11">
      <c r="A229" s="4" t="s">
        <v>1039</v>
      </c>
      <c r="I229" s="4" t="s">
        <v>536</v>
      </c>
    </row>
    <row r="230" spans="1:11">
      <c r="A230" s="4" t="s">
        <v>1112</v>
      </c>
    </row>
    <row r="231" spans="1:11">
      <c r="A231" s="3" t="s">
        <v>297</v>
      </c>
    </row>
    <row r="232" spans="1:11">
      <c r="A232" s="4" t="s">
        <v>1039</v>
      </c>
      <c r="I232" s="4" t="s">
        <v>1047</v>
      </c>
    </row>
    <row r="233" spans="1:11">
      <c r="A233" s="4" t="s">
        <v>1113</v>
      </c>
    </row>
    <row r="234" spans="1:11">
      <c r="A234" s="3" t="s">
        <v>297</v>
      </c>
    </row>
    <row r="235" spans="1:11">
      <c r="A235" s="4" t="s">
        <v>1081</v>
      </c>
      <c r="I235" s="6" t="n">
        <v>57368</v>
      </c>
    </row>
    <row r="236" spans="1:11">
      <c r="A236" s="4" t="s">
        <v>1031</v>
      </c>
      <c r="I236" s="5" t="n">
        <v>250000</v>
      </c>
    </row>
    <row r="237" spans="1:11">
      <c r="A237" s="4" t="s">
        <v>554</v>
      </c>
      <c r="I237" s="6" t="n">
        <v>43500</v>
      </c>
    </row>
    <row r="238" spans="1:11">
      <c r="A238" s="4" t="s">
        <v>1114</v>
      </c>
    </row>
    <row r="239" spans="1:11">
      <c r="A239" s="3" t="s">
        <v>297</v>
      </c>
    </row>
    <row r="240" spans="1:11">
      <c r="A240" s="4" t="s">
        <v>1039</v>
      </c>
      <c r="I240" s="4" t="s">
        <v>1052</v>
      </c>
    </row>
    <row r="241" spans="1:11">
      <c r="A241" s="4" t="s">
        <v>1115</v>
      </c>
    </row>
    <row r="242" spans="1:11">
      <c r="A242" s="3" t="s">
        <v>297</v>
      </c>
    </row>
    <row r="243" spans="1:11">
      <c r="A243" s="4" t="s">
        <v>1039</v>
      </c>
      <c r="I243" s="4" t="s">
        <v>1054</v>
      </c>
    </row>
    <row r="244" spans="1:11">
      <c r="A244" s="4" t="s">
        <v>1116</v>
      </c>
    </row>
    <row r="245" spans="1:11">
      <c r="A245" s="3" t="s">
        <v>297</v>
      </c>
    </row>
    <row r="246" spans="1:11">
      <c r="A246" s="4" t="s">
        <v>1081</v>
      </c>
      <c r="I246" s="6" t="n">
        <v>18425</v>
      </c>
    </row>
    <row r="247" spans="1:11">
      <c r="A247" s="4" t="s">
        <v>1031</v>
      </c>
      <c r="I247" s="5" t="n">
        <v>200000</v>
      </c>
    </row>
    <row r="248" spans="1:11">
      <c r="A248" s="4" t="s">
        <v>554</v>
      </c>
      <c r="I248" s="6" t="n">
        <v>14824</v>
      </c>
    </row>
    <row r="249" spans="1:11">
      <c r="A249" s="4" t="s">
        <v>1117</v>
      </c>
    </row>
    <row r="250" spans="1:11">
      <c r="A250" s="3" t="s">
        <v>297</v>
      </c>
    </row>
    <row r="251" spans="1:11">
      <c r="A251" s="4" t="s">
        <v>1039</v>
      </c>
      <c r="I251" s="4" t="s">
        <v>766</v>
      </c>
    </row>
    <row r="252" spans="1:11">
      <c r="A252" s="4" t="s">
        <v>1118</v>
      </c>
    </row>
    <row r="253" spans="1:11">
      <c r="A253" s="3" t="s">
        <v>297</v>
      </c>
    </row>
    <row r="254" spans="1:11">
      <c r="A254" s="4" t="s">
        <v>1081</v>
      </c>
      <c r="I254" s="6" t="n">
        <v>93085</v>
      </c>
    </row>
    <row r="255" spans="1:11">
      <c r="A255" s="4" t="s">
        <v>1031</v>
      </c>
      <c r="I255" s="6" t="n">
        <v>650000</v>
      </c>
    </row>
    <row r="256" spans="1:11">
      <c r="A256" s="4" t="s">
        <v>1119</v>
      </c>
    </row>
    <row r="257" spans="1:11">
      <c r="A257" s="3" t="s">
        <v>297</v>
      </c>
    </row>
    <row r="258" spans="1:11">
      <c r="A258" s="4" t="s">
        <v>1039</v>
      </c>
      <c r="I258" s="4" t="s">
        <v>1042</v>
      </c>
    </row>
    <row r="259" spans="1:11">
      <c r="A259" s="4" t="s">
        <v>1120</v>
      </c>
    </row>
    <row r="260" spans="1:11">
      <c r="A260" s="3" t="s">
        <v>297</v>
      </c>
    </row>
    <row r="261" spans="1:11">
      <c r="A261" s="4" t="s">
        <v>554</v>
      </c>
      <c r="J261" s="5" t="n">
        <v>15617</v>
      </c>
    </row>
    <row r="262" spans="1:11">
      <c r="A262" s="4" t="s">
        <v>1121</v>
      </c>
    </row>
    <row r="263" spans="1:11">
      <c r="A263" s="3" t="s">
        <v>297</v>
      </c>
    </row>
    <row r="264" spans="1:11">
      <c r="A264" s="4" t="s">
        <v>1039</v>
      </c>
      <c r="I264" s="4" t="s">
        <v>980</v>
      </c>
    </row>
    <row r="265" spans="1:11">
      <c r="A265" s="4" t="s">
        <v>1122</v>
      </c>
    </row>
    <row r="266" spans="1:11">
      <c r="A266" s="3" t="s">
        <v>297</v>
      </c>
    </row>
    <row r="267" spans="1:11">
      <c r="A267" s="4" t="s">
        <v>1081</v>
      </c>
      <c r="I267" s="6" t="n">
        <v>47622</v>
      </c>
    </row>
    <row r="268" spans="1:11">
      <c r="A268" s="4" t="s">
        <v>1031</v>
      </c>
      <c r="I268" s="5" t="n">
        <v>200000</v>
      </c>
    </row>
    <row r="269" spans="1:11">
      <c r="A269" s="4" t="s">
        <v>554</v>
      </c>
      <c r="I269" s="6" t="n">
        <v>35034</v>
      </c>
      <c r="J269" s="5" t="n">
        <v>40075</v>
      </c>
    </row>
    <row r="270" spans="1:11">
      <c r="A270" s="4" t="s">
        <v>1123</v>
      </c>
    </row>
    <row r="271" spans="1:11">
      <c r="A271" s="3" t="s">
        <v>297</v>
      </c>
    </row>
    <row r="272" spans="1:11">
      <c r="A272" s="4" t="s">
        <v>1039</v>
      </c>
      <c r="I272" s="4" t="s">
        <v>1042</v>
      </c>
    </row>
    <row r="273" spans="1:11">
      <c r="A273" s="4" t="s">
        <v>1124</v>
      </c>
    </row>
    <row r="274" spans="1:11">
      <c r="A274" s="3" t="s">
        <v>297</v>
      </c>
    </row>
    <row r="275" spans="1:11">
      <c r="A275" s="4" t="s">
        <v>1031</v>
      </c>
      <c r="I275" s="6" t="n">
        <v>150000</v>
      </c>
    </row>
    <row r="276" spans="1:11">
      <c r="A276" s="4" t="s">
        <v>554</v>
      </c>
      <c r="J276" s="5" t="n">
        <v>26895</v>
      </c>
    </row>
    <row r="277" spans="1:11">
      <c r="A277" s="4" t="s">
        <v>1125</v>
      </c>
    </row>
    <row r="278" spans="1:11">
      <c r="A278" s="3" t="s">
        <v>297</v>
      </c>
    </row>
    <row r="279" spans="1:11">
      <c r="A279" s="4" t="s">
        <v>1039</v>
      </c>
      <c r="I279" s="4" t="s">
        <v>1052</v>
      </c>
    </row>
    <row r="280" spans="1:11">
      <c r="A280" s="4" t="s">
        <v>1126</v>
      </c>
    </row>
    <row r="281" spans="1:11">
      <c r="A281" s="3" t="s">
        <v>297</v>
      </c>
    </row>
    <row r="282" spans="1:11">
      <c r="A282" s="4" t="s">
        <v>554</v>
      </c>
      <c r="J282" s="5" t="n">
        <v>6510</v>
      </c>
    </row>
    <row r="283" spans="1:11">
      <c r="A283" s="4" t="s">
        <v>1127</v>
      </c>
    </row>
    <row r="284" spans="1:11">
      <c r="A284" s="3" t="s">
        <v>297</v>
      </c>
    </row>
    <row r="285" spans="1:11">
      <c r="A285" s="4" t="s">
        <v>1081</v>
      </c>
      <c r="I285" s="6" t="n">
        <v>222333</v>
      </c>
    </row>
    <row r="286" spans="1:11">
      <c r="A286" s="4" t="s">
        <v>1031</v>
      </c>
      <c r="I286" s="5" t="n">
        <v>159202</v>
      </c>
    </row>
    <row r="287" spans="1:11">
      <c r="A287" s="4" t="s">
        <v>554</v>
      </c>
      <c r="I287" s="6" t="n">
        <v>159202</v>
      </c>
      <c r="J287" s="5" t="n">
        <v>222672</v>
      </c>
    </row>
    <row r="288" spans="1:11">
      <c r="A288" s="4" t="s">
        <v>1128</v>
      </c>
    </row>
    <row r="289" spans="1:11">
      <c r="A289" s="3" t="s">
        <v>297</v>
      </c>
    </row>
    <row r="290" spans="1:11">
      <c r="A290" s="4" t="s">
        <v>1039</v>
      </c>
      <c r="I290" s="4" t="s">
        <v>1129</v>
      </c>
    </row>
    <row r="291" spans="1:11">
      <c r="A291" s="4" t="s">
        <v>1130</v>
      </c>
    </row>
    <row r="292" spans="1:11">
      <c r="A292" s="3" t="s">
        <v>297</v>
      </c>
    </row>
    <row r="293" spans="1:11">
      <c r="A293" s="4" t="s">
        <v>1039</v>
      </c>
      <c r="I293" s="4" t="s">
        <v>1040</v>
      </c>
    </row>
    <row r="294" spans="1:11">
      <c r="A294" s="4" t="s">
        <v>1131</v>
      </c>
    </row>
    <row r="295" spans="1:11">
      <c r="A295" s="3" t="s">
        <v>297</v>
      </c>
    </row>
    <row r="296" spans="1:11">
      <c r="A296" s="4" t="s">
        <v>1081</v>
      </c>
      <c r="I296" s="6" t="n">
        <v>691963</v>
      </c>
    </row>
    <row r="297" spans="1:11">
      <c r="A297" s="4" t="s">
        <v>1031</v>
      </c>
      <c r="I297" s="5" t="n">
        <v>427942</v>
      </c>
    </row>
    <row r="298" spans="1:11">
      <c r="A298" s="4" t="s">
        <v>554</v>
      </c>
      <c r="I298" s="6" t="n">
        <v>427942</v>
      </c>
      <c r="J298" s="5" t="n">
        <v>224150</v>
      </c>
    </row>
    <row r="299" spans="1:11">
      <c r="A299" s="4" t="s">
        <v>1132</v>
      </c>
    </row>
    <row r="300" spans="1:11">
      <c r="A300" s="3" t="s">
        <v>297</v>
      </c>
    </row>
    <row r="301" spans="1:11">
      <c r="A301" s="4" t="s">
        <v>1039</v>
      </c>
      <c r="I301" s="4" t="s">
        <v>1133</v>
      </c>
    </row>
    <row r="302" spans="1:11">
      <c r="A302" s="4" t="s">
        <v>1134</v>
      </c>
    </row>
    <row r="303" spans="1:11">
      <c r="A303" s="3" t="s">
        <v>297</v>
      </c>
    </row>
    <row r="304" spans="1:11">
      <c r="A304" s="4" t="s">
        <v>1039</v>
      </c>
      <c r="I304" s="4" t="s">
        <v>1135</v>
      </c>
    </row>
    <row r="305" spans="1:11">
      <c r="A305" s="4" t="s">
        <v>1136</v>
      </c>
    </row>
    <row r="306" spans="1:11">
      <c r="A306" s="3" t="s">
        <v>297</v>
      </c>
    </row>
    <row r="307" spans="1:11">
      <c r="A307" s="4" t="s">
        <v>1081</v>
      </c>
      <c r="I307" s="6" t="n">
        <v>155063</v>
      </c>
    </row>
    <row r="308" spans="1:11">
      <c r="A308" s="4" t="s">
        <v>1031</v>
      </c>
      <c r="I308" s="5" t="n">
        <v>110000</v>
      </c>
    </row>
    <row r="309" spans="1:11">
      <c r="A309" s="4" t="s">
        <v>554</v>
      </c>
      <c r="I309" s="6" t="n">
        <v>13824</v>
      </c>
      <c r="J309" s="5" t="n">
        <v>77318</v>
      </c>
    </row>
    <row r="310" spans="1:11">
      <c r="A310" s="4" t="s">
        <v>1137</v>
      </c>
    </row>
    <row r="311" spans="1:11">
      <c r="A311" s="3" t="s">
        <v>297</v>
      </c>
    </row>
    <row r="312" spans="1:11">
      <c r="A312" s="4" t="s">
        <v>1039</v>
      </c>
      <c r="I312" s="4" t="s">
        <v>1138</v>
      </c>
    </row>
    <row r="313" spans="1:11">
      <c r="A313" s="4" t="s">
        <v>1139</v>
      </c>
    </row>
    <row r="314" spans="1:11">
      <c r="A314" s="3" t="s">
        <v>297</v>
      </c>
    </row>
    <row r="315" spans="1:11">
      <c r="A315" s="4" t="s">
        <v>598</v>
      </c>
      <c r="I315" s="4" t="s">
        <v>1140</v>
      </c>
    </row>
    <row r="316" spans="1:11">
      <c r="A316" s="4" t="s">
        <v>1081</v>
      </c>
      <c r="I316" s="6" t="n">
        <v>57619</v>
      </c>
    </row>
    <row r="317" spans="1:11">
      <c r="A317" s="4" t="s">
        <v>1031</v>
      </c>
      <c r="I317" s="5" t="n">
        <v>150000</v>
      </c>
    </row>
    <row r="318" spans="1:11">
      <c r="A318" s="4" t="s">
        <v>554</v>
      </c>
      <c r="I318" s="5" t="n">
        <v>55437</v>
      </c>
    </row>
    <row r="319" spans="1:11">
      <c r="A319" s="4" t="s">
        <v>1141</v>
      </c>
    </row>
    <row r="320" spans="1:11">
      <c r="A320" s="3" t="s">
        <v>297</v>
      </c>
    </row>
    <row r="321" spans="1:11">
      <c r="A321" s="4" t="s">
        <v>1081</v>
      </c>
      <c r="I321" s="5" t="n">
        <v>263725</v>
      </c>
    </row>
    <row r="322" spans="1:11">
      <c r="A322" s="4" t="s">
        <v>1031</v>
      </c>
      <c r="I322" s="5" t="n">
        <v>242499</v>
      </c>
    </row>
    <row r="323" spans="1:11">
      <c r="A323" s="4" t="s">
        <v>554</v>
      </c>
      <c r="I323" s="6" t="n">
        <v>219237</v>
      </c>
      <c r="J323" s="5" t="n">
        <v>177411</v>
      </c>
    </row>
    <row r="324" spans="1:11">
      <c r="A324" s="4" t="s">
        <v>1142</v>
      </c>
    </row>
    <row r="325" spans="1:11">
      <c r="A325" s="3" t="s">
        <v>297</v>
      </c>
    </row>
    <row r="326" spans="1:11">
      <c r="A326" s="4" t="s">
        <v>598</v>
      </c>
      <c r="I326" s="4" t="s">
        <v>1074</v>
      </c>
    </row>
    <row r="327" spans="1:11">
      <c r="A327" s="4" t="s">
        <v>1081</v>
      </c>
      <c r="I327" s="6" t="n">
        <v>460581</v>
      </c>
    </row>
    <row r="328" spans="1:11">
      <c r="A328" s="4" t="s">
        <v>1031</v>
      </c>
      <c r="I328" s="5" t="n">
        <v>362854</v>
      </c>
    </row>
    <row r="329" spans="1:11">
      <c r="A329" s="4" t="s">
        <v>554</v>
      </c>
      <c r="I329" s="5" t="n">
        <v>362854</v>
      </c>
      <c r="J329" s="5" t="n">
        <v>349900</v>
      </c>
    </row>
    <row r="330" spans="1:11">
      <c r="A330" s="4" t="s">
        <v>1143</v>
      </c>
    </row>
    <row r="331" spans="1:11">
      <c r="A331" s="3" t="s">
        <v>297</v>
      </c>
    </row>
    <row r="332" spans="1:11">
      <c r="A332" s="4" t="s">
        <v>1081</v>
      </c>
      <c r="I332" s="5" t="n">
        <v>346402</v>
      </c>
    </row>
    <row r="333" spans="1:11">
      <c r="A333" s="4" t="s">
        <v>1031</v>
      </c>
      <c r="I333" s="5" t="n">
        <v>276748</v>
      </c>
    </row>
    <row r="334" spans="1:11">
      <c r="A334" s="4" t="s">
        <v>554</v>
      </c>
      <c r="I334" s="6" t="n">
        <v>276748</v>
      </c>
      <c r="J334" s="5" t="n">
        <v>276748</v>
      </c>
    </row>
    <row r="335" spans="1:11">
      <c r="A335" s="4" t="s">
        <v>1144</v>
      </c>
    </row>
    <row r="336" spans="1:11">
      <c r="A336" s="3" t="s">
        <v>297</v>
      </c>
    </row>
    <row r="337" spans="1:11">
      <c r="A337" s="4" t="s">
        <v>598</v>
      </c>
      <c r="I337" s="4" t="s">
        <v>1145</v>
      </c>
    </row>
    <row r="338" spans="1:11">
      <c r="A338" s="4" t="s">
        <v>1146</v>
      </c>
    </row>
    <row r="339" spans="1:11">
      <c r="A339" s="3" t="s">
        <v>297</v>
      </c>
    </row>
    <row r="340" spans="1:11">
      <c r="A340" s="4" t="s">
        <v>598</v>
      </c>
      <c r="I340" s="4" t="s">
        <v>1147</v>
      </c>
    </row>
    <row r="341" spans="1:11">
      <c r="A341" s="4" t="s">
        <v>1148</v>
      </c>
    </row>
    <row r="342" spans="1:11">
      <c r="A342" s="3" t="s">
        <v>297</v>
      </c>
    </row>
    <row r="343" spans="1:11">
      <c r="A343" s="4" t="s">
        <v>1081</v>
      </c>
      <c r="I343" s="6" t="n">
        <v>195903</v>
      </c>
    </row>
    <row r="344" spans="1:11">
      <c r="A344" s="4" t="s">
        <v>1031</v>
      </c>
      <c r="I344" s="5" t="n">
        <v>131179</v>
      </c>
    </row>
    <row r="345" spans="1:11">
      <c r="A345" s="4" t="s">
        <v>554</v>
      </c>
      <c r="I345" s="6" t="n">
        <v>131179</v>
      </c>
      <c r="J345" s="5" t="n">
        <v>133418</v>
      </c>
    </row>
    <row r="346" spans="1:11">
      <c r="A346" s="4" t="s">
        <v>1149</v>
      </c>
    </row>
    <row r="347" spans="1:11">
      <c r="A347" s="3" t="s">
        <v>297</v>
      </c>
    </row>
    <row r="348" spans="1:11">
      <c r="A348" s="4" t="s">
        <v>598</v>
      </c>
      <c r="I348" s="4" t="s">
        <v>1150</v>
      </c>
    </row>
    <row r="349" spans="1:11">
      <c r="A349" s="4" t="s">
        <v>1151</v>
      </c>
    </row>
    <row r="350" spans="1:11">
      <c r="A350" s="3" t="s">
        <v>297</v>
      </c>
    </row>
    <row r="351" spans="1:11">
      <c r="A351" s="4" t="s">
        <v>598</v>
      </c>
      <c r="I351" s="4" t="s">
        <v>770</v>
      </c>
    </row>
    <row r="352" spans="1:11">
      <c r="A352" s="4" t="s">
        <v>1152</v>
      </c>
    </row>
    <row r="353" spans="1:11">
      <c r="A353" s="3" t="s">
        <v>297</v>
      </c>
    </row>
    <row r="354" spans="1:11">
      <c r="A354" s="4" t="s">
        <v>1081</v>
      </c>
      <c r="I354" s="6" t="n">
        <v>530299</v>
      </c>
    </row>
    <row r="355" spans="1:11">
      <c r="A355" s="4" t="s">
        <v>1031</v>
      </c>
      <c r="I355" s="5" t="n">
        <v>417669</v>
      </c>
    </row>
    <row r="356" spans="1:11">
      <c r="A356" s="4" t="s">
        <v>554</v>
      </c>
      <c r="I356" s="6" t="n">
        <v>417669</v>
      </c>
      <c r="J356" s="5" t="n">
        <v>116745</v>
      </c>
    </row>
    <row r="357" spans="1:11">
      <c r="A357" s="4" t="s">
        <v>1153</v>
      </c>
    </row>
    <row r="358" spans="1:11">
      <c r="A358" s="3" t="s">
        <v>297</v>
      </c>
    </row>
    <row r="359" spans="1:11">
      <c r="A359" s="4" t="s">
        <v>598</v>
      </c>
      <c r="I359" s="4" t="s">
        <v>600</v>
      </c>
    </row>
    <row r="360" spans="1:11">
      <c r="A360" s="4" t="s">
        <v>1154</v>
      </c>
    </row>
    <row r="361" spans="1:11">
      <c r="A361" s="3" t="s">
        <v>297</v>
      </c>
    </row>
    <row r="362" spans="1:11">
      <c r="A362" s="4" t="s">
        <v>598</v>
      </c>
      <c r="I362" s="4" t="s">
        <v>1155</v>
      </c>
    </row>
    <row r="363" spans="1:11">
      <c r="A363" s="4" t="s">
        <v>1156</v>
      </c>
    </row>
    <row r="364" spans="1:11">
      <c r="A364" s="3" t="s">
        <v>297</v>
      </c>
    </row>
    <row r="365" spans="1:11">
      <c r="A365" s="4" t="s">
        <v>1081</v>
      </c>
      <c r="I365" s="6" t="n">
        <v>39126</v>
      </c>
    </row>
    <row r="366" spans="1:11">
      <c r="A366" s="4" t="s">
        <v>1031</v>
      </c>
      <c r="I366" s="5" t="n">
        <v>25311</v>
      </c>
    </row>
    <row r="367" spans="1:11">
      <c r="A367" s="4" t="s">
        <v>554</v>
      </c>
      <c r="I367" s="6" t="n">
        <v>25311</v>
      </c>
    </row>
    <row r="368" spans="1:11">
      <c r="A368" s="4" t="s">
        <v>1157</v>
      </c>
    </row>
    <row r="369" spans="1:11">
      <c r="A369" s="3" t="s">
        <v>297</v>
      </c>
    </row>
    <row r="370" spans="1:11">
      <c r="A370" s="4" t="s">
        <v>598</v>
      </c>
      <c r="I370" s="4" t="s">
        <v>1150</v>
      </c>
    </row>
    <row r="371" spans="1:11">
      <c r="A371" s="4" t="s">
        <v>1158</v>
      </c>
    </row>
    <row r="372" spans="1:11">
      <c r="A372" s="3" t="s">
        <v>297</v>
      </c>
    </row>
    <row r="373" spans="1:11">
      <c r="A373" s="4" t="s">
        <v>598</v>
      </c>
      <c r="I373" s="4" t="s">
        <v>1159</v>
      </c>
    </row>
    <row r="374" spans="1:11">
      <c r="A374" s="4" t="s">
        <v>1160</v>
      </c>
    </row>
    <row r="375" spans="1:11">
      <c r="A375" s="3" t="s">
        <v>297</v>
      </c>
    </row>
    <row r="376" spans="1:11">
      <c r="A376" s="4" t="s">
        <v>1081</v>
      </c>
      <c r="I376" s="6" t="n">
        <v>680335</v>
      </c>
    </row>
    <row r="377" spans="1:11">
      <c r="A377" s="4" t="s">
        <v>1031</v>
      </c>
      <c r="I377" s="5" t="n">
        <v>524499</v>
      </c>
    </row>
    <row r="378" spans="1:11">
      <c r="A378" s="4" t="s">
        <v>554</v>
      </c>
      <c r="I378" s="6" t="n">
        <v>492828</v>
      </c>
      <c r="J378" s="5" t="n">
        <v>497613</v>
      </c>
    </row>
    <row r="379" spans="1:11">
      <c r="A379" s="4" t="s">
        <v>1161</v>
      </c>
    </row>
    <row r="380" spans="1:11">
      <c r="A380" s="3" t="s">
        <v>297</v>
      </c>
    </row>
    <row r="381" spans="1:11">
      <c r="A381" s="4" t="s">
        <v>1039</v>
      </c>
      <c r="I381" s="4" t="s">
        <v>1047</v>
      </c>
    </row>
    <row r="382" spans="1:11">
      <c r="A382" s="4" t="s">
        <v>1162</v>
      </c>
    </row>
    <row r="383" spans="1:11">
      <c r="A383" s="3" t="s">
        <v>297</v>
      </c>
    </row>
    <row r="384" spans="1:11">
      <c r="A384" s="4" t="s">
        <v>1081</v>
      </c>
      <c r="I384" s="6" t="n">
        <v>333107</v>
      </c>
    </row>
    <row r="385" spans="1:11">
      <c r="A385" s="4" t="s">
        <v>1031</v>
      </c>
      <c r="I385" s="5" t="n">
        <v>194900</v>
      </c>
    </row>
    <row r="386" spans="1:11">
      <c r="A386" s="4" t="s">
        <v>554</v>
      </c>
      <c r="I386" s="6" t="n">
        <v>194900</v>
      </c>
      <c r="J386" s="5" t="n">
        <v>265900</v>
      </c>
    </row>
    <row r="387" spans="1:11">
      <c r="A387" s="4" t="s">
        <v>1163</v>
      </c>
    </row>
    <row r="388" spans="1:11">
      <c r="A388" s="3" t="s">
        <v>297</v>
      </c>
    </row>
    <row r="389" spans="1:11">
      <c r="A389" s="4" t="s">
        <v>598</v>
      </c>
      <c r="I389" s="4" t="s">
        <v>1164</v>
      </c>
    </row>
    <row r="390" spans="1:11">
      <c r="A390" s="4" t="s">
        <v>1165</v>
      </c>
    </row>
    <row r="391" spans="1:11">
      <c r="A391" s="3" t="s">
        <v>297</v>
      </c>
    </row>
    <row r="392" spans="1:11">
      <c r="A392" s="4" t="s">
        <v>1081</v>
      </c>
      <c r="I392" s="6" t="n">
        <v>1905469</v>
      </c>
    </row>
    <row r="393" spans="1:11">
      <c r="A393" s="4" t="s">
        <v>1031</v>
      </c>
      <c r="I393" s="5" t="n">
        <v>2020971</v>
      </c>
    </row>
    <row r="394" spans="1:11">
      <c r="A394" s="4" t="s">
        <v>554</v>
      </c>
      <c r="I394" s="5" t="n">
        <v>1551148</v>
      </c>
    </row>
    <row r="395" spans="1:11">
      <c r="A395" s="4" t="s">
        <v>1166</v>
      </c>
    </row>
    <row r="396" spans="1:11">
      <c r="A396" s="3" t="s">
        <v>297</v>
      </c>
    </row>
    <row r="397" spans="1:11">
      <c r="A397" s="4" t="s">
        <v>1081</v>
      </c>
      <c r="I397" s="5" t="n">
        <v>912857</v>
      </c>
    </row>
    <row r="398" spans="1:11">
      <c r="A398" s="4" t="s">
        <v>1031</v>
      </c>
      <c r="I398" s="5" t="n">
        <v>300000</v>
      </c>
    </row>
    <row r="399" spans="1:11">
      <c r="A399" s="4" t="s">
        <v>554</v>
      </c>
      <c r="I399" s="6" t="n">
        <v>300000</v>
      </c>
      <c r="J399" s="5" t="n">
        <v>300000</v>
      </c>
    </row>
    <row r="400" spans="1:11">
      <c r="A400" s="4" t="s">
        <v>1167</v>
      </c>
    </row>
    <row r="401" spans="1:11">
      <c r="A401" s="3" t="s">
        <v>297</v>
      </c>
    </row>
    <row r="402" spans="1:11">
      <c r="A402" s="4" t="s">
        <v>1039</v>
      </c>
      <c r="I402" s="4" t="s">
        <v>1042</v>
      </c>
    </row>
    <row r="403" spans="1:11">
      <c r="A403" s="4" t="s">
        <v>1168</v>
      </c>
    </row>
    <row r="404" spans="1:11">
      <c r="A404" s="3" t="s">
        <v>297</v>
      </c>
    </row>
    <row r="405" spans="1:11">
      <c r="A405" s="4" t="s">
        <v>1031</v>
      </c>
      <c r="I405" s="6" t="n">
        <v>100000</v>
      </c>
    </row>
    <row r="406" spans="1:11">
      <c r="A406" s="4" t="s">
        <v>1169</v>
      </c>
    </row>
    <row r="407" spans="1:11">
      <c r="A407" s="3" t="s">
        <v>297</v>
      </c>
    </row>
    <row r="408" spans="1:11">
      <c r="A408" s="4" t="s">
        <v>1039</v>
      </c>
      <c r="I408" s="4" t="s">
        <v>1042</v>
      </c>
    </row>
    <row r="409" spans="1:11">
      <c r="A409" s="4" t="s">
        <v>1170</v>
      </c>
    </row>
    <row r="410" spans="1:11">
      <c r="A410" s="3" t="s">
        <v>297</v>
      </c>
    </row>
    <row r="411" spans="1:11">
      <c r="A411" s="4" t="s">
        <v>1081</v>
      </c>
      <c r="I411" s="6" t="n">
        <v>623660</v>
      </c>
    </row>
    <row r="412" spans="1:11">
      <c r="A412" s="4" t="s">
        <v>1031</v>
      </c>
      <c r="I412" s="5" t="n">
        <v>500000</v>
      </c>
    </row>
    <row r="413" spans="1:11">
      <c r="A413" s="4" t="s">
        <v>554</v>
      </c>
      <c r="I413" s="6" t="n">
        <v>500000</v>
      </c>
      <c r="J413" s="6" t="n">
        <v>445000</v>
      </c>
    </row>
  </sheetData>
  <mergeCells count="3">
    <mergeCell ref="A1:A2"/>
    <mergeCell ref="B1:G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3</v>
      </c>
      <c r="D2" s="2" t="s">
        <v>88</v>
      </c>
    </row>
    <row r="3" spans="1:4">
      <c r="A3" s="3" t="s">
        <v>1172</v>
      </c>
    </row>
    <row r="4" spans="1:4">
      <c r="A4" s="4" t="s">
        <v>157</v>
      </c>
      <c r="B4" s="6" t="n">
        <v>2027969</v>
      </c>
      <c r="C4" s="6" t="n">
        <v>2161344</v>
      </c>
    </row>
    <row r="5" spans="1:4">
      <c r="A5" s="4" t="s">
        <v>1173</v>
      </c>
      <c r="D5" s="6" t="n">
        <v>8200</v>
      </c>
    </row>
    <row r="6" spans="1:4">
      <c r="A6" s="4" t="s">
        <v>298</v>
      </c>
    </row>
    <row r="7" spans="1:4">
      <c r="A7" s="3" t="s">
        <v>1172</v>
      </c>
    </row>
    <row r="8" spans="1:4">
      <c r="A8" s="5" t="n">
        <v>2019</v>
      </c>
      <c r="B8" s="5" t="n">
        <v>834032</v>
      </c>
    </row>
    <row r="9" spans="1:4">
      <c r="A9" s="5" t="n">
        <v>2020</v>
      </c>
      <c r="B9" s="5" t="n">
        <v>1237672</v>
      </c>
    </row>
    <row r="10" spans="1:4">
      <c r="A10" s="5" t="n">
        <v>2021</v>
      </c>
      <c r="B10" s="5" t="n">
        <v>1620391</v>
      </c>
    </row>
    <row r="11" spans="1:4">
      <c r="A11" s="5" t="n">
        <v>2022</v>
      </c>
      <c r="B11" s="5" t="n">
        <v>1725300</v>
      </c>
    </row>
    <row r="12" spans="1:4">
      <c r="A12" s="5" t="n">
        <v>2023</v>
      </c>
      <c r="B12" s="5" t="n">
        <v>2110844</v>
      </c>
    </row>
    <row r="13" spans="1:4">
      <c r="A13" s="4" t="s">
        <v>910</v>
      </c>
      <c r="B13" s="5" t="n">
        <v>1233385</v>
      </c>
    </row>
    <row r="14" spans="1:4">
      <c r="A14" s="4" t="s">
        <v>157</v>
      </c>
      <c r="B14" s="5" t="n">
        <v>8761624</v>
      </c>
      <c r="C14" s="5" t="n">
        <v>5813447</v>
      </c>
    </row>
    <row r="15" spans="1:4">
      <c r="A15" s="4" t="s">
        <v>1174</v>
      </c>
      <c r="B15" s="5" t="n">
        <v>27000</v>
      </c>
      <c r="C15" s="6" t="n">
        <v>19500</v>
      </c>
      <c r="D15" s="6" t="n">
        <v>16200</v>
      </c>
    </row>
    <row r="16" spans="1:4">
      <c r="A16" s="4" t="s">
        <v>1175</v>
      </c>
    </row>
    <row r="17" spans="1:4">
      <c r="A17" s="3" t="s">
        <v>1172</v>
      </c>
    </row>
    <row r="18" spans="1:4">
      <c r="A18" s="5" t="n">
        <v>2019</v>
      </c>
      <c r="B18" s="5" t="n">
        <v>565219</v>
      </c>
    </row>
    <row r="19" spans="1:4">
      <c r="A19" s="5" t="n">
        <v>2020</v>
      </c>
      <c r="B19" s="5" t="n">
        <v>483962</v>
      </c>
    </row>
    <row r="20" spans="1:4">
      <c r="A20" s="5" t="n">
        <v>2021</v>
      </c>
      <c r="B20" s="5" t="n">
        <v>776519</v>
      </c>
    </row>
    <row r="21" spans="1:4">
      <c r="A21" s="5" t="n">
        <v>2022</v>
      </c>
      <c r="B21" s="5" t="n">
        <v>784940</v>
      </c>
    </row>
    <row r="22" spans="1:4">
      <c r="A22" s="5" t="n">
        <v>2023</v>
      </c>
      <c r="B22" s="5" t="n">
        <v>1546055</v>
      </c>
    </row>
    <row r="23" spans="1:4">
      <c r="A23" s="4" t="s">
        <v>910</v>
      </c>
      <c r="B23" s="5" t="n">
        <v>133055</v>
      </c>
    </row>
    <row r="24" spans="1:4">
      <c r="A24" s="4" t="s">
        <v>157</v>
      </c>
      <c r="B24" s="5" t="n">
        <v>4289750</v>
      </c>
    </row>
    <row r="25" spans="1:4">
      <c r="A25" s="4" t="s">
        <v>1176</v>
      </c>
    </row>
    <row r="26" spans="1:4">
      <c r="A26" s="3" t="s">
        <v>1172</v>
      </c>
    </row>
    <row r="27" spans="1:4">
      <c r="A27" s="5" t="n">
        <v>2019</v>
      </c>
      <c r="B27" s="5" t="n">
        <v>268813</v>
      </c>
    </row>
    <row r="28" spans="1:4">
      <c r="A28" s="5" t="n">
        <v>2020</v>
      </c>
      <c r="B28" s="5" t="n">
        <v>753710</v>
      </c>
    </row>
    <row r="29" spans="1:4">
      <c r="A29" s="5" t="n">
        <v>2021</v>
      </c>
      <c r="B29" s="5" t="n">
        <v>843872</v>
      </c>
    </row>
    <row r="30" spans="1:4">
      <c r="A30" s="5" t="n">
        <v>2022</v>
      </c>
      <c r="B30" s="5" t="n">
        <v>940360</v>
      </c>
    </row>
    <row r="31" spans="1:4">
      <c r="A31" s="5" t="n">
        <v>2023</v>
      </c>
      <c r="B31" s="5" t="n">
        <v>564789</v>
      </c>
    </row>
    <row r="32" spans="1:4">
      <c r="A32" s="4" t="s">
        <v>910</v>
      </c>
      <c r="B32" s="5" t="n">
        <v>1100330</v>
      </c>
    </row>
    <row r="33" spans="1:4">
      <c r="A33" s="4" t="s">
        <v>157</v>
      </c>
      <c r="B33" s="6" t="n">
        <v>44718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3</v>
      </c>
    </row>
    <row r="2" spans="1:3">
      <c r="A2" s="3" t="s">
        <v>297</v>
      </c>
    </row>
    <row r="3" spans="1:3">
      <c r="A3" s="4" t="s">
        <v>554</v>
      </c>
      <c r="B3" s="6" t="n">
        <v>2027969</v>
      </c>
      <c r="C3" s="6" t="n">
        <v>2161344</v>
      </c>
    </row>
    <row r="4" spans="1:3">
      <c r="A4" s="4" t="s">
        <v>1178</v>
      </c>
      <c r="B4" s="4" t="s">
        <v>1179</v>
      </c>
    </row>
    <row r="5" spans="1:3">
      <c r="A5" s="4" t="s">
        <v>1180</v>
      </c>
      <c r="B5" s="4" t="s">
        <v>1181</v>
      </c>
    </row>
    <row r="6" spans="1:3">
      <c r="A6" s="4" t="s">
        <v>298</v>
      </c>
    </row>
    <row r="7" spans="1:3">
      <c r="A7" s="3" t="s">
        <v>297</v>
      </c>
    </row>
    <row r="8" spans="1:3">
      <c r="A8" s="4" t="s">
        <v>554</v>
      </c>
      <c r="B8" s="6" t="n">
        <v>8761624</v>
      </c>
      <c r="C8" s="5" t="n">
        <v>5813447</v>
      </c>
    </row>
    <row r="9" spans="1:3">
      <c r="A9" s="4" t="s">
        <v>1175</v>
      </c>
    </row>
    <row r="10" spans="1:3">
      <c r="A10" s="3" t="s">
        <v>297</v>
      </c>
    </row>
    <row r="11" spans="1:3">
      <c r="A11" s="4" t="s">
        <v>1182</v>
      </c>
      <c r="B11" s="5" t="n">
        <v>4289750</v>
      </c>
      <c r="C11" s="5" t="n">
        <v>3235095</v>
      </c>
    </row>
    <row r="12" spans="1:3">
      <c r="A12" s="4" t="s">
        <v>554</v>
      </c>
      <c r="B12" s="5" t="n">
        <v>4289750</v>
      </c>
    </row>
    <row r="13" spans="1:3">
      <c r="A13" s="4" t="s">
        <v>1183</v>
      </c>
    </row>
    <row r="14" spans="1:3">
      <c r="A14" s="3" t="s">
        <v>297</v>
      </c>
    </row>
    <row r="15" spans="1:3">
      <c r="A15" s="4" t="s">
        <v>1182</v>
      </c>
      <c r="B15" s="5" t="n">
        <v>3567786</v>
      </c>
      <c r="C15" s="5" t="n">
        <v>2637475</v>
      </c>
    </row>
    <row r="16" spans="1:3">
      <c r="A16" s="4" t="s">
        <v>1184</v>
      </c>
    </row>
    <row r="17" spans="1:3">
      <c r="A17" s="3" t="s">
        <v>297</v>
      </c>
    </row>
    <row r="18" spans="1:3">
      <c r="A18" s="4" t="s">
        <v>1182</v>
      </c>
      <c r="B18" s="5" t="n">
        <v>65559</v>
      </c>
      <c r="C18" s="5" t="n">
        <v>66970</v>
      </c>
    </row>
    <row r="19" spans="1:3">
      <c r="A19" s="4" t="s">
        <v>1185</v>
      </c>
    </row>
    <row r="20" spans="1:3">
      <c r="A20" s="3" t="s">
        <v>297</v>
      </c>
    </row>
    <row r="21" spans="1:3">
      <c r="A21" s="4" t="s">
        <v>1182</v>
      </c>
      <c r="B21" s="6" t="n">
        <v>656405</v>
      </c>
      <c r="C21" s="6" t="n">
        <v>5306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41"/>
    <col customWidth="1" max="7" min="7" width="37"/>
    <col customWidth="1" max="8" min="8" width="37"/>
    <col customWidth="1" max="9" min="9" width="21"/>
    <col customWidth="1" max="10" min="10" width="21"/>
    <col customWidth="1" max="11" min="11" width="21"/>
    <col customWidth="1" max="12" min="12" width="21"/>
  </cols>
  <sheetData>
    <row r="1" spans="1:12">
      <c r="A1" s="1" t="s">
        <v>1186</v>
      </c>
      <c r="B1" s="2" t="s">
        <v>1187</v>
      </c>
      <c r="C1" s="2" t="s">
        <v>1188</v>
      </c>
      <c r="D1" s="2" t="s">
        <v>1189</v>
      </c>
      <c r="E1" s="2" t="s">
        <v>1190</v>
      </c>
      <c r="F1" s="2" t="s">
        <v>1191</v>
      </c>
      <c r="G1" s="2" t="s">
        <v>1192</v>
      </c>
      <c r="H1" s="2" t="s">
        <v>1193</v>
      </c>
      <c r="I1" s="2" t="s">
        <v>1194</v>
      </c>
      <c r="J1" s="2" t="s">
        <v>1195</v>
      </c>
      <c r="K1" s="2" t="s">
        <v>1196</v>
      </c>
      <c r="L1" s="2" t="s">
        <v>1197</v>
      </c>
    </row>
    <row r="2" spans="1:12">
      <c r="A2" s="3" t="s">
        <v>300</v>
      </c>
    </row>
    <row r="3" spans="1:12">
      <c r="A3" s="4" t="s">
        <v>554</v>
      </c>
      <c r="F3" s="6" t="n">
        <v>2027969000</v>
      </c>
      <c r="G3" s="6" t="n">
        <v>2161344000</v>
      </c>
    </row>
    <row r="4" spans="1:12">
      <c r="A4" s="4" t="s">
        <v>1029</v>
      </c>
      <c r="F4" s="5" t="n">
        <v>-8078000</v>
      </c>
      <c r="G4" s="5" t="n">
        <v>-8269000</v>
      </c>
    </row>
    <row r="5" spans="1:12">
      <c r="A5" s="4" t="s">
        <v>1198</v>
      </c>
      <c r="F5" s="5" t="n">
        <v>3755000</v>
      </c>
      <c r="G5" s="5" t="n">
        <v>31638000</v>
      </c>
    </row>
    <row r="6" spans="1:12">
      <c r="A6" s="4" t="s">
        <v>1199</v>
      </c>
      <c r="F6" s="5" t="n">
        <v>1998831000</v>
      </c>
      <c r="G6" s="5" t="n">
        <v>2125235000</v>
      </c>
    </row>
    <row r="7" spans="1:12">
      <c r="A7" s="4" t="s">
        <v>98</v>
      </c>
      <c r="F7" s="5" t="n">
        <v>408188000</v>
      </c>
      <c r="G7" s="5" t="n">
        <v>295666000</v>
      </c>
      <c r="H7" s="6" t="n">
        <v>230799000</v>
      </c>
    </row>
    <row r="8" spans="1:12">
      <c r="A8" s="4" t="s">
        <v>118</v>
      </c>
      <c r="F8" s="6" t="n">
        <v>5808000</v>
      </c>
      <c r="G8" s="6" t="n">
        <v>5915000</v>
      </c>
      <c r="H8" s="6" t="n">
        <v>8781000</v>
      </c>
    </row>
    <row r="9" spans="1:12">
      <c r="A9" s="4" t="s">
        <v>1200</v>
      </c>
      <c r="F9" s="5" t="n">
        <v>91</v>
      </c>
      <c r="G9" s="5" t="n">
        <v>1899</v>
      </c>
      <c r="H9" s="5" t="n">
        <v>2697</v>
      </c>
    </row>
    <row r="10" spans="1:12">
      <c r="A10" s="4" t="s">
        <v>1201</v>
      </c>
      <c r="F10" s="6" t="n">
        <v>1000</v>
      </c>
    </row>
    <row r="11" spans="1:12">
      <c r="A11" s="4" t="s">
        <v>1202</v>
      </c>
      <c r="F11" s="7" t="n">
        <v>19.71</v>
      </c>
      <c r="G11" s="7" t="n">
        <v>21.35</v>
      </c>
      <c r="H11" s="7" t="n">
        <v>21.95</v>
      </c>
    </row>
    <row r="12" spans="1:12">
      <c r="A12" s="4" t="s">
        <v>1203</v>
      </c>
    </row>
    <row r="13" spans="1:12">
      <c r="A13" s="3" t="s">
        <v>300</v>
      </c>
    </row>
    <row r="14" spans="1:12">
      <c r="A14" s="4" t="s">
        <v>1204</v>
      </c>
      <c r="F14" s="4" t="s">
        <v>1205</v>
      </c>
    </row>
    <row r="15" spans="1:12">
      <c r="A15" s="4" t="s">
        <v>156</v>
      </c>
    </row>
    <row r="16" spans="1:12">
      <c r="A16" s="3" t="s">
        <v>300</v>
      </c>
    </row>
    <row r="17" spans="1:12">
      <c r="A17" s="4" t="s">
        <v>118</v>
      </c>
      <c r="H17" s="6" t="n">
        <v>600000</v>
      </c>
    </row>
    <row r="18" spans="1:12">
      <c r="A18" s="4" t="s">
        <v>1206</v>
      </c>
      <c r="H18" s="5" t="n">
        <v>400000</v>
      </c>
    </row>
    <row r="19" spans="1:12">
      <c r="A19" s="4" t="s">
        <v>1207</v>
      </c>
      <c r="H19" s="5" t="n">
        <v>19400000</v>
      </c>
    </row>
    <row r="20" spans="1:12">
      <c r="A20" s="4" t="s">
        <v>1208</v>
      </c>
      <c r="H20" s="6" t="n">
        <v>19900000</v>
      </c>
    </row>
    <row r="21" spans="1:12">
      <c r="A21" s="4" t="s">
        <v>155</v>
      </c>
    </row>
    <row r="22" spans="1:12">
      <c r="A22" s="3" t="s">
        <v>300</v>
      </c>
    </row>
    <row r="23" spans="1:12">
      <c r="A23" s="4" t="s">
        <v>1209</v>
      </c>
      <c r="L23" s="4" t="s">
        <v>1210</v>
      </c>
    </row>
    <row r="24" spans="1:12">
      <c r="A24" s="4" t="s">
        <v>554</v>
      </c>
      <c r="G24" s="6" t="n">
        <v>369981000</v>
      </c>
    </row>
    <row r="25" spans="1:12">
      <c r="A25" s="4" t="s">
        <v>597</v>
      </c>
      <c r="L25" s="6" t="n">
        <v>600000000</v>
      </c>
    </row>
    <row r="26" spans="1:12">
      <c r="A26" s="4" t="s">
        <v>1200</v>
      </c>
      <c r="G26" s="5" t="n">
        <v>541</v>
      </c>
      <c r="H26" s="5" t="n">
        <v>1097</v>
      </c>
    </row>
    <row r="27" spans="1:12">
      <c r="A27" s="4" t="s">
        <v>1211</v>
      </c>
      <c r="F27" s="6" t="n">
        <v>2000000</v>
      </c>
    </row>
    <row r="28" spans="1:12">
      <c r="A28" s="4" t="s">
        <v>1212</v>
      </c>
    </row>
    <row r="29" spans="1:12">
      <c r="A29" s="3" t="s">
        <v>300</v>
      </c>
    </row>
    <row r="30" spans="1:12">
      <c r="A30" s="4" t="s">
        <v>1209</v>
      </c>
      <c r="F30" s="4" t="s">
        <v>980</v>
      </c>
      <c r="K30" s="4" t="s">
        <v>980</v>
      </c>
    </row>
    <row r="31" spans="1:12">
      <c r="A31" s="4" t="s">
        <v>1213</v>
      </c>
      <c r="F31" s="4" t="s">
        <v>1214</v>
      </c>
    </row>
    <row r="32" spans="1:12">
      <c r="A32" s="4" t="s">
        <v>1215</v>
      </c>
      <c r="F32" s="4" t="s">
        <v>934</v>
      </c>
    </row>
    <row r="33" spans="1:12">
      <c r="A33" s="4" t="s">
        <v>554</v>
      </c>
      <c r="F33" s="6" t="n">
        <v>77969000</v>
      </c>
      <c r="G33" s="6" t="n">
        <v>341363000</v>
      </c>
    </row>
    <row r="34" spans="1:12">
      <c r="A34" s="4" t="s">
        <v>597</v>
      </c>
      <c r="F34" s="5" t="n">
        <v>263400000</v>
      </c>
      <c r="K34" s="6" t="n">
        <v>460000000</v>
      </c>
    </row>
    <row r="35" spans="1:12">
      <c r="A35" s="4" t="s">
        <v>1216</v>
      </c>
      <c r="F35" s="6" t="n">
        <v>296800000</v>
      </c>
    </row>
    <row r="36" spans="1:12">
      <c r="A36" s="4" t="s">
        <v>1217</v>
      </c>
      <c r="F36" s="5" t="n">
        <v>12400</v>
      </c>
    </row>
    <row r="37" spans="1:12">
      <c r="A37" s="4" t="s">
        <v>1218</v>
      </c>
      <c r="F37" s="6" t="n">
        <v>25500000</v>
      </c>
    </row>
    <row r="38" spans="1:12">
      <c r="A38" s="4" t="s">
        <v>1219</v>
      </c>
      <c r="F38" s="5" t="n">
        <v>264400000</v>
      </c>
    </row>
    <row r="39" spans="1:12">
      <c r="A39" s="4" t="s">
        <v>118</v>
      </c>
      <c r="F39" s="5" t="n">
        <v>2100000</v>
      </c>
    </row>
    <row r="40" spans="1:12">
      <c r="A40" s="4" t="s">
        <v>1206</v>
      </c>
      <c r="F40" s="5" t="n">
        <v>32400000</v>
      </c>
    </row>
    <row r="41" spans="1:12">
      <c r="A41" s="4" t="s">
        <v>1220</v>
      </c>
      <c r="F41" s="6" t="n">
        <v>271200000</v>
      </c>
    </row>
    <row r="42" spans="1:12">
      <c r="A42" s="4" t="s">
        <v>1207</v>
      </c>
      <c r="H42" s="6" t="n">
        <v>19400000</v>
      </c>
    </row>
    <row r="43" spans="1:12">
      <c r="A43" s="4" t="s">
        <v>1221</v>
      </c>
      <c r="F43" s="9" t="n">
        <v>52.0131</v>
      </c>
    </row>
    <row r="44" spans="1:12">
      <c r="A44" s="4" t="s">
        <v>1222</v>
      </c>
      <c r="F44" s="7" t="n">
        <v>19.23</v>
      </c>
    </row>
    <row r="45" spans="1:12">
      <c r="A45" s="4" t="s">
        <v>1200</v>
      </c>
      <c r="F45" s="5" t="n">
        <v>91</v>
      </c>
      <c r="G45" s="5" t="n">
        <v>1358</v>
      </c>
      <c r="H45" s="5" t="n">
        <v>1600</v>
      </c>
    </row>
    <row r="46" spans="1:12">
      <c r="A46" s="4" t="s">
        <v>1223</v>
      </c>
      <c r="F46" s="6" t="n">
        <v>79900000</v>
      </c>
    </row>
    <row r="47" spans="1:12">
      <c r="A47" s="4" t="s">
        <v>1224</v>
      </c>
    </row>
    <row r="48" spans="1:12">
      <c r="A48" s="3" t="s">
        <v>300</v>
      </c>
    </row>
    <row r="49" spans="1:12">
      <c r="A49" s="4" t="s">
        <v>1217</v>
      </c>
      <c r="B49" s="5" t="n">
        <v>3600</v>
      </c>
    </row>
    <row r="50" spans="1:12">
      <c r="A50" s="4" t="s">
        <v>1218</v>
      </c>
      <c r="B50" s="6" t="n">
        <v>12000000</v>
      </c>
    </row>
    <row r="51" spans="1:12">
      <c r="A51" s="4" t="s">
        <v>1225</v>
      </c>
      <c r="B51" s="6" t="n">
        <v>78000000</v>
      </c>
    </row>
    <row r="52" spans="1:12">
      <c r="A52" s="4" t="s">
        <v>1226</v>
      </c>
    </row>
    <row r="53" spans="1:12">
      <c r="A53" s="3" t="s">
        <v>300</v>
      </c>
    </row>
    <row r="54" spans="1:12">
      <c r="A54" s="4" t="s">
        <v>1209</v>
      </c>
      <c r="C54" s="4" t="s">
        <v>1227</v>
      </c>
      <c r="F54" s="4" t="s">
        <v>1228</v>
      </c>
    </row>
    <row r="55" spans="1:12">
      <c r="A55" s="4" t="s">
        <v>1213</v>
      </c>
      <c r="F55" s="4" t="s">
        <v>1229</v>
      </c>
    </row>
    <row r="56" spans="1:12">
      <c r="A56" s="4" t="s">
        <v>1215</v>
      </c>
      <c r="F56" s="4" t="s">
        <v>1230</v>
      </c>
    </row>
    <row r="57" spans="1:12">
      <c r="A57" s="4" t="s">
        <v>554</v>
      </c>
      <c r="F57" s="6" t="n">
        <v>500000000</v>
      </c>
    </row>
    <row r="58" spans="1:12">
      <c r="A58" s="4" t="s">
        <v>597</v>
      </c>
      <c r="C58" s="6" t="n">
        <v>500000000</v>
      </c>
    </row>
    <row r="59" spans="1:12">
      <c r="A59" s="4" t="s">
        <v>1231</v>
      </c>
    </row>
    <row r="60" spans="1:12">
      <c r="A60" s="3" t="s">
        <v>300</v>
      </c>
    </row>
    <row r="61" spans="1:12">
      <c r="A61" s="4" t="s">
        <v>1232</v>
      </c>
      <c r="C61" s="4" t="s">
        <v>1233</v>
      </c>
    </row>
    <row r="62" spans="1:12">
      <c r="A62" s="4" t="s">
        <v>1234</v>
      </c>
    </row>
    <row r="63" spans="1:12">
      <c r="A63" s="3" t="s">
        <v>300</v>
      </c>
    </row>
    <row r="64" spans="1:12">
      <c r="A64" s="4" t="s">
        <v>1232</v>
      </c>
      <c r="C64" s="4" t="s">
        <v>593</v>
      </c>
    </row>
    <row r="65" spans="1:12">
      <c r="A65" s="4" t="s">
        <v>1235</v>
      </c>
    </row>
    <row r="66" spans="1:12">
      <c r="A66" s="3" t="s">
        <v>300</v>
      </c>
    </row>
    <row r="67" spans="1:12">
      <c r="A67" s="4" t="s">
        <v>1232</v>
      </c>
      <c r="C67" s="4" t="s">
        <v>593</v>
      </c>
    </row>
    <row r="68" spans="1:12">
      <c r="A68" s="4" t="s">
        <v>1236</v>
      </c>
    </row>
    <row r="69" spans="1:12">
      <c r="A69" s="3" t="s">
        <v>300</v>
      </c>
    </row>
    <row r="70" spans="1:12">
      <c r="A70" s="4" t="s">
        <v>1209</v>
      </c>
      <c r="E70" s="4" t="s">
        <v>770</v>
      </c>
      <c r="F70" s="4" t="s">
        <v>770</v>
      </c>
    </row>
    <row r="71" spans="1:12">
      <c r="A71" s="4" t="s">
        <v>1213</v>
      </c>
      <c r="F71" s="4" t="s">
        <v>1237</v>
      </c>
    </row>
    <row r="72" spans="1:12">
      <c r="A72" s="4" t="s">
        <v>1215</v>
      </c>
      <c r="F72" s="4" t="s">
        <v>938</v>
      </c>
    </row>
    <row r="73" spans="1:12">
      <c r="A73" s="4" t="s">
        <v>554</v>
      </c>
      <c r="F73" s="6" t="n">
        <v>700000000</v>
      </c>
      <c r="G73" s="6" t="n">
        <v>700000000</v>
      </c>
    </row>
    <row r="74" spans="1:12">
      <c r="A74" s="4" t="s">
        <v>597</v>
      </c>
      <c r="E74" s="6" t="n">
        <v>700000000</v>
      </c>
    </row>
    <row r="75" spans="1:12">
      <c r="A75" s="4" t="s">
        <v>1238</v>
      </c>
    </row>
    <row r="76" spans="1:12">
      <c r="A76" s="3" t="s">
        <v>300</v>
      </c>
    </row>
    <row r="77" spans="1:12">
      <c r="A77" s="4" t="s">
        <v>1232</v>
      </c>
      <c r="E77" s="4" t="s">
        <v>1239</v>
      </c>
    </row>
    <row r="78" spans="1:12">
      <c r="A78" s="4" t="s">
        <v>1240</v>
      </c>
    </row>
    <row r="79" spans="1:12">
      <c r="A79" s="3" t="s">
        <v>300</v>
      </c>
    </row>
    <row r="80" spans="1:12">
      <c r="A80" s="4" t="s">
        <v>1232</v>
      </c>
      <c r="E80" s="4" t="s">
        <v>593</v>
      </c>
    </row>
    <row r="81" spans="1:12">
      <c r="A81" s="4" t="s">
        <v>1241</v>
      </c>
    </row>
    <row r="82" spans="1:12">
      <c r="A82" s="3" t="s">
        <v>300</v>
      </c>
    </row>
    <row r="83" spans="1:12">
      <c r="A83" s="4" t="s">
        <v>1232</v>
      </c>
      <c r="E83" s="4" t="s">
        <v>593</v>
      </c>
    </row>
    <row r="84" spans="1:12">
      <c r="A84" s="4" t="s">
        <v>154</v>
      </c>
    </row>
    <row r="85" spans="1:12">
      <c r="A85" s="3" t="s">
        <v>300</v>
      </c>
    </row>
    <row r="86" spans="1:12">
      <c r="A86" s="4" t="s">
        <v>1209</v>
      </c>
      <c r="F86" s="4" t="s">
        <v>1164</v>
      </c>
      <c r="I86" s="4" t="s">
        <v>1242</v>
      </c>
      <c r="J86" s="4" t="s">
        <v>1243</v>
      </c>
    </row>
    <row r="87" spans="1:12">
      <c r="A87" s="4" t="s">
        <v>1213</v>
      </c>
      <c r="F87" s="4" t="s">
        <v>1244</v>
      </c>
    </row>
    <row r="88" spans="1:12">
      <c r="A88" s="4" t="s">
        <v>1215</v>
      </c>
      <c r="F88" s="4" t="s">
        <v>1245</v>
      </c>
    </row>
    <row r="89" spans="1:12">
      <c r="A89" s="4" t="s">
        <v>554</v>
      </c>
      <c r="F89" s="6" t="n">
        <v>250000000</v>
      </c>
      <c r="G89" s="5" t="n">
        <v>250000000</v>
      </c>
    </row>
    <row r="90" spans="1:12">
      <c r="A90" s="4" t="s">
        <v>597</v>
      </c>
      <c r="I90" s="6" t="n">
        <v>250000000</v>
      </c>
      <c r="J90" s="6" t="n">
        <v>431300000</v>
      </c>
    </row>
    <row r="91" spans="1:12">
      <c r="A91" s="4" t="s">
        <v>1206</v>
      </c>
      <c r="G91" s="5" t="n">
        <v>3755000</v>
      </c>
    </row>
    <row r="92" spans="1:12">
      <c r="A92" s="4" t="s">
        <v>1221</v>
      </c>
      <c r="F92" s="9" t="n">
        <v>38.5959</v>
      </c>
    </row>
    <row r="93" spans="1:12">
      <c r="A93" s="4" t="s">
        <v>1222</v>
      </c>
      <c r="F93" s="7" t="n">
        <v>25.91</v>
      </c>
    </row>
    <row r="94" spans="1:12">
      <c r="A94" s="4" t="s">
        <v>1211</v>
      </c>
      <c r="F94" s="6" t="n">
        <v>59800000</v>
      </c>
    </row>
    <row r="95" spans="1:12">
      <c r="A95" s="4" t="s">
        <v>1223</v>
      </c>
      <c r="F95" s="6" t="n">
        <v>190200000</v>
      </c>
    </row>
    <row r="96" spans="1:12">
      <c r="A96" s="4" t="s">
        <v>1246</v>
      </c>
    </row>
    <row r="97" spans="1:12">
      <c r="A97" s="3" t="s">
        <v>300</v>
      </c>
    </row>
    <row r="98" spans="1:12">
      <c r="A98" s="4" t="s">
        <v>1209</v>
      </c>
      <c r="D98" s="4" t="s">
        <v>1247</v>
      </c>
      <c r="F98" s="4" t="s">
        <v>1247</v>
      </c>
    </row>
    <row r="99" spans="1:12">
      <c r="A99" s="4" t="s">
        <v>1213</v>
      </c>
      <c r="F99" s="4" t="s">
        <v>1214</v>
      </c>
    </row>
    <row r="100" spans="1:12">
      <c r="A100" s="4" t="s">
        <v>1215</v>
      </c>
      <c r="F100" s="4" t="s">
        <v>704</v>
      </c>
    </row>
    <row r="101" spans="1:12">
      <c r="A101" s="4" t="s">
        <v>554</v>
      </c>
      <c r="F101" s="6" t="n">
        <v>500000000</v>
      </c>
      <c r="G101" s="5" t="n">
        <v>500000000</v>
      </c>
    </row>
    <row r="102" spans="1:12">
      <c r="A102" s="4" t="s">
        <v>597</v>
      </c>
      <c r="D102" s="6" t="n">
        <v>500000000</v>
      </c>
    </row>
    <row r="103" spans="1:12">
      <c r="A103" s="4" t="s">
        <v>1248</v>
      </c>
    </row>
    <row r="104" spans="1:12">
      <c r="A104" s="3" t="s">
        <v>300</v>
      </c>
    </row>
    <row r="105" spans="1:12">
      <c r="A105" s="4" t="s">
        <v>1232</v>
      </c>
      <c r="D105" s="4" t="s">
        <v>1233</v>
      </c>
    </row>
    <row r="106" spans="1:12">
      <c r="A106" s="4" t="s">
        <v>1249</v>
      </c>
    </row>
    <row r="107" spans="1:12">
      <c r="A107" s="3" t="s">
        <v>300</v>
      </c>
    </row>
    <row r="108" spans="1:12">
      <c r="A108" s="4" t="s">
        <v>1232</v>
      </c>
      <c r="D108" s="4" t="s">
        <v>593</v>
      </c>
    </row>
    <row r="109" spans="1:12">
      <c r="A109" s="4" t="s">
        <v>1250</v>
      </c>
    </row>
    <row r="110" spans="1:12">
      <c r="A110" s="3" t="s">
        <v>300</v>
      </c>
    </row>
    <row r="111" spans="1:12">
      <c r="A111" s="4" t="s">
        <v>1232</v>
      </c>
      <c r="D111" s="4" t="s">
        <v>593</v>
      </c>
    </row>
    <row r="112" spans="1:12">
      <c r="A112" s="4" t="s">
        <v>301</v>
      </c>
    </row>
    <row r="113" spans="1:12">
      <c r="A113" s="3" t="s">
        <v>300</v>
      </c>
    </row>
    <row r="114" spans="1:12">
      <c r="A114" s="4" t="s">
        <v>778</v>
      </c>
      <c r="F114" s="5" t="n">
        <v>-4644000</v>
      </c>
      <c r="G114" s="5" t="n">
        <v>-11186000</v>
      </c>
    </row>
    <row r="115" spans="1:12">
      <c r="A115" s="4" t="s">
        <v>98</v>
      </c>
      <c r="F115" s="6" t="n">
        <v>25148000</v>
      </c>
    </row>
    <row r="116" spans="1:12">
      <c r="A116" s="4" t="s">
        <v>1217</v>
      </c>
      <c r="F116" s="5" t="n">
        <v>12400</v>
      </c>
    </row>
    <row r="117" spans="1:12">
      <c r="A117" s="4" t="s">
        <v>118</v>
      </c>
      <c r="F117" s="6" t="n">
        <v>2099000</v>
      </c>
    </row>
    <row r="118" spans="1:12">
      <c r="A118" s="4" t="s">
        <v>1225</v>
      </c>
      <c r="F118" s="6" t="n">
        <v>263400000</v>
      </c>
    </row>
    <row r="119" spans="1:12">
      <c r="A119" s="4" t="s">
        <v>1207</v>
      </c>
      <c r="I119" s="5" t="n">
        <v>250700000</v>
      </c>
    </row>
    <row r="120" spans="1:12">
      <c r="A120" s="4" t="s">
        <v>1251</v>
      </c>
      <c r="F120" s="5" t="n">
        <v>1</v>
      </c>
    </row>
    <row r="121" spans="1:12">
      <c r="A121" s="4" t="s">
        <v>1252</v>
      </c>
    </row>
    <row r="122" spans="1:12">
      <c r="A122" s="3" t="s">
        <v>300</v>
      </c>
    </row>
    <row r="123" spans="1:12">
      <c r="A123" s="4" t="s">
        <v>1253</v>
      </c>
      <c r="F123" s="4" t="s">
        <v>1254</v>
      </c>
    </row>
    <row r="124" spans="1:12">
      <c r="A124" s="4" t="s">
        <v>1255</v>
      </c>
      <c r="F124" s="4" t="s">
        <v>1256</v>
      </c>
    </row>
    <row r="125" spans="1:12">
      <c r="A125" s="4" t="s">
        <v>1257</v>
      </c>
    </row>
    <row r="126" spans="1:12">
      <c r="A126" s="3" t="s">
        <v>300</v>
      </c>
    </row>
    <row r="127" spans="1:12">
      <c r="A127" s="4" t="s">
        <v>1258</v>
      </c>
      <c r="F127" s="4" t="s">
        <v>1259</v>
      </c>
    </row>
    <row r="128" spans="1:12">
      <c r="A128" s="4" t="s">
        <v>1260</v>
      </c>
    </row>
    <row r="129" spans="1:12">
      <c r="A129" s="3" t="s">
        <v>300</v>
      </c>
    </row>
    <row r="130" spans="1:12">
      <c r="A130" s="4" t="s">
        <v>1255</v>
      </c>
      <c r="F130" s="4" t="s">
        <v>1261</v>
      </c>
    </row>
    <row r="131" spans="1:12">
      <c r="A131" s="4" t="s">
        <v>1262</v>
      </c>
    </row>
    <row r="132" spans="1:12">
      <c r="A132" s="3" t="s">
        <v>300</v>
      </c>
    </row>
    <row r="133" spans="1:12">
      <c r="A133" s="4" t="s">
        <v>1263</v>
      </c>
      <c r="F133" s="4" t="s">
        <v>538</v>
      </c>
    </row>
    <row r="134" spans="1:12">
      <c r="A134" s="4" t="s">
        <v>1264</v>
      </c>
    </row>
    <row r="135" spans="1:12">
      <c r="A135" s="3" t="s">
        <v>300</v>
      </c>
    </row>
    <row r="136" spans="1:12">
      <c r="A136" s="4" t="s">
        <v>1265</v>
      </c>
      <c r="F136" s="4" t="s">
        <v>1266</v>
      </c>
    </row>
    <row r="137" spans="1:12">
      <c r="A137" s="4" t="s">
        <v>1267</v>
      </c>
    </row>
    <row r="138" spans="1:12">
      <c r="A138" s="3" t="s">
        <v>300</v>
      </c>
    </row>
    <row r="139" spans="1:12">
      <c r="A139" s="4" t="s">
        <v>98</v>
      </c>
      <c r="F139" s="6" t="n">
        <v>28900000</v>
      </c>
      <c r="G139" s="5" t="n">
        <v>72200000</v>
      </c>
      <c r="H139" s="6" t="n">
        <v>57100000</v>
      </c>
    </row>
    <row r="140" spans="1:12">
      <c r="A140" s="4" t="s">
        <v>118</v>
      </c>
      <c r="G140" s="5" t="n">
        <v>5900000</v>
      </c>
    </row>
    <row r="141" spans="1:12">
      <c r="A141" s="4" t="s">
        <v>1206</v>
      </c>
      <c r="G141" s="5" t="n">
        <v>18100000</v>
      </c>
    </row>
    <row r="142" spans="1:12">
      <c r="A142" s="4" t="s">
        <v>1207</v>
      </c>
      <c r="I142" s="6" t="n">
        <v>230000000</v>
      </c>
    </row>
    <row r="143" spans="1:12">
      <c r="A143" s="4" t="s">
        <v>1268</v>
      </c>
    </row>
    <row r="144" spans="1:12">
      <c r="A144" s="3" t="s">
        <v>300</v>
      </c>
    </row>
    <row r="145" spans="1:12">
      <c r="A145" s="4" t="s">
        <v>778</v>
      </c>
      <c r="F145" s="6" t="n">
        <v>-16416000</v>
      </c>
      <c r="G145" s="6" t="n">
        <v>-1665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1269</v>
      </c>
      <c r="B1" s="2" t="s">
        <v>1</v>
      </c>
    </row>
    <row r="2" spans="1:4">
      <c r="B2" s="2" t="s">
        <v>745</v>
      </c>
      <c r="C2" s="2" t="s">
        <v>205</v>
      </c>
      <c r="D2" s="2" t="s">
        <v>206</v>
      </c>
    </row>
    <row r="3" spans="1:4">
      <c r="A3" s="3" t="s">
        <v>1270</v>
      </c>
    </row>
    <row r="4" spans="1:4">
      <c r="A4" s="4" t="s">
        <v>1271</v>
      </c>
      <c r="B4" s="6" t="n">
        <v>1300</v>
      </c>
    </row>
    <row r="5" spans="1:4">
      <c r="A5" s="4" t="s">
        <v>461</v>
      </c>
    </row>
    <row r="6" spans="1:4">
      <c r="A6" s="3" t="s">
        <v>1272</v>
      </c>
    </row>
    <row r="7" spans="1:4">
      <c r="A7" s="4" t="s">
        <v>688</v>
      </c>
      <c r="B7" s="5" t="n">
        <v>1517599</v>
      </c>
      <c r="C7" s="6" t="n">
        <v>1517368</v>
      </c>
      <c r="D7" s="6" t="n">
        <v>1798215</v>
      </c>
    </row>
    <row r="8" spans="1:4">
      <c r="A8" s="4" t="s">
        <v>1273</v>
      </c>
      <c r="B8" s="5" t="n">
        <v>1563433</v>
      </c>
      <c r="C8" s="5" t="n">
        <v>1582050</v>
      </c>
      <c r="D8" s="5" t="n">
        <v>1884380</v>
      </c>
    </row>
    <row r="9" spans="1:4">
      <c r="A9" s="4" t="s">
        <v>1274</v>
      </c>
      <c r="B9" s="6" t="n">
        <v>1147316</v>
      </c>
      <c r="C9" s="5" t="n">
        <v>1152938</v>
      </c>
      <c r="D9" s="5" t="n">
        <v>1170230</v>
      </c>
    </row>
    <row r="10" spans="1:4">
      <c r="A10" s="4" t="s">
        <v>464</v>
      </c>
    </row>
    <row r="11" spans="1:4">
      <c r="A11" s="3" t="s">
        <v>1270</v>
      </c>
    </row>
    <row r="12" spans="1:4">
      <c r="A12" s="4" t="s">
        <v>1275</v>
      </c>
      <c r="B12" s="5" t="n">
        <v>2</v>
      </c>
    </row>
    <row r="13" spans="1:4">
      <c r="A13" s="4" t="s">
        <v>1276</v>
      </c>
      <c r="B13" s="5" t="n">
        <v>2</v>
      </c>
    </row>
    <row r="14" spans="1:4">
      <c r="A14" s="4" t="s">
        <v>688</v>
      </c>
      <c r="C14" s="5" t="n">
        <v>75000</v>
      </c>
    </row>
    <row r="15" spans="1:4">
      <c r="A15" s="4" t="s">
        <v>1273</v>
      </c>
      <c r="C15" s="5" t="n">
        <v>74098</v>
      </c>
    </row>
    <row r="16" spans="1:4">
      <c r="A16" s="4" t="s">
        <v>1277</v>
      </c>
    </row>
    <row r="17" spans="1:4">
      <c r="A17" s="3" t="s">
        <v>1278</v>
      </c>
    </row>
    <row r="18" spans="1:4">
      <c r="A18" s="4" t="s">
        <v>688</v>
      </c>
      <c r="B18" s="6" t="n">
        <v>840400</v>
      </c>
      <c r="C18" s="5" t="n">
        <v>55470</v>
      </c>
      <c r="D18" s="5" t="n">
        <v>386389</v>
      </c>
    </row>
    <row r="19" spans="1:4">
      <c r="A19" s="4" t="s">
        <v>1273</v>
      </c>
      <c r="B19" s="5" t="n">
        <v>835849</v>
      </c>
      <c r="C19" s="6" t="n">
        <v>52609</v>
      </c>
      <c r="D19" s="6" t="n">
        <v>382881</v>
      </c>
    </row>
    <row r="20" spans="1:4">
      <c r="A20" s="4" t="s">
        <v>1279</v>
      </c>
    </row>
    <row r="21" spans="1:4">
      <c r="A21" s="3" t="s">
        <v>1278</v>
      </c>
    </row>
    <row r="22" spans="1:4">
      <c r="A22" s="4" t="s">
        <v>688</v>
      </c>
      <c r="B22" s="5" t="n">
        <v>660865</v>
      </c>
    </row>
    <row r="23" spans="1:4">
      <c r="A23" s="4" t="s">
        <v>1273</v>
      </c>
      <c r="B23" s="6" t="n">
        <v>6835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v>
      </c>
      <c r="B1" s="2" t="s">
        <v>1</v>
      </c>
    </row>
    <row r="2" spans="1:4">
      <c r="B2" s="2" t="s">
        <v>204</v>
      </c>
      <c r="C2" s="2" t="s">
        <v>205</v>
      </c>
      <c r="D2" s="2" t="s">
        <v>206</v>
      </c>
    </row>
    <row r="3" spans="1:4">
      <c r="A3" s="3" t="s">
        <v>207</v>
      </c>
    </row>
    <row r="4" spans="1:4">
      <c r="A4" s="4" t="s">
        <v>123</v>
      </c>
      <c r="B4" s="6" t="n">
        <v>411197</v>
      </c>
      <c r="C4" s="6" t="n">
        <v>412767</v>
      </c>
      <c r="D4" s="6" t="n">
        <v>367651</v>
      </c>
    </row>
    <row r="5" spans="1:4">
      <c r="A5" s="3" t="s">
        <v>208</v>
      </c>
    </row>
    <row r="6" spans="1:4">
      <c r="A6" s="4" t="s">
        <v>209</v>
      </c>
      <c r="B6" s="5" t="n">
        <v>27832</v>
      </c>
      <c r="C6" s="5" t="n">
        <v>19298</v>
      </c>
      <c r="D6" s="5" t="n">
        <v>16190</v>
      </c>
    </row>
    <row r="7" spans="1:4">
      <c r="A7" s="4" t="s">
        <v>210</v>
      </c>
      <c r="B7" s="5" t="n">
        <v>11785</v>
      </c>
      <c r="C7" s="5" t="n">
        <v>21531</v>
      </c>
      <c r="D7" s="5" t="n">
        <v>21667</v>
      </c>
    </row>
    <row r="8" spans="1:4">
      <c r="A8" s="4" t="s">
        <v>211</v>
      </c>
      <c r="B8" s="5" t="n">
        <v>-15253</v>
      </c>
      <c r="C8" s="5" t="n">
        <v>-15208</v>
      </c>
      <c r="D8" s="5" t="n">
        <v>-16527</v>
      </c>
    </row>
    <row r="9" spans="1:4">
      <c r="A9" s="4" t="s">
        <v>212</v>
      </c>
      <c r="B9" s="5" t="n">
        <v>-38099</v>
      </c>
      <c r="C9" s="5" t="n">
        <v>-39084</v>
      </c>
      <c r="D9" s="5" t="n">
        <v>-48384</v>
      </c>
    </row>
    <row r="10" spans="1:4">
      <c r="A10" s="4" t="s">
        <v>170</v>
      </c>
      <c r="B10" s="5" t="n">
        <v>22758</v>
      </c>
      <c r="C10" s="5" t="n">
        <v>18151</v>
      </c>
      <c r="D10" s="5" t="n">
        <v>32633</v>
      </c>
    </row>
    <row r="11" spans="1:4">
      <c r="A11" s="4" t="s">
        <v>213</v>
      </c>
      <c r="B11" s="5" t="n">
        <v>20792</v>
      </c>
      <c r="C11" s="5" t="n">
        <v>19599</v>
      </c>
      <c r="D11" s="5" t="n">
        <v>17835</v>
      </c>
    </row>
    <row r="12" spans="1:4">
      <c r="A12" s="4" t="s">
        <v>214</v>
      </c>
      <c r="B12" s="5" t="n">
        <v>-10345</v>
      </c>
      <c r="C12" s="5" t="n">
        <v>3811</v>
      </c>
      <c r="D12" s="5" t="n">
        <v>1401</v>
      </c>
    </row>
    <row r="13" spans="1:4">
      <c r="A13" s="4" t="s">
        <v>215</v>
      </c>
      <c r="B13" s="5" t="n">
        <v>-17408</v>
      </c>
      <c r="C13" s="5" t="n">
        <v>-69483</v>
      </c>
      <c r="D13" s="5" t="n">
        <v>28734</v>
      </c>
    </row>
    <row r="14" spans="1:4">
      <c r="A14" s="4" t="s">
        <v>108</v>
      </c>
      <c r="B14" s="5" t="n">
        <v>10202</v>
      </c>
      <c r="C14" s="5" t="n">
        <v>24323</v>
      </c>
      <c r="D14" s="5" t="n">
        <v>47149</v>
      </c>
    </row>
    <row r="15" spans="1:4">
      <c r="A15" s="4" t="s">
        <v>216</v>
      </c>
      <c r="B15" s="5" t="n">
        <v>-40522</v>
      </c>
      <c r="C15" s="5" t="n">
        <v>-66987</v>
      </c>
      <c r="D15" s="5" t="n">
        <v>-74251</v>
      </c>
    </row>
    <row r="16" spans="1:4">
      <c r="A16" s="4" t="s">
        <v>217</v>
      </c>
      <c r="B16" s="5" t="n">
        <v>-30828</v>
      </c>
      <c r="C16" s="5" t="n">
        <v>68309</v>
      </c>
      <c r="D16" s="5" t="n">
        <v>-75122</v>
      </c>
    </row>
    <row r="17" spans="1:4">
      <c r="A17" s="4" t="s">
        <v>218</v>
      </c>
      <c r="B17" s="5" t="n">
        <v>9158</v>
      </c>
      <c r="C17" s="5" t="n">
        <v>-33439</v>
      </c>
      <c r="D17" s="5" t="n">
        <v>33660</v>
      </c>
    </row>
    <row r="18" spans="1:4">
      <c r="A18" s="4" t="s">
        <v>219</v>
      </c>
      <c r="B18" s="5" t="n">
        <v>-59044</v>
      </c>
      <c r="C18" s="5" t="n">
        <v>-20499</v>
      </c>
      <c r="D18" s="5" t="n">
        <v>-1942</v>
      </c>
    </row>
    <row r="19" spans="1:4">
      <c r="A19" s="4" t="s">
        <v>220</v>
      </c>
      <c r="B19" s="5" t="n">
        <v>1869</v>
      </c>
      <c r="C19" s="5" t="n">
        <v>1146</v>
      </c>
      <c r="D19" s="5" t="n">
        <v>728</v>
      </c>
    </row>
    <row r="20" spans="1:4">
      <c r="A20" s="4" t="s">
        <v>103</v>
      </c>
      <c r="B20" s="5" t="n">
        <v>34821</v>
      </c>
      <c r="C20" s="5" t="n">
        <v>-5458</v>
      </c>
      <c r="D20" s="5" t="n">
        <v>3759</v>
      </c>
    </row>
    <row r="21" spans="1:4">
      <c r="A21" s="4" t="s">
        <v>102</v>
      </c>
      <c r="B21" s="5" t="n">
        <v>130838</v>
      </c>
      <c r="C21" s="5" t="n">
        <v>90896</v>
      </c>
      <c r="D21" s="5" t="n">
        <v>61571</v>
      </c>
    </row>
    <row r="22" spans="1:4">
      <c r="A22" s="4" t="s">
        <v>111</v>
      </c>
      <c r="B22" s="5" t="n">
        <v>-10540</v>
      </c>
      <c r="C22" s="5" t="n">
        <v>-30505</v>
      </c>
      <c r="D22" s="5" t="n">
        <v>-21723</v>
      </c>
    </row>
    <row r="23" spans="1:4">
      <c r="A23" s="4" t="s">
        <v>221</v>
      </c>
      <c r="B23" s="5" t="n">
        <v>5917</v>
      </c>
      <c r="C23" s="5" t="n">
        <v>67542</v>
      </c>
      <c r="D23" s="5" t="n">
        <v>19983</v>
      </c>
    </row>
    <row r="24" spans="1:4">
      <c r="A24" s="4" t="s">
        <v>222</v>
      </c>
      <c r="D24" s="5" t="n">
        <v>-8406</v>
      </c>
    </row>
    <row r="25" spans="1:4">
      <c r="A25" s="4" t="s">
        <v>118</v>
      </c>
      <c r="B25" s="5" t="n">
        <v>5808</v>
      </c>
      <c r="C25" s="5" t="n">
        <v>5915</v>
      </c>
      <c r="D25" s="5" t="n">
        <v>8781</v>
      </c>
    </row>
    <row r="26" spans="1:4">
      <c r="A26" s="4" t="s">
        <v>223</v>
      </c>
      <c r="B26" s="5" t="n">
        <v>-2105232</v>
      </c>
      <c r="C26" s="5" t="n">
        <v>-2199390</v>
      </c>
      <c r="D26" s="5" t="n">
        <v>-1669543</v>
      </c>
    </row>
    <row r="27" spans="1:4">
      <c r="A27" s="4" t="s">
        <v>224</v>
      </c>
      <c r="B27" s="5" t="n">
        <v>2246989</v>
      </c>
      <c r="C27" s="5" t="n">
        <v>1582050</v>
      </c>
      <c r="D27" s="5" t="n">
        <v>1884352</v>
      </c>
    </row>
    <row r="28" spans="1:4">
      <c r="A28" s="3" t="s">
        <v>225</v>
      </c>
    </row>
    <row r="29" spans="1:4">
      <c r="A29" s="4" t="s">
        <v>226</v>
      </c>
      <c r="B29" s="5" t="n">
        <v>1674</v>
      </c>
      <c r="C29" s="5" t="n">
        <v>4551</v>
      </c>
      <c r="D29" s="5" t="n">
        <v>-3137</v>
      </c>
    </row>
    <row r="30" spans="1:4">
      <c r="A30" s="4" t="s">
        <v>227</v>
      </c>
      <c r="B30" s="5" t="n">
        <v>-62261</v>
      </c>
      <c r="C30" s="5" t="n">
        <v>-94077</v>
      </c>
      <c r="D30" s="5" t="n">
        <v>-76071</v>
      </c>
    </row>
    <row r="31" spans="1:4">
      <c r="A31" s="4" t="s">
        <v>47</v>
      </c>
      <c r="B31" s="5" t="n">
        <v>8207</v>
      </c>
      <c r="C31" s="5" t="n">
        <v>-35300</v>
      </c>
      <c r="D31" s="5" t="n">
        <v>12383</v>
      </c>
    </row>
    <row r="32" spans="1:4">
      <c r="A32" s="4" t="s">
        <v>51</v>
      </c>
      <c r="B32" s="5" t="n">
        <v>25155</v>
      </c>
      <c r="C32" s="5" t="n">
        <v>22702</v>
      </c>
      <c r="D32" s="5" t="n">
        <v>-6741</v>
      </c>
    </row>
    <row r="33" spans="1:4">
      <c r="A33" s="4" t="s">
        <v>228</v>
      </c>
      <c r="B33" s="5" t="n">
        <v>585470</v>
      </c>
      <c r="C33" s="5" t="n">
        <v>-246839</v>
      </c>
      <c r="D33" s="5" t="n">
        <v>556630</v>
      </c>
    </row>
    <row r="34" spans="1:4">
      <c r="A34" s="3" t="s">
        <v>229</v>
      </c>
    </row>
    <row r="35" spans="1:4">
      <c r="A35" s="4" t="s">
        <v>230</v>
      </c>
      <c r="B35" s="5" t="n">
        <v>-4428891</v>
      </c>
      <c r="C35" s="5" t="n">
        <v>-3234987</v>
      </c>
      <c r="D35" s="5" t="n">
        <v>-2815333</v>
      </c>
    </row>
    <row r="36" spans="1:4">
      <c r="A36" s="4" t="s">
        <v>231</v>
      </c>
      <c r="B36" s="5" t="n">
        <v>3057430</v>
      </c>
      <c r="C36" s="5" t="n">
        <v>2562515</v>
      </c>
      <c r="D36" s="5" t="n">
        <v>2667929</v>
      </c>
    </row>
    <row r="37" spans="1:4">
      <c r="A37" s="4" t="s">
        <v>232</v>
      </c>
      <c r="B37" s="5" t="n">
        <v>835849</v>
      </c>
      <c r="C37" s="5" t="n">
        <v>52609</v>
      </c>
      <c r="D37" s="5" t="n">
        <v>382881</v>
      </c>
    </row>
    <row r="38" spans="1:4">
      <c r="A38" s="4" t="s">
        <v>233</v>
      </c>
      <c r="B38" s="5" t="n">
        <v>-492400</v>
      </c>
      <c r="C38" s="5" t="n">
        <v>-98394</v>
      </c>
      <c r="D38" s="5" t="n">
        <v>-360341</v>
      </c>
    </row>
    <row r="39" spans="1:4">
      <c r="A39" s="4" t="s">
        <v>234</v>
      </c>
      <c r="B39" s="5" t="n">
        <v>16427</v>
      </c>
      <c r="C39" s="5" t="n">
        <v>11579</v>
      </c>
      <c r="D39" s="5" t="n">
        <v>18725</v>
      </c>
    </row>
    <row r="40" spans="1:4">
      <c r="A40" s="4" t="s">
        <v>235</v>
      </c>
      <c r="B40" s="5" t="n">
        <v>382924</v>
      </c>
      <c r="C40" s="5" t="n">
        <v>232793</v>
      </c>
      <c r="D40" s="5" t="n">
        <v>108790</v>
      </c>
    </row>
    <row r="41" spans="1:4">
      <c r="A41" s="4" t="s">
        <v>236</v>
      </c>
      <c r="B41" s="5" t="n">
        <v>-2158553</v>
      </c>
    </row>
    <row r="42" spans="1:4">
      <c r="A42" s="4" t="s">
        <v>237</v>
      </c>
      <c r="C42" s="5" t="n">
        <v>-17639</v>
      </c>
      <c r="D42" s="5" t="n">
        <v>-849950</v>
      </c>
    </row>
    <row r="43" spans="1:4">
      <c r="A43" s="4" t="s">
        <v>238</v>
      </c>
      <c r="B43" s="5" t="n">
        <v>311874</v>
      </c>
      <c r="C43" s="5" t="n">
        <v>55739</v>
      </c>
    </row>
    <row r="44" spans="1:4">
      <c r="A44" s="4" t="s">
        <v>239</v>
      </c>
      <c r="B44" s="5" t="n">
        <v>-54772</v>
      </c>
      <c r="C44" s="5" t="n">
        <v>-573930</v>
      </c>
      <c r="D44" s="5" t="n">
        <v>-15963</v>
      </c>
    </row>
    <row r="45" spans="1:4">
      <c r="A45" s="4" t="s">
        <v>43</v>
      </c>
      <c r="B45" s="5" t="n">
        <v>-3100</v>
      </c>
      <c r="C45" s="5" t="n">
        <v>-32186</v>
      </c>
      <c r="D45" s="5" t="n">
        <v>-11148</v>
      </c>
    </row>
    <row r="46" spans="1:4">
      <c r="A46" s="4" t="s">
        <v>240</v>
      </c>
      <c r="B46" s="5" t="n">
        <v>21461</v>
      </c>
      <c r="C46" s="5" t="n">
        <v>14252</v>
      </c>
      <c r="D46" s="5" t="n">
        <v>15895</v>
      </c>
    </row>
    <row r="47" spans="1:4">
      <c r="A47" s="4" t="s">
        <v>241</v>
      </c>
      <c r="B47" s="5" t="n">
        <v>-29581</v>
      </c>
      <c r="C47" s="5" t="n">
        <v>-40518</v>
      </c>
      <c r="D47" s="5" t="n">
        <v>-27820</v>
      </c>
    </row>
    <row r="48" spans="1:4">
      <c r="A48" s="4" t="s">
        <v>242</v>
      </c>
      <c r="B48" s="5" t="n">
        <v>20523</v>
      </c>
      <c r="C48" s="5" t="n">
        <v>31456</v>
      </c>
      <c r="D48" s="5" t="n">
        <v>85614</v>
      </c>
    </row>
    <row r="49" spans="1:4">
      <c r="A49" s="4" t="s">
        <v>243</v>
      </c>
      <c r="C49" s="5" t="n">
        <v>151</v>
      </c>
      <c r="D49" s="5" t="n">
        <v>272</v>
      </c>
    </row>
    <row r="50" spans="1:4">
      <c r="A50" s="4" t="s">
        <v>244</v>
      </c>
      <c r="D50" s="5" t="n">
        <v>-89</v>
      </c>
    </row>
    <row r="51" spans="1:4">
      <c r="A51" s="4" t="s">
        <v>245</v>
      </c>
      <c r="B51" s="5" t="n">
        <v>-2520809</v>
      </c>
      <c r="C51" s="5" t="n">
        <v>-1036560</v>
      </c>
      <c r="D51" s="5" t="n">
        <v>-800538</v>
      </c>
    </row>
    <row r="52" spans="1:4">
      <c r="A52" s="3" t="s">
        <v>246</v>
      </c>
    </row>
    <row r="53" spans="1:4">
      <c r="A53" s="4" t="s">
        <v>247</v>
      </c>
      <c r="B53" s="5" t="n">
        <v>9412715</v>
      </c>
      <c r="C53" s="5" t="n">
        <v>6273600</v>
      </c>
      <c r="D53" s="5" t="n">
        <v>6024032</v>
      </c>
    </row>
    <row r="54" spans="1:4">
      <c r="A54" s="4" t="s">
        <v>248</v>
      </c>
      <c r="B54" s="5" t="n">
        <v>-6360610</v>
      </c>
      <c r="C54" s="5" t="n">
        <v>-4586509</v>
      </c>
      <c r="D54" s="5" t="n">
        <v>-5266115</v>
      </c>
    </row>
    <row r="55" spans="1:4">
      <c r="A55" s="4" t="s">
        <v>249</v>
      </c>
      <c r="B55" s="5" t="n">
        <v>-67218</v>
      </c>
      <c r="C55" s="5" t="n">
        <v>-22703</v>
      </c>
      <c r="D55" s="5" t="n">
        <v>-37304</v>
      </c>
    </row>
    <row r="56" spans="1:4">
      <c r="A56" s="4" t="s">
        <v>250</v>
      </c>
      <c r="B56" s="5" t="n">
        <v>608</v>
      </c>
      <c r="C56" s="5" t="n">
        <v>702</v>
      </c>
      <c r="D56" s="5" t="n">
        <v>449230</v>
      </c>
    </row>
    <row r="57" spans="1:4">
      <c r="A57" s="4" t="s">
        <v>251</v>
      </c>
      <c r="B57" s="5" t="n">
        <v>-22</v>
      </c>
      <c r="C57" s="5" t="n">
        <v>-647</v>
      </c>
      <c r="D57" s="5" t="n">
        <v>-718</v>
      </c>
    </row>
    <row r="58" spans="1:4">
      <c r="A58" s="4" t="s">
        <v>252</v>
      </c>
      <c r="B58" s="5" t="n">
        <v>-509966</v>
      </c>
      <c r="C58" s="5" t="n">
        <v>-501663</v>
      </c>
      <c r="D58" s="5" t="n">
        <v>-458351</v>
      </c>
    </row>
    <row r="59" spans="1:4">
      <c r="A59" s="4" t="s">
        <v>177</v>
      </c>
      <c r="B59" s="5" t="n">
        <v>13407</v>
      </c>
      <c r="C59" s="5" t="n">
        <v>106</v>
      </c>
      <c r="D59" s="5" t="n">
        <v>11387</v>
      </c>
    </row>
    <row r="60" spans="1:4">
      <c r="A60" s="4" t="s">
        <v>178</v>
      </c>
      <c r="B60" s="5" t="n">
        <v>-256404</v>
      </c>
      <c r="C60" s="5" t="n">
        <v>-96010</v>
      </c>
      <c r="D60" s="5" t="n">
        <v>-6934</v>
      </c>
    </row>
    <row r="61" spans="1:4">
      <c r="A61" s="4" t="s">
        <v>253</v>
      </c>
      <c r="B61" s="5" t="n">
        <v>-12090</v>
      </c>
      <c r="D61" s="5" t="n">
        <v>-19723</v>
      </c>
    </row>
    <row r="62" spans="1:4">
      <c r="A62" s="4" t="s">
        <v>254</v>
      </c>
      <c r="B62" s="5" t="n">
        <v>102474</v>
      </c>
      <c r="C62" s="5" t="n">
        <v>25605</v>
      </c>
      <c r="D62" s="5" t="n">
        <v>35728</v>
      </c>
    </row>
    <row r="63" spans="1:4">
      <c r="A63" s="4" t="s">
        <v>255</v>
      </c>
      <c r="B63" s="5" t="n">
        <v>-410453</v>
      </c>
      <c r="C63" s="5" t="n">
        <v>-137208</v>
      </c>
      <c r="D63" s="5" t="n">
        <v>-283012</v>
      </c>
    </row>
    <row r="64" spans="1:4">
      <c r="A64" s="4" t="s">
        <v>256</v>
      </c>
      <c r="B64" s="5" t="n">
        <v>92283</v>
      </c>
      <c r="C64" s="5" t="n">
        <v>92411</v>
      </c>
      <c r="D64" s="5" t="n">
        <v>57293</v>
      </c>
    </row>
    <row r="65" spans="1:4">
      <c r="A65" s="4" t="s">
        <v>257</v>
      </c>
      <c r="B65" s="5" t="n">
        <v>2004724</v>
      </c>
      <c r="C65" s="5" t="n">
        <v>1047684</v>
      </c>
      <c r="D65" s="5" t="n">
        <v>505513</v>
      </c>
    </row>
    <row r="66" spans="1:4">
      <c r="A66" s="4" t="s">
        <v>258</v>
      </c>
      <c r="B66" s="5" t="n">
        <v>69385</v>
      </c>
      <c r="C66" s="5" t="n">
        <v>-235715</v>
      </c>
      <c r="D66" s="5" t="n">
        <v>261605</v>
      </c>
    </row>
    <row r="67" spans="1:4">
      <c r="A67" s="4" t="s">
        <v>259</v>
      </c>
      <c r="B67" s="5" t="n">
        <v>418273</v>
      </c>
      <c r="C67" s="5" t="n">
        <v>650755</v>
      </c>
      <c r="D67" s="5" t="n">
        <v>391884</v>
      </c>
    </row>
    <row r="68" spans="1:4">
      <c r="A68" s="4" t="s">
        <v>260</v>
      </c>
      <c r="B68" s="5" t="n">
        <v>207</v>
      </c>
      <c r="C68" s="5" t="n">
        <v>3233</v>
      </c>
      <c r="D68" s="5" t="n">
        <v>-2734</v>
      </c>
    </row>
    <row r="69" spans="1:4">
      <c r="A69" s="4" t="s">
        <v>261</v>
      </c>
      <c r="B69" s="5" t="n">
        <v>487865</v>
      </c>
      <c r="C69" s="5" t="n">
        <v>418273</v>
      </c>
      <c r="D69" s="5" t="n">
        <v>650755</v>
      </c>
    </row>
    <row r="70" spans="1:4">
      <c r="A70" s="3" t="s">
        <v>262</v>
      </c>
    </row>
    <row r="71" spans="1:4">
      <c r="A71" s="4" t="s">
        <v>263</v>
      </c>
      <c r="B71" s="5" t="n">
        <v>337605</v>
      </c>
      <c r="C71" s="5" t="n">
        <v>250690</v>
      </c>
      <c r="D71" s="5" t="n">
        <v>185053</v>
      </c>
    </row>
    <row r="72" spans="1:4">
      <c r="A72" s="4" t="s">
        <v>264</v>
      </c>
      <c r="B72" s="5" t="n">
        <v>10900</v>
      </c>
      <c r="C72" s="5" t="n">
        <v>20767</v>
      </c>
      <c r="D72" s="5" t="n">
        <v>9742</v>
      </c>
    </row>
    <row r="73" spans="1:4">
      <c r="A73" s="3" t="s">
        <v>265</v>
      </c>
    </row>
    <row r="74" spans="1:4">
      <c r="A74" s="4" t="s">
        <v>266</v>
      </c>
      <c r="B74" s="5" t="n">
        <v>133237</v>
      </c>
      <c r="C74" s="5" t="n">
        <v>125844</v>
      </c>
      <c r="D74" s="5" t="n">
        <v>125075</v>
      </c>
    </row>
    <row r="75" spans="1:4">
      <c r="A75" s="4" t="s">
        <v>267</v>
      </c>
      <c r="B75" s="5" t="n">
        <v>9885200</v>
      </c>
      <c r="C75" s="5" t="n">
        <v>3925370</v>
      </c>
      <c r="D75" s="5" t="n">
        <v>21289873</v>
      </c>
    </row>
    <row r="76" spans="1:4">
      <c r="A76" s="4" t="s">
        <v>268</v>
      </c>
      <c r="B76" s="5" t="n">
        <v>1649485</v>
      </c>
      <c r="C76" s="5" t="n">
        <v>2480125</v>
      </c>
      <c r="D76" s="5" t="n">
        <v>5717982</v>
      </c>
    </row>
    <row r="77" spans="1:4">
      <c r="A77" s="4" t="s">
        <v>269</v>
      </c>
      <c r="B77" s="5" t="n">
        <v>27737</v>
      </c>
      <c r="C77" s="5" t="n">
        <v>31547</v>
      </c>
      <c r="D77" s="5" t="n">
        <v>181689</v>
      </c>
    </row>
    <row r="78" spans="1:4">
      <c r="A78" s="4" t="s">
        <v>270</v>
      </c>
      <c r="B78" s="5" t="n">
        <v>2167652</v>
      </c>
      <c r="C78" s="5" t="n">
        <v>18507</v>
      </c>
      <c r="D78" s="5" t="n">
        <v>1043112</v>
      </c>
    </row>
    <row r="79" spans="1:4">
      <c r="A79" s="4" t="s">
        <v>271</v>
      </c>
      <c r="B79" s="5" t="n">
        <v>9099</v>
      </c>
      <c r="C79" s="5" t="n">
        <v>760</v>
      </c>
      <c r="D79" s="5" t="n">
        <v>184756</v>
      </c>
    </row>
    <row r="80" spans="1:4">
      <c r="A80" s="4" t="s">
        <v>272</v>
      </c>
      <c r="B80" s="5" t="n">
        <v>416626</v>
      </c>
      <c r="C80" s="5" t="n">
        <v>145177</v>
      </c>
    </row>
    <row r="81" spans="1:4">
      <c r="A81" s="4" t="s">
        <v>273</v>
      </c>
      <c r="B81" s="6" t="n">
        <v>271243</v>
      </c>
    </row>
    <row r="82" spans="1:4">
      <c r="A82" s="4" t="s">
        <v>274</v>
      </c>
      <c r="C82" s="6" t="n">
        <v>35000</v>
      </c>
      <c r="D82" s="5" t="n">
        <v>68206</v>
      </c>
    </row>
    <row r="83" spans="1:4">
      <c r="A83" s="4" t="s">
        <v>275</v>
      </c>
      <c r="D83" s="5" t="n">
        <v>28472</v>
      </c>
    </row>
    <row r="84" spans="1:4">
      <c r="A84" s="4" t="s">
        <v>276</v>
      </c>
      <c r="D84" s="5" t="n">
        <v>1349</v>
      </c>
    </row>
    <row r="85" spans="1:4">
      <c r="A85" s="4" t="s">
        <v>277</v>
      </c>
      <c r="D85" s="6" t="n">
        <v>122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1280</v>
      </c>
      <c r="B1" s="2" t="s">
        <v>745</v>
      </c>
      <c r="C1" s="2" t="s">
        <v>1281</v>
      </c>
    </row>
    <row r="2" spans="1:3">
      <c r="A2" s="3" t="s">
        <v>1282</v>
      </c>
    </row>
    <row r="3" spans="1:3">
      <c r="A3" s="4" t="s">
        <v>1283</v>
      </c>
      <c r="B3" s="5" t="n">
        <v>276</v>
      </c>
    </row>
    <row r="4" spans="1:3">
      <c r="A4" s="4" t="s">
        <v>1284</v>
      </c>
    </row>
    <row r="5" spans="1:3">
      <c r="A5" s="3" t="s">
        <v>1282</v>
      </c>
    </row>
    <row r="6" spans="1:3">
      <c r="A6" s="4" t="s">
        <v>1283</v>
      </c>
      <c r="B6" s="5" t="n">
        <v>62</v>
      </c>
    </row>
    <row r="7" spans="1:3">
      <c r="A7" s="4" t="s">
        <v>1285</v>
      </c>
      <c r="B7" s="6" t="n">
        <v>287666</v>
      </c>
    </row>
    <row r="8" spans="1:3">
      <c r="A8" s="4" t="s">
        <v>1286</v>
      </c>
    </row>
    <row r="9" spans="1:3">
      <c r="A9" s="3" t="s">
        <v>1282</v>
      </c>
    </row>
    <row r="10" spans="1:3">
      <c r="A10" s="4" t="s">
        <v>1283</v>
      </c>
      <c r="B10" s="5" t="n">
        <v>16</v>
      </c>
    </row>
    <row r="11" spans="1:3">
      <c r="A11" s="4" t="s">
        <v>1285</v>
      </c>
      <c r="B11" s="6" t="n">
        <v>9055</v>
      </c>
    </row>
    <row r="12" spans="1:3">
      <c r="A12" s="4" t="s">
        <v>1287</v>
      </c>
    </row>
    <row r="13" spans="1:3">
      <c r="A13" s="3" t="s">
        <v>1282</v>
      </c>
    </row>
    <row r="14" spans="1:3">
      <c r="A14" s="4" t="s">
        <v>1283</v>
      </c>
      <c r="B14" s="5" t="n">
        <v>4</v>
      </c>
    </row>
    <row r="15" spans="1:3">
      <c r="A15" s="4" t="s">
        <v>1285</v>
      </c>
      <c r="B15" s="6" t="n">
        <v>8122</v>
      </c>
    </row>
    <row r="16" spans="1:3">
      <c r="A16" s="4" t="s">
        <v>1288</v>
      </c>
    </row>
    <row r="17" spans="1:3">
      <c r="A17" s="3" t="s">
        <v>1282</v>
      </c>
    </row>
    <row r="18" spans="1:3">
      <c r="A18" s="4" t="s">
        <v>1283</v>
      </c>
      <c r="B18" s="5" t="n">
        <v>147</v>
      </c>
    </row>
    <row r="19" spans="1:3">
      <c r="A19" s="4" t="s">
        <v>1285</v>
      </c>
      <c r="B19" s="6" t="n">
        <v>239772</v>
      </c>
    </row>
    <row r="20" spans="1:3">
      <c r="A20" s="4" t="s">
        <v>1289</v>
      </c>
    </row>
    <row r="21" spans="1:3">
      <c r="A21" s="3" t="s">
        <v>1282</v>
      </c>
    </row>
    <row r="22" spans="1:3">
      <c r="A22" s="4" t="s">
        <v>1283</v>
      </c>
      <c r="C22" s="5" t="n">
        <v>2</v>
      </c>
    </row>
    <row r="23" spans="1:3">
      <c r="A23" s="4" t="s">
        <v>1290</v>
      </c>
    </row>
    <row r="24" spans="1:3">
      <c r="A24" s="3" t="s">
        <v>1282</v>
      </c>
    </row>
    <row r="25" spans="1:3">
      <c r="A25" s="4" t="s">
        <v>1283</v>
      </c>
      <c r="B25" s="5" t="n">
        <v>17</v>
      </c>
    </row>
    <row r="26" spans="1:3">
      <c r="A26" s="4" t="s">
        <v>1285</v>
      </c>
      <c r="B26" s="6" t="n">
        <v>1027768</v>
      </c>
    </row>
    <row r="27" spans="1:3">
      <c r="A27" s="4" t="s">
        <v>1291</v>
      </c>
    </row>
    <row r="28" spans="1:3">
      <c r="A28" s="3" t="s">
        <v>1282</v>
      </c>
    </row>
    <row r="29" spans="1:3">
      <c r="A29" s="4" t="s">
        <v>1283</v>
      </c>
      <c r="B29" s="5" t="n">
        <v>2</v>
      </c>
    </row>
    <row r="30" spans="1:3">
      <c r="A30" s="4" t="s">
        <v>1285</v>
      </c>
      <c r="B30" s="6" t="n">
        <v>970000</v>
      </c>
    </row>
    <row r="31" spans="1:3">
      <c r="A31" s="4" t="s">
        <v>1292</v>
      </c>
    </row>
    <row r="32" spans="1:3">
      <c r="A32" s="3" t="s">
        <v>1282</v>
      </c>
    </row>
    <row r="33" spans="1:3">
      <c r="A33" s="4" t="s">
        <v>1283</v>
      </c>
      <c r="B33" s="5" t="n">
        <v>1</v>
      </c>
    </row>
    <row r="34" spans="1:3">
      <c r="A34" s="4" t="s">
        <v>1285</v>
      </c>
      <c r="B34" s="6" t="n">
        <v>91374</v>
      </c>
    </row>
    <row r="35" spans="1:3">
      <c r="A35" s="4" t="s">
        <v>1293</v>
      </c>
    </row>
    <row r="36" spans="1:3">
      <c r="A36" s="3" t="s">
        <v>1282</v>
      </c>
    </row>
    <row r="37" spans="1:3">
      <c r="A37" s="4" t="s">
        <v>1283</v>
      </c>
      <c r="B37" s="5" t="n">
        <v>1</v>
      </c>
    </row>
    <row r="38" spans="1:3">
      <c r="A38" s="4" t="s">
        <v>1285</v>
      </c>
      <c r="B38" s="6" t="n">
        <v>11091</v>
      </c>
    </row>
    <row r="39" spans="1:3">
      <c r="A39" s="4" t="s">
        <v>1294</v>
      </c>
    </row>
    <row r="40" spans="1:3">
      <c r="A40" s="3" t="s">
        <v>1282</v>
      </c>
    </row>
    <row r="41" spans="1:3">
      <c r="A41" s="4" t="s">
        <v>1283</v>
      </c>
      <c r="B41" s="5" t="n">
        <v>10</v>
      </c>
    </row>
    <row r="42" spans="1:3">
      <c r="A42" s="4" t="s">
        <v>1285</v>
      </c>
      <c r="B42" s="6" t="n">
        <v>685271</v>
      </c>
    </row>
    <row r="43" spans="1:3">
      <c r="A43" s="4" t="s">
        <v>1295</v>
      </c>
    </row>
    <row r="44" spans="1:3">
      <c r="A44" s="3" t="s">
        <v>1282</v>
      </c>
    </row>
    <row r="45" spans="1:3">
      <c r="A45" s="4" t="s">
        <v>1283</v>
      </c>
      <c r="B45" s="5" t="n">
        <v>2</v>
      </c>
    </row>
    <row r="46" spans="1:3">
      <c r="A46" s="4" t="s">
        <v>1285</v>
      </c>
      <c r="B46" s="6" t="n">
        <v>294000</v>
      </c>
    </row>
    <row r="47" spans="1:3">
      <c r="A47" s="4" t="s">
        <v>1296</v>
      </c>
    </row>
    <row r="48" spans="1:3">
      <c r="A48" s="3" t="s">
        <v>1282</v>
      </c>
    </row>
    <row r="49" spans="1:3">
      <c r="A49" s="4" t="s">
        <v>1283</v>
      </c>
      <c r="B49" s="5" t="n">
        <v>10</v>
      </c>
    </row>
    <row r="50" spans="1:3">
      <c r="A50" s="4" t="s">
        <v>1285</v>
      </c>
      <c r="B50" s="6" t="n">
        <v>127536</v>
      </c>
    </row>
    <row r="51" spans="1:3">
      <c r="A51" s="4" t="s">
        <v>1297</v>
      </c>
    </row>
    <row r="52" spans="1:3">
      <c r="A52" s="3" t="s">
        <v>1282</v>
      </c>
    </row>
    <row r="53" spans="1:3">
      <c r="A53" s="4" t="s">
        <v>1283</v>
      </c>
      <c r="B53" s="5" t="n">
        <v>3</v>
      </c>
    </row>
    <row r="54" spans="1:3">
      <c r="A54" s="4" t="s">
        <v>1285</v>
      </c>
      <c r="B54" s="6" t="n">
        <v>24000</v>
      </c>
    </row>
    <row r="55" spans="1:3">
      <c r="A55" s="4" t="s">
        <v>1298</v>
      </c>
    </row>
    <row r="56" spans="1:3">
      <c r="A56" s="3" t="s">
        <v>1282</v>
      </c>
    </row>
    <row r="57" spans="1:3">
      <c r="A57" s="4" t="s">
        <v>1283</v>
      </c>
      <c r="B57" s="5" t="n">
        <v>1</v>
      </c>
    </row>
    <row r="58" spans="1:3">
      <c r="A58" s="4" t="s">
        <v>1285</v>
      </c>
      <c r="B58" s="6" t="n">
        <v>1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3</v>
      </c>
    </row>
    <row r="2" spans="1:3">
      <c r="A2" s="3" t="s">
        <v>1300</v>
      </c>
    </row>
    <row r="3" spans="1:3">
      <c r="A3" s="4" t="s">
        <v>1301</v>
      </c>
      <c r="B3" s="6" t="n">
        <v>52691</v>
      </c>
      <c r="C3" s="6" t="n">
        <v>33898</v>
      </c>
    </row>
    <row r="4" spans="1:3">
      <c r="A4" s="4" t="s">
        <v>1302</v>
      </c>
      <c r="B4" s="5" t="n">
        <v>15415</v>
      </c>
      <c r="C4" s="5" t="n">
        <v>36200</v>
      </c>
    </row>
    <row r="5" spans="1:3">
      <c r="A5" s="4" t="s">
        <v>1303</v>
      </c>
    </row>
    <row r="6" spans="1:3">
      <c r="A6" s="3" t="s">
        <v>1300</v>
      </c>
    </row>
    <row r="7" spans="1:3">
      <c r="A7" s="4" t="s">
        <v>1301</v>
      </c>
      <c r="C7" s="5" t="n">
        <v>25</v>
      </c>
    </row>
    <row r="8" spans="1:3">
      <c r="A8" s="4" t="s">
        <v>1304</v>
      </c>
    </row>
    <row r="9" spans="1:3">
      <c r="A9" s="3" t="s">
        <v>1300</v>
      </c>
    </row>
    <row r="10" spans="1:3">
      <c r="A10" s="4" t="s">
        <v>1301</v>
      </c>
      <c r="B10" s="5" t="n">
        <v>52691</v>
      </c>
      <c r="C10" s="5" t="n">
        <v>33873</v>
      </c>
    </row>
    <row r="11" spans="1:3">
      <c r="A11" s="4" t="s">
        <v>1302</v>
      </c>
      <c r="B11" s="5" t="n">
        <v>15415</v>
      </c>
      <c r="C11" s="5" t="n">
        <v>36200</v>
      </c>
    </row>
    <row r="12" spans="1:3">
      <c r="A12" s="4" t="s">
        <v>1289</v>
      </c>
    </row>
    <row r="13" spans="1:3">
      <c r="A13" s="3" t="s">
        <v>1300</v>
      </c>
    </row>
    <row r="14" spans="1:3">
      <c r="A14" s="4" t="s">
        <v>1301</v>
      </c>
      <c r="C14" s="5" t="n">
        <v>25</v>
      </c>
    </row>
    <row r="15" spans="1:3">
      <c r="A15" s="4" t="s">
        <v>1305</v>
      </c>
    </row>
    <row r="16" spans="1:3">
      <c r="A16" s="3" t="s">
        <v>1300</v>
      </c>
    </row>
    <row r="17" spans="1:3">
      <c r="A17" s="4" t="s">
        <v>1301</v>
      </c>
      <c r="B17" s="5" t="n">
        <v>30791</v>
      </c>
      <c r="C17" s="5" t="n">
        <v>27234</v>
      </c>
    </row>
    <row r="18" spans="1:3">
      <c r="A18" s="4" t="s">
        <v>1302</v>
      </c>
      <c r="B18" s="5" t="n">
        <v>14457</v>
      </c>
      <c r="C18" s="5" t="n">
        <v>2781</v>
      </c>
    </row>
    <row r="19" spans="1:3">
      <c r="A19" s="4" t="s">
        <v>1306</v>
      </c>
    </row>
    <row r="20" spans="1:3">
      <c r="A20" s="3" t="s">
        <v>1300</v>
      </c>
    </row>
    <row r="21" spans="1:3">
      <c r="A21" s="4" t="s">
        <v>1302</v>
      </c>
      <c r="B21" s="5" t="n">
        <v>396</v>
      </c>
    </row>
    <row r="22" spans="1:3">
      <c r="A22" s="4" t="s">
        <v>1307</v>
      </c>
    </row>
    <row r="23" spans="1:3">
      <c r="A23" s="3" t="s">
        <v>1300</v>
      </c>
    </row>
    <row r="24" spans="1:3">
      <c r="A24" s="4" t="s">
        <v>1301</v>
      </c>
      <c r="B24" s="5" t="n">
        <v>21346</v>
      </c>
      <c r="C24" s="5" t="n">
        <v>6400</v>
      </c>
    </row>
    <row r="25" spans="1:3">
      <c r="A25" s="4" t="s">
        <v>1302</v>
      </c>
      <c r="B25" s="5" t="n">
        <v>562</v>
      </c>
      <c r="C25" s="5" t="n">
        <v>33419</v>
      </c>
    </row>
    <row r="26" spans="1:3">
      <c r="A26" s="4" t="s">
        <v>1308</v>
      </c>
    </row>
    <row r="27" spans="1:3">
      <c r="A27" s="3" t="s">
        <v>1300</v>
      </c>
    </row>
    <row r="28" spans="1:3">
      <c r="A28" s="4" t="s">
        <v>1301</v>
      </c>
      <c r="B28" s="6" t="n">
        <v>554</v>
      </c>
      <c r="C28" s="6" t="n">
        <v>2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3</v>
      </c>
      <c r="D2" s="2" t="s">
        <v>88</v>
      </c>
    </row>
    <row r="3" spans="1:4">
      <c r="A3" s="3" t="s">
        <v>1282</v>
      </c>
    </row>
    <row r="4" spans="1:4">
      <c r="A4" s="4" t="s">
        <v>113</v>
      </c>
      <c r="B4" s="6" t="n">
        <v>34603</v>
      </c>
      <c r="C4" s="6" t="n">
        <v>-72532</v>
      </c>
      <c r="D4" s="6" t="n">
        <v>70734</v>
      </c>
    </row>
    <row r="5" spans="1:4">
      <c r="A5" s="4" t="s">
        <v>1304</v>
      </c>
    </row>
    <row r="6" spans="1:4">
      <c r="A6" s="3" t="s">
        <v>1282</v>
      </c>
    </row>
    <row r="7" spans="1:4">
      <c r="A7" s="4" t="s">
        <v>113</v>
      </c>
      <c r="B7" s="5" t="n">
        <v>34603</v>
      </c>
      <c r="C7" s="5" t="n">
        <v>-72532</v>
      </c>
      <c r="D7" s="5" t="n">
        <v>70734</v>
      </c>
    </row>
    <row r="8" spans="1:4">
      <c r="A8" s="4" t="s">
        <v>1305</v>
      </c>
    </row>
    <row r="9" spans="1:4">
      <c r="A9" s="3" t="s">
        <v>1282</v>
      </c>
    </row>
    <row r="10" spans="1:4">
      <c r="A10" s="4" t="s">
        <v>113</v>
      </c>
      <c r="B10" s="5" t="n">
        <v>-1593</v>
      </c>
      <c r="C10" s="5" t="n">
        <v>-5165</v>
      </c>
      <c r="D10" s="5" t="n">
        <v>21741</v>
      </c>
    </row>
    <row r="11" spans="1:4">
      <c r="A11" s="4" t="s">
        <v>1310</v>
      </c>
    </row>
    <row r="12" spans="1:4">
      <c r="A12" s="3" t="s">
        <v>1282</v>
      </c>
    </row>
    <row r="13" spans="1:4">
      <c r="A13" s="4" t="s">
        <v>113</v>
      </c>
      <c r="B13" s="5" t="n">
        <v>-114</v>
      </c>
    </row>
    <row r="14" spans="1:4">
      <c r="A14" s="4" t="s">
        <v>1307</v>
      </c>
    </row>
    <row r="15" spans="1:4">
      <c r="A15" s="3" t="s">
        <v>1282</v>
      </c>
    </row>
    <row r="16" spans="1:4">
      <c r="A16" s="4" t="s">
        <v>113</v>
      </c>
      <c r="B16" s="5" t="n">
        <v>36040</v>
      </c>
      <c r="C16" s="5" t="n">
        <v>-65645</v>
      </c>
      <c r="D16" s="5" t="n">
        <v>51818</v>
      </c>
    </row>
    <row r="17" spans="1:4">
      <c r="A17" s="4" t="s">
        <v>1308</v>
      </c>
    </row>
    <row r="18" spans="1:4">
      <c r="A18" s="3" t="s">
        <v>1282</v>
      </c>
    </row>
    <row r="19" spans="1:4">
      <c r="A19" s="4" t="s">
        <v>113</v>
      </c>
      <c r="B19" s="5" t="n">
        <v>270</v>
      </c>
      <c r="C19" s="5" t="n">
        <v>-1722</v>
      </c>
      <c r="D19" s="5" t="n">
        <v>-2825</v>
      </c>
    </row>
    <row r="20" spans="1:4">
      <c r="A20" s="4" t="s">
        <v>1311</v>
      </c>
    </row>
    <row r="21" spans="1:4">
      <c r="A21" s="3" t="s">
        <v>1282</v>
      </c>
    </row>
    <row r="22" spans="1:4">
      <c r="A22" s="4" t="s">
        <v>1312</v>
      </c>
      <c r="B22" s="5" t="n">
        <v>8</v>
      </c>
      <c r="C22" s="5" t="n">
        <v>54</v>
      </c>
      <c r="D22" s="5" t="n">
        <v>-284</v>
      </c>
    </row>
    <row r="23" spans="1:4">
      <c r="A23" s="4" t="s">
        <v>1313</v>
      </c>
      <c r="B23" s="6" t="n">
        <v>33</v>
      </c>
      <c r="C23" s="6" t="n">
        <v>3</v>
      </c>
      <c r="D23" s="6" t="n">
        <v>-3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14</v>
      </c>
      <c r="B1" s="2" t="s">
        <v>2</v>
      </c>
      <c r="C1" s="2" t="s">
        <v>33</v>
      </c>
    </row>
    <row r="2" spans="1:3">
      <c r="A2" s="3" t="s">
        <v>1315</v>
      </c>
    </row>
    <row r="3" spans="1:3">
      <c r="A3" s="4" t="s">
        <v>1316</v>
      </c>
      <c r="B3" s="6" t="n">
        <v>52691</v>
      </c>
      <c r="C3" s="6" t="n">
        <v>33898</v>
      </c>
    </row>
    <row r="4" spans="1:3">
      <c r="A4" s="3" t="s">
        <v>1317</v>
      </c>
    </row>
    <row r="5" spans="1:3">
      <c r="A5" s="4" t="s">
        <v>1318</v>
      </c>
      <c r="B5" s="5" t="n">
        <v>4305165</v>
      </c>
      <c r="C5" s="5" t="n">
        <v>3271295</v>
      </c>
    </row>
    <row r="6" spans="1:3">
      <c r="A6" s="4" t="s">
        <v>1319</v>
      </c>
      <c r="B6" s="5" t="n">
        <v>4305165</v>
      </c>
      <c r="C6" s="5" t="n">
        <v>3271295</v>
      </c>
    </row>
    <row r="7" spans="1:3">
      <c r="A7" s="3" t="s">
        <v>1320</v>
      </c>
    </row>
    <row r="8" spans="1:3">
      <c r="A8" s="4" t="s">
        <v>1321</v>
      </c>
      <c r="B8" s="5" t="n">
        <v>4291158</v>
      </c>
      <c r="C8" s="5" t="n">
        <v>3241618</v>
      </c>
    </row>
    <row r="9" spans="1:3">
      <c r="A9" s="4" t="s">
        <v>1322</v>
      </c>
      <c r="B9" s="5" t="n">
        <v>8658</v>
      </c>
      <c r="C9" s="5" t="n">
        <v>15333</v>
      </c>
    </row>
    <row r="10" spans="1:3">
      <c r="A10" s="4" t="s">
        <v>1323</v>
      </c>
      <c r="B10" s="5" t="n">
        <v>5349</v>
      </c>
      <c r="C10" s="5" t="n">
        <v>14344</v>
      </c>
    </row>
    <row r="11" spans="1:3">
      <c r="A11" s="4" t="s">
        <v>1282</v>
      </c>
    </row>
    <row r="12" spans="1:3">
      <c r="A12" s="3" t="s">
        <v>1315</v>
      </c>
    </row>
    <row r="13" spans="1:3">
      <c r="A13" s="4" t="s">
        <v>1324</v>
      </c>
      <c r="B13" s="5" t="n">
        <v>52691</v>
      </c>
      <c r="C13" s="5" t="n">
        <v>33898</v>
      </c>
    </row>
    <row r="14" spans="1:3">
      <c r="A14" s="4" t="s">
        <v>1316</v>
      </c>
      <c r="B14" s="5" t="n">
        <v>52691</v>
      </c>
      <c r="C14" s="5" t="n">
        <v>33898</v>
      </c>
    </row>
    <row r="15" spans="1:3">
      <c r="A15" s="3" t="s">
        <v>1320</v>
      </c>
    </row>
    <row r="16" spans="1:3">
      <c r="A16" s="4" t="s">
        <v>1321</v>
      </c>
      <c r="B16" s="5" t="n">
        <v>1408</v>
      </c>
      <c r="C16" s="5" t="n">
        <v>6523</v>
      </c>
    </row>
    <row r="17" spans="1:3">
      <c r="A17" s="4" t="s">
        <v>1323</v>
      </c>
      <c r="B17" s="5" t="n">
        <v>51283</v>
      </c>
      <c r="C17" s="5" t="n">
        <v>27375</v>
      </c>
    </row>
    <row r="18" spans="1:3">
      <c r="A18" s="3" t="s">
        <v>1317</v>
      </c>
    </row>
    <row r="19" spans="1:3">
      <c r="A19" s="4" t="s">
        <v>1318</v>
      </c>
      <c r="B19" s="5" t="n">
        <v>15415</v>
      </c>
      <c r="C19" s="5" t="n">
        <v>36200</v>
      </c>
    </row>
    <row r="20" spans="1:3">
      <c r="A20" s="4" t="s">
        <v>1319</v>
      </c>
      <c r="B20" s="5" t="n">
        <v>15415</v>
      </c>
      <c r="C20" s="5" t="n">
        <v>36200</v>
      </c>
    </row>
    <row r="21" spans="1:3">
      <c r="A21" s="3" t="s">
        <v>1320</v>
      </c>
    </row>
    <row r="22" spans="1:3">
      <c r="A22" s="4" t="s">
        <v>1321</v>
      </c>
      <c r="B22" s="5" t="n">
        <v>1408</v>
      </c>
      <c r="C22" s="5" t="n">
        <v>6523</v>
      </c>
    </row>
    <row r="23" spans="1:3">
      <c r="A23" s="4" t="s">
        <v>1322</v>
      </c>
      <c r="B23" s="5" t="n">
        <v>8658</v>
      </c>
      <c r="C23" s="5" t="n">
        <v>15333</v>
      </c>
    </row>
    <row r="24" spans="1:3">
      <c r="A24" s="4" t="s">
        <v>1323</v>
      </c>
      <c r="B24" s="5" t="n">
        <v>5349</v>
      </c>
      <c r="C24" s="5" t="n">
        <v>14344</v>
      </c>
    </row>
    <row r="25" spans="1:3">
      <c r="A25" s="4" t="s">
        <v>1325</v>
      </c>
    </row>
    <row r="26" spans="1:3">
      <c r="A26" s="3" t="s">
        <v>1317</v>
      </c>
    </row>
    <row r="27" spans="1:3">
      <c r="A27" s="4" t="s">
        <v>1318</v>
      </c>
      <c r="B27" s="5" t="n">
        <v>4289750</v>
      </c>
      <c r="C27" s="5" t="n">
        <v>3235095</v>
      </c>
    </row>
    <row r="28" spans="1:3">
      <c r="A28" s="4" t="s">
        <v>1319</v>
      </c>
      <c r="B28" s="5" t="n">
        <v>4289750</v>
      </c>
      <c r="C28" s="5" t="n">
        <v>3235095</v>
      </c>
    </row>
    <row r="29" spans="1:3">
      <c r="A29" s="3" t="s">
        <v>1320</v>
      </c>
    </row>
    <row r="30" spans="1:3">
      <c r="A30" s="4" t="s">
        <v>1321</v>
      </c>
      <c r="B30" s="6" t="n">
        <v>4289750</v>
      </c>
      <c r="C30" s="6" t="n">
        <v>32350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1326</v>
      </c>
      <c r="B1" s="2" t="s">
        <v>745</v>
      </c>
      <c r="C1" s="2" t="s">
        <v>205</v>
      </c>
    </row>
    <row r="2" spans="1:3">
      <c r="A2" s="3" t="s">
        <v>1327</v>
      </c>
    </row>
    <row r="3" spans="1:3">
      <c r="A3" s="4" t="s">
        <v>1328</v>
      </c>
      <c r="B3" s="6" t="n">
        <v>53446364</v>
      </c>
      <c r="C3" s="6" t="n">
        <v>51045874</v>
      </c>
    </row>
    <row r="4" spans="1:3">
      <c r="A4" s="4" t="s">
        <v>1329</v>
      </c>
      <c r="B4" s="5" t="n">
        <v>52195042</v>
      </c>
      <c r="C4" s="5" t="n">
        <v>50000010</v>
      </c>
    </row>
    <row r="5" spans="1:3">
      <c r="A5" s="4" t="s">
        <v>1330</v>
      </c>
      <c r="B5" s="5" t="n">
        <v>2027969</v>
      </c>
      <c r="C5" s="5" t="n">
        <v>2161344</v>
      </c>
    </row>
    <row r="6" spans="1:3">
      <c r="A6" s="4" t="s">
        <v>1331</v>
      </c>
      <c r="B6" s="5" t="n">
        <v>171765</v>
      </c>
      <c r="C6" s="6" t="n">
        <v>185503</v>
      </c>
    </row>
    <row r="7" spans="1:3">
      <c r="A7" s="4" t="s">
        <v>1332</v>
      </c>
    </row>
    <row r="8" spans="1:3">
      <c r="A8" s="3" t="s">
        <v>1327</v>
      </c>
    </row>
    <row r="9" spans="1:3">
      <c r="A9" s="4" t="s">
        <v>1328</v>
      </c>
      <c r="B9" s="5" t="n">
        <v>798200</v>
      </c>
    </row>
    <row r="10" spans="1:3">
      <c r="A10" s="4" t="s">
        <v>1329</v>
      </c>
      <c r="B10" s="5" t="n">
        <v>524600</v>
      </c>
    </row>
    <row r="11" spans="1:3">
      <c r="A11" s="4" t="s">
        <v>1333</v>
      </c>
    </row>
    <row r="12" spans="1:3">
      <c r="A12" s="3" t="s">
        <v>1327</v>
      </c>
    </row>
    <row r="13" spans="1:3">
      <c r="A13" s="4" t="s">
        <v>1328</v>
      </c>
      <c r="B13" s="5" t="n">
        <v>695000</v>
      </c>
    </row>
    <row r="14" spans="1:3">
      <c r="A14" s="4" t="s">
        <v>1329</v>
      </c>
      <c r="B14" s="6" t="n">
        <v>443600</v>
      </c>
    </row>
    <row r="15" spans="1:3">
      <c r="A15" s="4" t="s">
        <v>1334</v>
      </c>
    </row>
    <row r="16" spans="1:3">
      <c r="A16" s="3" t="s">
        <v>1327</v>
      </c>
    </row>
    <row r="17" spans="1:3">
      <c r="A17" s="4" t="s">
        <v>1335</v>
      </c>
      <c r="B17" s="5" t="n">
        <v>3</v>
      </c>
    </row>
    <row r="18" spans="1:3">
      <c r="A18" s="4" t="s">
        <v>1336</v>
      </c>
      <c r="B18" s="6" t="n">
        <v>41300</v>
      </c>
    </row>
    <row r="19" spans="1:3">
      <c r="A19" s="4" t="s">
        <v>1337</v>
      </c>
    </row>
    <row r="20" spans="1:3">
      <c r="A20" s="3" t="s">
        <v>1327</v>
      </c>
    </row>
    <row r="21" spans="1:3">
      <c r="A21" s="4" t="s">
        <v>1331</v>
      </c>
      <c r="B21" s="5" t="n">
        <v>18300</v>
      </c>
    </row>
    <row r="22" spans="1:3">
      <c r="A22" s="4" t="s">
        <v>1338</v>
      </c>
    </row>
    <row r="23" spans="1:3">
      <c r="A23" s="3" t="s">
        <v>1327</v>
      </c>
    </row>
    <row r="24" spans="1:3">
      <c r="A24" s="4" t="s">
        <v>1330</v>
      </c>
      <c r="B24" s="6" t="n">
        <v>69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19"/>
    <col customWidth="1" max="7" min="7" width="21"/>
    <col customWidth="1" max="8" min="8" width="31"/>
    <col customWidth="1" max="9" min="9" width="27"/>
    <col customWidth="1" max="10" min="10" width="27"/>
  </cols>
  <sheetData>
    <row r="1" spans="1:10">
      <c r="A1" s="1" t="s">
        <v>1339</v>
      </c>
      <c r="B1" s="2" t="s">
        <v>666</v>
      </c>
      <c r="H1" s="2" t="s">
        <v>1</v>
      </c>
    </row>
    <row r="2" spans="1:10">
      <c r="B2" s="2" t="s">
        <v>204</v>
      </c>
      <c r="C2" s="2" t="s">
        <v>1340</v>
      </c>
      <c r="D2" s="2" t="s">
        <v>1341</v>
      </c>
      <c r="E2" s="2" t="s">
        <v>1342</v>
      </c>
      <c r="F2" s="2" t="s">
        <v>1343</v>
      </c>
      <c r="G2" s="2" t="s">
        <v>1344</v>
      </c>
      <c r="H2" s="2" t="s">
        <v>1345</v>
      </c>
      <c r="I2" s="2" t="s">
        <v>1346</v>
      </c>
      <c r="J2" s="2" t="s">
        <v>1347</v>
      </c>
    </row>
    <row r="3" spans="1:10">
      <c r="A3" s="3" t="s">
        <v>1348</v>
      </c>
    </row>
    <row r="4" spans="1:10">
      <c r="A4" s="4" t="s">
        <v>1349</v>
      </c>
      <c r="H4" s="5" t="n">
        <v>1626170</v>
      </c>
    </row>
    <row r="5" spans="1:10">
      <c r="A5" s="4" t="s">
        <v>1350</v>
      </c>
      <c r="H5" s="6" t="n">
        <v>18300</v>
      </c>
      <c r="I5" s="6" t="n">
        <v>18300</v>
      </c>
      <c r="J5" s="6" t="n">
        <v>30200</v>
      </c>
    </row>
    <row r="6" spans="1:10">
      <c r="A6" s="4" t="s">
        <v>1351</v>
      </c>
      <c r="H6" s="5" t="n">
        <v>43458</v>
      </c>
      <c r="I6" s="5" t="n">
        <v>39223</v>
      </c>
      <c r="J6" s="5" t="n">
        <v>49070</v>
      </c>
    </row>
    <row r="7" spans="1:10">
      <c r="A7" s="4" t="s">
        <v>1352</v>
      </c>
    </row>
    <row r="8" spans="1:10">
      <c r="A8" s="3" t="s">
        <v>1348</v>
      </c>
    </row>
    <row r="9" spans="1:10">
      <c r="A9" s="4" t="s">
        <v>1351</v>
      </c>
      <c r="H9" s="6" t="n">
        <v>10185</v>
      </c>
      <c r="I9" s="5" t="n">
        <v>7728</v>
      </c>
      <c r="J9" s="5" t="n">
        <v>11163</v>
      </c>
    </row>
    <row r="10" spans="1:10">
      <c r="A10" s="4" t="s">
        <v>1353</v>
      </c>
    </row>
    <row r="11" spans="1:10">
      <c r="A11" s="3" t="s">
        <v>1348</v>
      </c>
    </row>
    <row r="12" spans="1:10">
      <c r="A12" s="4" t="s">
        <v>1349</v>
      </c>
      <c r="H12" s="5" t="n">
        <v>775000</v>
      </c>
    </row>
    <row r="13" spans="1:10">
      <c r="A13" s="4" t="s">
        <v>1354</v>
      </c>
    </row>
    <row r="14" spans="1:10">
      <c r="A14" s="3" t="s">
        <v>1348</v>
      </c>
    </row>
    <row r="15" spans="1:10">
      <c r="A15" s="4" t="s">
        <v>1349</v>
      </c>
      <c r="C15" s="5" t="n">
        <v>775000</v>
      </c>
      <c r="D15" s="5" t="n">
        <v>1000000</v>
      </c>
      <c r="F15" s="5" t="n">
        <v>675000</v>
      </c>
    </row>
    <row r="16" spans="1:10">
      <c r="A16" s="4" t="s">
        <v>1355</v>
      </c>
      <c r="H16" s="4" t="s">
        <v>938</v>
      </c>
    </row>
    <row r="17" spans="1:10">
      <c r="A17" s="4" t="s">
        <v>1351</v>
      </c>
      <c r="H17" s="6" t="n">
        <v>12600</v>
      </c>
      <c r="I17" s="5" t="n">
        <v>10400</v>
      </c>
      <c r="J17" s="5" t="n">
        <v>21500</v>
      </c>
    </row>
    <row r="18" spans="1:10">
      <c r="A18" s="4" t="s">
        <v>1356</v>
      </c>
    </row>
    <row r="19" spans="1:10">
      <c r="A19" s="3" t="s">
        <v>1348</v>
      </c>
    </row>
    <row r="20" spans="1:10">
      <c r="A20" s="4" t="s">
        <v>1357</v>
      </c>
      <c r="B20" s="6" t="n">
        <v>21300</v>
      </c>
      <c r="E20" s="10" t="n">
        <v>60</v>
      </c>
      <c r="G20" s="11" t="n">
        <v>138.3</v>
      </c>
    </row>
    <row r="21" spans="1:10">
      <c r="A21" s="4" t="s">
        <v>1358</v>
      </c>
    </row>
    <row r="22" spans="1:10">
      <c r="A22" s="3" t="s">
        <v>311</v>
      </c>
    </row>
    <row r="23" spans="1:10">
      <c r="A23" s="4" t="s">
        <v>1359</v>
      </c>
      <c r="H23" s="4" t="s">
        <v>766</v>
      </c>
    </row>
    <row r="24" spans="1:10">
      <c r="A24" s="4" t="s">
        <v>1360</v>
      </c>
      <c r="H24" s="6" t="n">
        <v>73200</v>
      </c>
      <c r="I24" s="5" t="n">
        <v>67800</v>
      </c>
      <c r="J24" s="5" t="n">
        <v>61000</v>
      </c>
    </row>
    <row r="25" spans="1:10">
      <c r="A25" s="4" t="s">
        <v>1361</v>
      </c>
      <c r="B25" s="5" t="n">
        <v>19200</v>
      </c>
      <c r="H25" s="6" t="n">
        <v>19200</v>
      </c>
      <c r="I25" s="5" t="n">
        <v>17100</v>
      </c>
    </row>
    <row r="26" spans="1:10">
      <c r="A26" s="4" t="s">
        <v>1362</v>
      </c>
      <c r="H26" s="4" t="s">
        <v>1062</v>
      </c>
    </row>
    <row r="27" spans="1:10">
      <c r="A27" s="4" t="s">
        <v>1363</v>
      </c>
      <c r="H27" s="4" t="s">
        <v>1364</v>
      </c>
    </row>
    <row r="28" spans="1:10">
      <c r="A28" s="4" t="s">
        <v>1365</v>
      </c>
      <c r="H28" s="4" t="s">
        <v>938</v>
      </c>
    </row>
    <row r="29" spans="1:10">
      <c r="A29" s="4" t="s">
        <v>1366</v>
      </c>
      <c r="H29" s="6" t="n">
        <v>0</v>
      </c>
    </row>
    <row r="30" spans="1:10">
      <c r="A30" s="4" t="s">
        <v>1367</v>
      </c>
      <c r="H30" s="6" t="n">
        <v>0</v>
      </c>
    </row>
    <row r="31" spans="1:10">
      <c r="A31" s="4" t="s">
        <v>1368</v>
      </c>
      <c r="H31" s="4" t="s">
        <v>1369</v>
      </c>
    </row>
    <row r="32" spans="1:10">
      <c r="A32" s="4" t="s">
        <v>1370</v>
      </c>
      <c r="H32" s="4" t="s">
        <v>1062</v>
      </c>
    </row>
    <row r="33" spans="1:10">
      <c r="A33" s="4" t="s">
        <v>1371</v>
      </c>
      <c r="H33" s="4" t="s">
        <v>1364</v>
      </c>
    </row>
    <row r="34" spans="1:10">
      <c r="A34" s="4" t="s">
        <v>1372</v>
      </c>
      <c r="H34" s="4" t="s">
        <v>1373</v>
      </c>
    </row>
    <row r="35" spans="1:10">
      <c r="A35" s="4" t="s">
        <v>1374</v>
      </c>
      <c r="H35" s="4" t="s">
        <v>647</v>
      </c>
    </row>
    <row r="36" spans="1:10">
      <c r="A36" s="4" t="s">
        <v>1375</v>
      </c>
      <c r="H36" s="4" t="s">
        <v>1376</v>
      </c>
    </row>
    <row r="37" spans="1:10">
      <c r="A37" s="4" t="s">
        <v>1377</v>
      </c>
      <c r="H37" s="5" t="n">
        <v>5</v>
      </c>
    </row>
    <row r="38" spans="1:10">
      <c r="A38" s="4" t="s">
        <v>1378</v>
      </c>
      <c r="H38" s="6" t="n">
        <v>41400</v>
      </c>
      <c r="I38" s="5" t="n">
        <v>42100</v>
      </c>
      <c r="J38" s="5" t="n">
        <v>32800</v>
      </c>
    </row>
    <row r="39" spans="1:10">
      <c r="A39" s="4" t="s">
        <v>1379</v>
      </c>
      <c r="B39" s="5" t="n">
        <v>21800</v>
      </c>
      <c r="H39" s="5" t="n">
        <v>21800</v>
      </c>
      <c r="I39" s="5" t="n">
        <v>22000</v>
      </c>
    </row>
    <row r="40" spans="1:10">
      <c r="A40" s="4" t="s">
        <v>1380</v>
      </c>
      <c r="H40" s="5" t="n">
        <v>7700</v>
      </c>
      <c r="I40" s="5" t="n">
        <v>6400</v>
      </c>
      <c r="J40" s="6" t="n">
        <v>5600</v>
      </c>
    </row>
    <row r="41" spans="1:10">
      <c r="A41" s="4" t="s">
        <v>1381</v>
      </c>
      <c r="B41" s="5" t="n">
        <v>3000</v>
      </c>
      <c r="H41" s="6" t="n">
        <v>3000</v>
      </c>
      <c r="I41" s="6" t="n">
        <v>3300</v>
      </c>
    </row>
    <row r="42" spans="1:10">
      <c r="A42" s="3" t="s">
        <v>1348</v>
      </c>
    </row>
    <row r="43" spans="1:10">
      <c r="A43" s="4" t="s">
        <v>1382</v>
      </c>
      <c r="H43" s="4" t="s">
        <v>1383</v>
      </c>
    </row>
    <row r="44" spans="1:10">
      <c r="A44" s="4" t="s">
        <v>1384</v>
      </c>
      <c r="H44" s="4" t="s">
        <v>1385</v>
      </c>
    </row>
    <row r="45" spans="1:10">
      <c r="A45" s="4" t="s">
        <v>1386</v>
      </c>
      <c r="H45" s="5" t="n">
        <v>3</v>
      </c>
    </row>
    <row r="46" spans="1:10">
      <c r="A46" s="4" t="s">
        <v>1387</v>
      </c>
      <c r="H46" s="4" t="s">
        <v>717</v>
      </c>
    </row>
    <row r="47" spans="1:10">
      <c r="A47" s="4" t="s">
        <v>1388</v>
      </c>
      <c r="B47" s="6" t="n">
        <v>0</v>
      </c>
      <c r="H47" s="6" t="n">
        <v>0</v>
      </c>
    </row>
    <row r="48" spans="1:10">
      <c r="A48" s="4" t="s">
        <v>1389</v>
      </c>
      <c r="H48" s="4" t="s">
        <v>1256</v>
      </c>
    </row>
    <row r="49" spans="1:10">
      <c r="A49" s="4" t="s">
        <v>1390</v>
      </c>
    </row>
    <row r="50" spans="1:10">
      <c r="A50" s="3" t="s">
        <v>1348</v>
      </c>
    </row>
    <row r="51" spans="1:10">
      <c r="A51" s="4" t="s">
        <v>1349</v>
      </c>
      <c r="H51" s="5" t="n">
        <v>252375</v>
      </c>
      <c r="I51" s="5" t="n">
        <v>138264</v>
      </c>
      <c r="J51" s="5" t="n">
        <v>169104</v>
      </c>
    </row>
    <row r="52" spans="1:10">
      <c r="A52" s="4" t="s">
        <v>1391</v>
      </c>
      <c r="H52" s="6" t="n">
        <v>5300</v>
      </c>
      <c r="I52" s="6" t="n">
        <v>3100</v>
      </c>
      <c r="J52" s="6" t="n">
        <v>3300</v>
      </c>
    </row>
    <row r="53" spans="1:10">
      <c r="A53" s="4" t="s">
        <v>1351</v>
      </c>
      <c r="H53" s="5" t="n">
        <v>2900</v>
      </c>
      <c r="I53" s="5" t="n">
        <v>2700</v>
      </c>
      <c r="J53" s="5" t="n">
        <v>2200</v>
      </c>
    </row>
    <row r="54" spans="1:10">
      <c r="A54" s="4" t="s">
        <v>1392</v>
      </c>
    </row>
    <row r="55" spans="1:10">
      <c r="A55" s="3" t="s">
        <v>1348</v>
      </c>
    </row>
    <row r="56" spans="1:10">
      <c r="A56" s="4" t="s">
        <v>1393</v>
      </c>
      <c r="H56" s="6" t="n">
        <v>1300</v>
      </c>
      <c r="I56" s="6" t="n">
        <v>0</v>
      </c>
      <c r="J56" s="6" t="n">
        <v>0</v>
      </c>
    </row>
  </sheetData>
  <mergeCells count="3">
    <mergeCell ref="A1:A2"/>
    <mergeCell ref="B1:G1"/>
    <mergeCell ref="H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D183"/>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9"/>
    <col customWidth="1" max="6" min="6" width="21"/>
    <col customWidth="1" max="7" min="7" width="26"/>
    <col customWidth="1" max="8" min="8" width="21"/>
    <col customWidth="1" max="9" min="9" width="21"/>
    <col customWidth="1" max="10" min="10" width="20"/>
    <col customWidth="1" max="11" min="11" width="29"/>
    <col customWidth="1" max="12" min="12" width="21"/>
    <col customWidth="1" max="13" min="13" width="25"/>
    <col customWidth="1" max="14" min="14" width="29"/>
    <col customWidth="1" max="15" min="15" width="25"/>
    <col customWidth="1" max="16" min="16" width="25"/>
    <col customWidth="1" max="17" min="17" width="25"/>
    <col customWidth="1" max="18" min="18" width="25"/>
    <col customWidth="1" max="19" min="19" width="21"/>
    <col customWidth="1" max="20" min="20" width="21"/>
    <col customWidth="1" max="21" min="21" width="25"/>
    <col customWidth="1" max="22" min="22" width="29"/>
    <col customWidth="1" max="23" min="23" width="25"/>
    <col customWidth="1" max="24" min="24" width="27"/>
    <col customWidth="1" max="25" min="25" width="25"/>
    <col customWidth="1" max="26" min="26" width="25"/>
    <col customWidth="1" max="27" min="27" width="21"/>
    <col customWidth="1" max="28" min="28" width="21"/>
    <col customWidth="1" max="29" min="29" width="21"/>
    <col customWidth="1" max="30" min="30" width="27"/>
  </cols>
  <sheetData>
    <row r="1" spans="1:30">
      <c r="A1" s="1" t="s">
        <v>1394</v>
      </c>
      <c r="B1" s="2" t="s">
        <v>1395</v>
      </c>
      <c r="C1" s="2" t="s">
        <v>745</v>
      </c>
      <c r="D1" s="2" t="s">
        <v>1396</v>
      </c>
      <c r="E1" s="2" t="s">
        <v>1397</v>
      </c>
      <c r="F1" s="2" t="s">
        <v>626</v>
      </c>
      <c r="G1" s="2" t="s">
        <v>1398</v>
      </c>
      <c r="H1" s="2" t="s">
        <v>1399</v>
      </c>
      <c r="I1" s="2" t="s">
        <v>1400</v>
      </c>
      <c r="J1" s="2" t="s">
        <v>1401</v>
      </c>
      <c r="K1" s="2" t="s">
        <v>1402</v>
      </c>
      <c r="L1" s="2" t="s">
        <v>1403</v>
      </c>
      <c r="M1" s="2" t="s">
        <v>1404</v>
      </c>
      <c r="N1" s="2" t="s">
        <v>1405</v>
      </c>
      <c r="O1" s="2" t="s">
        <v>1406</v>
      </c>
      <c r="P1" s="2" t="s">
        <v>1407</v>
      </c>
      <c r="Q1" s="2" t="s">
        <v>1408</v>
      </c>
      <c r="R1" s="2" t="s">
        <v>1409</v>
      </c>
      <c r="S1" s="2" t="s">
        <v>1410</v>
      </c>
      <c r="T1" s="2" t="s">
        <v>1411</v>
      </c>
      <c r="U1" s="2" t="s">
        <v>1412</v>
      </c>
      <c r="V1" s="2" t="s">
        <v>1413</v>
      </c>
      <c r="W1" s="2" t="s">
        <v>1414</v>
      </c>
      <c r="X1" s="2" t="s">
        <v>1415</v>
      </c>
      <c r="Y1" s="2" t="s">
        <v>1416</v>
      </c>
      <c r="Z1" s="2" t="s">
        <v>745</v>
      </c>
      <c r="AA1" s="2" t="s">
        <v>205</v>
      </c>
      <c r="AB1" s="2" t="s">
        <v>206</v>
      </c>
      <c r="AC1" s="2" t="s">
        <v>1417</v>
      </c>
      <c r="AD1" s="2" t="s">
        <v>1415</v>
      </c>
    </row>
    <row r="2" spans="1:30">
      <c r="A2" s="3" t="s">
        <v>311</v>
      </c>
    </row>
    <row r="3" spans="1:30">
      <c r="A3" s="4" t="s">
        <v>1418</v>
      </c>
      <c r="Z3" s="6" t="n">
        <v>6723144</v>
      </c>
      <c r="AA3" s="6" t="n">
        <v>5500539</v>
      </c>
      <c r="AB3" s="6" t="n">
        <v>4502842</v>
      </c>
    </row>
    <row r="4" spans="1:30">
      <c r="A4" s="4" t="s">
        <v>1419</v>
      </c>
      <c r="C4" s="4" t="s">
        <v>692</v>
      </c>
      <c r="Z4" s="4" t="s">
        <v>692</v>
      </c>
    </row>
    <row r="5" spans="1:30">
      <c r="A5" s="4" t="s">
        <v>1420</v>
      </c>
      <c r="Z5" s="6" t="n">
        <v>4428891</v>
      </c>
      <c r="AA5" s="5" t="n">
        <v>3234987</v>
      </c>
      <c r="AB5" s="5" t="n">
        <v>2815333</v>
      </c>
    </row>
    <row r="6" spans="1:30">
      <c r="A6" s="4" t="s">
        <v>671</v>
      </c>
      <c r="Z6" s="4" t="s">
        <v>536</v>
      </c>
    </row>
    <row r="7" spans="1:30">
      <c r="A7" s="4" t="s">
        <v>957</v>
      </c>
      <c r="C7" s="6" t="n">
        <v>146094</v>
      </c>
      <c r="Z7" s="6" t="n">
        <v>146094</v>
      </c>
      <c r="AA7" s="5" t="n">
        <v>154488</v>
      </c>
    </row>
    <row r="8" spans="1:30">
      <c r="A8" s="4" t="s">
        <v>240</v>
      </c>
      <c r="Z8" s="5" t="n">
        <v>21461</v>
      </c>
      <c r="AA8" s="5" t="n">
        <v>14252</v>
      </c>
      <c r="AB8" s="5" t="n">
        <v>15895</v>
      </c>
    </row>
    <row r="9" spans="1:30">
      <c r="A9" s="4" t="s">
        <v>960</v>
      </c>
      <c r="Z9" s="5" t="n">
        <v>10540</v>
      </c>
      <c r="AA9" s="5" t="n">
        <v>30505</v>
      </c>
      <c r="AB9" s="5" t="n">
        <v>21723</v>
      </c>
    </row>
    <row r="10" spans="1:30">
      <c r="A10" s="4" t="s">
        <v>1331</v>
      </c>
      <c r="C10" s="5" t="n">
        <v>171765</v>
      </c>
      <c r="Z10" s="5" t="n">
        <v>171765</v>
      </c>
      <c r="AA10" s="5" t="n">
        <v>185503</v>
      </c>
    </row>
    <row r="11" spans="1:30">
      <c r="A11" s="4" t="s">
        <v>1421</v>
      </c>
      <c r="Z11" s="6" t="n">
        <v>13407</v>
      </c>
      <c r="AA11" s="5" t="n">
        <v>106</v>
      </c>
      <c r="AB11" s="5" t="n">
        <v>11387</v>
      </c>
    </row>
    <row r="12" spans="1:30">
      <c r="A12" s="4" t="s">
        <v>911</v>
      </c>
    </row>
    <row r="13" spans="1:30">
      <c r="A13" s="3" t="s">
        <v>311</v>
      </c>
    </row>
    <row r="14" spans="1:30">
      <c r="A14" s="4" t="s">
        <v>1422</v>
      </c>
      <c r="E14" s="6" t="n">
        <v>84100</v>
      </c>
      <c r="L14" s="6" t="n">
        <v>9700</v>
      </c>
    </row>
    <row r="15" spans="1:30">
      <c r="A15" s="4" t="s">
        <v>1423</v>
      </c>
      <c r="E15" s="5" t="n">
        <v>5</v>
      </c>
    </row>
    <row r="16" spans="1:30">
      <c r="A16" s="4" t="s">
        <v>1424</v>
      </c>
    </row>
    <row r="17" spans="1:30">
      <c r="A17" s="3" t="s">
        <v>311</v>
      </c>
    </row>
    <row r="18" spans="1:30">
      <c r="A18" s="4" t="s">
        <v>1418</v>
      </c>
      <c r="Y18" s="6" t="n">
        <v>475000</v>
      </c>
    </row>
    <row r="19" spans="1:30">
      <c r="A19" s="4" t="s">
        <v>1425</v>
      </c>
      <c r="Y19" s="5" t="n">
        <v>10</v>
      </c>
    </row>
    <row r="20" spans="1:30">
      <c r="A20" s="4" t="s">
        <v>1426</v>
      </c>
    </row>
    <row r="21" spans="1:30">
      <c r="A21" s="3" t="s">
        <v>311</v>
      </c>
    </row>
    <row r="22" spans="1:30">
      <c r="A22" s="4" t="s">
        <v>1418</v>
      </c>
      <c r="S22" s="6" t="n">
        <v>815000</v>
      </c>
    </row>
    <row r="23" spans="1:30">
      <c r="A23" s="4" t="s">
        <v>1356</v>
      </c>
    </row>
    <row r="24" spans="1:30">
      <c r="A24" s="3" t="s">
        <v>311</v>
      </c>
    </row>
    <row r="25" spans="1:30">
      <c r="A25" s="4" t="s">
        <v>1418</v>
      </c>
      <c r="C25" s="5" t="n">
        <v>62500</v>
      </c>
      <c r="K25" s="10" t="n">
        <v>75000</v>
      </c>
      <c r="O25" s="10" t="n">
        <v>200000</v>
      </c>
    </row>
    <row r="26" spans="1:30">
      <c r="A26" s="4" t="s">
        <v>1427</v>
      </c>
      <c r="K26" s="5" t="n">
        <v>3</v>
      </c>
    </row>
    <row r="27" spans="1:30">
      <c r="A27" s="4" t="s">
        <v>1425</v>
      </c>
      <c r="O27" s="5" t="n">
        <v>17</v>
      </c>
    </row>
    <row r="28" spans="1:30">
      <c r="A28" s="4" t="s">
        <v>1357</v>
      </c>
      <c r="C28" s="5" t="n">
        <v>21300</v>
      </c>
      <c r="K28" s="10" t="n">
        <v>60000</v>
      </c>
      <c r="O28" s="10" t="n">
        <v>138300</v>
      </c>
    </row>
    <row r="29" spans="1:30">
      <c r="A29" s="4" t="s">
        <v>1428</v>
      </c>
    </row>
    <row r="30" spans="1:30">
      <c r="A30" s="3" t="s">
        <v>311</v>
      </c>
    </row>
    <row r="31" spans="1:30">
      <c r="A31" s="4" t="s">
        <v>1429</v>
      </c>
      <c r="Q31" s="12" t="n">
        <v>99</v>
      </c>
    </row>
    <row r="32" spans="1:30">
      <c r="A32" s="4" t="s">
        <v>1430</v>
      </c>
      <c r="Q32" s="5" t="n">
        <v>239</v>
      </c>
      <c r="R32" s="5" t="n">
        <v>239</v>
      </c>
    </row>
    <row r="33" spans="1:30">
      <c r="A33" s="4" t="s">
        <v>1431</v>
      </c>
      <c r="Q33" s="12" t="n">
        <v>58</v>
      </c>
    </row>
    <row r="34" spans="1:30">
      <c r="A34" s="4" t="s">
        <v>1432</v>
      </c>
    </row>
    <row r="35" spans="1:30">
      <c r="A35" s="3" t="s">
        <v>311</v>
      </c>
    </row>
    <row r="36" spans="1:30">
      <c r="A36" s="4" t="s">
        <v>1433</v>
      </c>
      <c r="R36" s="10" t="n">
        <v>101750</v>
      </c>
    </row>
    <row r="37" spans="1:30">
      <c r="A37" s="4" t="s">
        <v>1425</v>
      </c>
      <c r="Q37" s="5" t="n">
        <v>46</v>
      </c>
      <c r="R37" s="5" t="n">
        <v>46</v>
      </c>
    </row>
    <row r="38" spans="1:30">
      <c r="A38" s="4" t="s">
        <v>1434</v>
      </c>
      <c r="Q38" s="5" t="n">
        <v>18</v>
      </c>
      <c r="R38" s="5" t="n">
        <v>18</v>
      </c>
    </row>
    <row r="39" spans="1:30">
      <c r="A39" s="4" t="s">
        <v>1435</v>
      </c>
      <c r="Q39" s="5" t="n">
        <v>366</v>
      </c>
      <c r="R39" s="5" t="n">
        <v>366</v>
      </c>
    </row>
    <row r="40" spans="1:30">
      <c r="A40" s="4" t="s">
        <v>1436</v>
      </c>
      <c r="R40" s="10" t="n">
        <v>86750</v>
      </c>
    </row>
    <row r="41" spans="1:30">
      <c r="A41" s="4" t="s">
        <v>1437</v>
      </c>
    </row>
    <row r="42" spans="1:30">
      <c r="A42" s="3" t="s">
        <v>311</v>
      </c>
    </row>
    <row r="43" spans="1:30">
      <c r="A43" s="4" t="s">
        <v>1438</v>
      </c>
      <c r="T43" s="6" t="n">
        <v>467200</v>
      </c>
    </row>
    <row r="44" spans="1:30">
      <c r="A44" s="4" t="s">
        <v>1439</v>
      </c>
    </row>
    <row r="45" spans="1:30">
      <c r="A45" s="3" t="s">
        <v>311</v>
      </c>
    </row>
    <row r="46" spans="1:30">
      <c r="A46" s="4" t="s">
        <v>1418</v>
      </c>
      <c r="G46" s="6" t="n">
        <v>130000</v>
      </c>
    </row>
    <row r="47" spans="1:30">
      <c r="A47" s="4" t="s">
        <v>1440</v>
      </c>
      <c r="G47" s="5" t="n">
        <v>4</v>
      </c>
    </row>
    <row r="48" spans="1:30">
      <c r="A48" s="4" t="s">
        <v>1441</v>
      </c>
    </row>
    <row r="49" spans="1:30">
      <c r="A49" s="3" t="s">
        <v>311</v>
      </c>
    </row>
    <row r="50" spans="1:30">
      <c r="A50" s="4" t="s">
        <v>1419</v>
      </c>
      <c r="G50" s="4" t="s">
        <v>980</v>
      </c>
    </row>
    <row r="51" spans="1:30">
      <c r="A51" s="4" t="s">
        <v>1442</v>
      </c>
    </row>
    <row r="52" spans="1:30">
      <c r="A52" s="3" t="s">
        <v>311</v>
      </c>
    </row>
    <row r="53" spans="1:30">
      <c r="A53" s="4" t="s">
        <v>1418</v>
      </c>
      <c r="H53" s="6" t="n">
        <v>339200</v>
      </c>
    </row>
    <row r="54" spans="1:30">
      <c r="A54" s="4" t="s">
        <v>1443</v>
      </c>
    </row>
    <row r="55" spans="1:30">
      <c r="A55" s="3" t="s">
        <v>311</v>
      </c>
    </row>
    <row r="56" spans="1:30">
      <c r="A56" s="4" t="s">
        <v>1418</v>
      </c>
      <c r="F56" s="6" t="n">
        <v>55000</v>
      </c>
    </row>
    <row r="57" spans="1:30">
      <c r="A57" s="4" t="s">
        <v>1444</v>
      </c>
    </row>
    <row r="58" spans="1:30">
      <c r="A58" s="3" t="s">
        <v>311</v>
      </c>
    </row>
    <row r="59" spans="1:30">
      <c r="A59" s="4" t="s">
        <v>1445</v>
      </c>
      <c r="B59" s="6" t="n">
        <v>95000</v>
      </c>
    </row>
    <row r="60" spans="1:30">
      <c r="A60" s="4" t="s">
        <v>1446</v>
      </c>
    </row>
    <row r="61" spans="1:30">
      <c r="A61" s="3" t="s">
        <v>311</v>
      </c>
    </row>
    <row r="62" spans="1:30">
      <c r="A62" s="4" t="s">
        <v>1447</v>
      </c>
      <c r="W62" s="5" t="n">
        <v>2</v>
      </c>
    </row>
    <row r="63" spans="1:30">
      <c r="A63" s="4" t="s">
        <v>1420</v>
      </c>
      <c r="W63" s="6" t="n">
        <v>146700</v>
      </c>
    </row>
    <row r="64" spans="1:30">
      <c r="A64" s="4" t="s">
        <v>1448</v>
      </c>
      <c r="W64" s="5" t="n">
        <v>2</v>
      </c>
    </row>
    <row r="65" spans="1:30">
      <c r="A65" s="4" t="s">
        <v>1449</v>
      </c>
      <c r="M65" s="5" t="n">
        <v>1</v>
      </c>
    </row>
    <row r="66" spans="1:30">
      <c r="A66" s="4" t="s">
        <v>1445</v>
      </c>
      <c r="M66" s="6" t="n">
        <v>29200</v>
      </c>
    </row>
    <row r="67" spans="1:30">
      <c r="A67" s="4" t="s">
        <v>1450</v>
      </c>
    </row>
    <row r="68" spans="1:30">
      <c r="A68" s="3" t="s">
        <v>311</v>
      </c>
    </row>
    <row r="69" spans="1:30">
      <c r="A69" s="4" t="s">
        <v>1451</v>
      </c>
      <c r="V69" s="5" t="n">
        <v>109</v>
      </c>
    </row>
    <row r="70" spans="1:30">
      <c r="A70" s="4" t="s">
        <v>1452</v>
      </c>
      <c r="V70" s="5" t="n">
        <v>30</v>
      </c>
    </row>
    <row r="71" spans="1:30">
      <c r="A71" s="4" t="s">
        <v>1453</v>
      </c>
      <c r="V71" s="6" t="n">
        <v>11300</v>
      </c>
    </row>
    <row r="72" spans="1:30">
      <c r="A72" s="4" t="s">
        <v>1454</v>
      </c>
      <c r="V72" s="5" t="n">
        <v>2</v>
      </c>
    </row>
    <row r="73" spans="1:30">
      <c r="A73" s="4" t="s">
        <v>1455</v>
      </c>
    </row>
    <row r="74" spans="1:30">
      <c r="A74" s="3" t="s">
        <v>311</v>
      </c>
    </row>
    <row r="75" spans="1:30">
      <c r="A75" s="4" t="s">
        <v>1456</v>
      </c>
      <c r="U75" s="6" t="n">
        <v>102300</v>
      </c>
    </row>
    <row r="76" spans="1:30">
      <c r="A76" s="4" t="s">
        <v>1457</v>
      </c>
      <c r="U76" s="5" t="n">
        <v>53800</v>
      </c>
    </row>
    <row r="77" spans="1:30">
      <c r="A77" s="4" t="s">
        <v>1458</v>
      </c>
      <c r="U77" s="5" t="n">
        <v>24600</v>
      </c>
    </row>
    <row r="78" spans="1:30">
      <c r="A78" s="4" t="s">
        <v>1459</v>
      </c>
      <c r="U78" s="6" t="n">
        <v>12900</v>
      </c>
    </row>
    <row r="79" spans="1:30">
      <c r="A79" s="4" t="s">
        <v>1460</v>
      </c>
      <c r="U79" s="5" t="n">
        <v>20</v>
      </c>
    </row>
    <row r="80" spans="1:30">
      <c r="A80" s="4" t="s">
        <v>918</v>
      </c>
    </row>
    <row r="81" spans="1:30">
      <c r="A81" s="3" t="s">
        <v>311</v>
      </c>
    </row>
    <row r="82" spans="1:30">
      <c r="A82" s="4" t="s">
        <v>1461</v>
      </c>
      <c r="X82" s="5" t="n">
        <v>9140000</v>
      </c>
      <c r="AD82" s="5" t="n">
        <v>9140000</v>
      </c>
    </row>
    <row r="83" spans="1:30">
      <c r="A83" s="4" t="s">
        <v>1462</v>
      </c>
      <c r="X83" s="6" t="n">
        <v>14700</v>
      </c>
      <c r="AD83" s="6" t="n">
        <v>14700</v>
      </c>
    </row>
    <row r="84" spans="1:30">
      <c r="A84" s="4" t="s">
        <v>1463</v>
      </c>
      <c r="X84" s="4" t="s">
        <v>980</v>
      </c>
    </row>
    <row r="85" spans="1:30">
      <c r="A85" s="4" t="s">
        <v>671</v>
      </c>
      <c r="Z85" s="4" t="s">
        <v>536</v>
      </c>
    </row>
    <row r="86" spans="1:30">
      <c r="A86" s="4" t="s">
        <v>1464</v>
      </c>
    </row>
    <row r="87" spans="1:30">
      <c r="A87" s="3" t="s">
        <v>311</v>
      </c>
    </row>
    <row r="88" spans="1:30">
      <c r="A88" s="4" t="s">
        <v>1465</v>
      </c>
      <c r="C88" s="5" t="n">
        <v>41200</v>
      </c>
      <c r="K88" s="10" t="n">
        <v>15000</v>
      </c>
    </row>
    <row r="89" spans="1:30">
      <c r="A89" s="4" t="s">
        <v>961</v>
      </c>
    </row>
    <row r="90" spans="1:30">
      <c r="A90" s="3" t="s">
        <v>311</v>
      </c>
    </row>
    <row r="91" spans="1:30">
      <c r="A91" s="4" t="s">
        <v>957</v>
      </c>
      <c r="C91" s="6" t="n">
        <v>114362</v>
      </c>
      <c r="P91" s="6" t="n">
        <v>150000</v>
      </c>
      <c r="Z91" s="6" t="n">
        <v>114362</v>
      </c>
      <c r="AA91" s="6" t="n">
        <v>110704</v>
      </c>
    </row>
    <row r="92" spans="1:30">
      <c r="A92" s="4" t="s">
        <v>1466</v>
      </c>
      <c r="C92" s="4" t="s">
        <v>963</v>
      </c>
      <c r="Z92" s="4" t="s">
        <v>963</v>
      </c>
      <c r="AA92" s="4" t="s">
        <v>963</v>
      </c>
    </row>
    <row r="93" spans="1:30">
      <c r="A93" s="4" t="s">
        <v>240</v>
      </c>
      <c r="Z93" s="6" t="n">
        <v>0</v>
      </c>
      <c r="AA93" s="6" t="n">
        <v>2100</v>
      </c>
      <c r="AB93" s="5" t="n">
        <v>7200</v>
      </c>
    </row>
    <row r="94" spans="1:30">
      <c r="A94" s="4" t="s">
        <v>1467</v>
      </c>
      <c r="P94" s="5" t="n">
        <v>4</v>
      </c>
    </row>
    <row r="95" spans="1:30">
      <c r="A95" s="4" t="s">
        <v>1468</v>
      </c>
      <c r="C95" s="4" t="s">
        <v>593</v>
      </c>
      <c r="Z95" s="4" t="s">
        <v>593</v>
      </c>
    </row>
    <row r="96" spans="1:30">
      <c r="A96" s="4" t="s">
        <v>1469</v>
      </c>
      <c r="C96" s="4" t="s">
        <v>1364</v>
      </c>
      <c r="Z96" s="4" t="s">
        <v>1364</v>
      </c>
    </row>
    <row r="97" spans="1:30">
      <c r="A97" s="4" t="s">
        <v>960</v>
      </c>
      <c r="Z97" s="6" t="n">
        <v>3700</v>
      </c>
      <c r="AA97" s="5" t="n">
        <v>-27700</v>
      </c>
      <c r="AB97" s="5" t="n">
        <v>9700</v>
      </c>
    </row>
    <row r="98" spans="1:30">
      <c r="A98" s="4" t="s">
        <v>1470</v>
      </c>
      <c r="P98" s="4" t="s">
        <v>963</v>
      </c>
    </row>
    <row r="99" spans="1:30">
      <c r="A99" s="4" t="s">
        <v>1331</v>
      </c>
      <c r="H99" s="6" t="n">
        <v>15500</v>
      </c>
    </row>
    <row r="100" spans="1:30">
      <c r="A100" s="4" t="s">
        <v>1471</v>
      </c>
    </row>
    <row r="101" spans="1:30">
      <c r="A101" s="3" t="s">
        <v>311</v>
      </c>
    </row>
    <row r="102" spans="1:30">
      <c r="A102" s="4" t="s">
        <v>1467</v>
      </c>
      <c r="C102" s="5" t="n">
        <v>4</v>
      </c>
      <c r="Z102" s="5" t="n">
        <v>4</v>
      </c>
    </row>
    <row r="103" spans="1:30">
      <c r="A103" s="4" t="s">
        <v>1472</v>
      </c>
    </row>
    <row r="104" spans="1:30">
      <c r="A104" s="3" t="s">
        <v>311</v>
      </c>
    </row>
    <row r="105" spans="1:30">
      <c r="A105" s="4" t="s">
        <v>1470</v>
      </c>
      <c r="W105" s="4" t="s">
        <v>647</v>
      </c>
    </row>
    <row r="106" spans="1:30">
      <c r="A106" s="4" t="s">
        <v>461</v>
      </c>
    </row>
    <row r="107" spans="1:30">
      <c r="A107" s="3" t="s">
        <v>311</v>
      </c>
    </row>
    <row r="108" spans="1:30">
      <c r="A108" s="4" t="s">
        <v>581</v>
      </c>
      <c r="AA108" s="5" t="n">
        <v>248900</v>
      </c>
      <c r="AB108" s="5" t="n">
        <v>248900</v>
      </c>
      <c r="AC108" s="6" t="n">
        <v>248900</v>
      </c>
    </row>
    <row r="109" spans="1:30">
      <c r="A109" s="4" t="s">
        <v>1473</v>
      </c>
    </row>
    <row r="110" spans="1:30">
      <c r="A110" s="3" t="s">
        <v>311</v>
      </c>
    </row>
    <row r="111" spans="1:30">
      <c r="A111" s="4" t="s">
        <v>1474</v>
      </c>
      <c r="Z111" s="6" t="n">
        <v>0</v>
      </c>
      <c r="AA111" s="5" t="n">
        <v>0</v>
      </c>
      <c r="AB111" s="5" t="n">
        <v>8200</v>
      </c>
    </row>
    <row r="112" spans="1:30">
      <c r="A112" s="4" t="s">
        <v>1475</v>
      </c>
      <c r="Z112" s="5" t="n">
        <v>0</v>
      </c>
      <c r="AA112" s="5" t="n">
        <v>0</v>
      </c>
      <c r="AB112" s="5" t="n">
        <v>36600</v>
      </c>
    </row>
    <row r="113" spans="1:30">
      <c r="A113" s="4" t="s">
        <v>1476</v>
      </c>
    </row>
    <row r="114" spans="1:30">
      <c r="A114" s="3" t="s">
        <v>311</v>
      </c>
    </row>
    <row r="115" spans="1:30">
      <c r="A115" s="4" t="s">
        <v>1477</v>
      </c>
      <c r="D115" s="10" t="n">
        <v>77000</v>
      </c>
      <c r="I115" s="10" t="n">
        <v>69300</v>
      </c>
    </row>
    <row r="116" spans="1:30">
      <c r="A116" s="4" t="s">
        <v>1478</v>
      </c>
      <c r="D116" s="10" t="n">
        <v>61600</v>
      </c>
      <c r="I116" s="10" t="n">
        <v>55400</v>
      </c>
    </row>
    <row r="117" spans="1:30">
      <c r="A117" s="4" t="s">
        <v>1479</v>
      </c>
    </row>
    <row r="118" spans="1:30">
      <c r="A118" s="3" t="s">
        <v>311</v>
      </c>
    </row>
    <row r="119" spans="1:30">
      <c r="A119" s="4" t="s">
        <v>1480</v>
      </c>
      <c r="C119" s="6" t="n">
        <v>27700</v>
      </c>
      <c r="Z119" s="5" t="n">
        <v>27700</v>
      </c>
      <c r="AA119" s="5" t="n">
        <v>30900</v>
      </c>
      <c r="AB119" s="5" t="n">
        <v>136900</v>
      </c>
    </row>
    <row r="120" spans="1:30">
      <c r="A120" s="4" t="s">
        <v>1481</v>
      </c>
      <c r="AB120" s="5" t="n">
        <v>6500</v>
      </c>
    </row>
    <row r="121" spans="1:30">
      <c r="A121" s="4" t="s">
        <v>581</v>
      </c>
      <c r="Z121" s="6" t="n">
        <v>28000</v>
      </c>
      <c r="AA121" s="5" t="n">
        <v>31300</v>
      </c>
      <c r="AB121" s="6" t="n">
        <v>128100</v>
      </c>
    </row>
    <row r="122" spans="1:30">
      <c r="A122" s="4" t="s">
        <v>1482</v>
      </c>
    </row>
    <row r="123" spans="1:30">
      <c r="A123" s="3" t="s">
        <v>311</v>
      </c>
    </row>
    <row r="124" spans="1:30">
      <c r="A124" s="4" t="s">
        <v>1466</v>
      </c>
      <c r="AB124" s="4" t="s">
        <v>647</v>
      </c>
    </row>
    <row r="125" spans="1:30">
      <c r="A125" s="4" t="s">
        <v>1480</v>
      </c>
      <c r="AB125" s="6" t="n">
        <v>28400</v>
      </c>
    </row>
    <row r="126" spans="1:30">
      <c r="A126" s="4" t="s">
        <v>581</v>
      </c>
      <c r="AB126" s="5" t="n">
        <v>19000</v>
      </c>
    </row>
    <row r="127" spans="1:30">
      <c r="A127" s="4" t="s">
        <v>658</v>
      </c>
    </row>
    <row r="128" spans="1:30">
      <c r="A128" s="3" t="s">
        <v>311</v>
      </c>
    </row>
    <row r="129" spans="1:30">
      <c r="A129" s="4" t="s">
        <v>1480</v>
      </c>
      <c r="AA129" s="5" t="n">
        <v>50810</v>
      </c>
      <c r="AB129" s="5" t="n">
        <v>152293</v>
      </c>
    </row>
    <row r="130" spans="1:30">
      <c r="A130" s="4" t="s">
        <v>1483</v>
      </c>
    </row>
    <row r="131" spans="1:30">
      <c r="A131" s="3" t="s">
        <v>311</v>
      </c>
    </row>
    <row r="132" spans="1:30">
      <c r="A132" s="4" t="s">
        <v>1422</v>
      </c>
      <c r="N132" s="6" t="n">
        <v>58600</v>
      </c>
    </row>
    <row r="133" spans="1:30">
      <c r="A133" s="4" t="s">
        <v>1427</v>
      </c>
      <c r="N133" s="5" t="n">
        <v>85</v>
      </c>
    </row>
    <row r="134" spans="1:30">
      <c r="A134" s="4" t="s">
        <v>1484</v>
      </c>
    </row>
    <row r="135" spans="1:30">
      <c r="A135" s="3" t="s">
        <v>311</v>
      </c>
    </row>
    <row r="136" spans="1:30">
      <c r="A136" s="4" t="s">
        <v>1485</v>
      </c>
      <c r="S136" s="6" t="n">
        <v>31600</v>
      </c>
    </row>
    <row r="137" spans="1:30">
      <c r="A137" s="4" t="s">
        <v>1486</v>
      </c>
    </row>
    <row r="138" spans="1:30">
      <c r="A138" s="3" t="s">
        <v>311</v>
      </c>
    </row>
    <row r="139" spans="1:30">
      <c r="A139" s="4" t="s">
        <v>1470</v>
      </c>
      <c r="W139" s="4" t="s">
        <v>647</v>
      </c>
    </row>
    <row r="140" spans="1:30">
      <c r="A140" s="4" t="s">
        <v>1464</v>
      </c>
    </row>
    <row r="141" spans="1:30">
      <c r="A141" s="3" t="s">
        <v>311</v>
      </c>
    </row>
    <row r="142" spans="1:30">
      <c r="A142" s="4" t="s">
        <v>1487</v>
      </c>
      <c r="O142" s="5" t="n">
        <v>45000</v>
      </c>
    </row>
    <row r="143" spans="1:30">
      <c r="A143" s="4" t="s">
        <v>1488</v>
      </c>
    </row>
    <row r="144" spans="1:30">
      <c r="A144" s="3" t="s">
        <v>311</v>
      </c>
    </row>
    <row r="145" spans="1:30">
      <c r="A145" s="4" t="s">
        <v>1489</v>
      </c>
      <c r="Q145" s="12" t="n">
        <v>25</v>
      </c>
    </row>
    <row r="146" spans="1:30">
      <c r="A146" s="4" t="s">
        <v>1490</v>
      </c>
    </row>
    <row r="147" spans="1:30">
      <c r="A147" s="3" t="s">
        <v>311</v>
      </c>
    </row>
    <row r="148" spans="1:30">
      <c r="A148" s="4" t="s">
        <v>1465</v>
      </c>
      <c r="T148" s="6" t="n">
        <v>29200</v>
      </c>
    </row>
    <row r="149" spans="1:30">
      <c r="A149" s="4" t="s">
        <v>1491</v>
      </c>
    </row>
    <row r="150" spans="1:30">
      <c r="A150" s="3" t="s">
        <v>311</v>
      </c>
    </row>
    <row r="151" spans="1:30">
      <c r="A151" s="4" t="s">
        <v>1418</v>
      </c>
      <c r="E151" s="6" t="n">
        <v>2000</v>
      </c>
    </row>
    <row r="152" spans="1:30">
      <c r="A152" s="4" t="s">
        <v>598</v>
      </c>
      <c r="Z152" s="4" t="s">
        <v>1364</v>
      </c>
    </row>
    <row r="153" spans="1:30">
      <c r="A153" s="4" t="s">
        <v>1492</v>
      </c>
      <c r="Z153" s="6" t="n">
        <v>135600</v>
      </c>
    </row>
    <row r="154" spans="1:30">
      <c r="A154" s="4" t="s">
        <v>1493</v>
      </c>
    </row>
    <row r="155" spans="1:30">
      <c r="A155" s="3" t="s">
        <v>311</v>
      </c>
    </row>
    <row r="156" spans="1:30">
      <c r="A156" s="4" t="s">
        <v>1487</v>
      </c>
      <c r="O156" s="10" t="n">
        <v>16700</v>
      </c>
    </row>
    <row r="157" spans="1:30">
      <c r="A157" s="4" t="s">
        <v>1494</v>
      </c>
    </row>
    <row r="158" spans="1:30">
      <c r="A158" s="3" t="s">
        <v>311</v>
      </c>
    </row>
    <row r="159" spans="1:30">
      <c r="A159" s="4" t="s">
        <v>1489</v>
      </c>
      <c r="Q159" s="12" t="n">
        <v>16</v>
      </c>
    </row>
    <row r="160" spans="1:30">
      <c r="A160" s="4" t="s">
        <v>1495</v>
      </c>
    </row>
    <row r="161" spans="1:30">
      <c r="A161" s="3" t="s">
        <v>311</v>
      </c>
    </row>
    <row r="162" spans="1:30">
      <c r="A162" s="4" t="s">
        <v>1487</v>
      </c>
      <c r="R162" s="10" t="n">
        <v>15000</v>
      </c>
    </row>
    <row r="163" spans="1:30">
      <c r="A163" s="4" t="s">
        <v>1496</v>
      </c>
    </row>
    <row r="164" spans="1:30">
      <c r="A164" s="3" t="s">
        <v>311</v>
      </c>
    </row>
    <row r="165" spans="1:30">
      <c r="A165" s="4" t="s">
        <v>581</v>
      </c>
      <c r="J165" s="6" t="n">
        <v>50000</v>
      </c>
    </row>
    <row r="166" spans="1:30">
      <c r="A166" s="4" t="s">
        <v>1497</v>
      </c>
    </row>
    <row r="167" spans="1:30">
      <c r="A167" s="3" t="s">
        <v>311</v>
      </c>
    </row>
    <row r="168" spans="1:30">
      <c r="A168" s="4" t="s">
        <v>1498</v>
      </c>
      <c r="V168" s="6" t="n">
        <v>22500</v>
      </c>
    </row>
    <row r="169" spans="1:30">
      <c r="A169" s="4" t="s">
        <v>1499</v>
      </c>
    </row>
    <row r="170" spans="1:30">
      <c r="A170" s="3" t="s">
        <v>311</v>
      </c>
    </row>
    <row r="171" spans="1:30">
      <c r="A171" s="4" t="s">
        <v>1500</v>
      </c>
      <c r="U171" s="6" t="n">
        <v>48500</v>
      </c>
    </row>
    <row r="172" spans="1:30">
      <c r="A172" s="4" t="s">
        <v>1501</v>
      </c>
      <c r="U172" s="6" t="n">
        <v>11700</v>
      </c>
    </row>
    <row r="173" spans="1:30">
      <c r="A173" s="4" t="s">
        <v>1502</v>
      </c>
    </row>
    <row r="174" spans="1:30">
      <c r="A174" s="3" t="s">
        <v>311</v>
      </c>
    </row>
    <row r="175" spans="1:30">
      <c r="A175" s="4" t="s">
        <v>1503</v>
      </c>
      <c r="Z175" s="5" t="n">
        <v>15000</v>
      </c>
    </row>
    <row r="176" spans="1:30">
      <c r="A176" s="4" t="s">
        <v>1504</v>
      </c>
      <c r="Z176" s="5" t="n">
        <v>4900</v>
      </c>
    </row>
    <row r="177" spans="1:30">
      <c r="A177" s="4" t="s">
        <v>1505</v>
      </c>
      <c r="Z177" s="6" t="n">
        <v>0</v>
      </c>
    </row>
    <row r="178" spans="1:30">
      <c r="A178" s="4" t="s">
        <v>1506</v>
      </c>
      <c r="Z178" s="4" t="s">
        <v>1507</v>
      </c>
    </row>
    <row r="179" spans="1:30">
      <c r="A179" s="4" t="s">
        <v>1508</v>
      </c>
      <c r="Z179" s="4" t="s">
        <v>770</v>
      </c>
    </row>
    <row r="180" spans="1:30">
      <c r="A180" s="4" t="s">
        <v>1509</v>
      </c>
      <c r="Z180" s="6" t="n">
        <v>2000</v>
      </c>
      <c r="AA180" s="6" t="n">
        <v>1400</v>
      </c>
      <c r="AB180" s="6" t="n">
        <v>400</v>
      </c>
    </row>
    <row r="181" spans="1:30">
      <c r="A181" s="4" t="s">
        <v>1510</v>
      </c>
    </row>
    <row r="182" spans="1:30">
      <c r="A182" s="3" t="s">
        <v>311</v>
      </c>
    </row>
    <row r="183" spans="1:30">
      <c r="A183" s="4" t="s">
        <v>1511</v>
      </c>
      <c r="C183" s="4" t="s">
        <v>1259</v>
      </c>
      <c r="Z183" s="4" t="s">
        <v>12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23"/>
    <col customWidth="1" max="9" min="9" width="24"/>
    <col customWidth="1" max="10" min="10" width="37"/>
    <col customWidth="1" max="11" min="11" width="24"/>
    <col customWidth="1" max="12" min="12" width="24"/>
    <col customWidth="1" max="13" min="13" width="23"/>
    <col customWidth="1" max="14" min="14" width="24"/>
    <col customWidth="1" max="15" min="15" width="20"/>
    <col customWidth="1" max="16" min="16" width="21"/>
    <col customWidth="1" max="17" min="17" width="21"/>
    <col customWidth="1" max="18" min="18" width="37"/>
    <col customWidth="1" max="19" min="19" width="37"/>
    <col customWidth="1" max="20" min="20" width="37"/>
    <col customWidth="1" max="21" min="21" width="37"/>
    <col customWidth="1" max="22" min="22" width="21"/>
    <col customWidth="1" max="23" min="23" width="21"/>
    <col customWidth="1" max="24" min="24" width="20"/>
    <col customWidth="1" max="25" min="25" width="20"/>
  </cols>
  <sheetData>
    <row r="1" spans="1:25">
      <c r="A1" s="1" t="s">
        <v>1512</v>
      </c>
      <c r="B1" s="2" t="s">
        <v>1513</v>
      </c>
      <c r="C1" s="2" t="s">
        <v>1514</v>
      </c>
      <c r="D1" s="2" t="s">
        <v>1515</v>
      </c>
      <c r="E1" s="2" t="s">
        <v>1516</v>
      </c>
      <c r="F1" s="2" t="s">
        <v>1517</v>
      </c>
      <c r="G1" s="2" t="s">
        <v>1518</v>
      </c>
      <c r="H1" s="2" t="s">
        <v>1519</v>
      </c>
      <c r="I1" s="2" t="s">
        <v>1520</v>
      </c>
      <c r="J1" s="2" t="s">
        <v>1521</v>
      </c>
      <c r="K1" s="2" t="s">
        <v>1522</v>
      </c>
      <c r="L1" s="2" t="s">
        <v>1523</v>
      </c>
      <c r="M1" s="2" t="s">
        <v>1524</v>
      </c>
      <c r="N1" s="2" t="s">
        <v>1525</v>
      </c>
      <c r="O1" s="2" t="s">
        <v>547</v>
      </c>
      <c r="P1" s="2" t="s">
        <v>626</v>
      </c>
      <c r="Q1" s="2" t="s">
        <v>1526</v>
      </c>
      <c r="R1" s="2" t="s">
        <v>1527</v>
      </c>
      <c r="S1" s="2" t="s">
        <v>1192</v>
      </c>
      <c r="T1" s="2" t="s">
        <v>1193</v>
      </c>
      <c r="U1" s="2" t="s">
        <v>1527</v>
      </c>
      <c r="V1" s="2" t="s">
        <v>1194</v>
      </c>
      <c r="W1" s="2" t="s">
        <v>1403</v>
      </c>
      <c r="X1" s="2" t="s">
        <v>1528</v>
      </c>
      <c r="Y1" s="2" t="s">
        <v>1529</v>
      </c>
    </row>
    <row r="2" spans="1:25">
      <c r="A2" s="3" t="s">
        <v>1530</v>
      </c>
    </row>
    <row r="3" spans="1:25">
      <c r="A3" s="4" t="s">
        <v>1531</v>
      </c>
      <c r="R3" s="5" t="n">
        <v>100000000</v>
      </c>
      <c r="S3" s="5" t="n">
        <v>100000000</v>
      </c>
      <c r="U3" s="5" t="n">
        <v>100000000</v>
      </c>
    </row>
    <row r="4" spans="1:25">
      <c r="A4" s="4" t="s">
        <v>1532</v>
      </c>
      <c r="R4" s="7" t="n">
        <v>0.01</v>
      </c>
      <c r="S4" s="7" t="n">
        <v>0.01</v>
      </c>
      <c r="U4" s="7" t="n">
        <v>0.01</v>
      </c>
    </row>
    <row r="5" spans="1:25">
      <c r="A5" s="4" t="s">
        <v>1533</v>
      </c>
      <c r="R5" s="5" t="n">
        <v>500000000</v>
      </c>
      <c r="S5" s="5" t="n">
        <v>500000000</v>
      </c>
      <c r="U5" s="5" t="n">
        <v>500000000</v>
      </c>
    </row>
    <row r="6" spans="1:25">
      <c r="A6" s="4" t="s">
        <v>1534</v>
      </c>
      <c r="R6" s="7" t="n">
        <v>0.01</v>
      </c>
      <c r="S6" s="7" t="n">
        <v>0.01</v>
      </c>
      <c r="U6" s="7" t="n">
        <v>0.01</v>
      </c>
    </row>
    <row r="7" spans="1:25">
      <c r="A7" s="4" t="s">
        <v>609</v>
      </c>
      <c r="J7" s="5" t="n">
        <v>20470000</v>
      </c>
    </row>
    <row r="8" spans="1:25">
      <c r="A8" s="4" t="s">
        <v>1535</v>
      </c>
      <c r="J8" s="7" t="n">
        <v>21.93</v>
      </c>
    </row>
    <row r="9" spans="1:25">
      <c r="A9" s="4" t="s">
        <v>1536</v>
      </c>
      <c r="J9" s="6" t="n">
        <v>448825</v>
      </c>
      <c r="R9" s="6" t="n">
        <v>608</v>
      </c>
      <c r="S9" s="6" t="n">
        <v>702</v>
      </c>
      <c r="T9" s="6" t="n">
        <v>449230</v>
      </c>
    </row>
    <row r="10" spans="1:25">
      <c r="A10" s="4" t="s">
        <v>1537</v>
      </c>
      <c r="X10" s="5" t="n">
        <v>11000000</v>
      </c>
    </row>
    <row r="11" spans="1:25">
      <c r="A11" s="4" t="s">
        <v>1538</v>
      </c>
      <c r="Y11" s="6" t="n">
        <v>500000</v>
      </c>
    </row>
    <row r="12" spans="1:25">
      <c r="A12" s="4" t="s">
        <v>1539</v>
      </c>
      <c r="R12" s="5" t="n">
        <v>0</v>
      </c>
      <c r="S12" s="5" t="n">
        <v>0</v>
      </c>
      <c r="T12" s="5" t="n">
        <v>0</v>
      </c>
    </row>
    <row r="13" spans="1:25">
      <c r="A13" s="4" t="s">
        <v>1540</v>
      </c>
      <c r="Q13" s="6" t="n">
        <v>250000</v>
      </c>
      <c r="W13" s="6" t="n">
        <v>500000</v>
      </c>
    </row>
    <row r="14" spans="1:25">
      <c r="A14" s="4" t="s">
        <v>1541</v>
      </c>
      <c r="Q14" s="4" t="s">
        <v>1035</v>
      </c>
    </row>
    <row r="15" spans="1:25">
      <c r="A15" s="4" t="s">
        <v>1542</v>
      </c>
      <c r="R15" s="5" t="n">
        <v>573255</v>
      </c>
      <c r="T15" s="5" t="n">
        <v>1052889</v>
      </c>
    </row>
    <row r="16" spans="1:25">
      <c r="A16" s="4" t="s">
        <v>1543</v>
      </c>
      <c r="R16" s="6" t="n">
        <v>12090</v>
      </c>
      <c r="T16" s="6" t="n">
        <v>19723</v>
      </c>
    </row>
    <row r="17" spans="1:25">
      <c r="A17" s="4" t="s">
        <v>1544</v>
      </c>
      <c r="B17" s="7" t="n">
        <v>0.48</v>
      </c>
      <c r="C17" s="7" t="n">
        <v>0.48</v>
      </c>
      <c r="D17" s="7" t="n">
        <v>0.48</v>
      </c>
      <c r="E17" s="7" t="n">
        <v>0.48</v>
      </c>
      <c r="F17" s="7" t="n">
        <v>0.48</v>
      </c>
      <c r="G17" s="7" t="n">
        <v>0.48</v>
      </c>
      <c r="H17" s="7" t="n">
        <v>0.48</v>
      </c>
      <c r="I17" s="7" t="n">
        <v>0.48</v>
      </c>
      <c r="K17" s="7" t="n">
        <v>0.48</v>
      </c>
      <c r="L17" s="7" t="n">
        <v>0.48</v>
      </c>
      <c r="M17" s="7" t="n">
        <v>0.48</v>
      </c>
      <c r="N17" s="7" t="n">
        <v>0.48</v>
      </c>
      <c r="R17" s="7" t="n">
        <v>1.92</v>
      </c>
      <c r="S17" s="7" t="n">
        <v>1.92</v>
      </c>
      <c r="T17" s="7" t="n">
        <v>1.92</v>
      </c>
    </row>
    <row r="18" spans="1:25">
      <c r="A18" s="4" t="s">
        <v>124</v>
      </c>
      <c r="R18" s="6" t="n">
        <v>25367</v>
      </c>
      <c r="S18" s="6" t="n">
        <v>11997</v>
      </c>
      <c r="T18" s="6" t="n">
        <v>2465</v>
      </c>
    </row>
    <row r="19" spans="1:25">
      <c r="A19" s="4" t="s">
        <v>1545</v>
      </c>
      <c r="R19" s="6" t="n">
        <v>256404</v>
      </c>
      <c r="S19" s="5" t="n">
        <v>96010</v>
      </c>
      <c r="T19" s="6" t="n">
        <v>6934</v>
      </c>
    </row>
    <row r="20" spans="1:25">
      <c r="A20" s="4" t="s">
        <v>145</v>
      </c>
    </row>
    <row r="21" spans="1:25">
      <c r="A21" s="3" t="s">
        <v>1530</v>
      </c>
    </row>
    <row r="22" spans="1:25">
      <c r="A22" s="4" t="s">
        <v>609</v>
      </c>
      <c r="T22" s="5" t="n">
        <v>20470000</v>
      </c>
    </row>
    <row r="23" spans="1:25">
      <c r="A23" s="4" t="s">
        <v>1212</v>
      </c>
    </row>
    <row r="24" spans="1:25">
      <c r="A24" s="3" t="s">
        <v>1530</v>
      </c>
    </row>
    <row r="25" spans="1:25">
      <c r="A25" s="4" t="s">
        <v>1546</v>
      </c>
      <c r="T25" s="6" t="n">
        <v>19400</v>
      </c>
    </row>
    <row r="26" spans="1:25">
      <c r="A26" s="4" t="s">
        <v>1547</v>
      </c>
      <c r="T26" s="6" t="n">
        <v>19900</v>
      </c>
    </row>
    <row r="27" spans="1:25">
      <c r="A27" s="4" t="s">
        <v>1217</v>
      </c>
      <c r="R27" s="5" t="n">
        <v>12400000</v>
      </c>
    </row>
    <row r="28" spans="1:25">
      <c r="A28" s="4" t="s">
        <v>301</v>
      </c>
    </row>
    <row r="29" spans="1:25">
      <c r="A29" s="3" t="s">
        <v>1530</v>
      </c>
    </row>
    <row r="30" spans="1:25">
      <c r="A30" s="4" t="s">
        <v>1546</v>
      </c>
      <c r="V30" s="6" t="n">
        <v>250700</v>
      </c>
    </row>
    <row r="31" spans="1:25">
      <c r="A31" s="4" t="s">
        <v>1217</v>
      </c>
      <c r="R31" s="5" t="n">
        <v>12400000</v>
      </c>
    </row>
    <row r="32" spans="1:25">
      <c r="A32" s="4" t="s">
        <v>1225</v>
      </c>
      <c r="R32" s="6" t="n">
        <v>263400</v>
      </c>
    </row>
    <row r="33" spans="1:25">
      <c r="A33" s="4" t="s">
        <v>1548</v>
      </c>
    </row>
    <row r="34" spans="1:25">
      <c r="A34" s="3" t="s">
        <v>1530</v>
      </c>
    </row>
    <row r="35" spans="1:25">
      <c r="A35" s="4" t="s">
        <v>1546</v>
      </c>
      <c r="S35" s="6" t="n">
        <v>0</v>
      </c>
    </row>
    <row r="36" spans="1:25">
      <c r="A36" s="4" t="s">
        <v>1549</v>
      </c>
      <c r="R36" s="5" t="n">
        <v>250100</v>
      </c>
      <c r="U36" s="6" t="n">
        <v>250100</v>
      </c>
    </row>
    <row r="37" spans="1:25">
      <c r="A37" s="4" t="s">
        <v>1550</v>
      </c>
    </row>
    <row r="38" spans="1:25">
      <c r="A38" s="3" t="s">
        <v>1530</v>
      </c>
    </row>
    <row r="39" spans="1:25">
      <c r="A39" s="4" t="s">
        <v>124</v>
      </c>
      <c r="R39" s="6" t="n">
        <v>17600</v>
      </c>
    </row>
    <row r="40" spans="1:25">
      <c r="A40" s="4" t="s">
        <v>1551</v>
      </c>
    </row>
    <row r="41" spans="1:25">
      <c r="A41" s="3" t="s">
        <v>1530</v>
      </c>
    </row>
    <row r="42" spans="1:25">
      <c r="A42" s="4" t="s">
        <v>609</v>
      </c>
      <c r="O42" s="5" t="n">
        <v>1727314</v>
      </c>
      <c r="R42" s="5" t="n">
        <v>7403731</v>
      </c>
      <c r="U42" s="5" t="n">
        <v>10183505</v>
      </c>
    </row>
    <row r="43" spans="1:25">
      <c r="A43" s="4" t="s">
        <v>612</v>
      </c>
      <c r="R43" s="5" t="n">
        <v>1411642</v>
      </c>
      <c r="U43" s="5" t="n">
        <v>1910563</v>
      </c>
    </row>
    <row r="44" spans="1:25">
      <c r="A44" s="4" t="s">
        <v>608</v>
      </c>
      <c r="R44" s="5" t="n">
        <v>1</v>
      </c>
    </row>
    <row r="45" spans="1:25">
      <c r="A45" s="4" t="s">
        <v>611</v>
      </c>
      <c r="R45" s="5" t="n">
        <v>0</v>
      </c>
    </row>
    <row r="46" spans="1:25">
      <c r="A46" s="4" t="s">
        <v>658</v>
      </c>
    </row>
    <row r="47" spans="1:25">
      <c r="A47" s="3" t="s">
        <v>1530</v>
      </c>
    </row>
    <row r="48" spans="1:25">
      <c r="A48" s="4" t="s">
        <v>1552</v>
      </c>
      <c r="P48" s="6" t="n">
        <v>300</v>
      </c>
    </row>
    <row r="49" spans="1:25">
      <c r="A49" s="4" t="s">
        <v>1545</v>
      </c>
      <c r="P49" s="6" t="n">
        <v>3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 customWidth="1" max="17" min="17" width="13"/>
    <col customWidth="1" max="18" min="18" width="14"/>
    <col customWidth="1" max="19" min="19" width="14"/>
    <col customWidth="1" max="20" min="20" width="14"/>
    <col customWidth="1" max="21" min="21" width="14"/>
  </cols>
  <sheetData>
    <row r="1" spans="1:21">
      <c r="A1" s="1" t="s">
        <v>1553</v>
      </c>
      <c r="B1" s="2" t="s">
        <v>1554</v>
      </c>
      <c r="C1" s="2" t="s">
        <v>1555</v>
      </c>
      <c r="D1" s="2" t="s">
        <v>1556</v>
      </c>
      <c r="E1" s="2" t="s">
        <v>1557</v>
      </c>
      <c r="F1" s="2" t="s">
        <v>1558</v>
      </c>
      <c r="G1" s="2" t="s">
        <v>951</v>
      </c>
      <c r="H1" s="2" t="s">
        <v>1559</v>
      </c>
      <c r="I1" s="2" t="s">
        <v>955</v>
      </c>
      <c r="J1" s="2" t="s">
        <v>1560</v>
      </c>
      <c r="K1" s="2" t="s">
        <v>1561</v>
      </c>
      <c r="L1" s="2" t="s">
        <v>1562</v>
      </c>
      <c r="M1" s="2" t="s">
        <v>1563</v>
      </c>
      <c r="N1" s="2" t="s">
        <v>1564</v>
      </c>
      <c r="O1" s="2" t="s">
        <v>1565</v>
      </c>
      <c r="P1" s="2" t="s">
        <v>1566</v>
      </c>
      <c r="Q1" s="2" t="s">
        <v>1567</v>
      </c>
      <c r="R1" s="2" t="s">
        <v>1568</v>
      </c>
      <c r="S1" s="2" t="s">
        <v>2</v>
      </c>
      <c r="T1" s="2" t="s">
        <v>33</v>
      </c>
      <c r="U1" s="2" t="s">
        <v>88</v>
      </c>
    </row>
    <row r="2" spans="1:21">
      <c r="A2" s="3" t="s">
        <v>1569</v>
      </c>
    </row>
    <row r="3" spans="1:21">
      <c r="A3" s="4" t="s">
        <v>1570</v>
      </c>
      <c r="S3" s="5" t="n">
        <v>1626170</v>
      </c>
    </row>
    <row r="4" spans="1:21">
      <c r="A4" s="4" t="s">
        <v>1571</v>
      </c>
    </row>
    <row r="5" spans="1:21">
      <c r="A5" s="3" t="s">
        <v>1569</v>
      </c>
    </row>
    <row r="6" spans="1:21">
      <c r="A6" s="4" t="s">
        <v>1572</v>
      </c>
      <c r="J6" s="5" t="n">
        <v>11000000</v>
      </c>
    </row>
    <row r="7" spans="1:21">
      <c r="A7" s="4" t="s">
        <v>1573</v>
      </c>
      <c r="S7" s="5" t="n">
        <v>9193843</v>
      </c>
    </row>
    <row r="8" spans="1:21">
      <c r="A8" s="4" t="s">
        <v>1574</v>
      </c>
    </row>
    <row r="9" spans="1:21">
      <c r="A9" s="3" t="s">
        <v>1569</v>
      </c>
    </row>
    <row r="10" spans="1:21">
      <c r="A10" s="4" t="s">
        <v>1570</v>
      </c>
      <c r="B10" s="5" t="n">
        <v>2000000</v>
      </c>
      <c r="F10" s="5" t="n">
        <v>775000</v>
      </c>
      <c r="K10" s="5" t="n">
        <v>1000000</v>
      </c>
      <c r="Q10" s="5" t="n">
        <v>675000</v>
      </c>
      <c r="R10" s="5" t="n">
        <v>489281</v>
      </c>
    </row>
    <row r="11" spans="1:21">
      <c r="A11" s="4" t="s">
        <v>1575</v>
      </c>
      <c r="B11" s="6" t="n">
        <v>55420</v>
      </c>
      <c r="F11" s="6" t="n">
        <v>16329</v>
      </c>
      <c r="K11" s="6" t="n">
        <v>22240</v>
      </c>
      <c r="Q11" s="6" t="n">
        <v>16511</v>
      </c>
      <c r="R11" s="6" t="n">
        <v>14776</v>
      </c>
    </row>
    <row r="12" spans="1:21">
      <c r="A12" s="4" t="s">
        <v>1355</v>
      </c>
      <c r="B12" s="4" t="s">
        <v>938</v>
      </c>
      <c r="F12" s="4" t="s">
        <v>938</v>
      </c>
      <c r="K12" s="4" t="s">
        <v>938</v>
      </c>
      <c r="Q12" s="4" t="s">
        <v>938</v>
      </c>
      <c r="R12" s="4" t="s">
        <v>938</v>
      </c>
    </row>
    <row r="13" spans="1:21">
      <c r="A13" s="4" t="s">
        <v>1576</v>
      </c>
    </row>
    <row r="14" spans="1:21">
      <c r="A14" s="3" t="s">
        <v>1569</v>
      </c>
    </row>
    <row r="15" spans="1:21">
      <c r="A15" s="4" t="s">
        <v>1570</v>
      </c>
      <c r="S15" s="5" t="n">
        <v>851170</v>
      </c>
    </row>
    <row r="16" spans="1:21">
      <c r="A16" s="4" t="s">
        <v>1355</v>
      </c>
      <c r="S16" s="4" t="s">
        <v>938</v>
      </c>
    </row>
    <row r="17" spans="1:21">
      <c r="A17" s="4" t="s">
        <v>1577</v>
      </c>
    </row>
    <row r="18" spans="1:21">
      <c r="A18" s="3" t="s">
        <v>1569</v>
      </c>
    </row>
    <row r="19" spans="1:21">
      <c r="A19" s="4" t="s">
        <v>1570</v>
      </c>
      <c r="S19" s="5" t="n">
        <v>851170</v>
      </c>
      <c r="T19" s="5" t="n">
        <v>742516</v>
      </c>
      <c r="U19" s="5" t="n">
        <v>389237</v>
      </c>
    </row>
    <row r="20" spans="1:21">
      <c r="A20" s="4" t="s">
        <v>1578</v>
      </c>
    </row>
    <row r="21" spans="1:21">
      <c r="A21" s="3" t="s">
        <v>1569</v>
      </c>
    </row>
    <row r="22" spans="1:21">
      <c r="A22" s="4" t="s">
        <v>1570</v>
      </c>
      <c r="S22" s="5" t="n">
        <v>0</v>
      </c>
      <c r="T22" s="5" t="n">
        <v>0</v>
      </c>
      <c r="U22" s="5" t="n">
        <v>47463</v>
      </c>
    </row>
    <row r="23" spans="1:21">
      <c r="A23" s="4" t="s">
        <v>1353</v>
      </c>
    </row>
    <row r="24" spans="1:21">
      <c r="A24" s="3" t="s">
        <v>1569</v>
      </c>
    </row>
    <row r="25" spans="1:21">
      <c r="A25" s="4" t="s">
        <v>1570</v>
      </c>
      <c r="S25" s="5" t="n">
        <v>775000</v>
      </c>
    </row>
    <row r="26" spans="1:21">
      <c r="A26" s="4" t="s">
        <v>1579</v>
      </c>
      <c r="C26" s="5" t="n">
        <v>98026</v>
      </c>
      <c r="D26" s="5" t="n">
        <v>131179</v>
      </c>
      <c r="E26" s="5" t="n">
        <v>224071</v>
      </c>
      <c r="G26" s="5" t="n">
        <v>545641</v>
      </c>
      <c r="H26" s="5" t="n">
        <v>239757</v>
      </c>
      <c r="I26" s="5" t="n">
        <v>98061</v>
      </c>
      <c r="J26" s="5" t="n">
        <v>123478</v>
      </c>
      <c r="L26" s="5" t="n">
        <v>418016</v>
      </c>
      <c r="M26" s="5" t="n">
        <v>144093</v>
      </c>
      <c r="N26" s="5" t="n">
        <v>65211</v>
      </c>
      <c r="O26" s="5" t="n">
        <v>117083</v>
      </c>
      <c r="P26" s="5" t="n">
        <v>606166</v>
      </c>
    </row>
    <row r="27" spans="1:21">
      <c r="A27" s="4" t="s">
        <v>1580</v>
      </c>
      <c r="C27" s="7" t="n">
        <v>21.94</v>
      </c>
      <c r="D27" s="7" t="n">
        <v>21.67</v>
      </c>
      <c r="E27" s="7" t="n">
        <v>21.49</v>
      </c>
      <c r="G27" s="7" t="n">
        <v>20.13</v>
      </c>
      <c r="H27" s="7" t="n">
        <v>21.64</v>
      </c>
      <c r="I27" s="7" t="n">
        <v>22.1</v>
      </c>
      <c r="J27" s="7" t="n">
        <v>21.83</v>
      </c>
      <c r="L27" s="7" t="n">
        <v>22.84</v>
      </c>
      <c r="M27" s="7" t="n">
        <v>22.06</v>
      </c>
      <c r="N27" s="7" t="n">
        <v>21.99</v>
      </c>
      <c r="O27" s="7" t="n">
        <v>19.64</v>
      </c>
      <c r="P27" s="7" t="n">
        <v>18.02</v>
      </c>
    </row>
    <row r="28" spans="1:21">
      <c r="A28" s="4" t="s">
        <v>1354</v>
      </c>
    </row>
    <row r="29" spans="1:21">
      <c r="A29" s="3" t="s">
        <v>1569</v>
      </c>
    </row>
    <row r="30" spans="1:21">
      <c r="A30" s="4" t="s">
        <v>1570</v>
      </c>
      <c r="F30" s="5" t="n">
        <v>775000</v>
      </c>
      <c r="K30" s="5" t="n">
        <v>1000000</v>
      </c>
      <c r="Q30" s="5" t="n">
        <v>675000</v>
      </c>
    </row>
    <row r="31" spans="1:21">
      <c r="A31" s="4" t="s">
        <v>1355</v>
      </c>
      <c r="S31" s="4" t="s">
        <v>9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3</v>
      </c>
      <c r="D2" s="2" t="s">
        <v>88</v>
      </c>
    </row>
    <row r="3" spans="1:4">
      <c r="A3" s="3" t="s">
        <v>1582</v>
      </c>
    </row>
    <row r="4" spans="1:4">
      <c r="A4" s="4" t="s">
        <v>1583</v>
      </c>
      <c r="B4" s="6" t="n">
        <v>43458</v>
      </c>
      <c r="C4" s="6" t="n">
        <v>39223</v>
      </c>
      <c r="D4" s="6" t="n">
        <v>49070</v>
      </c>
    </row>
    <row r="5" spans="1:4">
      <c r="A5" s="4" t="s">
        <v>1584</v>
      </c>
      <c r="B5" s="5" t="n">
        <v>1300</v>
      </c>
    </row>
    <row r="6" spans="1:4">
      <c r="A6" s="4" t="s">
        <v>97</v>
      </c>
    </row>
    <row r="7" spans="1:4">
      <c r="A7" s="3" t="s">
        <v>1582</v>
      </c>
    </row>
    <row r="8" spans="1:4">
      <c r="A8" s="4" t="s">
        <v>1583</v>
      </c>
      <c r="B8" s="5" t="n">
        <v>33273</v>
      </c>
      <c r="C8" s="5" t="n">
        <v>31495</v>
      </c>
      <c r="D8" s="5" t="n">
        <v>37907</v>
      </c>
    </row>
    <row r="9" spans="1:4">
      <c r="A9" s="4" t="s">
        <v>1585</v>
      </c>
    </row>
    <row r="10" spans="1:4">
      <c r="A10" s="3" t="s">
        <v>1582</v>
      </c>
    </row>
    <row r="11" spans="1:4">
      <c r="A11" s="4" t="s">
        <v>1583</v>
      </c>
      <c r="B11" s="5" t="n">
        <v>12573</v>
      </c>
      <c r="C11" s="5" t="n">
        <v>10423</v>
      </c>
      <c r="D11" s="5" t="n">
        <v>21484</v>
      </c>
    </row>
    <row r="12" spans="1:4">
      <c r="A12" s="4" t="s">
        <v>1586</v>
      </c>
    </row>
    <row r="13" spans="1:4">
      <c r="A13" s="3" t="s">
        <v>1582</v>
      </c>
    </row>
    <row r="14" spans="1:4">
      <c r="A14" s="4" t="s">
        <v>1583</v>
      </c>
      <c r="B14" s="5" t="n">
        <v>20700</v>
      </c>
      <c r="C14" s="5" t="n">
        <v>21072</v>
      </c>
      <c r="D14" s="5" t="n">
        <v>16423</v>
      </c>
    </row>
    <row r="15" spans="1:4">
      <c r="A15" s="4" t="s">
        <v>1352</v>
      </c>
    </row>
    <row r="16" spans="1:4">
      <c r="A16" s="3" t="s">
        <v>1582</v>
      </c>
    </row>
    <row r="17" spans="1:4">
      <c r="A17" s="4" t="s">
        <v>1583</v>
      </c>
      <c r="B17" s="5" t="n">
        <v>10185</v>
      </c>
      <c r="C17" s="5" t="n">
        <v>7728</v>
      </c>
      <c r="D17" s="5" t="n">
        <v>11163</v>
      </c>
    </row>
    <row r="18" spans="1:4">
      <c r="A18" s="4" t="s">
        <v>1587</v>
      </c>
    </row>
    <row r="19" spans="1:4">
      <c r="A19" s="3" t="s">
        <v>1582</v>
      </c>
    </row>
    <row r="20" spans="1:4">
      <c r="A20" s="4" t="s">
        <v>1583</v>
      </c>
      <c r="B20" s="6" t="n">
        <v>10185</v>
      </c>
      <c r="C20" s="6" t="n">
        <v>7728</v>
      </c>
      <c r="D20" s="6" t="n">
        <v>111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8</v>
      </c>
      <c r="B1" s="2" t="s">
        <v>1</v>
      </c>
    </row>
    <row r="2" spans="1:5">
      <c r="B2" s="2" t="s">
        <v>2</v>
      </c>
      <c r="C2" s="2" t="s">
        <v>33</v>
      </c>
      <c r="D2" s="2" t="s">
        <v>88</v>
      </c>
      <c r="E2" s="2" t="s">
        <v>2</v>
      </c>
    </row>
    <row r="3" spans="1:5">
      <c r="A3" s="3" t="s">
        <v>1589</v>
      </c>
    </row>
    <row r="4" spans="1:5">
      <c r="A4" s="4" t="s">
        <v>1590</v>
      </c>
      <c r="B4" s="5" t="n">
        <v>1691389</v>
      </c>
    </row>
    <row r="5" spans="1:5">
      <c r="A5" s="4" t="s">
        <v>1570</v>
      </c>
      <c r="B5" s="5" t="n">
        <v>1626170</v>
      </c>
    </row>
    <row r="6" spans="1:5">
      <c r="A6" s="4" t="s">
        <v>1591</v>
      </c>
      <c r="B6" s="5" t="n">
        <v>-870672</v>
      </c>
    </row>
    <row r="7" spans="1:5">
      <c r="A7" s="4" t="s">
        <v>1592</v>
      </c>
      <c r="B7" s="5" t="n">
        <v>-12522</v>
      </c>
    </row>
    <row r="8" spans="1:5">
      <c r="A8" s="4" t="s">
        <v>1593</v>
      </c>
      <c r="B8" s="5" t="n">
        <v>2434365</v>
      </c>
      <c r="C8" s="5" t="n">
        <v>1691389</v>
      </c>
    </row>
    <row r="9" spans="1:5">
      <c r="A9" s="3" t="s">
        <v>1594</v>
      </c>
    </row>
    <row r="10" spans="1:5">
      <c r="A10" s="4" t="s">
        <v>1595</v>
      </c>
      <c r="B10" s="7" t="n">
        <v>21.95</v>
      </c>
    </row>
    <row r="11" spans="1:5">
      <c r="A11" s="4" t="s">
        <v>1596</v>
      </c>
      <c r="B11" s="13" t="n">
        <v>21.2</v>
      </c>
      <c r="C11" s="7" t="n">
        <v>22.2</v>
      </c>
      <c r="D11" s="7" t="n">
        <v>19.13</v>
      </c>
    </row>
    <row r="12" spans="1:5">
      <c r="A12" s="4" t="s">
        <v>1597</v>
      </c>
      <c r="B12" s="13" t="n">
        <v>21.77</v>
      </c>
    </row>
    <row r="13" spans="1:5">
      <c r="A13" s="4" t="s">
        <v>1598</v>
      </c>
      <c r="B13" s="13" t="n">
        <v>21.44</v>
      </c>
    </row>
    <row r="14" spans="1:5">
      <c r="A14" s="4" t="s">
        <v>1599</v>
      </c>
      <c r="B14" s="7" t="n">
        <v>21.52</v>
      </c>
      <c r="C14" s="7" t="n">
        <v>21.95</v>
      </c>
    </row>
    <row r="15" spans="1:5">
      <c r="A15" s="3" t="s">
        <v>492</v>
      </c>
    </row>
    <row r="16" spans="1:5">
      <c r="A16" s="4" t="s">
        <v>1600</v>
      </c>
      <c r="E16" s="5" t="n">
        <v>1093611</v>
      </c>
    </row>
    <row r="17" spans="1:5">
      <c r="A17" s="4" t="s">
        <v>1601</v>
      </c>
      <c r="E17" s="5" t="n">
        <v>967828</v>
      </c>
    </row>
    <row r="18" spans="1:5">
      <c r="A18" s="4" t="s">
        <v>1602</v>
      </c>
      <c r="E18" s="5" t="n">
        <v>357717</v>
      </c>
    </row>
    <row r="19" spans="1:5">
      <c r="A19" s="4" t="s">
        <v>1603</v>
      </c>
      <c r="E19" s="5" t="n">
        <v>15209</v>
      </c>
    </row>
    <row r="20" spans="1:5">
      <c r="A20" s="4" t="s">
        <v>1604</v>
      </c>
      <c r="B20" s="5" t="n">
        <v>1691389</v>
      </c>
      <c r="C20" s="5" t="n">
        <v>1691389</v>
      </c>
      <c r="E20" s="5" t="n">
        <v>2434365</v>
      </c>
    </row>
    <row r="21" spans="1:5">
      <c r="A21" s="4" t="s">
        <v>1605</v>
      </c>
      <c r="E21" s="6" t="n">
        <v>41</v>
      </c>
    </row>
    <row r="22" spans="1:5">
      <c r="A22" s="4" t="s">
        <v>1350</v>
      </c>
      <c r="B22" s="14" t="n">
        <v>18.3</v>
      </c>
      <c r="C22" s="14" t="n">
        <v>18.3</v>
      </c>
      <c r="D22" s="14" t="n">
        <v>30.2</v>
      </c>
    </row>
    <row r="23" spans="1:5">
      <c r="A23" s="4" t="s">
        <v>1606</v>
      </c>
      <c r="B23" s="4" t="s">
        <v>717</v>
      </c>
    </row>
    <row r="24" spans="1:5">
      <c r="A24" s="4" t="s">
        <v>1576</v>
      </c>
    </row>
    <row r="25" spans="1:5">
      <c r="A25" s="3" t="s">
        <v>1589</v>
      </c>
    </row>
    <row r="26" spans="1:5">
      <c r="A26" s="4" t="s">
        <v>1590</v>
      </c>
      <c r="B26" s="5" t="n">
        <v>885138</v>
      </c>
    </row>
    <row r="27" spans="1:5">
      <c r="A27" s="4" t="s">
        <v>1570</v>
      </c>
      <c r="B27" s="5" t="n">
        <v>851170</v>
      </c>
    </row>
    <row r="28" spans="1:5">
      <c r="A28" s="4" t="s">
        <v>1591</v>
      </c>
      <c r="B28" s="5" t="n">
        <v>-287341</v>
      </c>
    </row>
    <row r="29" spans="1:5">
      <c r="A29" s="4" t="s">
        <v>1592</v>
      </c>
      <c r="B29" s="5" t="n">
        <v>-12522</v>
      </c>
    </row>
    <row r="30" spans="1:5">
      <c r="A30" s="4" t="s">
        <v>1593</v>
      </c>
      <c r="B30" s="5" t="n">
        <v>1436445</v>
      </c>
      <c r="C30" s="5" t="n">
        <v>885138</v>
      </c>
    </row>
    <row r="31" spans="1:5">
      <c r="A31" s="3" t="s">
        <v>492</v>
      </c>
    </row>
    <row r="32" spans="1:5">
      <c r="A32" s="4" t="s">
        <v>1600</v>
      </c>
      <c r="E32" s="5" t="n">
        <v>501944</v>
      </c>
    </row>
    <row r="33" spans="1:5">
      <c r="A33" s="4" t="s">
        <v>1601</v>
      </c>
      <c r="E33" s="5" t="n">
        <v>626159</v>
      </c>
    </row>
    <row r="34" spans="1:5">
      <c r="A34" s="4" t="s">
        <v>1602</v>
      </c>
      <c r="E34" s="5" t="n">
        <v>293133</v>
      </c>
    </row>
    <row r="35" spans="1:5">
      <c r="A35" s="4" t="s">
        <v>1603</v>
      </c>
      <c r="E35" s="5" t="n">
        <v>15209</v>
      </c>
    </row>
    <row r="36" spans="1:5">
      <c r="A36" s="4" t="s">
        <v>1604</v>
      </c>
      <c r="B36" s="5" t="n">
        <v>885138</v>
      </c>
      <c r="C36" s="5" t="n">
        <v>885138</v>
      </c>
      <c r="E36" s="5" t="n">
        <v>1436445</v>
      </c>
    </row>
    <row r="37" spans="1:5">
      <c r="A37" s="4" t="s">
        <v>1353</v>
      </c>
    </row>
    <row r="38" spans="1:5">
      <c r="A38" s="3" t="s">
        <v>1589</v>
      </c>
    </row>
    <row r="39" spans="1:5">
      <c r="A39" s="4" t="s">
        <v>1590</v>
      </c>
      <c r="B39" s="5" t="n">
        <v>806251</v>
      </c>
    </row>
    <row r="40" spans="1:5">
      <c r="A40" s="4" t="s">
        <v>1570</v>
      </c>
      <c r="B40" s="5" t="n">
        <v>775000</v>
      </c>
    </row>
    <row r="41" spans="1:5">
      <c r="A41" s="4" t="s">
        <v>1591</v>
      </c>
      <c r="B41" s="5" t="n">
        <v>-583331</v>
      </c>
    </row>
    <row r="42" spans="1:5">
      <c r="A42" s="4" t="s">
        <v>1593</v>
      </c>
      <c r="B42" s="5" t="n">
        <v>997920</v>
      </c>
      <c r="C42" s="5" t="n">
        <v>806251</v>
      </c>
    </row>
    <row r="43" spans="1:5">
      <c r="A43" s="3" t="s">
        <v>492</v>
      </c>
    </row>
    <row r="44" spans="1:5">
      <c r="A44" s="4" t="s">
        <v>1600</v>
      </c>
      <c r="E44" s="5" t="n">
        <v>591667</v>
      </c>
    </row>
    <row r="45" spans="1:5">
      <c r="A45" s="4" t="s">
        <v>1601</v>
      </c>
      <c r="E45" s="5" t="n">
        <v>341669</v>
      </c>
    </row>
    <row r="46" spans="1:5">
      <c r="A46" s="4" t="s">
        <v>1602</v>
      </c>
      <c r="E46" s="5" t="n">
        <v>64584</v>
      </c>
    </row>
    <row r="47" spans="1:5">
      <c r="A47" s="4" t="s">
        <v>1604</v>
      </c>
      <c r="B47" s="5" t="n">
        <v>806251</v>
      </c>
      <c r="C47" s="5" t="n">
        <v>806251</v>
      </c>
      <c r="E47" s="5" t="n">
        <v>9979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1608</v>
      </c>
      <c r="J1" s="2" t="s">
        <v>1</v>
      </c>
    </row>
    <row r="2" spans="1:12">
      <c r="B2" s="2" t="s">
        <v>2</v>
      </c>
      <c r="C2" s="2" t="s">
        <v>1609</v>
      </c>
      <c r="D2" s="2" t="s">
        <v>954</v>
      </c>
      <c r="E2" s="2" t="s">
        <v>951</v>
      </c>
      <c r="F2" s="2" t="s">
        <v>33</v>
      </c>
      <c r="G2" s="2" t="s">
        <v>953</v>
      </c>
      <c r="H2" s="2" t="s">
        <v>1610</v>
      </c>
      <c r="I2" s="2" t="s">
        <v>1561</v>
      </c>
      <c r="J2" s="2" t="s">
        <v>2</v>
      </c>
      <c r="K2" s="2" t="s">
        <v>33</v>
      </c>
      <c r="L2" s="2" t="s">
        <v>88</v>
      </c>
    </row>
    <row r="3" spans="1:12">
      <c r="A3" s="3" t="s">
        <v>1611</v>
      </c>
    </row>
    <row r="4" spans="1:12">
      <c r="A4" s="4" t="s">
        <v>1612</v>
      </c>
      <c r="J4" s="6" t="n">
        <v>385830</v>
      </c>
      <c r="K4" s="6" t="n">
        <v>400770</v>
      </c>
      <c r="L4" s="6" t="n">
        <v>365186</v>
      </c>
    </row>
    <row r="5" spans="1:12">
      <c r="A5" s="4" t="s">
        <v>1613</v>
      </c>
      <c r="J5" s="5" t="n">
        <v>-3592</v>
      </c>
      <c r="K5" s="5" t="n">
        <v>-3183</v>
      </c>
      <c r="L5" s="5" t="n">
        <v>-2053</v>
      </c>
    </row>
    <row r="6" spans="1:12">
      <c r="A6" s="4" t="s">
        <v>1614</v>
      </c>
      <c r="J6" s="5" t="n">
        <v>382238</v>
      </c>
      <c r="K6" s="5" t="n">
        <v>397587</v>
      </c>
      <c r="L6" s="5" t="n">
        <v>363133</v>
      </c>
    </row>
    <row r="7" spans="1:12">
      <c r="A7" s="3" t="s">
        <v>1611</v>
      </c>
    </row>
    <row r="8" spans="1:12">
      <c r="A8" s="4" t="s">
        <v>1612</v>
      </c>
      <c r="J8" s="5" t="n">
        <v>385830</v>
      </c>
      <c r="K8" s="5" t="n">
        <v>400770</v>
      </c>
      <c r="L8" s="5" t="n">
        <v>365186</v>
      </c>
    </row>
    <row r="9" spans="1:12">
      <c r="A9" s="4" t="s">
        <v>1613</v>
      </c>
      <c r="J9" s="5" t="n">
        <v>-3592</v>
      </c>
      <c r="K9" s="5" t="n">
        <v>-3183</v>
      </c>
      <c r="L9" s="5" t="n">
        <v>-2053</v>
      </c>
    </row>
    <row r="10" spans="1:12">
      <c r="A10" s="4" t="s">
        <v>1615</v>
      </c>
      <c r="J10" s="5" t="n">
        <v>408188</v>
      </c>
      <c r="K10" s="5" t="n">
        <v>295666</v>
      </c>
      <c r="L10" s="5" t="n">
        <v>230799</v>
      </c>
    </row>
    <row r="11" spans="1:12">
      <c r="A11" s="4" t="s">
        <v>1616</v>
      </c>
      <c r="J11" s="5" t="n">
        <v>5808</v>
      </c>
      <c r="K11" s="5" t="n">
        <v>5915</v>
      </c>
      <c r="L11" s="5" t="n">
        <v>8781</v>
      </c>
    </row>
    <row r="12" spans="1:12">
      <c r="A12" s="4" t="s">
        <v>1617</v>
      </c>
      <c r="J12" s="6" t="n">
        <v>409485</v>
      </c>
      <c r="K12" s="6" t="n">
        <v>397587</v>
      </c>
      <c r="L12" s="6" t="n">
        <v>363133</v>
      </c>
    </row>
    <row r="13" spans="1:12">
      <c r="A13" s="3" t="s">
        <v>1618</v>
      </c>
    </row>
    <row r="14" spans="1:12">
      <c r="A14" s="4" t="s">
        <v>1619</v>
      </c>
      <c r="J14" s="5" t="n">
        <v>265279</v>
      </c>
      <c r="K14" s="5" t="n">
        <v>259620</v>
      </c>
      <c r="L14" s="5" t="n">
        <v>238529</v>
      </c>
    </row>
    <row r="15" spans="1:12">
      <c r="A15" s="4" t="s">
        <v>1620</v>
      </c>
      <c r="J15" s="5" t="n">
        <v>546</v>
      </c>
      <c r="K15" s="5" t="n">
        <v>508</v>
      </c>
      <c r="L15" s="5" t="n">
        <v>473</v>
      </c>
    </row>
    <row r="16" spans="1:12">
      <c r="A16" s="4" t="s">
        <v>1621</v>
      </c>
      <c r="K16" s="5" t="n">
        <v>52</v>
      </c>
      <c r="L16" s="5" t="n">
        <v>95</v>
      </c>
    </row>
    <row r="17" spans="1:12">
      <c r="A17" s="4" t="s">
        <v>1622</v>
      </c>
      <c r="J17" s="5" t="n">
        <v>288484</v>
      </c>
      <c r="K17" s="5" t="n">
        <v>262079</v>
      </c>
      <c r="L17" s="5" t="n">
        <v>241794</v>
      </c>
    </row>
    <row r="18" spans="1:12">
      <c r="A18" s="3" t="s">
        <v>1623</v>
      </c>
    </row>
    <row r="19" spans="1:12">
      <c r="A19" s="4" t="s">
        <v>127</v>
      </c>
      <c r="B19" s="7" t="n">
        <v>0.33</v>
      </c>
      <c r="C19" s="7" t="n">
        <v>0.31</v>
      </c>
      <c r="D19" s="7" t="n">
        <v>0.41</v>
      </c>
      <c r="E19" s="7" t="n">
        <v>0.38</v>
      </c>
      <c r="F19" s="7" t="n">
        <v>0.35</v>
      </c>
      <c r="G19" s="7" t="n">
        <v>0.34</v>
      </c>
      <c r="H19" s="7" t="n">
        <v>0.45</v>
      </c>
      <c r="I19" s="7" t="n">
        <v>0.39</v>
      </c>
      <c r="J19" s="7" t="n">
        <v>1.44</v>
      </c>
      <c r="K19" s="7" t="n">
        <v>1.53</v>
      </c>
      <c r="L19" s="7" t="n">
        <v>1.52</v>
      </c>
    </row>
    <row r="20" spans="1:12">
      <c r="A20" s="3" t="s">
        <v>1624</v>
      </c>
    </row>
    <row r="21" spans="1:12">
      <c r="A21" s="4" t="s">
        <v>128</v>
      </c>
      <c r="B21" s="7" t="n">
        <v>0.33</v>
      </c>
      <c r="C21" s="7" t="n">
        <v>0.31</v>
      </c>
      <c r="D21" s="7" t="n">
        <v>0.4</v>
      </c>
      <c r="E21" s="7" t="n">
        <v>0.38</v>
      </c>
      <c r="F21" s="7" t="n">
        <v>0.35</v>
      </c>
      <c r="G21" s="7" t="n">
        <v>0.33</v>
      </c>
      <c r="H21" s="7" t="n">
        <v>0.44</v>
      </c>
      <c r="I21" s="7" t="n">
        <v>0.39</v>
      </c>
      <c r="J21" s="7" t="n">
        <v>1.42</v>
      </c>
      <c r="K21" s="7" t="n">
        <v>1.52</v>
      </c>
      <c r="L21" s="7" t="n">
        <v>1.5</v>
      </c>
    </row>
    <row r="22" spans="1:12">
      <c r="A22" s="4" t="s">
        <v>301</v>
      </c>
    </row>
    <row r="23" spans="1:12">
      <c r="A23" s="3" t="s">
        <v>1611</v>
      </c>
    </row>
    <row r="24" spans="1:12">
      <c r="A24" s="4" t="s">
        <v>1615</v>
      </c>
      <c r="J24" s="6" t="n">
        <v>25148</v>
      </c>
    </row>
    <row r="25" spans="1:12">
      <c r="A25" s="4" t="s">
        <v>1616</v>
      </c>
      <c r="J25" s="6" t="n">
        <v>2099</v>
      </c>
    </row>
    <row r="26" spans="1:12">
      <c r="A26" s="3" t="s">
        <v>1618</v>
      </c>
    </row>
    <row r="27" spans="1:12">
      <c r="A27" s="4" t="s">
        <v>1625</v>
      </c>
      <c r="J27" s="5" t="n">
        <v>22659</v>
      </c>
      <c r="K27" s="5" t="n">
        <v>1899</v>
      </c>
      <c r="L27" s="5" t="n">
        <v>269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3</v>
      </c>
      <c r="D2" s="2" t="s">
        <v>88</v>
      </c>
    </row>
    <row r="3" spans="1:4">
      <c r="A3" s="4" t="s">
        <v>1550</v>
      </c>
    </row>
    <row r="4" spans="1:4">
      <c r="A4" s="3" t="s">
        <v>1627</v>
      </c>
    </row>
    <row r="5" spans="1:4">
      <c r="A5" s="4" t="s">
        <v>1628</v>
      </c>
      <c r="B5" s="15" t="n">
        <v>11.9</v>
      </c>
    </row>
    <row r="6" spans="1:4">
      <c r="A6" s="4" t="s">
        <v>1629</v>
      </c>
    </row>
    <row r="7" spans="1:4">
      <c r="A7" s="3" t="s">
        <v>1627</v>
      </c>
    </row>
    <row r="8" spans="1:4">
      <c r="A8" s="4" t="s">
        <v>1628</v>
      </c>
      <c r="B8" s="15" t="n">
        <v>13.8</v>
      </c>
      <c r="C8" s="15" t="n">
        <v>4.2</v>
      </c>
      <c r="D8" s="15" t="n">
        <v>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3</v>
      </c>
      <c r="D2" s="2" t="s">
        <v>88</v>
      </c>
    </row>
    <row r="3" spans="1:4">
      <c r="A3" s="3" t="s">
        <v>1631</v>
      </c>
    </row>
    <row r="4" spans="1:4">
      <c r="A4" s="4" t="s">
        <v>1632</v>
      </c>
      <c r="B4" s="6" t="n">
        <v>69924</v>
      </c>
      <c r="C4" s="6" t="n">
        <v>36138</v>
      </c>
      <c r="D4" s="6" t="n">
        <v>29729</v>
      </c>
    </row>
    <row r="5" spans="1:4">
      <c r="A5" s="4" t="s">
        <v>1633</v>
      </c>
      <c r="B5" s="5" t="n">
        <v>-8247</v>
      </c>
      <c r="C5" s="5" t="n">
        <v>33884</v>
      </c>
      <c r="D5" s="5" t="n">
        <v>-2702</v>
      </c>
    </row>
    <row r="6" spans="1:4">
      <c r="A6" s="4" t="s">
        <v>1634</v>
      </c>
      <c r="B6" s="5" t="n">
        <v>-3017</v>
      </c>
      <c r="C6" s="5" t="n">
        <v>-98</v>
      </c>
      <c r="D6" s="5" t="n">
        <v>9111</v>
      </c>
    </row>
    <row r="7" spans="1:4">
      <c r="A7" s="4" t="s">
        <v>1635</v>
      </c>
      <c r="B7" s="5" t="n">
        <v>-11264</v>
      </c>
      <c r="C7" s="5" t="n">
        <v>33786</v>
      </c>
      <c r="D7" s="5" t="n">
        <v>6409</v>
      </c>
    </row>
    <row r="8" spans="1:4">
      <c r="A8" s="4" t="s">
        <v>1636</v>
      </c>
      <c r="B8" s="5" t="n">
        <v>58660</v>
      </c>
      <c r="C8" s="5" t="n">
        <v>69924</v>
      </c>
      <c r="D8" s="5" t="n">
        <v>36138</v>
      </c>
    </row>
    <row r="9" spans="1:4">
      <c r="A9" s="4" t="s">
        <v>1637</v>
      </c>
    </row>
    <row r="10" spans="1:4">
      <c r="A10" s="3" t="s">
        <v>1631</v>
      </c>
    </row>
    <row r="11" spans="1:4">
      <c r="A11" s="4" t="s">
        <v>1632</v>
      </c>
      <c r="B11" s="5" t="n">
        <v>25</v>
      </c>
      <c r="C11" s="5" t="n">
        <v>-26</v>
      </c>
      <c r="D11" s="5" t="n">
        <v>-65</v>
      </c>
    </row>
    <row r="12" spans="1:4">
      <c r="A12" s="4" t="s">
        <v>1633</v>
      </c>
      <c r="B12" s="5" t="n">
        <v>8</v>
      </c>
      <c r="C12" s="5" t="n">
        <v>54</v>
      </c>
      <c r="D12" s="5" t="n">
        <v>-284</v>
      </c>
    </row>
    <row r="13" spans="1:4">
      <c r="A13" s="4" t="s">
        <v>1634</v>
      </c>
      <c r="B13" s="5" t="n">
        <v>-33</v>
      </c>
      <c r="C13" s="5" t="n">
        <v>-3</v>
      </c>
      <c r="D13" s="5" t="n">
        <v>323</v>
      </c>
    </row>
    <row r="14" spans="1:4">
      <c r="A14" s="4" t="s">
        <v>1635</v>
      </c>
      <c r="B14" s="5" t="n">
        <v>-25</v>
      </c>
      <c r="C14" s="5" t="n">
        <v>51</v>
      </c>
      <c r="D14" s="5" t="n">
        <v>39</v>
      </c>
    </row>
    <row r="15" spans="1:4">
      <c r="A15" s="4" t="s">
        <v>1636</v>
      </c>
      <c r="C15" s="5" t="n">
        <v>25</v>
      </c>
      <c r="D15" s="5" t="n">
        <v>-26</v>
      </c>
    </row>
    <row r="16" spans="1:4">
      <c r="A16" s="4" t="s">
        <v>1638</v>
      </c>
    </row>
    <row r="17" spans="1:4">
      <c r="A17" s="3" t="s">
        <v>1631</v>
      </c>
    </row>
    <row r="18" spans="1:4">
      <c r="A18" s="4" t="s">
        <v>1632</v>
      </c>
      <c r="B18" s="5" t="n">
        <v>57889</v>
      </c>
      <c r="C18" s="5" t="n">
        <v>44929</v>
      </c>
      <c r="D18" s="5" t="n">
        <v>37307</v>
      </c>
    </row>
    <row r="19" spans="1:4">
      <c r="A19" s="4" t="s">
        <v>1633</v>
      </c>
      <c r="B19" s="5" t="n">
        <v>-1390</v>
      </c>
      <c r="C19" s="5" t="n">
        <v>13055</v>
      </c>
      <c r="D19" s="5" t="n">
        <v>7622</v>
      </c>
    </row>
    <row r="20" spans="1:4">
      <c r="A20" s="4" t="s">
        <v>1634</v>
      </c>
      <c r="B20" s="5" t="n">
        <v>-2984</v>
      </c>
      <c r="C20" s="5" t="n">
        <v>-95</v>
      </c>
    </row>
    <row r="21" spans="1:4">
      <c r="A21" s="4" t="s">
        <v>1635</v>
      </c>
      <c r="B21" s="5" t="n">
        <v>-4374</v>
      </c>
      <c r="C21" s="5" t="n">
        <v>12960</v>
      </c>
      <c r="D21" s="5" t="n">
        <v>7622</v>
      </c>
    </row>
    <row r="22" spans="1:4">
      <c r="A22" s="4" t="s">
        <v>1636</v>
      </c>
      <c r="B22" s="5" t="n">
        <v>53515</v>
      </c>
      <c r="C22" s="5" t="n">
        <v>57889</v>
      </c>
      <c r="D22" s="5" t="n">
        <v>44929</v>
      </c>
    </row>
    <row r="23" spans="1:4">
      <c r="A23" s="4" t="s">
        <v>382</v>
      </c>
    </row>
    <row r="24" spans="1:4">
      <c r="A24" s="3" t="s">
        <v>1631</v>
      </c>
    </row>
    <row r="25" spans="1:4">
      <c r="A25" s="4" t="s">
        <v>1632</v>
      </c>
      <c r="B25" s="5" t="n">
        <v>12010</v>
      </c>
      <c r="C25" s="5" t="n">
        <v>-8765</v>
      </c>
      <c r="D25" s="5" t="n">
        <v>-7513</v>
      </c>
    </row>
    <row r="26" spans="1:4">
      <c r="A26" s="4" t="s">
        <v>1633</v>
      </c>
      <c r="B26" s="5" t="n">
        <v>-6865</v>
      </c>
      <c r="C26" s="5" t="n">
        <v>20775</v>
      </c>
      <c r="D26" s="5" t="n">
        <v>-10040</v>
      </c>
    </row>
    <row r="27" spans="1:4">
      <c r="A27" s="4" t="s">
        <v>1634</v>
      </c>
      <c r="D27" s="5" t="n">
        <v>8788</v>
      </c>
    </row>
    <row r="28" spans="1:4">
      <c r="A28" s="4" t="s">
        <v>1635</v>
      </c>
      <c r="B28" s="5" t="n">
        <v>-6865</v>
      </c>
      <c r="C28" s="5" t="n">
        <v>20775</v>
      </c>
      <c r="D28" s="5" t="n">
        <v>-1252</v>
      </c>
    </row>
    <row r="29" spans="1:4">
      <c r="A29" s="4" t="s">
        <v>1636</v>
      </c>
      <c r="B29" s="6" t="n">
        <v>5145</v>
      </c>
      <c r="C29" s="6" t="n">
        <v>12010</v>
      </c>
      <c r="D29" s="6" t="n">
        <v>-87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1608</v>
      </c>
      <c r="J1" s="2" t="s">
        <v>1</v>
      </c>
    </row>
    <row r="2" spans="1:12">
      <c r="B2" s="2" t="s">
        <v>2</v>
      </c>
      <c r="C2" s="2" t="s">
        <v>1609</v>
      </c>
      <c r="D2" s="2" t="s">
        <v>954</v>
      </c>
      <c r="E2" s="2" t="s">
        <v>951</v>
      </c>
      <c r="F2" s="2" t="s">
        <v>33</v>
      </c>
      <c r="G2" s="2" t="s">
        <v>953</v>
      </c>
      <c r="H2" s="2" t="s">
        <v>1610</v>
      </c>
      <c r="I2" s="2" t="s">
        <v>1561</v>
      </c>
      <c r="J2" s="2" t="s">
        <v>2</v>
      </c>
      <c r="K2" s="2" t="s">
        <v>33</v>
      </c>
      <c r="L2" s="2" t="s">
        <v>88</v>
      </c>
    </row>
    <row r="3" spans="1:12">
      <c r="A3" s="3" t="s">
        <v>318</v>
      </c>
    </row>
    <row r="4" spans="1:12">
      <c r="A4" s="4" t="s">
        <v>98</v>
      </c>
      <c r="J4" s="6" t="n">
        <v>-408188</v>
      </c>
      <c r="K4" s="6" t="n">
        <v>-295666</v>
      </c>
      <c r="L4" s="6" t="n">
        <v>-230799</v>
      </c>
    </row>
    <row r="5" spans="1:12">
      <c r="A5" s="4" t="s">
        <v>91</v>
      </c>
      <c r="J5" s="5" t="n">
        <v>56839</v>
      </c>
      <c r="K5" s="5" t="n">
        <v>52813</v>
      </c>
      <c r="L5" s="5" t="n">
        <v>70848</v>
      </c>
    </row>
    <row r="6" spans="1:12">
      <c r="A6" s="4" t="s">
        <v>123</v>
      </c>
      <c r="B6" s="6" t="n">
        <v>99932</v>
      </c>
      <c r="C6" s="6" t="n">
        <v>89381</v>
      </c>
      <c r="D6" s="6" t="n">
        <v>117090</v>
      </c>
      <c r="E6" s="6" t="n">
        <v>104794</v>
      </c>
      <c r="F6" s="6" t="n">
        <v>93881</v>
      </c>
      <c r="G6" s="6" t="n">
        <v>92799</v>
      </c>
      <c r="H6" s="6" t="n">
        <v>123233</v>
      </c>
      <c r="I6" s="6" t="n">
        <v>102854</v>
      </c>
      <c r="J6" s="5" t="n">
        <v>411197</v>
      </c>
      <c r="K6" s="5" t="n">
        <v>412767</v>
      </c>
      <c r="L6" s="5" t="n">
        <v>367651</v>
      </c>
    </row>
    <row r="7" spans="1:12">
      <c r="A7" s="4" t="s">
        <v>1640</v>
      </c>
    </row>
    <row r="8" spans="1:12">
      <c r="A8" s="3" t="s">
        <v>318</v>
      </c>
    </row>
    <row r="9" spans="1:12">
      <c r="A9" s="4" t="s">
        <v>123</v>
      </c>
      <c r="J9" s="5" t="n">
        <v>3017</v>
      </c>
      <c r="K9" s="5" t="n">
        <v>98</v>
      </c>
      <c r="L9" s="5" t="n">
        <v>-9111</v>
      </c>
    </row>
    <row r="10" spans="1:12">
      <c r="A10" s="4" t="s">
        <v>1641</v>
      </c>
    </row>
    <row r="11" spans="1:12">
      <c r="A11" s="3" t="s">
        <v>318</v>
      </c>
    </row>
    <row r="12" spans="1:12">
      <c r="A12" s="4" t="s">
        <v>98</v>
      </c>
      <c r="J12" s="5" t="n">
        <v>33</v>
      </c>
      <c r="K12" s="5" t="n">
        <v>3</v>
      </c>
      <c r="L12" s="5" t="n">
        <v>-323</v>
      </c>
    </row>
    <row r="13" spans="1:12">
      <c r="A13" s="4" t="s">
        <v>1642</v>
      </c>
    </row>
    <row r="14" spans="1:12">
      <c r="A14" s="3" t="s">
        <v>318</v>
      </c>
    </row>
    <row r="15" spans="1:12">
      <c r="A15" s="4" t="s">
        <v>91</v>
      </c>
      <c r="J15" s="5" t="n">
        <v>46</v>
      </c>
      <c r="K15" s="5" t="n">
        <v>95</v>
      </c>
    </row>
    <row r="16" spans="1:12">
      <c r="A16" s="4" t="s">
        <v>112</v>
      </c>
      <c r="J16" s="5" t="n">
        <v>2938</v>
      </c>
    </row>
    <row r="17" spans="1:12">
      <c r="A17" s="4" t="s">
        <v>157</v>
      </c>
      <c r="J17" s="6" t="n">
        <v>2984</v>
      </c>
      <c r="K17" s="6" t="n">
        <v>95</v>
      </c>
    </row>
    <row r="18" spans="1:12">
      <c r="A18" s="4" t="s">
        <v>1643</v>
      </c>
    </row>
    <row r="19" spans="1:12">
      <c r="A19" s="3" t="s">
        <v>318</v>
      </c>
    </row>
    <row r="20" spans="1:12">
      <c r="A20" s="4" t="s">
        <v>112</v>
      </c>
      <c r="L20" s="6" t="n">
        <v>-878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2</v>
      </c>
      <c r="C1" s="2" t="s">
        <v>33</v>
      </c>
    </row>
    <row r="2" spans="1:3">
      <c r="A2" s="3" t="s">
        <v>1645</v>
      </c>
    </row>
    <row r="3" spans="1:3">
      <c r="A3" s="4" t="s">
        <v>539</v>
      </c>
      <c r="B3" s="6" t="n">
        <v>0</v>
      </c>
    </row>
    <row r="4" spans="1:3">
      <c r="A4" s="4" t="s">
        <v>1646</v>
      </c>
      <c r="B4" s="5" t="n">
        <v>906468</v>
      </c>
      <c r="C4" s="6" t="n">
        <v>718203</v>
      </c>
    </row>
    <row r="5" spans="1:3">
      <c r="A5" s="4" t="s">
        <v>1647</v>
      </c>
      <c r="B5" s="5" t="n">
        <v>20557</v>
      </c>
      <c r="C5" s="5" t="n">
        <v>30759</v>
      </c>
    </row>
    <row r="6" spans="1:3">
      <c r="A6" s="4" t="s">
        <v>45</v>
      </c>
      <c r="B6" s="5" t="n">
        <v>52691</v>
      </c>
      <c r="C6" s="5" t="n">
        <v>33898</v>
      </c>
    </row>
    <row r="7" spans="1:3">
      <c r="A7" s="4" t="s">
        <v>1328</v>
      </c>
      <c r="B7" s="5" t="n">
        <v>53446364</v>
      </c>
      <c r="C7" s="5" t="n">
        <v>51045874</v>
      </c>
    </row>
    <row r="8" spans="1:3">
      <c r="A8" s="4" t="s">
        <v>54</v>
      </c>
      <c r="B8" s="5" t="n">
        <v>15415</v>
      </c>
      <c r="C8" s="5" t="n">
        <v>36200</v>
      </c>
    </row>
    <row r="9" spans="1:3">
      <c r="A9" s="4" t="s">
        <v>1329</v>
      </c>
      <c r="B9" s="5" t="n">
        <v>52195042</v>
      </c>
      <c r="C9" s="5" t="n">
        <v>50000010</v>
      </c>
    </row>
    <row r="10" spans="1:3">
      <c r="A10" s="4" t="s">
        <v>1648</v>
      </c>
    </row>
    <row r="11" spans="1:3">
      <c r="A11" s="3" t="s">
        <v>1645</v>
      </c>
    </row>
    <row r="12" spans="1:3">
      <c r="A12" s="4" t="s">
        <v>45</v>
      </c>
      <c r="B12" s="5" t="n">
        <v>52691</v>
      </c>
      <c r="C12" s="5" t="n">
        <v>33898</v>
      </c>
    </row>
    <row r="13" spans="1:3">
      <c r="A13" s="4" t="s">
        <v>49</v>
      </c>
      <c r="B13" s="5" t="n">
        <v>54453213</v>
      </c>
      <c r="C13" s="5" t="n">
        <v>52141009</v>
      </c>
    </row>
    <row r="14" spans="1:3">
      <c r="A14" s="4" t="s">
        <v>54</v>
      </c>
      <c r="B14" s="5" t="n">
        <v>15415</v>
      </c>
      <c r="C14" s="5" t="n">
        <v>36200</v>
      </c>
    </row>
    <row r="15" spans="1:3">
      <c r="A15" s="4" t="s">
        <v>59</v>
      </c>
      <c r="B15" s="5" t="n">
        <v>52210457</v>
      </c>
      <c r="C15" s="5" t="n">
        <v>50036210</v>
      </c>
    </row>
    <row r="16" spans="1:3">
      <c r="A16" s="4" t="s">
        <v>1649</v>
      </c>
    </row>
    <row r="17" spans="1:3">
      <c r="A17" s="3" t="s">
        <v>1645</v>
      </c>
    </row>
    <row r="18" spans="1:3">
      <c r="A18" s="4" t="s">
        <v>1650</v>
      </c>
      <c r="B18" s="5" t="n">
        <v>671282</v>
      </c>
      <c r="C18" s="5" t="n">
        <v>745743</v>
      </c>
    </row>
    <row r="19" spans="1:3">
      <c r="A19" s="4" t="s">
        <v>1651</v>
      </c>
    </row>
    <row r="20" spans="1:3">
      <c r="A20" s="3" t="s">
        <v>1645</v>
      </c>
    </row>
    <row r="21" spans="1:3">
      <c r="A21" s="4" t="s">
        <v>133</v>
      </c>
      <c r="B21" s="5" t="n">
        <v>209079</v>
      </c>
      <c r="C21" s="5" t="n">
        <v>247021</v>
      </c>
    </row>
    <row r="22" spans="1:3">
      <c r="A22" s="4" t="s">
        <v>1652</v>
      </c>
    </row>
    <row r="23" spans="1:3">
      <c r="A23" s="3" t="s">
        <v>1645</v>
      </c>
    </row>
    <row r="24" spans="1:3">
      <c r="A24" s="4" t="s">
        <v>133</v>
      </c>
      <c r="B24" s="5" t="n">
        <v>41347</v>
      </c>
      <c r="C24" s="5" t="n">
        <v>24191</v>
      </c>
    </row>
    <row r="25" spans="1:3">
      <c r="A25" s="4" t="s">
        <v>1653</v>
      </c>
    </row>
    <row r="26" spans="1:3">
      <c r="A26" s="3" t="s">
        <v>1645</v>
      </c>
    </row>
    <row r="27" spans="1:3">
      <c r="A27" s="4" t="s">
        <v>1646</v>
      </c>
      <c r="B27" s="5" t="n">
        <v>11893</v>
      </c>
      <c r="C27" s="5" t="n">
        <v>13523</v>
      </c>
    </row>
    <row r="28" spans="1:3">
      <c r="A28" s="4" t="s">
        <v>1654</v>
      </c>
    </row>
    <row r="29" spans="1:3">
      <c r="A29" s="3" t="s">
        <v>1645</v>
      </c>
    </row>
    <row r="30" spans="1:3">
      <c r="A30" s="4" t="s">
        <v>1647</v>
      </c>
      <c r="B30" s="5" t="n">
        <v>20557</v>
      </c>
      <c r="C30" s="5" t="n">
        <v>30759</v>
      </c>
    </row>
    <row r="31" spans="1:3">
      <c r="A31" s="4" t="s">
        <v>1655</v>
      </c>
    </row>
    <row r="32" spans="1:3">
      <c r="A32" s="3" t="s">
        <v>1645</v>
      </c>
    </row>
    <row r="33" spans="1:3">
      <c r="A33" s="4" t="s">
        <v>1328</v>
      </c>
      <c r="B33" s="5" t="n">
        <v>53446364</v>
      </c>
      <c r="C33" s="5" t="n">
        <v>51045874</v>
      </c>
    </row>
    <row r="34" spans="1:3">
      <c r="A34" s="4" t="s">
        <v>1656</v>
      </c>
    </row>
    <row r="35" spans="1:3">
      <c r="A35" s="3" t="s">
        <v>1645</v>
      </c>
    </row>
    <row r="36" spans="1:3">
      <c r="A36" s="4" t="s">
        <v>1329</v>
      </c>
      <c r="B36" s="5" t="n">
        <v>52195042</v>
      </c>
      <c r="C36" s="5" t="n">
        <v>50000010</v>
      </c>
    </row>
    <row r="37" spans="1:3">
      <c r="A37" s="4" t="s">
        <v>1657</v>
      </c>
    </row>
    <row r="38" spans="1:3">
      <c r="A38" s="3" t="s">
        <v>1645</v>
      </c>
    </row>
    <row r="39" spans="1:3">
      <c r="A39" s="4" t="s">
        <v>49</v>
      </c>
      <c r="B39" s="5" t="n">
        <v>11893</v>
      </c>
      <c r="C39" s="5" t="n">
        <v>13523</v>
      </c>
    </row>
    <row r="40" spans="1:3">
      <c r="A40" s="4" t="s">
        <v>1658</v>
      </c>
    </row>
    <row r="41" spans="1:3">
      <c r="A41" s="3" t="s">
        <v>1645</v>
      </c>
    </row>
    <row r="42" spans="1:3">
      <c r="A42" s="4" t="s">
        <v>1646</v>
      </c>
      <c r="B42" s="5" t="n">
        <v>11893</v>
      </c>
      <c r="C42" s="5" t="n">
        <v>13523</v>
      </c>
    </row>
    <row r="43" spans="1:3">
      <c r="A43" s="4" t="s">
        <v>1659</v>
      </c>
    </row>
    <row r="44" spans="1:3">
      <c r="A44" s="3" t="s">
        <v>1645</v>
      </c>
    </row>
    <row r="45" spans="1:3">
      <c r="A45" s="4" t="s">
        <v>45</v>
      </c>
      <c r="B45" s="5" t="n">
        <v>52691</v>
      </c>
      <c r="C45" s="5" t="n">
        <v>33898</v>
      </c>
    </row>
    <row r="46" spans="1:3">
      <c r="A46" s="4" t="s">
        <v>49</v>
      </c>
      <c r="B46" s="5" t="n">
        <v>68810</v>
      </c>
      <c r="C46" s="5" t="n">
        <v>33898</v>
      </c>
    </row>
    <row r="47" spans="1:3">
      <c r="A47" s="4" t="s">
        <v>54</v>
      </c>
      <c r="B47" s="5" t="n">
        <v>15415</v>
      </c>
      <c r="C47" s="5" t="n">
        <v>36200</v>
      </c>
    </row>
    <row r="48" spans="1:3">
      <c r="A48" s="4" t="s">
        <v>59</v>
      </c>
      <c r="B48" s="5" t="n">
        <v>50769011</v>
      </c>
      <c r="C48" s="5" t="n">
        <v>47847273</v>
      </c>
    </row>
    <row r="49" spans="1:3">
      <c r="A49" s="4" t="s">
        <v>1660</v>
      </c>
    </row>
    <row r="50" spans="1:3">
      <c r="A50" s="3" t="s">
        <v>1645</v>
      </c>
    </row>
    <row r="51" spans="1:3">
      <c r="A51" s="4" t="s">
        <v>133</v>
      </c>
      <c r="B51" s="5" t="n">
        <v>16119</v>
      </c>
    </row>
    <row r="52" spans="1:3">
      <c r="A52" s="4" t="s">
        <v>1661</v>
      </c>
    </row>
    <row r="53" spans="1:3">
      <c r="A53" s="3" t="s">
        <v>1645</v>
      </c>
    </row>
    <row r="54" spans="1:3">
      <c r="A54" s="4" t="s">
        <v>1329</v>
      </c>
      <c r="B54" s="5" t="n">
        <v>50753596</v>
      </c>
      <c r="C54" s="5" t="n">
        <v>47811073</v>
      </c>
    </row>
    <row r="55" spans="1:3">
      <c r="A55" s="4" t="s">
        <v>1662</v>
      </c>
    </row>
    <row r="56" spans="1:3">
      <c r="A56" s="3" t="s">
        <v>1645</v>
      </c>
    </row>
    <row r="57" spans="1:3">
      <c r="A57" s="4" t="s">
        <v>49</v>
      </c>
      <c r="B57" s="5" t="n">
        <v>54372510</v>
      </c>
      <c r="C57" s="5" t="n">
        <v>52093588</v>
      </c>
    </row>
    <row r="58" spans="1:3">
      <c r="A58" s="4" t="s">
        <v>59</v>
      </c>
      <c r="B58" s="5" t="n">
        <v>1441446</v>
      </c>
      <c r="C58" s="5" t="n">
        <v>2188937</v>
      </c>
    </row>
    <row r="59" spans="1:3">
      <c r="A59" s="4" t="s">
        <v>1663</v>
      </c>
    </row>
    <row r="60" spans="1:3">
      <c r="A60" s="3" t="s">
        <v>1645</v>
      </c>
    </row>
    <row r="61" spans="1:3">
      <c r="A61" s="4" t="s">
        <v>1650</v>
      </c>
      <c r="B61" s="5" t="n">
        <v>671282</v>
      </c>
      <c r="C61" s="5" t="n">
        <v>745743</v>
      </c>
    </row>
    <row r="62" spans="1:3">
      <c r="A62" s="4" t="s">
        <v>1664</v>
      </c>
    </row>
    <row r="63" spans="1:3">
      <c r="A63" s="3" t="s">
        <v>1645</v>
      </c>
    </row>
    <row r="64" spans="1:3">
      <c r="A64" s="4" t="s">
        <v>133</v>
      </c>
      <c r="B64" s="5" t="n">
        <v>209079</v>
      </c>
      <c r="C64" s="5" t="n">
        <v>247021</v>
      </c>
    </row>
    <row r="65" spans="1:3">
      <c r="A65" s="4" t="s">
        <v>1665</v>
      </c>
    </row>
    <row r="66" spans="1:3">
      <c r="A66" s="3" t="s">
        <v>1645</v>
      </c>
    </row>
    <row r="67" spans="1:3">
      <c r="A67" s="4" t="s">
        <v>133</v>
      </c>
      <c r="B67" s="5" t="n">
        <v>25228</v>
      </c>
      <c r="C67" s="5" t="n">
        <v>24191</v>
      </c>
    </row>
    <row r="68" spans="1:3">
      <c r="A68" s="4" t="s">
        <v>1666</v>
      </c>
    </row>
    <row r="69" spans="1:3">
      <c r="A69" s="3" t="s">
        <v>1645</v>
      </c>
    </row>
    <row r="70" spans="1:3">
      <c r="A70" s="4" t="s">
        <v>1647</v>
      </c>
      <c r="B70" s="5" t="n">
        <v>20557</v>
      </c>
      <c r="C70" s="5" t="n">
        <v>30759</v>
      </c>
    </row>
    <row r="71" spans="1:3">
      <c r="A71" s="4" t="s">
        <v>1667</v>
      </c>
    </row>
    <row r="72" spans="1:3">
      <c r="A72" s="3" t="s">
        <v>1645</v>
      </c>
    </row>
    <row r="73" spans="1:3">
      <c r="A73" s="4" t="s">
        <v>1328</v>
      </c>
      <c r="B73" s="5" t="n">
        <v>53446364</v>
      </c>
      <c r="C73" s="5" t="n">
        <v>51045874</v>
      </c>
    </row>
    <row r="74" spans="1:3">
      <c r="A74" s="4" t="s">
        <v>1668</v>
      </c>
    </row>
    <row r="75" spans="1:3">
      <c r="A75" s="3" t="s">
        <v>1645</v>
      </c>
    </row>
    <row r="76" spans="1:3">
      <c r="A76" s="4" t="s">
        <v>1329</v>
      </c>
      <c r="B76" s="6" t="n">
        <v>1441446</v>
      </c>
      <c r="C76" s="6" t="n">
        <v>21889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33</v>
      </c>
      <c r="D2" s="2" t="s">
        <v>88</v>
      </c>
    </row>
    <row r="3" spans="1:4">
      <c r="A3" s="3" t="s">
        <v>1670</v>
      </c>
    </row>
    <row r="4" spans="1:4">
      <c r="A4" s="4" t="s">
        <v>1671</v>
      </c>
      <c r="C4" s="6" t="n">
        <v>-109</v>
      </c>
    </row>
    <row r="5" spans="1:4">
      <c r="A5" s="4" t="s">
        <v>1672</v>
      </c>
      <c r="B5" s="6" t="n">
        <v>15253</v>
      </c>
      <c r="C5" s="5" t="n">
        <v>15208</v>
      </c>
      <c r="D5" s="6" t="n">
        <v>16527</v>
      </c>
    </row>
    <row r="6" spans="1:4">
      <c r="A6" s="4" t="s">
        <v>1673</v>
      </c>
    </row>
    <row r="7" spans="1:4">
      <c r="A7" s="3" t="s">
        <v>1674</v>
      </c>
    </row>
    <row r="8" spans="1:4">
      <c r="A8" s="4" t="s">
        <v>821</v>
      </c>
      <c r="B8" s="5" t="n">
        <v>49904651</v>
      </c>
      <c r="C8" s="5" t="n">
        <v>64941714</v>
      </c>
    </row>
    <row r="9" spans="1:4">
      <c r="A9" s="3" t="s">
        <v>1670</v>
      </c>
    </row>
    <row r="10" spans="1:4">
      <c r="A10" s="4" t="s">
        <v>1675</v>
      </c>
      <c r="B10" s="5" t="n">
        <v>-4776228</v>
      </c>
      <c r="C10" s="5" t="n">
        <v>-16594946</v>
      </c>
    </row>
    <row r="11" spans="1:4">
      <c r="A11" s="4" t="s">
        <v>1671</v>
      </c>
      <c r="B11" s="5" t="n">
        <v>-4374</v>
      </c>
      <c r="C11" s="5" t="n">
        <v>-109</v>
      </c>
    </row>
    <row r="12" spans="1:4">
      <c r="A12" s="4" t="s">
        <v>1672</v>
      </c>
      <c r="B12" s="5" t="n">
        <v>10932</v>
      </c>
      <c r="C12" s="5" t="n">
        <v>13457</v>
      </c>
    </row>
    <row r="13" spans="1:4">
      <c r="A13" s="4" t="s">
        <v>1676</v>
      </c>
      <c r="C13" s="5" t="n">
        <v>12960</v>
      </c>
    </row>
    <row r="14" spans="1:4">
      <c r="A14" s="4" t="s">
        <v>1677</v>
      </c>
      <c r="B14" s="5" t="n">
        <v>2280409</v>
      </c>
      <c r="C14" s="5" t="n">
        <v>2284783</v>
      </c>
    </row>
    <row r="15" spans="1:4">
      <c r="A15" s="4" t="s">
        <v>835</v>
      </c>
      <c r="B15" s="5" t="n">
        <v>-2068061</v>
      </c>
      <c r="C15" s="5" t="n">
        <v>-1593629</v>
      </c>
    </row>
    <row r="16" spans="1:4">
      <c r="A16" s="4" t="s">
        <v>1678</v>
      </c>
      <c r="B16" s="5" t="n">
        <v>-102474</v>
      </c>
      <c r="C16" s="5" t="n">
        <v>25605</v>
      </c>
    </row>
    <row r="17" spans="1:4">
      <c r="A17" s="4" t="s">
        <v>1679</v>
      </c>
      <c r="B17" s="5" t="n">
        <v>-292352</v>
      </c>
      <c r="C17" s="5" t="n">
        <v>-158443</v>
      </c>
    </row>
    <row r="18" spans="1:4">
      <c r="A18" s="4" t="s">
        <v>1680</v>
      </c>
      <c r="B18" s="5" t="n">
        <v>-1027075</v>
      </c>
      <c r="C18" s="5" t="n">
        <v>629293</v>
      </c>
    </row>
    <row r="19" spans="1:4">
      <c r="A19" s="4" t="s">
        <v>1681</v>
      </c>
      <c r="B19" s="5" t="n">
        <v>727475</v>
      </c>
      <c r="C19" s="5" t="n">
        <v>303295</v>
      </c>
    </row>
    <row r="20" spans="1:4">
      <c r="A20" s="4" t="s">
        <v>1682</v>
      </c>
      <c r="B20" s="5" t="n">
        <v>9672943</v>
      </c>
      <c r="C20" s="5" t="n">
        <v>3729457</v>
      </c>
    </row>
    <row r="21" spans="1:4">
      <c r="A21" s="4" t="s">
        <v>1683</v>
      </c>
      <c r="B21" s="5" t="n">
        <v>-1394782</v>
      </c>
      <c r="C21" s="5" t="n">
        <v>-2378990</v>
      </c>
    </row>
    <row r="22" spans="1:4">
      <c r="A22" s="4" t="s">
        <v>832</v>
      </c>
      <c r="B22" s="5" t="n">
        <v>52931064</v>
      </c>
      <c r="C22" s="5" t="n">
        <v>49904651</v>
      </c>
      <c r="D22" s="5" t="n">
        <v>64941714</v>
      </c>
    </row>
    <row r="23" spans="1:4">
      <c r="A23" s="4" t="s">
        <v>1684</v>
      </c>
      <c r="B23" s="5" t="n">
        <v>-4816247</v>
      </c>
      <c r="C23" s="5" t="n">
        <v>-16639489</v>
      </c>
    </row>
    <row r="24" spans="1:4">
      <c r="A24" s="4" t="s">
        <v>1685</v>
      </c>
    </row>
    <row r="25" spans="1:4">
      <c r="A25" s="3" t="s">
        <v>1674</v>
      </c>
    </row>
    <row r="26" spans="1:4">
      <c r="A26" s="4" t="s">
        <v>821</v>
      </c>
      <c r="B26" s="5" t="n">
        <v>745743</v>
      </c>
      <c r="C26" s="5" t="n">
        <v>63279</v>
      </c>
    </row>
    <row r="27" spans="1:4">
      <c r="A27" s="3" t="s">
        <v>1670</v>
      </c>
    </row>
    <row r="28" spans="1:4">
      <c r="A28" s="4" t="s">
        <v>1675</v>
      </c>
      <c r="B28" s="5" t="n">
        <v>40217</v>
      </c>
      <c r="C28" s="5" t="n">
        <v>66987</v>
      </c>
    </row>
    <row r="29" spans="1:4">
      <c r="A29" s="4" t="s">
        <v>1677</v>
      </c>
      <c r="B29" s="5" t="n">
        <v>2276788</v>
      </c>
      <c r="C29" s="5" t="n">
        <v>2265552</v>
      </c>
    </row>
    <row r="30" spans="1:4">
      <c r="A30" s="4" t="s">
        <v>835</v>
      </c>
      <c r="B30" s="5" t="n">
        <v>-2051634</v>
      </c>
      <c r="C30" s="5" t="n">
        <v>-1582050</v>
      </c>
    </row>
    <row r="31" spans="1:4">
      <c r="A31" s="4" t="s">
        <v>1679</v>
      </c>
      <c r="B31" s="5" t="n">
        <v>-144322</v>
      </c>
      <c r="C31" s="5" t="n">
        <v>-68025</v>
      </c>
    </row>
    <row r="32" spans="1:4">
      <c r="A32" s="4" t="s">
        <v>1681</v>
      </c>
      <c r="B32" s="5" t="n">
        <v>-195510</v>
      </c>
    </row>
    <row r="33" spans="1:4">
      <c r="A33" s="4" t="s">
        <v>832</v>
      </c>
      <c r="B33" s="5" t="n">
        <v>671282</v>
      </c>
      <c r="C33" s="5" t="n">
        <v>745743</v>
      </c>
      <c r="D33" s="5" t="n">
        <v>63279</v>
      </c>
    </row>
    <row r="34" spans="1:4">
      <c r="A34" s="4" t="s">
        <v>1684</v>
      </c>
      <c r="B34" s="5" t="n">
        <v>-3753</v>
      </c>
      <c r="C34" s="5" t="n">
        <v>3506</v>
      </c>
    </row>
    <row r="35" spans="1:4">
      <c r="A35" s="4" t="s">
        <v>1686</v>
      </c>
    </row>
    <row r="36" spans="1:4">
      <c r="A36" s="3" t="s">
        <v>1674</v>
      </c>
    </row>
    <row r="37" spans="1:4">
      <c r="A37" s="4" t="s">
        <v>821</v>
      </c>
      <c r="B37" s="5" t="n">
        <v>247021</v>
      </c>
      <c r="C37" s="5" t="n">
        <v>253915</v>
      </c>
    </row>
    <row r="38" spans="1:4">
      <c r="A38" s="3" t="s">
        <v>1670</v>
      </c>
    </row>
    <row r="39" spans="1:4">
      <c r="A39" s="4" t="s">
        <v>1675</v>
      </c>
      <c r="B39" s="5" t="n">
        <v>3527</v>
      </c>
    </row>
    <row r="40" spans="1:4">
      <c r="A40" s="4" t="s">
        <v>1671</v>
      </c>
      <c r="B40" s="5" t="n">
        <v>-4374</v>
      </c>
      <c r="C40" s="5" t="n">
        <v>-109</v>
      </c>
    </row>
    <row r="41" spans="1:4">
      <c r="A41" s="4" t="s">
        <v>1672</v>
      </c>
      <c r="B41" s="5" t="n">
        <v>10932</v>
      </c>
      <c r="C41" s="5" t="n">
        <v>13457</v>
      </c>
    </row>
    <row r="42" spans="1:4">
      <c r="A42" s="4" t="s">
        <v>1676</v>
      </c>
      <c r="C42" s="5" t="n">
        <v>12960</v>
      </c>
    </row>
    <row r="43" spans="1:4">
      <c r="A43" s="4" t="s">
        <v>1677</v>
      </c>
      <c r="C43" s="5" t="n">
        <v>7433</v>
      </c>
    </row>
    <row r="44" spans="1:4">
      <c r="A44" s="4" t="s">
        <v>835</v>
      </c>
      <c r="B44" s="5" t="n">
        <v>-13264</v>
      </c>
    </row>
    <row r="45" spans="1:4">
      <c r="A45" s="4" t="s">
        <v>1679</v>
      </c>
      <c r="B45" s="5" t="n">
        <v>-34763</v>
      </c>
      <c r="C45" s="5" t="n">
        <v>-40635</v>
      </c>
    </row>
    <row r="46" spans="1:4">
      <c r="A46" s="4" t="s">
        <v>832</v>
      </c>
      <c r="B46" s="5" t="n">
        <v>209079</v>
      </c>
      <c r="C46" s="5" t="n">
        <v>247021</v>
      </c>
      <c r="D46" s="5" t="n">
        <v>253915</v>
      </c>
    </row>
    <row r="47" spans="1:4">
      <c r="A47" s="4" t="s">
        <v>1684</v>
      </c>
      <c r="B47" s="5" t="n">
        <v>10398</v>
      </c>
      <c r="C47" s="5" t="n">
        <v>13241</v>
      </c>
    </row>
    <row r="48" spans="1:4">
      <c r="A48" s="4" t="s">
        <v>1687</v>
      </c>
    </row>
    <row r="49" spans="1:4">
      <c r="A49" s="3" t="s">
        <v>1674</v>
      </c>
    </row>
    <row r="50" spans="1:4">
      <c r="A50" s="4" t="s">
        <v>821</v>
      </c>
      <c r="B50" s="5" t="n">
        <v>24191</v>
      </c>
      <c r="C50" s="5" t="n">
        <v>31546</v>
      </c>
    </row>
    <row r="51" spans="1:4">
      <c r="A51" s="3" t="s">
        <v>1670</v>
      </c>
    </row>
    <row r="52" spans="1:4">
      <c r="A52" s="4" t="s">
        <v>1675</v>
      </c>
      <c r="B52" s="5" t="n">
        <v>2568</v>
      </c>
      <c r="C52" s="5" t="n">
        <v>-3986</v>
      </c>
    </row>
    <row r="53" spans="1:4">
      <c r="A53" s="4" t="s">
        <v>1677</v>
      </c>
      <c r="B53" s="5" t="n">
        <v>3621</v>
      </c>
      <c r="C53" s="5" t="n">
        <v>11798</v>
      </c>
    </row>
    <row r="54" spans="1:4">
      <c r="A54" s="4" t="s">
        <v>835</v>
      </c>
      <c r="B54" s="5" t="n">
        <v>-3163</v>
      </c>
      <c r="C54" s="5" t="n">
        <v>-11579</v>
      </c>
    </row>
    <row r="55" spans="1:4">
      <c r="A55" s="4" t="s">
        <v>1679</v>
      </c>
      <c r="B55" s="5" t="n">
        <v>-23520</v>
      </c>
      <c r="C55" s="5" t="n">
        <v>-9239</v>
      </c>
    </row>
    <row r="56" spans="1:4">
      <c r="A56" s="4" t="s">
        <v>1680</v>
      </c>
      <c r="B56" s="5" t="n">
        <v>16845</v>
      </c>
    </row>
    <row r="57" spans="1:4">
      <c r="A57" s="4" t="s">
        <v>1683</v>
      </c>
      <c r="B57" s="5" t="n">
        <v>4686</v>
      </c>
      <c r="C57" s="5" t="n">
        <v>5651</v>
      </c>
    </row>
    <row r="58" spans="1:4">
      <c r="A58" s="4" t="s">
        <v>832</v>
      </c>
      <c r="B58" s="5" t="n">
        <v>25228</v>
      </c>
      <c r="C58" s="5" t="n">
        <v>24191</v>
      </c>
      <c r="D58" s="5" t="n">
        <v>31546</v>
      </c>
    </row>
    <row r="59" spans="1:4">
      <c r="A59" s="4" t="s">
        <v>1684</v>
      </c>
      <c r="B59" s="5" t="n">
        <v>-352</v>
      </c>
      <c r="C59" s="5" t="n">
        <v>1711</v>
      </c>
    </row>
    <row r="60" spans="1:4">
      <c r="A60" s="4" t="s">
        <v>1688</v>
      </c>
    </row>
    <row r="61" spans="1:4">
      <c r="A61" s="3" t="s">
        <v>1674</v>
      </c>
    </row>
    <row r="62" spans="1:4">
      <c r="A62" s="4" t="s">
        <v>821</v>
      </c>
      <c r="B62" s="5" t="n">
        <v>30759</v>
      </c>
      <c r="C62" s="5" t="n">
        <v>55082</v>
      </c>
    </row>
    <row r="63" spans="1:4">
      <c r="A63" s="3" t="s">
        <v>1670</v>
      </c>
    </row>
    <row r="64" spans="1:4">
      <c r="A64" s="4" t="s">
        <v>1675</v>
      </c>
      <c r="B64" s="5" t="n">
        <v>-10202</v>
      </c>
      <c r="C64" s="5" t="n">
        <v>-24323</v>
      </c>
    </row>
    <row r="65" spans="1:4">
      <c r="A65" s="4" t="s">
        <v>832</v>
      </c>
      <c r="B65" s="5" t="n">
        <v>20557</v>
      </c>
      <c r="C65" s="5" t="n">
        <v>30759</v>
      </c>
      <c r="D65" s="5" t="n">
        <v>55082</v>
      </c>
    </row>
    <row r="66" spans="1:4">
      <c r="A66" s="4" t="s">
        <v>1684</v>
      </c>
      <c r="B66" s="5" t="n">
        <v>-10202</v>
      </c>
      <c r="C66" s="5" t="n">
        <v>-24323</v>
      </c>
    </row>
    <row r="67" spans="1:4">
      <c r="A67" s="4" t="s">
        <v>1689</v>
      </c>
    </row>
    <row r="68" spans="1:4">
      <c r="A68" s="3" t="s">
        <v>1674</v>
      </c>
    </row>
    <row r="69" spans="1:4">
      <c r="A69" s="4" t="s">
        <v>821</v>
      </c>
      <c r="B69" s="5" t="n">
        <v>51045874</v>
      </c>
      <c r="C69" s="5" t="n">
        <v>67123261</v>
      </c>
    </row>
    <row r="70" spans="1:4">
      <c r="A70" s="3" t="s">
        <v>1670</v>
      </c>
    </row>
    <row r="71" spans="1:4">
      <c r="A71" s="4" t="s">
        <v>1675</v>
      </c>
      <c r="B71" s="5" t="n">
        <v>-5835225</v>
      </c>
      <c r="C71" s="5" t="n">
        <v>-17522632</v>
      </c>
    </row>
    <row r="72" spans="1:4">
      <c r="A72" s="4" t="s">
        <v>1682</v>
      </c>
      <c r="B72" s="5" t="n">
        <v>9885200</v>
      </c>
      <c r="C72" s="5" t="n">
        <v>3925370</v>
      </c>
    </row>
    <row r="73" spans="1:4">
      <c r="A73" s="4" t="s">
        <v>1683</v>
      </c>
      <c r="B73" s="5" t="n">
        <v>-1649485</v>
      </c>
      <c r="C73" s="5" t="n">
        <v>-2480125</v>
      </c>
    </row>
    <row r="74" spans="1:4">
      <c r="A74" s="4" t="s">
        <v>832</v>
      </c>
      <c r="B74" s="5" t="n">
        <v>53446364</v>
      </c>
      <c r="C74" s="5" t="n">
        <v>51045874</v>
      </c>
      <c r="D74" s="5" t="n">
        <v>67123261</v>
      </c>
    </row>
    <row r="75" spans="1:4">
      <c r="A75" s="4" t="s">
        <v>1684</v>
      </c>
      <c r="B75" s="5" t="n">
        <v>-5835225</v>
      </c>
      <c r="C75" s="5" t="n">
        <v>-17522632</v>
      </c>
    </row>
    <row r="76" spans="1:4">
      <c r="A76" s="4" t="s">
        <v>1690</v>
      </c>
    </row>
    <row r="77" spans="1:4">
      <c r="A77" s="3" t="s">
        <v>1674</v>
      </c>
    </row>
    <row r="78" spans="1:4">
      <c r="A78" s="4" t="s">
        <v>821</v>
      </c>
      <c r="B78" s="5" t="n">
        <v>-2188937</v>
      </c>
    </row>
    <row r="79" spans="1:4">
      <c r="A79" s="3" t="s">
        <v>1670</v>
      </c>
    </row>
    <row r="80" spans="1:4">
      <c r="A80" s="4" t="s">
        <v>1675</v>
      </c>
      <c r="B80" s="5" t="n">
        <v>1022887</v>
      </c>
    </row>
    <row r="81" spans="1:4">
      <c r="A81" s="4" t="s">
        <v>832</v>
      </c>
      <c r="B81" s="5" t="n">
        <v>-1441446</v>
      </c>
      <c r="C81" s="5" t="n">
        <v>-2188937</v>
      </c>
    </row>
    <row r="82" spans="1:4">
      <c r="A82" s="4" t="s">
        <v>1684</v>
      </c>
      <c r="B82" s="5" t="n">
        <v>1022887</v>
      </c>
    </row>
    <row r="83" spans="1:4">
      <c r="A83" s="3" t="s">
        <v>1691</v>
      </c>
    </row>
    <row r="84" spans="1:4">
      <c r="A84" s="4" t="s">
        <v>821</v>
      </c>
      <c r="C84" s="5" t="n">
        <v>-2585369</v>
      </c>
    </row>
    <row r="85" spans="1:4">
      <c r="A85" s="3" t="s">
        <v>1692</v>
      </c>
    </row>
    <row r="86" spans="1:4">
      <c r="A86" s="4" t="s">
        <v>1693</v>
      </c>
      <c r="C86" s="5" t="n">
        <v>889008</v>
      </c>
    </row>
    <row r="87" spans="1:4">
      <c r="A87" s="4" t="s">
        <v>1678</v>
      </c>
      <c r="C87" s="5" t="n">
        <v>-25605</v>
      </c>
    </row>
    <row r="88" spans="1:4">
      <c r="A88" s="4" t="s">
        <v>1679</v>
      </c>
      <c r="B88" s="5" t="n">
        <v>-102474</v>
      </c>
      <c r="C88" s="5" t="n">
        <v>-40544</v>
      </c>
    </row>
    <row r="89" spans="1:4">
      <c r="A89" s="4" t="s">
        <v>1680</v>
      </c>
      <c r="B89" s="5" t="n">
        <v>-89747</v>
      </c>
      <c r="C89" s="5" t="n">
        <v>-629293</v>
      </c>
    </row>
    <row r="90" spans="1:4">
      <c r="A90" s="4" t="s">
        <v>1681</v>
      </c>
      <c r="B90" s="5" t="n">
        <v>-1043920</v>
      </c>
      <c r="C90" s="5" t="n">
        <v>303295</v>
      </c>
    </row>
    <row r="91" spans="1:4">
      <c r="A91" s="4" t="s">
        <v>1682</v>
      </c>
      <c r="B91" s="5" t="n">
        <v>922985</v>
      </c>
      <c r="C91" s="5" t="n">
        <v>-195913</v>
      </c>
    </row>
    <row r="92" spans="1:4">
      <c r="A92" s="4" t="s">
        <v>1683</v>
      </c>
      <c r="B92" s="5" t="n">
        <v>-212257</v>
      </c>
      <c r="C92" s="5" t="n">
        <v>95484</v>
      </c>
    </row>
    <row r="93" spans="1:4">
      <c r="A93" s="4" t="s">
        <v>832</v>
      </c>
      <c r="B93" s="6" t="n">
        <v>250017</v>
      </c>
      <c r="D93" s="6" t="n">
        <v>-2585369</v>
      </c>
    </row>
    <row r="94" spans="1:4">
      <c r="A94" s="4" t="s">
        <v>1694</v>
      </c>
      <c r="C94" s="6" t="n">
        <v>8890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v>
      </c>
      <c r="C1" s="2" t="s">
        <v>33</v>
      </c>
    </row>
    <row r="2" spans="1:3">
      <c r="A2" s="3" t="s">
        <v>1696</v>
      </c>
    </row>
    <row r="3" spans="1:3">
      <c r="A3" s="4" t="s">
        <v>1697</v>
      </c>
      <c r="B3" s="6" t="n">
        <v>644149</v>
      </c>
      <c r="C3" s="6" t="n">
        <v>433468</v>
      </c>
    </row>
    <row r="4" spans="1:3">
      <c r="A4" s="3" t="s">
        <v>1698</v>
      </c>
    </row>
    <row r="5" spans="1:3">
      <c r="A5" s="4" t="s">
        <v>1699</v>
      </c>
      <c r="B5" s="5" t="n">
        <v>1998831</v>
      </c>
      <c r="C5" s="5" t="n">
        <v>2125235</v>
      </c>
    </row>
    <row r="6" spans="1:3">
      <c r="A6" s="4" t="s">
        <v>686</v>
      </c>
    </row>
    <row r="7" spans="1:3">
      <c r="A7" s="3" t="s">
        <v>1696</v>
      </c>
    </row>
    <row r="8" spans="1:3">
      <c r="A8" s="4" t="s">
        <v>1700</v>
      </c>
      <c r="B8" s="5" t="n">
        <v>9122972</v>
      </c>
      <c r="C8" s="5" t="n">
        <v>6636898</v>
      </c>
    </row>
    <row r="9" spans="1:3">
      <c r="A9" s="4" t="s">
        <v>1697</v>
      </c>
      <c r="B9" s="5" t="n">
        <v>644149</v>
      </c>
      <c r="C9" s="5" t="n">
        <v>433468</v>
      </c>
    </row>
    <row r="10" spans="1:3">
      <c r="A10" s="3" t="s">
        <v>1698</v>
      </c>
    </row>
    <row r="11" spans="1:3">
      <c r="A11" s="4" t="s">
        <v>1701</v>
      </c>
      <c r="B11" s="5" t="n">
        <v>8757804</v>
      </c>
      <c r="C11" s="5" t="n">
        <v>5847241</v>
      </c>
    </row>
    <row r="12" spans="1:3">
      <c r="A12" s="4" t="s">
        <v>1699</v>
      </c>
      <c r="B12" s="5" t="n">
        <v>1998831</v>
      </c>
      <c r="C12" s="5" t="n">
        <v>2125235</v>
      </c>
    </row>
    <row r="13" spans="1:3">
      <c r="A13" s="4" t="s">
        <v>320</v>
      </c>
    </row>
    <row r="14" spans="1:3">
      <c r="A14" s="3" t="s">
        <v>1696</v>
      </c>
    </row>
    <row r="15" spans="1:3">
      <c r="A15" s="4" t="s">
        <v>1700</v>
      </c>
      <c r="B15" s="5" t="n">
        <v>9178709</v>
      </c>
      <c r="C15" s="5" t="n">
        <v>6729302</v>
      </c>
    </row>
    <row r="16" spans="1:3">
      <c r="A16" s="4" t="s">
        <v>1697</v>
      </c>
      <c r="B16" s="5" t="n">
        <v>643948</v>
      </c>
      <c r="C16" s="5" t="n">
        <v>428338</v>
      </c>
    </row>
    <row r="17" spans="1:3">
      <c r="A17" s="3" t="s">
        <v>1698</v>
      </c>
    </row>
    <row r="18" spans="1:3">
      <c r="A18" s="4" t="s">
        <v>1701</v>
      </c>
      <c r="B18" s="5" t="n">
        <v>8662548</v>
      </c>
      <c r="C18" s="5" t="n">
        <v>5810998</v>
      </c>
    </row>
    <row r="19" spans="1:3">
      <c r="A19" s="4" t="s">
        <v>1699</v>
      </c>
      <c r="B19" s="6" t="n">
        <v>1945160</v>
      </c>
      <c r="C19" s="6" t="n">
        <v>21912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702</v>
      </c>
      <c r="B1" s="2" t="s">
        <v>1</v>
      </c>
    </row>
    <row r="2" spans="1:3">
      <c r="B2" s="2" t="s">
        <v>204</v>
      </c>
      <c r="C2" s="2" t="s">
        <v>205</v>
      </c>
    </row>
    <row r="3" spans="1:3">
      <c r="A3" s="3" t="s">
        <v>1703</v>
      </c>
    </row>
    <row r="4" spans="1:3">
      <c r="A4" s="4" t="s">
        <v>1647</v>
      </c>
      <c r="B4" s="6" t="n">
        <v>20557</v>
      </c>
      <c r="C4" s="6" t="n">
        <v>30759</v>
      </c>
    </row>
    <row r="5" spans="1:3">
      <c r="A5" s="4" t="s">
        <v>1328</v>
      </c>
      <c r="B5" s="5" t="n">
        <v>53446364</v>
      </c>
      <c r="C5" s="5" t="n">
        <v>51045874</v>
      </c>
    </row>
    <row r="6" spans="1:3">
      <c r="A6" s="4" t="s">
        <v>1704</v>
      </c>
      <c r="B6" s="5" t="n">
        <v>-52195042</v>
      </c>
      <c r="C6" s="5" t="n">
        <v>-50000010</v>
      </c>
    </row>
    <row r="7" spans="1:3">
      <c r="A7" s="4" t="s">
        <v>1649</v>
      </c>
    </row>
    <row r="8" spans="1:3">
      <c r="A8" s="3" t="s">
        <v>1703</v>
      </c>
    </row>
    <row r="9" spans="1:3">
      <c r="A9" s="4" t="s">
        <v>1650</v>
      </c>
      <c r="B9" s="5" t="n">
        <v>671282</v>
      </c>
      <c r="C9" s="5" t="n">
        <v>745743</v>
      </c>
    </row>
    <row r="10" spans="1:3">
      <c r="A10" s="4" t="s">
        <v>1651</v>
      </c>
    </row>
    <row r="11" spans="1:3">
      <c r="A11" s="3" t="s">
        <v>1703</v>
      </c>
    </row>
    <row r="12" spans="1:3">
      <c r="A12" s="4" t="s">
        <v>133</v>
      </c>
      <c r="B12" s="5" t="n">
        <v>209079</v>
      </c>
      <c r="C12" s="5" t="n">
        <v>247021</v>
      </c>
    </row>
    <row r="13" spans="1:3">
      <c r="A13" s="4" t="s">
        <v>1652</v>
      </c>
    </row>
    <row r="14" spans="1:3">
      <c r="A14" s="3" t="s">
        <v>1703</v>
      </c>
    </row>
    <row r="15" spans="1:3">
      <c r="A15" s="4" t="s">
        <v>133</v>
      </c>
      <c r="B15" s="5" t="n">
        <v>41347</v>
      </c>
      <c r="C15" s="5" t="n">
        <v>24191</v>
      </c>
    </row>
    <row r="16" spans="1:3">
      <c r="A16" s="4" t="s">
        <v>1654</v>
      </c>
    </row>
    <row r="17" spans="1:3">
      <c r="A17" s="3" t="s">
        <v>1703</v>
      </c>
    </row>
    <row r="18" spans="1:3">
      <c r="A18" s="4" t="s">
        <v>1647</v>
      </c>
      <c r="B18" s="5" t="n">
        <v>20557</v>
      </c>
      <c r="C18" s="5" t="n">
        <v>30759</v>
      </c>
    </row>
    <row r="19" spans="1:3">
      <c r="A19" s="4" t="s">
        <v>1655</v>
      </c>
    </row>
    <row r="20" spans="1:3">
      <c r="A20" s="3" t="s">
        <v>1703</v>
      </c>
    </row>
    <row r="21" spans="1:3">
      <c r="A21" s="4" t="s">
        <v>1328</v>
      </c>
      <c r="B21" s="5" t="n">
        <v>53446364</v>
      </c>
      <c r="C21" s="5" t="n">
        <v>51045874</v>
      </c>
    </row>
    <row r="22" spans="1:3">
      <c r="A22" s="4" t="s">
        <v>1656</v>
      </c>
    </row>
    <row r="23" spans="1:3">
      <c r="A23" s="3" t="s">
        <v>1703</v>
      </c>
    </row>
    <row r="24" spans="1:3">
      <c r="A24" s="4" t="s">
        <v>1704</v>
      </c>
      <c r="B24" s="6" t="n">
        <v>-52195042</v>
      </c>
      <c r="C24" s="6" t="n">
        <v>-50000010</v>
      </c>
    </row>
    <row r="25" spans="1:3">
      <c r="A25" s="4" t="s">
        <v>1662</v>
      </c>
    </row>
    <row r="26" spans="1:3">
      <c r="A26" s="3" t="s">
        <v>1703</v>
      </c>
    </row>
    <row r="27" spans="1:3">
      <c r="A27" s="4" t="s">
        <v>1705</v>
      </c>
      <c r="B27" s="4" t="s">
        <v>1706</v>
      </c>
      <c r="C27" s="4" t="s">
        <v>1706</v>
      </c>
    </row>
    <row r="28" spans="1:3">
      <c r="A28" s="4" t="s">
        <v>1663</v>
      </c>
    </row>
    <row r="29" spans="1:3">
      <c r="A29" s="3" t="s">
        <v>1703</v>
      </c>
    </row>
    <row r="30" spans="1:3">
      <c r="A30" s="4" t="s">
        <v>1650</v>
      </c>
      <c r="B30" s="6" t="n">
        <v>671282</v>
      </c>
      <c r="C30" s="6" t="n">
        <v>745743</v>
      </c>
    </row>
    <row r="31" spans="1:3">
      <c r="A31" s="4" t="s">
        <v>1707</v>
      </c>
      <c r="B31" s="4" t="s">
        <v>1708</v>
      </c>
      <c r="C31" s="4" t="s">
        <v>1708</v>
      </c>
    </row>
    <row r="32" spans="1:3">
      <c r="A32" s="4" t="s">
        <v>1709</v>
      </c>
    </row>
    <row r="33" spans="1:3">
      <c r="A33" s="3" t="s">
        <v>1703</v>
      </c>
    </row>
    <row r="34" spans="1:3">
      <c r="A34" s="4" t="s">
        <v>1710</v>
      </c>
      <c r="B34" s="16" t="n">
        <v>0.046</v>
      </c>
      <c r="C34" s="16" t="n">
        <v>0.043</v>
      </c>
    </row>
    <row r="35" spans="1:3">
      <c r="A35" s="4" t="s">
        <v>1711</v>
      </c>
      <c r="B35" s="4" t="s">
        <v>739</v>
      </c>
      <c r="C35" s="4" t="s">
        <v>1712</v>
      </c>
    </row>
    <row r="36" spans="1:3">
      <c r="A36" s="4" t="s">
        <v>1713</v>
      </c>
    </row>
    <row r="37" spans="1:3">
      <c r="A37" s="3" t="s">
        <v>1703</v>
      </c>
    </row>
    <row r="38" spans="1:3">
      <c r="A38" s="4" t="s">
        <v>1710</v>
      </c>
      <c r="B38" s="16" t="n">
        <v>0.061</v>
      </c>
      <c r="C38" s="16" t="n">
        <v>0.06</v>
      </c>
    </row>
    <row r="39" spans="1:3">
      <c r="A39" s="4" t="s">
        <v>1711</v>
      </c>
      <c r="B39" s="4" t="s">
        <v>1714</v>
      </c>
      <c r="C39" s="4" t="s">
        <v>1715</v>
      </c>
    </row>
    <row r="40" spans="1:3">
      <c r="A40" s="4" t="s">
        <v>1664</v>
      </c>
    </row>
    <row r="41" spans="1:3">
      <c r="A41" s="3" t="s">
        <v>1703</v>
      </c>
    </row>
    <row r="42" spans="1:3">
      <c r="A42" s="4" t="s">
        <v>133</v>
      </c>
      <c r="B42" s="6" t="n">
        <v>209079</v>
      </c>
      <c r="C42" s="6" t="n">
        <v>247021</v>
      </c>
    </row>
    <row r="43" spans="1:3">
      <c r="A43" s="4" t="s">
        <v>1716</v>
      </c>
      <c r="B43" s="4" t="s">
        <v>1708</v>
      </c>
      <c r="C43" s="4" t="s">
        <v>1708</v>
      </c>
    </row>
    <row r="44" spans="1:3">
      <c r="A44" s="4" t="s">
        <v>1717</v>
      </c>
      <c r="B44" s="4" t="s">
        <v>1718</v>
      </c>
      <c r="C44" s="4" t="s">
        <v>1719</v>
      </c>
    </row>
    <row r="45" spans="1:3">
      <c r="A45" s="4" t="s">
        <v>1720</v>
      </c>
    </row>
    <row r="46" spans="1:3">
      <c r="A46" s="3" t="s">
        <v>1703</v>
      </c>
    </row>
    <row r="47" spans="1:3">
      <c r="A47" s="4" t="s">
        <v>1721</v>
      </c>
      <c r="B47" s="4" t="s">
        <v>1722</v>
      </c>
      <c r="C47" s="4" t="s">
        <v>1722</v>
      </c>
    </row>
    <row r="48" spans="1:3">
      <c r="A48" s="4" t="s">
        <v>1723</v>
      </c>
    </row>
    <row r="49" spans="1:3">
      <c r="A49" s="3" t="s">
        <v>1703</v>
      </c>
    </row>
    <row r="50" spans="1:3">
      <c r="A50" s="4" t="s">
        <v>1724</v>
      </c>
      <c r="B50" s="16" t="n">
        <v>0.032</v>
      </c>
      <c r="C50" s="16" t="n">
        <v>0.025</v>
      </c>
    </row>
    <row r="51" spans="1:3">
      <c r="A51" s="4" t="s">
        <v>1725</v>
      </c>
    </row>
    <row r="52" spans="1:3">
      <c r="A52" s="3" t="s">
        <v>1703</v>
      </c>
    </row>
    <row r="53" spans="1:3">
      <c r="A53" s="4" t="s">
        <v>1724</v>
      </c>
      <c r="B53" s="16" t="n">
        <v>0.011</v>
      </c>
      <c r="C53" s="16" t="n">
        <v>0.008999999999999999</v>
      </c>
    </row>
    <row r="54" spans="1:3">
      <c r="A54" s="4" t="s">
        <v>1726</v>
      </c>
    </row>
    <row r="55" spans="1:3">
      <c r="A55" s="3" t="s">
        <v>1703</v>
      </c>
    </row>
    <row r="56" spans="1:3">
      <c r="A56" s="4" t="s">
        <v>1724</v>
      </c>
      <c r="B56" s="5" t="n">
        <v>0</v>
      </c>
      <c r="C56" s="13" t="n">
        <v>0.14</v>
      </c>
    </row>
    <row r="57" spans="1:3">
      <c r="A57" s="4" t="s">
        <v>1727</v>
      </c>
    </row>
    <row r="58" spans="1:3">
      <c r="A58" s="3" t="s">
        <v>1703</v>
      </c>
    </row>
    <row r="59" spans="1:3">
      <c r="A59" s="4" t="s">
        <v>1724</v>
      </c>
      <c r="B59" s="13" t="n">
        <v>0.04</v>
      </c>
      <c r="C59" s="13" t="n">
        <v>0.04</v>
      </c>
    </row>
    <row r="60" spans="1:3">
      <c r="A60" s="4" t="s">
        <v>1728</v>
      </c>
    </row>
    <row r="61" spans="1:3">
      <c r="A61" s="3" t="s">
        <v>1703</v>
      </c>
    </row>
    <row r="62" spans="1:3">
      <c r="A62" s="4" t="s">
        <v>1724</v>
      </c>
      <c r="B62" s="13" t="n">
        <v>0.21</v>
      </c>
      <c r="C62" s="13" t="n">
        <v>0.2</v>
      </c>
    </row>
    <row r="63" spans="1:3">
      <c r="A63" s="4" t="s">
        <v>1729</v>
      </c>
    </row>
    <row r="64" spans="1:3">
      <c r="A64" s="3" t="s">
        <v>1703</v>
      </c>
    </row>
    <row r="65" spans="1:3">
      <c r="A65" s="4" t="s">
        <v>1724</v>
      </c>
      <c r="B65" s="5" t="n">
        <v>0</v>
      </c>
      <c r="C65" s="5" t="n">
        <v>0</v>
      </c>
    </row>
    <row r="66" spans="1:3">
      <c r="A66" s="4" t="s">
        <v>1730</v>
      </c>
    </row>
    <row r="67" spans="1:3">
      <c r="A67" s="3" t="s">
        <v>1703</v>
      </c>
    </row>
    <row r="68" spans="1:3">
      <c r="A68" s="4" t="s">
        <v>1724</v>
      </c>
      <c r="B68" s="5" t="n">
        <v>0</v>
      </c>
      <c r="C68" s="5" t="n">
        <v>0</v>
      </c>
    </row>
    <row r="69" spans="1:3">
      <c r="A69" s="4" t="s">
        <v>1731</v>
      </c>
    </row>
    <row r="70" spans="1:3">
      <c r="A70" s="3" t="s">
        <v>1703</v>
      </c>
    </row>
    <row r="71" spans="1:3">
      <c r="A71" s="4" t="s">
        <v>1721</v>
      </c>
      <c r="B71" s="4" t="s">
        <v>762</v>
      </c>
      <c r="C71" s="4" t="s">
        <v>762</v>
      </c>
    </row>
    <row r="72" spans="1:3">
      <c r="A72" s="4" t="s">
        <v>1732</v>
      </c>
    </row>
    <row r="73" spans="1:3">
      <c r="A73" s="3" t="s">
        <v>1703</v>
      </c>
    </row>
    <row r="74" spans="1:3">
      <c r="A74" s="4" t="s">
        <v>1724</v>
      </c>
      <c r="B74" s="16" t="n">
        <v>0.252</v>
      </c>
      <c r="C74" s="16" t="n">
        <v>0.214</v>
      </c>
    </row>
    <row r="75" spans="1:3">
      <c r="A75" s="4" t="s">
        <v>1733</v>
      </c>
    </row>
    <row r="76" spans="1:3">
      <c r="A76" s="3" t="s">
        <v>1703</v>
      </c>
    </row>
    <row r="77" spans="1:3">
      <c r="A77" s="4" t="s">
        <v>1724</v>
      </c>
      <c r="B77" s="16" t="n">
        <v>0.055</v>
      </c>
      <c r="C77" s="16" t="n">
        <v>0.058</v>
      </c>
    </row>
    <row r="78" spans="1:3">
      <c r="A78" s="4" t="s">
        <v>1734</v>
      </c>
    </row>
    <row r="79" spans="1:3">
      <c r="A79" s="3" t="s">
        <v>1703</v>
      </c>
    </row>
    <row r="80" spans="1:3">
      <c r="A80" s="4" t="s">
        <v>1724</v>
      </c>
      <c r="B80" s="13" t="n">
        <v>0.73</v>
      </c>
      <c r="C80" s="13" t="n">
        <v>0.75</v>
      </c>
    </row>
    <row r="81" spans="1:3">
      <c r="A81" s="4" t="s">
        <v>1735</v>
      </c>
    </row>
    <row r="82" spans="1:3">
      <c r="A82" s="3" t="s">
        <v>1703</v>
      </c>
    </row>
    <row r="83" spans="1:3">
      <c r="A83" s="4" t="s">
        <v>1724</v>
      </c>
      <c r="B83" s="13" t="n">
        <v>0.31</v>
      </c>
      <c r="C83" s="13" t="n">
        <v>0.33</v>
      </c>
    </row>
    <row r="84" spans="1:3">
      <c r="A84" s="4" t="s">
        <v>1736</v>
      </c>
    </row>
    <row r="85" spans="1:3">
      <c r="A85" s="3" t="s">
        <v>1703</v>
      </c>
    </row>
    <row r="86" spans="1:3">
      <c r="A86" s="4" t="s">
        <v>1724</v>
      </c>
      <c r="B86" s="13" t="n">
        <v>0.83</v>
      </c>
      <c r="C86" s="13" t="n">
        <v>0.83</v>
      </c>
    </row>
    <row r="87" spans="1:3">
      <c r="A87" s="4" t="s">
        <v>1737</v>
      </c>
    </row>
    <row r="88" spans="1:3">
      <c r="A88" s="3" t="s">
        <v>1703</v>
      </c>
    </row>
    <row r="89" spans="1:3">
      <c r="A89" s="4" t="s">
        <v>1724</v>
      </c>
      <c r="B89" s="16" t="n">
        <v>0.014</v>
      </c>
      <c r="C89" s="16" t="n">
        <v>0.008</v>
      </c>
    </row>
    <row r="90" spans="1:3">
      <c r="A90" s="4" t="s">
        <v>1738</v>
      </c>
    </row>
    <row r="91" spans="1:3">
      <c r="A91" s="3" t="s">
        <v>1703</v>
      </c>
    </row>
    <row r="92" spans="1:3">
      <c r="A92" s="4" t="s">
        <v>1724</v>
      </c>
      <c r="B92" s="13" t="n">
        <v>0.07000000000000001</v>
      </c>
      <c r="C92" s="13" t="n">
        <v>0.07000000000000001</v>
      </c>
    </row>
    <row r="93" spans="1:3">
      <c r="A93" s="4" t="s">
        <v>1665</v>
      </c>
    </row>
    <row r="94" spans="1:3">
      <c r="A94" s="3" t="s">
        <v>1703</v>
      </c>
    </row>
    <row r="95" spans="1:3">
      <c r="A95" s="4" t="s">
        <v>133</v>
      </c>
      <c r="B95" s="6" t="n">
        <v>25228</v>
      </c>
      <c r="C95" s="6" t="n">
        <v>24191</v>
      </c>
    </row>
    <row r="96" spans="1:3">
      <c r="A96" s="4" t="s">
        <v>1716</v>
      </c>
      <c r="B96" s="4" t="s">
        <v>1708</v>
      </c>
      <c r="C96" s="4" t="s">
        <v>1708</v>
      </c>
    </row>
    <row r="97" spans="1:3">
      <c r="A97" s="4" t="s">
        <v>1739</v>
      </c>
      <c r="B97" s="4" t="s">
        <v>1706</v>
      </c>
      <c r="C97" s="4" t="s">
        <v>1706</v>
      </c>
    </row>
    <row r="98" spans="1:3">
      <c r="A98" s="4" t="s">
        <v>1740</v>
      </c>
    </row>
    <row r="99" spans="1:3">
      <c r="A99" s="3" t="s">
        <v>1703</v>
      </c>
    </row>
    <row r="100" spans="1:3">
      <c r="A100" s="4" t="s">
        <v>1724</v>
      </c>
      <c r="B100" s="5" t="n">
        <v>0</v>
      </c>
      <c r="C100" s="5" t="n">
        <v>0</v>
      </c>
    </row>
    <row r="101" spans="1:3">
      <c r="A101" s="4" t="s">
        <v>1741</v>
      </c>
      <c r="B101" s="4" t="s">
        <v>934</v>
      </c>
      <c r="C101" s="4" t="s">
        <v>934</v>
      </c>
    </row>
    <row r="102" spans="1:3">
      <c r="A102" s="4" t="s">
        <v>1742</v>
      </c>
    </row>
    <row r="103" spans="1:3">
      <c r="A103" s="3" t="s">
        <v>1703</v>
      </c>
    </row>
    <row r="104" spans="1:3">
      <c r="A104" s="4" t="s">
        <v>1724</v>
      </c>
      <c r="B104" s="16" t="n">
        <v>4.735</v>
      </c>
      <c r="C104" s="16" t="n">
        <v>1.685</v>
      </c>
    </row>
    <row r="105" spans="1:3">
      <c r="A105" s="4" t="s">
        <v>1741</v>
      </c>
      <c r="B105" s="4" t="s">
        <v>1014</v>
      </c>
      <c r="C105" s="4" t="s">
        <v>1014</v>
      </c>
    </row>
    <row r="106" spans="1:3">
      <c r="A106" s="4" t="s">
        <v>1666</v>
      </c>
    </row>
    <row r="107" spans="1:3">
      <c r="A107" s="3" t="s">
        <v>1703</v>
      </c>
    </row>
    <row r="108" spans="1:3">
      <c r="A108" s="4" t="s">
        <v>1647</v>
      </c>
      <c r="B108" s="6" t="n">
        <v>20557</v>
      </c>
      <c r="C108" s="6" t="n">
        <v>30759</v>
      </c>
    </row>
    <row r="109" spans="1:3">
      <c r="A109" s="4" t="s">
        <v>1743</v>
      </c>
      <c r="B109" s="4" t="s">
        <v>1708</v>
      </c>
      <c r="C109" s="4" t="s">
        <v>1708</v>
      </c>
    </row>
    <row r="110" spans="1:3">
      <c r="A110" s="4" t="s">
        <v>1744</v>
      </c>
    </row>
    <row r="111" spans="1:3">
      <c r="A111" s="3" t="s">
        <v>1703</v>
      </c>
    </row>
    <row r="112" spans="1:3">
      <c r="A112" s="4" t="s">
        <v>1745</v>
      </c>
      <c r="B112" s="9" t="n">
        <v>0.0775</v>
      </c>
      <c r="C112" s="9" t="n">
        <v>0.0775</v>
      </c>
    </row>
    <row r="113" spans="1:3">
      <c r="A113" s="4" t="s">
        <v>1746</v>
      </c>
    </row>
    <row r="114" spans="1:3">
      <c r="A114" s="3" t="s">
        <v>1703</v>
      </c>
    </row>
    <row r="115" spans="1:3">
      <c r="A115" s="4" t="s">
        <v>1745</v>
      </c>
      <c r="B115" s="13" t="n">
        <v>0.15</v>
      </c>
      <c r="C115" s="13" t="n">
        <v>0.15</v>
      </c>
    </row>
    <row r="116" spans="1:3">
      <c r="A116" s="4" t="s">
        <v>1747</v>
      </c>
    </row>
    <row r="117" spans="1:3">
      <c r="A117" s="3" t="s">
        <v>1703</v>
      </c>
    </row>
    <row r="118" spans="1:3">
      <c r="A118" s="4" t="s">
        <v>1745</v>
      </c>
      <c r="B118" s="5" t="n">
        <v>0</v>
      </c>
      <c r="C118" s="5" t="n">
        <v>0</v>
      </c>
    </row>
    <row r="119" spans="1:3">
      <c r="A119" s="4" t="s">
        <v>1748</v>
      </c>
    </row>
    <row r="120" spans="1:3">
      <c r="A120" s="3" t="s">
        <v>1703</v>
      </c>
    </row>
    <row r="121" spans="1:3">
      <c r="A121" s="4" t="s">
        <v>1745</v>
      </c>
      <c r="B121" s="13" t="n">
        <v>0.8</v>
      </c>
      <c r="C121" s="13" t="n">
        <v>0.8</v>
      </c>
    </row>
    <row r="122" spans="1:3">
      <c r="A122" s="4" t="s">
        <v>1667</v>
      </c>
    </row>
    <row r="123" spans="1:3">
      <c r="A123" s="3" t="s">
        <v>1703</v>
      </c>
    </row>
    <row r="124" spans="1:3">
      <c r="A124" s="4" t="s">
        <v>1328</v>
      </c>
      <c r="B124" s="6" t="n">
        <v>53446364</v>
      </c>
      <c r="C124" s="6" t="n">
        <v>51045874</v>
      </c>
    </row>
    <row r="125" spans="1:3">
      <c r="A125" s="4" t="s">
        <v>1749</v>
      </c>
      <c r="B125" s="4" t="s">
        <v>1708</v>
      </c>
      <c r="C125" s="4" t="s">
        <v>1708</v>
      </c>
    </row>
    <row r="126" spans="1:3">
      <c r="A126" s="4" t="s">
        <v>1750</v>
      </c>
      <c r="B126" s="4" t="s">
        <v>1706</v>
      </c>
      <c r="C126" s="4" t="s">
        <v>1706</v>
      </c>
    </row>
    <row r="127" spans="1:3">
      <c r="A127" s="4" t="s">
        <v>1751</v>
      </c>
    </row>
    <row r="128" spans="1:3">
      <c r="A128" s="3" t="s">
        <v>1703</v>
      </c>
    </row>
    <row r="129" spans="1:3">
      <c r="A129" s="4" t="s">
        <v>1752</v>
      </c>
      <c r="B129" s="5" t="n">
        <v>0</v>
      </c>
      <c r="C129" s="5" t="n">
        <v>0</v>
      </c>
    </row>
    <row r="130" spans="1:3">
      <c r="A130" s="4" t="s">
        <v>1753</v>
      </c>
      <c r="B130" s="4" t="s">
        <v>934</v>
      </c>
      <c r="C130" s="4" t="s">
        <v>934</v>
      </c>
    </row>
    <row r="131" spans="1:3">
      <c r="A131" s="4" t="s">
        <v>1754</v>
      </c>
    </row>
    <row r="132" spans="1:3">
      <c r="A132" s="3" t="s">
        <v>1703</v>
      </c>
    </row>
    <row r="133" spans="1:3">
      <c r="A133" s="4" t="s">
        <v>1752</v>
      </c>
      <c r="B133" s="16" t="n">
        <v>2.909</v>
      </c>
      <c r="C133" s="16" t="n">
        <v>8.266</v>
      </c>
    </row>
    <row r="134" spans="1:3">
      <c r="A134" s="4" t="s">
        <v>1753</v>
      </c>
      <c r="B134" s="4" t="s">
        <v>1755</v>
      </c>
      <c r="C134" s="4" t="s">
        <v>1756</v>
      </c>
    </row>
    <row r="135" spans="1:3">
      <c r="A135" s="4" t="s">
        <v>1668</v>
      </c>
    </row>
    <row r="136" spans="1:3">
      <c r="A136" s="3" t="s">
        <v>1703</v>
      </c>
    </row>
    <row r="137" spans="1:3">
      <c r="A137" s="4" t="s">
        <v>1704</v>
      </c>
      <c r="B137" s="6" t="n">
        <v>-1441446</v>
      </c>
      <c r="C137" s="6" t="n">
        <v>-2188937</v>
      </c>
    </row>
    <row r="138" spans="1:3">
      <c r="A138" s="4" t="s">
        <v>1757</v>
      </c>
      <c r="B138" s="4" t="s">
        <v>1708</v>
      </c>
      <c r="C138" s="4" t="s">
        <v>1708</v>
      </c>
    </row>
    <row r="139" spans="1:3">
      <c r="A139" s="4" t="s">
        <v>1758</v>
      </c>
      <c r="B139" s="4" t="s">
        <v>1706</v>
      </c>
      <c r="C139" s="4" t="s">
        <v>1706</v>
      </c>
    </row>
    <row r="140" spans="1:3">
      <c r="A140" s="4" t="s">
        <v>1759</v>
      </c>
    </row>
    <row r="141" spans="1:3">
      <c r="A141" s="3" t="s">
        <v>1703</v>
      </c>
    </row>
    <row r="142" spans="1:3">
      <c r="A142" s="4" t="s">
        <v>1753</v>
      </c>
      <c r="B142" s="4" t="s">
        <v>934</v>
      </c>
      <c r="C142" s="4" t="s">
        <v>934</v>
      </c>
    </row>
    <row r="143" spans="1:3">
      <c r="A143" s="4" t="s">
        <v>1760</v>
      </c>
      <c r="B143" s="5" t="n">
        <v>0</v>
      </c>
      <c r="C143" s="5" t="n">
        <v>0</v>
      </c>
    </row>
    <row r="144" spans="1:3">
      <c r="A144" s="4" t="s">
        <v>1761</v>
      </c>
    </row>
    <row r="145" spans="1:3">
      <c r="A145" s="3" t="s">
        <v>1703</v>
      </c>
    </row>
    <row r="146" spans="1:3">
      <c r="A146" s="4" t="s">
        <v>1753</v>
      </c>
      <c r="B146" s="4" t="s">
        <v>1762</v>
      </c>
      <c r="C146" s="4" t="s">
        <v>1756</v>
      </c>
    </row>
    <row r="147" spans="1:3">
      <c r="A147" s="4" t="s">
        <v>1760</v>
      </c>
      <c r="B147" s="16" t="n">
        <v>2.909</v>
      </c>
      <c r="C147" s="16" t="n">
        <v>8.26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763</v>
      </c>
      <c r="B1" s="2" t="s">
        <v>1</v>
      </c>
    </row>
    <row r="2" spans="1:5">
      <c r="B2" s="2" t="s">
        <v>2</v>
      </c>
      <c r="C2" s="2" t="s">
        <v>33</v>
      </c>
      <c r="D2" s="2" t="s">
        <v>88</v>
      </c>
      <c r="E2" s="2" t="s">
        <v>682</v>
      </c>
    </row>
    <row r="3" spans="1:5">
      <c r="A3" s="3" t="s">
        <v>322</v>
      </c>
    </row>
    <row r="4" spans="1:5">
      <c r="A4" s="4" t="s">
        <v>1315</v>
      </c>
      <c r="B4" s="6" t="n">
        <v>68262453</v>
      </c>
      <c r="C4" s="6" t="n">
        <v>62941289</v>
      </c>
    </row>
    <row r="5" spans="1:5">
      <c r="A5" s="4" t="s">
        <v>1764</v>
      </c>
      <c r="B5" s="5" t="n">
        <v>239824</v>
      </c>
      <c r="C5" s="5" t="n">
        <v>369448</v>
      </c>
    </row>
    <row r="6" spans="1:5">
      <c r="A6" s="3" t="s">
        <v>1765</v>
      </c>
    </row>
    <row r="7" spans="1:5">
      <c r="A7" s="4" t="s">
        <v>1766</v>
      </c>
      <c r="B7" s="5" t="n">
        <v>10508</v>
      </c>
      <c r="C7" s="5" t="n">
        <v>17495</v>
      </c>
      <c r="D7" s="6" t="n">
        <v>8878</v>
      </c>
    </row>
    <row r="8" spans="1:5">
      <c r="A8" s="4" t="s">
        <v>1767</v>
      </c>
      <c r="B8" s="5" t="n">
        <v>293</v>
      </c>
      <c r="C8" s="5" t="n">
        <v>8</v>
      </c>
      <c r="D8" s="5" t="n">
        <v>938</v>
      </c>
    </row>
    <row r="9" spans="1:5">
      <c r="A9" s="4" t="s">
        <v>1768</v>
      </c>
      <c r="B9" s="5" t="n">
        <v>3010</v>
      </c>
      <c r="C9" s="5" t="n">
        <v>3115</v>
      </c>
      <c r="D9" s="5" t="n">
        <v>2192</v>
      </c>
    </row>
    <row r="10" spans="1:5">
      <c r="A10" s="4" t="s">
        <v>1769</v>
      </c>
      <c r="B10" s="5" t="n">
        <v>13811</v>
      </c>
      <c r="C10" s="5" t="n">
        <v>20618</v>
      </c>
      <c r="D10" s="5" t="n">
        <v>12008</v>
      </c>
    </row>
    <row r="11" spans="1:5">
      <c r="A11" s="3" t="s">
        <v>1770</v>
      </c>
    </row>
    <row r="12" spans="1:5">
      <c r="A12" s="4" t="s">
        <v>1766</v>
      </c>
      <c r="B12" s="5" t="n">
        <v>1189</v>
      </c>
      <c r="C12" s="5" t="n">
        <v>10815</v>
      </c>
      <c r="D12" s="5" t="n">
        <v>-2655</v>
      </c>
    </row>
    <row r="13" spans="1:5">
      <c r="A13" s="4" t="s">
        <v>1767</v>
      </c>
      <c r="D13" s="5" t="n">
        <v>-447</v>
      </c>
    </row>
    <row r="14" spans="1:5">
      <c r="A14" s="4" t="s">
        <v>1768</v>
      </c>
      <c r="B14" s="5" t="n">
        <v>330</v>
      </c>
      <c r="C14" s="5" t="n">
        <v>89</v>
      </c>
      <c r="D14" s="5" t="n">
        <v>-562</v>
      </c>
    </row>
    <row r="15" spans="1:5">
      <c r="A15" s="4" t="s">
        <v>1771</v>
      </c>
      <c r="B15" s="5" t="n">
        <v>1519</v>
      </c>
      <c r="C15" s="5" t="n">
        <v>10904</v>
      </c>
      <c r="D15" s="5" t="n">
        <v>-3664</v>
      </c>
    </row>
    <row r="16" spans="1:5">
      <c r="A16" s="4" t="s">
        <v>1772</v>
      </c>
      <c r="B16" s="5" t="n">
        <v>15330</v>
      </c>
      <c r="C16" s="5" t="n">
        <v>31522</v>
      </c>
      <c r="D16" s="5" t="n">
        <v>8344</v>
      </c>
    </row>
    <row r="17" spans="1:5">
      <c r="A17" s="3" t="s">
        <v>1773</v>
      </c>
    </row>
    <row r="18" spans="1:5">
      <c r="A18" s="4" t="s">
        <v>1774</v>
      </c>
      <c r="B18" s="5" t="n">
        <v>10400</v>
      </c>
    </row>
    <row r="19" spans="1:5">
      <c r="A19" s="3" t="s">
        <v>1775</v>
      </c>
    </row>
    <row r="20" spans="1:5">
      <c r="A20" s="4" t="s">
        <v>1776</v>
      </c>
      <c r="D20" s="6" t="n">
        <v>-5533</v>
      </c>
      <c r="E20" s="6" t="n">
        <v>-10573</v>
      </c>
    </row>
    <row r="21" spans="1:5">
      <c r="A21" s="4" t="s">
        <v>1777</v>
      </c>
      <c r="B21" s="5" t="n">
        <v>18177</v>
      </c>
      <c r="C21" s="5" t="n">
        <v>19695</v>
      </c>
    </row>
    <row r="22" spans="1:5">
      <c r="A22" s="4" t="s">
        <v>1778</v>
      </c>
    </row>
    <row r="23" spans="1:5">
      <c r="A23" s="3" t="s">
        <v>1775</v>
      </c>
    </row>
    <row r="24" spans="1:5">
      <c r="A24" s="4" t="s">
        <v>1779</v>
      </c>
      <c r="B24" s="5" t="n">
        <v>5161</v>
      </c>
      <c r="C24" s="5" t="n">
        <v>3845</v>
      </c>
    </row>
    <row r="25" spans="1:5">
      <c r="A25" s="4" t="s">
        <v>1780</v>
      </c>
      <c r="B25" s="5" t="n">
        <v>14022</v>
      </c>
      <c r="C25" s="5" t="n">
        <v>17196</v>
      </c>
    </row>
    <row r="26" spans="1:5">
      <c r="A26" s="4" t="s">
        <v>1781</v>
      </c>
      <c r="C26" s="5" t="n">
        <v>-161</v>
      </c>
    </row>
    <row r="27" spans="1:5">
      <c r="A27" s="4" t="s">
        <v>43</v>
      </c>
      <c r="B27" s="5" t="n">
        <v>-1842</v>
      </c>
      <c r="C27" s="5" t="n">
        <v>-2005</v>
      </c>
    </row>
    <row r="28" spans="1:5">
      <c r="A28" s="4" t="s">
        <v>1782</v>
      </c>
      <c r="B28" s="5" t="n">
        <v>134</v>
      </c>
      <c r="C28" s="5" t="n">
        <v>294</v>
      </c>
    </row>
    <row r="29" spans="1:5">
      <c r="A29" s="4" t="s">
        <v>1783</v>
      </c>
      <c r="B29" s="5" t="n">
        <v>702</v>
      </c>
      <c r="C29" s="5" t="n">
        <v>526</v>
      </c>
    </row>
    <row r="30" spans="1:5">
      <c r="A30" s="4" t="s">
        <v>1784</v>
      </c>
    </row>
    <row r="31" spans="1:5">
      <c r="A31" s="3" t="s">
        <v>322</v>
      </c>
    </row>
    <row r="32" spans="1:5">
      <c r="A32" s="4" t="s">
        <v>1315</v>
      </c>
      <c r="B32" s="6" t="n">
        <v>553500</v>
      </c>
      <c r="C32" s="6" t="n">
        <v>6731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09:59Z</dcterms:created>
  <dcterms:modified xmlns:dcterms="http://purl.org/dc/terms/" xmlns:xsi="http://www.w3.org/2001/XMLSchema-instance" xsi:type="dcterms:W3CDTF">2019-02-28T07:09:59Z</dcterms:modified>
</cp:coreProperties>
</file>